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SHAR" sheetId="8" r:id="rId8"/>
    <s:sheet name="CONSOLIDATED STATEMENTS OF CASH" sheetId="9" r:id="rId9"/>
    <s:sheet name="BASIS OF PRESENTATION" sheetId="10" r:id="rId10"/>
    <s:sheet name="SUMMARY OF SIGNIFICANT ACCOUNTI" sheetId="11" r:id="rId11"/>
    <s:sheet name="RECENTLY ANNOUNCED REINSURANCE " sheetId="12" r:id="rId12"/>
    <s:sheet name="DAI-ICHI MERGER" sheetId="13" r:id="rId13"/>
    <s:sheet name="MONY CLOSED BLOCK OF BUSINESS" sheetId="14" r:id="rId14"/>
    <s:sheet name="INVESTMENT OPERATIONS" sheetId="15" r:id="rId15"/>
    <s:sheet name="MORTGAGE LOANS" sheetId="16" r:id="rId16"/>
    <s:sheet name="DEFERRED POLICY ACQUISITION COS" sheetId="17" r:id="rId17"/>
    <s:sheet name="GOODWILL" sheetId="18" r:id="rId18"/>
    <s:sheet name="CERTAIN NONTRADITIONAL LONG-DUR" sheetId="19" r:id="rId19"/>
    <s:sheet name="REINSURANCE" sheetId="20" r:id="rId20"/>
    <s:sheet name="DEBT AND OTHER OBLIGATIONS" sheetId="21" r:id="rId21"/>
    <s:sheet name="COMMITMENTS AND CONTINGENCIES" sheetId="22" r:id="rId22"/>
    <s:sheet name="SHAREOWNER'S EQUITY" sheetId="23" r:id="rId23"/>
    <s:sheet name="STOCK-BASED COMPENSATION" sheetId="24" r:id="rId24"/>
    <s:sheet name="EMPLOYEE BENEFIT PLANS" sheetId="25" r:id="rId25"/>
    <s:sheet name="ACCUMULATED OTHER COMPREHENSIVE" sheetId="26" r:id="rId26"/>
    <s:sheet name="INCOME TAXES" sheetId="27" r:id="rId27"/>
    <s:sheet name="SUPPLEMENTAL CASH FLOW INFORMAT" sheetId="28" r:id="rId28"/>
    <s:sheet name="RELATED PARTY TRANSACTIONS" sheetId="29" r:id="rId29"/>
    <s:sheet name="STATUTORY REPORTING PRACTICES A" sheetId="30" r:id="rId30"/>
    <s:sheet name="FAIR VALUE OF FINANCIAL INSTRUM" sheetId="31" r:id="rId31"/>
    <s:sheet name="DERIVATIVE FINANCIAL INSTRUMENT" sheetId="32" r:id="rId32"/>
    <s:sheet name="OFFSETTING OF ASSETS AND LIABIL" sheetId="33" r:id="rId33"/>
    <s:sheet name="OPERATING SEGMENTS" sheetId="34" r:id="rId34"/>
    <s:sheet name="CONSOLIDATED QUARTERLY RESULTS " sheetId="35" r:id="rId35"/>
    <s:sheet name="SUBSEQUENT EVENTS" sheetId="36" r:id="rId36"/>
    <s:sheet name="SCHEDULE III - SUPPLEMENTARY IN" sheetId="37" r:id="rId37"/>
    <s:sheet name="SCHEDULE IV - REINSURANCE" sheetId="38" r:id="rId38"/>
    <s:sheet name="SCHEDULE V - VALUATION AND QUAL" sheetId="39" r:id="rId39"/>
    <s:sheet name="SUMMARY OF SIGNIFICANT ACCOUN40" sheetId="40" r:id="rId40"/>
    <s:sheet name="SUMMARY OF SIGNIFICANT ACCOUN41" sheetId="41" r:id="rId41"/>
    <s:sheet name="DAI-ICHI MERGER (Tables)" sheetId="42" r:id="rId42"/>
    <s:sheet name="MONY CLOSED BLOCK OF BUSINESS (" sheetId="43" r:id="rId43"/>
    <s:sheet name="INVESTMENT OPERATIONS (Tables)" sheetId="44" r:id="rId44"/>
    <s:sheet name="MORTGAGE LOANS (Tables)" sheetId="45" r:id="rId45"/>
    <s:sheet name="DEFERRED POLICY ACQUISITION C46" sheetId="46" r:id="rId46"/>
    <s:sheet name="GOODWILL (Tables)" sheetId="47" r:id="rId47"/>
    <s:sheet name="CERTAIN NONTRADITIONAL LONG-D48" sheetId="48" r:id="rId48"/>
    <s:sheet name="REINSURANCE (Tables)" sheetId="49" r:id="rId49"/>
    <s:sheet name="DEBT AND OTHER OBLIGATIONS (Tab" sheetId="50" r:id="rId50"/>
    <s:sheet name="COMMITMENTS AND CONTINGENCIES (" sheetId="51" r:id="rId51"/>
    <s:sheet name="STOCK-BASED COMPENSATION (Table" sheetId="52" r:id="rId52"/>
    <s:sheet name="EMPLOYEE BENEFIT PLANS (Tables)" sheetId="53" r:id="rId53"/>
    <s:sheet name="ACCUMULATED OTHER COMPREHENSI54" sheetId="54" r:id="rId54"/>
    <s:sheet name="INCOME TAXES (Tables)" sheetId="55" r:id="rId55"/>
    <s:sheet name="SUPPLEMENTAL CASH FLOW INFORM56" sheetId="56" r:id="rId56"/>
    <s:sheet name="RELATED PARTY TRANSACTIONS (Tab" sheetId="57" r:id="rId57"/>
    <s:sheet name="STATUTORY REPORTING PRACTICES58" sheetId="58" r:id="rId58"/>
    <s:sheet name="FAIR VALUE OF FINANCIAL INSTR59" sheetId="59" r:id="rId59"/>
    <s:sheet name="DERIVATIVE FINANCIAL INSTRUME60" sheetId="60" r:id="rId60"/>
    <s:sheet name="OFFSETTING OF ASSETS AND LIAB61" sheetId="61" r:id="rId61"/>
    <s:sheet name="OPERATING SEGMENTS (Tables)" sheetId="62" r:id="rId62"/>
    <s:sheet name="CONSOLIDATED QUARTERLY RESULT63" sheetId="63" r:id="rId63"/>
    <s:sheet name="BASIS OF PRESENTATION (Details)" sheetId="64" r:id="rId64"/>
    <s:sheet name="SUMMARY OF SIGNIFICANT ACCOUN65" sheetId="65" r:id="rId65"/>
    <s:sheet name="SUMMARY OF SIGNIFICANT ACCOUN66" sheetId="66" r:id="rId66"/>
    <s:sheet name="SUMMARY OF SIGNIFICANT ACCOUN67" sheetId="67" r:id="rId67"/>
    <s:sheet name="SUMMARY OF SIGNIFICANT ACCOUN68" sheetId="68" r:id="rId68"/>
    <s:sheet name="SUMMARY OF SIGNIFICANT ACCOUN69" sheetId="69" r:id="rId69"/>
    <s:sheet name="SUMMARY OF SIGNIFICANT ACCOUN70" sheetId="70" r:id="rId70"/>
    <s:sheet name="RECENTLY ANNOUNCED REINSURANC71" sheetId="71" r:id="rId71"/>
    <s:sheet name="DAI-ICHI MERGER (Details)" sheetId="72" r:id="rId72"/>
    <s:sheet name="DAI-ICHI MERGER (Details 2)" sheetId="73" r:id="rId73"/>
    <s:sheet name="DAI-ICHI MERGER (Details 3)" sheetId="74" r:id="rId74"/>
    <s:sheet name="DAI-ICHI MERGER (Details 4)" sheetId="75" r:id="rId75"/>
    <s:sheet name="MONY CLOSED BLOCK OF BUSINESS76" sheetId="76" r:id="rId76"/>
    <s:sheet name="INVESTMENT OPERATIONS (Details)" sheetId="77" r:id="rId77"/>
    <s:sheet name="INVESTMENT OPERATIONS (Details " sheetId="78" r:id="rId78"/>
    <s:sheet name="INVESTMENT OPERATIONS (Detail79" sheetId="79" r:id="rId79"/>
    <s:sheet name="INVESTMENT OPERATIONS (Detail80" sheetId="80" r:id="rId80"/>
    <s:sheet name="INVESTMENT OPERATIONS (Detail81" sheetId="81" r:id="rId81"/>
    <s:sheet name="MORTGAGE LOANS (Details)" sheetId="82" r:id="rId82"/>
    <s:sheet name="MORTGAGE LOANS (Details 2)" sheetId="83" r:id="rId83"/>
    <s:sheet name="MORTGAGE LOANS (Details 3)" sheetId="84" r:id="rId84"/>
    <s:sheet name="MORTGAGE LOANS (Details 4)" sheetId="85" r:id="rId85"/>
    <s:sheet name="MORTGAGE LOANS (Details 5)" sheetId="86" r:id="rId86"/>
    <s:sheet name="DEFERRED POLICY ACQUISITION C87" sheetId="87" r:id="rId87"/>
    <s:sheet name="GOODWILL (Detail)" sheetId="88" r:id="rId88"/>
    <s:sheet name="CERTAIN NONTRADITIONAL LONG-D89" sheetId="89" r:id="rId89"/>
    <s:sheet name="CERTAIN NONTRADITIONAL LONG-D90" sheetId="90" r:id="rId90"/>
    <s:sheet name="REINSURANCE (Details)" sheetId="91" r:id="rId91"/>
    <s:sheet name="REINSURANCE (Details 2)" sheetId="92" r:id="rId92"/>
    <s:sheet name="REINSURANCE (Details 3)" sheetId="93" r:id="rId93"/>
    <s:sheet name="DEBT AND OTHER OBLIGATIONS (Det" sheetId="94" r:id="rId94"/>
    <s:sheet name="DEBT AND OTHER OBLIGATIONS - No" sheetId="95" r:id="rId95"/>
    <s:sheet name="DEBT AND OTHER OBLIGATIONS - Re" sheetId="96" r:id="rId96"/>
    <s:sheet name="COMMITMENTS AND CONTINGENCIES97" sheetId="97" r:id="rId97"/>
    <s:sheet name="COMMITMENTS AND CONTINGENCIES98" sheetId="98" r:id="rId98"/>
    <s:sheet name="SHAREOWNER'S EQUITY (Details)" sheetId="99" r:id="rId99"/>
    <s:sheet name="STOCK-BASED COMPENSATION (Detai" sheetId="100" r:id="rId100"/>
    <s:sheet name="STOCK-BASED COMPENSATION (De101" sheetId="101" r:id="rId101"/>
    <s:sheet name="STOCK-BASED COMPENSATION (De102" sheetId="102" r:id="rId102"/>
    <s:sheet name="EMPLOYEE BENEFIT PLANS (Details" sheetId="103" r:id="rId103"/>
    <s:sheet name="EMPLOYEE BENEFIT PLANS - Define" sheetId="104" r:id="rId104"/>
    <s:sheet name="EMPLOYEE BENEFIT PLANS - Weight" sheetId="105" r:id="rId105"/>
    <s:sheet name="EMPLOYEE BENEFIT PLANS - Compon" sheetId="106" r:id="rId106"/>
    <s:sheet name="EMPLOYEE BENEFIT PLANS - Alloca" sheetId="107" r:id="rId107"/>
    <s:sheet name="EMPLOYEE BENEFIT PLANS - Def108" sheetId="108" r:id="rId108"/>
    <s:sheet name="EMPLOYEE BENEFIT PLANS - Plan A" sheetId="109" r:id="rId109"/>
    <s:sheet name="EMPLOYEE BENEFIT PLANS - Level " sheetId="110" r:id="rId110"/>
    <s:sheet name="EMPLOYEE BENEFIT PLANS - Estima" sheetId="111" r:id="rId111"/>
    <s:sheet name="EMPLOYEE BENEFIT PLANS - Other " sheetId="112" r:id="rId112"/>
    <s:sheet name="EMPLOYEE BENEFIT PLANS - 401(k)" sheetId="113" r:id="rId113"/>
    <s:sheet name="EMPLOYEE BENEFIT PLANS - Deferr" sheetId="114" r:id="rId114"/>
    <s:sheet name="ACCUMULATED OTHER COMPREHENS115" sheetId="115" r:id="rId115"/>
    <s:sheet name="ACCUMULATED OTHER COMPREHENS116" sheetId="116" r:id="rId116"/>
    <s:sheet name="INCOME TAXES (Details)" sheetId="117" r:id="rId117"/>
    <s:sheet name="INCOME TAXES - Narrative (Detai" sheetId="118" r:id="rId118"/>
    <s:sheet name="SUPPLEMENTAL CASH FLOW INFOR119" sheetId="119" r:id="rId119"/>
    <s:sheet name="RELATED PARTY TRANSACTIONS (Det" sheetId="120" r:id="rId120"/>
    <s:sheet name="STATUTORY REPORTING PRACTICE121" sheetId="121" r:id="rId121"/>
    <s:sheet name="STATUTORY REPORTING PRACTICE122" sheetId="122" r:id="rId122"/>
    <s:sheet name="FAIR VALUE OF FINANCIAL INST123" sheetId="123" r:id="rId123"/>
    <s:sheet name="FAIR VALUE OF FINANCIAL INST124" sheetId="124" r:id="rId124"/>
    <s:sheet name="FAIR VALUE OF FINANCIAL INST125" sheetId="125" r:id="rId125"/>
    <s:sheet name="FAIR VALUE OF FINANCIAL INST126" sheetId="126" r:id="rId126"/>
    <s:sheet name="FAIR VALUE OF FINANCIAL INST127" sheetId="127" r:id="rId127"/>
    <s:sheet name="DERIVATIVE FINANCIAL INSTRUM128" sheetId="128" r:id="rId128"/>
    <s:sheet name="DERIVATIVE FINANCIAL INSTRUM129" sheetId="129" r:id="rId129"/>
    <s:sheet name="DERIVATIVE FINANCIAL INSTRUM130" sheetId="130" r:id="rId130"/>
    <s:sheet name="OFFSETTING OF ASSETS AND LIA131" sheetId="131" r:id="rId131"/>
    <s:sheet name="OFFSETTING OF ASSETS AND LIA132" sheetId="132" r:id="rId132"/>
    <s:sheet name="OPERATING SEGMENTS (Details)" sheetId="133" r:id="rId133"/>
    <s:sheet name="CONSOLIDATED QUARTERLY RESUL134" sheetId="134" r:id="rId134"/>
    <s:sheet name="SUBSEQUENT EVENTS (Details)" sheetId="135" r:id="rId135"/>
    <s:sheet name="SCHEDULE III - SUPPLEMENTARY136" sheetId="136" r:id="rId136"/>
    <s:sheet name="SCHEDULE IV - REINSURANCE (Deta" sheetId="137" r:id="rId137"/>
    <s:sheet name="SCHEDULE V - VALUATION AND Q138" sheetId="138" r:id="rId138"/>
  </s:sheets>
  <s:definedNames/>
  <s:calcPr calcId="124519" calcMode="auto" fullCalcOnLoad="1"/>
</s:workbook>
</file>

<file path=xl/sharedStrings.xml><?xml version="1.0" encoding="utf-8"?>
<sst xmlns="http://schemas.openxmlformats.org/spreadsheetml/2006/main" uniqueCount="2139">
  <si>
    <t>Document and Entity Information - USD ($)</t>
  </si>
  <si>
    <t>12 Months Ended</t>
  </si>
  <si>
    <t>Dec. 31, 2015</t>
  </si>
  <si>
    <t>Mar. 14, 2016</t>
  </si>
  <si>
    <t>Jun. 30, 2015</t>
  </si>
  <si>
    <t>Document and Entity Information</t>
  </si>
  <si>
    <t>Entity Registrant Name</t>
  </si>
  <si>
    <t>PROTECTIVE LIFE INSURANCE CO</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INCOME - USD ($) $ in Thousands</t>
  </si>
  <si>
    <t>1 Months Ended</t>
  </si>
  <si>
    <t>11 Months Ended</t>
  </si>
  <si>
    <t>Jan. 31, 2015</t>
  </si>
  <si>
    <t>Dec. 31, 2014</t>
  </si>
  <si>
    <t>Dec. 31, 2013</t>
  </si>
  <si>
    <t>Revenues</t>
  </si>
  <si>
    <t>Net of reinsurance ceded</t>
  </si>
  <si>
    <t>Benefits and expenses</t>
  </si>
  <si>
    <t>Amortization of deferred policy acquisition costs and value of business acquired</t>
  </si>
  <si>
    <t>Successor</t>
  </si>
  <si>
    <t>Premiums and policy fees</t>
  </si>
  <si>
    <t>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settlement expenses, net of reinsurance ceded: (Successor 2015 - $1,022,638); (Predecessor 2015 - $87,830; 2014 - $1,223,804; 2013 - $1,207,781)</t>
  </si>
  <si>
    <t>Other operating expenses, net of reinsurance ceded: (Successor 2015 - $196,383); (Predecessor 2015 - $17,700; 2014 - $199,824; 2013 - $199,079)</t>
  </si>
  <si>
    <t>Total benefits and expenses</t>
  </si>
  <si>
    <t>Income before income tax</t>
  </si>
  <si>
    <t>Income tax (benefit) expense</t>
  </si>
  <si>
    <t>Current</t>
  </si>
  <si>
    <t>Deferred</t>
  </si>
  <si>
    <t>Total income tax expense</t>
  </si>
  <si>
    <t>Net income</t>
  </si>
  <si>
    <t>Predecessor</t>
  </si>
  <si>
    <t>CONSOLIDATED STATEMENTS OF INCOME (Parenthetical) - USD ($) $ in Thousands</t>
  </si>
  <si>
    <t>Benefits and settlement expenses, reinsurance ceded</t>
  </si>
  <si>
    <t>Other operating expenses, reinsurance ceded</t>
  </si>
  <si>
    <t>CONSOLIDATED STATEMENTS OF COMPREHENSIVE INCOME (LOSS) - USD ($) $ in Thousands</t>
  </si>
  <si>
    <t>Other comprehensive income (loss):</t>
  </si>
  <si>
    <t>Change in net unrealized gains (losses) on investments, net of income tax: (Successor 2015 - $(680,274)); (Predecessor 2015 - $259,616; 2014 - $529,838; 2013 - $(673,302))</t>
  </si>
  <si>
    <t>Reclassification adjustment for investment amounts included in net income, net of income tax: (Successor 2015 - $9,352); (Predecessor 2015 - $(2,244); 2014 - $(23,903); 2013 - $(15,396))</t>
  </si>
  <si>
    <t>Change in net unrealized gains (losses) relating to other-than-temporary impaired investments for which a portion has been recognized in earnings, net of income tax: (Successor 2015 - $(212)); (Predecessor 2015 - $(131); 2014 - $1,883; 2013 - $2,472)</t>
  </si>
  <si>
    <t>Change in accumulated (loss) gain - derivatives, net of income tax: (Successor 2015 - $(45)); (Predecessor 2015 - $5; 2014 - $(1); 2013 - $395)</t>
  </si>
  <si>
    <t>Reclassification adjustment for derivative amounts included in net income, net of income tax: (Successor 2015 - $45); (Predecessor 2015 - $13; 2014 - $622; 2013 - $822)</t>
  </si>
  <si>
    <t>Total other comprehensive income (loss)</t>
  </si>
  <si>
    <t>Total comprehensive income (loss)</t>
  </si>
  <si>
    <t>CONSOLIDAT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relating to other-than-temporary impaired investments for which a portion has been recognized in earnings, income tax</t>
  </si>
  <si>
    <t>Change in accumulated gain - derivatives, income tax</t>
  </si>
  <si>
    <t>Reclassification adjustment for derivative amounts included in net income, income tax</t>
  </si>
  <si>
    <t>CONSOLIDATED BALANCE SHEETS - USD ($) $ in Thousands</t>
  </si>
  <si>
    <t>Assets</t>
  </si>
  <si>
    <t>Fixed maturities, at fair value (amortized cost: 2015 Successor - $38,389,859; 2014 Predecessor - $33,716,848)</t>
  </si>
  <si>
    <t>Fixed maturities, at amortized cost (fair value: 2015 Successor - $515,000; 2014 Predecessor - $485,422)</t>
  </si>
  <si>
    <t>Equity securities, at fair value (cost: 2015 Successor - $693,147; 2014 Predecessor - $735,297)</t>
  </si>
  <si>
    <t>Mortgage loans (related to securitizations: 2015 Successor - $359,181; 2014 Predecessor - $455,250)</t>
  </si>
  <si>
    <t>Investment real estate, net of accumulated depreciation (2015 Successor - $133; 2014 Predecessor - $246)</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depreciation (2015 Successor - $37,869)</t>
  </si>
  <si>
    <t>Property and equipment, net of accumulated depreciation (2015 Successor - $7,908; 2014 Predecessor - $116,688)</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Income tax payable</t>
  </si>
  <si>
    <t>Deferred income taxes</t>
  </si>
  <si>
    <t>Non-recourse funding obligations</t>
  </si>
  <si>
    <t>Repurchase program borrowings</t>
  </si>
  <si>
    <t>Liabilities related to separate accounts</t>
  </si>
  <si>
    <t>Total liabilities</t>
  </si>
  <si>
    <t>Commitments and contingencies - Note 13</t>
  </si>
  <si>
    <t xml:space="preserve"> </t>
  </si>
  <si>
    <t>Shareowner's equity</t>
  </si>
  <si>
    <t>Preferred Stock; $1 par value, shares authorized: 2,000; Liquidation preference: $2,000</t>
  </si>
  <si>
    <t>Common Stock; $1 par value, shares authorized and issued: 2015 and 2014 - 5,000,000</t>
  </si>
  <si>
    <t>Additional paid-in-capital</t>
  </si>
  <si>
    <t>Retained earnings</t>
  </si>
  <si>
    <t>Accumulated other comprehensive income (loss):</t>
  </si>
  <si>
    <t>Net unrealized gains (losses) on investments, net of income tax: (2015 Successor - $(670,922); 2014 Predecessor - $796,488)</t>
  </si>
  <si>
    <t>Net unrealized (losses) gains relating to other-than-temporary impaired investments for which a portion has been recognized in earnings, net of income tax: (2015 Successor - $(212); 2014 Predecessor - $2,208)</t>
  </si>
  <si>
    <t>Accumulated loss - derivatives, net of income tax: (2015 Successor - $0; 2014 Predecessor - $(45))</t>
  </si>
  <si>
    <t>Total shareowner’s equity</t>
  </si>
  <si>
    <t>Total liabilities and shareowner’s equity</t>
  </si>
  <si>
    <t>CONSOLIDATED BALANCE SHEETS (Parenthetical) - USD ($) $ in Thousands</t>
  </si>
  <si>
    <t>Fixed maturities, amortized cost</t>
  </si>
  <si>
    <t>Fair Value</t>
  </si>
  <si>
    <t>Equity securities, cost</t>
  </si>
  <si>
    <t>Mortgage loans, securitizations</t>
  </si>
  <si>
    <t>Investment real estate, accumulated depreciation</t>
  </si>
  <si>
    <t>Other intangibles, accumulated depreciation</t>
  </si>
  <si>
    <t>Property and equipment, accumulated depreciation</t>
  </si>
  <si>
    <t>Preferred Stock, par value (in dollars per share)</t>
  </si>
  <si>
    <t>Preferred Stock, shares authorized (in shares)</t>
  </si>
  <si>
    <t>Preferred Stock, Liquidation preference</t>
  </si>
  <si>
    <t>Common Stock, par value (in dollars per share)</t>
  </si>
  <si>
    <t>Common Stock, shares authorized (in shares)</t>
  </si>
  <si>
    <t>Common Stock, shares issued (in shares)</t>
  </si>
  <si>
    <t>Net unrealized gains on investments, income tax</t>
  </si>
  <si>
    <t>Net unrealized gains relating to other-than-temporary impaired investments for which a portion has been recognized in earnings, income tax</t>
  </si>
  <si>
    <t>Accumulated loss - derivatives, income tax</t>
  </si>
  <si>
    <t>CONSOLIDATED STATEMENTS OF SHAREOWNER'S EQUITY - USD ($) $ in Thousands</t>
  </si>
  <si>
    <t>Total</t>
  </si>
  <si>
    <t>Preferred Stock</t>
  </si>
  <si>
    <t>Common Stock</t>
  </si>
  <si>
    <t>Additional Paid-in Capital</t>
  </si>
  <si>
    <t>Retained Earnings</t>
  </si>
  <si>
    <t>Accumulated Other Comprehensive Income (Loss).</t>
  </si>
  <si>
    <t>Balance (Predecessor) at Dec. 31, 2012</t>
  </si>
  <si>
    <t>Increase (decrease) in shareowner's equity</t>
  </si>
  <si>
    <t>Net income | Predecessor</t>
  </si>
  <si>
    <t>Other comprehensive income (loss) | Predecessor</t>
  </si>
  <si>
    <t>Total comprehensive income (loss) | Predecessor</t>
  </si>
  <si>
    <t>Capital contributions | Predecessor</t>
  </si>
  <si>
    <t>Dividends paid to the parent company | Predecessor</t>
  </si>
  <si>
    <t>Balance (Predecessor) at Dec. 31, 2013</t>
  </si>
  <si>
    <t>Balance (Predecessor) at Dec. 31, 2014</t>
  </si>
  <si>
    <t>Balance (Predecessor) at Jan. 31, 2015</t>
  </si>
  <si>
    <t>Balance (Successor) at Jan. 31, 2015</t>
  </si>
  <si>
    <t>Net income | Successor</t>
  </si>
  <si>
    <t>Other comprehensive income (loss) | Successor</t>
  </si>
  <si>
    <t>Total comprehensive income (loss) | Successor</t>
  </si>
  <si>
    <t>Dividends paid to the parent company | Successor</t>
  </si>
  <si>
    <t>Return of capital | Successor</t>
  </si>
  <si>
    <t>Balance (Successor) at Dec. 31, 2015</t>
  </si>
  <si>
    <t>CONSOLIDATED STATEMENTS OF CASH FLOWS - USD ($) $ in Thousands</t>
  </si>
  <si>
    <t>Adjustments to reconcile net income to net cash provided by operating activities:</t>
  </si>
  <si>
    <t>Cash flows from operating activities</t>
  </si>
  <si>
    <t>Realized investment losses (gains)</t>
  </si>
  <si>
    <t>Capitalization of deferred policy acquisition costs</t>
  </si>
  <si>
    <t>Depreci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income - gains on repurchase of non-recourse funding obligations</t>
  </si>
  <si>
    <t>Other, net</t>
  </si>
  <si>
    <t>Net cash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and equipment</t>
  </si>
  <si>
    <t>Payments for business acquisitions, net of cash acquired</t>
  </si>
  <si>
    <t>Net cash (used in) provided by investing activities</t>
  </si>
  <si>
    <t>Cash flows from financing activities</t>
  </si>
  <si>
    <t>Issuance (repayment) of non-recourse funding obligations</t>
  </si>
  <si>
    <t>Capital contributions from PLC</t>
  </si>
  <si>
    <t>Dividends/Return of capital to the parent company</t>
  </si>
  <si>
    <t>Investment product deposits and change in universal life deposits</t>
  </si>
  <si>
    <t>Investment product withdrawals</t>
  </si>
  <si>
    <t>Other financing activities, net</t>
  </si>
  <si>
    <t>Net cash provided by (used in) financing activities</t>
  </si>
  <si>
    <t>Change in cash</t>
  </si>
  <si>
    <t>Cash at beginning of period</t>
  </si>
  <si>
    <t>Cash at end of period</t>
  </si>
  <si>
    <t>BASIS OF PRESENTATION</t>
  </si>
  <si>
    <t>Organization, Consolidation and Presentation of Financial Statements [Abstract]</t>
  </si>
  <si>
    <t>BASIS OF PRESENTATION Basis of Presentation Protective Life Insurance Company (the “Company”), a stock life insurance company, was founded in 1907. The Company is a wholly owned subsidiary of Protective Life Corporation (“PLC”), an insurance holding company with subsidiaries that provide financial services through the production, distribution, and administration of insurance and investment products. On February 1, 2015, PLC became a wholly owned subsidiary of The Dai-ichi Life Insurance Company, Limited, a kabushiki kaisha organized under the laws of Japan (“Dai-ichi Life”), when DL Investment (Delaware), Inc., a wholly owned subsidiary of Dai-ichi Life, merged with and into PLC (the "Merger"). Prior to February 1, 2015, and for the periods reported as "predecessor", PLC’s stock was publicly traded on the New York Stock Exchange. Subsequent to the Merger date, the Company remains an SEC registrant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The Merger was accounted for by PLC under the acquisition method of accounting under ASC Topic 805 Business Combinations . In accordance with ASC Topic 805-20-30, all identifiable assets acquired and liabilities assumed were measured at fair value as of the acquisition date. PLC elected to apply “pushdown” accounting by applying the guidance allowed by ASC Topic 805, Business Combinations , including the initial recognition of most of PLC's assets and liabilities at fair value as of the acquisition date, and similarly recognizing goodwill calculated based on the terms of the transaction and the fair value of the new basis of net assets of PLC. The new basis of accounting will be the basis of the accounting records in the preparation of future financial statements and related disclosures after the Merger date. Goodwill of $735.7 million was recorded as of the acquisition date which represents the cost in excess of the fair value of net assets acquired (including identifiable intangibles) in the Merger, and reflects the Company’s assembled workforce, future growth potential and other sources of value not associated with identifiable assets. During the measurement period subsequent to February 1, 2015, the Company has made adjustments to provisional amounts related to certain tax balances that resulted in a decrease to goodwill of $3.3 million from the amount recorded at the Merger date. The balance of goodwill associated with the Merger as of December 31, 2015 (Successor Company) is $732.4 million . The Merger was accounted for by the Company in a manner consistent with that utilized by PLC. In accordance with ASC Topic 805-20-30, all identifiable assets acquired and liabilities assumed were measured at fair value as of the acquisition date. In conjunction with PLC’s and the Company’s election to apply “pushdown” accounting to reflect the impact of the transaction and the new basis of net assets recorded as of February 1, 2015, the entire amount of goodwill and other identifiable intangible assets recognized by PLC were allocated to the Company. This was supported by the fact that the Company is the primary operating subsidiary of PLC and the workforce, distribution and sales organization, current and future policy and portfolio cash flows, and other items for which the transaction was primarily based are consistent between PLC and the Company. As such, the entire balance of goodwill is included in the new basis of net assets of the Company. The new basis of accounting will be the basis of the accounting records in the preparation of future financial statements and related disclosures after the Merger date.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1,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 Entities Included The consolidated financial statements include the accounts of Protective Life Insurance Company and its affiliate companies in which the Company holds a majority voting or economic interest. Intercompany balances and transactions have been eliminated.</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 Significant Accounting Policies 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the Company purchased the security.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Equity securities that are other-than-temporarily impaired are written down to fair value with a realized loss recognized in earnings.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 Cash Cash includes all demand deposits reduced by the amount of outstanding checks and drafts. As a result of the Company’s cash management system, checks issued from a particular bank but not yet presented for payment may create negative book cash balances with the bank. Such negative balances are included in other liabilities and were $70.3 million as of December 31, 2015 (Successor Company) and was immaterial as of December 31, 2014 (Predecessor Company), respectively. The Company has deposits with certain financial institutions which exceed federally insured limits. The Company has reviewed the creditworthiness of these financial institutions and believes there is minimal risk of a material loss. 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The Company makes certain assumptions regarding the mortality, persistency, expenses, and interest rates (equal to the rate used to compute liabilities for future policy benefits, currently 1.0% to 8% ) the Company expects to experience in future periods when determining the present value of estimated gross profits. These assumptions are best estimates and are periodically updated whenever actual experience and/or expectations for the future change from that assumed. Additionally, these costs have been adjusted by an amount equal to the amortization that would have been recorded if unrealized gains or losses on investments associated with our universal life and investment products had been realized. Acquisition costs for stable value contracts are amortized over the term of the contracts using the effective yield method. Value of Businesses Acquired In conjunction with the Merger, a portion of the purchase price was allocated to the right to receive future gross profits from cash flows and earnings of the Company's insurance policies and investment contracts as of the date of the Merger. This intangible asset, called VOBA, is based on the actuarially estimated present value of future cash flows from the Company's insurance policies and investment contracts in-force on the date of the Merger.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or insurance in-force. VOBA is subject to annual recoverability testing. 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and technology. Intangible assets with indefinite lives, primarily insurance licenses, are not amortized, but are reviewed for impairment on an annual basis or whenever events or changes in circumstances indicate that their carrying amount may not be recoverable. 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 Land is not depreciated. The Company depreciates its assets using the straight-line method over the estimated useful lives of the assets. The Company’s furniture is depreciated over a ten year useful life, office equipment and machines are depreciated over a five year useful life, and software and computers are depreciated over a three year useful life. Major repairs or improvements ar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Property and equipment consisted of the following: Successor Company Predecessor Company As of December 31, 2015 As of December 31, 2014 (Dollars In Thousands) (Dollars In Thousands) Home office building $ 90,617 $ 75,109 Data processing equipment 14,607 40,568 Other, principally furniture and equipment 4,284 52,771 109,508 168,448 Accumulated depreciation (7,908 ) (116,688 ) Total property and equipment $ 101,600 $ 51,760 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Stable Value Product Account Balances The Stable Value Products segment sells fixed and floating rate funding agreements directly to the trustees of municipal bond proceeds, money market funds, bank trust departments, and other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During 2015, the Company terminated its funding agreement-backed notes program registered with the United States Securities and Exchange Commission (the “SEC”) and, on October 2, 2015, established an unregistered funding agreement-backed notes program. The segment’s products complement the Company’s overall asset/liability management in that the terms may be tailored to the needs of the Company as the seller of the contracts. Stable value product account balances include GICs and funding agreements the Company has issued. As of December 31, 2015 (Successor Company) and December 31, 2014 (Predecessor Company), the Company had $400.7 million and $39.8 million , respectively, of stable value product account balances marketed through structured programs. Most GICs and funding agreements the Company has written have maturities of one to ten years . As of December 31, 2015 (Successor Company), future maturities of stable value products were as follows: Year of Maturity Amount (Dollars In Millions) 2016 $ 534.7 2017 - 2018 1,068.1 2019 - 2020 451.2 Thereafter 62.3 Derivative Financial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the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Derivative financial instruments". For additional information, see Note 23, Derivative Financial Instruments . 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 Guaranteed Minimum Withdrawal Benefits The Company also establishes reserves for guaranteed minimum withdrawal benefits (“GMWB”) on its variable annuity (“VA”) products. The GM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mplied volatilities for the equity indices. The fair value of the GMWB is impacted by equity market conditions and can result in the GM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MWB embedded derivative asset. In times of unfavorable equity market conditions the likelihood and severity of claims is increased and expected fee income decreases and can result in the present value of claims exceeding the present value of fees resulting in a net GMWB embedded derivative liability. The methods used to estimate the embedded derivatives employ assumptions about mortality, lapses, policyholder behavior, equity market returns, interest rates, and market volatility. The Company assumes age-based mortality from the National Association of Insurance Commissioners 1994 Variable Annuity MGDB Mortality Table for company experience. Differences between the actual experience and the assumptions used result in variances in profit and could result in losses. In conjunction with the Merger, the Company updated the fair value of the GMWB reserves to reflect current assumptions as of February 1, 2015 (Successor Company). As a result of the application of ASC Topic 805, the Company reset the hedge premium rates utilized in the valuation for all policies to be equal to the present value of future claims with the reset hedge premium rates being capped at the actual charges to the policyholder. This update resulted in a decrease in the net liability of approximately $69.4 million on the Merger date. The Company reinsures certain risks associated with the GMWB to Shades Creek Captive Insurance (“Shades Creek”), a direct wholly owned insurance subsidiary of PLC. As of December 31, 2015 (Successor Company), the Company’s net GMWB liability held, including the impact of reinsurance, was $18.5 million . Goodwill 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On the date of the Merger, goodwill of $735.7 million was recognized as the excess of the purchase consideration over the fair value of identifiable assets acquired and liabilities assumed. During the measurement period subsequent to February 1, 2015, the Company has made adjustments to provisional amounts related to certain tax balances that resulted in a decrease to goodwill of $3.3 million from the amount recorded at the Merger date. The balance of goodwill associated with the Merger as of December 31, 2015 (Successor Company) is $732.4 million .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During the fourth quarter of 2015, the Company performed its annual evaluation of goodwill based on information as of September 30, 2015 (Successor Company) and determined that no adjustment to impair goodwill was necessary. The Company has assessed whether events have occurred subsequent to September 30, 2015 that would impact the Company's conclusion and no such events were identified. As of December 31, 2015 (Successor Company), the Company had goodwill of $732.4 million . Income Taxes The Company uses the asset and liability method of accounting for income taxes. In general, income tax provisions are based on the income reported for financial statement purposes. Deferred income taxes arise from the recognition of temporary differences between the basis of assets and liabilities determined for financial reporting purposes and the basis determined for income tax purposes. Such temporary differences are principally related to net unrealized gains (losses), deferred policy acquisition costs and value of business acquired, and future policy benefits and claims. The Company analyzes whether it needs to establish a valuation allowance on each of its deferred tax assets. In performing this analysis, the Company first considers the need for a valuation allowance on each separate deferred tax asset. Ultimately, it analyzes this need in the aggregate in order to prevent the double-counting of expected future taxable income in each of the foregoing separate analyses. Variable Interest Entities The Company holds certain investments in entities in which its ownership interests could possibly be considered variable interests under Topic 810 of the FASB ASC (excluding debt and equity securities held as trading, available-for-sale, or held-to-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For more information on the Company's investment in a VIE refer to Note 6, Investment Operations, to the consolidated financial statements. Policyholder Liabilities, Revenues, and Benefits Expense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on the date of the Merger. These values were computed using assumptions that include interest rates, mortality, lapse rates, expense estimates, and other assumptions based on the Company's experience, modified as necessary to reflect anticipated trends and to include provisions for possible adverse deviation. Liabilities for future policy benefits on traditional life insurance products have been computed using a net level method including assumptions as to investment yields, mortality, persistency, and other assumptions based on the Company's experience, modified as necessary to reflect anticipated trends and to include provisions for possible adverse deviation. Reserve investment yield assumptions on December 31, 2015 (Successor Company), range from approximately 2.8% to 4.5% . The liability for future policy benefits and claims on traditional life, health, and credit insurance products includes estimated unpaid claims that have been reported to us and claims incurred but not yet reported. Policy claims are charged to expense in the period in which the claims are incurred. Traditional life insurance premiums are recognized as revenue when due. Health and credit insurance premiums are recognized as revenue over the terms of the policies. Benefits and expenses are associated with earned premiums so that profits are recognized over the life of the contracts. This is accomplished by means of the provision for liabilities for future policy benefits and the amortization of DAC and VOBA. Gross premiums in excess of net premiums related to immediate annuities are deferred and recognized over the life of the policy. Activity in the liability for unpaid claims for life and health insurance is summarized as follows: Successor Company Predecessor Company As of December 31, As of January 31, As of December 31, 2015 2015 2014 2013 (Dollars In Thousands) (Dollars In Thousands) Balance beginning of year $ 403,009 $ 419,401 $ 334,450 $ 326,633 Less: reinsurance 149,618 163,671 117,502 155,341 Net balance beginning of year 253,391 255,730 216,948 171,292 Incurred related to: Current year 973,175 97,573 1,075,005 698,028 Prior year 95,977 9,360 102,936 68,396 Total incurred 1,069,152 106,933 1,177,941 766,424 Paid related to: Current year 939,824 98,281 1,017,193 682,877 Prior year 111,222 10,991 121,966 85,146 Total paid 1,051,046 109,272 1,139,159 768,023 Other changes: Acquisition and reserve transfers (1) — — — 47,255 Net balance end of year 271,497 253,391 255,730 216,948 Add: reinsurance 112,537 149,618 163,671 117,502 Balance end of year $ 384,034 $ 403,009 $ 419,401 $ 334,450 (1) This amount represents the net liability, before reinsurance, for unpaid claims as of December 31, 2013 (Predecessor Company) for MONY Life Insurance Company. The claims activity from the acquisition date of October 1, 2013 through December 31, 2013 (Predecessor Company) for MONY Life Insurance Company is not reflected in this chart. Universal Life and Investment Products Universal life and investment products include universal life insurance, guaranteed investment contracts, guaranteed funding agreements, deferred annuities, and annuities without life contingencies. Premiums and policy fees for universal life and investment products consist of fees that have been assessed against policy account balances for the costs of insurance, policy administration, and surrenders. Such fees are recognized when assessed and earned.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Interest rates credited to universal life products ranged from 1.0% to 8.75% and investment products ranged from 0.2% to 9.8% in 2015 .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 Derivatives and Hedging which allows the Company to make the election to value the liabilities of these FIA products at fair value. This election was made for the FIA products issued prior to 2010 as the policies were issued. These products are no longer being marketed. The future changes in the fair value of the liability for these FIA products are recorded in Benefit and settlement expenses with the liabil</t>
  </si>
  <si>
    <t>RECENTLY ANNOUNCED REINSURANCE AND FINANCING TRANSACTION</t>
  </si>
  <si>
    <t>Insurance [Abstract]</t>
  </si>
  <si>
    <t>RECENTLY ANNOUNCED REINSURANCE AND FINANCING TRANSACTION On January 15, 2016, the Company completed the transaction contemplated by the Master Agreement, dated September 30, 2015 (the “Master Agreement”), with Genworth Life and Annuity Insurance Company (“GLAIC”). Pursuant to the Master Agreement, on January 15, 2016, the Company entered into a reinsurance agreement (the “Reinsurance Agreement”) under the terms of which the Company coinsures certain term life insurance business of GLAIC (the “GLAIC Block”). In connection with the reinsurance transaction, on January 15, 2016, Golden Gate Captive Insurance Company (“Golden Gate”), a wholly owned subsidiary of the Company, and Steel City, LLC (“Steel City”), a newly formed wholly owned subsidiary of PLC, entered into an 18 -year transaction to finance $2.188 billion of “XXX” reserves related to the acquired GLAIC Block and the other term life insurance business reinsured to Golden Gate by the Company and West Coast Life Insurance Company ("WCL"), a direct wholly owned subsidiary. Steel City issued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C, WCL and the Company, meaning that none of these companies are liable to reimburse the Risk-Takers for any credit enhancement payments required to be made. In connection with the transaction, PLC has entered into certain support agreements under which it guarantees or otherwise supports certain obligations of Golden Gate or Steel City, including a guarantee of the fees to the Risk-Takers. The estimated average annual expense of the credit enhancement under generally accepted accounting principles is approximately $3.1 million , after-tax. As a result of the financing transaction described above, the $800 million of Golden Gate Series A Surplus Notes held by PLC were contributed to the Company and then subsequently contributed to Golden Gate, which resulted in the extinguishment of these notes. Also on January 15, 2016, Golden Gate paid an extraordinary dividend of $300 million to the Company as approved by the Vermont Department of Financial Regulation. REINSURANCE The Company reinsures certain of its risks with (cedes), and assumes risks from, other insurers under yearly renewable term, coinsurance, and modified coinsurance agreements. Under yearly renewable term agreements, the Company reinsures only the mortality risk, while under coinsurance the Company reinsures a proportionate share of all risks arising under the reinsured policy. Under coinsurance, the reinsurer receives a proportionate share of the premiums less commissions and is liable for a corresponding share of all benefit payments. Modified coinsurance is accounted for in a manner similar to coinsurance except that the liability for future policy benefits is held by the ceding company, and settlements are made on a net basis between the companies. Reinsurance ceded arrangements do not discharge the Company as the primary insurer. Ceded balances would represent a liability of the Company in the event the reinsurers were unable to meet their obligations to us under the terms of the reinsurance agreements. The Company monitors the concentration of credit risk the Company has with any reinsurer, as well as the financial condition of its reinsurers. As of December 31, 2015 (Successor Company), the Company had reinsured approximately 48% of the face value of its life insurance in-force. The Company has reinsured approximately 20% of the face value of its life insurance in-force with the following three reinsurers: • Security Life of Denver Insurance Co. (currently administered by Hanover Re) • Swiss Re Life &amp; Health America Inc. • The Lincoln National Life Insurance Co. (currently administered by Swiss Re Life &amp; Health America Inc.) The Company has not experienced any credit losses for the years ended December 31, 2015 (Successor Company), December 31, 2014 (Predecessor Company), or December 31, 2013 (Predecessor Company) related to these reinsurers. The Company has set limits on the amount of insurance retained on the life of any one person. In 2005, the Company increased its retention for certain newly issued traditional life products from $500,000 to $1,000,000 on any one life. During 2008, the Company increased its retention limit to $2,000,000 on certain of its traditional and universal life products. Reinsurance premiums, commissions, expense reimbursements, benefits, and reserves related to reinsured long-duration contracts are accounted for over the life of the underlying reinsured contracts using assumptions consistent with those used to account for the underlying contracts. The cost of reinsurance related to short-duration contracts is accounted for over the reinsurance contract period. Amounts recoverable from reinsurers, for both short-duration and long-duration reinsurance arrangements, are estimated in a manner consistent with the claim liabilities and policy benefits associated with reinsured policies. The following table presents the net life insurance in-force: Successor Company Predecessor Company As of December 31, As of December 31, 2015 2014 2013 (Dollars In Millions) (Dollars In Millions) Direct life insurance in-force $ 727,705 $ 721,036 $ 726,697 Amounts assumed from other companies 39,547 43,237 46,752 Amounts ceded to other companies (368,142 ) (388,890 ) (416,809 ) Net life insurance in-force $ 399,110 $ 375,383 $ 356,640 Percentage of amount assumed to net 10 % 12 % 13 % The following table reflects the effect of reinsurance on life, accident/health, and property and liability insurance premiums written and earned: Gross Amount Ceded to Other Companies Assumed from Other Companies Net Amount Percentage of Amount Assumed to Net (Dollars In Thousands) Successor Company February 1, 2015 to December 31, 2015 Premiums and policy fees: Life insurance $ 2,360,643 $ (1,058,706 ) $ 308,280 $ 1,610,217 (1) 19.1 % Accident/health insurance 70,243 (36,871 ) 18,252 51,624 35.4 Property and liability insurance 228,500 (79,294 ) 6,904 156,110 4.4 Total $ 2,659,386 $ (1,174,871 ) $ 333,436 $ 1,817,951 Gross Amount Ceded to Other Companies Assumed from Other Companies Net Amount Percentage of Amount Assumed to Net (Dollars In Thousands) Predecessor Company January 1, 2015 to January 31, 2015 Premiums and policy fees: Life insurance $ 204,185 $ (80,657 ) $ 28,601 $ 152,129 (1) 18.8 % Accident/health insurance 6,846 (4,621 ) 1,809 4,034 44.8 Property and liability insurance 18,475 (6,354 ) 666 12,787 5.2 Total $ 229,506 $ (91,632 ) $ 31,076 $ 168,950 For The Year Ended December 31, 2014 Premiums and policy fees: Life insurance $ 2,603,956 $ (1,279,908 ) $ 349,934 $ 1,673,982 (1) 20.9 % Accident/health insurance 81,037 (42,741 ) 20,804 59,100 35.2 Property and liability insurance 218,663 (73,094 ) 8,675 154,244 5.6 Total $ 2,903,656 $ (1,395,743 ) $ 379,413 $ 1,887,326 For The Year Ended December 31, 2013 Premiums and policy fees: Life insurance $ 2,371,872 $ (1,299,631 ) $ 306,921 $ 1,379,162 (1) 22.3 % Accident/health insurance 45,262 (20,011 ) 24,291 49,542 49.0 Property and liability insurance 210,999 (67,795 ) 7,977 151,181 5.3 Total $ 2,628,133 $ (1,387,437 ) $ 339,189 $ 1,579,885 (1) Includes annuity policy fees of $77.2 million , $7.7 million , $92.8 million , and $88.7 million for the period of February 1, 2015 to December 31, 2015 (Successor Company) and January 1, 2015 to January 31, 2015 (Predecessor Company) and for the years ended December 31, 2014 (Predecessor Company) and December 31, 2013 (Predecessor Company), respectively. As of December 31, 2015 (Successor Company) and December 31, 2014 (Predecessor Company), policy and claim reserves relating to insurance ceded of $5.3 billion and $5.9 billion , respectively, are included in reinsurance receivables. Should any of the reinsurers be unable to meet its obligation at the time of the claim, the Company would be obligated to pay such claims. As of December 31, 2015 (Successor Company) and December 31, 2014 (Predecessor Company), the Company had paid $77.9 million and $120.5 million , respectively, of ceded benefits which are recoverable from reinsurers. In addition, as of December 31, 2015 (Successor Company) and December 31, 2014 (Predecessor Company), the Company had receivables of $64.9 million and $65.8 million , respectively, related to insurance assumed. The Company’s third party reinsurance receivables amounted to $5.3 billion and $5.9 billion as of December 31, 2015 (Successor Company) and December 31, 2014 (Predecessor Company), respectively. These amounts include ceded reserve balances and ceded benefit payments. The ceded benefit payments are recoverable from reinsurers. The following table sets forth the receivables attributable to our more significant reinsurance partners: Successor Company Predecessor Company As of As of December 31, 2015 December 31, 2014 Reinsurance Receivable A.M. Best Rating Reinsurance Receivable A.M. Best Rating (Dollars In Millions) (Dollars In Millions) Security Life of Denver Insurance Company $ 800.6 A $ 842.1 A Swiss Re Life &amp; Health America, Inc. 719.2 A+ 820.9 A+ Lincoln National Life Insurance Co. 546.0 A+ 556.3 A+ Transamerica Life Insurance Co. 396.6 A+ 497.7 A+ RGA Reinsurance Company 303.5 A+ 412.4 A+ SCOR Global Life USA Reinsurance Company 320.4 A 411.8 A American United Life Insurance Company 314.2 A+ 336.1 A+ Scottish Re (U.S.), Inc. 268.6 NR 298.0 NR Centre Reinsurance (Bermuda) Ltd 247.6 NR 260.9 NR Employers Reassurance Corporation 224.4 A- 254.3 A- The Company's reinsurance contracts typically do not have a fixed term. In general, the reinsurers' ability to terminate coverage for existing cessions is limited to such circumstances as material breach of contract or non-payment of premiums by the ceding company. The reinsurance contracts generally contain provisions intended to provide the ceding company with the ability to cede future business on a basis consistent with historical terms. However, either party may terminate any of the contracts with respect to future business upon appropriate notice to the other party. Generally, the reinsurance contracts do not limit the overall amount of the loss that can be incurred by the reinsurer. The amount of liabilities ceded under contracts that provide for the payment of experience refunds is immaterial.</t>
  </si>
  <si>
    <t>DAI-ICHI MERGER</t>
  </si>
  <si>
    <t>Business Combinations [Abstract]</t>
  </si>
  <si>
    <t>DAI-ICHI MERGER On February 1, 2015 PLC, subsequent to required approvals from PLC’s shareholders and relevant regulatory authorities, became a wholly owned subsidiary of Dai-ichi Life as contemplated by the Agreement and Plan of Merger (the “Merger Agreement”) with Dai-ichi Life and DL Investment (Delaware), Inc., a Delaware corporation and wholly owned subsidiary of Dai-ichi Life, which provided for the Merger of DL Investment (Delaware), Inc. with and into PLC (the “Merger”), with PLC surviving the Merger as a wholly owned subsidiary of Dai-ichi Life. On February 1, 2015 each share of PLC’s common stock outstanding was converted into the right to receive $70 per share, without interest, (the “Per Share Merger Consideration”). The aggregate cash consideration paid in connection with the Merger for the outstanding shares of common stock was approximately $5.6 billion , such amounts paid directly to the shareowners of record by Dai-ichi Life. The Merger provided Dai-ichi Life with a platform for growth in the United States, where it did not previously have a significant presence. In connection with the completion of the Merger, PLC's previously publicly traded equity was delisted from the NYSE, although PLC and the Company remain SEC registrants for financial reporting purposes in the United States. The Merger was accounted for under the acquisition method of accounting under ASC Topic 805. In accordance with ASC Topic 805-20-30, all identifiable assets acquired and liabilities assumed were measured at fair value as of the acquisition date. On the date of the Merger, goodwill of $735.7 million represented the cost in excess of the fair value of net assets acquired (including identifiable intangibles) in the Merger, and reflected the Company’s assembled workforce, future growth potential and other sources of value not associated with identifiable assets. During the measurement period subsequent to February 1, 2015, the Company has made adjustments to provisional amounts related to certain tax balances that resulted in a decrease to goodwill of $3.3 million from the amount recorded at the Merger date. The balance of goodwill associated with the Merger as of December 31, 2015 (Successor Company) is $732.4 million . None of the goodwill is tax deductible. The following table summarizes the fair value of assets acquired and liabilities assumed at the acquisition date: Fair Value As of February 1, 2015 (Dollars In Thousands) Assets Fixed maturities $ 38,342,948 Equity securities 699,081 Mortgage loans 5,580,229 Investment real estate 7,456 Policy loans 1,751,872 Other long-term investments 657,346 Short-term investments 311,236 Total investments 47,350,168 Cash 378,903 Accrued investment income 483,691 Accounts and premiums receivable 104,260 Reinsurance receivables 5,538,637 Value of business acquired 1,278,064 Goodwill 735,712 Other intangibles 683,000 Property and equipment 102,736 Other assets 224,555 Income tax receivable 50,117 Assets related to separate accounts Variable annuity 12,970,587 Variable universal life 819,188 Total assets $ 70,719,618 Liabilities Future policy and benefit claims $ 30,195,397 Unearned premiums 622,278 Total policy liabilities and accruals 30,817,675 Stable value product account balances 1,932,277 Annuity account balances 10,941,661 Other policyholders' funds 1,388,083 Other liabilities 1,533,666 Deferred income taxes 1,861,632 Non-recourse funding obligations 1,895,636 Repurchase program borrowings 50,000 Liabilities related to separate accounts Variable annuity 12,970,587 Variable universal life 819,188 Total liabilities 64,210,405 Net assets acquired $ 6,509,213 As of the acquisition date, all contractual cash flows related to the Company's historical and acquired receivables (as presented within this consolidated balance sheet) are expected to be collected. Intangible assets recognized by the Company included the following (excluding goodwill): Estimated Fair Value on Estimated Acquisition Date Useful Life (Dollars In Thousands) (In Years) Distribution relationships $ 405,000 14-22 Trade names 103,000 13-17 Technology 143,000 7-14 Total intangible assets subject to amortization 651,000 Insurance licenses 32,000 Indefinite Total intangible assets $ 683,000 Identified intangible assets were valued using the excess earnings method, relief from royalty method or cost approach, as appropriate. Amortizable intangible assets will be amortized straight line over their assigned useful lives. The following is a schedule of future estimated aggregate amortization expense: Year Amount (Dollars In Thousands) 2016 $ 41,313 2017 41,313 2018 41,313 2019 41,313 2020 41,313 All tangible and intangible assets of the Company were allocated to applicable operating segments in connection with the recording of pushdown accounting. The purchase price was also allocated to each operating segment in accordance with the determined fair value of the operating segments, such that the total reconciled with the total consideration paid in the Merger. Subtraction of the fair value of the tangible and intangible assets for each operating segment from the allocated purchase price of that operating segment resulted in the goodwill allocated to each operating segment. The amount of goodwill allocated to each operating segment is reflected in Note 25, Operating Segments . Treatment of Benefit Plans At or immediately prior to the Merger, each stock appreciation right with respect to shares of PLC’s Common Stock granted under any Stock Plan (each, a “SAR”) that was outstanding and unexercised immediately prior to the Merger and that had a base price per share of Common Stock underlying such SAR (the “Base Price”) that was less than the Per Share Merger Consideration (each such SAR, an “In-the-Money SAR”), whether or not exercisable or vested, was cancelled and converted into the right to receive an amount in cash less any applicable withholding taxes, determined by multiplying (i) the excess of the Per Share Merger Consideration over the Base Price of such In-the-Money SAR by (ii) the number of shares of PLC’s Common Stock subject to such In- the-Money SAR (such amount, the “SAR Consideration”). At or immediately prior to the effective time of the Merger, each restricted stock unit with respect to a share of PLC's Common Stock granted under any Stock Plan (each, a “RSU”) that was outstanding immediately prior to the Merger, whether or not vested, was cancelled and converted into the right to receive an amount in cash, without interest, less any applicable withholding taxes, determined by multiplying (i) the Per Share Merger Consideration by (ii) the number of PLC's RSUs. The number of performance shares earned for each award of performance shares granted under any PLC Stock Plan was calculated by determining the number of performance shares that would have been paid if the subject award period had ended on the December 31 immediately preceding the Merger (based on the conditions set for payment of performance share awards for the subject award period), provided that the number of performance shares earned for each award were not less than the aggregate number of performance shares at the target performance level. Each performance share earned that was outstanding immediately prior to the Merger, whether or not vested, was cancelled and converted into the right to receive an amount in cash, without interest, less any applicable withholding taxes, determined by multiplying (i) the Per Share Merger Consideration by (ii) the number of Performance Shares.</t>
  </si>
  <si>
    <t>MONY CLOSED BLOCK OF BUSINESS</t>
  </si>
  <si>
    <t>Closed Block Disclosure [Abstract]</t>
  </si>
  <si>
    <t xml:space="preserve"> 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ccumulated other comprehensive income (loss)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of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December 31, 2015 (Successor Company) and December 31, 2014 (Predecessor Company) and is as follows: Successor Company Predecessor Company As of December 31, 2015 As of December 31, 2014 (Dollars In Thousands) (Dollars In Thousands) Closed block liabilities Future policy benefits, policyholders' account balances and other policyholder liabilities $ 6,010,520 $ 6,138,505 Policyholder dividend obligation — 366,745 Other liabilities 22,917 53,838 Total closed block liabilities 6,033,437 6,559,088 Closed block assets Fixed maturities, available-for-sale, at fair value 4,426,090 4,524,037 Equity securities, available-for-sale, at fair value — 5,387 Mortgage loans on real estate 247,162 448,855 Policy loans 746,102 771,120 Cash and other invested assets 34,420 30,984 Other assets 166,445 221,270 Total closed block assets 5,620,219 6,001,653 Excess of reported closed block liabilities over closed block assets 413,218 557,435 Portion of above representing accumulated other comprehensive income: Net unrealized investments gains (losses) net of policyholder dividend obligation of $(179,360) (Successor) and $106,886 (Predecessor) (18,597 ) — Future earnings to be recognized from closed block assets and closed block liabilities $ 394,621 $ 557,435 Reconciliation of the policyholder dividend obligation is as follows: Successor Company Predecessor Company February 1, 2015 to December 31, 2015 January 1, 2015 to January 31, 2015 For The Year Ended December 31, 2014 Policyholder dividend obligation, beginning balance $ 323,432 $ 366,745 $ 190,494 Applicable to net revenue (losses) (47,493 ) (1,369 ) (910 ) Change in net unrealized investment gains (losses) allocated to policyholder dividend obligation; includes deferred tax benefits of $(96,579) (Successor); $47,277 (2015 - Predecessor); $58,571 (2014 - Predecessor) (275,939 ) 135,077 177,161 Policyholder dividend obligation, ending balance $ — $ 500,453 $ 366,745 Closed Block revenues and expenses were as follows: Successor Company Predecessor Company February 1, 2015 to December 31, 2015 January 1, 2015 to January 31, 2015 For The Year Ended December 31, 2014 (Dollars In Thousands) (Dollars In Thousands) Revenues Premiums and other income $ 185,562 $ 15,065 $ 212,765 Net investment income 193,203 19,107 239,028 Net investment gains 3,333 568 10,528 Total revenues 382,098 34,740 462,321 Benefits and other deductions Benefits and settlement expenses 336,629 31,152 417,667 Other operating expenses 1,001 — 674 Total benefits and other deductions 337,630 31,152 418,341 Net revenues before income taxes 44,468 3,588 43,980 Income tax expense 14,920 1,256 20,377 Net revenues $ 29,548 $ 2,332 $ 23,603</t>
  </si>
  <si>
    <t>INVESTMENT OPERATIONS</t>
  </si>
  <si>
    <t>INVESTMENT OPERATIONS Major categories of net investment income are summarized as follows: Successor Company Predecessor Company February 1, 2015 January 1, 2015 For The Year Ended December 31, 2014 2013 (Dollars In Thousands) (Dollars In Thousands) Fixed maturities $ 1,266,769 $ 140,052 $ 1,711,722 $ 1,508,924 Equity securities 40,879 2,556 41,533 26,735 Mortgage loans 252,577 24,977 360,778 333,093 Investment real estate 2,528 112 4,483 3,555 Short-term investments 93,938 9,974 109,592 72,433 1,656,691 177,671 2,228,108 1,944,740 Other investment expenses 123,895 13,066 130,095 108,552 Net investment income $ 1,532,796 $ 164,605 $ 2,098,013 $ 1,836,188 Net realized investment gains (losses) for all other investments are summarized as follows: Successor Company Predecessor Company February 1, 2015 January 1, 2015 For The Year Ended December 31, 2014 2013 (Dollars In Thousands) (Dollars In Thousands) Fixed maturities $ 1,272 $ 6,891 $ 75,074 $ 63,161 Equity securities (1,001 ) — 495 3,276 Impairments on fixed maturity securities (26,993 ) (481 ) (7,275 ) (19,100 ) Impairments on equity securities — — — (3,347 ) Modco trading portfolio (167,359 ) 73,062 142,016 (178,134 ) Other investments 153 1,200 (12,283 ) (9,840 ) Total realized gains (losses) - investments $ (193,928 ) $ 80,672 $ 198,027 $ (143,984 ) For the period of February 1, 2015 to December 31, 2015 (Successor Company), gross realized gains on investments available-for-sale (fixed maturities, equity securities, and short-term investments) were $8.7 million and gross realized losses were $35.5 million , including $27.0 million of impairment losses. For the period of January 1, 2015 to January 31, 2015 (Predecessor Company), gross realized gains on investments available-for-sale (fixed maturities, equity securities, and short-term investments) were $6.9 million and gross realized losses were $0.5 million , including $0.4 million of impairment losses. For the year ended December 31, 2014 (Predecessor Company), gross realized gains on investments available-for-sale (fixed maturities, equity securities, and short-term investments) were $76.7 million and gross realized losses were $8.1 million , including $6.9 million of impairment losses. For the year ended December 31, 2013 (Predecessor Company), gross realized gains on investments available-for-sale (fixed maturities, equity securities, and short-term investments) were $72.6 million and gross realized losses were $27.9 million , including $21.7 million of impairment losses. For the period of February 1, 2015 to December 31, 2015 (Successor Company), the Company sold securities in an unrealized gain position with a fair value (proceeds) of $948.8 million . The gain realized on the sale of these securities was $8.7 million . For the period of January 1, 2015 to January 31, 2015 (Predecessor Company), the Company sold securities in an unrealized gain position with a fair value (proceeds) of $172.6 million . The gain realized on the sale of the securities was $6.9 million . For the year ended December 31, 2014 (Predecessor Company), the Company sold securities in an unrealized gain position with a fair value (proceeds) of $1.7 billion . The gain realized on the sale of these securities was $76.7 million . For the year ended December 31, 2013 (Predecessor Company), the Company sold securities in an unrealized gain position with a fair value (proceeds) of $2.3 billion . The gain realized on the sale of these securities was $72.6 million . For the period of February 1, 2015 to December 31, 2015 (Successor Company), the Company sold securities in an unrealized loss position with a fair value (proceeds) of $178.4 million . The loss realized on the sale of these securities was $8.5 million . The Company made the decision to exit these holdings in conjunction with our overall asset liability management process. For the period of January 1, 2015 to January 31, 2015 (Predecessor Company), the Company sold securities in an unrealized loss position with a fair value (proceeds) of $0.4 million . The loss realized on the sale of these securities were immaterial to the Company. The Company made the decision to exit these holdings in conjunction with our overall asset liability management process. For the year ended December 31, 2014 (Predecessor Company), the Company sold securities in an unrealized loss position with a fair value (proceeds) of $22.9 million . The loss realized on the sale of these securities was $1.2 million . The Company made the decision to exit these holdings in conjunction with our overall asset liability management process. For the year ended December 31, 2013 (Predecessor Company), the Company sold securities in an unrealized loss position with a fair value (proceeds) of $398.2 million . The loss realized on the sale of these securities was $6.2 million . The Company made the decision to exit these holdings in conjunction with our overall asset liability management process. The amortized cost and fair value of the Company’s investments classified as available-for-sale as of December 31, 2015 (Successor Company) and as of December 31, 2014 (Predecessor Company), are as follows: Amortized Cost Gross Unrealized Gains Gross Unrealized Losses Fair Value Total OTTI Recognized in OCI (1) (Dollars In Thousands) Successor Company As of December 31, 2015 Fixed maturities: Residential mortgage-backed securities $ 1,773,099 $ 9,286 $ (17,112 ) $ 1,765,273 $ — Commercial mortgage-backed securities 1,327,288 428 (41,852 ) 1,285,864 — Other asset-backed securities 813,056 2,758 (18,763 ) 797,051 — U.S. government-related securities 1,566,260 449 (34,532 ) 1,532,177 — Other government-related securities 18,483 — (743 ) 17,740 — States, municipals, and political subdivisions 1,729,732 682 (126,814 ) 1,603,600 — Corporate securities 28,433,530 26,147 (2,681,020 ) 25,778,657 (605 ) Preferred stock 64,362 192 (1,867 ) 62,687 — 35,725,810 39,942 (2,922,703 ) 32,843,049 (605 ) Equity securities 684,888 13,255 (6,477 ) 691,666 — Short-term investments 202,110 — — 202,110 — $ 36,612,808 $ 53,197 $ (2,929,180 ) $ 33,736,825 $ (605 ) Amortized Cost Gross Unrealized Gains Gross Fair Total OTTI (1) (Dollars In Thousands) Predecessor Company As of December 31, 2014 Fixed maturities: Residential mortgage-backed securities $ 1,374,141 $ 56,381 $ (12,264 ) $ 1,418,258 $ 6,404 Commercial mortgage-backed securities 1,119,979 59,637 (2,364 ) 1,177,252 — Other asset-backed securities 857,365 17,961 (35,950 ) 839,376 (95 ) U.S. government-related securities 1,394,028 44,149 (9,282 ) 1,428,895 — Other government-related securities 16,939 3,233 — 20,172 — States, municipals, and political subdivisions 1,391,526 296,594 (431 ) 1,687,689 — Corporate securities 24,744,050 2,760,703 (138,975 ) 27,365,778 — 30,898,028 3,238,658 (199,266 ) 33,937,420 6,309 Equity securities 713,813 35,646 (14,153 ) 735,306 — Short-term investments 151,572 — — 151,572 — $ 31,763,413 $ 3,274,304 $ (213,419 ) $ 34,824,298 $ 6,309 (1)These amounts are included in the gross unrealized gains and gross unrealized losses columns above. The preferred stock shown above as of December 31, 2015 (Successor Company) is included in the equity securities total as of December 31, 2014 (Predecessor Company). The amortized cost and fair value of the Company's investments classified as held-to-maturity as of December 31, 2015 (Successor Company) and December 31, 2014 (Predecessor Company), are as follows: Amortized Cost Gross Unrealized Gains Gross Unrealized Losses Fair Value Total OTTI Recognized in OCI (Dollars In Thousands) Successor Company As of December 31, 2015 Fixed maturities: Other $ 593,314 $ — $ (78,314 ) $ 515,000 $ — $ 593,314 $ — $ (78,314 ) $ 515,000 $ — Amortized Cost Gross Gross Fair Total OTTI (Dollars In Thousands) Predecessor Company As of December 31, 2014 Fixed maturities: Other $ 435,000 $ 50,422 $ — $ 485,422 $ — $ 435,000 $ 50,422 $ — $ 485,422 $ — During the period of February 1, 2015 to December 31, 2015 (Successor Company) and for the year ended December 31, 2014 (Predecessor Company), the Company did not record any other-than-temporary impairments on held-to-maturity securities. The Company's held-to-maturity securities had $78.3 million of gross unrecognized holding losses for the period of February 1, 2015 to December 31, 2015 (Successor Company). For the year ended December 31, 2014 (Predecessor Company), the Company did not have any gross unrecognized holding losses. The Company does not consider these unrecognized holding losses to be other-than-temporary based on certain positive factors associated with the securities which include credit ratings, financial health of the issuer, continued access of the issuer to capital markets and other pertinent information. As of December 31, 2015 (Successor Company) and December 31, 2014 (Predecessor Company), the Company had an additional $2.7 billion and $2.8 billion of fixed maturities, $8.3 million and $21.5 million of equity securities, and $61.7 million and $95.1 million of short-term investments classified as trading securities, respectively. The amortized cost and fair value of available-for-sale and held-to-maturity fixed maturities as of December 31, 2015 (Successor Company),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ollars In Thousands) Due in one year or less $ 937,594 $ 935,861 $ — $ — Due after one year through five years 5,860,269 5,725,005 — — Due after five years through ten years 7,791,519 7,494,182 — — Due after ten years 21,136,428 18,688,001 593,314 515,000 $ 35,725,810 $ 32,843,049 $ 593,314 $ 515,000 During the period of February 1, 2015 to December 31, 2015 (Successor Company), the Company recorded pre-tax other-than-temporary impairments of investments of $28.7 million , all of which were related to fixed maturities. Credit impairments recorded in earnings during the period of February 1, 2015 to December 31, 2015 (Successor Company), were $27.0 million . During the period of February 1, 2015 to December 31, 2015 (Successor Company), $1.7 million of non-credit impairment losses were recorded in other comprehensive income. There were no other-than-temporary impairments related to fixed maturities or equity securities that the Company intended to sell or expected to be required to sell for the period of February 1, 2015 to December 31, 2015 (Successor Company). During the period of January 1, 2015 to January 31, 2015 (Predecessor Company), the Company recorded pre-tax other-than-temporary impairments of investments of $0.6 million , all of which related to fixed maturities. Credit impairments recorded in earnings during the period were $0.5 million . During the period of January 1, 2015 to January 31, 2015 (Predecessor Company), $0.1 million of non-credit impairment losses were recorded in other comprehensive income. There were no other-than-temporary impairments related to fixed maturities or equity securities that the Company intended to sell or expected to be required to sell for the period of January 1, 2015 to January 31, 2015 (Predecessor Company). During the year ended December 31, 2014 (Predecessor Company), the Company recorded pre-tax other-than-temporary impairments of investments of $2.6 million , all of which related to fixed maturities. Credit impairments recorded in earnings during the year ended December 31, 2014 (Predecessor Company), were $7.3 million . During the year ended December 31, 2014 (Predecessor Company), $4.7 million of non-credit losses previously recorded in other comprehensive income were recorded in earnings as credit losses. There were no other-than-temporary impairments related to fixed maturities or equity securities that the Company intended to sell or expected to be required to sell for the year ended December 31, 2014 (Predecessor Company). During the year ended December 31, 2013 (Predecessor Company), the Company recorded pre-tax other-than-temporary impairments of investments of $10.9 million , of which $7.6 million were related to fixed maturities and $3.3 million were related to equity securities. Credit impairments recorded in earnings during the year ended December 31, 2013 (Predecessor Company) were $22.4 million . Non-credit impairment losses of $11.5 million that were previously recorded in other comprehensive income (loss) were recorded in earnings as credit losses. There were no impairments related to equity securities. For the year ended December 31, 2013 (Predecessor Company), there were no other-than-temporary impairments related to fixed maturities or equity securities that the Company intended to sell or expected to be required to sell. The following chart is a rollforward of available-for-sale credit losses on fixed maturities held by the Company for which a portion of an other-than-temporary impairment was recognized in other comprehensive income (loss): Successor Company Predecessor Company February 1, 2015 January 1, 2015 For The Year Ended December 31, 2014 2013 (Dollars In Thousands) (Dollars In Thousands) Beginning balance $ — $ 15,463 $ 41,674 $ 121,237 Additions for newly impaired securities 22,761 — — 3,516 Additions for previously impaired securities — 221 2,263 12,066 Reductions for previously impaired securities due to a change in expected cash flows — — (28,474 ) (87,908 ) Reductions for previously impaired securities that were sold in the current period — — — (7,237 ) Other — — — — Ending balance $ 22,761 $ 15,684 $ 15,463 $ 41,674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5 (Successor Company): Less Than 12 Months 12 Months or More Total Fair Value Unrealized Loss Fair Value Unrealized Loss Fair Value Unrealized Loss (Dollars In Thousands) Residential mortgage-backed securities $ 977,433 $ (17,112 ) $ — $ — $ 977,433 $ (17,112 ) Commercial mortgage-backed securities 1,232,495 (41,852 ) — — 1,232,495 (41,852 ) Other asset-backed securities 633,274 (18,763 ) — — 633,274 (18,763 ) U.S. government-related securities 1,291,476 (34,532 ) — — 1,291,476 (34,532 ) Other government-related securities 17,740 (743 ) — — 17,740 (743 ) States, municipalities, and political subdivisions 1,566,752 (126,814 ) — — 1,566,752 (126,814 ) Corporate securities 24,235,121 (2,681,020 ) — — 24,235,121 (2,681,020 ) Preferred stock 34,685 (1,867 ) — — 34,685 (1,867 ) Equities 248,493 (6,477 ) — — 248,493 (6,477 ) $ 30,237,469 $ (2,929,180 ) $ — $ — $ 30,237,469 $ (2,929,180 ) The preferred stock shown above as of December 31, 2015 (Successor Company), is included in the equity securities total as of December 31, 2014 (Predecessor Company). The book value of the Company’s investment portfolio was marked to fair value as of February 1, 2015 (Successor Company), in conjunction with the Dai-ichi Merger which resulted in the elimination of previously unrealized gains and losses from accumulated other comprehensive income as of that date. The level of interest rates as of February 1, 2015 (Successor Company) resulted in an increase in the carrying value of the Company’s investments. Since February 1, 2015 (Successor Company), interest rates have increased resulting in net unrealized losses in the Company’s investment portfolio. As of December 31, 2015 (Successor Company), the Company had a total of 2,547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4 (Predecessor Company): Less Than 12 Months 12 Months or More Total Fair Value Unrealized Loss Fair Value Unrealized Loss Fair Value Unrealized Loss (Dollars In Thousands) Residential mortgage-backed securities $ 165,877 $ (9,547 ) $ 67,301 $ (2,717 ) $ 233,178 $ (12,264 ) Commercial mortgage-backed securities 49,908 (334 ) 102,529 (2,030 ) 152,437 (2,364 ) Other asset-backed securities 108,665 (6,473 ) 537,488 (29,477 ) 646,153 (35,950 ) U.S. government-related securities 231,917 (3,868 ) 280,803 (5,414 ) 512,720 (9,282 ) Other government-related securities — — — — — — States, municipalities, and political subdivisions 1,905 (134 ) 10,481 (297 ) 12,386 (431 ) Corporate securities 1,657,103 (76,285 ) 776,863 (62,690 ) 2,433,966 (138,975 ) Equities 17,430 (218 ) 129,509 (13,935 ) 146,939 (14,153 ) $ 2,232,805 $ (96,859 ) $ 1,904,974 $ (116,560 ) $ 4,137,779 $ (213,419 ) RMBS had a gross unrealized loss greater than twelve months of $2.7 million as of December 31, 2014 (Predecessor Company). Factors such as the credit enhancement within the deal structure, the average life of the securities, and the performance of the underlying collateral support the recoverability of these investments. CMBS had a gross unrealized loss greater than twelve months of $2.0 million as of December 31, 2014 (Predecessor Company).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29.5 million as of December 31, 2014 (Predecessor Company). This category predominately includes student-loan backed auction rate securities, the underlying collateral, of which is at least 97% guaranteed by the Federal Family Education Loan Program ("FFELP"). These unrealized losses have occurred within the Company’s auction rate securities ("ARS") portfolio since the market collapse during 2008. At this time, the Company has no reason to believe that the U.S. Department of Education would not honor the FFELP guarantee, if it were necessary. The U.S. government-related category had gross unrealized losses greater than twelve months of $5.4 million as of December 31, 2014 (Predecessor Company). These declines were entirely related to changes in interest rates. The corporate securities category had gross unrealized losses greater than twelve months of $62.7 million as of December 31, 2014 (Predecessor Company). The aggregate decline in market value of these securities was deemed temporary due to positive factor supporting the recoverability of the respective investments. Positive factors considered include credit ratings, the financial health of the issuer, the continued access of the issuer to capital markets, and other pertinent information. The equities category had a gross unrealized loss greater than twelve months of $13.9 million as of December 31, 2014 (Predecessor Company). The aggregate decline in market value of these securities was deemed temporary due to factors supporting the recoverability of the respective investments. Positive factors include credit ratings, the financial health of the issuer, the continued access of the issuer to the capital markets, and other pertinent information. The Company does not consider these unrealized loss positions to be other-than-temporary, based on the aggregate factors discussed previously and because the Company has the ability and intent to hold these investments until the fair values recover, and does not intend to sell or expect to be required to sell the securities before recovering the Company’s amortized cost of the securities. As of December 31, 2015 (Successor Company), the Company had securities in its available-for-sale portfolio which were rated below investment grade of $1.5 billion and had an amortized cost of $1.7 billion . In addition, included in the Company’s trading portfolio, the Company held $288.2 million of securities which were rated below investment grade. Approximately $928.7 million of the below investment grade securities were not publicly traded. The change in unrealized gains (losses), net of income tax, on fixed maturity and equity securities, classified as available-for-sale is summarized as follows: Successor Company Predecessor Company February 1, 2015 January 1, 2015 For The Year Ended December 31, 2014 2013 (Dollars In Thousands) (Dollars In Thousands) Fixed maturities $ (1,873,795 ) 669,160 $ 1,224,248 $ (1,269,277 ) Equity securities 4,406 12,172 33,642 (20,899 ) The Company held $27.1 million of non-income producing securities for the period of February 1, 2015 to December 31, 2015 (Successor Company). Included in the Company’s invested assets are $1.7 billion of policy loans as of December 31, 2015 (Successor Company). The interest rates on standard policy loans range from 3.0% to 8.0% . The collateral loans on life insurance policies have an interest rate of 13.64% . Variable Interest Entities The Company holds certain investments in entities in which its ownership interests could possibly be considered variable interests under Topic 810 of the FASB ASC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one wholly owned subsidiary, Red Mountain, LLC (“Red Mountain”), that was determined to be a VIE as of December 31, 2015 (Successor Company) and December 31, 2014 (Predecessor Company). The activity most significant to Red Mountain is the issuance of a note in connection with a financing transaction involving Golden Gate V Vermont Captive Insurance Company ("Golden Gate V") and the Company in which Golden Gate V issued non-recourse funding obligations to Red Mountain and Red Mountain issued the note to Golden Gate V. Credit enhancement on the Red Mountain Note is provided by an unrelated third party. For details of this transaction, see Note 12, Debt and Other Obligations . The Company has the power, via its 100% ownership through an affiliate, to direct the activities of the VIE, but does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of $10,000 . Additionally, PLC, the holding company, has guaranteed the VIE’s credit enhancement fee obligation to the unrelated third party provider. As of December 31, 2015 (Successor Company), no payments have been made or required related to this guarantee.</t>
  </si>
  <si>
    <t>MORTGAGE LOANS</t>
  </si>
  <si>
    <t>Mortgage Loans [Abstract]</t>
  </si>
  <si>
    <t>MORTGAGE LOANS Mortgage Loans The Company invests a portion of its investment portfolio in commercial mortgage loans. As of December 31, 2015 (Successor Company), the Company’s mortgage loan holdings were approximately $5.7 billion . The Company has specialized in making loans on either credit-oriented commercial properties or credit-anchored strip shopping center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As of February 1, 2015, all mortgage loans were measured at fair value. Each mortgage loan was individually analyzed to determine the fair value. Each loan was either analyzed and assigned a discount rate or given an impairment, based on whether facts and circumstances which, as of the acquisition date, indicated less than full projected collections of contractual principal and interest payments. Various market factors were considered in determining the net present value of the expected cash flow stream or underlying real estate collateral, including the characteristics of the borrower, the underlying collateral, underlying credit worthiness of the tenants, and tenant payment history. Known events and risks, such as refinancing risks, were also considered in the fair value determination. In certain cases, fair value was based on the NPV of the expected cash flow stream or the underlying value of the real estate collateral. The following table includes a breakdown of the Company’s commercial mortgage loan portfolio by property type as of December 31, 2015 (Successor Company): Type Percentage of Mortgage Loans on Real Estate Retail 60.9 % Office Buildings 13.0 Apartments 7.4 Warehouses 8.6 Senior housing 6.4 Other 3.7 100.0 % The Company specializes in originating mortgage loans on either credit-oriented or credit-anchored commercial properties. No single tenant’s exposure represents more than 2.0% of mortgage loans. Approximately 62.8% of the mortgage loans are on properties located in the following states: State Percentage of Mortgage Loans on Real Estate Alabama 10.6 % Texas 9.3 Georgia 7.4 Florida 6.5 Tennessee 6.4 Utah 5.3 North Carolina 4.7 South Carolina 4.5 Ohio 4.2 California 3.9 62.8 % During the period of February 1, 2015 to December 31, 2015 (Successor Company) and the period of January 1, 2015 to January 31, 2015 (Predecessor Company), the Company funded approximately $1.4 billion and $97.4 million of new loans, with an average loan size of $6.0 million and $7.5 million , respectively. The average size mortgage loan in the portfolio as of December 31, 2015 (Successor Company), was $3.0 million , and the weighted-average interest rate was 5.30% . The largest single mortgage loan at December 31, 2015 (Successor Company) was $48.3 million . Certain of the mortgage loans have call options between 3 and 10 years . However, if interest rates were to significantly increase, we may be unable to exercise the call options on our existing mortgage loans commensurate with the significantly increased market rates. Assuming the loans are called at their next call dates, approximately $143.5 million would become due in 2016 , $854.5 million in 2017 through 2021, $242.5 million in 2022 through 2026, and $11.3 million thereafter. The Company offers a type of commercial mortgage loan under which the Company will permit a loan-to-value ratio of up to 85% in exchange for a participating interest in the cash flows from the underlying real estate. As of December 31, 2015 (Successor Company) and December 31, 2014 (Predecessor Company), approximately $449.2 million and $553.6 million , respectively, of the Company’s mortgage loans have this participation feature. Cash flows received as a result of this participation feature are recorded as interest income. During the period of February 1, 2015 to December 31, 2015 (Successor Company), the period of January 1, 2015 to January 31, 2015 (Predecessor Company), and for the year ended December 31, 2014 (Predecessor Company), the Company recognized $29.8 million , $0.1 million , and $16.7 million of participating mortgage loan income, respectively. As of December 31, 2015 (Successor Company), approximately $4.7 million of invested assets consisted of nonperforming, restructured, or mortgage loans that were foreclosed and were converted to real estate properties since February 1, 2015 (Successor Company). The Company does not expect these investments to adversely affect its liquidity or ability to maintain proper matching of assets and liabilities. During the period of February 1, 2015 to December 31, 2015 (Successor Company) and the period of January 1, 2015 to January 31, 2015 (Predecessor Company), the Company entered into certain mortgage loan transactions that were accounted for as troubled debt restructurings under Topic 310 of the FASB ASC. For all mortgage loans, the impact of troubled debt restructurings is generally reflected in the Company's investment balance and in the allowance for mortgage loan credit losses. Transactions accounted for as troubled debt restructurings during the period of February 1, 2015 to December 31, 2015 (Successor Company) and the period of January 1, 2015 to January 31, 2015 (Predecessor Company) included either the acceptance of assets in satisfaction of principal during the respective periods or at a future date, and were the result of agreements between the creditor and the debtor. During the period of February 1, 2015 to December 31, 2015 (Successor Company), the Company accepted or agreed to accept assets of $15.8 million in satisfaction of $21.1 million of principal and for the period of January 1, 2015 to January 31, 2015 (Predecessor Company), the Company accepted or agreed to accept assets of $11.3 million in satisfaction of $13.8 million of principal. Of the amounts accepted or agreed to accept in satisfaction of principal during the period of February 1, 2015 to December 31, 2015 (Successor Company) $3.7 million related to foreclosures. These transactions resulted in no material realized losses in the Company's investment in mortgage loans net of existing discounts for mortgage loans losses for the period of February 1, 2015 to December 31, 2015 (Successor Company). As of December 31, 2014 (Predecessor Company), approximately $24.5 million , or 0.05% , of invested assets consisted of nonperforming, restructured or mortgage loans that were foreclosed and were converted to real estate properties. The Company does not expect these investments to adversely affect its liquidity or ability to maintain proper matching of assets and liabilities. During the year ended December 31, 2014 (Predecessor Company), certain mortgage loan transactions occurred that were accounted for as troubled debt restructurings under Topic 310 of the FASB ASC. For all mortgage loans, the impact of troubled debt restructurings is generally reflected in our investment balance and in the allowance for mortgage loan credit losses. Transactions accounted for as troubled debt restructurings during the year ended December 31, 2014 (Predecessor Company) included either the acceptance of assets in satisfaction of principal at a future date or the recognition of permanent impairments to principal, and were the result of agreements between the creditor and the debtor. During the year ended December 31, 2014 (Predecessor Company), the Company accepted or agreed to accept assets of $33.0 million in satisfaction of $41.7 million of principal. The Company also identified one loan whose principal of $12.6 million was permanently impaired to a value of $7.3 million . These transactions resulted in realized losses of $10.3 million and a decrease in the Company’s investment in mortgage loans net of existing allowances for mortgage loans losses. As of December 31, 2013 (Predecessor Company), approximately $15.9 million , or 0.03% , of invested assets consisted of nonperforming, restructured or mortgage loans that were foreclosed and were converted to real estate properties. We do not expect these investments to adversely affect our liquidity or ability to maintain proper matching of assets and liabilities. During the year ended December 31, 2013 (Predecessor Company), certain mortgage loan transactions occurred that were accounted for as troubled debt restructurings under Topic 310 of the FASB ASC. For all mortgage loans, the impact of troubled debt restructurings is generally reflected in our investment balance and in the allowance for mortgage loan credit losses. Transactions accounted for as troubled debt restructurings during the year either involved the modification of payment terms pursuant to bankruptcy proceedings or included acceptance of assets in satisfaction of principal or foreclosure on collateral property, and were the result of agreements between the creditor and the debtor. With respect to the modified loans we expect to collect all amounts due related to these loans as well as expenses incurred as a result of the restructurings. Additionally, there were no material changes to the principal balance of these loans, as a result of restructuring or modifications, which was $3.2 million as of December 31, 2013 (Predecessor Company). During the year a mortgage loan was paid off at a discount, the impact of this transaction resulted in a reduction of $0.5 million in the Company’s investment in mortgage loans, net of existing allowances for mortgage loan losses as of December 31, 2013 (Predecessor Company). The Company’s mortgage loan portfolio consists of two categories of loans: 1) those not subject to a pooling and servicing agreement and 2) those subject to a contractual pooling and servicing agreement. As of December 31, 2015 (Successor Company), $4.7 million of mortgage loans not subject to a pooling and servicing agreement were nonperforming, restructured, or mortgage loans that were foreclosed and were converted to real estate properties since February 1, 2015 (Successor Company). The Company foreclosed on $3.7 million of nonperforming loans during the period of February 1, 2015 to December 31, 2015 (Successor Company). The Company did not foreclose on any nonperforming loans not subject to a pooling and servicing agreement during the period of January 1, 2015 to January 31, 2015 (Predecessor Company). As of December 31, 2015 (Successor Company), none of the loans subject to a pooling and servicing agreement were nonperforming or restructured. The Company did not foreclose on any nonperforming loans subject to pooling and servicing agreement during the periods of February 1, 2015 to December 31, 2015 (Successor Company) and January 1, 2015 to January 31, 2015 (Predecessor Company). As of December 31, 2015 (Successor Company) there was no allowances for mortgage loan credit losses and as of December 31, 2014 (Predecessor Company), the Company had an allowance for mortgage loan credit losses of $5.7 million .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Successor Company Predecessor Company February 1, 2015 January 1, 2015 to January 31, 2015 As of December 31, 2014 (Dollars In Thousands) (Dollars In Thousands) Beginning balance $ — $ 5,720 $ 3,130 Charge offs (2,561 ) (861 ) (675 ) Recoveries (638 ) (2,359 ) (2,600 ) Provision 3,199 — 5,865 Ending balance $ — $ 2,500 $ 5,720 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30-59 Days Delinquent 60-89 Days Delinquent Greater than 90 Days Delinquent Total Delinquent (Dollars In Thousands) Successor Company As of December 31, 2015 Commercial mortgage loans $ 6,002 $ 1,033 $ — $ 7,035 Number of delinquent commercial mortgage loans 6 1 — 7 30-59 Days Delinquent 60-89 Days Delinquent Greater than 90 Days Delinquent Total Delinquent (Dollars In Thousands) Predecessor Company As of December 31, 2014 Commercial mortgage loans $ 8,972 $ — $ 1,484 $ 10,456 Number of delinquent commercial mortgage loans 4 — 1 5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ninety days of interest. Once accrued interest on the impaired loan is received, interest income is recognized on a cash basis. For information regarding impaired loans, please refer to the following chart: Recorded Investment Unpaid Principal Balance Related Allowance Average Recorded Investment Interest Income Recognized Cash Basis Interest Income (Dollars In Thousands) Successor Company As of December 31, 2015 Commercial mortgage loans: With no related allowance recorded $ 1,694 $ 1,728 $ — $ 847 $ 104 $ 117 With an allowance recorded — — — — — — Recorded Investment Unpaid Related Average Interest Cash Basis (Dollars In Thousands) Predecessor Company As of December 31, 2014 Commercial mortgage loans: With no related allowance recorded $ — $ — $ — $ — $ — $ — With an allowance recorded 19,632 20,603 5,720 3,272 1,224 1,280 As of December 31, 2015 (Successor Company), the Company did not carry any mortgage loans that have been modified in a troubled debt restructuring. Mortgage loans that were modified in a troubled debt restructuring as of December 31, 2014 (Predecessor Company) were as follows: Number of contracts Pre-Modification Outstanding Recorded Investment Post-Modification Outstanding Recorded Investment (Dollars In Thousands) Predecessor Company As of December 31, 2014 Troubled debt restructuring: Commercial mortgage loans 6 $ 28,648 $ 19,593</t>
  </si>
  <si>
    <t>DEFERRED POLICY ACQUISITION COSTS AND VALUE OF BUSINESS ACQUIRED</t>
  </si>
  <si>
    <t>Deferred Policy Acquisition Costs and Value of Business Acquired [Abstract]</t>
  </si>
  <si>
    <t>DEFERRED POLICY ACQUISITION COSTS AND VALUE OF BUSINESS ACQUIRED Deferred policy acquisition costs The balances and changes in DAC are as follows: Successor Company Predecessor Company February 1, 2015 January 1, 2015 to January 31, 2015 As of December 31, 2014 (Dollars In Thousands) (Dollars In Thousands) Balance, beginning of period $ — $ 2,653,065 $ 2,720,604 Capitalization of commissions, sales, and issue expenses 306,237 22,820 293,672 Amortization (24,699 ) 1,080 (194,517 ) Change in unrealized investment gains and losses 9,959 (96,830 ) (166,694 ) Balance, end of period $ 291,497 $ 2,580,135 $ 2,653,065 Value of Business Acquired The balances and changes in VOBA are as follows: Successor Company Predecessor Company February 1, 2015 January 1, 2015 to January 31, 2015 As of December 31, 2014 (Dollars In Thousands) (Dollars In Thousands) Balance, beginning of period $ 1,278,063 $ 501,981 $ 756,018 Amortization (70,367 ) (5,895 ) (113,803 ) Change in unrealized gains and losses 69,226 (79,417 ) (140,234 ) Other (6,046 ) — — Balance, end of period $ 1,270,876 $ 416,669 $ 501,981 As of February 1, 2015, the existing DAC and VOBA balance was written off in conjunction with the Merger previously disclosed in Note 4, Dai-ichi Merger , and in accordance with ASC Topic 805 - Business Combinations . Concurrently, a VOBA asset was created representing the actuarial estimated present value of future cash flows from the Company's insurance policies and investment contracts in-force on the date of the Merger. Based on the balance recorded as of December 31, 2015 (Successor Company), the expected amortization of VOBA for the next five years is as follows: Expected Years Amortization (Dollars In Thousands) 2016 $ 131,942 2017 122,210 2018 112,332 2019 96,942 2020 80,542</t>
  </si>
  <si>
    <t>GOODWILL</t>
  </si>
  <si>
    <t>Goodwill and Intangible Assets Disclosure [Abstract]</t>
  </si>
  <si>
    <t>GOODWILL The changes in the carrying amount of goodwill by segment are as follows: Predecessor Company Acquisitions Asset Protection Total Consolidated (Dollars In Thousands) Balance as of December 31, 2013 $ 32,517 $ 48,158 $ 80,675 Tax benefit of excess tax goodwill (3,098 ) — (3,098 ) Balance as of December 31, 2014 $ 29,419 $ 48,158 $ 77,577 During the period of January 1, 2015 to January 31, 2015 (Predecessor Company), the Company decreased its goodwill balance by approximately $0.3 million . The decrease for the period of the Predecessor Company was due to an adjustment in the Acquisitions segment related to tax benefits realized during the period on the portion of tax goodwill in excess of GAAP basis goodwill. The goodwill balances associated with the Predecessor Company were replaced with newly established goodwill balances in conjunction with the Dai-ichi Merger, in accordance with ASC Topic 805, as described below. As permitted by ASC Topic 805, Business Combinations , the Company measured its assets and liabilities at fair value on the date of the Merger, February 1, 2015. The purchase price in excess of the fair value of assets and liabilities of the Company resulted in the establishment of goodwill as of the date of the Merger. As of February 1, 2015 (Successor Company), the Company established an aggregate goodwill balance of $735.7 million . During the measurement period subsequent to February 1, 2015, the Company has made adjustments to provisional amounts related to certain tax balances that resulted in a decrease to goodwill of $3.3 million from the amount recorded at the Merger date. This reduction in Goodwill was applied to the Life Marketing segment's goodwill. The balance of goodwill associated with the Merger as of December 31, 2015 (Successor Company) is $732.4 million . Refer to Note 4, Dai-ichi Merger , for more information related to the Successor Company goodwill.</t>
  </si>
  <si>
    <t>CERTAIN NONTRADITIONAL LONG-DURATION CONTRACTS</t>
  </si>
  <si>
    <t>CERTAIN NONTRADITIONAL LONG-DURATION CONTRACTS The Company issues variable universal life and VA products through its separate accounts for which investment income and investment gains and losses accrue directly to, and investment risk is borne by, the contract holder. The Company also offers, for our VA products, certain GMDB. The most significant of these guarantees involve 1) return of the highest anniversary date account value, or 2) return of the greater of the highest anniversary date account value or the last anniversary date account value compounded at 5% interest or 3) return of premium. The GMWB rider provides the contract holder with protection against certain adverse market impacts on the amount they can withdraw and is classified as an embedded derivative and is carried at fair value on the Company's balance sheet. The VA separate account balances subject to GMWB were $9.3 billion as of December 31, 2015 (Successor Company). For more information regarding the valuation of and income impact of GMWB, please refer to Note 2, Summary of Significant Accounting Policies , Note 22, Fair Value of Financial Instruments , and Note 23, Derivative Financial Instruments . The GMDB reserve is calculated by applying a benefit ratio, equal to the present value of total expected GMDB claims divided by the present value of total expected contract assessments, to cumulative contract assessments. This amount is then adjusted by the amount of cumulative GMDB claims paid and accrued interest. Assumptions used in the calculation of the GMDB reserve were as follows: mean investment performance of 5.87% , age-based mortality from the National Association of Insurance Commissioners 1994 Variable Annuity MGDB Mortality Table for company experience, lapse rates ranging from 2.2% - 33% (depending on product type and duration), and an average discount rate of 6.0% . Changes in the GMDB reserve are included in benefits and settlement expenses in the accompanying consolidated statements of income. The VA separate account balances subject to GMDB were $12.2 billion as of December 31, 2015 (Successor Company). The total GMDB amount payable based on VA account balances as of December 31, 2015 (Successor Company), was $283.5 million (including $266.9 million in the Annuities segment and $16.6 million in the Acquisitions segment) with a GMDB reserve of $33.1 million and $0.3 million in the Annuities and Acquisitions segment, respectively. The average attained age of contract holders as of December 31, 2015 for the Company was 69 . These amounts exclude certain VA business which has been 100% reinsured to Commonwealth Annuity and Life Insurance Company (formerly known as Allmerica Financial Life Insurance and Annuity Company) (“CALIC”) under a Modco agreement. The guaranteed amount payable associated with the annuities reinsured to CALIC was $12.8 million and is included in the Acquisitions segment. The average attained age of contract holders as of December 31, 2015 , was 66 years . Activity relating to GMDB reserves (excluding those 100% reinsured under the Modco agreement) is as follows: Successor Company Predecessor Company February 1, 2015 January 1, 2015 to January 31, 2015 For The Year Ended December 31, 2014 2013 (Dollars In Thousands) (Dollars In Thousands) Beginning balance $ 23,893 $ 21,695 $ 13,608 $ 19,606 Incurred guarantee benefits 8,285 2,506 10,130 (3,133 ) Less: Paid guarantee benefits 2,247 442 2,043 2,865 Ending balance $ 29,931 $ 23,759 $ 21,695 $ 13,608 Account balances of variable annuities with guarantees invested in variable annuity separate accounts are as follows: Successor Company Predecessor Company As of As of December 31, 2015 December 31, 2014 (Dollars In Thousands) (Dollars In Thousands) Equity mutual funds $ 5,476,366 $ 7,834,480 Fixed income mutual funds 7,184,528 5,137,312 Total $ 12,660,894 $ 12,971,792 Certain of the Company's fixed annuities and universal life products have a sales inducement in the form of a retroactive interest credit ("RIC"). In addition, certain annuity contracts provide a sales inducement in the form of a bonus interest credit. The Company maintains a reserve for all interest credits earned to date. The Company defers the expense associated with the RIC and bonus interest credits each period and amortizes these costs in a manner similar to that used for DAC. Activity in the Company's deferred sales inducement asset was as follows: Successor Company Predecessor Company February 1, 2015 January 1, 2015 to January 31, 2015 For The Year Ended December 31, 2014 2013 (Dollars In Thousands) (Dollars In Thousands) Deferred asset, beginning of period $ — $ 155,150 $ 146,651 $ 143,949 Amounts deferred 14,557 82 18,302 15,274 Amortization (2,801 ) (1,139 ) (9,803 ) (12,572 ) Deferred asset, end of period $ 11,756 $ 154,093 $ 155,150 $ 146,651</t>
  </si>
  <si>
    <t>REINSURANCE</t>
  </si>
  <si>
    <t>Reinsurance Disclosures [Abstract]</t>
  </si>
  <si>
    <t>DEBT AND OTHER OBLIGATIONS</t>
  </si>
  <si>
    <t>Debt Disclosure [Abstract]</t>
  </si>
  <si>
    <t>DEBT AND OTHER OBLIGATIONS In conjunction with the Merger and in accordance with ASC Topic 805, the Company adjusted the carrying value of debt to fair value as of the date of the Merger, February 1, 2015. This resulted in PLC and the Company establishing premiums and discounts on PLC's outstanding debt, subordinated debentures and PLC and the Company's non-recourse funding obligations. The carrying value of the Company’s revolving line of credit approximates fair value due to the nature of the borrowings and the fact the Company pays a variable rate of interest that reflects current market conditions. The fair value of PLC’s senior notes and subordinated debt and PLC and the Company's non-recourse funding obligations associated with Golden Gate II Captive Insurance Company and MONY Life Insurance Company were determined using market prices as of February 1, 2015. The fair value of the Golden Gate V non-recourse funding obligation was determined using a discounted cash flow model with inputs derived from comparable financial instruments. The premiums and discounts established as of February 1, 2015 are amortized over the expected life of the instruments using the effective interest method. The amortization of premiums and discounts are recorded as a component of interest expense and are recorded in “Other operating expenses” on the Company’s consolidated statements of income. Under a revolving line of credit arrangement that was in effect until February 2, 2015 (the “Credit Facility”), the Company and PLC had the ability to borrow on an unsecured basis up to an aggregate principal amount of $750 million . The Company had the right, in certain circumstances, to request that the commitment under the Credit Facility be increased up to a maximum principal amount of $1.0 billion . Balances outstanding under the Credit Facility accrued interest at a rate equal to, at the option of the Borrowers, (i) LIBOR plus a spread based on the ratings of PLC’s senior unsecured long-term debt (“Senior Debt”), or (ii) the sum of (A) a rate equal to the highest of (x) the Administrative Agent's prime rate , (y) 0.50% above the Federal Funds rate , or (z) the one-month LIBOR plus 1.00% and (B) a spread based on the ratings of PLC’s Senior Debt. The Credit Facility also provided for a facility fee at a rate, 0.175% , that could vary with the ratings of PLC’s Senior Debt and that was calculated on the aggregate amount of commitments under the Credit Facility, whether used or unused. The Credit Facility provided that PLC was liable for the full amount of any obligations for borrowings or letters of credit, including those of the Company, under the Credit Facility. The maturity date of the Credit Facility was July 17, 2017. The Company was not aware of any non-compliance with the financial debt covenants of the Credit Facility as of December 31, 2014 (Predecessor Company). The Company did not have an outstanding balance under the Credit Facility as of December 31, 2014 (Predecessor Company). PLC had an outstanding balance of $450.0 million bearing interest at a rate of LIBOR plus 1.20% under the Credit Facility as of December 31, 2014 (Predecessor Company). As of December 31, 2014 (Predecessor Company), the Company had used $55.0 million of borrowing capacity by executing a Letter of Credit under the Credit Facility for the benefit of an affiliated captive reinsurance subsidiary of the Company. This Letter of Credit had not been drawn upon as of December 31, 2014 (Predecessor Company). On February 2, 2015, the Company and PLC amended and restated the Credit Facility (the “2015 Credit Facility”). Under the 2015 Credit Facility, the Company has the ability to borrow on an unsecured basis up to an aggregate principal amount of $1.0 billion . The Company has the right in certain circumstances to request that the commitment under the 2015 Credit Facility be increased up to a maximum principal amount of $1.25 billion . Balances outstanding under the 2015 Credit Facility accrue interest at a rate equal to, at the option of the Borrowers, (i) LIBOR plus a spread based on the ratings of PLC’s Senior Debt, or (ii) the sum of (A) a rate equal to the highest of (x) the Administrative Agent's prime rate , (y) 0.50% above the Federal Funds rate , or (z) the one month LIBOR plus 1.00% and (B) a spread based on the ratings of PLC’s Senior Debt. The 2015 Credit Facility also provided for a facility fee at a rate that varies with the ratings of PLC’s Senior Debt and that is calculated on the aggregate amount of commitments under the 2015 Credit Facility, whether used or unused. The initial facility fee rate was 0.15% on February 2, 2015, and was adjusted to 0.125% upon PLC's subsequent ratings upgrade on February 2, 2015. The 2015 Credit Facility provides that PLC is liable for the full amount of any obligations for borrowings or letters of credit, including those of the Company, under the 2015 Credit Facility. The maturity date of the 2015 Credit Facility is February 2, 2020. The Company is not aware of any non-compliance with the financial debt covenants of the Credit Facility as of February 2, 2015 or the 2015 Credit Facility as of December 31, 2015 (Successor Company). PLC had an outstanding balance of $485.0 million bearing interest at a rate of LIBOR plus 1.00% as of December 31, 2015 (Successor Company). As of December 31, 2015 (Successor Company), the $55.0 million Letter of Credit, executed by the Company, was no longer issued and outstanding. Non-Recourse Funding Obligations Golden Gate Captive Insurance Company Golden Gate Captive Insurance Company (“Golden Gate”), a Vermont special purpose financial insurance company and wholly owned subsidiary, had three series of non-recourse funding obligations with a total outstanding balance of $800 million as of December 31, 2015 (Successor Company). As of December 31, 2015, PLC held the entire outstanding balance of non-recourse funding obligations. As of December 31, 2015, the Series A1 non-recourse funding obligations had a balance of $400 million and accrue interest at a fixed rate of 7.375% , the Series A2 non-recourse funding obligations had a balance of $100 million and accrue interest at a fixed rate of 8% , and the Series A3 non-recourse funding obligations had a balance of $300 million and accrue interest at a fixed rate of 8.45% . In connection with the reinsurance transaction pursuant to which the Company reinsures the GLAIC Block, on January 15, 2016, Golden Gate and Steel City, LLC (“Steel City”), a newly formed wholly owned subsidiary of PLC, entered into an 18 -year transaction to finance $2.188 billion of “XXX” reserves related to the acquired GLAIC Block and the other term life insurance business reinsured to Golden Gate by the Company and WCL, a direct wholly owned subsidiary. Steel City issued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C, WCL, and the Company, meaning that none of these companies are liable to reimburse the Risk-Takers for any credit enhancement payments required to be made. In connection with the transaction, PLC has entered into certain support agreements under which it guarantees or otherwise supports certain obligations of Golden Gate or Steel City, including a guarantee of the fees to the Risk-Takers. As a result of the financing transaction described above, the $800 million of Golden Gate Series A Surplus Notes held by PLC were contributed to the Company and then subsequently contributed to Golden Gate, which resulted in the extinguishment of these notes. Golden Gate II Captive Insurance Company Golden Gate II Captive Insurance Company (“Golden Gate II”), a South Carolina special purpose financial captive insurance company and wholly owned subsidiary, had $575 million of non-recourse funding obligations outstanding as of December 31, 2015 (Successor Company). These outstanding non-recourse funding obligations were issued to special purpose trusts, which in turn issued securities to third parties. Certain of our affiliates own a portion of these securities. As of December 31, 2015 (Successor Company), securities related to $144.9 million of the outstanding balance of the non-recourse funding obligations were held by external parties, securities related to $145.3 million of the non-recourse funding obligations were held by nonconsolidated affiliates, and securities related to $284.8 million of the non-recourse funding obligations were held by consolidated subsidiaries of the Company. PLC has entered into certain support agreements with Golden Gate II obligating it to make capital contributions or provide support related to certain of Golden Gate II’s expenses and in certain circumstances, to collateralize certain of PLC’s obligations to Golden Gate II. These support agreements provide that amounts would become payable by PLC to Golden Gate II if its annual general corporate expenses were higher than modeled amounts or if Golden Gate II’s investment income on certain investments or premium income was below certain actuarially determined amounts. As of December 31, 2015 (Successor Company), no payments have been made under these agreements and $1.9 million amounts are collateralized by PLC under these agreements. Re-evaluation and, if necessary, adjustments of any support agreement collateralization amounts occurs annually during the first quarter pursuant to the terms on the support agreement. There are no support agreements between the Company and Golden Gate II. Golden Gate V Vermont Captive Insurance Company On October 10, 2012, Golden Gate V Vermont Captive Insurance Company (“Golden Gate V”), a Vermont special purpose financial insurance company and Red Mountain, LLC (“Red Mountain”), both wholly owned subsidiaries, entered into a 20 -year transaction to finance up to $945 million of “AXXX” reserves related to a block of universal life insurance policies with secondary guarantees issued by the Company and its subsidiary, West Coast Life Insurance Company (“WCL”). Golden Gate V issued non-recourse funding obligations to Red Mountain, and Red Mountain issued a note with an initial principal amount of $275 million ,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the Company. Through the structure, Hannover Life Reassurance Company of America (“Hannover Re”), the ultimate risk taker in the transaction, provides credit enhancement to the Red Mountain note for the 20 -year term in exchange for a fee. The transaction is “non-recourse” to Golden Gate V, Red Mountain, WCL, PLC, and the Company, meaning that none of these companies are liable for the reimbursement of any credit enhancement payments required to be made. As of December 31, 2015 (Successor Company), the principal balance of the Red Mountain note was $500 million . Future scheduled capital contributions to prefund credit enhancement fees amount to approximately $134.2 million and will be paid in annual installments through 2031. In connection with the transaction, PLC has entered into certain support agreements under which it guarantees or otherwise supports certain obligations of Golden Gate V or Red Mountain. The support agreements provide that amounts would become payable by PLC if Golden Gate V's annual general corporate expenses were higher than modeled amounts or in the event write-downs due to other-than-temporary impairments on assets held in certain accounts exceed defined threshold levels. Additionally, PLC has entered into separate agreements to indemnify Golden Gate V with respect to material adverse changes in non-guaranteed elements of insurance policies reinsured by Golden Gate V and to guarantee payment of certain fee amounts in connection with the credit enhancement of the Red Mountain note. As of December 31, 2015 (Successor Company), no payments have been made under these agreements. In connection with the transaction outlined above, Golden Gate V had a $500 million outstanding non-recourse funding obligation as of December 31, 2015 (Successor Company). This non-recourse funding obligation matures in 2037, has scheduled increases in principal to a maximum of $945 million , and accrues interest at a fixed annual rate of 6.25% . Non-recourse funding obligations outstanding as of December 31, 2015 (Successor Company), on a consolidated basis, are shown in the following table: Issuer Carrying Value (1) Maturity Year Year-to-Date Weighted- Avg Interest Rate (Dollars In Thousands) Golden Gate Captive Insurance Company (2) $ 1,148,237 2037 4.66 % Golden Gate II Captive Insurance Company 236,123 2052 1.22 % Golden Gate V Vermont Captive Insurance Company (2) 564,679 2037 5.12 % MONY Life Insurance Company (2) 2,524 2024 6.19 % Total $ 1,951,563 (1) Carrying values include premiums and discounts and do no represent unpaid principal balances. (2) Fixed rate obligations During the period of February 1, 2015 to December 31, 2015 (Successor Company) and the period of January 1, 2015 to January 31, 2015 (Predecessor Company), the Company did no t repurchase any of its outstanding non-recourse funding obligations. For the year ended December 31, 2014 (Predecessor Company), the Company and its subsidiaries repurchased $37.7 million of its outstanding non-recourse funding obligations, at a discount. These repurchases resulted in a $7.4 million pre-tax gain for the Company. For the year ended December 31, 2013 (Predecessor Company), the Company and its subsidiaries repurchased $68.5 million of its outstanding non-recourse funding obligations, at a discount. These repurchases resulted in a $15.4 million pre-tax gain for the Company. Letters of Credit Golden Gate III Vermont Captive Insurance Company Golden Gate III Vermont Captive Insurance Company (“Golden Gate III”), a Vermont special purpose financial insurance company and wholly owned subsidiary, is party to a Reimbursement Agreement (the “Reimbursement Agreement”) with UBS AG, Stamford Branch (“UBS”), as issuing lender. Under the original Reimbursement Agreement, dated April 23, 2010, UBS issued a letter of credit (the “LOC”) in the initial amount of $505 million to a trust for the benefit of WCL. The Reimbursement Agreement was subsequently amended and restated effective November 21, 2011 (the “First Amended and Restated Reimbursement Agreement”), to replace the existing LOC with one or more letters of credit from UBS, and to extend the maturity date from April 1, 2018 to April 1, 2022. On August 7, 2013, Golden Gate III entered into a Second Amended and Restated Reimbursement Agreement with UBS (the “Second Amended and Restated Reimbursement Agreement”), which amended and restated the First Amended and Restated Reimbursement Agreement. Under the Second and Amended and Restated Reimbursement Agreement a new LOC in an initial amount of $710 million was issued by UBS in replacement of the existing LOC issued under the First Amended and Restated Reimbursement Agreement. The term of the LOC was extended from April 1, 2022 to October 1, 2023, subject to certain conditions being satisfied including scheduled capital contributions being made to Golden Gate III by one of its affiliates. The maximum stated amount of the LOC was increased from $610 million to $720 million in 2015 if certain conditions had been met. On June 25, 2014, Golden Gate III entered into a Third Amended and Restated Reimbursement Agreement with UBS (the “Third Amended and Restated Reimbursement Agreement”), which amended and restated the Second Amended and Restated Reimbursement Agreement. Under the Third Amended and Restated Reimbursement Agreement, a new LOC in an initial amount of $915 million was issued by UBS in replacement of the existing LOC issued under the Second Amended and Restated Reimbursement Agreement. The term of the LOC was extended from October 1, 2023 to April 1, 2025, subject to certain conditions being satisfied including scheduled capital contributions being made to Golden Gate III by one of its affiliates. The maximum stated amount of the LOC was increased from $720 million to $935 million in 2015 if certain conditions are met. The LOC is held in trust for the benefit of WCL and supports certain obligations of Golden Gate III to WCL under an indemnity reinsurance agreement originally effective April 1, 2010, as amended and restated on November 21, 2011, and as further amended and restated on August 7, 2013 and on June 25, 2014 to include additional blocks of policies, and pursuant to which WCL cedes liabilities relating to the policies of WCL and retrocedes liabilities relating to the policies of the Company. The LOC balance was $935 million as of December 31, 2015 (Successor Company). The term of the LOC is expected to be approximately 15 years from the original issuance date. This transaction is “non-recourse” to WCL, PLC, and the Company, meaning that none of these companies other than Golden Gate III are liable for reimbursement on a draw of the LOC. PLC has entered into certain support agreements with Golden Gate III obligating PLC to make capital contributions or provide support related to certain of Golden Gate III’s expenses and in certain circumstances, to collateralize certain of PLC’s obligations to Golden Gate III. Future scheduled capital contributions amount to approximately $122.5 million and will be paid in three installments with the last payment occurring in 2021, and these contributions may be subject to potential offset against dividend payments as permitted under the terms of the Third Amended and Restated Reimbursement Agreement. The support agreements provide that amounts would become payable by PLC to Golden Gate III if Golden Gate III’s annual general corporate expenses were higher than modeled amounts or if specified catastrophic losses occur during defined time periods with respect to the policies reinsured by Golden Gate III. Pursuant to the terms of an amended and restated letter agreement with UBS, PLC has continued to guarantee the payment of fees to UBS as specified in the Third Amended and Restated Reimbursement Agreement. As of December 31, 2015 (Successor Company), no payments have been made under these agreements. Golden Gate IV Vermont Captive Insurance Company Golden Gate IV Vermont Captive Insurance Company (“Golden Gate IV”), a Vermont special purpose financial insurance company and wholly owned subsidiary, is party to a Reimbursement Agreement with UBS AG, Stamford Branch, as issuing lender. Under the Reimbursement Agreement, dated December 10, 2010, UBS issued an LOC in the initial amount of $270 million to a trust for the benefit of WCL. The LOC balance has increased, in accordance with the terms of the Reimbursement Agreement, during 2015 and was $780 million as of December 31, 2015 (Successor Company). Subject to certain conditions, the amount of the LOC will be periodically increased up to a maximum of $790 million in 2016. The term of the LOC is expected to be 12 years from the original issuance date (stated maturity of December 30, 2022). The LOC was issued to support certain obligations of Golden Gate IV to WCL under an indemnity reinsurance agreement, pursuant to which WCL cedes liabilities relating to the policies of WCL and retrocedes liabilities relating to the policies of the Company. This transaction is “non-recourse” to WCL, PLC, and the Company, meaning that none of these companies other than Golden Gate IV are liable for reimbursement on a draw of the LOC. PLC has entered into certain support agreements with Golden Gate IV obligating PLC to make capital contributions or provide support related to certain of Golden Gate IV’s expenses and in certain circumstances, to collateralize certain of PLC’s obligations to Golden Gate IV. The support agreements provide that amounts would become payable by PLC to Golden Gate IV if Golden Gate IV’s annual general corporate expenses were higher than modeled amounts or if specified catastrophic losses occur during defined time periods with respect to the policies reinsured by Golden Gate IV. PLC has also entered into a separate agreement to guarantee the payments of LOC fees under the terms of the Reimbursement Agreement. As of December 31, 2015 (Successor Company), no payments have been made under these agreement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for a term less than 90 days . The market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As of December 31, 2015 (Successor Company), the fair value of securities pledged under the repurchase program was $479.9 million and the repurchase obligation of $438.2 million was included in the Company’s consolidated balance sheets (at an average borrowing rate of 36 basis points). During the period of February 1, 2015 to December 31, 2015 (Successor Company) and the period of January 1, 2015 to January 31, 2015 (Predecessor Company), the maximum balance outstanding at any one point in time related to these programs was $912.7 million and $175.0 million , respectively. The average daily balance was $540.3 million and $77.4 million (at an average borrowing rate of 20 and 16 basis points, respectively) during the period of February 1, 2015 to December 31, 2015 (Successor Company) and the period of January 1, 2015 to January 31, 2015 (Predecessor Company), respectively. As of December 31, 2014 (Predecessor Company), the Company had a $50.0 million outstanding balance related to such borrowings. During 2014, the maximum balance outstanding at any one point in time related to these programs was $633.7 million . The average daily balance was $470.4 million (at an average borrowing rate of 11 basis points) during the year ended December 31, 2014 (Predecessor Company). The following table provides the fair value of collateral pledged for repurchase agreements, grouped by asset class, as of December 31, 2015 (Successor Company): Repurchase Agreements, Securities Lending Transactions, and Repurchase-to-Maturity Transactions Accounted for as Secured Borrowings Remaining Contractual Maturity of the Agreements As of December 31, 2015 (Successor Company) (Dollars In Thousands) Overnight and Greater Than Continuous Up to 30 days 30 - 90 days 90 days Total Repurchase agreements and repurchase-to-maturity transactions U.S. Treasury and agency securities $ 108,875 $ — $ — $ — $ 108,875 State and municipal securities — — — — — Other asset-backed securities — — — — — Corporate securities — — — — — Equity securities — — — — — Non-U.S. sovereign debt — — — — — Mortgage loans 371,002 — — — 371,002 Total borrowings $ 479,877 $ — $ — $ — $ 479,877 Other Obligations The Company routinely receives from or pays to affiliates under the control of PLC reimbursements for expenses incurred on one another’s behalf. Receivables and payables among affiliates are generally settled monthly. Interest Expense Interest expense on non-recourse funding obligations, letters of credit, and other temporary borrowings was $106.4 million , $10.0 million , $118.6 million , $111.4 million , for the periods of February 1, 2015 to December 31, 2015 (Successor Company), the period of January 1, 2015 to January 31, 2015 (Predecessor Company), and for the years ended December 31, 2014 (Predecessor Company) and December 31, 2013 (Predecessor Company), respectively.</t>
  </si>
  <si>
    <t>COMMITMENTS AND CONTINGENCIES</t>
  </si>
  <si>
    <t>Commitments and Contingencies Disclosure [Abstract]</t>
  </si>
  <si>
    <t>COMMITMENTS AND CONTINGENCIES The Company leases administrative and marketing office space in approximately 17 cities, including 24,090 square feet in Birmingham (excluding the home office building), with most leases being for periods of three to ten years . The Company had rental expense of $10.2 million , $0.9 million , $10.8 million , and $11.2 million for the period of February 1, 2015 to December 31, 2015 (Successor Company), the period of January 1, 2015 to January 31, 2015 (Predecessor Company), and for the years ended December 31, 2014 (Predecessor Company) and December 31, 2013 (Predecessor Company), respectively. The aggregate annualized rent was approximately $6.3 million for the year ended December 31, 2015 (Successor Company). The following is a schedule by year of future minimum rental payments required under these leases: Year Amount (Dollars In Thousands) 2016 $ 4,406 2017 4,042 2018 3,829 2019 3,644 2020 3,600 Thereafter 13,145 Additionally, the Company leases a building contiguous to its home office. The lease was renewed in December 2013 and was extended to December 2018. At the end of the lease term the Company may purchase the building for approximately $75 million . Monthly rental payments are based on the current LIBOR rate plus a spread. The following is a schedule by year of future minimum rental payments required under this lease: Year Amount (Dollars In Thousands) 2016 $ 1,385 2017 1,381 2018 76,356 As of December 31, 2015 (Successor Company) and December 31, 2014 (Predecessor Company), the Company had outstanding mortgage loan commitments of $601.9 million at an average rate of 4.43% and $537.7 million at an average rate of 4.61% , respectively. Under insurance guaranty fund laws, in most states insurance companies doing business therein can be assessed up to prescribed limits for policyholder losses incurred by insolvent companies. In addition, from time to time, companies may be asked to contribute amounts beyond prescribed limits. Most insurance guaranty fund laws provide that an assessment may be excused or deferred if it would threaten an insurer’s own financial strength. The Company does not believe its insurance guaranty fund assessments will be materially different from amounts already provided for in the financial statements. 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Publicly held companies in general and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In 2012, the IRS proposed favorable and unfavorable adjustments to the Company’s 2003 through 2007 reported taxable income. The Company protested certain unfavorable adjustments and sought resolution at the IRS’ Appeals Division. In October 2015, the Appeals accepted the Company’s earlier proposed settlement offer. In September of 2015, the IRS proposed favorable and unfavorable adjustments to the Company’s 2008 through 2011 reported taxable income. The Company agreed to these adjustments. As a result, pending a routine review by Congress' Joint Committee on Taxation, the Company expected to receive an approximate $6.2 million net refund in a future period. A portion of this refund would be due to the Company. This refund will not materially affect the Company’s effective tax rate. Through the acquisition of MONY by the Company certain income tax credit carryforwards, which arose in MONY’s pre-acquisition tax years, transferred to the Company. This transfer was in accordance with the applicable rules of the Internal Revenue Code and the related Regulations. In spite of this transfer, AXA, the former parent of the consolidated income tax return group in which MONY was a member, retains the right to utilize these credits in the future to offset future increases in its 2010 through 2013 tax liabilities. The Company had determined that, based on all information known as of the acquisition date and through the March 31, 2014 reporting date, it was probable that a loss of the utilization of these carryforwards had been incurred. Due to indemnification received from AXA during the quarter ending June 30, 2014, the probability of loss of these carryforwards has been eliminated. Accordingly, in the table summarizing the fair value of net assets acquired from the Acquisition, the amount of the deferred tax asset from the credit carryforwards is no longer offset by a liability. The Company and certain of the Company’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with respect to one block of life insurance policies that is co-insured by the Company, uncertainty as to whether the Company or other companies are responsible for the liabilities, if any, arising in connection with such policies. The Company will continue to monitor the matter for any developments that would make the loss contingency associated with the audits probable or reasonably estimable. The Company and certain of the Company’s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and escheating the benefits and interest as well as penalties to the state if the beneficiary could not be found. It has been publicly reported that the life insurers have paid administrative and/or examination fees to the insurance regulators in connection with the settlement or consent agreements. The Company believes it is reasonably possible that insurance regulators could demand from the Company administrative and/or examination fees relating to the targeted multi-state examination. Based on publicly reported payments by other life insurers, the Company estimates the range of such fees to be from $0 to $4.5 million .</t>
  </si>
  <si>
    <t>SHAREOWNER'S EQUITY</t>
  </si>
  <si>
    <t>Stockholders' Equity Note [Abstract]</t>
  </si>
  <si>
    <t>SHAREOWNER’S EQUITY PLC owns all of the 2,000 shares of non-voting preferred stock issued by the Company’s subsidiary, Protective Life and Annuity Insurance Company (“PL&amp;A”). The stock pays, when and if declared, noncumulative participating dividends to the extent PL&amp;A’s statutory earnings for the immediately preceding fiscal year exceeded $1.0 million . In 2015 , 2014 , and 2013 , PL&amp;A paid no dividends to PLC on its preferred stock.</t>
  </si>
  <si>
    <t>STOCK-BASED COMPENSATION</t>
  </si>
  <si>
    <t>Disclosure of Compensation Related Costs, Share-based Payments [Abstract]</t>
  </si>
  <si>
    <t>STOCK-BASED COMPENSATION As a result of the Merger, PLC adopted a new long-term incentive program in 2015. The program was modified to reflect the fact that PLC no longer has a publicly traded class of stock to use in its compensation programs. Prior to that time, since 1973, PLC had stock-based incentive plans designed and established to motivate management to focus on its long-range performance through the awarding of stock-based compensation. Due to change in control provision, the awards outstanding immediately prior to the Merger were cancelled and converted into the right to receive an amount in cash. For more information refer to Note 4, Dai-ichi Merger. Performance Shares (Predecessor) The criteria for payment of the 2014 performance awards was based on PLC's average operating return on average equity ("ROE") over a three -year period. If PLC's ROE was below 10.5% , no award was earned. If PLC's ROE was at or above 12.0% , the award maximum was earned. The criteria for payment of the 2013 performance awards was based on PLC's average operating ROE over a three -year period. If PLC's ROE was below 10.0% , no award was earned. If PLC's ROE was at or above 11.5% , the award maximum was earned. Performance shares were equivalent in value to one share of PLC's common stock times the award earned percentage payout. Performance share awards of 203,295 performance share awards were issued during the year ended December 31, 2014 (Predecessor Company). Performance share awards and the estimated fair value of the awards at grant date are as follows: Year Awarded Performance Shares Estimated Fair Value (Dollars In Thousands) 2014 203,295 $ 10,484 2013 298,500 9,328 2012 306,100 8,608 Stock Appreciation Rights (Predecessor) Stock Appreciation Rights ("SARs") were granted to certain officers of PLC to provide long-term incentive compensation based solely on the performance of PLC's common stock. The SARs were exercisable either 5 years after the date of grant or in three or four equal annual installments beginning one year after the date of grant (earlier upon the death, disability, or retirement of the officer, or in certain circumstances, of a change in control of PLC) and expire after ten years or upon termination of employment. The SARs activity as well as weighted-average base price was as follows: Weighted-Average Base Price Per Share No. of SARs Balance at December 31, 2012 $ 22.15 1,641,167 SARs exercised / forfeited 18.54 (336,066 ) Balance at December 31, 2013 $ 23.08 1,305,101 SARs exercised / forfeited 22.07 (1,147,473 ) Balance at December 31, 2014 $ 30.41 157,628 The outstanding SARs as of December 31, 2014 (Predecessor Company), were at the following base prices: Base Price SARs Outstanding Remaining Life in Years Currently Exercisable $41.05 10,000 1 10,000 $43.46 22,300 3 22,300 $38.59 52,000 4 52,000 $3.50 46,110 5 46,110 $18.36 27,218 6 27,218 There were no SARs issued for the years ended December 31, 2014 (Predecessor Company) and December 31, 2013 (Predecessor Company). These fair values were estimated using a Black-Scholes option pricing model. The assumptions used in this pricing model varied depending on the vesting period of awards. Assumptions used in the model for the 2010 SARs granted (the simplified method under the ASC Compensation-Stock Compensation Topic was used for the 2010 awards) were as follows: an expected volatility of 69.4% , a risk-free interest rate of 2.6% , a dividend rate of 2.4% , a zero percent forfeiture rate, and expected exercise date of 2016. Due to the change in control provision, all SARs outstanding immediately prior to the Merger were cancelled and converted into the right to receive an amount in cash. Restricted Stock Units (Predecessor) Restricted stock units were awarded to participants and include certain restrictions relating to vesting periods. PLC issued 98,700 restricted stock units for the year ended December 31, 2014 (Predecessor Company) and 166,850 restricted stock units for the year ended December 31, 2013 (Predecessor Company). These awards had a total fair value at grant date of $5.1 million and $5.5 million , respectively. Approximately half of these restricted stock units were to vest after three years from grant date and the remainder vest after four years. PLC recognizes all stock-based compensation expense over the related service period of the award, or earlier for retirement eligible employees. The expense recorded by PLC for its stock-based compensation plans was $25.9 million and $15.7 million in 2014 and 2013, respectively. PLC's obligations of its stock-based compensation plans that are expected to be settled in shares of PLC's common stock are reported as a component of shareowner's equity, net of deferred taxes. As of December 31, 2014 (Predecessor Company), the total compensation cost related to non-vested stock-based compensation not yet recognized was $27.0 million . Due to the Merger, the unrecognized stock compensation expense was accelerated as of the date of the merger due to a change in control provision. The following table provides information as of December 31, 2014 (Predecessor Company), regarding equity compensation plans under which the Company's common stock was authorized for issuance: Securities Authorized for Issuance under Equity Compensation Plans Plan category Number of securities to be issued upon exercise of outstanding options, warrants and rights as of December 31, 2014 (a) Weighted-average exercise price of outstanding options, warrants and rights as of December 31, 2014 (b) Number of securities remaining available for future issuance under equity compensation plans (excluding securities reflected in column (a)) as of of December 31, 2014 (c) Equity compensation plans approved by shareowners 1,960,959 (1) $ 22.07 (3) 4,092,546 (4) Equity compensation plans not approved by shareowners 193,720 (2) Not applicable Not applicable (5) Total 2,154,679 $ 22.07 4,092,546 (1) Includes the following number of shares: (a) 102,458 shares issuable with respect to outstanding SARs (assuming for this purpose that one share of common stock will be payable with respect to each outstanding SAR); (b) 907,487 shares issuable with respect to outstanding performance share awards (assuming for this purpose that the awards are payable based on estimated performance under the awards as of September 30, 2014); (c) 313,199 shares issuable with respect to outstanding restricted stock units (assuming for this purpose that shares will be payable with respect to all outstanding restricted stock units); (d) 475,386 shares issuable with respect to stock equivalents representing previously earned awards under the LTIP that the recipient deferred under PLC's Deferred Compensation Plan for Officers; and (e) 162,429 shares issuable with respect to stock equivalents representing previous awards under PLC's Stock Plan for Non-Employee Directors that the recipient deferred under PLC's Deferred Compensation Plan for Directors Who Are Not Employees of PLC. (2) Includes the following number of shares of common stock: (a) 152,709 shares issuable with respect to stock equivalents representing (i) stock awards to PLC's Directors before June 1, 2004 that the recipient deferred pursuant to PLC's Deferred Compensation Plan for Directors Who Are Not Employees of PLC and (ii) cash retainers and fees that PLC's Directors deferred under the Company's Deferred Compensation Plan for Directors Who Are Not Employees of PLC, and (b) 41,011 shares issuable with respect to stock equivalents pursuant to PLC's Deferred Compensation Plan for Officers. (3) Based on exercise prices of outstanding SARs. (4) Represents shares of common stock available for future issuance under the LTIP and PLC's Stock Plan for Non-Employee Directors. (5) The plans listed in Note (2) do not currently have limits on the number of shares of common stock issuable under such plans. The total number of shares of common stock that may be issuable under such plans will depend upon, among other factors, the deferral elections made by the plans' participants</t>
  </si>
  <si>
    <t>EMPLOYEE BENEFIT PLANS</t>
  </si>
  <si>
    <t>Pension and Other Postretirement Benefit Expense [Abstract]</t>
  </si>
  <si>
    <t>EMPLOYEE BENEFIT PLANS Due to the Dai-ichi acquisition, PLC remeasured all materially impacted benefit plans as of January 31, 2015. Financial remeasurement was performed for the defined benefit pension plan, the unfunded excess benefit plan, and the postretirement life insurance plan as of January 31, 2015. The January results for the retiree life plan were not material, and therefore, remeasurement was not deemed necessary for this plan. PLC has disclosed relevant financial information related to the January 31, 2015 remeasurement. Beginning with the December 31, 2015 measurement, PLC changed its method used to estimate the service and interest cost components of net periodic benefit cost for pension and other postretirement benefits by applying a spot rate approach. Historically, PLC utilized a single weighted average discount rate derived from a selected yield curve used to measure the benefit obligation as of the measurement date. Under the new spot rate approach, the actual calculation of service and interest cost will reflect an array of spot rates along the yield curve used in the determination of the benefit obligation to the relevant projected cash flows. PLC made this change to provide a more precise measurement of service and interest costs by improving the correlation between projected benefit cash flows to the corresponding spot rates from the selected yield curve. This new approach does not affect the measurement of the total benefit obligation. Defined Benefit Pension Plan and Unfunded Excess Benefit Plan PLC sponsors a defined benefit pension plan covering substantially all of its employees, including those of the Company. Benefits are based on years of service and the employee’s compensation. Effective January 1, 2008, PLC made the following changes to its defined benefit pension plan. These changes have been reflected in the computations within this note. • Employees hired after December 31, 2007 will receive benefits under a cash balance plan. • Employees active on December 31, 2007 with age plus vesting service less than 55 years , will receive a final pay-based pension benefit for service through December 31, 2007, plus a cash balance benefit for service after December 31, 2007. • Employees active on December 31, 2007 with age plus vesting service equaling or exceeding 55 years , will receive a final pay-based pension benefit for service both before and after December 31, 2007, with a modest reduction in the formula for benefits earned after December 31, 2007. • All participants terminating employment on or after December of 2007 may elect to receive a lump sum benefit. PLC’s funding policy is to contribute amounts to the plan sufficient to meet the minimum funding requirements of the Employee Retirement Income Security Act (“ERISA”) plus such additional amounts as PLC may determine to be appropriate from time to time. Contributions are intended to provide not only for benefits attributed to service to date, but also for those expected to be earned in the future. Under the Pension Protection Act of 2006 (“PPA”), a plan could be subject to certain benefit restrictions if the plan’s adjusted funding target attainment percentage (“AFTAP”) drops below 80% . Therefore, PLC may make additional contributions in future periods to maintain an AFTAP of at least 80% . In general, the AFTAP is a measure of how well the plan is funded and is obtained by dividing the plan’s assets by the plan’s funding liabilities. AFTAP is based on participant data, plan provisions, plan methods and assumptions, funding credit balances, and plan assets as of the plan valuation date. Some of the assumptions and methods used to determine the plan’s AFTAP may be different from the assumptions and methods used to measure the plan’s funded status on a GAAP basis. In July of 2012, the Moving Ahead for Progress in the 21 st Century Act ("MAP-21"), which includes pension funding stabilization provisions, was signed into law. These provisions establish an interest rate corridor which is designed to stabilize the segment rates used to determine funding requirements from the effects of interest rate volatility. In August of 2014, the Highway and Transportation Funding Act of 2014 ("HATFA") was signed into law. HATFA extends the funding relief provided by MAP-21 by delaying the interest rate corridor expansion. The funding stabilization provisions of MAP-21 and HATFA reduced PLC's minimum required defined benefit plan contributions for the 2013 and 2014 plan years. Since the funding stabilization provisions of MAP-21 and HATFA do not apply for Pension Benefit Guaranty Corporation ("PBGC") reporting purposes, PLC may also make additional contributions in future periods to avoid certain PBGC reporting triggers. During January of 2015 (Predecessor Company), PLC made a $2.2 million contribution to the defined benefit pension plan for the 2014 plan year. During the period of February 1, 2015 to December 31, 2015 (Successor Company), PLC contributed $1.4 million to its defined benefit pension plan for the 2014 plan year. PLC has not yet determined what amount it will fund for 2016, but estimates that the amount will be between $1 million and $10 million . PLC also sponsors an unfunded excess benefit plan, which is a nonqualified plan that provides defined pension benefits in excess of limits imposed on qualified plans by federal tax law. The following table presents the benefit obligation, fair value of plan assets, funded status, and amounts not yet recognized as components of net periodic pension costs for PLC's defined benefit pension plan and unfunded excess benefit plan as of December 31, 2015 (Successor Company), January 31, 2015 (Predecessor Company), and December 31, 2014 (Predecessor Company): Successor Company Predecessor Company December 31, 2015 January 31, 2015 December 31, 2014 Defined Benefit Pension Plan Unfunded Excess Benefit Plan Defined Benefit Pension Plan Unfunded Excess Benefit Plan Defined Benefit Pension Plan Unfunded Excess Benefit Plan (Dollars In Thousands) (Dollars In Thousands) Accumulated benefit obligation, end of year $ 250,133 $ 54,196 $ 262,290 $ 49,251 $ 249,453 $ 47,368 Change in projected benefit obligation: Projected benefit obligation at beginning of year $ 281,099 $ 51,243 $ 267,331 $ 49,575 $ 219,152 $ 39,679 Service cost 11,220 1,229 974 95 9,411 954 Interest cost 9,072 1,499 1,002 140 10,493 1,696 Amendments — — — — — — Actuarial loss/(gain) (19,235 ) 4,484 12,384 1,555 38,110 9,153 Benefits paid (13,935 ) (1,470 ) (592 ) (122 ) (9,835 ) (1,907 ) Projected benefit obligation at end of year 268,221 56,985 281,099 51,243 267,331 49,575 Change in plan assets: Fair value of plan assets at beginning of year 201,820 — 203,772 — 180,173 — Actual return on plan assets 6,751 — (3,525 ) — 17,921 — Employer contributions (1) 1,406 1,470 2,165 122 15,513 1,907 Benefits paid (13,935 ) (1,470 ) (592 ) (122 ) (9,835 ) (1,907 ) Fair value of plan assets at end of year 196,042 — 201,820 — 203,772 — After reflecting FASB guidance: Funded status (72,179 ) (56,985 ) (79,279 ) (51,243 ) (63,559 ) (49,575 ) Amounts recognized in the balance sheet: Other liabilities (72,179 ) (56,985 ) (79,279 ) (51,243 ) (63,559 ) (49,575 ) Amounts recognized in accumulated other comprehensive income: Net actuarial loss/(gain) (12,772 ) 4,484 96,965 22,401 80,430 20,983 Prior service cost/(credit) — — (1,001 ) 23 (1,033 ) 24 Total amounts recognized in AOCI $ (12,772 ) $ 4,484 $ 95,964 $ 22,424 $ 79,397 $ 21,007 (1) Employer contributions disclosed are based on the Company's fiscal filing year As a result of the Merger on February 1, 2015, all unrecognized prior service costs or credits, actuarial gains or losses, and any remaining transition assets or obligations were not carried forward. Therefore, the amounts presented in the "Amounts recognized in accumulated other comprehensive income" in the chart above were set to zero on the Merger date. Weighted-average assumptions used to determine benefit obligations as of December 31, 2015 (Successor Company) and December 31, 2014 (Predecessor Company) are as follows: Successor Company Predecessor Company As of December 31, 2015 As of December 31, 2014 Defined Benefit Unfunded Excess Defined Benefit Unfunded Excess Discount rate 4.29 % 3.63 % 3.95 % 3.65 % Rate of compensation increase 4.75% prior to age 40/ 3.75% for age 40 and above 4.75% prior to age 40/ 3.75% for age 40 and above 4.75% prior to age 40/ 3.75% for age 40 and above 4.75% prior to age 40/ 3.75% for age 40 and above The benefit obligations as of January 31 were determined based on the assumptions used in the 2014 year end disclosures with the following exception: Predecessor Company Defined Benefit Unfunded Excess Discount rate 3.55 % 3.26 % Weighted-average assumptions used to determine the net periodic benefit cost for the period of February 1, 2015 to December 31, 2015 (Successor Company) and for the years ended December 31, 2014 and 2013 (Predecessor Company) are as follows: Successor Company Predecessor Company For The Year Ended December 31, For The Year Ended December 31, 2015 2015 2014 2013 2014 2013 Defined Benefit Unfunded Excess Benefit Plan Defined Benefit Unfunded Excess Discount rate 3.95 % 3.65 % 4.86 % 4.07 % 4.30 % 3.37 % Rate of compensation increase 4.75% prior to age 40/ 3.75% for age 40 and above 4.75% prior to age 40/ 3.75% for age 40 and above 3.0 3.0 4.0 4.0 Expected long-term return on plan assets 7.5 N/A 7.5 7.5 N/A N/A The assumed discount rates used to determine the benefit obligations were based on an analysis of future benefits expected to be paid under the plans. The assumed discount rate reflects the interest rate at which an amount that is invested in a portfolio of high-quality debt instruments on the measurement date would provide the future cash flows necessary to pay benefits when they come due. To determine an appropriate long-term rate of return assumption, PLC obtained 25 year annualized returns for each of the represented asset classes. In addition, PLC received evaluations of market performance based on PLC’s asset allocation as provided by external consultants. A combination of these statistical analytics provided results that PLC utilized to determine an appropriate long-term rate of return assumption. Components of the net periodic benefit cost for the period of February 1, 2015 to December 31, 2015 (Successor Company), for the period of January 1, 2015 to January 31, 2015 (Predecessor Company), and for the years ended December 31, 2014 and 2013 (Predecessor Company) are as follows: Successor Company Predecessor Company February 1, 2015 January 1, 2015 For The Year Ended December 31, 2014 2013 2014 2013 Defined Benefit Pension Plan Unfunded Excess Benefit Plan Defined Benefit Pension Plan Unfunded Excess Benefit Plan Defined Benefit Pension Plan Unfunded Excess Benefit Plan (Dollars In Thousands) (Dollars In Thousands) Service cost — benefits earned during the period $ 11,220 $ 1,229 $ 974 $ 95 $ 9,411 $ 9,345 $ 954 $ 1,037 Interest cost on projected benefit obligation 9,072 1,499 1,002 140 10,493 8,985 1,696 1,387 Expected return on plan assets (13,214 ) — (1,293 ) — (12,166 ) (11,013 ) — — Amortization of prior service cost/(credit) — — (33 ) 1 (392 ) (392 ) 12 12 Amortization of actuarial losses (1) — — 668 138 6,821 9,631 1,516 1,792 Preliminary net periodic benefit cost 7,078 2,728 1,318 374 14,167 16,556 4,178 4,228 Settlement/curtailment expense (2) — — — — — — — 928 Total net periodic benefit cost $ 7,078 $ 2,728 $ 1,318 $ 374 $ 14,167 $ 16,556 $ 4,178 $ 5,156 (1) 2015 average remaining service period used is 9.38 years and 7.96 years for the defined benefit pension plan and unfunded excess benefit plan, respectively. (2) The unfunded excess benefit plan triggered settlement accounting for the year ended December 31, 2013 since the total lump sum payments exceeded the settlement threshold of service cost plus interest cost. PLC will not amortize any net actuarial loss/(gain) from other comprehensive income into net periodic benefit cost during 2016 since the net actuarial loss (gain) is less than 10% of the greater of the smooth value of assets or the projected benefit obligation. Allocation of plan assets of the defined benefit pension plan by category as of December 31 are as follows: Successor Company Predecessor Company Asset Category Target 2015 2014 Cash and cash equivalents 2 % 2 % 4 % Equity securities 60 61 62 Fixed income 38 37 34 Total 100 % 100 % 100 % PLC’s target asset allocation is designed to provide an acceptable level of risk and balance between equity assets and fixed income assets. The weighting towards equity securities is designed to help provide for an increased level of asset growth potential and liquidity. Prior to July 1999, upon an employee’s retirement, a distribution from pension plan assets was used to purchase a single premium annuity from the Company in the retiree’s name. Therefore, amounts shown above as plan assets exclude assets relating to such retirees. Since July 1999, retiree obligations have been fulfilled from pension plan assets. The defined benefit pension plan has a target asset allocation of 60% domestic equities, 38% fixed income, and 2% cash. When calculating asset allocation, PLC includes reserves for pre-July 1999 retirees. PLC's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shown above)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plan's equity assets are in a Russell 3000 index fund that invests in a domestic equity index collective trust managed by Northern Trust Corporation and in a Spartan 500 index fund managed by Fidelity. The plan's cash is invested in a collective trust managed by Northern Trust Corporation. The plan's fixed income assets are invested in a group deposit administration annuity contract with the Company. Plan assets of the defined benefit pension plan by category as of December 31, 2015 (Successor Company) and December 31, 2014 (Predecessor Company) are as follows: Successor Company Predecessor Company Asset Category As of December 31, 2015 As of December 31, 2014 (Dollars In Thousands) (Dollars In Thousands) Cash and cash equivalents $ 3,121 $ 7,968 Equity securities: Collective Russell 3000 equity index fund 72,663 79,660 Fidelity Spartan 500 index fund 52,551 51,848 Fixed income 67,707 64,296 Total investments 196,042 203,772 Employer contribution receivable — 2,165 Total $ 196,042 $ 205,937 The valuation methodologies used to determine the fair values reflect market participant assumptions and are based on the application of the fair value hierarchy that prioritizes observable market inputs over unobservable inputs. The following is a description of the valuation methodologies used for assets measured at fair value. The Plan's group deposit administration annuity contract with the Company is recorded at contract value, which, by utilizing a long-term view, PLC believes approximates fair value. Contract value represents contributions made under the contract, plus interest at the contract rate, less funds used to purchase annuities. Units in collective short-term and collective investment funds are valued at the unit value, which approximates fair value, as reported by the trustee of the collective short-term and collective investment funds on each valuation date. These methods of valuation may produce a fair value calculation that may not be indicative of net realizable value or reflective of future fair values. Furthermore, while PLC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Plan’s assets at fair value as of December 31, 2015 (Successor Company): Level 1 Level 2 Level 3 Total (Dollars In Thousands) Collective short-term investment fund $ 3,121 $ — $ — $ 3,121 Collective investment funds: Equity index funds 52,551 72,663 — 125,214 Group deposit administration annuity contract — — 67,707 67,707 Total investments $ 55,672 $ 72,663 $ 67,707 $ 196,042 The following table sets forth by level, within the fair value hierarchy, the Plan’s assets at fair value as of December 31, 2014 (Predecessor Company): Level 1 Level 2 Level 3 Total (Dollars In Thousands) Collective short-term investment fund $ 7,968 $ — $ — $ 7,968 Collective investment funds: Equity index funds 51,848 79,660 — 131,508 Group deposit administration annuity contract — — 64,296 64,296 Total investments $ 59,816 $ 79,660 $ 64,296 $ 203,772 For the period of February 1, 2015 to December 31, 2015 (Successor Company), there were no transfers between Level 2 and Level 3. For the year ended December 31, 2014 (Predecessor Company), $4.5 million was transferred into Level 3 from Level 2. This transfer was made to maintain an acceptable asset allocation as set by PLC’s investment policy. For the period of February 1, 2015 to December 31, 2015 (Successor Company) and for the year ended December 31, 2014 (Predecessor Company), there were no transfers between Level 1 and Level 2. The following table summarizes the Plan investments measured at fair value based on NAV per share as of December 31, 2015 (Successor Company) and December 31, 2014 (Predecessor Company), respectively: Name Fair Value Unfunded Commitments Redemption Frequency Redemption Notice Period (Dollars In Thousands) Successor Company As of December 31, 2015 Collective short-term investment fund $ 3,121 Not Applicable Daily 1 day Collective Russell 3000 index fund (1) 72,663 Not Applicable Daily 1 day Fidelity Spartan 500 index fund 52,551 Not Applicable Daily 1 day Predecessor Company As of December 31, 2014 Collective short-term investment fund $ 7,968 Not Applicable Daily 1 day Collective Russell 3000 index fund (1) 79,660 Not Applicable Daily 1 day Fidelity Spartan 500 index fund 51,848 Not Applicable Daily 1 day (1) Non-lending collective trust that does not publish a daily NAV but tracks the Russell 3000 index and provides a daily NAV to the Plan. The following table presents a reconciliation of the beginning and ending balances for the fair value measurements for the period of February 1, 2015 to December 31, 2015, for the period of January 1, 2015 to January 31, 2015, and for the year ended December 31, 2014, for which PLC has used significant unobservable inputs (Level 3): Successor Company Predecessor Company December 31, 2015 January 31, 2015 December 31, 2014 (Dollars In Thousands) (Dollars In Thousands) Balance, beginning of year $ 64,581 $ 64,296 $ 56,736 Interest income 3,126 285 3,060 Transfers from collective short-term investments fund — — 4,500 Transfers to collective short-term investments fund — — — Balance, end of year $ 67,707 $ 64,581 $ 64,296 The following table represents the Plan’s Level 3 financial instrument, the valuation technique used, and the significant unobservable input and the ranges of values for that input as of December 31, 2015 (Successor Company): Instrument Fair Value Principal Valuation Technique Significant Unobservable Inputs Range of Significant Input Values (Dollars In Thousands) Group deposit administration annuity contract $ 67,707 Contract Value Contract Rate 5.22% - 5.41% 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could materially affect the amounts reported. Estimated future benefit payments under the defined benefit pension plan and unfunded excess benefit plan are as follows: Years Defined Benefit Pension Plan Unfunded Excess Benefit Plan (Dollars In Thousands) 2016 $ 16,947 $ 5,470 2017 18,019 7,682 2018 17,723 5,070 2019 18,517 9,097 2020 19,532 4,962 2021-2025 102,176 18,888 Other Postretirement Benefits In addition to pension benefits, PLC provides limited healthcare benefits to eligible retired employees until age 65 . This postretirement benefit is provided by an unfunded plan. As of December 31, 2015 (Successor Company) and December 31, 2014 (Predecessor Company), the accumulated postretirement benefit obligation associated with these benefits was $0.1 million and $0.2 million , respectively. The change in the benefit obligation for the retiree medical plan is as follows: Successor Company Predecessor Company As of December 31, 2015 As of December 31, 2014 (Dollars In Thousands) (Dollars In Thousands) Change in Benefit Obligation Benefit obligation, beginning of year $ 247 $ 447 Service cost 1 2 Interest cost 2 4 Actuarial (gain)/loss (113 ) 30 Plan participant contributions 141 254 Benefits paid (141 ) (490 ) Benefit obligation, end of year $ 137 $ 247 For the retiree medical plan, PLC’s discount rate assumption used to determine benefit obligation and the net periodic benefit cost as of December 31, 2015 (Successor Company) is 1.54% and 1.27% , respectively. For a closed group of retirees over age 65 , PLC provides a prescription drug benefit. As of December 31, 2015 (Successor Company) and December 31, 2014 (Predecessor Company), PLC’s liability related to this benefit was less than $0.1 million . PLC’s obligation is not materially affected by a 1% change in the healthcare cost trend assumptions used in the calculation of the obligation. PLC also offers life insurance benefits for retirees from $10,000 up to a maximum of $75,000 which are provided through the payment of premiums under a group life insurance policy. This plan is partially funded at a maximum of $50,000 face amount of insurance. The accumulated postretirement benefit obligation associated with these benefits is as follows: Successor Company Predecessor Company As of December 31, 2015 As of January 31, 2015 As of December 31, 2014 (Dollars In Thousands) (Dollars In Thousands) Change in Benefit Obligation Benefit obligation, beginning of year $ 9,781 $ 9,288 $ 8,653 Service cost 138 12 97 Interest cost 336 39 416 Actuarial (gain)/loss (894 ) 511 694 Benefits paid (298 ) (69 ) (572 ) Benefit obligation, end of year $ 9,063 $ 9,781 $ 9,288 For the postretirement life insurance plan, PLC’s discount rate assumption used to determine benefit obligation and the net periodic benefit cost as of December 31, 2015 (Successor Company) is 4.6% and 4.21% , respectively. PLC's discount rate assumption used to determine benefit obligation as of January 1, 2015 (Predecessor Company) is 3.79% . PLC’s expected long-term rate of return assumption used to determine benefit obligation and the net periodic benefit cost as of December 31, 2015 (Successor Company) is 2.75% and 3.14% , respectively. To determine an appropriate long-term rate of return assumption, PLC utilized 25 year average and annualized return results on the Barclay’s short treasury index. Investments of PLC’s group life insurance plan are held by Wells Fargo Bank, N.A. Plan assets held by the Custodian are invested in a money market fund. The fair value of each major category of plan assets for PLC’s postretirement life insurance plan is as follows: Successor Company Predecessor Company As of As of December 31, 2015 December 31, 2014 (Dollars In Thousands) (Dollars In Thousands) Category of Investment Money market fund $ 5,653 $ 5,925 Investments are stated at fair value and are based on the application of the fair value hierarchy that prioritizes observable market inputs over unobservable inputs. The money market funds are valued based on historical cost, which represents fair value, at year end. This method of valuation may produce a fair value calculation that may not be reflective of future fair values. Furthermore, while PLC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Plan’s assets at fair value as of December 31, 2015 (Successor Company): Level 1 Level 2 Level 3 Total (Dollars In Thousands) Money market fund $ 5,653 $ — $ — $ 5,653 The following table sets forth by level, within the fair value hierarchy, the Plan’s assets at fair value as of December 31, 2014 (Predecessor Company): Level 1 Level 2 Level 3 Total (Dollars In Thousands) Money market fund $ 5,925 $ — $ — $ 5,925 For the year ended December 31, 2015 (Successor Company) and December 31, 2014 (Predecessor Company), there were no transfers between levels. Investments are exposed to various risks, such as interest rate and credit risks. Due to the level of risk associated with investments and the level of uncertainty related to credit risks, it is at least reasonably possible that changes in risk in the near term could materially affect the amounts reported. 401(k) Plan PLC sponsors a 401(k) Plan which covers substantially all employees. Employee contributions are made on a before-tax basis as provided by Section 401(k) of the Internal Revenue Code or as after-tax “Roth” contributions. Employees may contribute up to 25% of their eligible annual compensation to the 401(k) Plan, limited to a maximum annual amount as set periodically by the Internal Revenue Service ( $18,000 for 2015). The Plan also provides a “catch-up” contribution provision which permits eligible participants (age 50 or over at the end of the calendar year), to make additional contributions that exceed the regular annual contribution limits up to a limit periodically set by the Internal Revenue Service ( $6,000 for 2015). PLC matches the sum of all employee contributions dollar for dollar up to a maximum of 4% of an employee’s pay per year per person. All matching contributions vest immediately. Prior to 2009, employee contributions to PLC’s 401(k) Plan were matched through use of an ESOP established by PLC. Beginning in 2009, PLC adopted a cash match for employee contributions to the 401(k) plan. For the period of February 1, 2015 to December 31, 2015 (Successor Company) and for the year ended December 31, 2014 (Predecessor Company), PLC recorded an expense of $6.3 million and $6.3 million , respectively. Effective as of January 1, 2005, PLC adopted a supplemental matching contribution program, which is a nonqualified plan that provides supplemental matching contributions in excess of the limits imposed on qualified defined contribution plans by federal tax law. The first allocations under this program were made in early 2006, with respect to the 2005 plan year. The expense recorded by PLC for this employee benefit was $0.5 million , $0.4 million , and $0.5 million , respectively, in 2015 , 2014 , and 2013 . Prior to the Merger date of February 1, 2015, PLC's outstanding and publicly traded common stock was a component of the investment options allowed to participants in the 401(k) Plan. Deferred Compensation Plan Prior to the Merger, PLC had established deferred compensation plans for directors, officers, and others. Compensation deferred was credited to the participants in cash, mutual funds, common stock equivalents, or a combination thereof. PLC, from time to time, reissued treasury shares or bought in the open market shares of common stock to fulfill its obligation under the plans. As of December 31, 2014 (Predecessor Company), the plans had 1,109,595 common stock equivalents credited to participants. PLC's obligations related to its deferred compensation plans are reported in other liabilities, unless they are to be settled in shares of its common stock, in which case they are reported as a component of shareowner's equity. On February 1, 2015, PLC became a wholly owned subsidiary of Dai-ichi Life and PLC stock ceased to be publicly traded. Thus, any common stock equivalents within the plans converted into rights to receive the merger consideration of $70.00 per common stock equivalent. As of February 1, 2015, PLC has continued the deferred compensation plans for officers and others. Compensation deferred was credited to the participants in cash, mutual funds, or a combination thereof. As of December 31, 2015 (Successor Company), PLC's obligations related to its deferred compensation plans are reported in other liabilities.</t>
  </si>
  <si>
    <t>ACCUMULATED OTHER COMPREHENSIVE INCOME (LOSS)</t>
  </si>
  <si>
    <t>Comprehensive Income (Loss), Net of Tax, Attributable to Parent [Abstract]</t>
  </si>
  <si>
    <t>ACCUMULATED OTHER COMPREHENSIVE INCOME (LOSS) The following table summarizes the changes in the accumulated balances for each component of AOCI as of December 31, 2015 (Successor Company), January 31, 2015 (Predecessor Company), December 31, 2014 (Predecessor Company), and December 31, 2013 (Predecessor Company). Changes in Accumulated Other Comprehensive Income (Loss) by Component Successor Company Unrealized Gains and Losses on Investments (2) Accumulated Gain and Loss Derivatives Total Accumulated Other Comprehensive Income (Loss) (Dollars In Thousands, Net of Tax) Beginning Balance, February 1, 2015 $ — $ — $ — Other comprehensive income (loss) before reclassifications (1,263,367 ) (86 ) (1,263,453 ) Other comprehensive income (loss) relating to other-than-temporary impaired investments for which a portion has been recognized in earnings (393 ) — (393 ) Amounts reclassified from accumulated other comprehensive income (loss) (1) 17,369 86 17,455 Net current-period other comprehensive income (loss) (1,246,391 ) — (1,246,391 ) Ending Balance, December 31, 2015 $ (1,246,391 ) $ — $ (1,246,391 ) (1) See Reclassification table below for details. (2) As of December 31, 2015 (Successor Company), net unrealized losses reported in AOCI were offset by $623.0 million due to the impact those net unrealized losses would have had on certain of the Company's insurance assets and liabilities if the net unrealized losses had been recognized in net income. Changes in Accumulated Other Comprehensive Income (Loss) by Component Predecessor Company Unrealized Gains and Losses on Investments (2) Accumulated Gain and Loss Derivatives Total Accumulated Other Comprehensive Income (Loss) (Dollars In Thousands, Net of Tax) Beginning Balance, December 31, 2014 $ 1,483,293 $ (82 ) $ 1,483,211 Other comprehensive income (loss) before reclassifications 482,143 9 482,152 Other comprehensive income (loss) relating to other-than-temporary impaired investments for which a portion has been recognized in earnings (243 ) — (243 ) Amounts reclassified from accumulated other comprehensive income (loss) (1) (4,166 ) 23 (4,143 ) Net current-period other comprehensive income (loss) 477,734 32 477,766 Ending Balance January 31, 2015 $ 1,961,027 $ (50 ) $ 1,960,977 (1) See Reclassification table below for details. (2) As of January 31, 2015 and December 31, 2014, net unrealized losses reported in AOCI were offset by $(492.6) million and $(504.4) million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Total Accumulated Other Comprehensive Income (Loss) (Dollars In Thousands, Net of Tax) Beginning Balance, December 31, 2013 $ 540,201 $ (1,235 ) $ 538,966 Other comprehensive income (loss) before reclassifications 983,985 (2 ) 983,983 Other comprehensive income (loss) relating to other-than-temporary impaired investments for which a portion has been recognized in earnings 3,498 — 3,498 Amounts reclassified from accumulated other comprehensive income (loss) (1) (44,391 ) 1,155 (43,236 ) Net current-period other comprehensive income (loss) 943,092 1,153 944,245 Ending Balance, December 31, 2014 $ 1,483,293 $ (82 ) $ 1,483,211 (1) See Reclassification table below for details. (2) As of December 31, 2014 and 2013, net unrealized losses reported in AOCI were offset by $(504.4) million and $(189.8) million due to the impact those net unrealized losses would have had on certain of the Company's insurance assets and liabilities if the net unrealized losses had been recognized in net income . Changes in Accumulated Other Comprehensive Income (Loss) by Component Unrealized Gains and Losses on Investments (2) Accumulated Gain and Loss Derivatives Total Accumulated Other Comprehensive Income (Loss) (Dollars In Thousands, Net of Tax) Beginning Balance, December 31, 2012 $ 1,814,620 $ (3,496 ) $ 1,811,124 Other comprehensive income (loss) before reclassifications (1,250,416 ) 734 (1,249,682 ) Other comprehensive income (loss) relating to other-than-temporary impaired investments for which a portion has been recognized in earnings 4,591 — 4,591 Amounts reclassified from accumulated other comprehensive income (loss) (1) (28,594 ) 1,527 (27,067 ) Net current-period other comprehensive income (loss) (1,274,419 ) 2,261 (1,272,158 ) Ending Balance, December 31, 2013 $ 540,201 $ (1,235 ) $ 538,966 (1) See Reclassification table below for details. (2) As of December 31, 2012 and 2013, net unrealized losses reported in AOCI were offset by $(204.8) million and $(189.8) million due to the impact those net unrealized losses would have had on certain of the Company's insurance assets and liabilities if the net unrealized losses had been recognized in net income . The following table summarizes the reclassifications amounts out of AOCI for the period of February 1, 2015 to December 31, 2015 (Successor Company), the period of January 1, 2015 to January 31, 2015 (Predecessor Company) and for the years ended December 31, 2014 and 2013 (Predecessor Company). Reclassifications Out of Accumulated Other Comprehensive Income (Loss) Amount Reclassified from Accumulated Other Comprehensive Income (Loss) Affected Line Item in the Consolidated Statements of Income (Dollars In Thousands) Successor Company February 1, 2015 to December 31, 2015 Gains and losses on derivative instruments Net settlement (expense)/benefit (1) $ (131 ) Benefits and settlement expenses, net of reinsurance ceded (131 ) Total before tax 45 Tax (expense) or benefit $ (86 ) Net of tax Unrealized gains and losses on available-for-sale securities Net investment gains/losses $ 271 Realized investment gains (losses): All other investments Impairments recognized in earnings (26,992 ) Net impairment losses recognized in earnings (26,721 ) Total before tax 9,352 Tax (expense) or benefit $ (17,369 ) Net of tax (1) See Note 23,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January 1, 2015 to January 31, 2015 Gains and losses on derivative instruments Net settlement (expense)/benefit (1) $ (36 ) Benefits and settlement expenses, net of reinsurance ceded (36 ) Total before tax 13 Tax (expense) or benefit $ (23 ) Net of tax Unrealized gains and losses on available-for-sale securities Net investment gains/losses $ 6,891 Realized investment gains (losses): All other investments Impairments recognized in earnings (481 ) Net impairment losses recognized in earnings 6,410 Total before tax (2,244 ) Tax (expense) or benefit $ 4,166 Net of tax (1) See Note 23,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For The Year Ended December 31, 2014 Gains and losses on derivative instruments Net settlement (expense)/benefit (1) $ (1,777 ) Benefits and settlement expenses, net of reinsurance ceded (1,777 ) Total before tax 622 Tax (expense) or benefit $ (1,155 ) Net of tax Unrealized gains and losses on available-for-sale securities Net investment gains/losses $ 75,569 Realized investment gains (losses): All other investments Impairments recognized in earnings (7,275 ) Net impairment losses recognized in earnings 68,294 Total before tax (23,903 ) Tax (expense) or benefit $ 44,391 Net of tax (1) See Note 23,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For The Year Ended December 31, 2013 Gains and losses on derivative instruments Net settlement (expense)/benefit (1) $ (2,349 ) Benefits and settlement expenses, net of reinsurance ceded (2,349 ) Total before tax 822 Tax (expense) or benefit $ (1,527 ) Net of tax Unrealized gains and losses on available-for-sale securities Net investment gains/losses $ 66,437 Realized investment gains (losses): All other investments Impairments recognized in earnings (22,447 ) Net impairment losses recognized in earnings 43,990 Total before tax (15,396 ) Tax (expense) or benefit $ 28,594 Net of tax (1) See Note 23, Derivative Financial Instruments for additional information.</t>
  </si>
  <si>
    <t>INCOME TAXES</t>
  </si>
  <si>
    <t>Income Tax Disclosure [Abstract]</t>
  </si>
  <si>
    <t>INCOME TAXES The Company’s effective income tax rate related to continuing operations varied from the maximum federal income tax rate as follows: Successor Company Predecessor Company February 1, 2015 January 1, 2015 For The Year Ended December 31, 2014 2013 Statutory federal income tax rate applied to pre-tax income 35.0 % 35.0 % 35.0 % 35.0 % State income taxes 1.4 0.5 0.5 0.4 Investment income not subject to tax (6.8 ) (2.8 ) (2.7 ) (4.4 ) Uncertain tax positions — — 0.5 0.1 Other (0.3 ) 0.7 0.1 (0.1 ) 29.3 % 33.4 % 33.4 % 31.0 % The annual provision for federal income tax in these financial statements differs from the annual amounts of income tax expense reported in the respective income tax returns. Certain significant revenues and expenses are appropriately reported in different years with respect to the financial statements and the tax returns. The components of the Company’s income tax are as follows: Successor Company Predecessor Company February 1, 2015 January 1, 2015 For The Year Ended December 31, 2014 2013 (Dollars In Thousands) (Dollars In Thousands) Current income tax expense: Federal $ 50,722 $ (48,469 ) $ 176,238 $ (18,076 ) State (4,000 ) 1,085 5,525 (222 ) Total current $ 46,722 $ (47,384 ) $ 181,763 $ (18,298 ) Deferred income tax expense: Federal $ 18,880 $ 90,774 $ 65,566 $ 149,288 State 8,889 935 (491 ) (93 ) Total deferred $ 27,769 $ 91,709 $ 65,075 $ 149,195 The components of the Company’s net deferred income tax liability are as follows: Successor Company Predecessor Company As of December 31, 2015 As of December 31, 2014 (Dollars In Thousands) (Dollars In Thousands) Deferred income tax assets: Premium receivables and policy liabilities $ — $ 154,720 Loss and credit carryforwards 115,667 35,642 Deferred compensation 108,416 104,117 Invested assets (other than unrealized gains) — 2,960 Deferred policy acquisition costs 267,542 — Premium on non-recourse funding obligations 13,872 — Net unrealized loss on investments 671,176 — Other 6,605 — Valuation allowance (3,466 ) (791 ) 1,179,812 296,648 Deferred income tax liabilities: Premium receivables and policy liabilities 202,753 — VOBA and other intangibles 632,176 — DAC and VOBA — 1,073,499 Invested assets (other than unrealized gains (losses)) 1,560,063 — Net unrealized gains (losses) on investments — 798,529 Other — 36,484 2,394,992 1,908,512 Net deferred income tax liability $ (1,215,180 ) $ (1,611,864 ) The Company’s income tax returns, except for MONY which files separately, are included in PLC’s consolidated U.S. income tax return. The deferred tax assets reported above include certain deferred tax assets related to nonqualified deferred compensation and other employee benefit liabilities. These liabilities were assumed by AXA and they were not acquired by the Company in connection with the acquisition of MONY. The future tax deductions stemming from these liabilities will be claimed by the Company on MONY's tax returns in its post-acquisition periods. These deferred tax assets have been estimated as of the MONY Acquisition date (and through the December 31, 2015 reporting date) based on all available information. However, it is possible that these estimates may be adjusted in future reporting periods based on actuarial changes to the projected future payments associated with these liabilities. Any such adjustments will be recognized by the Company as an adjustment to income tax expense during the period in which they are realized. In management’s judgment, the gross deferred income tax asset as of December 31, 2015 (Successor Company), will more likely than not be fully realized. The Company has recognized a valuation allowance of $5.3 million and $1.2 million as of December 31, 2015 (Successor Company) and December 31, 2014 (Predecessor Company), respectively, related to state-based loss carryforwards that it has determined are more likely than not to expire unutilized. This resulting unfavorable change of $4.1 million , before federal income taxes, increased state income tax expense in 2015 by the same amount. In addition, included in the deferred income tax assets above is approximately $4.5 million in state net operating loss carryforwards attributable to certain jurisdictions, which are available to offset future taxable income in the respective state jurisdictions, expiring between 2015 and 2035. As of December 31, 2015 (Successor Company) and December 31, 2014 (Predecessor Company), some of the Company's fixed maturities were reported at an unrealized loss. If the Company were to realize a tax-basis net capital loss for a year, then such loss could not be deducted against that year's other taxable income. However, such a loss could be carried back and forward against any prior year or future year tax-basis net capital gains. Therefore, the Company has relied upon a prudent and feasible tax-planning strategy regarding its fixed maturities that were reported at an unrealized loss. The Company has the ability and the intent to either hold such fixed maturities to maturity, thereby avoiding a realized loss, or to generate an offsetting realized gain from unrealized gain fixed maturities if such unrealized loss fixed maturities are sold at a loss prior to maturity. A reconciliation of the beginning and ending amount of unrecognized tax benefits is as follows: Successor Company Predecessor Company February 1, 2015 January 1, 2015 As of December 31, 2014 2013 (Dollars In Thousands) (Dollars In Thousands) Balance, beginning of period $ 105,850 $ 168,076 $ 85,846 $ 74,335 Additions for tax positions of the current year 2,213 (5,010 ) 57,392 7,464 Additions for tax positions of prior years 1,812 1,149 34,371 6,787 Reductions of tax positions of prior years: Changes in judgment (644 ) (58,365 ) (9,533 ) (2,740 ) Settlements during the period (100,294 ) — — — Lapses of applicable statute of limitations — — — — Balance, end of period $ 8,937 $ 105,850 $ 168,076 $ 85,846 Included in the end of period balance above, for the period of February 1, 2015 to December 31, 2015 (Successor Company), the period of January 1, 2015 to January 31, 2015 (Predecessor Company), and as of December 31, 2014 and 2013 (Predecessor Company), are approximately $1.4 million , $94.9 million , $157.3 million , and $78.5 million of unrecognized tax benefits, respectively, for which the ultimate deductibility is certain but for which there is uncertainty about the timing of such deductions. Other than interest and penalties, the disallowance of the shorter deductibility period would not affect the annual effective income tax rate but would accelerate to an earlier period the payment of cash to the taxing authority. The total amount of unrecognized tax benefits, if recognized, that would affect the effective income tax rate is approximately $7.5 million , $11.0 million , $10.7 million , and $7.4 million for the period of February 1, 2015 to December 31, 2015 (Successor Company), the period of January 1, 2015 to January 31, 2015 (Predecessor Company), and as of December 31, 2014 and 2013 (Predecessor Company), respectively. Any accrued interest related to the unrecognized tax benefits and other accrued income taxes have been included in income tax expense. There were no amounts included in any period ending in 2015 , 2014 or 2013 , as the parent company maintains responsibility for the interest on unrecognized tax benefits. The Company has no accrued interest associated with unrecognized tax benefits as of any balance sheet date ending in 2015 , 2014 , or 2013. The Company believes that in the next 12 months none of these unrecognized tax benefits will be significantly increased or reduced. In June 2012, the IRS proposed favorable and unfavorable adjustments to the Company’s 2003 through 2007 reported taxable incomes. The Company protested certain unfavorable adjustments and sought resolution at the IRS’ Appeals Division. In October 2015, Appeals accepted the Company’s earlier proposed settlement offer. In September 2015, the IRS proposed favorable and unfavorable adjustments to the Company’s 2008 through 2011 reported taxable income. The Company agreed to these adjustments. The resulting net adjustment to the Company’s current income taxes for the years 2003 through 2011 will not materially affect the Company or its effective tax rate. The Company is currently under audit by the IRS for the years 2012 and 2013. As of December 31, 2015, no materially adverse adjustments to reported taxable income have been proposed. In general, the Company is no longer subject to income tax examinations by taxing authorities for tax years that began before 2012. Nevertheless, certain of these pre-2012 years have pending U.S. tax refunds. Due to their size, these refunds are being reviewed by Congress' Joint Committee on Taxation. Furthermore, due to the afore-mentioned IRS adjustments to the Company's pre-2012 taxable income, the Company is amending certain of its 2003 through 2011 state income tax returns. Such amendments will cause such years to remain open, pending the states' acceptances of the returns. At this time, the Company believes that the Joint Committee's review of its U.S. tax refunds and the states' acceptance of its amending returns will be completed this year. The underlying statutes of limitations are expected to close in due course on or before June 30, 2017.</t>
  </si>
  <si>
    <t>SUPPLEMENTAL CASH FLOW INFORMATION</t>
  </si>
  <si>
    <t>Supplemental Cash Flow Information [Abstract]</t>
  </si>
  <si>
    <t>SUPPLEMENTAL CASH FLOW INFORMATION The following table sets forth supplemental cash flow information: Successor Company Predecessor Company February 1, 2015 January 1, 2015 For The Year Ended December 31, 2014 2013 (Dollars In Thousands) (Dollars In Thousands) Cash paid / (received) during the year: Interest expense $ 98,232 21,567 $ 117,776 $ 110,301 Income taxes (75,869 ) (1 ) 159,724 (54,370 )</t>
  </si>
  <si>
    <t>RELATED PARTY TRANSACTIONS</t>
  </si>
  <si>
    <t>Related Party Transactions [Abstract]</t>
  </si>
  <si>
    <t>RELATED PARTY TRANSACTIONS The Company leases furnished office space and computers to affiliates. Lease revenues were $4.6 million , $0.4 million , $4.9 million , and $4.9 million for the period of February 1, 2015 to December 31, 2015 (Successor Company) and the period of January 1, 2015 to January 31, 2015 (Predecessor Company) and for the years ended December 31, 2014 and 2013 (Predecessor Company), respectively. The Company purchases data processing, legal, investment, and management services from affiliates. The costs of such services were $214.8 million , $19.0 million , $206.3 million , and $170.9 million for the period of February 1, 2015 to December 31, 2015 (Successor Company) and the period of January 1, 2015 to January 31, 2015 (Predecessor Company) and for the years ended December 31, 2014 and 2013 (Predecessor Company), respectively. In addition, the Company has an intercompany payable with affiliates as of December 31, 2015 and 2014 of $22.5 million and $19.5 million , respectively. There was no intercompany receivable with affiliates balance as of December 31, 2015 or December 31, 2014 . Certain corporations with which PLC’s directors were affiliated paid us premiums and policy fees or other amounts for various types of insurance and investment products, interest on bonds we own and commissions on securities underwritings in which our affiliates participated. Such amounts totaled $45.3 million , $2.6 million , $33.4 million , and $40.0 million for the period of February 1, 2015 to December 31, 2015 (Successor Company), the period of January 1, 2015 to January 31, 2015 (Predecessor Company) and for the years ended December 31, 2014 and 2013 (Predecessor Company), respectively. The Company and/or PLC paid commissions, interest on debt and investment products, and fees to these same corporations totaling $10.0 million , $0.8 million , $16.5 million , and $16.4 million for the period of February 1, 2015 to December 31, 2015 (Successor Company) and the period of January 1, 2015 to January 31, 2015 (Predecessor Company) and for the years ended December 31, 2014 and 2013 (Predecessor Company), respectively. Prior to the Merger, PLC and the Company had no related party transactions with Dai-ichi Life. PLC has guaranteed the Company’s obligations for borrowings or letters of credit under the revolving line of credit arrangement to which PLC is also a party. PLC has also issued guarantees, entered into support agreements and/or assumed a duty to indemnify its indirect wholly owned captive insurance companies in certain respects. In addition, as of December 31, 2015 , PLC was the sole holder of the $800 million balance of outstanding surplus notes issued by one such wholly owned captive insurance company, Golden Gate. As of February 1, 2000, PLC guaranteed the obligations of the Company under a synthetic lease entered into by the Company, as lessee, with a non-affiliated third party, as lessor. Under the terms of the synthetic lease, financing of $75 million was available to the Company for construction of an office building and parking deck which was completed on February 1, 2000. The synthetic lease was amended and restated as of December 19, 2013, wherein as of December 31, 2015 , PLC continued to guarantee the obligations of the Company thereunder. The Company has agreements with certain of its subsidiaries under which it provides administrative services for a fee. These services include but are not limited to accounting, financial reporting, compliance, policy administration, reserve computations, and projections. In addition, the Company and its subsidiaries pay PLC for investment, legal and data processing services. The Company and/or certain of its affiliates have reinsurance agreements in place with companies owned by PLC. These agreements relate to certain portions of our service contract business which is included within the Asset Protection segment. These transactions are eliminated at the PLC consolidated level. The Company has reinsured GMWB and GMDB riders related to our variable annuity contracts to Shades Creek, a wholly owned insurance subsidiary of PLC. Also during 2012, PLC entered into an intercompany capital support agreement with Shades Creek which provides through a guarantee that PLC will contribute assets or purchase surplus notes (or cause an affiliate or third party to contribute assets or purchase surplus notes) in amounts necessary for Shades Creek’s regulatory capital levels to equal or exceed minimum thresholds as defined by the agreement. Under this support agreement, the Company issued a $55 million Letter of Credit during 2014. As of December 31, 2015 (Successor Company), the $55 million Letter of Credit executed by the Company was no longer issued and outstanding. Also in accordance with this agreement, $120 million of additional capital was provided to Shades Creek by PLC through cash capital contributions during the period of February 1, 2015 to December 31, 2015 (Successor Company). As of December 31, 2015 (Successor Company), Shades Creek maintained capital levels in excess of the required minimum thresholds. The maximum potential future payment amount which could be required under the capital support agreement will be dependent on numerous factors, including the performance of equity markets, the level of interest rates, performance of associated hedges, and related policyholder behavior. As of December 31, 2012, Shades Creek was a direct wholly owned insurance subsidiary of the Company. On April 1, 2013, the Company paid to its parent, PLC, a dividend that consisted of all outstanding stock of Shades Creek. The Company will continue to reinsure GMWB and GMDB riders to Shades Creek, which include a funds withheld account that is considered a derivative. For more information related to the derivative, refer to Note 22, Fair Value of Financial Instruments and Note 23, Derivative Financial Instruments . For cash flow purposes, portions of the dividend were treated as non-cash transactions. The following balances from Shades Creek’s balance sheet as of March 31, 2013 with the exception of cash, were excluded from the Company’s cash flow statement for the year ended December 31, 2013 (Predecessor Company): As of March 31, 2013 (Dollars In Thousands) Assets Other long-term investments $ 34,093 Short-term investments 745 Total investments 34,838 Cash 44,963 Accounts and premiums receivable 16,036 Deferred policy acquisition cost 123,847 Other assets 48,953 Total assets $ 268,637 Liabilities Future policy benefits and claims $ 1,626 Other liabilities 178,321 Deferred income taxes 2,459 Total liabilities 182,406 Total equity 86,231 Total liabilities and equity $ 268,637</t>
  </si>
  <si>
    <t>STATUTORY REPORTING PRACTICES AND OTHER REGULATORY MATTERS</t>
  </si>
  <si>
    <t>STATUTORY REPORTING PRACTICES AND OTHER REGULATORY MATTERS The Company's insurance subsidiaries prepare statutory financial statements for regulatory purposes in accordance with accounting practices prescribed by the NAIC and the applicable state insurance department laws and regulations. These financial statements vary materially from GAAP. Statutory accounting practices include publications of the NAIC, state laws, regulations, general administrative rules as well as certain permitted accounting practices granted by the respective state insurance department. Generally, the most significant differences are that statutory financial statements do not reflect 1) deferred acquisition costs and VOBA, 2) benefit liabilities that are calculated using Company estimates of expected mortality, interest, and withdrawals, 3) deferred income taxes that are not subject to statutory limits, 4) recognition of realized gains and losses on the sale of securities in the period they are sold, and 5) fixed maturities recorded at fair values, but instead at amortized cost. Statutory net income for the Company was $440.0 million , $554.2 million , and $165.5 million for the year ended December 31, 2015 , 2014 and 2013 , respectively. Statutory capital and surplus for the Company was $3.8 billion and $3.5 billion as of December 31, 2015 and 2014 , respectively. The Company’s insurance subsidiaries are subject to various state statutory and regulatory restrictions on the insurance subsidiaries’ ability to pay dividends to Protective Life Corporation. In general, dividends up to specified levels are considered ordinary and may be paid thirty days after written notice to the insurance commissioner of the state of domicile unless such commissioner objects to the dividend prior to the expiration of such period. Dividends in larger amounts are considered extraordinary and are subject to affirmative prior approval by such commissioner. The maximum amount that would qualify as ordinary dividends to the Company from our insurance subsidiaries in 2016 is approximately $165.6 million . Additionally, as of December 31, 2015 , approximately $960.2 million of consolidated shareowner’s equity, excluding net unrealized gains on investments, represented restricted net assets of the Company’s insurance subsidiaries needed to maintain the minimum capital required by the insurance subsidiaries’ respective state insurance departments. State insurance regulators and the National Association of Insurance Commissioners ("NAIC") have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A company’s risk-based statutory surplus is calculated by applying factors and performing calculations relating to various asset, premium, claim, expense and reserve items. Regulators can then measure the adequacy of a company’s statutory surplus by comparing it to the RBC. Under specific RBC requirements, regulatory compliance is determined by the ratio of a company’s total adjusted capital, as defined by the insurance regulators, to its company action level of RBC (known as the RBC ratio), also as defined by insurance regulators. As of December 31, 2015 , the Company’s total adjusted capital and company action level RBC were approximately $4.1 billion and $720.6 million , respectively, providing an RBC ratio of approximately 562% . Additionally, the Company has certain assets that are on deposit with state regulatory authorities and restricted from use. As of December 31, 2015 , the Company’s insurance subsidiaries had on deposit with regulatory authorities, fixed maturity and short-term investments with a fair value of approximately $43.8 million . The states of domicile of the Company’s insurance subsidiaries have adopted prescribed accounting practices that differ from the required accounting outlined in NAIC Statutory Accounting Principles (“SAP”). The insurance subsidiaries also have certain accounting practices permitted by the states of domicile that differ from those found in NAIC SAP. Certain prescribed and permitted practices impact the statutory surplus of the Company. These practices include the non-admission of goodwill as an asset for statutory reporting and the reporting of Bank Owned Life Insurance (“BOLI”) separate account amounts at book value rather than at fair value. The favorable (unfavorable) effects of the Company’s statutory surplus, compared to NAIC statutory surplus, from the use of these prescribed and permitted practices were as follows: As of December 31, 2015 2014 (Dollars In Millions) Non-admission of goodwill $ (295 ) $ (310 ) Total (net) $ (295 ) $ (310 ) The Company also has certain prescribed and permitted practices which are applied at the subsidiary level and do not have a direct impact on the statutory surplus of the Company. These practices include permission to follow the actuarial guidelines of the domiciliary state of the ceding insurer for certain captive reinsurers, accounting for the face amount of all issued and outstanding letters of credit, and a note issued by an affiliate as an asset in the statutory financial statements of certain wholly owned subsidiaries that are considered “Special Purpose Financial Captives”, and a reserve difference related to a captive insurance company. The favorable (unfavorable) effects on the statutory surplus of the Company’s insurance subsidiaries, compared to NAIC statutory surplus, from the use of these prescribed and permitted practices were as follows: As of December 31, 2015 2014 (Dollars In Millions) Accounting for Letters of Credit as admitted assets $ 1,715 $ 1,735 Accounting for Red Mountain Note as admitted asset $ 500 $ 435 Reserving based on state specific actuarial practices $ 117 $ 112 Reserving difference related to a captive insurance company $ (118 ) $ (87 )</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assumptions about the assumptions a market participant would use in pricing the asset or liability. The following table presents the Company’s hierarchy for its assets and liabilities measured at fair value on a recurring basis as of December 31, 2015 (Successor Company): Level 1 Level 2 Level 3 Total (Dollars In Thousands) Assets: Fixed maturity securities - available-for-sale Residential mortgage-backed securities $ — $ 1,765,270 $ 3 $ 1,765,273 Commercial mortgage-backed securities — 1,285,864 — 1,285,864 Other asset-backed securities — 210,020 587,031 797,051 U.S. government-related securities 1,054,353 477,824 — 1,532,177 State, municipalities, and political subdivisions — 1,603,600 — 1,603,600 Other government-related securities — 17,740 — 17,740 Corporate securities 83 24,876,455 902,119 25,778,657 Preferred stock 43,073 19,614 — 62,687 Total fixed maturity securities - available-for-sale 1,097,509 30,256,387 1,489,153 32,843,049 Fixed maturity securities - trading Residential mortgage-backed securities — 286,658 — 286,658 Commercial mortgage-backed securities — 146,743 — 146,743 Other asset-backed securities — 122,511 152,912 275,423 U.S. government-related securities 233,592 4,755 — 238,347 State, municipalities, and political subdivisions — 313,354 — 313,354 Other government-related securities — 58,827 — 58,827 Corporate securities — 1,322,276 18,225 1,340,501 Preferred stock 2,794 1,402 — 4,196 Total fixed maturity securities - trading 236,386 2,256,526 171,137 2,664,049 Total fixed maturity securities 1,333,895 32,512,913 1,660,290 35,507,098 Equity securities 620,358 13,063 66,504 699,925 Other long-term investments (1) 113,699 141,487 68,384 323,570 Short-term investments 261,659 2,178 — 263,837 Total investments 2,329,611 32,669,641 1,795,178 36,794,430 Cash 212,358 — — 212,358 Assets related to separate accounts Variable annuity 12,829,188 — — 12,829,188 Variable universal life 827,610 — — 827,610 Total assets measured at fair value on a recurring basis $ 16,198,767 $ 32,669,641 $ 1,795,178 $ 50,663,586 Liabilities: Annuity account balances (2) $ — $ — $ 92,512 $ 92,512 Other liabilities (1) 40,067 106,310 375,848 522,225 Total liabilities measured at fair value on a recurring basis $ 40,067 $ 106,310 $ 468,360 $ 614,737 (1) Includes certain freestanding and embedded derivatives. (2) Represents liabilities related to fixed indexed annuities. The following table presents the Company’s hierarchy for its assets and liabilities measured at fair value on a recurring basis as of December 31, 2014 (Predecessor Company): Level 1 Level 2 Level 3 Total (Dollars In Thousands) Assets: Fixed maturity securities - available-for-sale Residential mortgage-backed securities $ — $ 1,418,255 $ 3 $ 1,418,258 Commercial mortgage-backed securities — 1,177,252 — 1,177,252 Other asset-backed securities — 275,415 563,961 839,376 U.S. government-related securities 1,165,188 263,707 — 1,428,895 State, municipalities, and political subdivisions — 1,684,014 3,675 1,687,689 Other government-related securities — 20,172 — 20,172 Corporate securities 132 26,039,963 1,325,683 27,365,778 Total fixed maturity securities - available-for-sale 1,165,320 30,878,778 1,893,322 33,937,420 Fixed maturity securities - trading Residential mortgage-backed securities — 288,114 — 288,114 Commercial mortgage-backed securities — 151,111 — 151,111 Other asset-backed securities — 105,118 169,461 274,579 U.S. government-related securities 245,563 4,898 — 250,461 State, municipalities, and political subdivisions — 325,446 — 325,446 Other government-related securities — 57,032 — 57,032 Corporate securities — 1,447,333 24,744 1,472,077 Total fixed maturity securities - trading 245,563 2,379,052 194,205 2,818,820 Total fixed maturity securities 1,410,883 33,257,830 2,087,527 36,756,240 Equity securities 590,832 99,267 66,691 756,790 Other long-term investments (1) 119,997 106,079 44,625 270,701 Short-term investments 243,436 3,281 — 246,717 Total investments 2,365,148 33,466,457 2,198,843 38,030,448 Cash 268,286 — — 268,286 Assets related to separate accounts Variable annuity 13,157,429 — — 13,157,429 Variable universal life 834,940 — — 834,940 Total assets measured at fair value on a recurring basis $ 16,625,803 $ 33,466,457 $ 2,198,843 $ 52,291,103 Liabilities: Annuity account balances (2) $ — $ — $ 97,825 $ 97,825 Other liabilities (1) 62,146 61,046 506,343 629,535 Total liabilities measured at fair value on a recurring basis $ 62,146 $ 61,046 $ 604,168 $ 727,360 (1) Includes certain freestanding and embedded derivatives. (2) 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approximately 90%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period of February 1, 2015 to December 31, 2015 (Successor Company) and the period of January 1, 2015 to January 31, 2015 (Predecessor Company).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December 31, 2015 (Successor Company), the Company held $3.8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December 31, 2015 , the Company held $739.9 million of Level 3 ABS, which included $587.0 million of other asset-backed securities classified as available-for-sale and $152.9 million of other asset-backed securities classified as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Corporate Securities, U.S. Government-Related Securities, States, Municipals, and Political Subdivisions, and Other Government Related Securities As of December 31, 2015 (Successor Company), the Company classified approximately $28.7 billion of corporate securitie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December 31, 2015 (Successor Company), the Company classified approximately $920.3 m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December 31, 2015 (Successor Company), the Company held approximately $79.6 million of equity securities classified as Level 2 and Level 3. Of this total, $65.7 million represents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23, Derivative Financial Instruments for additional information related to derivatives. Derivative financial instruments are valued using exchange prices, independent broker quotations, or pricing valuation models, which utilize market data inputs. Excluding embedded derivatives, as of December 31, 2015 (Successor Company), 82% of derivatives based upon notional values were priced using exchange prices or independent broker quotations. The remaining derivatives were priced by pricing valuation models, which predominantly utilize observable market data input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interest rate and inflation swaps, options, and swaption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balance sheet. The changes in fair value are recorded in earnings as "Realized investment gains (losses)—Derivative financial instruments". Refer to Note 23, Derivative Financial Instruments for more information related to each embedded derivatives gains and losses. The fair value of the GM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National Association of Insurance Commissioners 1994 Variable Annuity MGDB Mortality Table with company experience, with attained age factors varying from 44.5% - 100% . The present value of the cash flows is determined using the discount rate curve, which is based upon LIBOR plus a credit spread (to represent the Company’s non-performance risk). As a result of using significant unobservable inputs, the GMWB embedded derivative is categorized as Level 3. These assumptions are reviewed on a quarterly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1994 Variable Annuity MGDB Mortality Table modified with company experience, with attained age factors varying from 49% - 80%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modified with company experience, with attained age factors varying from 38% - 153%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As of December 31, 2015 (Successor Company), the fair value of the embedded derivative is based upon the relationship between the statutory policy liabilities (net of policy loans) of $2.5 billion and the statutory unrealized gain (loss) of the securities of $184.1 million .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 Certain of the Company’s subsidiaries have entered into interest support, a yearly renewable term (“YRT”) premium support, and portfolio maintenance agreements with PLC. These agreements meet the definition of a derivative and are accounted for at fair value and are considered Level 3 valuations. The fair value of these derivatives as of December 31, 2015 (Successor Company), was $18.2 million and is included in Other long-term investments . For information regarding realized gains on these derivatives please refer to Note 23, Derivative Financial Instruments . The Interest Support Agreement provides that PLC will make payments to Golden Gate II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15.8 million as of December 31, 2015 (Successor Company), however, interest support agreement obligations to Golden Gate II of approximately $1.9 million have been collateralized by PLC. Re-evaluation, if necessary, adjustments of any support agreement collateralization amounts occur annually during the first quarter pursuant to the terms of the support agreement. As of December 31, 2015 (Successor Company), no payments have been triggered under this agreement. The YRT Premium support agreement provides that PLC will make payments to Golden Gate II in the event that YRT premium rates increase. The derivative is valued using an internal valuation model. The valuation model is a probability weighted discounted cash flow model. The value is primarily a function of the likelihood and severity of future YRT premium increases. The fair value of this derivative as of December 31, 2015 (Successor Company), was $2.3 million . As of December 31, 2015 (Successor Company), no payments have been triggered under this agreement. The portfolio maintenance agreements provide that PLC will make payments to Golden Gate V and WCL in the event of other-than-temporary impairments on investment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December 31, 2015 (Successor Company), was zero . As of December 31, 2015 (Successor Company), no payments have been triggered under this agreement. The Funds Withheld derivative results from a reinsurance agreement with Shades Creek where the economic performance of certain hedging instruments held by the Company is ceded to Shades Creek.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December 31, 2015 (Successor Company), was a liability of $102.4 million . Annuity Account Balances The Company records certain of its FIA reserves at fair value. The fair value is considered a Level 3 valuation. The FIA valuation model calculates the present value of future benefit cash flows less the projected future profits to quantify the net liability that is held as a reserve. This calculation is done using multiple risk neutral stochastic equity scenarios. The cash flows are discounted using LIBOR plus a credit spread. Best estimate assumptions are used for partial withdrawals, lapses, expenses and asset earned rate with a risk margin applied to each. These assumptions are reviewed at least annually as a part of the formal unlocking process. If an event were to occur within a quarter that would make the assumptions unreasonable, the assumptions would be reviewed within the quarter. The discount rate for the fixed indexed annuities is based on an upward sloping rate curve which is updated each quarter. The discount rates for December 31, 2015 (Successor Company), ranged from a one month rate of 0.61% , a 5 year rate of 2.43% , and a 30 year rate of 3.66% . A credit spread component is also included in the calculation to accommodate non-performance risk.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Successor Company Fair Value As of December 31, 2015 Valuation Technique Unobservable Input Range (Weighted Average) (Dollars In Thousands) Assets: Other asset-backed securities $ 587,031 Discounted cash flow Liquidity premium 0.27% - 1.49% (0.42%) Paydown rate 10.20% - 14.72% (13.11%) Corporate securities 875,810 Discounted cash flow Spread over treasury 0.10% - 19.00% (2.61%) Liabilities: Embedded derivatives—GMWB (1) $ 18,511 Actuarial cash flow model Mortality 1994 MGDB table with company experience Lapse 0.3% - 15%, depending on product/duration/funded status of guarantee Utilization 99%. 10% of policies have a one-time over-utilization of 400% Nonperformance risk 0.18% - 1.04% Annuity account balances (2) 92,512 Actuarial cash flow model Asset earned rate 4.53% - 5.67% Expenses $81 per policy Withdrawal rate 2.20% Mortality 1994 MGDB table with company experience Lapse 2.2% - 33.0%, depending on duration/surrender charge period Return on assets 1.50% - 1.85% depending on surrender charge period Nonperformance risk 0.18% - 1.04% Embedded derivative—FIA 100,329 Actuarial cash flow model Expenses $81.50 per policy Withdrawal rate 1.1% - 4.5% depending on duration and tax qualification Mortality 1994 MGDB table with company experience Lapse 2.5% - 40.0%, depending on duration/surrender charge period Nonperformance risk 0.18% - 1.04% Embedded derivative—IUL 29,629 Actuarial cash flow model Mortality 38% - 153% of 2015 VBT Primary Tables Lapse 0.5% - 10.0%, depending on duration/distribution channel and smoking class Nonperformance risk 0.18% - 1.04% (1) The fair value for the GMWB embedded derivative is presented as a net liability. Excludes modified coinsurance agreements. (2) Represents liabilities related to fixed indexed annuities. The chart above excludes Level 3 financial instruments that are valued using broker quotes and those which book value approximates fair value. The Company has considered all reasonably available quantitative inputs as of December 31, 2015 (Successor Company), but the valuation techniques and inputs used by some brokers in pricing certain financial instruments are not shared with the Company. This resulted in $197.5 million of financial instruments being classified as Level 3 as of December 31, 2015 (Successor Company). Of the $197.5 million , $152.9 million are other asset-backed securities and $44.6 million ar</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inflation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risk by entering into transactions with highly rated counterparties. The Company manages the market risk by establishing and monitoring limits as to the types and degrees of risk that may be undertaken. The Company monitors its use of derivatives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The Company's inflation risk management strategy involves the use of swaps that requires the Company to pay a fixed rate and receive a floating rate that is based on changes in the Consumer Price Index ("CPI"). Derivatives Related to Risk Mitigation of Certain Annuity Contracts The Company may use the following types of derivative contracts to mitigate its exposure to certain guaranteed benefits related to VA contracts and fixed indexed annuities: • Foreign Currency Futures • Variance Swaps • Interest Rate Futures • Equity Options • Equity Futures • Credit Derivatives • Interest Rate Swaps • Interest Rate Swaptions • Volatility Futures • Volatility Options • Funds Withheld Agreement • Total Return Swaps Other Derivatives The Company and certain of its subsidiaries have derivatives with PLC. These derivatives consist of an interest support agreement, a YRT premium support agreement, and portfolio maintenance agreements with PLC. The Company has a funds withheld account that consists of various derivative instruments held by us that is used to hedge the GMWB and GMDB riders. The economic performance of derivatives in the funds withheld account is ceded to Shades Creek. The funds withheld account is accounted for as a derivative financial instrument.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Derivative financial instruments". Derivative Instruments Designated and Qualifying as Hedging Instruments Cash-Flow Hedges • In connection with the issuance of inflation-adjusted funding agreements, the Company has entered into swaps to essentially convert the floating CPI-linked interest rate on these agreements to a fixed rate. The Company pays a fixed rate on the swap and receives a floating rate primarily determined by the period’s change in the CPI. The amounts that are received on the swaps are almost equal to the amounts that are paid on the agreements. None of these positions were held as of December 31, 2015 (Successor Company), as these funding agreements and correlating swaps matured in June 2015.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interest rate, currency, and volatility futures to mitigate the risk related to certain guaranteed minimum benefits, including GMWB, within its VA products. In general, the cost of such benefits varies with the level of equity and interest rate markets, foreign currency levels, and overall volatility. • The Company uses equity options, variance swaps, and volatility options to mitigate the risk related to certain guaranteed minimum benefits, including GMWB, within its VA products. In general, the cost of such benefits varies with the level of equity markets and overall volatility. • The Company uses interest rate swaps and interest rate swaptions to mitigate the risk related to certain guaranteed minimum benefits, including GMWB, within its VA products. • The Company markets certain VA products with a GMWB rider. The GMWB component is considered an embedded derivative, not considered to be clearly and closely related to the host contract. • The Company has a funds withheld account that consists of various derivative instruments held by the Company that are used to hedge the GMWB and GMDB riders. The economic performance of derivatives in the funds withheld account is ceded to Shades Creek. The funds withheld account is accounted for as a derivative financial instrument. Derivatives Related to Fixed Annuity Contracts • The Company uses equity, futures, and options to mitigate the risk within its fixed indexed annuity products. In general, the cost of such benefits varies with the level of equity and overall volatility. • The Company uses equity options to mitigate the risk within its fixed indexed annuity products. In general, the cost of such benefits varies with the level of equity markets. • The Company markets certain fixed indexed annuity products. The FIA component is considered an embedded derivative,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not considered to be clearly and closely related to the host contract. Other Derivatives • The Company uses certain interest rate swaps to mitigate the price volatility of fixed maturities. None of these positions were held as of December 31, 2015 (Successor Company). • The Company and certain of its subsidiaries have an interest support agreement, YRT premium support agreement, and two portfolio maintenance agreements with PLC. • The Company uses various swaps and other types of derivatives to manage risk related to other exposures. • The Company is involved in various modified coinsurance which contain embedded derivatives. Changes in their fair value are recorded in current period earnings. The investment portfolios that support the related modified coinsurance reserves had fair value changes which substantially offset the gains or losses on these embedded derivatives. The following table sets forth realized investments gains and losses for the periods shown: Realized investment gains (losses) - derivative financial instruments Successor Company Predecessor Company February 1, 2015 January 1, 2015 For The Year Ended December 31, 2014 2013 (Dollars In Thousands) (Dollars In Thousands) Derivatives related to variable annuity contracts: Interest rate futures - VA $ (14,818 ) $ 1,413 $ 27,801 $ (31,216 ) Equity futures - VA (5,033 ) 9,221 (26,104 ) (52,640 ) Currency futures - VA 7,169 7,778 14,433 (469 ) Variance swaps - VA — — (744 ) (11,310 ) Equity options - VA (27,733 ) 3,047 (41,216 ) (95,022 ) Volatility options - VA — — — (115 ) Interest rate swaptions - VA (13,354 ) 9,268 (22,280 ) 1,575 Interest rate swaps - VA (85,942 ) 122,710 214,164 (157,408 ) Embedded derivative - GMWB 6,512 (68,503 ) (119,844 ) 162,737 Funds withheld derivative 30,117 (9,073 ) 47,792 71,862 Total derivatives related to VA contracts (103,082 ) 75,861 94,002 (112,006 ) Derivatives related to FIA contracts: Embedded derivative - FIA (738 ) 1,769 (16,932 ) (942 ) Equity futures - FIA (355 ) (184 ) 870 173 Volatility futures - FIA 5 — 20 (5 ) Equity options - FIA 1,211 (2,617 ) 9,906 1,866 Total derivatives related to FIA contracts 123 (1,032 ) (6,136 ) 1,092 Derivatives related to IUL contracts: Embedded derivative - IUL (614 ) (486 ) (8 ) — Equity futures - IUL 144 3 15 — Equity options - IUL (540 ) (115 ) 150 — Total derivatives related to IUL contracts (1,010 ) (598 ) 157 — Embedded derivative - Modco reinsurance treaties 166,092 (68,026 ) (105,276 ) 205,176 Interest rate swaps — — — 2,985 Derivatives with PLC (1) (3,778 ) 15,863 4,085 (15,072 ) Other derivatives 91 (37 ) (324 ) (14 ) Total realized gains (losses) - derivatives $ 58,436 $ 22,031 $ (13,492 ) $ 82,161 (1)These derivatives include an interest support, YRT premium support, and portfolio maintenance agreements between certain of the Company’s subsidiaries and PLC. The following table sets forth realized investments gains and losses for the Modco trading portfolio that is included in realized investment gains (losses) — all other investments: Realized investment gains (losses) - all other investments Successor Company Predecessor Company February 1, 2015 January 1, 2015 For The Year Ended December 31, 2014 2013 (Dollars In Thousands) (Dollars In Thousands) Modco trading portfolio (1) $ (167,359 ) $ 73,062 $ 142,016 $ (178,134 ) (1)The Company elected to include the use of alternate disclosures for trading activities. 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Ineffective Portion) Benefits and settlement expenses Realized investment gains (losses) (Effective Portion) (Dollars In Thousands) Successor Company February 1, 2015 to December 31, 2015 Inflation $ (131 ) $ (131 ) $ 73 Total $ (131 ) $ (131 ) $ 73 Predecessor Company January 1, 2015 to January 31, 2015 Inflation $ 13 $ (36 ) $ (7 ) Total $ 13 $ (36 ) $ (7 ) Predecessor Company For The Year Ended December 31, 2014 Inflation $ (4 ) $ (1,777 ) $ (223 ) Total $ (4 ) $ (1,777 ) $ (223 ) Predecessor Company For The Year Ended December 31, 2013 Inflation $ 1,130 $ (2,349 ) $ (190 ) Total $ 1,130 $ (2,349 ) $ (190 ) The table below presents information about the nature and accounting treatment of the Company’s primary derivative financial instruments and the location in and effect on the consolidated financial statements for the periods presented below: Successor Company Predecessor Company As of December 31, 2015 As of December 31, 2014 Notional Amount Fair Value Notional Amount Fair Value (Dollars In Thousands) (Dollars In Thousands) Other long-term investments Derivatives not designated as hedging instruments: Interest rate swaps $ 1,435,000 $ 66,408 $ 1,550,000 $ 50,743 Derivatives with PLC (1) 1,619,200 18,161 1,497,010 6,077 Embedded derivative - Modco reinsurance treaties 64,593 1,215 25,760 1,051 Embedded derivative - GMWB 1,723,081 49,007 1,302,895 37,497 Interest rate futures 282,373 1,537 27,977 938 Equity futures 262,485 1,275 26,483 427 Currency futures 226,936 2,499 197,648 2,384 Equity options 2,198,340 179,458 1,921,167 163,212 Interest rate swaptions 225,000 3,663 625,000 8,012 Other 242 347 242 360 $ 8,037,250 $ 323,570 $ 7,174,182 $ 270,701 Other liabilities Cash flow hedges: Inflation $ — $ — $ 40,469 $ 142 Derivatives not designated as hedging instruments: Interest rate swaps 475,000 16,579 275,000 3,599 Embedded derivative - Modco reinsurance treaties 2,473,427 178,362 2,562,848 311,727 Funds withheld derivative 1,149,664 102,378 1,233,424 57,305 Embedded derivative - GMWB 1,834,308 67,528 1,702,899 63,460 Embedded derivative - FIA 1,110,790 100,329 749,933 124,465 Embedded derivative - IUL 57,760 29,629 12,019 6,691 Interest rate futures 793,763 1,539 — — Equity futures 233,412 2,599 385,256 15,069 Currency futures 46,692 1,115 — — Equity options 1,205,204 22,167 699,295 47,077 $ 9,380,020 $ 522,225 $ 7,661,143 $ 629,535 (1)These derivatives include an interest support, YRT premium support, and portfolio maintenance agreements between certain of the Company’s subsidiaries and PLC. The Company reclassified the remaining balance of its cash flow hedge derivative financial instruments out of accumulated other comprehensive income (loss) into earnings during the period of February 1, 2015 to December 31, 2015 (Successor Company) as these derivative financial instruments matured in June of 2015.</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2, Debt and Other Obligations for details of the Company’s repurchase agreement programs. The tables below present the derivative instruments by assets and liabilities for the Company as of December 31, 2015 (Successor Company):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Dollars In Thousands) Offsetting of Derivative Assets Derivatives: Free-Standing derivatives $ 254,840 $ — $ 254,840 $ 42,382 $ 105,842 $ 106,616 Total derivatives, subject to a master netting arrangement or similar arrangement 254,840 — 254,840 42,382 105,842 106,616 Derivatives not subject to a master netting arrangement or similar arrangement Embedded derivative - Modco reinsurance treaties 1,215 — 1,215 — — 1,215 Embedded derivative - GMWB 49,007 — 49,007 — — 49,007 Derivatives with PLC 18,161 — 18,161 — — 18,161 Other 347 — 347 — — 347 Total derivatives, not subject to a master netting arrangement or similar arrangement 68,730 — 68,730 — — 68,730 Total derivatives 323,570 — 323,570 42,382 105,842 175,346 Total Assets $ 323,570 $ — $ 323,570 $ 42,382 $ 105,842 $ 175,346 Gross Amounts of Recognized Liabilities Gross Amounts Offset in the Statement of Financial Position Net Amounts of Liabilities Presented in the Statement of Financial Position Gross Amounts Not Offset in the Statement of Financial Position Financial Instruments Cash Collateral Paid Net Amount (Dollars In Thousands) Offsetting of Derivative Liabilities Derivatives: Free-Standing derivatives $ 43,999 $ — $ 43,999 $ 42,382 $ 1,617 $ — Total derivatives, subject to a master netting arrangement or similar arrangement 43,999 — 43,999 42,382 1,617 — Derivatives not subject to a master netting arrangement or similar arrangement Embedded derivative - Modco reinsurance treaties 178,362 — 178,362 — — 178,362 Funds withheld derivative 102,378 — 102,378 — — 102,378 Embedded derivative - GMWB 67,528 — 67,528 — — 67,528 Embedded derivative - FIA 100,329 — 100,329 — — 100,329 Embedded derivative - IUL 29,629 — 29,629 — — 29,629 Total derivatives, not subject to a master netting arrangement or similar arrangement 478,226 — 478,226 — — 478,226 Total derivatives 522,225 — 522,225 42,382 1,617 478,226 Repurchase agreements (1) 438,185 — 438,185 — — 438,185 Total Liabilities $ 960,410 $ — $ 960,410 $ 42,382 $ 1,617 $ 916,411 (1) Borrowings under repurchase agreements are for a term less than 90 days. The tables below present the derivative instruments by assets and liabilities for the Company as of December 31, 2014 (Predecessor Company). Net Amounts of Assets Presented in the Statement of Financial Position Gross Amounts Not Offset in the Statement of Financial Position Gross Amounts Offset in the Statement of Financial Position Gross Amounts of Recognized Assets Financial Instruments Cash Collateral Received Net Amount (Dollars In Thousands) Offsetting of Derivative Assets Derivatives: Free-Standing derivatives $ 225,716 $ — $ 225,716 $ 53,612 $ 73,935 $ 98,169 Total derivatives, subject to a master netting arrangement or similar arrangement 225,716 — 225,716 53,612 73,935 98,169 Derivatives not subject to a master netting arrangement or similar arrangement Embedded derivative - Modco reinsurance treaties 1,051 — 1,051 — — 1,051 Embedded derivative - GMWB 37,497 — 37,497 — — 37,497 Derivatives with PLC 6,077 — 6,077 — — 6,077 Other 360 — 360 — — 360 Total derivatives, not subject to a master netting arrangement or similar arrangement 44,985 — 44,985 — — 44,985 Total derivatives 270,701 — 270,701 53,612 73,935 143,154 Total Assets $ 270,701 $ — $ 270,701 $ 53,612 $ 73,935 $ 143,154 Net Amounts of Liabilities Presented in the Statement of Financial Position Gross Amounts Not Offset in the Statement of Financial Position Gross Amounts Offset in the Statement of Financial Position Gross Amounts of Recognized Liabilities Financial Instruments Cash Collateral Paid Net Amount (Dollars In Thousands) Offsetting of Derivative Liabilities Derivatives: Free-Standing derivatives $ 65,887 $ — $ 65,887 $ 53,612 $ 12,258 $ 17 Total derivatives, subject to a master netting arrangement or similar arrangement 65,887 — 65,887 53,612 12,258 17 Derivatives not subject to a master netting arrangement or similar arrangement Embedded derivative - Modco reinsurance treaties 311,727 — 311,727 — — 311,727 Funds withheld derivative 57,305 — 57,305 — — 57,305 Embedded derivative - GMWB 63,460 — 63,460 — — 63,460 Embedded derivative - FIA 124,465 — 124,465 — — 124,465 Embedded derivative - IUL 6,691 — 6,691 — — 6,691 Total derivatives, not subject to a master netting arrangement or similar arrangement 563,648 — 563,648 — — 563,648 Total derivatives 629,535 — 629,535 53,612 12,258 563,665 Repurchase agreements (1) 50,000 — 50,000 — — 50,000 Total Liabilities $ 679,535 $ — $ 679,535 $ 53,612 $ 12,258 $ 613,665 (1) Borrowings under repurchase agreements are for a term less than 90 days.</t>
  </si>
  <si>
    <t>OPERATING SEGMENTS</t>
  </si>
  <si>
    <t>Segment Reporting [Abstract]</t>
  </si>
  <si>
    <t>OPERATING SEGMENTS The Company has several operating segments each having a strategic focus. An operating segment is distinguished by products, channels of distribution, and/or other strategic distinctions. The Company periodically evaluates its operating segments, as prescribed in the ASC Segment Reporting Topic, and makes adjustments to its segment reporting as needed. There were no changes to the Company's operating segments made or required to be made as a result of the Merger on February 1, 2015. A brief description of each segment follows. • The Life Marketing segment markets fixed UL, IUL, VUL, BOLI, and level premium term insurance (“traditional”) products on a national basis primarily through networks of independent insurance agents and brokers, broker-dealers, financial institutions, and independent marketing organizations. • The Acquisitions segment focuses on acquiring, converting, and servicing policie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riable annuity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e segment also issues funding agreements to the FHLB, and markets GICs to 401(k) and other qualified retirement savings plans. The Company recently terminated its funding agreement-backed notes program registered with the SEC and, on October 2, 2015, established an unregistered funding agreement-backed notes program. • The Asset Protection segment markets extended service contracts and credit life and disability insurance to protect consumers' investments in automobiles and recreational vehicles. In addition, the segment markets a guaranteed asset protection ("GAP") product. GAP coverage covers the difference between the loan pay-off amount and an asset's actual cash value in the case of a total loss. • The Corporate and Other segment primarily consists of net investment income on assets supporting our equity capital, unallocated overhead, and expenses not attributable to the segments above. This segment includes earnings from several non-strategic or runoff lines of business, various investment-related transactions, the operations of several small subsidiaries, and the repurchase of non-recourse funding obligations. The Company uses the same accounting policies and procedures to measure segment operating income (loss) and assets as it uses to measure consolidated net income and assets. Segment operating income (loss) is income before income tax, excluding realized gains and losses on investments and derivatives net of the amortization related to DAC, VOBA, and benefits and settlement expenses. Operating earnings exclude changes in the GMWB embedded derivatives (excluding the portion attributed to economic cost), actual GMWB incurred claims and the related amortization of DAC/VOBA attributed to each of these items. Segment operating income (loss) represents the basis on which the performance of the Company's business is internally assessed by management. Premiums and policy fees, other income, benefits and settlement expenses, and amortization of DAC/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 goodwill as of December 31, 2015 (Successor Company), was the result of the Dai-ichi Merger. The purchase price was allocated to the segments in proportion to the segment's respective fair value. The allocated purchase price in excess of the fair value of assets and liabilities of each segment resulted in the establishment of that segment's goodwill as of the date of the Merger. There were no significant intersegment transactions during the period of February 1, 2015 to December 31, 2015 (Successor Company), the period of January 1, 2015 to January 31, 2015 (Predecessor Company) and for the years ended December 31, 2014 and 2013 (Predecessor Company). The following tables summarize financial information for the Company’s segments (Predecessor and Successor period are not comparable): Successor Company Predecessor Company February 1, 2015 January 1, 2015 For The Year Ended December 31, 2014 2013 (Dollars In Thousands) (Dollars In Thousands) Revenues Life Marketing $ 1,316,832 $ 133,361 $ 1,421,795 $ 1,324,409 Acquisitions 1,333,430 139,761 1,720,179 1,186,579 Annuities 396,651 130,918 785,176 569,004 Stable Value Products 79,670 8,181 127,708 122,974 Asset Protection 294,657 24,566 305,396 296,782 Corporate and Other 65,802 22,859 103,953 104,922 Total revenues $ 3,487,042 $ 459,646 $ 4,464,207 $ 3,604,670 Segment Operating Income (Loss) Life Marketing $ 54,864 $ (2,271 ) $ 116,875 $ 106,812 Acquisitions 194,654 20,134 254,021 154,003 Annuities 146,828 11,363 204,015 166,278 Stable Value Products 56,581 4,529 73,354 80,561 Asset Protection 17,632 1,907 26,274 20,148 Corporate and Other (118,832 ) (16,662 ) (99,048 ) (74,620 ) Total segment operating income 351,727 19,000 575,491 453,182 Realized investment (losses) gains - investments (1)(3) (185,202 ) 89,414 151,035 (140,236 ) Realized investment (losses) gains - derivatives (2) 87,663 24,433 12,263 109,553 Income tax expense (74,491 ) (44,325 ) (246,838 ) (130,897 ) Net income $ 179,697 $ 88,522 $ 491,951 $ 291,602 (1) Investment gains (losses) $ (193,928 ) $ 80,672 $ 198,027 $ (143,984 ) Less: amortization related to DAC/VOBA and benefits and settlement expenses (8,726 ) (8,742 ) 46,992 (3,748 ) Realized investment gains (losses)- investments $ (185,202 ) $ 89,414 $ 151,035 $ (140,236 ) (2) Derivative gains (losses) $ 58,436 $ 22,031 $ (13,492 ) $ 82,161 Less: VA GMWB economic cost (29,227 ) (2,402 ) (25,755 ) (27,392 ) Realized investment gains (losses)- derivatives $ 87,663 $ 24,433 $ 12,263 $ 109,553 Net investment income Life Marketing $ 446,518 $ 47,622 $ 553,006 $ 521,219 Acquisitions 639,422 71,088 874,653 617,298 Annuities 296,839 37,189 465,849 468,329 Stable Value Products 78,459 6,888 107,170 123,798 Asset Protection 14,042 1,540 18,830 19,046 Corporate and Other 57,516 278 78,505 86,498 Total net investment income $ 1,532,796 $ 164,605 $ 2,098,013 $ 1,836,188 Amortization of DAC and VOBA Life Marketing $ 107,811 $ 4,813 $ 175,807 $ 25,774 Acquisitions 2,035 5,033 60,031 72,762 Annuities (41,071 ) (6,999 ) 47,448 31,498 Stable Value Products 43 25 380 398 Asset Protection 26,219 1,858 24,169 23,603 Corporate and Other 27 87 485 625 Total amortization of DAC and VOBA $ 95,064 $ 4,817 $ 308,320 $ 154,660 (3) Includes credit related other-than-temporary impairments of $27.0 million , $0.5 million , $7.3 million , and $22.4 million for the period of February 1, 2015 to December 31, 2015 (Successor Company), the period of January 1, 2015 to January 31, 2015 (Predecessor Company) and for the years ended December 31, 2014 and 2013 (Predecessor Company), respectively. Successor Company Operating Segment Assets As of December 31, 2015 (Dollars In Thousands) Life Marketing Acquisitions Annuities Stable Value Products Investments and other assets $ 13,258,639 $ 19,879,988 $ 19,715,901 $ 2,006,263 Deferred policy acquisition costs and value of business acquired 1,119,515 (178,662 ) 578,742 2,357 Other intangibles 319,623 39,658 196,780 9,389 Goodwill 200,274 14,524 336,677 113,813 Total assets $ 14,898,051 $ 19,755,508 $ 20,828,100 $ 2,131,822 Asset Protection Corporate and Other Adjustments Total Consolidated Investments and other assets $ 766,294 $ 9,464,906 $ — $ 65,091,991 Deferred policy acquisition costs and value of business acquired 40,421 — — 1,562,373 Other intangibles 79,681 — — 645,131 Goodwill 67,155 — — 732,443 Total assets $ 953,551 $ 9,464,906 $ — $ 68,031,938 Predecessor Company Operating Segment Assets As of December 31, 2014 (Dollars In Thousands) Life Marketing Acquisitions Annuities Stable Value Products Investments and other assets $ 13,858,491 $ 19,858,284 $ 20,678,948 $ 1,958,867 Deferred policy acquisition costs and value of business acquired 1,973,156 600,482 539,965 621 Goodwill — 29,419 — — Total assets $ 15,831,647 $ 20,488,185 $ 21,218,913 $ 1,959,488 Asset Protection Corporate and Other Adjustments Total Consolidated Investments and other assets $ 832,887 $ 9,572,018 $ — $ 66,759,495 Deferred policy acquisition costs and value of business acquired 40,503 319 — 3,155,046 Goodwill 48,158 — — 77,577 Total assets $ 921,548 $ 9,572,337 $ — $ 69,992,118</t>
  </si>
  <si>
    <t>CONSOLIDATED QUARTERLY RESULTS - UNAUDITED</t>
  </si>
  <si>
    <t>Quarterly Financial Information Disclosure [Abstract]</t>
  </si>
  <si>
    <t>CONSOLIDATED QUARTERLY RESULTS — UNAUDITED</t>
  </si>
  <si>
    <t xml:space="preserve">CONSOLIDATED QUARTERLY RESULTS — UNAUDITED The Company's unaudited consolidated quarterly operating data for the period of February 1, 2015 to December 31, 2015 (Successor Company), the period of January 1, 2015 to January 31, 2015 (Predecessor Company), and for the year ended December 31, 2014 (Predecessor Company) is presented below. In the opinion of management, all adjustments (consisting only of normal recurring items) necessary for a fair statement of quarterly results have been reflected in the following data. It is also management's opinion, however, that quarterly operating data for insurance enterprises are not necessarily indicative of results that may be expected in succeeding quarters or years. In order to obtain a more accurate indication of performance, there should be a review of operating results, changes in shareowner's equity, and cash flows for a period of several quarters. First Quarter (1) Second Quarter Third Quarter Fourth Quarter (Dollars In Thousands) Successor Company February 1, 2015 to December 31, 2015 Premiums and policy fees $ 506,386 $ 828,058 $ 793,572 $ 864,806 Reinsurance ceded (146,813 ) (351,196 ) (312,256 ) (364,606 ) Net of reinsurance ceded 359,573 476,862 481,316 500,200 Net investment income 272,211 408,147 413,544 438,894 Realized investment gains (losses) (40,004 ) (97,515 ) 37,140 (35,113 ) Other income 49,181 75,459 74,671 72,476 Total revenues 640,961 862,953 1,006,671 976,457 Total benefits and expenses 616,425 898,520 850,550 867,359 Income before income tax 24,536 (35,567 ) 156,121 109,098 Income tax expense 8,116 (9,991 ) 42,542 33,824 Net income $ 16,420 $ (25,576 ) $ 113,579 $ 75,274 (1) First quarter includes February 1, 2015 to March 31, 2015 First Quarter Second Quarter Third Quarter Fourth Quarter (Dollars In Thousands) Predecessor Company For The Year Ended December 31, 2014 Premiums and policy fees $ 812,323 $ 848,183 $ 755,300 $ 867,263 Reinsurance ceded (333,506 ) (348,255 ) (283,104 ) (430,878 ) Net of reinsurance ceded 478,817 499,928 472,196 436,385 Net investment income 514,037 525,576 532,861 525,539 Realized investment gains (losses) 30,981 42,386 39,299 71,869 Other income 65,514 71,296 72,404 85,119 Total revenues 1,089,349 1,139,186 1,116,760 1,118,912 Total benefits and expenses 937,738 966,571 932,640 888,469 Income before income tax 151,611 172,615 184,120 230,443 Income tax expense 49,062 56,572 62,287 78,917 Net income $ 102,549 $ 116,043 $ 121,833 $ 151,526 January 1, 2015 Predecessor Company (Dollars In Thousands) Premiums and policy fees $ 260,582 Reinsurance ceded (91,632 ) Net of reinsurance ceded 168,950 Net investment income 164,605 Realized investment gains (losses) 102,703 Other income 23,388 Total revenues 459,646 Total benefits and expenses 326,799 Income before income tax 132,847 Income tax expense 44,325 Net income $ 88,522 </t>
  </si>
  <si>
    <t>SUBSEQUENT EVENTS</t>
  </si>
  <si>
    <t>Subsequent Events [Abstract]</t>
  </si>
  <si>
    <t>SUBSEQUENT EVENTS On January 15, 2016, the Company completed the transaction contemplated by the Master Agreement with GLAIC. Pursuant to the Master Agreement, on January 15, 2016, the Company entered into a reinsurance agreement (the “Reinsurance Agreement”) under the terms of which the Company coinsures certain term life insurance business of GLAIC (the “GLAIC Block”). In connection with the reinsurance transaction, on January 15, 2016, Golden Gate Captive Insurance Company (“Golden Gate”), a wholly owned subsidiary of the Company, and Steel City, LLC (“Steel City”), a newly formed wholly owned subsidiary of PLC, entered into an 18 -year transaction to finance $2.188 billion of “XXX” reserves related to the acquired GLAIC Block and the other term life insurance business reinsured to Golden Gate by the Company and West Coast Life Insurance Company ("WCL"), a direct wholly owned subsidiary. Steel City issued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C, WCL and the Company, meaning that none of these companies are liable to reimburse the Risk-Takers for any credit enhancement payments required to be made. In connection with the transaction, PLC entered into certain support agreements under which it guarantees or otherwise supports certain obligations of Golden Gate or Steel City, including a guarantee of the fees to the Risk-Takers. The estimated average annual expense of the credit enhancement under generally accepted accounting principles is approximately $3.1 million , after-tax. As a result of the financing transaction described above, the $800 million of Golden Gate Series A Surplus Notes held by PLC were contributed to the Company and then subsequently contributed to Golden Gate, which resulted in the extinguishment of these notes. Also on January 15, 2016, Golden Gate paid an extraordinary dividend of $300 million to the Company as approved by the Vermont Department of Financial Regulation. The Company has evaluated the effects of events subsequent to December 31, 2015 (Successor Company), and through the date we filed our consolidated financial statements with the United States Securities and Exchange Commission. All accounting and disclosure requirements related to subsequent events are included in our consolidated financial statements.</t>
  </si>
  <si>
    <t>SCHEDULE III - SUPPLEMENTARY INSURANCE INFORMATION</t>
  </si>
  <si>
    <t>Supplementary Insurance Information [Abstract]</t>
  </si>
  <si>
    <t>SCHEDULE III - SUPPLEMENTARY INSURANCE INFORMATION PROTECTIVE LIFE CORPORATION AND SUBSIDIARIES Segment Deferred Policy Acquisition Costs and Value of Businesses Acquired Future Policy Benefits and Claims Unearned Premiums Stable Value Products, Annuity Contracts and Other Policyholders’ Funds Net Premiums and Policy Fees Net Investment Income (1) Benefits and Settlement Expenses Amortization of Deferred Policy Acquisitions Costs and Value of Businesses Acquired Other Operating Expenses (1) Premiums Written (2) (Dollars In Thousands) Successor Company February 1, 2015 to December 31, 2015 Life Marketing $ 1,119,515 $ 13,869,102 $ 134 $ 371,618 $ 882,171 $ 446,518 $ 1,109,840 $ 107,811 $ 58,609 $ 148 Acquisitions (178,662 ) 14,508,877 3,082 4,254,579 690,741 639,422 1,067,482 2,035 89,960 32,134 Annuities 578,742 1,196,131 — 7,090,171 62,583 296,839 224,934 (41,071 ) 123,585 — Stable Value Products 2,357 — — 2,131,822 — 78,459 19,348 43 2,620 — Asset Protection 40,421 60,585 647,186 — 168,780 14,042 99,216 26,219 151,590 161,869 Corporate and Other — 68,495 803 73,066 13,676 57,516 14,568 27 176,038 13,583 Total $ 1,562,373 $ 29,703,190 $ 651,205 $ 13,921,256 $ 1,817,951 $ 1,532,796 $ 2,535,388 $ 95,064 $ 602,402 $ 207,734 Predecessor Company For The Year Ended December 31, 2014 Life Marketing $ 1,973,156 $ 14,077,360 $ 772,880 $ 349,698 $ 854,186 $ 553,006 $ 1,075,386 $ 175,807 $ 47,688 $ 151 Acquisitions 600,482 14,740,562 3,473 4,770,181 772,020 874,653 1,247,836 60,031 122,349 35,857 Annuities 539,965 1,015,928 120,850 7,190,908 75,446 465,849 314,488 47,448 115,643 — Stable Value Products 621 — — 1,959,488 — 107,170 35,559 380 1,413 — Asset Protection 40,503 46,963 616,908 — 169,212 18,830 93,193 24,169 161,760 160,948 Corporate and Other 319 63,664 890 70,267 16,462 78,505 20,001 485 181,782 16,388 Total $ 3,155,046 $ 29,944,477 $ 1,515,001 $ 14,340,542 $ 1,887,326 $ 2,098,013 $ 2,786,463 $ 308,320 $ 630,635 $ 213,344 For The Year Ended December 31, 2013 Life Marketing $ 2,071,470 $ 13,504,869 $ 812,929 $ 311,290 $ 796,109 $ 521,219 $ 1,143,132 $ 25,774 $ 46,263 $ 173 Acquisitions 799,255 15,112,574 4,680 4,734,487 519,477 617,298 851,386 72,762 78,244 24,781 Annuities 554,974 1,037,348 102,734 7,228,119 80,343 468,329 318,173 31,498 110,266 — Stable Value Products 1,001 — — 2,559,552 — 123,798 41,793 398 1,805 — Asset Protection 49,276 49,362 578,755 1,556 165,807 19,046 97,174 23,603 155,857 157,629 Corporate and Other 646 67,805 1,296 64,181 18,149 86,498 22,330 625 161,088 18,141 Total $ 3,476,622 $ 29,771,958 $ 1,500,394 $ 14,899,185 $ 1,579,885 $ 1,836,188 $ 2,473,988 $ 154,660 $ 553,523 $ 200,724 (1) Allocations of Net Investment Income and Other Operating Expenses are based on a number of assumptions and estimates and results would change if different methods were applied. (2) Excludes Life Insurance SCHEDULE III SUPPLEMENTARY INSURANCE INFORMATION PROTECTIVE LIFE CORPORATION AND SUBSIDIARIES (continued) Segment Net Premiums and Policy Fees Net Investment Income (1) Benefits and Settlement Expenses Amortization of Deferred Policy Acquisitions Costs and Value of Businesses Acquired Other Operating Expenses (1) Premiums Written (2) (Dollars In Thousands) Predecessor Company January 1, 2015 to January 31, 2015 Life Marketing $ 84,926 $ 47,622 $ 123,179 $ 4,813 $ 7,124 $ 12 Acquisitions 62,343 71,088 101,926 5,033 9,041 2,134 Annuities 6,355 37,189 30,047 (6,999 ) 9,333 — Stable Value Products — 6,888 2,255 25 79 — Asset Protection 13,983 1,540 7,447 1,858 13,354 13,330 Corporate and Other 1,343 278 1,721 87 16,476 1,345 Total $ 168,950 $ 164,605 $ 266,575 $ 4,817 $ 55,407 $ 16,821 (1) Allocations of Net Investment Income and Other Operating Expenses are based on a number of assumptions and estimates and results would change if different methods were applied. (2) Excludes Life Insurance</t>
  </si>
  <si>
    <t>SCHEDULE IV - REINSURANCE</t>
  </si>
  <si>
    <t>Supplemental Schedule of Reinsurance Premiums for Insurance Companies [Abstract]</t>
  </si>
  <si>
    <t>SCHEDULE IV - REINSURANCE PROTECTIVE LIFE INSURANCE COMPANY AND SUBSIDIARIES Successor Company Gross Amount Ceded to Other Companies Assumed from Other Companies Net Amount Percentage of Amount Assumed to Net (Dollars In Thousands) February 1, 2015 to December 31, 2015 Life insurance in-force $ 727,705,256 $ (368,142,294 ) $ 39,546,742 $ 399,109,704 9.9 % Premiums and policy fees: Life insurance $ 2,360,643 $ (1,058,706 ) $ 308,280 $ 1,610,217 (1) 19.1 % Accident/health insurance 70,243 (36,871 ) 18,252 51,624 35.4 Property and liability insurance 228,500 (79,294 ) 6,904 156,110 4.4 Total $ 2,659,386 $ (1,174,871 ) $ 333,436 $ 1,817,951 Predecessor Company Gross Amount Ceded to Other Companies Assumed from Other Companies Net Amount Percentage of Amount Assumed to Net (Dollars In Thousands) January 1, 2015 to January 31, 2015 (2) Premiums and policy fees: Life insurance $ 204,185 $ (80,657 ) $ 28,601 $ 152,129 (1) 18.8 % Accident/health insurance 6,846 (4,621 ) 1,809 4,034 44.8 Property and liability insurance 18,475 (6,354 ) 666 12,787 5.2 Total $ 229,506 $ (91,632 ) $ 31,076 $ 168,950 For The Year Ended December 31, 2014: Life insurance in-force $ 721,036,332 $ (388,890,060 ) $ 43,237,358 $ 375,383,630 11.5 % Premiums and policy fees: Life insurance $ 2,603,956 $ (1,279,908 ) $ 349,934 $ 1,673,982 (1) 20.9 % Accident/health insurance 81,037 (42,741 ) 20,804 59,100 35.2 Property and liability insurance 218,663 (73,094 ) 8,675 154,244 5.6 Total $ 2,903,656 $ (1,395,743 ) $ 379,413 $ 1,887,326 For The Year Ended December 31, 2013: Life insurance in-force $ 726,697,151 $ (416,809,287 ) $ 46,752,176 $ 356,640,040 13.1 % Premiums and policy fees: Life insurance $ 2,371,872 $ (1,299,631 ) $ 306,921 $ 1,379,162 (1) 22.3 % Accident/health insurance 45,262 (20,011 ) 24,291 49,542 49.0 Property and liability insurance 210,999 (67,795 ) 7,977 151,181 5.3 Total $ 2,628,133 $ (1,387,437 ) $ 339,189 $ 1,579,885 (1) Includes annuity policy fees of $77.2 million , $7.7 million $92.8 million , and $88.7 million for the period of February 1, 2015 to December 31, 2015 (Successor Company), the period of January 1, 2015 to January 31, 2015 (Predecessor Company) and for the years ended December 31, 2014, and 2013 (Predecessor Company), respectively. (2) January 31, 2015 (Predecessor Company) balance sheet information is not presented in our consolidated financial statements, therefore January 31, 2015 Life Insurance In-Force has been omitted from this schedule.</t>
  </si>
  <si>
    <t>SCHEDULE V - VALUATION AND QUALIFYING ACCOUNTS</t>
  </si>
  <si>
    <t>Valuation and Qualifying Accounts [Abstract]</t>
  </si>
  <si>
    <t>SCHEDULE V — VALUATION AND QUALIFYING ACCOUNTS PROTECTIVE LIFE INSURANCE COMPANY AND SUBSIDIARIES Successor Company Additions Description Balance at beginning of period Charged to costs and expenses Charges to other accounts Deductions Balance at end of period (Dollars In Thousands) As of December 31, 2015 Allowance for losses on commercial mortgage loans $ — $ 2,561 $ — $ (2,561 ) $ — Predecessor Company Additions Description Balance at beginning of period Charged to Charges Deductions Balance (Dollars In Thousands) As of January 31, 2015 Allowance for losses on commercial mortgage loans $ 5,720 $ (2,359 ) $ — $ (861 ) $ 2,500 As of December 31, 2014 Allowance for losses on commercial mortgage loans $ 3,130 $ 3,265 $ — $ (675 ) $ 5,720</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t>
  </si>
  <si>
    <t>Valuation of Investment Securities</t>
  </si>
  <si>
    <t>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the Company purchased the security.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Equity securities that are other-than-temporarily impaired are written down to fair value with a realized loss recognized in earnings.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t>
  </si>
  <si>
    <t>Cash Cash includes all demand deposits reduced by the amount of outstanding checks and drafts. As a result of the Company’s cash management system, checks issued from a particular bank but not yet presented for payment may create negative book cash balances with the bank. Such negative balances are included in other liabilities and were $70.3 million as of December 31, 2015 (Successor Company) and was immaterial as of December 31, 2014 (Predecessor Company), respectively. The Company has deposits with certain financial institutions which exceed federally insured limits. The Company has reviewed the creditworthiness of these financial institutions and believes there is minimal risk of a material loss.</t>
  </si>
  <si>
    <t>Deferred Policy Acquisition Costs</t>
  </si>
  <si>
    <t>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The Company makes certain assumptions regarding the mortality, persistency, expenses, and interest rates (equal to the rate used to compute liabilities for future policy benefits, currently 1.0% to 8% ) the Company expects to experience in future periods when determining the present value of estimated gross profits. These assumptions are best estimates and are periodically updated whenever actual experience and/or expectations for the future change from that assumed. Additionally, these costs have been adjusted by an amount equal to the amortization that would have been recorded if unrealized gains or losses on investments associated with our universal life and investment products had been realized. Acquisition costs for stable value contracts are amortized over the term of the contracts using the effective yield method.</t>
  </si>
  <si>
    <t>Value of Businesses Acquired</t>
  </si>
  <si>
    <t>Value of Businesses Acquired In conjunction with the Merger, a portion of the purchase price was allocated to the right to receive future gross profits from cash flows and earnings of the Company's insurance policies and investment contracts as of the date of the Merger. This intangible asset, called VOBA, is based on the actuarially estimated present value of future cash flows from the Company's insurance policies and investment contracts in-force on the date of the Merger.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or insurance in-force. VOBA is subject to annual recoverability testing.</t>
  </si>
  <si>
    <t>Intangible Assets</t>
  </si>
  <si>
    <t>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and technology. Intangible assets with indefinite lives, primarily insurance licenses, are not amortized, but are reviewed for impairment on an annual basis or whenever events or changes in circumstances indicate that their carrying amount may not be recoverable.</t>
  </si>
  <si>
    <t>Property and Equipment</t>
  </si>
  <si>
    <t>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 Land is not depreciated. The Company depreciates its assets using the straight-line method over the estimated useful lives of the assets. The Company’s furniture is depreciated over a ten year useful life, office equipment and machines are depreciated over a five year useful life, and software and computers are depreciated over a three year useful life. Major repairs or improvements ar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t>
  </si>
  <si>
    <t>Separate Accounts</t>
  </si>
  <si>
    <t>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t>
  </si>
  <si>
    <t>Stable Value Product Account Balances</t>
  </si>
  <si>
    <t>Stable Value Product Account Balances The Stable Value Products segment sells fixed and floating rate funding agreements directly to the trustees of municipal bond proceeds, money market funds, bank trust departments, and other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During 2015, the Company terminated its funding agreement-backed notes program registered with the United States Securities and Exchange Commission (the “SEC”) and, on October 2, 2015, established an unregistered funding agreement-backed notes program. The segment’s products complement the Company’s overall asset/liability management in that the terms may be tailored to the needs of the Company as the seller of the contracts. Stable value product account balances include GICs and funding agreements the Company has issued. As of December 31, 2015 (Successor Company) and December 31, 2014 (Predecessor Company), the Company had $400.7 million and $39.8 million , respectively, of stable value product account balances marketed through structured programs. Most GICs and funding agreements the Company has written have maturities of one to ten years .</t>
  </si>
  <si>
    <t>Derivative Financial Instruments</t>
  </si>
  <si>
    <t>Derivative Financial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the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Derivative financial instruments". For additional information, see Note 23, Derivative Financial Instruments .</t>
  </si>
  <si>
    <t>Insurance Liabilities and Reserves</t>
  </si>
  <si>
    <t>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t>
  </si>
  <si>
    <t>Guaranteed Minimum Withdrawal Benefits</t>
  </si>
  <si>
    <t>Guaranteed Minimum Withdrawal Benefits The Company also establishes reserves for guaranteed minimum withdrawal benefits (“GMWB”) on its variable annuity (“VA”) products. The GM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mplied volatilities for the equity indices. The fair value of the GMWB is impacted by equity market conditions and can result in the GM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MWB embedded derivative asset. In times of unfavorable equity market conditions the likelihood and severity of claims is increased and expected fee income decreases and can result in the present value of claims exceeding the present value of fees resulting in a net GMWB embedded derivative liability. The methods used to estimate the embedded derivatives employ assumptions about mortality, lapses, policyholder behavior, equity market returns, interest rates, and market volatility. The Company assumes age-based mortality from the National Association of Insurance Commissioners 1994 Variable Annuity MGDB Mortality Table for company experience. Differences between the actual experience and the assumptions used result in variances in profit and could result in losses. In conjunction with the Merger, the Company updated the fair value of the GMWB reserves to reflect current assumptions as of February 1, 2015 (Successor Company). As a result of the application of ASC Topic 805, the Company reset the hedge premium rates utilized in the valuation for all policies to be equal to the present value of future claims with the reset hedge premium rates being capped at the actual charges to the policyholder. This update resulted in a decrease in the net liability of approximately $69.4 million on the Merger date. The Company reinsures certain risks associated with the GMWB to Shades Creek Captive Insurance (“Shades Creek”), a direct wholly owned insurance subsidiary of PLC. As of December 31, 2015 (Successor Company), the Company’s net GMWB liability held, including the impact of reinsurance, was $18.5 million .</t>
  </si>
  <si>
    <t xml:space="preserve">Goodwill 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t>
  </si>
  <si>
    <t>Income Taxes</t>
  </si>
  <si>
    <t>Income Taxes The Company uses the asset and liability method of accounting for income taxes. In general, income tax provisions are based on the income reported for financial statement purposes. Deferred income taxes arise from the recognition of temporary differences between the basis of assets and liabilities determined for financial reporting purposes and the basis determined for income tax purposes. Such temporary differences are principally related to net unrealized gains (losses), deferred policy acquisition costs and value of business acquired, and future policy benefits and claims. The Company analyzes whether it needs to establish a valuation allowance on each of its deferred tax assets. In performing this analysis, the Company first considers the need for a valuation allowance on each separate deferred tax asset. Ultimately, it analyzes this need in the aggregate in order to prevent the double-counting of expected future taxable income in each of the foregoing separate analyses.</t>
  </si>
  <si>
    <t>Variable Interest Entities</t>
  </si>
  <si>
    <t>Variable Interest Entities The Company holds certain investments in entities in which its ownership interests could possibly be considered variable interests under Topic 810 of the FASB ASC (excluding debt and equity securities held as trading, available-for-sale, or held-to-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For more information on the Company's investment in a VIE refer to Note 6, Investment Operations, to the consolidated financial statements.</t>
  </si>
  <si>
    <t>Policyholder Liabilities, Revenues and Benefits Expense</t>
  </si>
  <si>
    <t>Policyholder Liabilities, Revenues, and Benefits Expense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on the date of the Merger. These values were computed using assumptions that include interest rates, mortality, lapse rates, expense estimates, and other assumptions based on the Company's experience, modified as necessary to reflect anticipated trends and to include provisions for possible adverse deviation. Liabilities for future policy benefits on traditional life insurance products have been computed using a net level method including assumptions as to investment yields, mortality, persistency, and other assumptions based on the Company's experience, modified as necessary to reflect anticipated trends and to include provisions for possible adverse deviation. Reserve investment yield assumptions on December 31, 2015 (Successor Company), range from approximately 2.8% to 4.5% . The liability for future policy benefits and claims on traditional life, health, and credit insurance products includes estimated unpaid claims that have been reported to us and claims incurred but not yet reported. Policy claims are charged to expense in the period in which the claims are incurred. Traditional life insurance premiums are recognized as revenue when due. Health and credit insurance premiums are recognized as revenue over the terms of the policies. Benefits and expenses are associated with earned premiums so that profits are recognized over the life of the contracts. This is accomplished by means of the provision for liabilities for future policy benefits and the amortization of DAC and VOBA. Gross premiums in excess of net premiums related to immediate annuities are deferred and recognized over the life of the policy. Activity in the liability for unpaid claims for life and health insurance is summarized as follows: Successor Company Predecessor Company As of December 31, As of January 31, As of December 31, 2015 2015 2014 2013 (Dollars In Thousands) (Dollars In Thousands) Balance beginning of year $ 403,009 $ 419,401 $ 334,450 $ 326,633 Less: reinsurance 149,618 163,671 117,502 155,341 Net balance beginning of year 253,391 255,730 216,948 171,292 Incurred related to: Current year 973,175 97,573 1,075,005 698,028 Prior year 95,977 9,360 102,936 68,396 Total incurred 1,069,152 106,933 1,177,941 766,424 Paid related to: Current year 939,824 98,281 1,017,193 682,877 Prior year 111,222 10,991 121,966 85,146 Total paid 1,051,046 109,272 1,139,159 768,023 Other changes: Acquisition and reserve transfers (1) — — — 47,255 Net balance end of year 271,497 253,391 255,730 216,948 Add: reinsurance 112,537 149,618 163,671 117,502 Balance end of year $ 384,034 $ 403,009 $ 419,401 $ 334,450 (1) This amount represents the net liability, before reinsurance, for unpaid claims as of December 31, 2013 (Predecessor Company) for MONY Life Insurance Company. The claims activity from the acquisition date of October 1, 2013 through December 31, 2013 (Predecessor Company) for MONY Life Insurance Company is not reflected in this chart. Universal Life and Investment Products Universal life and investment products include universal life insurance, guaranteed investment contracts, guaranteed funding agreements, deferred annuities, and annuities without life contingencies. Premiums and policy fees for universal life and investment products consist of fees that have been assessed against policy account balances for the costs of insurance, policy administration, and surrenders. Such fees are recognized when assessed and earned.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Interest rates credited to universal life products ranged from 1.0% to 8.75% and investment products ranged from 0.2% to 9.8% in 2015 .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 Derivatives and Hedging which allows the Company to make the election to value the liabilities of these FIA products at fair value. This election was made for the FIA products issued prior to 2010 as the policies were issued. These products are no longer being marketed. The future changes in the fair value of the liability for these FIA products are recorded in Benefit and settlement expenses with the liability being recorded in Annuity account balances . For more information regarding the determination of fair value of annuity account balances please refer to Note 22, Fair Value of Financial Instruments . Premiums and policy fees for these FIA products consist of fees that have been assessed against the policy account balances for surrenders. Such fees are recognized when assessed and earned. The Company currently markets a deferred fixed annuity with a guaranteed minimum interest rate plus a contingent return based on equity market performance and the products are considered hybrid financial instruments under the FASB's ASC Topic 815 - Derivatives and Hedging . The Company did not elect to value these FIA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Derivative financial instruments . For more information regarding the determination of fair value of the FIA embedded derivative refer to Note 22, Fair Value of Financial Instruments . The host contract is accounted for as a debt instrument in accordance with ASC Topic 944 - Financial Services—Insurance and is recorded in Annuity account balances with any discount to the minimum account value being accreted using the effective yield method. Benefits and settlement expenses include accreted interest and benefit claims incurred during the period. The Company markets universal life products with a guaranteed minimum interest rate plus a contingent return based on equity market performance and the products are considered hybrid financial instruments under the FASB's ASC Topic 815 - Derivatives and Hedging . The Company did not elect to value these IUL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Derivative financial instruments . For more information regarding the determination of fair value of the IUL embedded derivative refer to Note 22, Fair Value of Financial Instruments . The host contract is accounted for as a debt instrument in accordance with ASC Topic 944 - Financial Services - Insurance and is recorded in Future policy benefits and claims with any discount to the minimum account value being accreted using the effective yield method. Benefits and settlement expenses include accreted interest and benefit claims incurred during the period. The Company's accounting policies with respect to variable universal life ("VUL") and VA are identical except that policy account balances (excluding account balances that earn a fixed rate) are valued at fair value and reported as components of assets and liabilities related to separate accounts. The Company establishes liabilities for guaranteed minimum death benefits ("GMDB") on its VA products. The methods used to estimate the liabilities employ assumptions about mortality and the performance of equity markets. The Company assumes age-based mortality from the National Association of Insurance Commissioners 1994 Variable Annuity MGDB Mortality Table for company experience. Future declines in the equity market would increase the Company's GMDB liability. Differences between the actual experience and the assumptions used result in variances in profit and could result in losses. Our GMDB, as of December 31, 2015 (Successor Company), are subject to a dollar-for-dollar reduction upon withdrawal of related annuity deposits on contracts issued prior to January 1, 2003. The Company reinsures certain risks associated with the GMDB to Shades Creek. As of December 31, 2015 (Successor Company), the GMDB reserve, including the impact of reinsurance, was $29.9 million . Property and Casualty Insurance Products Property and casualty insurance products include service contract business, surety bonds, and guaranteed asset protection ("GAP"). Premiums for service contracts and GAP products are recognized based on expected claim patterns. For all other products, premiums are generally recognized over the terms of the contract on a pro-rata basis. Fee income from providing administrative services is recognized as earned when the related services are performed. Unearned premium reserves are maintained for the portion of the premiums that is related to the unexpired period of the policy.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t>
  </si>
  <si>
    <t>Reinsurance</t>
  </si>
  <si>
    <t>Reinsurance 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 Reinsurance Accounting Methodology —Ceded premiums of the Company's traditional life insurance products are treated as an offset to direct premium and policy fee revenue and are recognized when due to the assuming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financial reporting period. Expense allowances paid by the assuming companies which are allocable to the current period are treated as an offset to other operating expenses. Since reinsurance treaties typically provide for allowance percentages that decrease over the lifetime of a policy, allowances in excess of the "ultimate" or final level allowance are capitalized. Amortization of capitalized reinsurance expense allowances representing recovery of acquisition costs is treated as an offset to direct amortization of DAC or VOBA. Amortization of deferred expense allowances is calculated as a level percentage of expected premiums in all durations given expected future lapses and mortality and accretion due to interest. The Company utilizes reinsurance on certain short duration insurance contracts (primarily issued through the Asset Protection segment). As part of these reinsurance transactions the Company receives reinsurance allowances which reimburse the Company for acquisition costs such as commissions and premium taxes. A ceding fee is also collected to cover other administrative costs and profits for the Company. As a component of reinsurance costs, reinsurance allowances are accounted for in accordance with the relevant provisions of ASC Financial Services—Insurance Topic, which state that reinsurance costs should be amortized over the contract period of the reinsurance if the contract is short-duration. Accordingly, reinsurance allowances received related to short-duration contracts are capitalized and charged to expense in proportion to premiums earned. Ceded unamortized acquisition costs are netted with direct unamortized acquisition costs in the balance sheet. Ceded premiums and policy fees on the Company's fixed universal life ("UL"), VUL, bank-owned life insurance ("BOLI"), and annuity products reduce premiums and policy fees recognized by the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valuation period. Since reinsurance treaties typically provide for allowance percentages that decrease over the lifetime of a policy, allowances in excess of the "ultimate" or final level allowance are capitalized. Amortization of capitalized reinsurance expense allowances are amortized based on future expected gross profits. Assumptions regarding mortality, lapses, and interest rates are continuously reviewed and may be periodically changed. These changes will result in "unlocking" that changes the balance in the ceded deferred acquisition cost and can affect the amortization of DAC and VOBA. Ceded unearned revenue liabilities are also amortized based on expected gross profits. Assumptions are based on the best current estimate of expected mortality, lapses and interest spread. The Company has also assumed certain policy risks written by other insurance companies through reinsurance agreements. Premiums and policy fees as well as Benefits and settlement expenses include amounts assumed under reinsurance agreements and are net of reinsurance ceded. Assumed reinsurance is accounted for in accordance with ASC Financial Services—Insurance Topic. Reinsurance Allowances—Long-Duration Contracts —Reinsurance allowances are intended to reimburse the ceding company for some portion of the ceding company's commissions, expenses, and taxes. The amount and timing of reinsurance allowances (both first year and renewal allowances) are contractually determined by the applicable reinsurance contract and do not necessarily bear a relationship to the amount and incidence of expenses actually paid by the ceding company in any given year. Ultimate reinsurance allowances are defined as the lowest allowance percentage paid by the reinsurer in any policy duration over the lifetime of a universal life policy (or through the end of the level term period for a traditional life policy). Ultimate reinsurance allowances are determined during the negotiation of each reinsurance agreement and will differ between agreements. The Company determines its "cost of reinsurance" to include amounts paid to the reinsurer (ceded premiums) net of amounts reimbursed by the reinsurer (in the form of allowances). As noted within ASC Financial Services—Insurance Topic, "The difference, if any, between amounts paid for a reinsurance contract and the amount of the liabilities for policy benefits relating to the underlying reinsured contracts is part of the estimated cost to be amortized." The Company's policy is to amortize the cost of reinsurance over the life of the underlying reinsured contracts (for long-duration policies) in a manner consistent with the way in which benefits and expenses on the underlying contracts are recognized. For the Company's long-duration contracts, it is the Company's practice to defer reinsurance allowances as a component of the cost of reinsurance and recognize the portion related to the recovery of acquisition costs as a reduction of applicable unamortized acquisition costs in such a manner that net acquisition costs are capitalized and charged to expense in proportion to net revenue recognized. The remaining balance of reinsurance allowances are included as a component of the cost of reinsurance and those allowances which are allocable to the current period are recorded as an offset to operating expenses in the current period consistent with the recognition of benefits and expenses on the underlying reinsured contracts. This practice is consistent with the Company's practice of capitalizing direct expenses (e.g. commissions), and results in the recognition of reinsurance allowances on a systematic basis over the life of the reinsured policies on a basis consistent with the way in which acquisition costs on the underlying reinsured contracts would be recognized. In some cases reinsurance allowances allocable to the current period may exceed non-deferred direct costs, which may cause net other operating expenses (related to specific contracts) to be negative. Amortization of Reinsurance Allowances —Reinsurance allowances do not affect the methodology used to amortize DAC and VOBA, or the period over which such DAC and VOBA are amortized. Reinsurance allowances offset the direct expenses capitalized, reducing the net amount that is capitalized. DAC and VOBA on traditional life policies are amortized based on the pattern of estimated gross premiums of the policies in force. Reinsurance allowances do not affect the gross premiums, so therefore they do not impact traditional life amortization patterns. DAC and VOBA on universal life products are amortized based on the pattern of estimated gross profits of the policies in force. Reinsurance allowances are considered in the determination of estimated gross profits, and therefore do impact amortization patterns. Reinsurance Assets and Liabilities —Claim liabilities and policy benefits are calculated consistently for all policies, regardless of whether or not the policy is reinsured. Once the claim liabilities and policy benefits for the underlying policies are estimated, the amounts recoverable from the reinsurers are estimated based on a number of factors including the terms of the reinsurance contracts, historical payment patterns of reinsurance partners, and the financial strength and credit worthiness of reinsurance partners and recorded as Reinsurance receivables on the balance sheet. The reinsurance receivables were recorded in the balance sheet using current accounting policies and the most current assumptions as of the Merger date. As of the Merger date, the Company also calculated the ceded VOBA associated with the reinsured policies. The reinsurance receivables combined with the associated ceded VOBA represent the fair value of the reinsurance assets.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by the Company's actuarial staff to ensure that appropriate amounts are ceded. 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 Components of Reinsurance Cost —The following income statement lines are affected by reinsurance cost: Premiums and policy fees ("reinsurance ceded" on the Company's financial statements) represent consideration paid to the assuming company for accepting the ceding company's risks. Ceded premiums and policy fees increase reinsurance cost. Benefits and settlement expenses include incurred claim amounts ceded and changes in ceded policy reserves. Ceded benefits and settlement expenses decrease reinsurance cost. Amortization of deferred policy acquisition cost and VOBA reflects the amortization of capitalized reinsurance allowances representing recovery of acquisition costs. Ceded amortization decreases reinsurance cost. Other expenses include reinsurance allowances paid by assuming companies to the Company less amounts representing recovery of acquisition costs. Reinsurance allowances decrease reinsurance cost. The Company's reinsurance programs do not materially impact the other income line of the Company's income statement. In addition, net investment income generally has no direct impact on the Company's reinsurance cost. However, it should be noted that by ceding business to the assuming companies, the Company forgoes investment income on the reserves ceded to the assuming companies. Conversely, the assuming companies will receive investment income on the reserves assumed which will increase the assuming companies' profitability on business assumed from the Company.</t>
  </si>
  <si>
    <t>Accounting Pronouncements Recently And Not Yet Adopted</t>
  </si>
  <si>
    <t>Accounting Pronouncements Recently Adopted Accounting Standards Update ("ASU") No. 2014-08—Reporting Discontinued Operations and Disclosure of Disposals of Components of an Entity. This Update changes the requirements for reporting discontinued operations and related disclosures. The Update limits the definition of a discontinued operation to disposals that represent "strategic shifts" that will have a major effect on an entity's operation and financial results. Additionally, the Update requires enhanced disclosures about the components of discontinued operations and the financial effects of the disposal. The amendments in this Update are effective for annual and interim periods beginning after December 15, 2014. The Company has reviewed the additional disclosures required by the Update, and will apply the revised guidance to any disposals occurring after the effective date. ASU No. 2014-11-Repurchase-to-Maturity Transactions, Repurchase Financings, and Disclosures. This Update changes the requirements for classification of certain repurchase agreements, and will expand the use of secured borrowing accounting for repurchase-to-maturity transactions. In addition, the Update requires additional disclosures for repurchase agreements accounted for both as sales and as secured borrowings. The amendments in this Update are effective for annual and interim periods beginning after December 15, 2014. The Update did not impact the Company’s financial position or results of operations. The Company has updated its policies and processes to ensure compliance with the additional disclosure requirements in this Update. ASU No. 2014-17-Business Combinations (Topic 805). This Update relates to “pushdown accounting”, which refers to pushing down the acquirer’s accounting and reporting basis (which is recognized in conjunction with its accounting for a business combination) to the acquiree’s standalone financial statements. The new guidance makes pushdown accounting optional for an acquiree that is a business or nonprofit activity when there is a change-in-control event (e.g., the acquirer in a business combination obtains control over the acquiree). In addition, the staff of the SEC released Staff Accounting Bulletin (“SAB”) No. 115, which rescinds SAB Topic 5J, “New Basis of Accounting Required in Certain Circumstances” (the SEC staff’s pre-existing guidance on pushdown accounting) and conforms SEC guidance on pushdown accounting to the FASB’s new guidance. Revised SEC guidance was codified in ASU No. 2015-08, issued in May 2015. The new pushdown accounting guidance became effective upon its issuance on November 18, 2014. Although now optional, the Company has applied pushdown accounting to its standalone financial statements effective with the Company becoming a wholly owned subsidiary of Dai-ichi Life on February 1, 2015. The presentation within this report for predecessor and successor periods is consistent with this Update. ASU No. 2015-16 - Business Combinations (Topic 805) - Simplifying the Accounting for Measurement-Period Adjustments. This Update provides that an acquirer must recognize adjustments to provisional amounts that are identified during the measurement period following a business combination in the reporting period in which the adjustment amounts are determined. This Update is effective for fiscal years beginning after December 15, 2015, including interim periods within those fiscal years. The amendments in the Update are to be applied prospectively for adjustments that occur after the effective date, with early adoption permitted for financial statements that have not been issued. The Company elected early adoption of the revised guidance in this Update by way of a change in accounting principle in the fourth quarter of 2015. The Company made adjustments to provisional amounts recorded as part of the Dai-ichi Merger which resulted in a decrease to goodwill of $3.3 million . See Note 9, Goodwill for more details on the measurement period adjustment. Accounting Pronouncements Not Yet Adopted ASU No. 2014-09-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Early adoption will be allowed, but not before the original effective date. The Company is reviewing its policies and processes to ensure compliance with the requirements in this Update, upon adoption. The Company is currently assessing the impact this standard will have on its non-insurance operations. ASU No. 2014-15-Presentation of Financial Statements-Going Concern (Subtopic 205-40): Disclosure of Uncertainties about an Entity’s Ability to Continue as a Going Concern. This Update will require management to assess an entity’s ability to continue as a going concern, and will require footnote disclosures in certain circumstances. Under the updated guidance, management should consider relevant conditions and evaluate whether it is probable that the entity will be unable to meet its obligations within one year after the issuance date of the financial statements. The Update is effective for annual periods ending December 31, 2016 and for annual and interim periods thereafter, with early adoption permitted. The amendments in this Update will not impact the Company’s financial position or results of operations. However, the new guidance will require a formal assessment of going concern by management based on criteria prescribed in the new guidance. The Company is reviewing its policies and processes to ensure compliance with the new guidance. ASU No. 2015-02-Consolidation-Amendments to the Consolidation Analysis. This Update makes several targeted changes to generally accepted accounting principles, including a) eliminating the presumption that a general partner should consolidate a limited partnership and b) eliminating the consolidation model specific to limited partnerships. The amendments also clarify when fees and related party relationships should be considered in the consolidation of variable interest entities. The amendments in this Update are effective for annual and interim periods beginning after December 15, 2015. The Company is prepared to comply with the revised guidance and does not expect a material financial or operational impact upon adoption. ASU No. 2015-03-Interest-Imputation of Interest. The objective of this Update is to eliminate diversity in practice related to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Update is effective for fiscal years beginning after December 15, 2015, and requires revised presentation of debt issuance costs in all periods presented in the financial statements. The Company is prepared to comply with the revised guidance and does not believe it will materially impact the presentation of the Company’s financial position. ASU No. 2015-05 - Intangibles - Goodwill and Other -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Update is effective for annual and interim periods beginning after December 15, 2015. The Company is prepared to comply with the revised guidance and does not believe it will materially impact the presentation of the Company’s financial position. ASU No. 2015-09 - Financial Services-Insurance (Topic 944): Disclosures about Short-Duration Contracts. The amendments in this Update require additional disclosures for short-duration contracts issued by insurance entities. The additional disclosures focus on the liability for unpaid claims and claim adjustment expenses and include incurred and paid claims development information by accident year in tabular form, along with a reconciliation of this information to the statement of financial position. For accident years included in the development tables, the amendments also require disclosure of the total incurred-but-not-reported liabilities and expected development on reported claims, along with claims frequency information unless impracticable. Finally, the amendments require disclosure of the historical average annual percentage payout of incurred claims. With the exception of the current reporting period, claims development information may be presented as supplementary information. The Update is effective for annual periods beginning after December 15, 2015 and interim periods beginning after December 15, 2016. The Company is reviewing its products to determine the applicability and potential impact of the new disclosures. ASU No. 2015-12 - Plan Accounting - (Topics 960, 962 and 965). This Update is a three-part standard that provides guidance on certain aspects of the accounting related to employee benefit plans. Part I requires an employee benefit plan to use contract value as the only measurement amount for fully-benefit responsive investment contracts. Part II simplifies and increases the effectiveness of plan investment disclosure requirements for employee benefit plans by eliminating certain disclosures related to individual investments over 5 percent and by eliminating the need to disaggregate investments in multiple ways. Part III provides a measurement-date practical expedient for plan investments when the fiscal year-end of a plan does not coincide with a month-end. The guidance is effective for fiscal years beginning after December 15, 2015 for all three parts and early adoption is permitted. For parts I and II, amendments should be applied retrospectively to all financial statements presented, while part III should be applied prospectively. The Company is reviewing its policies and procedures to ensure compliance with the revised guidance. ASU No. 2015-15 - Interest - Imputation of Interest - Presentation and Subsequent Measurement of Debt Issuance Costs Associated with Line-of-Credit Arrangements. The objective of this Update is to clarify the SEC Staff’s position on presenting and measuring debt issuance costs incurred in connection with line-of-credit arrangements given the lack of guidance on the topic in ASU No. 2015-03. This Update reflects the SEC Staff’s decision to not object when an entity defers and presents debt issuance costs as an asset and subsequently amortize the deferred debt issuance costs ratably over the term of the line-of-credit arrangement. The Company is prepared to comply with the revised guidance.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amendments in this Update are effective for annual and interim periods beginning after December 15, 2017. The Company is reviewing its policies and processes to ensure compliance with the revised guidance. ASU No. 2016-02 - Leases. This Update will amend the accounting model used by lessees, requiring all leases with terms greater than twelve months to be recorded on the balance sheet in the form of a right-of-use asset and lease liability. These amounts will be initially measured as the present value of remaining lease payments. The Update will retain the existing distinction between operating and finance leases. This distinction will impact both the measurement and classification of lease expense over the term of the contract. The Update also introduces minor changes to the accounting model for lessors, along with new disclosures focused on providing users with qualitative and quantitative information about the amounts recorded in the financial statements. The Update is effective for annual and interim periods beginning after December 15, 2018. The Company is reviewing its policies and processes, as well as existing lease agreements, to determine the impact of the updated guidance. ASU No. 2016-08 -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Company is reviewing its policies and processes to ensure compliance with the requirements in this Update with regard to its non-insurance operations.</t>
  </si>
  <si>
    <t>SUMMARY OF SIGNIFICANT ACCOUNTING POLICIES (Tables)</t>
  </si>
  <si>
    <t>Schedule of property and equipment</t>
  </si>
  <si>
    <t>Property and equipment consisted of the following: Successor Company Predecessor Company As of December 31, 2015 As of December 31, 2014 (Dollars In Thousands) (Dollars In Thousands) Home office building $ 90,617 $ 75,109 Data processing equipment 14,607 40,568 Other, principally furniture and equipment 4,284 52,771 109,508 168,448 Accumulated depreciation (7,908 ) (116,688 ) Total property and equipment $ 101,600 $ 51,760</t>
  </si>
  <si>
    <t>Schedule of future maturities of stable value products</t>
  </si>
  <si>
    <t>As of December 31, 2015 (Successor Company), future maturities of stable value products were as follows: Year of Maturity Amount (Dollars In Millions) 2016 $ 534.7 2017 - 2018 1,068.1 2019 - 2020 451.2 Thereafter 62.3</t>
  </si>
  <si>
    <t>Summary of activity in the liability for unpaid claims for life and health insurance</t>
  </si>
  <si>
    <t>Activity in the liability for unpaid claims for life and health insurance is summarized as follows: Successor Company Predecessor Company As of December 31, As of January 31, As of December 31, 2015 2015 2014 2013 (Dollars In Thousands) (Dollars In Thousands) Balance beginning of year $ 403,009 $ 419,401 $ 334,450 $ 326,633 Less: reinsurance 149,618 163,671 117,502 155,341 Net balance beginning of year 253,391 255,730 216,948 171,292 Incurred related to: Current year 973,175 97,573 1,075,005 698,028 Prior year 95,977 9,360 102,936 68,396 Total incurred 1,069,152 106,933 1,177,941 766,424 Paid related to: Current year 939,824 98,281 1,017,193 682,877 Prior year 111,222 10,991 121,966 85,146 Total paid 1,051,046 109,272 1,139,159 768,023 Other changes: Acquisition and reserve transfers (1) — — — 47,255 Net balance end of year 271,497 253,391 255,730 216,948 Add: reinsurance 112,537 149,618 163,671 117,502 Balance end of year $ 384,034 $ 403,009 $ 419,401 $ 334,450 (1) This amount represents the net liability, before reinsurance, for unpaid claims as of December 31, 2013 (Predecessor Company) for MONY Life Insurance Company. The claims activity from the acquisition date of October 1, 2013 through December 31, 2013 (Predecessor Company) for MONY Life Insurance Company is not reflected in this chart.</t>
  </si>
  <si>
    <t>DAI-ICHI MERGER (Tables)</t>
  </si>
  <si>
    <t>Summary of consideration paid and fair value of assets acquired and liabilities assumed</t>
  </si>
  <si>
    <t>The following table summarizes the fair value of assets acquired and liabilities assumed at the acquisition date: Fair Value As of February 1, 2015 (Dollars In Thousands) Assets Fixed maturities $ 38,342,948 Equity securities 699,081 Mortgage loans 5,580,229 Investment real estate 7,456 Policy loans 1,751,872 Other long-term investments 657,346 Short-term investments 311,236 Total investments 47,350,168 Cash 378,903 Accrued investment income 483,691 Accounts and premiums receivable 104,260 Reinsurance receivables 5,538,637 Value of business acquired 1,278,064 Goodwill 735,712 Other intangibles 683,000 Property and equipment 102,736 Other assets 224,555 Income tax receivable 50,117 Assets related to separate accounts Variable annuity 12,970,587 Variable universal life 819,188 Total assets $ 70,719,618 Liabilities Future policy and benefit claims $ 30,195,397 Unearned premiums 622,278 Total policy liabilities and accruals 30,817,675 Stable value product account balances 1,932,277 Annuity account balances 10,941,661 Other policyholders' funds 1,388,083 Other liabilities 1,533,666 Deferred income taxes 1,861,632 Non-recourse funding obligations 1,895,636 Repurchase program borrowings 50,000 Liabilities related to separate accounts Variable annuity 12,970,587 Variable universal life 819,188 Total liabilities 64,210,405 Net assets acquired $ 6,509,213</t>
  </si>
  <si>
    <t>Intangible assets recognized</t>
  </si>
  <si>
    <t xml:space="preserve">Intangible assets recognized by the Company included the following (excluding goodwill): Estimated Fair Value on Estimated Acquisition Date Useful Life (Dollars In Thousands) (In Years) Distribution relationships $ 405,000 14-22 Trade names 103,000 13-17 Technology 143,000 7-14 Total intangible assets subject to amortization 651,000 Insurance licenses 32,000 Indefinite Total intangible assets $ 683,000 </t>
  </si>
  <si>
    <t>Schedule of future estimated aggregated amortization expense</t>
  </si>
  <si>
    <t>Amortizable intangible assets will be amortized straight line over their assigned useful lives. The following is a schedule of future estimated aggregate amortization expense: Year Amount (Dollars In Thousands) 2016 $ 41,313 2017 41,313 2018 41,313 2019 41,313 2020 41,313</t>
  </si>
  <si>
    <t>MONY CLOSED BLOCK OF BUSINESS (Tables)</t>
  </si>
  <si>
    <t>Summary of financial information for the Closed Block</t>
  </si>
  <si>
    <t>Summarized financial information for the Closed Block as of December 31, 2015 (Successor Company) and December 31, 2014 (Predecessor Company) and is as follows: Successor Company Predecessor Company As of December 31, 2015 As of December 31, 2014 (Dollars In Thousands) (Dollars In Thousands) Closed block liabilities Future policy benefits, policyholders' account balances and other policyholder liabilities $ 6,010,520 $ 6,138,505 Policyholder dividend obligation — 366,745 Other liabilities 22,917 53,838 Total closed block liabilities 6,033,437 6,559,088 Closed block assets Fixed maturities, available-for-sale, at fair value 4,426,090 4,524,037 Equity securities, available-for-sale, at fair value — 5,387 Mortgage loans on real estate 247,162 448,855 Policy loans 746,102 771,120 Cash and other invested assets 34,420 30,984 Other assets 166,445 221,270 Total closed block assets 5,620,219 6,001,653 Excess of reported closed block liabilities over closed block assets 413,218 557,435 Portion of above representing accumulated other comprehensive income: Net unrealized investments gains (losses) net of policyholder dividend obligation of $(179,360) (Successor) and $106,886 (Predecessor) (18,597 ) — Future earnings to be recognized from closed block assets and closed block liabilities $ 394,621 $ 557,435</t>
  </si>
  <si>
    <t>Schedule of reconciliation of the policyholder dividend obligation</t>
  </si>
  <si>
    <t>Reconciliation of the policyholder dividend obligation is as follows: Successor Company Predecessor Company February 1, 2015 to December 31, 2015 January 1, 2015 to January 31, 2015 For The Year Ended December 31, 2014 Policyholder dividend obligation, beginning balance $ 323,432 $ 366,745 $ 190,494 Applicable to net revenue (losses) (47,493 ) (1,369 ) (910 ) Change in net unrealized investment gains (losses) allocated to policyholder dividend obligation; includes deferred tax benefits of $(96,579) (Successor); $47,277 (2015 - Predecessor); $58,571 (2014 - Predecessor) (275,939 ) 135,077 177,161 Policyholder dividend obligation, ending balance $ — $ 500,453 $ 366,745</t>
  </si>
  <si>
    <t>Schedule of Closed Block revenues and expenses</t>
  </si>
  <si>
    <t>Closed Block revenues and expenses were as follows: Successor Company Predecessor Company February 1, 2015 to December 31, 2015 January 1, 2015 to January 31, 2015 For The Year Ended December 31, 2014 (Dollars In Thousands) (Dollars In Thousands) Revenues Premiums and other income $ 185,562 $ 15,065 $ 212,765 Net investment income 193,203 19,107 239,028 Net investment gains 3,333 568 10,528 Total revenues 382,098 34,740 462,321 Benefits and other deductions Benefits and settlement expenses 336,629 31,152 417,667 Other operating expenses 1,001 — 674 Total benefits and other deductions 337,630 31,152 418,341 Net revenues before income taxes 44,468 3,588 43,980 Income tax expense 14,920 1,256 20,377 Net revenues $ 29,548 $ 2,332 $ 23,603</t>
  </si>
  <si>
    <t>INVESTMENT OPERATIONS (Tables)</t>
  </si>
  <si>
    <t>Summary of major categories of net investment income</t>
  </si>
  <si>
    <t>Major categories of net investment income are summarized as follows: Successor Company Predecessor Company February 1, 2015 January 1, 2015 For The Year Ended December 31, 2014 2013 (Dollars In Thousands) (Dollars In Thousands) Fixed maturities $ 1,266,769 $ 140,052 $ 1,711,722 $ 1,508,924 Equity securities 40,879 2,556 41,533 26,735 Mortgage loans 252,577 24,977 360,778 333,093 Investment real estate 2,528 112 4,483 3,555 Short-term investments 93,938 9,974 109,592 72,433 1,656,691 177,671 2,228,108 1,944,740 Other investment expenses 123,895 13,066 130,095 108,552 Net investment income $ 1,532,796 $ 164,605 $ 2,098,013 $ 1,836,188</t>
  </si>
  <si>
    <t>Summary of net realized investment gains (losses) for invested assets</t>
  </si>
  <si>
    <t>Net realized investment gains (losses) for all other investments are summarized as follows: Successor Company Predecessor Company February 1, 2015 January 1, 2015 For The Year Ended December 31, 2014 2013 (Dollars In Thousands) (Dollars In Thousands) Fixed maturities $ 1,272 $ 6,891 $ 75,074 $ 63,161 Equity securities (1,001 ) — 495 3,276 Impairments on fixed maturity securities (26,993 ) (481 ) (7,275 ) (19,100 ) Impairments on equity securities — — — (3,347 ) Modco trading portfolio (167,359 ) 73,062 142,016 (178,134 ) Other investments 153 1,200 (12,283 ) (9,840 ) Total realized gains (losses) - investments $ (193,928 ) $ 80,672 $ 198,027 $ (143,984 )</t>
  </si>
  <si>
    <t>Schedule of amortized cost and fair value of the Company's investments classified as available-for-sale</t>
  </si>
  <si>
    <t>The amortized cost and fair value of the Company’s investments classified as available-for-sale as of December 31, 2015 (Successor Company) and as of December 31, 2014 (Predecessor Company), are as follows: Amortized Cost Gross Unrealized Gains Gross Unrealized Losses Fair Value Total OTTI Recognized in OCI (1) (Dollars In Thousands) Successor Company As of December 31, 2015 Fixed maturities: Residential mortgage-backed securities $ 1,773,099 $ 9,286 $ (17,112 ) $ 1,765,273 $ — Commercial mortgage-backed securities 1,327,288 428 (41,852 ) 1,285,864 — Other asset-backed securities 813,056 2,758 (18,763 ) 797,051 — U.S. government-related securities 1,566,260 449 (34,532 ) 1,532,177 — Other government-related securities 18,483 — (743 ) 17,740 — States, municipals, and political subdivisions 1,729,732 682 (126,814 ) 1,603,600 — Corporate securities 28,433,530 26,147 (2,681,020 ) 25,778,657 (605 ) Preferred stock 64,362 192 (1,867 ) 62,687 — 35,725,810 39,942 (2,922,703 ) 32,843,049 (605 ) Equity securities 684,888 13,255 (6,477 ) 691,666 — Short-term investments 202,110 — — 202,110 — $ 36,612,808 $ 53,197 $ (2,929,180 ) $ 33,736,825 $ (605 ) Amortized Cost Gross Unrealized Gains Gross Fair Total OTTI (1) (Dollars In Thousands) Predecessor Company As of December 31, 2014 Fixed maturities: Residential mortgage-backed securities $ 1,374,141 $ 56,381 $ (12,264 ) $ 1,418,258 $ 6,404 Commercial mortgage-backed securities 1,119,979 59,637 (2,364 ) 1,177,252 — Other asset-backed securities 857,365 17,961 (35,950 ) 839,376 (95 ) U.S. government-related securities 1,394,028 44,149 (9,282 ) 1,428,895 — Other government-related securities 16,939 3,233 — 20,172 — States, municipals, and political subdivisions 1,391,526 296,594 (431 ) 1,687,689 — Corporate securities 24,744,050 2,760,703 (138,975 ) 27,365,778 — 30,898,028 3,238,658 (199,266 ) 33,937,420 6,309 Equity securities 713,813 35,646 (14,153 ) 735,306 — Short-term investments 151,572 — — 151,572 — $ 31,763,413 $ 3,274,304 $ (213,419 ) $ 34,824,298 $ 6,309 (1)These amounts are included in the gross unrealized gains and gross unrealized losses columns above.</t>
  </si>
  <si>
    <t>Schedule of amortized cost and fair value of the Company's investments classified as held-to-maturity</t>
  </si>
  <si>
    <t>The amortized cost and fair value of the Company's investments classified as held-to-maturity as of December 31, 2015 (Successor Company) and December 31, 2014 (Predecessor Company), are as follows: Amortized Cost Gross Unrealized Gains Gross Unrealized Losses Fair Value Total OTTI Recognized in OCI (Dollars In Thousands) Successor Company As of December 31, 2015 Fixed maturities: Other $ 593,314 $ — $ (78,314 ) $ 515,000 $ — $ 593,314 $ — $ (78,314 ) $ 515,000 $ — Amortized Cost Gross Gross Fair Total OTTI (Dollars In Thousands) Predecessor Company As of December 31, 2014 Fixed maturities: Other $ 435,000 $ 50,422 $ — $ 485,422 $ — $ 435,000 $ 50,422 $ — $ 485,422 $ —</t>
  </si>
  <si>
    <t>Schedule of amortized cost and fair value of available-for-sale and held-to-maturity fixed maturities, by expected maturity</t>
  </si>
  <si>
    <t>The amortized cost and fair value of available-for-sale and held-to-maturity fixed maturities as of December 31, 2015 (Successor Company),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ollars In Thousands) Due in one year or less $ 937,594 $ 935,861 $ — $ — Due after one year through five years 5,860,269 5,725,005 — — Due after five years through ten years 7,791,519 7,494,182 — — Due after ten years 21,136,428 18,688,001 593,314 515,000 $ 35,725,810 $ 32,843,049 $ 593,314 $ 515,000</t>
  </si>
  <si>
    <t>Schedule of available-for-sale credit losses on fixed maturities held by the Company for which a portion of an other-than-temporary impairment was recognized in other comprehensive income</t>
  </si>
  <si>
    <t>The following chart is a rollforward of available-for-sale credit losses on fixed maturities held by the Company for which a portion of an other-than-temporary impairment was recognized in other comprehensive income (loss): Successor Company Predecessor Company February 1, 2015 January 1, 2015 For The Year Ended December 31, 2014 2013 (Dollars In Thousands) (Dollars In Thousands) Beginning balance $ — $ 15,463 $ 41,674 $ 121,237 Additions for newly impaired securities 22,761 — — 3,516 Additions for previously impaired securities — 221 2,263 12,066 Reductions for previously impaired securities due to a change in expected cash flows — — (28,474 ) (87,908 ) Reductions for previously impaired securities that were sold in the current period — — — (7,237 ) Other — — — — Ending balance $ 22,761 $ 15,684 $ 15,463 $ 41,674</t>
  </si>
  <si>
    <t>Schedule of investments' gross unrealized losses and fair value of the Company's investments that are not deemed to be other-than-temporarily impaired, aggregated by investment category and length of time that individual securities have been in a continuous unrealized loss position</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4 (Predecessor Company): Less Than 12 Months 12 Months or More Total Fair Value Unrealized Loss Fair Value Unrealized Loss Fair Value Unrealized Loss (Dollars In Thousands) Residential mortgage-backed securities $ 165,877 $ (9,547 ) $ 67,301 $ (2,717 ) $ 233,178 $ (12,264 ) Commercial mortgage-backed securities 49,908 (334 ) 102,529 (2,030 ) 152,437 (2,364 ) Other asset-backed securities 108,665 (6,473 ) 537,488 (29,477 ) 646,153 (35,950 ) U.S. government-related securities 231,917 (3,868 ) 280,803 (5,414 ) 512,720 (9,282 ) Other government-related securities — — — — — — States, municipalities, and political subdivisions 1,905 (134 ) 10,481 (297 ) 12,386 (431 ) Corporate securities 1,657,103 (76,285 ) 776,863 (62,690 ) 2,433,966 (138,975 ) Equities 17,430 (218 ) 129,509 (13,935 ) 146,939 (14,153 ) $ 2,232,805 $ (96,859 ) $ 1,904,974 $ (116,560 ) $ 4,137,779 $ (213,419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5 (Successor Company): Less Than 12 Months 12 Months or More Total Fair Value Unrealized Loss Fair Value Unrealized Loss Fair Value Unrealized Loss (Dollars In Thousands) Residential mortgage-backed securities $ 977,433 $ (17,112 ) $ — $ — $ 977,433 $ (17,112 ) Commercial mortgage-backed securities 1,232,495 (41,852 ) — — 1,232,495 (41,852 ) Other asset-backed securities 633,274 (18,763 ) — — 633,274 (18,763 ) U.S. government-related securities 1,291,476 (34,532 ) — — 1,291,476 (34,532 ) Other government-related securities 17,740 (743 ) — — 17,740 (743 ) States, municipalities, and political subdivisions 1,566,752 (126,814 ) — — 1,566,752 (126,814 ) Corporate securities 24,235,121 (2,681,020 ) — — 24,235,121 (2,681,020 ) Preferred stock 34,685 (1,867 ) — — 34,685 (1,867 ) Equities 248,493 (6,477 ) — — 248,493 (6,477 ) $ 30,237,469 $ (2,929,180 ) $ — $ — $ 30,237,469 $ (2,929,180 )</t>
  </si>
  <si>
    <t>Summary of change in unrealized gains (losses), net of income tax, on fixed maturity and equity securities, classified as available-for-sale</t>
  </si>
  <si>
    <t>The change in unrealized gains (losses), net of income tax, on fixed maturity and equity securities, classified as available-for-sale is summarized as follows: Successor Company Predecessor Company February 1, 2015 January 1, 2015 For The Year Ended December 31, 2014 2013 (Dollars In Thousands) (Dollars In Thousands) Fixed maturities $ (1,873,795 ) 669,160 $ 1,224,248 $ (1,269,277 ) Equity securities 4,406 12,172 33,642 (20,899 )</t>
  </si>
  <si>
    <t>MORTGAGE LOANS (Tables)</t>
  </si>
  <si>
    <t>Schedule of the breakdown of the commercial mortgage loan portfolio by property type</t>
  </si>
  <si>
    <t>The following table includes a breakdown of the Company’s commercial mortgage loan portfolio by property type as of December 31, 2015 (Successor Company): Type Percentage of Mortgage Loans on Real Estate Retail 60.9 % Office Buildings 13.0 Apartments 7.4 Warehouses 8.6 Senior housing 6.4 Other 3.7 100.0 %</t>
  </si>
  <si>
    <t>Schedule of mortgage loans by location of properties</t>
  </si>
  <si>
    <t>Approximately 62.8% of the mortgage loans are on properties located in the following states: State Percentage of Mortgage Loans on Real Estate Alabama 10.6 % Texas 9.3 Georgia 7.4 Florida 6.5 Tennessee 6.4 Utah 5.3 North Carolina 4.7 South Carolina 4.5 Ohio 4.2 California 3.9 62.8 %</t>
  </si>
  <si>
    <t>Schedule of changes in the allowance for mortgage loan credit losses</t>
  </si>
  <si>
    <t>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Successor Company Predecessor Company February 1, 2015 January 1, 2015 to January 31, 2015 As of December 31, 2014 (Dollars In Thousands) (Dollars In Thousands) Beginning balance $ — $ 5,720 $ 3,130 Charge offs (2,561 ) (861 ) (675 ) Recoveries (638 ) (2,359 ) (2,600 ) Provision 3,199 — 5,865 Ending balance $ — $ 2,500 $ 5,720</t>
  </si>
  <si>
    <t>Schedule of an analysis of the delinquent loans</t>
  </si>
  <si>
    <t>An analysis of the delinquent loans is shown in the following chart: 30-59 Days Delinquent 60-89 Days Delinquent Greater than 90 Days Delinquent Total Delinquent (Dollars In Thousands) Successor Company As of December 31, 2015 Commercial mortgage loans $ 6,002 $ 1,033 $ — $ 7,035 Number of delinquent commercial mortgage loans 6 1 — 7 30-59 Days Delinquent 60-89 Days Delinquent Greater than 90 Days Delinquent Total Delinquent (Dollars In Thousands) Predecessor Company As of December 31, 2014 Commercial mortgage loans $ 8,972 $ — $ 1,484 $ 10,456 Number of delinquent commercial mortgage loans 4 — 1 5</t>
  </si>
  <si>
    <t>Schedule of information regarding impaired loans</t>
  </si>
  <si>
    <t>For information regarding impaired loans, please refer to the following chart: Recorded Investment Unpaid Principal Balance Related Allowance Average Recorded Investment Interest Income Recognized Cash Basis Interest Income (Dollars In Thousands) Successor Company As of December 31, 2015 Commercial mortgage loans: With no related allowance recorded $ 1,694 $ 1,728 $ — $ 847 $ 104 $ 117 With an allowance recorded — — — — — — Recorded Investment Unpaid Related Average Interest Cash Basis (Dollars In Thousands) Predecessor Company As of December 31, 2014 Commercial mortgage loans: With no related allowance recorded $ — $ — $ — $ — $ — $ — With an allowance recorded 19,632 20,603 5,720 3,272 1,224 1,280</t>
  </si>
  <si>
    <t>Schedule of mortgage loans that were modified in a troubled debt restructuring</t>
  </si>
  <si>
    <t>Mortgage loans that were modified in a troubled debt restructuring as of December 31, 2014 (Predecessor Company) were as follows: Number of contracts Pre-Modification Outstanding Recorded Investment Post-Modification Outstanding Recorded Investment (Dollars In Thousands) Predecessor Company As of December 31, 2014 Troubled debt restructuring: Commercial mortgage loans 6 $ 28,648 $ 19,593</t>
  </si>
  <si>
    <t>DEFERRED POLICY ACQUISITION COSTS AND VALUE OF BUSINESS ACQUIRED (Tables)</t>
  </si>
  <si>
    <t>Schedule of balances and changes in DAC</t>
  </si>
  <si>
    <t>The balances and changes in DAC are as follows: Successor Company Predecessor Company February 1, 2015 January 1, 2015 to January 31, 2015 As of December 31, 2014 (Dollars In Thousands) (Dollars In Thousands) Balance, beginning of period $ — $ 2,653,065 $ 2,720,604 Capitalization of commissions, sales, and issue expenses 306,237 22,820 293,672 Amortization (24,699 ) 1,080 (194,517 ) Change in unrealized investment gains and losses 9,959 (96,830 ) (166,694 ) Balance, end of period $ 291,497 $ 2,580,135 $ 2,653,065</t>
  </si>
  <si>
    <t>Schedule of balances and changes in VOBA</t>
  </si>
  <si>
    <t>The balances and changes in VOBA are as follows: Successor Company Predecessor Company February 1, 2015 January 1, 2015 to January 31, 2015 As of December 31, 2014 (Dollars In Thousands) (Dollars In Thousands) Balance, beginning of period $ 1,278,063 $ 501,981 $ 756,018 Amortization (70,367 ) (5,895 ) (113,803 ) Change in unrealized gains and losses 69,226 (79,417 ) (140,234 ) Other (6,046 ) — — Balance, end of period $ 1,270,876 $ 416,669 $ 501,981</t>
  </si>
  <si>
    <t>Schedule of estimated amortization of VOBA for the next five years</t>
  </si>
  <si>
    <t>Based on the balance recorded as of December 31, 2015 (Successor Company), the expected amortization of VOBA for the next five years is as follows: Expected Years Amortization (Dollars In Thousands) 2016 $ 131,942 2017 122,210 2018 112,332 2019 96,942 2020 80,542</t>
  </si>
  <si>
    <t>GOODWILL (Tables)</t>
  </si>
  <si>
    <t>Schedule of changes in the carrying amount of goodwill by segment</t>
  </si>
  <si>
    <t>The changes in the carrying amount of goodwill by segment are as follows: Predecessor Company Acquisitions Asset Protection Total Consolidated (Dollars In Thousands) Balance as of December 31, 2013 $ 32,517 $ 48,158 $ 80,675 Tax benefit of excess tax goodwill (3,098 ) — (3,098 ) Balance as of December 31, 2014 $ 29,419 $ 48,158 $ 77,577</t>
  </si>
  <si>
    <t>CERTAIN NONTRADITIONAL LONG-DURATION CONTRACTS (Tables)</t>
  </si>
  <si>
    <t>Schedule of activity relating to GMDB reserves (excluding those 100% reinsured under the Modco agreement)</t>
  </si>
  <si>
    <t>Activity relating to GMDB reserves (excluding those 100% reinsured under the Modco agreement) is as follows: Successor Company Predecessor Company February 1, 2015 January 1, 2015 to January 31, 2015 For The Year Ended December 31, 2014 2013 (Dollars In Thousands) (Dollars In Thousands) Beginning balance $ 23,893 $ 21,695 $ 13,608 $ 19,606 Incurred guarantee benefits 8,285 2,506 10,130 (3,133 ) Less: Paid guarantee benefits 2,247 442 2,043 2,865 Ending balance $ 29,931 $ 23,759 $ 21,695 $ 13,608</t>
  </si>
  <si>
    <t>Schedule of account balances of variable annuities with guarantees invested in variable annuity separate accounts</t>
  </si>
  <si>
    <t>Account balances of variable annuities with guarantees invested in variable annuity separate accounts are as follows: Successor Company Predecessor Company As of As of December 31, 2015 December 31, 2014 (Dollars In Thousands) (Dollars In Thousands) Equity mutual funds $ 5,476,366 $ 7,834,480 Fixed income mutual funds 7,184,528 5,137,312 Total $ 12,660,894 $ 12,971,792</t>
  </si>
  <si>
    <t>Schedule of activity in the Company's deferred sales inducement asset</t>
  </si>
  <si>
    <t>Activity in the Company's deferred sales inducement asset was as follows: Successor Company Predecessor Company February 1, 2015 January 1, 2015 to January 31, 2015 For The Year Ended December 31, 2014 2013 (Dollars In Thousands) (Dollars In Thousands) Deferred asset, beginning of period $ — $ 155,150 $ 146,651 $ 143,949 Amounts deferred 14,557 82 18,302 15,274 Amortization (2,801 ) (1,139 ) (9,803 ) (12,572 ) Deferred asset, end of period $ 11,756 $ 154,093 $ 155,150 $ 146,651</t>
  </si>
  <si>
    <t>REINSURANCE (Tables)</t>
  </si>
  <si>
    <t>Schedule of net life insurance in-force</t>
  </si>
  <si>
    <t>The following table presents the net life insurance in-force: Successor Company Predecessor Company As of December 31, As of December 31, 2015 2014 2013 (Dollars In Millions) (Dollars In Millions) Direct life insurance in-force $ 727,705 $ 721,036 $ 726,697 Amounts assumed from other companies 39,547 43,237 46,752 Amounts ceded to other companies (368,142 ) (388,890 ) (416,809 ) Net life insurance in-force $ 399,110 $ 375,383 $ 356,640 Percentage of amount assumed to net 10 % 12 % 13 %</t>
  </si>
  <si>
    <t>Schedule of effect of reinsurance on life insurance premiums written and earned</t>
  </si>
  <si>
    <t>The following table reflects the effect of reinsurance on life, accident/health, and property and liability insurance premiums written and earned: Gross Amount Ceded to Other Companies Assumed from Other Companies Net Amount Percentage of Amount Assumed to Net (Dollars In Thousands) Successor Company February 1, 2015 to December 31, 2015 Premiums and policy fees: Life insurance $ 2,360,643 $ (1,058,706 ) $ 308,280 $ 1,610,217 (1) 19.1 % Accident/health insurance 70,243 (36,871 ) 18,252 51,624 35.4 Property and liability insurance 228,500 (79,294 ) 6,904 156,110 4.4 Total $ 2,659,386 $ (1,174,871 ) $ 333,436 $ 1,817,951 Gross Amount Ceded to Other Companies Assumed from Other Companies Net Amount Percentage of Amount Assumed to Net (Dollars In Thousands) Predecessor Company January 1, 2015 to January 31, 2015 Premiums and policy fees: Life insurance $ 204,185 $ (80,657 ) $ 28,601 $ 152,129 (1) 18.8 % Accident/health insurance 6,846 (4,621 ) 1,809 4,034 44.8 Property and liability insurance 18,475 (6,354 ) 666 12,787 5.2 Total $ 229,506 $ (91,632 ) $ 31,076 $ 168,950 For The Year Ended December 31, 2014 Premiums and policy fees: Life insurance $ 2,603,956 $ (1,279,908 ) $ 349,934 $ 1,673,982 (1) 20.9 % Accident/health insurance 81,037 (42,741 ) 20,804 59,100 35.2 Property and liability insurance 218,663 (73,094 ) 8,675 154,244 5.6 Total $ 2,903,656 $ (1,395,743 ) $ 379,413 $ 1,887,326 For The Year Ended December 31, 2013 Premiums and policy fees: Life insurance $ 2,371,872 $ (1,299,631 ) $ 306,921 $ 1,379,162 (1) 22.3 % Accident/health insurance 45,262 (20,011 ) 24,291 49,542 49.0 Property and liability insurance 210,999 (67,795 ) 7,977 151,181 5.3 Total $ 2,628,133 $ (1,387,437 ) $ 339,189 $ 1,579,885 (1) Includes annuity policy fees of $77.2 million , $7.7 million , $92.8 million , and $88.7 million for the period of February 1, 2015 to December 31, 2015 (Successor Company) and January 1, 2015 to January 31, 2015 (Predecessor Company) and for the years ended December 31, 2014 (Predecessor Company) and December 31, 2013 (Predecessor Company), respectively.</t>
  </si>
  <si>
    <t>Schedule of receivables attributable to more significant reinsurance partners</t>
  </si>
  <si>
    <t>The following table sets forth the receivables attributable to our more significant reinsurance partners: Successor Company Predecessor Company As of As of December 31, 2015 December 31, 2014 Reinsurance Receivable A.M. Best Rating Reinsurance Receivable A.M. Best Rating (Dollars In Millions) (Dollars In Millions) Security Life of Denver Insurance Company $ 800.6 A $ 842.1 A Swiss Re Life &amp; Health America, Inc. 719.2 A+ 820.9 A+ Lincoln National Life Insurance Co. 546.0 A+ 556.3 A+ Transamerica Life Insurance Co. 396.6 A+ 497.7 A+ RGA Reinsurance Company 303.5 A+ 412.4 A+ SCOR Global Life USA Reinsurance Company 320.4 A 411.8 A American United Life Insurance Company 314.2 A+ 336.1 A+ Scottish Re (U.S.), Inc. 268.6 NR 298.0 NR Centre Reinsurance (Bermuda) Ltd 247.6 NR 260.9 NR Employers Reassurance Corporation 224.4 A- 254.3 A-</t>
  </si>
  <si>
    <t>DEBT AND OTHER OBLIGATIONS (Tables)</t>
  </si>
  <si>
    <t>Non-recourse funding obligations outstanding</t>
  </si>
  <si>
    <t>Non-recourse funding obligations outstanding as of December 31, 2015 (Successor Company), on a consolidated basis, are shown in the following table: Issuer Carrying Value (1) Maturity Year Year-to-Date Weighted- Avg Interest Rate (Dollars In Thousands) Golden Gate Captive Insurance Company (2) $ 1,148,237 2037 4.66 % Golden Gate II Captive Insurance Company 236,123 2052 1.22 % Golden Gate V Vermont Captive Insurance Company (2) 564,679 2037 5.12 % MONY Life Insurance Company (2) 2,524 2024 6.19 % Total $ 1,951,563 (1) Carrying values include premiums and discounts and do no represent unpaid principal balances. (2) Fixed rate obligations</t>
  </si>
  <si>
    <t>Schedule of Financial Instruments Owned and Pledged as Collateral</t>
  </si>
  <si>
    <t>The following table provides the fair value of collateral pledged for repurchase agreements, grouped by asset class, as of December 31, 2015 (Successor Company): Repurchase Agreements, Securities Lending Transactions, and Repurchase-to-Maturity Transactions Accounted for as Secured Borrowings Remaining Contractual Maturity of the Agreements As of December 31, 2015 (Successor Company) (Dollars In Thousands) Overnight and Greater Than Continuous Up to 30 days 30 - 90 days 90 days Total Repurchase agreements and repurchase-to-maturity transactions U.S. Treasury and agency securities $ 108,875 $ — $ — $ — $ 108,875 State and municipal securities — — — — — Other asset-backed securities — — — — — Corporate securities — — — — — Equity securities — — — — — Non-U.S. sovereign debt — — — — — Mortgage loans 371,002 — — — 371,002 Total borrowings $ 479,877 $ — $ — $ — $ 479,877</t>
  </si>
  <si>
    <t>COMMITMENTS AND CONTINGENCIES (Tables)</t>
  </si>
  <si>
    <t>Administrative and marketing office space</t>
  </si>
  <si>
    <t>Schedule of future minimum rental payments required under operating leases</t>
  </si>
  <si>
    <t>The following is a schedule by year of future minimum rental payments required under these leases: Year Amount (Dollars In Thousands) 2016 $ 4,406 2017 4,042 2018 3,829 2019 3,644 2020 3,600 Thereafter 13,145</t>
  </si>
  <si>
    <t>Building contiguous to home office</t>
  </si>
  <si>
    <t>The following is a schedule by year of future minimum rental payments required under this lease: Year Amount (Dollars In Thousands) 2016 $ 1,385 2017 1,381 2018 76,356</t>
  </si>
  <si>
    <t>STOCK-BASED COMPENSATION (Tables)</t>
  </si>
  <si>
    <t>Schedule of performance shares awarded and estimated fair value of the awards at grant date</t>
  </si>
  <si>
    <t>Performance share awards and the estimated fair value of the awards at grant date are as follows: Year Awarded Performance Shares Estimated Fair Value (Dollars In Thousands) 2014 203,295 $ 10,484 2013 298,500 9,328 2012 306,100 8,608</t>
  </si>
  <si>
    <t>Schedule of the SARs activity as well as weighted-average base price</t>
  </si>
  <si>
    <t>The SARs activity as well as weighted-average base price was as follows: Weighted-Average Base Price Per Share No. of SARs Balance at December 31, 2012 $ 22.15 1,641,167 SARs exercised / forfeited 18.54 (336,066 ) Balance at December 31, 2013 $ 23.08 1,305,101 SARs exercised / forfeited 22.07 (1,147,473 ) Balance at December 31, 2014 $ 30.41 157,628</t>
  </si>
  <si>
    <t>Schedule of outstanding SARs by base prices</t>
  </si>
  <si>
    <t>The outstanding SARs as of December 31, 2014 (Predecessor Company), were at the following base prices: Base Price SARs Outstanding Remaining Life in Years Currently Exercisable $41.05 10,000 1 10,000 $43.46 22,300 3 22,300 $38.59 52,000 4 52,000 $3.50 46,110 5 46,110 $18.36 27,218 6 27,218</t>
  </si>
  <si>
    <t>Schedule of equity compensation plans</t>
  </si>
  <si>
    <t>The following table provides information as of December 31, 2014 (Predecessor Company), regarding equity compensation plans under which the Company's common stock was authorized for issuance: Securities Authorized for Issuance under Equity Compensation Plans Plan category Number of securities to be issued upon exercise of outstanding options, warrants and rights as of December 31, 2014 (a) Weighted-average exercise price of outstanding options, warrants and rights as of December 31, 2014 (b) Number of securities remaining available for future issuance under equity compensation plans (excluding securities reflected in column (a)) as of of December 31, 2014 (c) Equity compensation plans approved by shareowners 1,960,959 (1) $ 22.07 (3) 4,092,546 (4) Equity compensation plans not approved by shareowners 193,720 (2) Not applicable Not applicable (5) Total 2,154,679 $ 22.07 4,092,546 (1) Includes the following number of shares: (a) 102,458 shares issuable with respect to outstanding SARs (assuming for this purpose that one share of common stock will be payable with respect to each outstanding SAR); (b) 907,487 shares issuable with respect to outstanding performance share awards (assuming for this purpose that the awards are payable based on estimated performance under the awards as of September 30, 2014); (c) 313,199 shares issuable with respect to outstanding restricted stock units (assuming for this purpose that shares will be payable with respect to all outstanding restricted stock units); (d) 475,386 shares issuable with respect to stock equivalents representing previously earned awards under the LTIP that the recipient deferred under PLC's Deferred Compensation Plan for Officers; and (e) 162,429 shares issuable with respect to stock equivalents representing previous awards under PLC's Stock Plan for Non-Employee Directors that the recipient deferred under PLC's Deferred Compensation Plan for Directors Who Are Not Employees of PLC. (2) Includes the following number of shares of common stock: (a) 152,709 shares issuable with respect to stock equivalents representing (i) stock awards to PLC's Directors before June 1, 2004 that the recipient deferred pursuant to PLC's Deferred Compensation Plan for Directors Who Are Not Employees of PLC and (ii) cash retainers and fees that PLC's Directors deferred under the Company's Deferred Compensation Plan for Directors Who Are Not Employees of PLC, and (b) 41,011 shares issuable with respect to stock equivalents pursuant to PLC's Deferred Compensation Plan for Officers. (3) Based on exercise prices of outstanding SARs. (4) Represents shares of common stock available for future issuance under the LTIP and PLC's Stock Plan for Non-Employee Directors. (5) The plans listed in Note (2) do not currently have limits on the number of shares of common stock issuable under such plans. The total number of shares of common stock that may be issuable under such plans will depend upon, among other factors, the deferral elections made by the plans' participants</t>
  </si>
  <si>
    <t>EMPLOYEE BENEFIT PLANS (Tables)</t>
  </si>
  <si>
    <t>Defined Benefit Pension Plan</t>
  </si>
  <si>
    <t>Schedule of benefit obligation, fair value of plan assets and the funded status of the Company's defined benefit pension plan and unfunded excess benefit plan</t>
  </si>
  <si>
    <t>The following table presents the benefit obligation, fair value of plan assets, funded status, and amounts not yet recognized as components of net periodic pension costs for PLC's defined benefit pension plan and unfunded excess benefit plan as of December 31, 2015 (Successor Company), January 31, 2015 (Predecessor Company), and December 31, 2014 (Predecessor Company): Successor Company Predecessor Company December 31, 2015 January 31, 2015 December 31, 2014 Defined Benefit Pension Plan Unfunded Excess Benefit Plan Defined Benefit Pension Plan Unfunded Excess Benefit Plan Defined Benefit Pension Plan Unfunded Excess Benefit Plan (Dollars In Thousands) (Dollars In Thousands) Accumulated benefit obligation, end of year $ 250,133 $ 54,196 $ 262,290 $ 49,251 $ 249,453 $ 47,368 Change in projected benefit obligation: Projected benefit obligation at beginning of year $ 281,099 $ 51,243 $ 267,331 $ 49,575 $ 219,152 $ 39,679 Service cost 11,220 1,229 974 95 9,411 954 Interest cost 9,072 1,499 1,002 140 10,493 1,696 Amendments — — — — — — Actuarial loss/(gain) (19,235 ) 4,484 12,384 1,555 38,110 9,153 Benefits paid (13,935 ) (1,470 ) (592 ) (122 ) (9,835 ) (1,907 ) Projected benefit obligation at end of year 268,221 56,985 281,099 51,243 267,331 49,575 Change in plan assets: Fair value of plan assets at beginning of year 201,820 — 203,772 — 180,173 — Actual return on plan assets 6,751 — (3,525 ) — 17,921 — Employer contributions (1) 1,406 1,470 2,165 122 15,513 1,907 Benefits paid (13,935 ) (1,470 ) (592 ) (122 ) (9,835 ) (1,907 ) Fair value of plan assets at end of year 196,042 — 201,820 — 203,772 — After reflecting FASB guidance: Funded status (72,179 ) (56,985 ) (79,279 ) (51,243 ) (63,559 ) (49,575 ) Amounts recognized in the balance sheet: Other liabilities (72,179 ) (56,985 ) (79,279 ) (51,243 ) (63,559 ) (49,575 ) Amounts recognized in accumulated other comprehensive income: Net actuarial loss/(gain) (12,772 ) 4,484 96,965 22,401 80,430 20,983 Prior service cost/(credit) — — (1,001 ) 23 (1,033 ) 24 Total amounts recognized in AOCI $ (12,772 ) $ 4,484 $ 95,964 $ 22,424 $ 79,397 $ 21,007 (1) Employer contributions disclosed are based on the Company's fiscal filing year</t>
  </si>
  <si>
    <t>Schedule of weighted-average assumptions used to determine benefit obligations</t>
  </si>
  <si>
    <t>Weighted-average assumptions used to determine benefit obligations as of December 31, 2015 (Successor Company) and December 31, 2014 (Predecessor Company) are as follows: Successor Company Predecessor Company As of December 31, 2015 As of December 31, 2014 Defined Benefit Unfunded Excess Defined Benefit Unfunded Excess Discount rate 4.29 % 3.63 % 3.95 % 3.65 % Rate of compensation increase 4.75% prior to age 40/ 3.75% for age 40 and above 4.75% prior to age 40/ 3.75% for age 40 and above 4.75% prior to age 40/ 3.75% for age 40 and above 4.75% prior to age 40/ 3.75% for age 40 and above The benefit obligations as of January 31 were determined based on the assumptions used in the 2014 year end disclosures with the following exception: Predecessor Company Defined Benefit Unfunded Excess Discount rate 3.55 % 3.26 %</t>
  </si>
  <si>
    <t>Schedule of weighted-average assumptions used to determine the net periodic benefit cost</t>
  </si>
  <si>
    <t>Weighted-average assumptions used to determine the net periodic benefit cost for the period of February 1, 2015 to December 31, 2015 (Successor Company) and for the years ended December 31, 2014 and 2013 (Predecessor Company) are as follows: Successor Company Predecessor Company For The Year Ended December 31, For The Year Ended December 31, 2015 2015 2014 2013 2014 2013 Defined Benefit Unfunded Excess Benefit Plan Defined Benefit Unfunded Excess Discount rate 3.95 % 3.65 % 4.86 % 4.07 % 4.30 % 3.37 % Rate of compensation increase 4.75% prior to age 40/ 3.75% for age 40 and above 4.75% prior to age 40/ 3.75% for age 40 and above 3.0 3.0 4.0 4.0 Expected long-term return on plan assets 7.5 N/A 7.5 7.5 N/A N/A</t>
  </si>
  <si>
    <t>Components of the net periodic benefit cost of PLC's defined benefit pension plan and unfunded excess benefit plan</t>
  </si>
  <si>
    <t>Components of the net periodic benefit cost for the period of February 1, 2015 to December 31, 2015 (Successor Company), for the period of January 1, 2015 to January 31, 2015 (Predecessor Company), and for the years ended December 31, 2014 and 2013 (Predecessor Company) are as follows: Successor Company Predecessor Company February 1, 2015 January 1, 2015 For The Year Ended December 31, 2014 2013 2014 2013 Defined Benefit Pension Plan Unfunded Excess Benefit Plan Defined Benefit Pension Plan Unfunded Excess Benefit Plan Defined Benefit Pension Plan Unfunded Excess Benefit Plan (Dollars In Thousands) (Dollars In Thousands) Service cost — benefits earned during the period $ 11,220 $ 1,229 $ 974 $ 95 $ 9,411 $ 9,345 $ 954 $ 1,037 Interest cost on projected benefit obligation 9,072 1,499 1,002 140 10,493 8,985 1,696 1,387 Expected return on plan assets (13,214 ) — (1,293 ) — (12,166 ) (11,013 ) — — Amortization of prior service cost/(credit) — — (33 ) 1 (392 ) (392 ) 12 12 Amortization of actuarial losses (1) — — 668 138 6,821 9,631 1,516 1,792 Preliminary net periodic benefit cost 7,078 2,728 1,318 374 14,167 16,556 4,178 4,228 Settlement/curtailment expense (2) — — — — — — — 928 Total net periodic benefit cost $ 7,078 $ 2,728 $ 1,318 $ 374 $ 14,167 $ 16,556 $ 4,178 $ 5,156 (1) 2015 average remaining service period used is 9.38 years and 7.96 years for the defined benefit pension plan and unfunded excess benefit plan, respectively. (2) The unfunded excess benefit plan triggered settlement accounting for the year ended December 31, 2013 since the total lump sum payments exceeded the settlement threshold of service cost plus interest cost.</t>
  </si>
  <si>
    <t>Schedule of allocation of plan assets by category</t>
  </si>
  <si>
    <t>Allocation of plan assets of the defined benefit pension plan by category as of December 31 are as follows: Successor Company Predecessor Company Asset Category Target 2015 2014 Cash and cash equivalents 2 % 2 % 4 % Equity securities 60 61 62 Fixed income 38 37 34 Total 100 % 100 % 100 %</t>
  </si>
  <si>
    <t>Schedule of fair value of plan assets by category</t>
  </si>
  <si>
    <t>Plan assets of the defined benefit pension plan by category as of December 31, 2015 (Successor Company) and December 31, 2014 (Predecessor Company) are as follows: Successor Company Predecessor Company Asset Category As of December 31, 2015 As of December 31, 2014 (Dollars In Thousands) (Dollars In Thousands) Cash and cash equivalents $ 3,121 $ 7,968 Equity securities: Collective Russell 3000 equity index fund 72,663 79,660 Fidelity Spartan 500 index fund 52,551 51,848 Fixed income 67,707 64,296 Total investments 196,042 203,772 Employer contribution receivable — 2,165 Total $ 196,042 $ 205,937</t>
  </si>
  <si>
    <t>Schedule of fair value of plan assets, set forth by level, within the fair value hierarchy</t>
  </si>
  <si>
    <t>The following table sets forth by level, within the fair value hierarchy, the Plan’s assets at fair value as of December 31, 2015 (Successor Company): Level 1 Level 2 Level 3 Total (Dollars In Thousands) Collective short-term investment fund $ 3,121 $ — $ — $ 3,121 Collective investment funds: Equity index funds 52,551 72,663 — 125,214 Group deposit administration annuity contract — — 67,707 67,707 Total investments $ 55,672 $ 72,663 $ 67,707 $ 196,042 The following table sets forth by level, within the fair value hierarchy, the Plan’s assets at fair value as of December 31, 2014 (Predecessor Company): Level 1 Level 2 Level 3 Total (Dollars In Thousands) Collective short-term investment fund $ 7,968 $ — $ — $ 7,968 Collective investment funds: Equity index funds 51,848 79,660 — 131,508 Group deposit administration annuity contract — — 64,296 64,296 Total investments $ 59,816 $ 79,660 $ 64,296 $ 203,772</t>
  </si>
  <si>
    <t>Summary of Plan investments measured at fair value based on NAV per share</t>
  </si>
  <si>
    <t>The following table summarizes the Plan investments measured at fair value based on NAV per share as of December 31, 2015 (Successor Company) and December 31, 2014 (Predecessor Company), respectively: Name Fair Value Unfunded Commitments Redemption Frequency Redemption Notice Period (Dollars In Thousands) Successor Company As of December 31, 2015 Collective short-term investment fund $ 3,121 Not Applicable Daily 1 day Collective Russell 3000 index fund (1) 72,663 Not Applicable Daily 1 day Fidelity Spartan 500 index fund 52,551 Not Applicable Daily 1 day Predecessor Company As of December 31, 2014 Collective short-term investment fund $ 7,968 Not Applicable Daily 1 day Collective Russell 3000 index fund (1) 79,660 Not Applicable Daily 1 day Fidelity Spartan 500 index fund 51,848 Not Applicable Daily 1 day (1) Non-lending collective trust that does not publish a daily NAV but tracks the Russell 3000 index and provides a daily NAV to the Plan.</t>
  </si>
  <si>
    <t>Reconciliation of the beginning and ending balances for fair value measurements for which significant unobservable inputs (level 3) have been used</t>
  </si>
  <si>
    <t>The following table presents a reconciliation of the beginning and ending balances for the fair value measurements for the period of February 1, 2015 to December 31, 2015, for the period of January 1, 2015 to January 31, 2015, and for the year ended December 31, 2014, for which PLC has used significant unobservable inputs (Level 3): Successor Company Predecessor Company December 31, 2015 January 31, 2015 December 31, 2014 (Dollars In Thousands) (Dollars In Thousands) Balance, beginning of year $ 64,581 $ 64,296 $ 56,736 Interest income 3,126 285 3,060 Transfers from collective short-term investments fund — — 4,500 Transfers to collective short-term investments fund — — — Balance, end of year $ 67,707 $ 64,581 $ 64,296</t>
  </si>
  <si>
    <t>Schedule of Plan's Level 3 financial instrument, the valuation technique used, and the significant unobservable input and the ranges of values for that input</t>
  </si>
  <si>
    <t>The following table represents the Plan’s Level 3 financial instrument, the valuation technique used, and the significant unobservable input and the ranges of values for that input as of December 31, 2015 (Successor Company): Instrument Fair Value Principal Valuation Technique Significant Unobservable Inputs Range of Significant Input Values (Dollars In Thousands) Group deposit administration annuity contract $ 67,707 Contract Value Contract Rate 5.22% - 5.41%</t>
  </si>
  <si>
    <t>Schedule of estimated future benefit payments under defined benefit pension plan</t>
  </si>
  <si>
    <t>Estimated future benefit payments under the defined benefit pension plan and unfunded excess benefit plan are as follows: Years Defined Benefit Pension Plan Unfunded Excess Benefit Plan (Dollars In Thousands) 2016 $ 16,947 $ 5,470 2017 18,019 7,682 2018 17,723 5,070 2019 18,517 9,097 2020 19,532 4,962 2021-2025 102,176 18,888</t>
  </si>
  <si>
    <t>Retiree medical plan</t>
  </si>
  <si>
    <t>Schedule of accumulated postretirement benefit obligation</t>
  </si>
  <si>
    <t>The change in the benefit obligation for the retiree medical plan is as follows: Successor Company Predecessor Company As of December 31, 2015 As of December 31, 2014 (Dollars In Thousands) (Dollars In Thousands) Change in Benefit Obligation Benefit obligation, beginning of year $ 247 $ 447 Service cost 1 2 Interest cost 2 4 Actuarial (gain)/loss (113 ) 30 Plan participant contributions 141 254 Benefits paid (141 ) (490 ) Benefit obligation, end of year $ 137 $ 247</t>
  </si>
  <si>
    <t>Group life insurance plan</t>
  </si>
  <si>
    <t>The fair value of each major category of plan assets for PLC’s postretirement life insurance plan is as follows: Successor Company Predecessor Company As of As of December 31, 2015 December 31, 2014 (Dollars In Thousands) (Dollars In Thousands) Category of Investment Money market fund $ 5,653 $ 5,925</t>
  </si>
  <si>
    <t>The following table sets forth by level, within the fair value hierarchy, the Plan’s assets at fair value as of December 31, 2015 (Successor Company): Level 1 Level 2 Level 3 Total (Dollars In Thousands) Money market fund $ 5,653 $ — $ — $ 5,653 The following table sets forth by level, within the fair value hierarchy, the Plan’s assets at fair value as of December 31, 2014 (Predecessor Company): Level 1 Level 2 Level 3 Total (Dollars In Thousands) Money market fund $ 5,925 $ — $ — $ 5,925</t>
  </si>
  <si>
    <t>The accumulated postretirement benefit obligation associated with these benefits is as follows: Successor Company Predecessor Company As of December 31, 2015 As of January 31, 2015 As of December 31, 2014 (Dollars In Thousands) (Dollars In Thousands) Change in Benefit Obligation Benefit obligation, beginning of year $ 9,781 $ 9,288 $ 8,653 Service cost 138 12 97 Interest cost 336 39 416 Actuarial (gain)/loss (894 ) 511 694 Benefits paid (298 ) (69 ) (572 ) Benefit obligation, end of year $ 9,063 $ 9,781 $ 9,288</t>
  </si>
  <si>
    <t>ACCUMULATED OTHER COMPREHENSIVE INCOME (LOSS) (Tables)</t>
  </si>
  <si>
    <t>Summary of changes in the accumulated balances for each component of accumulated other comprehensive income (loss)</t>
  </si>
  <si>
    <t>The following table summarizes the changes in the accumulated balances for each component of AOCI as of December 31, 2015 (Successor Company), January 31, 2015 (Predecessor Company), December 31, 2014 (Predecessor Company), and December 31, 2013 (Predecessor Company). Changes in Accumulated Other Comprehensive Income (Loss) by Component Successor Company Unrealized Gains and Losses on Investments (2) Accumulated Gain and Loss Derivatives Total Accumulated Other Comprehensive Income (Loss) (Dollars In Thousands, Net of Tax) Beginning Balance, February 1, 2015 $ — $ — $ — Other comprehensive income (loss) before reclassifications (1,263,367 ) (86 ) (1,263,453 ) Other comprehensive income (loss) relating to other-than-temporary impaired investments for which a portion has been recognized in earnings (393 ) — (393 ) Amounts reclassified from accumulated other comprehensive income (loss) (1) 17,369 86 17,455 Net current-period other comprehensive income (loss) (1,246,391 ) — (1,246,391 ) Ending Balance, December 31, 2015 $ (1,246,391 ) $ — $ (1,246,391 ) (1) See Reclassification table below for details. (2) As of December 31, 2015 (Successor Company), net unrealized losses reported in AOCI were offset by $623.0 million due to the impact those net unrealized losses would have had on certain of the Company's insurance assets and liabilities if the net unrealized losses had been recognized in net income. Changes in Accumulated Other Comprehensive Income (Loss) by Component Predecessor Company Unrealized Gains and Losses on Investments (2) Accumulated Gain and Loss Derivatives Total Accumulated Other Comprehensive Income (Loss) (Dollars In Thousands, Net of Tax) Beginning Balance, December 31, 2014 $ 1,483,293 $ (82 ) $ 1,483,211 Other comprehensive income (loss) before reclassifications 482,143 9 482,152 Other comprehensive income (loss) relating to other-than-temporary impaired investments for which a portion has been recognized in earnings (243 ) — (243 ) Amounts reclassified from accumulated other comprehensive income (loss) (1) (4,166 ) 23 (4,143 ) Net current-period other comprehensive income (loss) 477,734 32 477,766 Ending Balance January 31, 2015 $ 1,961,027 $ (50 ) $ 1,960,977 (1) See Reclassification table below for details. (2) As of January 31, 2015 and December 31, 2014, net unrealized losses reported in AOCI were offset by $(492.6) million and $(504.4) million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Total Accumulated Other Comprehensive Income (Loss) (Dollars In Thousands, Net of Tax) Beginning Balance, December 31, 2013 $ 540,201 $ (1,235 ) $ 538,966 Other comprehensive income (loss) before reclassifications 983,985 (2 ) 983,983 Other comprehensive income (loss) relating to other-than-temporary impaired investments for which a portion has been recognized in earnings 3,498 — 3,498 Amounts reclassified from accumulated other comprehensive income (loss) (1) (44,391 ) 1,155 (43,236 ) Net current-period other comprehensive income (loss) 943,092 1,153 944,245 Ending Balance, December 31, 2014 $ 1,483,293 $ (82 ) $ 1,483,211 (1) See Reclassification table below for details. (2) As of December 31, 2014 and 2013, net unrealized losses reported in AOCI were offset by $(504.4) million and $(189.8) million due to the impact those net unrealized losses would have had on certain of the Company's insurance assets and liabilities if the net unrealized losses had been recognized in net income . Changes in Accumulated Other Comprehensive Income (Loss) by Component Unrealized Gains and Losses on Investments (2) Accumulated Gain and Loss Derivatives Total Accumulated Other Comprehensive Income (Loss) (Dollars In Thousands, Net of Tax) Beginning Balance, December 31, 2012 $ 1,814,620 $ (3,496 ) $ 1,811,124 Other comprehensive income (loss) before reclassifications (1,250,416 ) 734 (1,249,682 ) Other comprehensive income (loss) relating to other-than-temporary impaired investments for which a portion has been recognized in earnings 4,591 — 4,591 Amounts reclassified from accumulated other comprehensive income (loss) (1) (28,594 ) 1,527 (27,067 ) Net current-period other comprehensive income (loss) (1,274,419 ) 2,261 (1,272,158 ) Ending Balance, December 31, 2013 $ 540,201 $ (1,235 ) $ 538,966 (1) See Reclassification table below for details. (2) As of December 31, 2012 and 2013, net unrealized losses reported in AOCI were offset by $(204.8) million and $(189.8) million due to the impact those net unrealized losses would have had on certain of the Company's insurance assets and liabilities if the net unrealized losses had been recognized in net income .</t>
  </si>
  <si>
    <t>Schedule of reclassifications amounts out of AOCI</t>
  </si>
  <si>
    <t>The following table summarizes the reclassifications amounts out of AOCI for the period of February 1, 2015 to December 31, 2015 (Successor Company), the period of January 1, 2015 to January 31, 2015 (Predecessor Company) and for the years ended December 31, 2014 and 2013 (Predecessor Company). Reclassifications Out of Accumulated Other Comprehensive Income (Loss) Amount Reclassified from Accumulated Other Comprehensive Income (Loss) Affected Line Item in the Consolidated Statements of Income (Dollars In Thousands) Successor Company February 1, 2015 to December 31, 2015 Gains and losses on derivative instruments Net settlement (expense)/benefit (1) $ (131 ) Benefits and settlement expenses, net of reinsurance ceded (131 ) Total before tax 45 Tax (expense) or benefit $ (86 ) Net of tax Unrealized gains and losses on available-for-sale securities Net investment gains/losses $ 271 Realized investment gains (losses): All other investments Impairments recognized in earnings (26,992 ) Net impairment losses recognized in earnings (26,721 ) Total before tax 9,352 Tax (expense) or benefit $ (17,369 ) Net of tax (1) See Note 23,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January 1, 2015 to January 31, 2015 Gains and losses on derivative instruments Net settlement (expense)/benefit (1) $ (36 ) Benefits and settlement expenses, net of reinsurance ceded (36 ) Total before tax 13 Tax (expense) or benefit $ (23 ) Net of tax Unrealized gains and losses on available-for-sale securities Net investment gains/losses $ 6,891 Realized investment gains (losses): All other investments Impairments recognized in earnings (481 ) Net impairment losses recognized in earnings 6,410 Total before tax (2,244 ) Tax (expense) or benefit $ 4,166 Net of tax (1) See Note 23,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For The Year Ended December 31, 2014 Gains and losses on derivative instruments Net settlement (expense)/benefit (1) $ (1,777 ) Benefits and settlement expenses, net of reinsurance ceded (1,777 ) Total before tax 622 Tax (expense) or benefit $ (1,155 ) Net of tax Unrealized gains and losses on available-for-sale securities Net investment gains/losses $ 75,569 Realized investment gains (losses): All other investments Impairments recognized in earnings (7,275 ) Net impairment losses recognized in earnings 68,294 Total before tax (23,903 ) Tax (expense) or benefit $ 44,391 Net of tax (1) See Note 23,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For The Year Ended December 31, 2013 Gains and losses on derivative instruments Net settlement (expense)/benefit (1) $ (2,349 ) Benefits and settlement expenses, net of reinsurance ceded (2,349 ) Total before tax 822 Tax (expense) or benefit $ (1,527 ) Net of tax Unrealized gains and losses on available-for-sale securities Net investment gains/losses $ 66,437 Realized investment gains (losses): All other investments Impairments recognized in earnings (22,447 ) Net impairment losses recognized in earnings 43,990 Total before tax (15,396 ) Tax (expense) or benefit $ 28,594 Net of tax (1) See Note 23, Derivative Financial Instruments for additional information.</t>
  </si>
  <si>
    <t>INCOME TAXES (Tables)</t>
  </si>
  <si>
    <t>Schedule of reconciliation of effective income tax rate related to continuing operations</t>
  </si>
  <si>
    <t>The Company’s effective income tax rate related to continuing operations varied from the maximum federal income tax rate as follows: Successor Company Predecessor Company February 1, 2015 January 1, 2015 For The Year Ended December 31, 2014 2013 Statutory federal income tax rate applied to pre-tax income 35.0 % 35.0 % 35.0 % 35.0 % State income taxes 1.4 0.5 0.5 0.4 Investment income not subject to tax (6.8 ) (2.8 ) (2.7 ) (4.4 ) Uncertain tax positions — — 0.5 0.1 Other (0.3 ) 0.7 0.1 (0.1 ) 29.3 % 33.4 % 33.4 % 31.0 %</t>
  </si>
  <si>
    <t>Schedule of components of income tax</t>
  </si>
  <si>
    <t>The components of the Company’s income tax are as follows: Successor Company Predecessor Company February 1, 2015 January 1, 2015 For The Year Ended December 31, 2014 2013 (Dollars In Thousands) (Dollars In Thousands) Current income tax expense: Federal $ 50,722 $ (48,469 ) $ 176,238 $ (18,076 ) State (4,000 ) 1,085 5,525 (222 ) Total current $ 46,722 $ (47,384 ) $ 181,763 $ (18,298 ) Deferred income tax expense: Federal $ 18,880 $ 90,774 $ 65,566 $ 149,288 State 8,889 935 (491 ) (93 ) Total deferred $ 27,769 $ 91,709 $ 65,075 $ 149,195</t>
  </si>
  <si>
    <t>Schedule of components of the Company's net deferred income tax liability</t>
  </si>
  <si>
    <t>The components of the Company’s net deferred income tax liability are as follows: Successor Company Predecessor Company As of December 31, 2015 As of December 31, 2014 (Dollars In Thousands) (Dollars In Thousands) Deferred income tax assets: Premium receivables and policy liabilities $ — $ 154,720 Loss and credit carryforwards 115,667 35,642 Deferred compensation 108,416 104,117 Invested assets (other than unrealized gains) — 2,960 Deferred policy acquisition costs 267,542 — Premium on non-recourse funding obligations 13,872 — Net unrealized loss on investments 671,176 — Other 6,605 — Valuation allowance (3,466 ) (791 ) 1,179,812 296,648 Deferred income tax liabilities: Premium receivables and policy liabilities 202,753 — VOBA and other intangibles 632,176 — DAC and VOBA — 1,073,499 Invested assets (other than unrealized gains (losses)) 1,560,063 — Net unrealized gains (losses) on investments — 798,529 Other — 36,484 2,394,992 1,908,512 Net deferred income tax liability $ (1,215,180 ) $ (1,611,864 )</t>
  </si>
  <si>
    <t>Schedule of reconciliation of the beginning and ending amount of unrecognized tax benefits</t>
  </si>
  <si>
    <t>A reconciliation of the beginning and ending amount of unrecognized tax benefits is as follows: Successor Company Predecessor Company February 1, 2015 January 1, 2015 As of December 31, 2014 2013 (Dollars In Thousands) (Dollars In Thousands) Balance, beginning of period $ 105,850 $ 168,076 $ 85,846 $ 74,335 Additions for tax positions of the current year 2,213 (5,010 ) 57,392 7,464 Additions for tax positions of prior years 1,812 1,149 34,371 6,787 Reductions of tax positions of prior years: Changes in judgment (644 ) (58,365 ) (9,533 ) (2,740 ) Settlements during the period (100,294 ) — — — Lapses of applicable statute of limitations — — — — Balance, end of period $ 8,937 $ 105,850 $ 168,076 $ 85,846</t>
  </si>
  <si>
    <t>SUPPLEMENTAL CASH FLOW INFORMATION (Tables)</t>
  </si>
  <si>
    <t>Schedule of supplemental cash flow information</t>
  </si>
  <si>
    <t>The following table sets forth supplemental cash flow information: Successor Company Predecessor Company February 1, 2015 January 1, 2015 For The Year Ended December 31, 2014 2013 (Dollars In Thousands) (Dollars In Thousands) Cash paid / (received) during the year: Interest expense $ 98,232 21,567 $ 117,776 $ 110,301 Income taxes (75,869 ) (1 ) 159,724 (54,370 )</t>
  </si>
  <si>
    <t>RELATED PARTY TRANSACTIONS (Tables)</t>
  </si>
  <si>
    <t>Schedule of balances from related party's balance sheet</t>
  </si>
  <si>
    <t>The following balances from Shades Creek’s balance sheet as of March 31, 2013 with the exception of cash, were excluded from the Company’s cash flow statement for the year ended December 31, 2013 (Predecessor Company): As of March 31, 2013 (Dollars In Thousands) Assets Other long-term investments $ 34,093 Short-term investments 745 Total investments 34,838 Cash 44,963 Accounts and premiums receivable 16,036 Deferred policy acquisition cost 123,847 Other assets 48,953 Total assets $ 268,637 Liabilities Future policy benefits and claims $ 1,626 Other liabilities 178,321 Deferred income taxes 2,459 Total liabilities 182,406 Total equity 86,231 Total liabilities and equity $ 268,637</t>
  </si>
  <si>
    <t>STATUTORY REPORTING PRACTICES AND OTHER REGULATORY MATTERS (Tables)</t>
  </si>
  <si>
    <t>Schedule of favorable (unfavorable) effects of the Company's statutory surplus, compared to NAIC statutory surplus</t>
  </si>
  <si>
    <t>The favorable (unfavorable) effects of the Company’s statutory surplus, compared to NAIC statutory surplus, from the use of these prescribed and permitted practices were as follows: As of December 31, 2015 2014 (Dollars In Millions) Non-admission of goodwill $ (295 ) $ (310 ) Total (net) $ (295 ) $ (310 )</t>
  </si>
  <si>
    <t>Schedule of favorable (unfavorable) effects on the statutory surplus of the Company's insurance subsidiaries, compared to NAIC statutory surplus</t>
  </si>
  <si>
    <t>The favorable (unfavorable) effects on the statutory surplus of the Company’s insurance subsidiaries, compared to NAIC statutory surplus, from the use of these prescribed and permitted practices were as follows: As of December 31, 2015 2014 (Dollars In Millions) Accounting for Letters of Credit as admitted assets $ 1,715 $ 1,735 Accounting for Red Mountain Note as admitted asset $ 500 $ 435 Reserving based on state specific actuarial practices $ 117 $ 112 Reserving difference related to a captive insurance company $ (118 ) $ (87 )</t>
  </si>
  <si>
    <t>FAIR VALUE OF FINANCIAL INSTRUMENTS (Tables)</t>
  </si>
  <si>
    <t>Schedule of assets and liabilities measured at fair value on a recurring basis</t>
  </si>
  <si>
    <t>The following table presents the Company’s hierarchy for its assets and liabilities measured at fair value on a recurring basis as of December 31, 2015 (Successor Company): Level 1 Level 2 Level 3 Total (Dollars In Thousands) Assets: Fixed maturity securities - available-for-sale Residential mortgage-backed securities $ — $ 1,765,270 $ 3 $ 1,765,273 Commercial mortgage-backed securities — 1,285,864 — 1,285,864 Other asset-backed securities — 210,020 587,031 797,051 U.S. government-related securities 1,054,353 477,824 — 1,532,177 State, municipalities, and political subdivisions — 1,603,600 — 1,603,600 Other government-related securities — 17,740 — 17,740 Corporate securities 83 24,876,455 902,119 25,778,657 Preferred stock 43,073 19,614 — 62,687 Total fixed maturity securities - available-for-sale 1,097,509 30,256,387 1,489,153 32,843,049 Fixed maturity securities - trading Residential mortgage-backed securities — 286,658 — 286,658 Commercial mortgage-backed securities — 146,743 — 146,743 Other asset-backed securities — 122,511 152,912 275,423 U.S. government-related securities 233,592 4,755 — 238,347 State, municipalities, and political subdivisions — 313,354 — 313,354 Other government-related securities — 58,827 — 58,827 Corporate securities — 1,322,276 18,225 1,340,501 Preferred stock 2,794 1,402 — 4,196 Total fixed maturity securities - trading 236,386 2,256,526 171,137 2,664,049 Total fixed maturity securities 1,333,895 32,512,913 1,660,290 35,507,098 Equity securities 620,358 13,063 66,504 699,925 Other long-term investments (1) 113,699 141,487 68,384 323,570 Short-term investments 261,659 2,178 — 263,837 Total investments 2,329,611 32,669,641 1,795,178 36,794,430 Cash 212,358 — — 212,358 Assets related to separate accounts Variable annuity 12,829,188 — — 12,829,188 Variable universal life 827,610 — — 827,610 Total assets measured at fair value on a recurring basis $ 16,198,767 $ 32,669,641 $ 1,795,178 $ 50,663,586 Liabilities: Annuity account balances (2) $ — $ — $ 92,512 $ 92,512 Other liabilities (1) 40,067 106,310 375,848 522,225 Total liabilities measured at fair value on a recurring basis $ 40,067 $ 106,310 $ 468,360 $ 614,737 (1) Includes certain freestanding and embedded derivatives. (2) Represents liabilities related to fixed indexed annuities. The following table presents the Company’s hierarchy for its assets and liabilities measured at fair value on a recurring basis as of December 31, 2014 (Predecessor Company): Level 1 Level 2 Level 3 Total (Dollars In Thousands) Assets: Fixed maturity securities - available-for-sale Residential mortgage-backed securities $ — $ 1,418,255 $ 3 $ 1,418,258 Commercial mortgage-backed securities — 1,177,252 — 1,177,252 Other asset-backed securities — 275,415 563,961 839,376 U.S. government-related securities 1,165,188 263,707 — 1,428,895 State, municipalities, and political subdivisions — 1,684,014 3,675 1,687,689 Other government-related securities — 20,172 — 20,172 Corporate securities 132 26,039,963 1,325,683 27,365,778 Total fixed maturity securities - available-for-sale 1,165,320 30,878,778 1,893,322 33,937,420 Fixed maturity securities - trading Residential mortgage-backed securities — 288,114 — 288,114 Commercial mortgage-backed securities — 151,111 — 151,111 Other asset-backed securities — 105,118 169,461 274,579 U.S. government-related securities 245,563 4,898 — 250,461 State, municipalities, and political subdivisions — 325,446 — 325,446 Other government-related securities — 57,032 — 57,032 Corporate securities — 1,447,333 24,744 1,472,077 Total fixed maturity securities - trading 245,563 2,379,052 194,205 2,818,820 Total fixed maturity securities 1,410,883 33,257,830 2,087,527 36,756,240 Equity securities 590,832 99,267 66,691 756,790 Other long-term investments (1) 119,997 106,079 44,625 270,701 Short-term investments 243,436 3,281 — 246,717 Total investments 2,365,148 33,466,457 2,198,843 38,030,448 Cash 268,286 — — 268,286 Assets related to separate accounts Variable annuity 13,157,429 — — 13,157,429 Variable universal life 834,940 — — 834,940 Total assets measured at fair value on a recurring basis $ 16,625,803 $ 33,466,457 $ 2,198,843 $ 52,291,103 Liabilities: Annuity account balances (2) $ — $ — $ 97,825 $ 97,825 Other liabilities (1) 62,146 61,046 506,343 629,535 Total liabilities measured at fair value on a recurring basis $ 62,146 $ 61,046 $ 604,168 $ 727,360 (1) Includes certain freestanding and embedded derivatives. (2) Represents liabilities related to fixed indexed annuities.</t>
  </si>
  <si>
    <t>Schedule of valuation method for material financial instruments included in Level 3, as well as the unobservable inputs used in the valuation of those financial instruments</t>
  </si>
  <si>
    <t>The following table presents the valuation method for material financial instruments included in Level 3, as well as the unobservable inputs used in the valuation of those financial instruments: Predecessor Company Fair Value As of December 31, 2014 Valuation Technique Unobservable Input Range (Weighted Average) (Dollars In Thousands) Assets: Other asset-backed securities $ 563,752 Discounted cash flow Liquidity premium 0.39% - 1.49% (0.69%) Paydown rate 9.70% - 15.80% (12.08%) Corporate securities 1,282,864 Discounted cash flow Spread over treasury 0.33% - 7.50% (2.19%) Liabilities: Embedded derivatives—GMWB (1) $ 25,927 Actuarial cash flow model Mortality 44.5% to 100% of 1994 MGDB table Lapse 0.25% - 17%, depending on product/duration/funded status of guarantee Utilization 97% - 101% Nonperformance risk 0.12% - 0.96% Annuity account balances (2) 97,825 Actuarial cash flow model Asset earned rate 3.86% - 5.92% Expenses $88 - $102 per policy Withdrawal rate 2.20% Mortality 49% to 80% of 1994 MGDB table Lapse 2.2% - 33.0%, depending on duration/surrender charge period Return on assets 1.50% - 1.85% depending on surrender charge period Nonperformance risk 0.12% - 0.96% Embedded derivative—FIA 124,465 Actuarial cash flow model Expenses $83 - $97 per policy Withdrawal rate 1.1% - 4.5% depending on duration and tax qualification Mortality 49% to 80% of 1994 MGDB table Lapse 2.2% - 40.0%, depending on duration/surrender charge period Nonperformance risk 0.12% - 0.96% Embedded derivative - IUL 6,691 Actuarial cash flow model Mortality 37% - 74% of 2008 VBT Primary Tables Lapse 0.5% - 10%, depending on duration/distribution channel and smoking class Nonperformance risk 0.12% - 0.96% (1) The fair value for the GMWB embedded derivative is presented as a net asset. Excludes modified coinsurance arrangements. (2) Represents liabilities related to fixed indexed annuities. The following table presents the valuation method for material financial instruments included in Level 3, as well as the unobservable inputs used in the valuation of those financial instruments: Successor Company Fair Value As of December 31, 2015 Valuation Technique Unobservable Input Range (Weighted Average) (Dollars In Thousands) Assets: Other asset-backed securities $ 587,031 Discounted cash flow Liquidity premium 0.27% - 1.49% (0.42%) Paydown rate 10.20% - 14.72% (13.11%) Corporate securities 875,810 Discounted cash flow Spread over treasury 0.10% - 19.00% (2.61%) Liabilities: Embedded derivatives—GMWB (1) $ 18,511 Actuarial cash flow model Mortality 1994 MGDB table with company experience Lapse 0.3% - 15%, depending on product/duration/funded status of guarantee Utilization 99%. 10% of policies have a one-time over-utilization of 400% Nonperformance risk 0.18% - 1.04% Annuity account balances (2) 92,512 Actuarial cash flow model Asset earned rate 4.53% - 5.67% Expenses $81 per policy Withdrawal rate 2.20% Mortality 1994 MGDB table with company experience Lapse 2.2% - 33.0%, depending on duration/surrender charge period Return on assets 1.50% - 1.85% depending on surrender charge period Nonperformance risk 0.18% - 1.04% Embedded derivative—FIA 100,329 Actuarial cash flow model Expenses $81.50 per policy Withdrawal rate 1.1% - 4.5% depending on duration and tax qualification Mortality 1994 MGDB table with company experience Lapse 2.5% - 40.0%, depending on duration/surrender charge period Nonperformance risk 0.18% - 1.04% Embedded derivative—IUL 29,629 Actuarial cash flow model Mortality 38% - 153% of 2015 VBT Primary Tables Lapse 0.5% - 10.0%, depending on duration/distribution channel and smoking class Nonperformance risk 0.18% - 1.04% (1) The fair value for the GMWB embedded derivative is presented as a net liability. Excludes modified coinsurance agreements. (2) Represents liabilities related to fixed indexed annuities.</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year ended December 31, 2014 (Predecessor Company), for which the Company has used significant unobservable inputs (Level 3): Total Realized and Unrealized Gains Total Realized and Unrealized Losses Total Gains (losses) included in Earnings related to Instruments still held at the Reporting Date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28 $ — $ — $ — $ (1 ) $ — $ (24 ) $ — $ — $ — $ — $ 3 $ — Commercial mortgage-backed securities — — — — — — — — — — — Other asset-backed securities 545,808 — 36,395 (248 ) (8,033 ) — (10,064 ) — — — 103 563,961 — U.S. government-related securities — — — — — — — — — — — — — States, municipals, and political subdivisions 3,675 — — — — — — — — — — 3,675 — Other government-related securities — — — — — — — — — — — — — Corporate securities 1,549,940 1,183 67,955 (2 ) (33,553 ) 139,029 (226,073 ) — — (162,236 ) (10,560 ) 1,325,683 — Total fixed maturity securities - available-for-sale 2,099,451 1,183 104,350 (250 ) (41,587 ) 139,029 (236,161 ) — — (162,236 ) (10,457 ) 1,893,322 — Fixed maturity securities - trading Residential mortgage-backed securities — 11 — — — 842 — — — (853 ) — — — Commercial mortgage-backed securities — — — — — — — — — — — — — Other asset-backed securities 194,977 9,507 — (5,508 ) — — (30,462 ) — — — 947 169,461 1,083 U.S. government-related securities — — — — — — — — — — — — States, municipals and political subdivisions — — — — — — — — — — — — — Other government-related securities — — — — — — — — — — — — — Corporate securities 29,199 1,294 — (1,098 ) — 5,839 (10,770 ) — — 4 276 24,744 (121 ) Total fixed maturity securities - trading 224,176 10,812 — (6,606 ) — 6,681 (41,232 ) — — (849 ) 1,223 194,205 962 Total fixed maturity securities 2,323,627 11,995 104,350 (6,856 ) (41,587 ) 145,710 (277,393 ) — — (163,085 ) (9,234 ) 2,087,527 962 Equity securities 67,979 — 1,192 — (261 ) 9,551 (1,119 ) — — (10,651 ) — 66,691 — Other long-term investments (1) 98,886 4,979 — (59,240 ) — — — — — — — 44,625 (54,261 ) Short-term investments — — — — — — — — — — — — — Total investments 2,490,492 16,974 105,542 (66,096 ) (41,848 ) 155,261 (278,512 ) — — (173,736 ) (9,234 ) 2,198,843 (53,299 ) Total assets measured at fair value on a recurring basis $ 2,490,492 $ 16,974 $ 105,542 $ (66,096 ) $ (41,848 ) $ 155,261 $ (278,512 ) $ — $ — $ (173,736 ) $ (9,234 ) $ 2,198,843 $ (53,299 ) Liabilities: Annuity account balances(2) $ 107,000 $ — $ — $ (4,307 ) $ — $ — $ — $ 685 $ 14,167 $ — $ — $ 97,825 $ — Other liabilities(1) 233,738 22,547 — (295,152 ) — — — — — — — 506,343 (272,605 ) Total liabilities measured at fair value on a recurring basis $ 340,738 $ 22,547 $ — $ (299,459 ) $ — $ — $ — $ 685 $ 14,167 $ — $ — $ 604,168 $ (272,605 ) (1) Represents certain freestanding and embedded derivatives. (2) Represents liabilities related to fixed indexed annuities. The following table presents a reconciliation of the beginning and ending balances for fair value measurements for the period of February 1, 2015 to December 31, 2015 (Successor Company), for which the Company has used significant unobservable inputs (Level 3): Total Realized and Unrealized Gains Total Realized and Unrealized Losses Total Gains (losses) included in Earnings related to Instruments still held at the Reporting Date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 $ — $ — $ — $ — $ — $ — $ — $ — $ 3 $ — Commercial mortgage-backed securities — — — — — — — — — — — — — Other asset-backed securities 603,646 — 11,040 (92 ) (17,076 ) — (9,677 ) — — — (810 ) 587,031 — U.S. government-related securities — — — — — — — — — — — — — States, municipals, and political subdivisions 3,675 — — — — — (3,675 ) — — — — — — Other government-related securities — — — — — — — — — — — — — Corporate securities 1,307,259 4,367 24,490 (963 ) (52,898 ) 199,924 (407,052 ) — — (164,588 ) (8,420 ) 902,119 — Total fixed maturity securities - available-for-sale 1,914,583 4,367 35,530 (1,055 ) (69,974 ) 199,924 (420,404 ) — — (164,588 ) (9,230 ) 1,489,153 — Fixed maturity securities - trading Residential mortgage-backed securities — — — — — — — — — — — — — Commercial mortgage-backed securities — — — — — — — — — — — — — Other asset-backed securities 169,473 6,260 — (7,967 ) — 2,000 (15,154 ) — — (1,982 ) 282 152,912 (5,804 ) U.S. government-related securities — — — — — — — — — — — — — States, municipals and political subdivisions — — — — — — — — — — — — — Other government-related securities — — — — — — — — — — — — — Corporate securities 25,130 501 — (1,407 ) — — (5,805 ) — — — (194 ) 18,225 (1,430 ) Total fixed maturity securities - trading 194,603 6,761 — (9,374 ) — 2,000 (20,959 ) — — (1,982 ) 88 171,137 (7,234 ) Total fixed maturity securities 2,109,186 11,128 35,530 (10,429 ) (69,974 ) 201,924 (441,363 ) — — (166,570 ) (9,142 ) 1,660,290 (7,234 ) Equity securities 66,691 — 44 — — — (231 ) — — — — 66,504 — Other long-term investments (1) 64,200 52,792 — (48,608 ) — — — — — — — 68,384 4,184 Short-term investments — — — — — — — — — — — — — Total investments 2,240,077 63,920 35,574 (59,037 ) (69,974 ) 201,924 (441,594 ) — — (166,570 ) (9,142 ) 1,795,178 (3,050 ) Total assets measured at fair value on a recurring basis $ 2,240,077 $ 63,920 $ 35,574 $ (59,037 ) $ (69,974 ) $ 201,924 $ (441,594 ) $ — $ — $ (166,570 ) $ (9,142 ) $ 1,795,178 $ (3,050 ) Liabilities: Annuity account balances (2) $ 98,279 $ — $ — $ (6,156 ) $ — $ — $ — $ 368 $ 12,291 $ — $ — $ 92,512 $ — Other liabilities (1) 530,118 278,171 — (123,901 ) — — — — — — — 375,848 154,270 Total liabilities measured at fair value on a recurring basis $ 628,397 $ 278,171 $ — $ (130,057 ) $ — $ — $ — $ 368 $ 12,291 $ — $ — $ 468,360 $ 154,270 (1) Represents certain freestanding and embedded derivatives. (2) Represents liabilities related to fixed indexed annuities. The following table presents a reconciliation of the beginning and ending balances for fair value measurements for the period of January 1, 2015 to January 31, 2015 (Predecessor Company), for which the Company has used significant unobservable inputs (Level 3): Total Gains (losses) included in Earnings related to Instruments still held at the Reporting Date Total Realized and Unrealized Gains Total Realized and Unrealized Losses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 $ — $ — $ — $ — $ — $ — $ — $ — $ 3 $ — Commercial mortgage-backed securities — — — — — — — — — — — — — Other asset-backed securities 563,961 — — — (3,867 ) — (32 ) — — 43,205 379 603,646 — U.S. government-related securities — — — — — — — — — — — — — States, municipals, and political subdivisions 3,675 — — — — — — — — — — 3,675 — Other government-related securities — — — — — — — — — — — — — Corporate securities 1,325,683 — 12,282 — (23,029 ) — (7,062 ) — — — (615 ) 1,307,259 — Total fixed maturity securities— available-for-sale 1,893,322 — 12,282 — (26,896 ) — (7,094 ) — — 43,205 (236 ) 1,914,583 — Fixed maturity securities—trading Residential mortgage-backed securities — — — — — — — — — — — — — Commercial mortgage-backed securities — — — — — — — — — — — — — Other asset-backed securities 169,461 586 — (139 ) — — (472 ) — — — 37 169,473 447 U.S. government-related securities — — — — — — — — — — — — — States, municipals and political subdivisions — — — — — — — — — — — — — Other government-related securities — — — — — — — — — — — — — Corporate securities 24,744 602 — (196 ) — — (20 ) — — — — 25,130 406 Total fixed maturity securities—trading 194,205 1,188 — (335 ) — — (492 ) — — — 37 194,603 853 Total fixed maturity securities 2,087,527 1,188 12,282 (335 ) (26,896 ) — (7,586 ) — — 43,205 (199 ) 2,109,186 853 Equity securities 66,691 — — — — — — — — — — 66,691 — Other long-term investments (1) 44,625 16,617 — (15,166 ) — — — — — — — 46,076 1,451 Short-term investments — — — — — — — — — — — — — Total investments 2,198,843 17,805 12,282 (15,501 ) (26,896 ) — (7,586 ) — — 43,205 (199 ) 2,221,953 2,304 Total assets measured at fair value on a recurring basis $ 2,198,843 $ 17,805 $ 12,282 $ (15,501 ) $ (26,896 ) $ — $ (7,586 ) $ — $ — $ 43,205 $ (199 ) $ 2,221,953 $ 2,304 Liabilities: Annuity account balances (2) $ 97,825 $ — $ — $ (536 ) $ — $ — $ — $ 7 $ 419 $ — $ — $ 97,949 $ — Other liabilities (1) 506,343 61 — (125,995 ) — — — — — — — 632,277 (125,934 ) Total liabilities measured at fair value on a recurring basis $ 604,168 $ 61 $ — $ (126,531 ) $ — $ — $ — $ 7 $ 419 $ — $ — $ 730,226 $ (125,934 )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Successor Company Predecessor Company As of As of December 31, 2015 December 31, 2014 Fair Value Level Carrying Amounts Fair Values Carrying Amounts Fair Values (Dollars In Thousands) (Dollars In Thousands) Assets: Mortgage loans on real estate 3 $ 5,662,812 $ 5,529,803 $ 5,133,780 $ 5,524,059 Policy loans 3 1,699,508 1,699,508 1,758,237 1,758,237 Fixed maturities, held-to-maturity (1) 3 593,314 515,000 435,000 458,422 Liabilities: Stable value product account balances 3 $ 2,131,822 $ 2,124,712 $ 1,959,488 $ 1,973,624 Annuity account balances 3 10,719,862 10,274,571 10,950,729 10,491,775 Debt: Non-recourse funding obligations (2) 3 $ 1,951,563 $ 1,621,773 $ 1,527,752 $ 1,753,183 Except as noted below, fair values were estimated using quoted market prices. (1) Security purchased from unconsolidated subsidiary, Red Mountain LLC. (2) Of this carrying amount $500.0 million , fair value of $495.5 million , as of December 31, 2015 (Successor Company) and $435.0 million , fair value of $461.4 million , as of December 31, 2014 (Predecessor Company), relates to non-recourse funding obligations issued by Golden Gate V.</t>
  </si>
  <si>
    <t>DERIVATIVE FINANCIAL INSTRUMENTS (Tables)</t>
  </si>
  <si>
    <t>Schedule of realized investment gains (losses) - derivative financial instruments</t>
  </si>
  <si>
    <t>The following table sets forth realized investments gains and losses for the periods shown: Realized investment gains (losses) - derivative financial instruments Successor Company Predecessor Company February 1, 2015 January 1, 2015 For The Year Ended December 31, 2014 2013 (Dollars In Thousands) (Dollars In Thousands) Derivatives related to variable annuity contracts: Interest rate futures - VA $ (14,818 ) $ 1,413 $ 27,801 $ (31,216 ) Equity futures - VA (5,033 ) 9,221 (26,104 ) (52,640 ) Currency futures - VA 7,169 7,778 14,433 (469 ) Variance swaps - VA — — (744 ) (11,310 ) Equity options - VA (27,733 ) 3,047 (41,216 ) (95,022 ) Volatility options - VA — — — (115 ) Interest rate swaptions - VA (13,354 ) 9,268 (22,280 ) 1,575 Interest rate swaps - VA (85,942 ) 122,710 214,164 (157,408 ) Embedded derivative - GMWB 6,512 (68,503 ) (119,844 ) 162,737 Funds withheld derivative 30,117 (9,073 ) 47,792 71,862 Total derivatives related to VA contracts (103,082 ) 75,861 94,002 (112,006 ) Derivatives related to FIA contracts: Embedded derivative - FIA (738 ) 1,769 (16,932 ) (942 ) Equity futures - FIA (355 ) (184 ) 870 173 Volatility futures - FIA 5 — 20 (5 ) Equity options - FIA 1,211 (2,617 ) 9,906 1,866 Total derivatives related to FIA contracts 123 (1,032 ) (6,136 ) 1,092 Derivatives related to IUL contracts: Embedded derivative - IUL (614 ) (486 ) (8 ) — Equity futures - IUL 144 3 15 — Equity options - IUL (540 ) (115 ) 150 — Total derivatives related to IUL contracts (1,010 ) (598 ) 157 — Embedded derivative - Modco reinsurance treaties 166,092 (68,026 ) (105,276 ) 205,176 Interest rate swaps — — — 2,985 Derivatives with PLC (1) (3,778 ) 15,863 4,085 (15,072 ) Other derivatives 91 (37 ) (324 ) (14 ) Total realized gains (losses) - derivatives $ 58,436 $ 22,031 $ (13,492 ) $ 82,161 (1)These derivatives include an interest support, YRT premium support, and portfolio maintenance agreements between certain of the Company’s subsidiaries and PLC.</t>
  </si>
  <si>
    <t>Schedule of realized investment gains (losses) - all other investments</t>
  </si>
  <si>
    <t>The following table sets forth realized investments gains and losses for the Modco trading portfolio that is included in realized investment gains (losses) — all other investments: Realized investment gains (losses) - all other investments Successor Company Predecessor Company February 1, 2015 January 1, 2015 For The Year Ended December 31, 2014 2013 (Dollars In Thousands) (Dollars In Thousands) Modco trading portfolio (1) $ (167,359 ) $ 73,062 $ 142,016 $ (178,134 ) (1)The Company elected to include the use of alternate disclosures for trading activities.</t>
  </si>
  <si>
    <t>Schedule of gain (loss) on derivatives in cash flow hedging relationship</t>
  </si>
  <si>
    <t>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Ineffective Portion) Benefits and settlement expenses Realized investment gains (losses) (Effective Portion) (Dollars In Thousands) Successor Company February 1, 2015 to December 31, 2015 Inflation $ (131 ) $ (131 ) $ 73 Total $ (131 ) $ (131 ) $ 73 Predecessor Company January 1, 2015 to January 31, 2015 Inflation $ 13 $ (36 ) $ (7 ) Total $ 13 $ (36 ) $ (7 ) Predecessor Company For The Year Ended December 31, 2014 Inflation $ (4 ) $ (1,777 ) $ (223 ) Total $ (4 ) $ (1,777 ) $ (223 ) Predecessor Company For The Year Ended December 31, 2013 Inflation $ 1,130 $ (2,349 ) $ (190 ) Total $ 1,130 $ (2,349 ) $ (190 )</t>
  </si>
  <si>
    <t>Notional amounts and fair values of derivative financial instruments</t>
  </si>
  <si>
    <t>The table below presents information about the nature and accounting treatment of the Company’s primary derivative financial instruments and the location in and effect on the consolidated financial statements for the periods presented below: Successor Company Predecessor Company As of December 31, 2015 As of December 31, 2014 Notional Amount Fair Value Notional Amount Fair Value (Dollars In Thousands) (Dollars In Thousands) Other long-term investments Derivatives not designated as hedging instruments: Interest rate swaps $ 1,435,000 $ 66,408 $ 1,550,000 $ 50,743 Derivatives with PLC (1) 1,619,200 18,161 1,497,010 6,077 Embedded derivative - Modco reinsurance treaties 64,593 1,215 25,760 1,051 Embedded derivative - GMWB 1,723,081 49,007 1,302,895 37,497 Interest rate futures 282,373 1,537 27,977 938 Equity futures 262,485 1,275 26,483 427 Currency futures 226,936 2,499 197,648 2,384 Equity options 2,198,340 179,458 1,921,167 163,212 Interest rate swaptions 225,000 3,663 625,000 8,012 Other 242 347 242 360 $ 8,037,250 $ 323,570 $ 7,174,182 $ 270,701 Other liabilities Cash flow hedges: Inflation $ — $ — $ 40,469 $ 142 Derivatives not designated as hedging instruments: Interest rate swaps 475,000 16,579 275,000 3,599 Embedded derivative - Modco reinsurance treaties 2,473,427 178,362 2,562,848 311,727 Funds withheld derivative 1,149,664 102,378 1,233,424 57,305 Embedded derivative - GMWB 1,834,308 67,528 1,702,899 63,460 Embedded derivative - FIA 1,110,790 100,329 749,933 124,465 Embedded derivative - IUL 57,760 29,629 12,019 6,691 Interest rate futures 793,763 1,539 — — Equity futures 233,412 2,599 385,256 15,069 Currency futures 46,692 1,115 — — Equity options 1,205,204 22,167 699,295 47,077 $ 9,380,020 $ 522,225 $ 7,661,143 $ 629,535 (1)These derivatives include an interest support, YRT premium support, and portfolio maintenance agreements between certain of the Company’s subsidiaries and PLC.</t>
  </si>
  <si>
    <t>OFFSETTING OF ASSETS AND LIABILITIES (Tables)</t>
  </si>
  <si>
    <t>Schedule of derivative assets</t>
  </si>
  <si>
    <t>The tables below present the derivative instruments by assets and liabilities for the Company as of December 31, 2015 (Successor Company):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Dollars In Thousands) Offsetting of Derivative Assets Derivatives: Free-Standing derivatives $ 254,840 $ — $ 254,840 $ 42,382 $ 105,842 $ 106,616 Total derivatives, subject to a master netting arrangement or similar arrangement 254,840 — 254,840 42,382 105,842 106,616 Derivatives not subject to a master netting arrangement or similar arrangement Embedded derivative - Modco reinsurance treaties 1,215 — 1,215 — — 1,215 Embedded derivative - GMWB 49,007 — 49,007 — — 49,007 Derivatives with PLC 18,161 — 18,161 — — 18,161 Other 347 — 347 — — 347 Total derivatives, not subject to a master netting arrangement or similar arrangement 68,730 — 68,730 — — 68,730 Total derivatives 323,570 — 323,570 42,382 105,842 175,346 Total Assets $ 323,570 $ — $ 323,570 $ 42,382 $ 105,842 $ 175,346 The tables below present the derivative instruments by assets and liabilities for the Company as of December 31, 2014 (Predecessor Company). Net Amounts of Assets Presented in the Statement of Financial Position Gross Amounts Not Offset in the Statement of Financial Position Gross Amounts Offset in the Statement of Financial Position Gross Amounts of Recognized Assets Financial Instruments Cash Collateral Received Net Amount (Dollars In Thousands) Offsetting of Derivative Assets Derivatives: Free-Standing derivatives $ 225,716 $ — $ 225,716 $ 53,612 $ 73,935 $ 98,169 Total derivatives, subject to a master netting arrangement or similar arrangement 225,716 — 225,716 53,612 73,935 98,169 Derivatives not subject to a master netting arrangement or similar arrangement Embedded derivative - Modco reinsurance treaties 1,051 — 1,051 — — 1,051 Embedded derivative - GMWB 37,497 — 37,497 — — 37,497 Derivatives with PLC 6,077 — 6,077 — — 6,077 Other 360 — 360 — — 360 Total derivatives, not subject to a master netting arrangement or similar arrangement 44,985 — 44,985 — — 44,985 Total derivatives 270,701 — 270,701 53,612 73,935 143,154 Total Assets $ 270,701 $ — $ 270,701 $ 53,612 $ 73,935 $ 143,154</t>
  </si>
  <si>
    <t>Schedule of derivative liabilities</t>
  </si>
  <si>
    <t xml:space="preserve"> Net Amounts of Liabilities Presented in the Statement of Financial Position Gross Amounts Not Offset in the Statement of Financial Position Gross Amounts Offset in the Statement of Financial Position Gross Amounts of Recognized Liabilities Financial Instruments Cash Collateral Paid Net Amount (Dollars In Thousands) Offsetting of Derivative Liabilities Derivatives: Free-Standing derivatives $ 65,887 $ — $ 65,887 $ 53,612 $ 12,258 $ 17 Total derivatives, subject to a master netting arrangement or similar arrangement 65,887 — 65,887 53,612 12,258 17 Derivatives not subject to a master netting arrangement or similar arrangement Embedded derivative - Modco reinsurance treaties 311,727 — 311,727 — — 311,727 Funds withheld derivative 57,305 — 57,305 — — 57,305 Embedded derivative - GMWB 63,460 — 63,460 — — 63,460 Embedded derivative - FIA 124,465 — 124,465 — — 124,465 Embedded derivative - IUL 6,691 — 6,691 — — 6,691 Total derivatives, not subject to a master netting arrangement or similar arrangement 563,648 — 563,648 — — 563,648 Total derivatives 629,535 — 629,535 53,612 12,258 563,665 Repurchase agreements (1) 50,000 — 50,000 — — 50,000 Total Liabilities $ 679,535 $ — $ 679,535 $ 53,612 $ 12,258 $ 613,665 (1) Borrowings under repurchase agreements are for a term less than 90 days. Gross Amounts of Recognized Liabilities Gross Amounts Offset in the Statement of Financial Position Net Amounts of Liabilities Presented in the Statement of Financial Position Gross Amounts Not Offset in the Statement of Financial Position Financial Instruments Cash Collateral Paid Net Amount (Dollars In Thousands) Offsetting of Derivative Liabilities Derivatives: Free-Standing derivatives $ 43,999 $ — $ 43,999 $ 42,382 $ 1,617 $ — Total derivatives, subject to a master netting arrangement or similar arrangement 43,999 — 43,999 42,382 1,617 — Derivatives not subject to a master netting arrangement or similar arrangement Embedded derivative - Modco reinsurance treaties 178,362 — 178,362 — — 178,362 Funds withheld derivative 102,378 — 102,378 — — 102,378 Embedded derivative - GMWB 67,528 — 67,528 — — 67,528 Embedded derivative - FIA 100,329 — 100,329 — — 100,329 Embedded derivative - IUL 29,629 — 29,629 — — 29,629 Total derivatives, not subject to a master netting arrangement or similar arrangement 478,226 — 478,226 — — 478,226 Total derivatives 522,225 — 522,225 42,382 1,617 478,226 Repurchase agreements (1) 438,185 — 438,185 — — 438,185 Total Liabilities $ 960,410 $ — $ 960,410 $ 42,382 $ 1,617 $ 916,411 (1) Borrowings under repurchase agreements are for a term less than 90 days.</t>
  </si>
  <si>
    <t>OPERATING SEGMENTS (Tables)</t>
  </si>
  <si>
    <t>Summary of financial information for the Company's segments</t>
  </si>
  <si>
    <t>The following tables summarize financial information for the Company’s segments (Predecessor and Successor period are not comparable): Successor Company Predecessor Company February 1, 2015 January 1, 2015 For The Year Ended December 31, 2014 2013 (Dollars In Thousands) (Dollars In Thousands) Revenues Life Marketing $ 1,316,832 $ 133,361 $ 1,421,795 $ 1,324,409 Acquisitions 1,333,430 139,761 1,720,179 1,186,579 Annuities 396,651 130,918 785,176 569,004 Stable Value Products 79,670 8,181 127,708 122,974 Asset Protection 294,657 24,566 305,396 296,782 Corporate and Other 65,802 22,859 103,953 104,922 Total revenues $ 3,487,042 $ 459,646 $ 4,464,207 $ 3,604,670 Segment Operating Income (Loss) Life Marketing $ 54,864 $ (2,271 ) $ 116,875 $ 106,812 Acquisitions 194,654 20,134 254,021 154,003 Annuities 146,828 11,363 204,015 166,278 Stable Value Products 56,581 4,529 73,354 80,561 Asset Protection 17,632 1,907 26,274 20,148 Corporate and Other (118,832 ) (16,662 ) (99,048 ) (74,620 ) Total segment operating income 351,727 19,000 575,491 453,182 Realized investment (losses) gains - investments (1)(3) (185,202 ) 89,414 151,035 (140,236 ) Realized investment (losses) gains - derivatives (2) 87,663 24,433 12,263 109,553 Income tax expense (74,491 ) (44,325 ) (246,838 ) (130,897 ) Net income $ 179,697 $ 88,522 $ 491,951 $ 291,602 (1) Investment gains (losses) $ (193,928 ) $ 80,672 $ 198,027 $ (143,984 ) Less: amortization related to DAC/VOBA and benefits and settlement expenses (8,726 ) (8,742 ) 46,992 (3,748 ) Realized investment gains (losses)- investments $ (185,202 ) $ 89,414 $ 151,035 $ (140,236 ) (2) Derivative gains (losses) $ 58,436 $ 22,031 $ (13,492 ) $ 82,161 Less: VA GMWB economic cost (29,227 ) (2,402 ) (25,755 ) (27,392 ) Realized investment gains (losses)- derivatives $ 87,663 $ 24,433 $ 12,263 $ 109,553 Net investment income Life Marketing $ 446,518 $ 47,622 $ 553,006 $ 521,219 Acquisitions 639,422 71,088 874,653 617,298 Annuities 296,839 37,189 465,849 468,329 Stable Value Products 78,459 6,888 107,170 123,798 Asset Protection 14,042 1,540 18,830 19,046 Corporate and Other 57,516 278 78,505 86,498 Total net investment income $ 1,532,796 $ 164,605 $ 2,098,013 $ 1,836,188 Amortization of DAC and VOBA Life Marketing $ 107,811 $ 4,813 $ 175,807 $ 25,774 Acquisitions 2,035 5,033 60,031 72,762 Annuities (41,071 ) (6,999 ) 47,448 31,498 Stable Value Products 43 25 380 398 Asset Protection 26,219 1,858 24,169 23,603 Corporate and Other 27 87 485 625 Total amortization of DAC and VOBA $ 95,064 $ 4,817 $ 308,320 $ 154,660 (3) Includes credit related other-than-temporary impairments of $27.0 million , $0.5 million , $7.3 million , and $22.4 million for the period of February 1, 2015 to December 31, 2015 (Successor Company), the period of January 1, 2015 to January 31, 2015 (Predecessor Company) and for the years ended December 31, 2014 and 2013 (Predecessor Company), respectively. Successor Company Operating Segment Assets As of December 31, 2015 (Dollars In Thousands) Life Marketing Acquisitions Annuities Stable Value Products Investments and other assets $ 13,258,639 $ 19,879,988 $ 19,715,901 $ 2,006,263 Deferred policy acquisition costs and value of business acquired 1,119,515 (178,662 ) 578,742 2,357 Other intangibles 319,623 39,658 196,780 9,389 Goodwill 200,274 14,524 336,677 113,813 Total assets $ 14,898,051 $ 19,755,508 $ 20,828,100 $ 2,131,822 Asset Protection Corporate and Other Adjustments Total Consolidated Investments and other assets $ 766,294 $ 9,464,906 $ — $ 65,091,991 Deferred policy acquisition costs and value of business acquired 40,421 — — 1,562,373 Other intangibles 79,681 — — 645,131 Goodwill 67,155 — — 732,443 Total assets $ 953,551 $ 9,464,906 $ — $ 68,031,938 Predecessor Company Operating Segment Assets As of December 31, 2014 (Dollars In Thousands) Life Marketing Acquisitions Annuities Stable Value Products Investments and other assets $ 13,858,491 $ 19,858,284 $ 20,678,948 $ 1,958,867 Deferred policy acquisition costs and value of business acquired 1,973,156 600,482 539,965 621 Goodwill — 29,419 — — Total assets $ 15,831,647 $ 20,488,185 $ 21,218,913 $ 1,959,488 Asset Protection Corporate and Other Adjustments Total Consolidated Investments and other assets $ 832,887 $ 9,572,018 $ — $ 66,759,495 Deferred policy acquisition costs and value of business acquired 40,503 319 — 3,155,046 Goodwill 48,158 — — 77,577 Total assets $ 921,548 $ 9,572,337 $ — $ 69,992,118</t>
  </si>
  <si>
    <t>CONSOLIDATED QUARTERLY RESULTS - UNAUDITED (Tables)</t>
  </si>
  <si>
    <t>Schedule of unaudited consolidated quarterly operating data</t>
  </si>
  <si>
    <t xml:space="preserve"> First Quarter (1) Second Quarter Third Quarter Fourth Quarter (Dollars In Thousands) Successor Company February 1, 2015 to December 31, 2015 Premiums and policy fees $ 506,386 $ 828,058 $ 793,572 $ 864,806 Reinsurance ceded (146,813 ) (351,196 ) (312,256 ) (364,606 ) Net of reinsurance ceded 359,573 476,862 481,316 500,200 Net investment income 272,211 408,147 413,544 438,894 Realized investment gains (losses) (40,004 ) (97,515 ) 37,140 (35,113 ) Other income 49,181 75,459 74,671 72,476 Total revenues 640,961 862,953 1,006,671 976,457 Total benefits and expenses 616,425 898,520 850,550 867,359 Income before income tax 24,536 (35,567 ) 156,121 109,098 Income tax expense 8,116 (9,991 ) 42,542 33,824 Net income $ 16,420 $ (25,576 ) $ 113,579 $ 75,274 (1) First quarter includes February 1, 2015 to March 31, 2015 First Quarter Second Quarter Third Quarter Fourth Quarter (Dollars In Thousands) Predecessor Company For The Year Ended December 31, 2014 Premiums and policy fees $ 812,323 $ 848,183 $ 755,300 $ 867,263 Reinsurance ceded (333,506 ) (348,255 ) (283,104 ) (430,878 ) Net of reinsurance ceded 478,817 499,928 472,196 436,385 Net investment income 514,037 525,576 532,861 525,539 Realized investment gains (losses) 30,981 42,386 39,299 71,869 Other income 65,514 71,296 72,404 85,119 Total revenues 1,089,349 1,139,186 1,116,760 1,118,912 Total benefits and expenses 937,738 966,571 932,640 888,469 Income before income tax 151,611 172,615 184,120 230,443 Income tax expense 49,062 56,572 62,287 78,917 Net income $ 102,549 $ 116,043 $ 121,833 $ 151,526 January 1, 2015 Predecessor Company (Dollars In Thousands) Premiums and policy fees $ 260,582 Reinsurance ceded (91,632 ) Net of reinsurance ceded 168,950 Net investment income 164,605 Realized investment gains (losses) 102,703 Other income 23,388 Total revenues 459,646 Total benefits and expenses 326,799 Income before income tax 132,847 Income tax expense 44,325 Net income $ 88,522 </t>
  </si>
  <si>
    <t>BASIS OF PRESENTATION (Details) - USD ($) $ in Thousands</t>
  </si>
  <si>
    <t>Feb. 01, 2015</t>
  </si>
  <si>
    <t>Entity Information [Line Items]</t>
  </si>
  <si>
    <t>Decrease in goodwill</t>
  </si>
  <si>
    <t>SUMMARY OF SIGNIFICANT ACCOUNTING POLICIES (Details) $ in Millions</t>
  </si>
  <si>
    <t>Dec. 31, 2015USD ($)primary_source</t>
  </si>
  <si>
    <t>Dec. 31, 2015USD ($)</t>
  </si>
  <si>
    <t>Dec. 31, 2015USD ($)reinsurer</t>
  </si>
  <si>
    <t>Valuation of investment securities</t>
  </si>
  <si>
    <t>Number of primary sources of information used for determining fair value</t>
  </si>
  <si>
    <t>Total number of primary sources of information available for determining fair value</t>
  </si>
  <si>
    <t>Interest rate assumptions to compute liabilities for future policy benefits, low end of the range (as a percent)</t>
  </si>
  <si>
    <t>1.00%</t>
  </si>
  <si>
    <t>Interest rate assumptions to compute liabilities for future policy benefits, high end of the range (as a percent)</t>
  </si>
  <si>
    <t>8.00%</t>
  </si>
  <si>
    <t>Negative balances due to outstanding checks and drafts</t>
  </si>
  <si>
    <t>SUMMARY OF SIGNIFICANT ACCOUNTING POLICIES (Details 2) - USD ($) $ in Thousands</t>
  </si>
  <si>
    <t>Home office building</t>
  </si>
  <si>
    <t>Useful life</t>
  </si>
  <si>
    <t>25 years</t>
  </si>
  <si>
    <t>Furniture</t>
  </si>
  <si>
    <t>10 years</t>
  </si>
  <si>
    <t>Office equipment and machines</t>
  </si>
  <si>
    <t>5 years</t>
  </si>
  <si>
    <t>Software and computers</t>
  </si>
  <si>
    <t>3 years</t>
  </si>
  <si>
    <t>Total property and equipment, gross</t>
  </si>
  <si>
    <t>Accumulated depreciation</t>
  </si>
  <si>
    <t>Total property and equipment</t>
  </si>
  <si>
    <t>Successor | Home office building</t>
  </si>
  <si>
    <t>Successor | Data processing equipment</t>
  </si>
  <si>
    <t>Successor | Other, principally furniture and equipment</t>
  </si>
  <si>
    <t>Predecessor | Home office building</t>
  </si>
  <si>
    <t>Predecessor | Data processing equipment</t>
  </si>
  <si>
    <t>Predecessor | Other, principally furniture and equipment</t>
  </si>
  <si>
    <t>SUMMARY OF SIGNIFICANT ACCOUNTING POLICIES (Details 3) - USD ($) $ in Millions</t>
  </si>
  <si>
    <t>Minimum</t>
  </si>
  <si>
    <t>Summarized financial information for the company's segments</t>
  </si>
  <si>
    <t>Maturities of GICs and funding agreements</t>
  </si>
  <si>
    <t>1 year</t>
  </si>
  <si>
    <t>Maximum</t>
  </si>
  <si>
    <t>Stable value product account balances marketed through structured programs</t>
  </si>
  <si>
    <t>Future maturities of stable value products</t>
  </si>
  <si>
    <t>2017 - 2018</t>
  </si>
  <si>
    <t>2019 - 2020</t>
  </si>
  <si>
    <t>Thereafter</t>
  </si>
  <si>
    <t>SUMMARY OF SIGNIFICANT ACCOUNTING POLICIES (Details 4) - USD ($)</t>
  </si>
  <si>
    <t>3 Months Ended</t>
  </si>
  <si>
    <t>Goodwill impairment</t>
  </si>
  <si>
    <t>Guaranteed minimum withdrawal benefits (GMWB) | Annuity account</t>
  </si>
  <si>
    <t>Decrease in net liability for guarantees on long duration contracts guaranteed benefit asset</t>
  </si>
  <si>
    <t>Reserve investment yield assumptions, low end of the range (as a percent)</t>
  </si>
  <si>
    <t>2.80%</t>
  </si>
  <si>
    <t>Reserve investment yield assumptions, high end of the range (as a percent)</t>
  </si>
  <si>
    <t>4.50%</t>
  </si>
  <si>
    <t>Successor | Guaranteed minimum withdrawal benefits (GMWB)</t>
  </si>
  <si>
    <t>Guaranteed minimum withdrawal benefits liability held, net</t>
  </si>
  <si>
    <t>New accounting pronouncement, early adoption, effect</t>
  </si>
  <si>
    <t>SUMMARY OF SIGNIFICANT ACCOUNTING POLICIES (Details 5) - USD ($) $ in Thousands</t>
  </si>
  <si>
    <t>Other changes:</t>
  </si>
  <si>
    <t>Add: reinsurance</t>
  </si>
  <si>
    <t>Successor | Life and health insurance</t>
  </si>
  <si>
    <t>Activity in the liability for unpaid claims for life and health insurance</t>
  </si>
  <si>
    <t>Balance beginning of year</t>
  </si>
  <si>
    <t>Less: reinsurance</t>
  </si>
  <si>
    <t>Net balance beginning of year</t>
  </si>
  <si>
    <t>Incurred related to:</t>
  </si>
  <si>
    <t>Current year</t>
  </si>
  <si>
    <t>Prior year</t>
  </si>
  <si>
    <t>Total incurred</t>
  </si>
  <si>
    <t>Paid related to:</t>
  </si>
  <si>
    <t>Total paid</t>
  </si>
  <si>
    <t>Net balance end of year</t>
  </si>
  <si>
    <t>Balance end of year</t>
  </si>
  <si>
    <t>Predecessor | Life and health insurance</t>
  </si>
  <si>
    <t>Acquisition and reserve transfers</t>
  </si>
  <si>
    <t>SUMMARY OF SIGNIFICANT ACCOUNTING POLICIES (Details 6) - USD ($)</t>
  </si>
  <si>
    <t>Policyholder liabilities, revenues, and benefits expense</t>
  </si>
  <si>
    <t>Interest rate credited to policy account balances for universal life, low end of range (as a percent)</t>
  </si>
  <si>
    <t>Interest rate credited to policy account balances for universal life, high end of range (as a percent)</t>
  </si>
  <si>
    <t>8.75%</t>
  </si>
  <si>
    <t>Direct impact of net investment income on reinsurance cost</t>
  </si>
  <si>
    <t>Interest rate credited to policy account balances for investment products (as a percent)</t>
  </si>
  <si>
    <t>0.20%</t>
  </si>
  <si>
    <t>9.80%</t>
  </si>
  <si>
    <t>Successor | Guaranteed minimum death benefits (GMDB) | Annuity account</t>
  </si>
  <si>
    <t>Impact of reinsurance</t>
  </si>
  <si>
    <t>RECENTLY ANNOUNCED REINSURANCE AND FINANCING TRANSACTION (Details) - Subsequent events</t>
  </si>
  <si>
    <t>Jan. 15, 2016USD ($)</t>
  </si>
  <si>
    <t>Debt Instrument [Line Items]</t>
  </si>
  <si>
    <t>Estimated average annual expense of credit enhancement</t>
  </si>
  <si>
    <t>Financing Agreement With Golden Gate And Syndicate Of Risk Takers</t>
  </si>
  <si>
    <t>Term of financing agreement</t>
  </si>
  <si>
    <t>18 years</t>
  </si>
  <si>
    <t>Financing capacity under the agreement</t>
  </si>
  <si>
    <t>Golden Gate</t>
  </si>
  <si>
    <t>Extraordinary dividend</t>
  </si>
  <si>
    <t>Golden Gate | Series Of Non Recourse Funding Obligations</t>
  </si>
  <si>
    <t>Outstanding non-recourse funding obligations</t>
  </si>
  <si>
    <t>Golden Gate | Surplus Notes | Steel City Notes</t>
  </si>
  <si>
    <t>Amount of debt issued</t>
  </si>
  <si>
    <t>Steel City | Surplus Notes | Golden Gate Surplus Notes</t>
  </si>
  <si>
    <t>DAI-ICHI MERGER (Details) - USD ($)</t>
  </si>
  <si>
    <t>Business Acquisition [Line Items]</t>
  </si>
  <si>
    <t>Per share merger consideration (in dollars per share)</t>
  </si>
  <si>
    <t>DaiIchi Life | PLC</t>
  </si>
  <si>
    <t>Aggregate cash consideration</t>
  </si>
  <si>
    <t>Successor | DaiIchi Life | PLC</t>
  </si>
  <si>
    <t>Tax deductible goodwill</t>
  </si>
  <si>
    <t>DAI-ICHI MERGER (Details 2) $ in Thousands</t>
  </si>
  <si>
    <t>Feb. 01, 2015USD ($)</t>
  </si>
  <si>
    <t>PLC | DaiIchi Life</t>
  </si>
  <si>
    <t>Fixed maturities</t>
  </si>
  <si>
    <t>Equity securities</t>
  </si>
  <si>
    <t>Mortgage loans</t>
  </si>
  <si>
    <t>Investment real estate</t>
  </si>
  <si>
    <t>Value of business acquired</t>
  </si>
  <si>
    <t>Other intangibles</t>
  </si>
  <si>
    <t>Property and equipment</t>
  </si>
  <si>
    <t>Future policy and benefit claims</t>
  </si>
  <si>
    <t>Other policyholders' funds</t>
  </si>
  <si>
    <t>Net assets acquired</t>
  </si>
  <si>
    <t>DAI-ICHI MERGER (Details 3) - PLC - DaiIchi Life $ in Thousands</t>
  </si>
  <si>
    <t>Intangible assets subject to amortization</t>
  </si>
  <si>
    <t>Total intangible assets</t>
  </si>
  <si>
    <t>Insurance licenses</t>
  </si>
  <si>
    <t>Intangible assets not subject to amortization</t>
  </si>
  <si>
    <t>Distribution relationships</t>
  </si>
  <si>
    <t>Distribution relationships | Minimum</t>
  </si>
  <si>
    <t>Estimated useful life of intangible assets</t>
  </si>
  <si>
    <t>14 years</t>
  </si>
  <si>
    <t>Distribution relationships | Maximum</t>
  </si>
  <si>
    <t>22 years</t>
  </si>
  <si>
    <t>Trade names</t>
  </si>
  <si>
    <t>Trade names | Minimum</t>
  </si>
  <si>
    <t>13 years</t>
  </si>
  <si>
    <t>Trade names | Maximum</t>
  </si>
  <si>
    <t>17 years</t>
  </si>
  <si>
    <t>Technology</t>
  </si>
  <si>
    <t>Technology | Minimum</t>
  </si>
  <si>
    <t>7 years</t>
  </si>
  <si>
    <t>Technology | Maximum</t>
  </si>
  <si>
    <t>DAI-ICHI MERGER (Details 4) - PLC - DaiIchi Life $ in Thousands</t>
  </si>
  <si>
    <t>MONY CLOSED BLOCK OF BUSINESS (Details) - USD ($) $ in Thousands</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Equity securities, available-for-sale, at fair value</t>
  </si>
  <si>
    <t>Mortgage loans on real estate</t>
  </si>
  <si>
    <t>Cash and other invested assets</t>
  </si>
  <si>
    <t>Total closed block assets</t>
  </si>
  <si>
    <t>Excess of reported closed block liabilities over closed block assets</t>
  </si>
  <si>
    <t>Portion of above representing accumulated other comprehensive income:</t>
  </si>
  <si>
    <t>Net unrealized investments gains (losses) net of policyholder dividend obligation of $(179,360) (Successor) and $106,886 (Predecessor)</t>
  </si>
  <si>
    <t>Future earnings to be recognized from closed block assets and closed block liabilities</t>
  </si>
  <si>
    <t>Reconciliation of the policyholder dividend obligation</t>
  </si>
  <si>
    <t>Policyholder dividend obligation, beginning balance</t>
  </si>
  <si>
    <t>Applicable to net revenue (losses)</t>
  </si>
  <si>
    <t>Change in net unrealized investment gains (losses) allocated to policyholder dividend obligation; includes deferred tax benefits of $(96,579) (Successor); $47,277 (2015 - Predecessor); $58,571 (2014 - Predecessor)</t>
  </si>
  <si>
    <t>Policyholder dividend obligation, ending balance</t>
  </si>
  <si>
    <t>Deferred tax benefit</t>
  </si>
  <si>
    <t>Premiums and other income</t>
  </si>
  <si>
    <t>Net investment gains</t>
  </si>
  <si>
    <t>Benefits and other deductions</t>
  </si>
  <si>
    <t>Benefits and settlement expenses</t>
  </si>
  <si>
    <t>Other operating expenses</t>
  </si>
  <si>
    <t>Total benefits and other deductions</t>
  </si>
  <si>
    <t>Net revenues before income taxes</t>
  </si>
  <si>
    <t>Income tax expense</t>
  </si>
  <si>
    <t>Net revenues</t>
  </si>
  <si>
    <t>INVESTMENT OPERATIONS (Details) - USD ($) $ in Thousands</t>
  </si>
  <si>
    <t>2 Months Ended</t>
  </si>
  <si>
    <t>Mar. 31, 2015</t>
  </si>
  <si>
    <t>Sep. 30, 2015</t>
  </si>
  <si>
    <t>Sep. 30, 2014</t>
  </si>
  <si>
    <t>Jun. 30, 2014</t>
  </si>
  <si>
    <t>Mar. 31, 2014</t>
  </si>
  <si>
    <t>Investment operations</t>
  </si>
  <si>
    <t>Investment income before other investment expenses</t>
  </si>
  <si>
    <t>Other investment expenses</t>
  </si>
  <si>
    <t>Net realized gains (losses) for all other investments</t>
  </si>
  <si>
    <t>Impairments on fixed maturity securities</t>
  </si>
  <si>
    <t>Impairments on equity securities</t>
  </si>
  <si>
    <t>Modco trading portfolio</t>
  </si>
  <si>
    <t>Other investments</t>
  </si>
  <si>
    <t>Total realized gains (losses) - investments</t>
  </si>
  <si>
    <t>Gross realized gains on investments available-for-sale (fixed maturities, equity securities, and short-term investments)</t>
  </si>
  <si>
    <t>Gross realized losses</t>
  </si>
  <si>
    <t>Impairment losses on investments available-for-sale</t>
  </si>
  <si>
    <t>Fair value (proceeds) of securities in an unrealized gain position sold</t>
  </si>
  <si>
    <t>Gain realized on the sale of securities in an unrealized gain position</t>
  </si>
  <si>
    <t>Fair value (proceeds) of securities sold in an unrealized loss position</t>
  </si>
  <si>
    <t>Loss realized on the sale of securities in an unrealized loss position</t>
  </si>
  <si>
    <t>Successor | Fixed income</t>
  </si>
  <si>
    <t>Successor | Equity securities</t>
  </si>
  <si>
    <t>Successor | Mortgage loans</t>
  </si>
  <si>
    <t>Successor | Investment real estate</t>
  </si>
  <si>
    <t>Successor | Short-term investments</t>
  </si>
  <si>
    <t>Predecessor | Fixed income</t>
  </si>
  <si>
    <t>Predecessor | Equity securities</t>
  </si>
  <si>
    <t>Predecessor | Mortgage loans</t>
  </si>
  <si>
    <t>Predecessor | Investment real estate</t>
  </si>
  <si>
    <t>Predecessor | Short-term investments</t>
  </si>
  <si>
    <t>INVESTMENT OPERATIONS (Details 2) - USD ($) $ in Thousands</t>
  </si>
  <si>
    <t>Amortized cost and fair value of the Company's investments classified as available-for-sale</t>
  </si>
  <si>
    <t>Amortized Cost</t>
  </si>
  <si>
    <t>Gross Unrealized Gains</t>
  </si>
  <si>
    <t>Gross Unrealized Losses</t>
  </si>
  <si>
    <t>Total OTTI Recognized in OCI</t>
  </si>
  <si>
    <t>Amortized cost and fair value of the Company's investments classified as held-to-maturity</t>
  </si>
  <si>
    <t>Unrecognized holding loss</t>
  </si>
  <si>
    <t>Amortized Cost, Held-to-maturity</t>
  </si>
  <si>
    <t>Fair Value, Held-to-maturity</t>
  </si>
  <si>
    <t>Successor | Fixed maturities</t>
  </si>
  <si>
    <t>Trading securities</t>
  </si>
  <si>
    <t>Amortized Cost, Available-for-sale</t>
  </si>
  <si>
    <t>Due in one year or less</t>
  </si>
  <si>
    <t>Due after one year through five years</t>
  </si>
  <si>
    <t>Due after five years through ten years</t>
  </si>
  <si>
    <t>Due after ten years</t>
  </si>
  <si>
    <t>Fair Value, Available-for-sale</t>
  </si>
  <si>
    <t>Successor | Residential mortgage-backed securities</t>
  </si>
  <si>
    <t>Successor | Commercial mortgage-backed securities</t>
  </si>
  <si>
    <t>Successor | Other asset-backed securities</t>
  </si>
  <si>
    <t>Successor | U.S. government-related securities</t>
  </si>
  <si>
    <t>Successor | Other government-related securities</t>
  </si>
  <si>
    <t>Successor | States, municipals, and political subdivisions</t>
  </si>
  <si>
    <t>Successor | Corporate securities</t>
  </si>
  <si>
    <t>Successor | Preferred Stock</t>
  </si>
  <si>
    <t>Successor | Other</t>
  </si>
  <si>
    <t>Predecessor | Fixed maturities</t>
  </si>
  <si>
    <t>Predecessor | Residential mortgage-backed securities</t>
  </si>
  <si>
    <t>Predecessor | Commercial mortgage-backed securities</t>
  </si>
  <si>
    <t>Predecessor | Other asset-backed securities</t>
  </si>
  <si>
    <t>Predecessor | U.S. government-related securities</t>
  </si>
  <si>
    <t>Predecessor | Other government-related securities</t>
  </si>
  <si>
    <t>Predecessor | States, municipals, and political subdivisions</t>
  </si>
  <si>
    <t>Predecessor | Corporate securities</t>
  </si>
  <si>
    <t>Predecessor | Other</t>
  </si>
  <si>
    <t>INVESTMENT OPERATIONS (Details 3) - USD ($)</t>
  </si>
  <si>
    <t>Other-than-temporary impairments of investments recorded</t>
  </si>
  <si>
    <t>Other-than-temporary impairments of investments recorded in earnings</t>
  </si>
  <si>
    <t>Other-than-temporary impairments of investments recorded in other comprehensive income (loss)</t>
  </si>
  <si>
    <t>Other-than-temporary impairments related to fixed maturities or equity securities that the entity intended to sell or expected to be required to sell</t>
  </si>
  <si>
    <t>Credit losses on debt securities</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Other</t>
  </si>
  <si>
    <t>Ending balance</t>
  </si>
  <si>
    <t>INVESTMENT OPERATIONS (Details 4) $ in Thousands</t>
  </si>
  <si>
    <t>Jan. 31, 2015USD ($)</t>
  </si>
  <si>
    <t>Dec. 31, 2015USD ($)position</t>
  </si>
  <si>
    <t>Dec. 31, 2014USD ($)</t>
  </si>
  <si>
    <t>Dec. 31, 2013USD ($)</t>
  </si>
  <si>
    <t>Less Than 12 Months</t>
  </si>
  <si>
    <t>12 Months or More</t>
  </si>
  <si>
    <t>Unrealized Loss</t>
  </si>
  <si>
    <t>Number of positions | position</t>
  </si>
  <si>
    <t>Available-for-sale securities, fair value</t>
  </si>
  <si>
    <t>Available-for-sale securities, amortized cost</t>
  </si>
  <si>
    <t>Non-income producing investments</t>
  </si>
  <si>
    <t>Interest rate on collateral loans on life insurance policies (as a percent)</t>
  </si>
  <si>
    <t>13.64%</t>
  </si>
  <si>
    <t>Successor | Minimum</t>
  </si>
  <si>
    <t>Interest rate on standard policy loans (as a percent)</t>
  </si>
  <si>
    <t>3.00%</t>
  </si>
  <si>
    <t>Successor | Maximum</t>
  </si>
  <si>
    <t>Successor | Below investment grade</t>
  </si>
  <si>
    <t>Securities in trading portfolio</t>
  </si>
  <si>
    <t>Securities not publicly traded</t>
  </si>
  <si>
    <t>Change in unrealized gains (losses), net of income tax</t>
  </si>
  <si>
    <t>Successor | Corporate bonds</t>
  </si>
  <si>
    <t>Percentage of underlying collateral including student-loan backed auction rate securities guaranteed by the Federal Family Education Loan Program ("FFELP"), minimum</t>
  </si>
  <si>
    <t>97.00%</t>
  </si>
  <si>
    <t>Predecessor | Corporate bonds</t>
  </si>
  <si>
    <t>INVESTMENT OPERATIONS (Details 5) - Red Mountain</t>
  </si>
  <si>
    <t>Dec. 31, 2014reinsurer</t>
  </si>
  <si>
    <t>Number of wholly owned subsidiaries that were determined to be VIEs | reinsurer</t>
  </si>
  <si>
    <t>Ownership interest through an affiliate (as a percent)</t>
  </si>
  <si>
    <t>100.00%</t>
  </si>
  <si>
    <t>Investment to which risk of loss related to the VIE is limited | $</t>
  </si>
  <si>
    <t>Payments made to guarantee | $</t>
  </si>
  <si>
    <t>MORTGAGE LOANS (Details) $ in Thousands</t>
  </si>
  <si>
    <t>Number of single tenants whose exposure represents more than 2.0% of mortgage loans | reinsurer</t>
  </si>
  <si>
    <t>Amount that would become due in 2016, if loans are called at their next call dates</t>
  </si>
  <si>
    <t>Amount that would become due in 2017 through 2021, if loans are called at their next call dates</t>
  </si>
  <si>
    <t>Amount that would become due in 2022 through 2026, if loans are called at their next call dates</t>
  </si>
  <si>
    <t>Amount that would become due after 2026, if loans are called at their next call dates</t>
  </si>
  <si>
    <t>Single tenant's exposure as a percentage of mortgage loans</t>
  </si>
  <si>
    <t>2.00%</t>
  </si>
  <si>
    <t>Commercial mortgage loans | Minimum</t>
  </si>
  <si>
    <t>Period for exercise of call options or interest rate reset options</t>
  </si>
  <si>
    <t>Commercial mortgage loans | Maximum</t>
  </si>
  <si>
    <t>Percentage of mortgage loans on real estate</t>
  </si>
  <si>
    <t>Amount of new loans funded</t>
  </si>
  <si>
    <t>Average loan size of new loans funded</t>
  </si>
  <si>
    <t>Average loan size of portfolio</t>
  </si>
  <si>
    <t>Weighted-average interest rate on mortgage loans (as a percent)</t>
  </si>
  <si>
    <t>5.30%</t>
  </si>
  <si>
    <t>Largest single mortgage loan</t>
  </si>
  <si>
    <t>Successor | All identified states</t>
  </si>
  <si>
    <t>62.80%</t>
  </si>
  <si>
    <t>Successor | Alabama</t>
  </si>
  <si>
    <t>10.60%</t>
  </si>
  <si>
    <t>Successor | Texas</t>
  </si>
  <si>
    <t>9.30%</t>
  </si>
  <si>
    <t>Successor | Georgia</t>
  </si>
  <si>
    <t>7.40%</t>
  </si>
  <si>
    <t>Successor | Florida</t>
  </si>
  <si>
    <t>6.50%</t>
  </si>
  <si>
    <t>Successor | Tennessee</t>
  </si>
  <si>
    <t>6.40%</t>
  </si>
  <si>
    <t>Successor | Utah</t>
  </si>
  <si>
    <t>Successor | North Carolina</t>
  </si>
  <si>
    <t>4.70%</t>
  </si>
  <si>
    <t>Successor | South Carolina</t>
  </si>
  <si>
    <t>Successor | Ohio</t>
  </si>
  <si>
    <t>4.20%</t>
  </si>
  <si>
    <t>Successor | California</t>
  </si>
  <si>
    <t>3.90%</t>
  </si>
  <si>
    <t>Successor | Retail</t>
  </si>
  <si>
    <t>60.90%</t>
  </si>
  <si>
    <t>Successor | Office Buildings</t>
  </si>
  <si>
    <t>13.00%</t>
  </si>
  <si>
    <t>Successor | Apartments</t>
  </si>
  <si>
    <t>Successor | Warehouses</t>
  </si>
  <si>
    <t>8.60%</t>
  </si>
  <si>
    <t>Successor | Senior housing</t>
  </si>
  <si>
    <t>3.70%</t>
  </si>
  <si>
    <t>MORTGAGE LOANS (Details 2)</t>
  </si>
  <si>
    <t>Dec. 31, 2014USD ($)loan</t>
  </si>
  <si>
    <t>Commercial mortgage loans</t>
  </si>
  <si>
    <t>Number of loan categories | reinsurer</t>
  </si>
  <si>
    <t>Loan-to-value ratio with participating interest (as a percent) (up to)</t>
  </si>
  <si>
    <t>85.00%</t>
  </si>
  <si>
    <t>Portion of loan acquired which is expected to be uncollectible</t>
  </si>
  <si>
    <t>Change in the allowance for credit losses</t>
  </si>
  <si>
    <t>Successor | Commercial mortgage loans</t>
  </si>
  <si>
    <t>Mortgage loans having participation feature</t>
  </si>
  <si>
    <t>Income recognized on participating mortgage loans</t>
  </si>
  <si>
    <t>Nonperforming mortgage loans, foreclosed properties and restructured loans pursuant to pooling and servicing agreements</t>
  </si>
  <si>
    <t>Assets accepted or agreed to be accepted on mortgage loans accounted for as troubled debt restructurings</t>
  </si>
  <si>
    <t>Principal amount of loans accounted for as troubled debt restructurings satisfied by acceptance of assets</t>
  </si>
  <si>
    <t>Assets accepted or agreed to be accepted on mortgage loans accounted for as</t>
  </si>
  <si>
    <t>Loans not subject to a pooling and servicing agreement which are either nonperforming or restructured</t>
  </si>
  <si>
    <t>Nonperforming loans not subject to a pooling and servicing agreement that were foreclosed</t>
  </si>
  <si>
    <t>Loans subject to a pooling and servicing agreement which are nonperforming</t>
  </si>
  <si>
    <t>Charge offs</t>
  </si>
  <si>
    <t>Recoveries</t>
  </si>
  <si>
    <t>Provision</t>
  </si>
  <si>
    <t>Reduction in investment in mortgage loans</t>
  </si>
  <si>
    <t>Predecessor | Commercial mortgage loans</t>
  </si>
  <si>
    <t>Nonperforming mortgage loans, foreclosed properties and restructured loans to invested assets (as a percent)</t>
  </si>
  <si>
    <t>0.05%</t>
  </si>
  <si>
    <t>0.03%</t>
  </si>
  <si>
    <t>Number of mortgage loans permanently impaired | loan</t>
  </si>
  <si>
    <t>Principal amount of impaired loans accounted for as troubled debt restructurings</t>
  </si>
  <si>
    <t>Impaired mortgage loans accounted for as troubled debt restructurings</t>
  </si>
  <si>
    <t>Reduction in the entity's investment in mortgage loans, net of existing allowances for mortgage loan losses</t>
  </si>
  <si>
    <t>Loan restructuring or modifications</t>
  </si>
  <si>
    <t>MORTGAGE LOANS (Details 3) - Commercial mortgage loans $ in Thousands</t>
  </si>
  <si>
    <t>Dec. 31, 2015USD ($)reinsurerloan</t>
  </si>
  <si>
    <t>Dec. 31, 2014USD ($)reinsurerloan</t>
  </si>
  <si>
    <t>Delinquent loans</t>
  </si>
  <si>
    <t>Past due period at which to cease carrying accrued interest on delinquent loans</t>
  </si>
  <si>
    <t>90 days</t>
  </si>
  <si>
    <t>Number of days accrued interest on impaired loans (less than)</t>
  </si>
  <si>
    <t>Past due period at which to initiate foreclosure proceedings (more than)</t>
  </si>
  <si>
    <t>Delinquent</t>
  </si>
  <si>
    <t>Number of loans, Total Delinquent | reinsurer</t>
  </si>
  <si>
    <t>Successor | 30-59 Days Delinquent</t>
  </si>
  <si>
    <t>Number of loans, 30-59 Days Delinquent | reinsurer</t>
  </si>
  <si>
    <t>Successor | 60-89 Days Delinquent</t>
  </si>
  <si>
    <t>Number of loans, 60-89 Days Delinquent | loan</t>
  </si>
  <si>
    <t>Successor | Greater than 90 Days Delinquent</t>
  </si>
  <si>
    <t>Number of loans, Greater than 90 Days Delinquent | reinsurer</t>
  </si>
  <si>
    <t>Predecessor | 30-59 Days Delinquent</t>
  </si>
  <si>
    <t>Predecessor | 60-89 Days Delinquent</t>
  </si>
  <si>
    <t>Predecessor | Greater than 90 Days Delinquent</t>
  </si>
  <si>
    <t>MORTGAGE LOANS (Details 4) - Commercial mortgage loans - USD ($) $ in Thousands</t>
  </si>
  <si>
    <t>Commercial mortgage loans:</t>
  </si>
  <si>
    <t>Maximum number of days accrued interest on impaired loans</t>
  </si>
  <si>
    <t>Recorded Investment</t>
  </si>
  <si>
    <t>With no related allowance recorded, recorded investment</t>
  </si>
  <si>
    <t>With an allowance recorded, recorded investment</t>
  </si>
  <si>
    <t>Unpaid Principal Balance</t>
  </si>
  <si>
    <t>With no related allowance recorded, unpaid principal balance</t>
  </si>
  <si>
    <t>With an allowance recorded, unpaid principal balance</t>
  </si>
  <si>
    <t>Related Allowance</t>
  </si>
  <si>
    <t>With an allowance recorded, related allowance</t>
  </si>
  <si>
    <t>Average Recorded Investment</t>
  </si>
  <si>
    <t>With no related allowance recorded, average recorded investment</t>
  </si>
  <si>
    <t>With an allowance recorded, average recorded investment</t>
  </si>
  <si>
    <t>Interest Income Recognized</t>
  </si>
  <si>
    <t>With no related allowance recorded, interest income recognized</t>
  </si>
  <si>
    <t>With an allowance recorded, interest income recognized</t>
  </si>
  <si>
    <t>Cash Basis Interest Income</t>
  </si>
  <si>
    <t>With no related allowance recorded, cash basis interest income</t>
  </si>
  <si>
    <t>MORTGAGE LOANS (Details 5) - Predecessor - Commercial mortgage loans $ in Thousands</t>
  </si>
  <si>
    <t>Troubled debt restructuring:</t>
  </si>
  <si>
    <t>Number of Contracts | loan</t>
  </si>
  <si>
    <t>Pre-Modification Outstanding Recorded Investment</t>
  </si>
  <si>
    <t>Post-Modification Outstanding Recorded Investment</t>
  </si>
  <si>
    <t>DEFERRED POLICY ACQUISITION COSTS AND VALUE OF BUSINESS ACQUIRED (Details) - USD ($) $ in Thousands</t>
  </si>
  <si>
    <t>Balances and changes in DAC</t>
  </si>
  <si>
    <t>Balance, beginning of period</t>
  </si>
  <si>
    <t>Capitalization of commissions, sales, and issue expenses</t>
  </si>
  <si>
    <t>Amortization</t>
  </si>
  <si>
    <t>Change in unrealized investment gains and losses</t>
  </si>
  <si>
    <t>Balance, end of period</t>
  </si>
  <si>
    <t>Balances and changes in VOBA</t>
  </si>
  <si>
    <t>Change in unrealized gains and losses</t>
  </si>
  <si>
    <t>Expected amortization of VOBA for the next five years</t>
  </si>
  <si>
    <t>GOODWILL (Detail) - USD ($) $ in Thousands</t>
  </si>
  <si>
    <t>Changes in the carrying amount of goodwill</t>
  </si>
  <si>
    <t>Balance at the beginning of the period</t>
  </si>
  <si>
    <t>Tax benefit of excess tax goodwill</t>
  </si>
  <si>
    <t>Balance at the end of the period</t>
  </si>
  <si>
    <t>Predecessor | Acquisitions</t>
  </si>
  <si>
    <t>Predecessor | Asset Protection</t>
  </si>
  <si>
    <t>Successor | Life Marketing</t>
  </si>
  <si>
    <t>CERTAIN NONTRADITIONAL LONG-DURATION CONTRACTS (Details) - USD ($) $ in Thousands</t>
  </si>
  <si>
    <t>Separate account balances</t>
  </si>
  <si>
    <t>Successor | Annuity account | CALIC</t>
  </si>
  <si>
    <t>Average attained age of contract holders</t>
  </si>
  <si>
    <t>66 years</t>
  </si>
  <si>
    <t>Percentage of variable annuity business reinsured</t>
  </si>
  <si>
    <t>Successor | Annuity account | Acquisitions | CALIC</t>
  </si>
  <si>
    <t>Guaranteed amount payable</t>
  </si>
  <si>
    <t>Successor | Annuity account | Guaranteed minimum death benefits (GMDB)</t>
  </si>
  <si>
    <t>Interest rate at which last anniversary date account value is compounded (as a percent)</t>
  </si>
  <si>
    <t>5.00%</t>
  </si>
  <si>
    <t>Mean investment performance (as a percent)</t>
  </si>
  <si>
    <t>5.87%</t>
  </si>
  <si>
    <t>Average discount rate (as a percent)</t>
  </si>
  <si>
    <t>6.00%</t>
  </si>
  <si>
    <t>Guaranteed amount payable with GMDB reserve</t>
  </si>
  <si>
    <t>69 years</t>
  </si>
  <si>
    <t>Activity relating to GMDB reserves (excluding those 100% reinsured under the Modco agreement)</t>
  </si>
  <si>
    <t>Incurred guarantee benefits</t>
  </si>
  <si>
    <t>Less: Paid guarantee benefits</t>
  </si>
  <si>
    <t>Successor | Annuity account | Guaranteed minimum death benefits (GMDB) | Minimum</t>
  </si>
  <si>
    <t>Lapse rate</t>
  </si>
  <si>
    <t>2.20%</t>
  </si>
  <si>
    <t>Successor | Annuity account | Guaranteed minimum death benefits (GMDB) | Maximum</t>
  </si>
  <si>
    <t>33.00%</t>
  </si>
  <si>
    <t>Successor | Annuity account | Guaranteed minimum death benefits (GMDB) | Annuities</t>
  </si>
  <si>
    <t>Successor | Annuity account | Guaranteed minimum death benefits (GMDB) | Acquisitions</t>
  </si>
  <si>
    <t>Successor | Annuity account | Guaranteed minimum withdrawal benefits (GMWB)</t>
  </si>
  <si>
    <t>Predecessor | Annuity account | Guaranteed minimum death benefits (GMDB)</t>
  </si>
  <si>
    <t>CERTAIN NONTRADITIONAL LONG-DURATION CONTRACTS (Details 2) - USD ($) $ in Thousands</t>
  </si>
  <si>
    <t>Activity in the Company's deferred sales inducement asset</t>
  </si>
  <si>
    <t>Deferred asset, beginning of period</t>
  </si>
  <si>
    <t>Amounts deferred</t>
  </si>
  <si>
    <t>Deferred asset, end of period</t>
  </si>
  <si>
    <t>Successor | Annuity account</t>
  </si>
  <si>
    <t>Certain Nontraditional Long-duration Contracts</t>
  </si>
  <si>
    <t>Account balances of variable annuities with guarantees invested in variable annuity separate accounts</t>
  </si>
  <si>
    <t>Successor | Equity mutual funds | Annuity account</t>
  </si>
  <si>
    <t>Successor | Fixed income mutual funds | Annuity account</t>
  </si>
  <si>
    <t>Predecessor | Annuity account</t>
  </si>
  <si>
    <t>Predecessor | Equity mutual funds | Annuity account</t>
  </si>
  <si>
    <t>Predecessor | Fixed income mutual funds | Annuity account</t>
  </si>
  <si>
    <t>REINSURANCE (Details)</t>
  </si>
  <si>
    <t>Dec. 31, 2015reinsurer</t>
  </si>
  <si>
    <t>Dec. 31, 2008USD ($)</t>
  </si>
  <si>
    <t>Dec. 31, 2005USD ($)</t>
  </si>
  <si>
    <t>Concentrated credit risk</t>
  </si>
  <si>
    <t>Percentage of the face value of life insurance in-force reinsured</t>
  </si>
  <si>
    <t>20.00%</t>
  </si>
  <si>
    <t>Life insurance in-force reinsured, concentrated number of reinsurers | reinsurer</t>
  </si>
  <si>
    <t>Single insured life</t>
  </si>
  <si>
    <t>Amount of insurance retained before revision</t>
  </si>
  <si>
    <t>Amount of insurance retained - certain newly issued traditional life products</t>
  </si>
  <si>
    <t>Amount of insurance retained - certain traditional and universal life products</t>
  </si>
  <si>
    <t>48.00%</t>
  </si>
  <si>
    <t>REINSURANCE (Details 2) - USD ($) $ in Thousands</t>
  </si>
  <si>
    <t>Net life insurance in-force</t>
  </si>
  <si>
    <t>Direct life insurance in-force</t>
  </si>
  <si>
    <t>Amounts assumed from other companies</t>
  </si>
  <si>
    <t>Amounts ceded to other companies</t>
  </si>
  <si>
    <t>Net Amount</t>
  </si>
  <si>
    <t>Percentage of amount assumed to net</t>
  </si>
  <si>
    <t>9.90%</t>
  </si>
  <si>
    <t>Effect of reinsurance on premiums written and earned</t>
  </si>
  <si>
    <t>Gross Amount</t>
  </si>
  <si>
    <t>Ceded to Other Companies</t>
  </si>
  <si>
    <t>Assumed from Other Companies</t>
  </si>
  <si>
    <t>Ceded benefits which are recoverable from reinsurers</t>
  </si>
  <si>
    <t>Receivables related to insurance assumed</t>
  </si>
  <si>
    <t>Successor | Life insurance</t>
  </si>
  <si>
    <t>19.10%</t>
  </si>
  <si>
    <t>Annuity policy fees</t>
  </si>
  <si>
    <t>Successor | Accident/health insurance</t>
  </si>
  <si>
    <t>35.40%</t>
  </si>
  <si>
    <t>Successor | Property and liability insurance</t>
  </si>
  <si>
    <t>4.40%</t>
  </si>
  <si>
    <t>11.50%</t>
  </si>
  <si>
    <t>13.10%</t>
  </si>
  <si>
    <t>Predecessor | Life insurance</t>
  </si>
  <si>
    <t>18.80%</t>
  </si>
  <si>
    <t>20.90%</t>
  </si>
  <si>
    <t>22.30%</t>
  </si>
  <si>
    <t>Predecessor | Accident/health insurance</t>
  </si>
  <si>
    <t>44.80%</t>
  </si>
  <si>
    <t>35.20%</t>
  </si>
  <si>
    <t>49.00%</t>
  </si>
  <si>
    <t>Predecessor | Property and liability insurance</t>
  </si>
  <si>
    <t>5.20%</t>
  </si>
  <si>
    <t>5.60%</t>
  </si>
  <si>
    <t>REINSURANCE (Details 3) - USD ($) $ in Thousands</t>
  </si>
  <si>
    <t>Reinsurance Recoverables</t>
  </si>
  <si>
    <t>Successor | Concentrated credit risk | Security Life of Denver Insurance Company | A</t>
  </si>
  <si>
    <t>Successor | Concentrated credit risk | Swiss Re Life &amp; Health America, Inc. | A+</t>
  </si>
  <si>
    <t>Successor | Concentrated credit risk | Lincoln National Life Insurance Co. | A+</t>
  </si>
  <si>
    <t>Successor | Concentrated credit risk | Transamerica Life Insurance Co. | A+</t>
  </si>
  <si>
    <t>Successor | Concentrated credit risk | RGA Reinsurance Company | A+</t>
  </si>
  <si>
    <t>Successor | Concentrated credit risk | SCOR Global Life USA Reinsurance Company | A</t>
  </si>
  <si>
    <t>Successor | Concentrated credit risk | American United Life Insurance Company | A+</t>
  </si>
  <si>
    <t>Successor | Concentrated credit risk | Scottish Re (U.S.), Inc.</t>
  </si>
  <si>
    <t>Successor | Concentrated credit risk | Centre Reinsurance (Bermuda) Ltd</t>
  </si>
  <si>
    <t>Successor | Concentrated credit risk | Employers Reassurance Corporation | A-</t>
  </si>
  <si>
    <t>Predecessor | Concentrated credit risk | Security Life of Denver Insurance Company | A</t>
  </si>
  <si>
    <t>Predecessor | Concentrated credit risk | Swiss Re Life &amp; Health America, Inc. | A+</t>
  </si>
  <si>
    <t>Predecessor | Concentrated credit risk | Lincoln National Life Insurance Co. | A+</t>
  </si>
  <si>
    <t>Predecessor | Concentrated credit risk | Transamerica Life Insurance Co. | A+</t>
  </si>
  <si>
    <t>Predecessor | Concentrated credit risk | RGA Reinsurance Company | A+</t>
  </si>
  <si>
    <t>Predecessor | Concentrated credit risk | SCOR Global Life USA Reinsurance Company | A</t>
  </si>
  <si>
    <t>Predecessor | Concentrated credit risk | American United Life Insurance Company | A+</t>
  </si>
  <si>
    <t>Predecessor | Concentrated credit risk | Scottish Re (U.S.), Inc.</t>
  </si>
  <si>
    <t>Predecessor | Concentrated credit risk | Centre Reinsurance (Bermuda) Ltd</t>
  </si>
  <si>
    <t>Predecessor | Concentrated credit risk | Employers Reassurance Corporation | A-</t>
  </si>
  <si>
    <t>DEBT AND OTHER OBLIGATIONS (Details)</t>
  </si>
  <si>
    <t>Feb. 02, 2015USD ($)</t>
  </si>
  <si>
    <t>Oct. 10, 2012USD ($)</t>
  </si>
  <si>
    <t>Dec. 31, 2015USD ($)reinsurerinstallment</t>
  </si>
  <si>
    <t>Jun. 25, 2014USD ($)</t>
  </si>
  <si>
    <t>Aug. 07, 2013USD ($)</t>
  </si>
  <si>
    <t>Dec. 10, 2010USD ($)</t>
  </si>
  <si>
    <t>Apr. 23, 2010USD ($)</t>
  </si>
  <si>
    <t>Credit facility</t>
  </si>
  <si>
    <t>Line of credit, maximum borrowing capacity</t>
  </si>
  <si>
    <t>Line of credit, maximum borrowing capacity to be granted upon entity's request</t>
  </si>
  <si>
    <t>Facility fee percentage</t>
  </si>
  <si>
    <t>0.175%</t>
  </si>
  <si>
    <t>2012 Credit Facility | Administrative agent's prime rate</t>
  </si>
  <si>
    <t>Base of floating rate interest payments</t>
  </si>
  <si>
    <t>Administrative Agent's prime rate</t>
  </si>
  <si>
    <t>2012 Credit Facility | Federal funds rate</t>
  </si>
  <si>
    <t>Federal Funds rate</t>
  </si>
  <si>
    <t>Interest rate added to the base rate (as a percent)</t>
  </si>
  <si>
    <t>0.50%</t>
  </si>
  <si>
    <t>2012 Credit Facility | LIBOR One-Month Rate</t>
  </si>
  <si>
    <t>one-month LIBOR</t>
  </si>
  <si>
    <t>2015 Credit Facility</t>
  </si>
  <si>
    <t>0.15%</t>
  </si>
  <si>
    <t>Credit facility adjusted upon ratings upgrade percentage</t>
  </si>
  <si>
    <t>0.125%</t>
  </si>
  <si>
    <t>2015 Credit Facility | Administrative agent's prime rate</t>
  </si>
  <si>
    <t>2015 Credit Facility | Federal funds rate</t>
  </si>
  <si>
    <t>2015 Credit Facility | LIBOR One-Month Rate</t>
  </si>
  <si>
    <t>one month LIBOR</t>
  </si>
  <si>
    <t>PLC | Credit facility</t>
  </si>
  <si>
    <t>LIBOR</t>
  </si>
  <si>
    <t>PLC | 2015 Credit Facility</t>
  </si>
  <si>
    <t>Golden Gate V and Red Mountain</t>
  </si>
  <si>
    <t>Transaction period of financing for reserves related to a block of universal life insurance policies with secondary guarantees</t>
  </si>
  <si>
    <t>20 years</t>
  </si>
  <si>
    <t>Maximum amount to be financed for reserves related to a block of universal life insurance policies with secondary guarantees</t>
  </si>
  <si>
    <t>Red Mountain</t>
  </si>
  <si>
    <t>Initial principal amount of note for deposit to a reinsurance trust</t>
  </si>
  <si>
    <t>Maximum principal amount of note for deposit to a reinsurance trust</t>
  </si>
  <si>
    <t>Credit enhancement period for Red Mountain note</t>
  </si>
  <si>
    <t>Golden Gate V</t>
  </si>
  <si>
    <t>Stated interest rate (as a percent)</t>
  </si>
  <si>
    <t>6.25%</t>
  </si>
  <si>
    <t>Maximum principal amount of non-recourse funding obligation</t>
  </si>
  <si>
    <t>Golden Gate III Vermont Captive Insurance Company (Golden Gate III)</t>
  </si>
  <si>
    <t>Future scheduled capital contributions</t>
  </si>
  <si>
    <t>Letter of credit term</t>
  </si>
  <si>
    <t>15 years</t>
  </si>
  <si>
    <t>Number of installments in which future scheduled capital contributions is payable | installment</t>
  </si>
  <si>
    <t>Golden Gate IV Vermont Captive Insurance Company (Golden Gate IV)</t>
  </si>
  <si>
    <t>Maximum LOC borrowing capacity</t>
  </si>
  <si>
    <t>Repurchase of outstanding non recourse funding obligations at discount</t>
  </si>
  <si>
    <t>Repurchase Program Borrowings</t>
  </si>
  <si>
    <t>Repurchase obligation</t>
  </si>
  <si>
    <t>Reverse repurchase average daily balance at average interest rate (percent)</t>
  </si>
  <si>
    <t>0.36%</t>
  </si>
  <si>
    <t>Successor | 2012 Credit Facility</t>
  </si>
  <si>
    <t>Line of credit, amount outstanding</t>
  </si>
  <si>
    <t>Successor | Letter of Credit</t>
  </si>
  <si>
    <t>Letters of Credit Outstanding, Amount</t>
  </si>
  <si>
    <t>Successor | Non-recourse funding obligations letters of credit, and other temporary borrowings</t>
  </si>
  <si>
    <t>Interest expense</t>
  </si>
  <si>
    <t>Successor | PLC | 2015 Credit Facility</t>
  </si>
  <si>
    <t>Successor | Golden Gate Captive Insurance Company (Golden Gate) | Non-recourse funding obligations</t>
  </si>
  <si>
    <t>Number of series of non-recourse funding obligations | reinsurer</t>
  </si>
  <si>
    <t>Non-recourse obligations</t>
  </si>
  <si>
    <t>Successor | Golden Gate Captive Insurance Company (Golden Gate) | Series A1 non-recourse funding obligations</t>
  </si>
  <si>
    <t>7.375%</t>
  </si>
  <si>
    <t>Successor | Golden Gate Captive Insurance Company (Golden Gate) | Series A2 non-recourse funding obligations</t>
  </si>
  <si>
    <t>Successor | Golden Gate Captive Insurance Company (Golden Gate) | Series A3 non-recourse funding obligations</t>
  </si>
  <si>
    <t>8.45%</t>
  </si>
  <si>
    <t>Successor | Golden Gate II Captive Insurance Company (Golden Gate II)</t>
  </si>
  <si>
    <t>Non-recourse funding obligations held by external parties</t>
  </si>
  <si>
    <t>Non-recourse funding obligations held by nonconsolidated affiliates</t>
  </si>
  <si>
    <t>Non-recourse funding obligations held by consolidated subsidiaries of the Company</t>
  </si>
  <si>
    <t>Payments made under the agreements</t>
  </si>
  <si>
    <t>Amount of collateralized support agreement obligations</t>
  </si>
  <si>
    <t>Successor | Red Mountain</t>
  </si>
  <si>
    <t>Principal balance of note</t>
  </si>
  <si>
    <t>Successor | Golden Gate V</t>
  </si>
  <si>
    <t>Principal amount of note to be issued</t>
  </si>
  <si>
    <t>Successor | Golden Gate III Vermont Captive Insurance Company (Golden Gate III) | Letter of Credit</t>
  </si>
  <si>
    <t>Repayments of debt</t>
  </si>
  <si>
    <t>Successor | Golden Gate IV Vermont Captive Insurance Company (Golden Gate IV)</t>
  </si>
  <si>
    <t>Maximum stated amount up to which LOC may be increased</t>
  </si>
  <si>
    <t>12 years</t>
  </si>
  <si>
    <t>Successor | Golden Gate IV Vermont Captive Insurance Company (Golden Gate IV) | Letter of Credit</t>
  </si>
  <si>
    <t>Gain from repurchase of outstanding non recourse funding obligations</t>
  </si>
  <si>
    <t>0.11%</t>
  </si>
  <si>
    <t>Reverse repurchase liability average interest rate (percent)</t>
  </si>
  <si>
    <t>0.16%</t>
  </si>
  <si>
    <t>Predecessor | Non-recourse funding obligations letters of credit, and other temporary borrowings</t>
  </si>
  <si>
    <t>Predecessor | PLC | 2012 Credit Facility</t>
  </si>
  <si>
    <t>1.20%</t>
  </si>
  <si>
    <t>Predecessor | Golden Gate III Vermont Captive Insurance Company (Golden Gate III)</t>
  </si>
  <si>
    <t>Reverse repurchase maximum balance outstanding</t>
  </si>
  <si>
    <t>Repurchase Program Borrowings | Successor</t>
  </si>
  <si>
    <t>Fair value of securities pledged under the repurchase program</t>
  </si>
  <si>
    <t>Reverse repurchase average daily balance</t>
  </si>
  <si>
    <t>Repurchase Program Borrowings | Predecessor</t>
  </si>
  <si>
    <t>Reverse repurchase balance outstanding</t>
  </si>
  <si>
    <t>Maximum | Repurchase Program Borrowings</t>
  </si>
  <si>
    <t>DEBT AND OTHER OBLIGATIONS - Non-recourse Funding Obligations Outstanding (Details) - USD ($)</t>
  </si>
  <si>
    <t>Jan. 15, 2016</t>
  </si>
  <si>
    <t>Successor | Golden Gate Captive Insurance Company (Golden Gate)</t>
  </si>
  <si>
    <t>Year to date weighted average interest rate</t>
  </si>
  <si>
    <t>4.66%</t>
  </si>
  <si>
    <t>1.22%</t>
  </si>
  <si>
    <t>5.12%</t>
  </si>
  <si>
    <t>Successor | MONY</t>
  </si>
  <si>
    <t>6.19%</t>
  </si>
  <si>
    <t>Subsequent events | Financing Agreement With Golden Gate And Syndicate Of Risk Takers</t>
  </si>
  <si>
    <t>Surplus Notes | Subsequent events | Steel City Notes | Golden Gate</t>
  </si>
  <si>
    <t>Surplus Notes | Subsequent events | Golden Gate Surplus Notes | Steel City</t>
  </si>
  <si>
    <t>DEBT AND OTHER OBLIGATIONS - Repurchase Agreements, Securities Lending Transactions, and Repurchase-to-Maturity Transactions Accounted for as Secured Borrowings (Details) - Successor $ in Thousands</t>
  </si>
  <si>
    <t>Total borrowings</t>
  </si>
  <si>
    <t>U.S. Treasury and agency securities</t>
  </si>
  <si>
    <t>State and municipal securities</t>
  </si>
  <si>
    <t>Other asset-backed securities</t>
  </si>
  <si>
    <t>Corporate securities</t>
  </si>
  <si>
    <t>Non-U.S. sovereign debt</t>
  </si>
  <si>
    <t>Overnight and Continuous</t>
  </si>
  <si>
    <t>Overnight and Continuous | U.S. Treasury and agency securities</t>
  </si>
  <si>
    <t>Overnight and Continuous | State and municipal securities</t>
  </si>
  <si>
    <t>Overnight and Continuous | Other asset-backed securities</t>
  </si>
  <si>
    <t>Overnight and Continuous | Corporate securities</t>
  </si>
  <si>
    <t>Overnight and Continuous | Equity securities</t>
  </si>
  <si>
    <t>Overnight and Continuous | Non-U.S. sovereign debt</t>
  </si>
  <si>
    <t>Overnight and Continuous | Mortgage loans</t>
  </si>
  <si>
    <t>Up to 30 days</t>
  </si>
  <si>
    <t>Up to 30 days | U.S. Treasury and agency securities</t>
  </si>
  <si>
    <t>Up to 30 days | State and municipal securities</t>
  </si>
  <si>
    <t>Up to 30 days | Other asset-backed securities</t>
  </si>
  <si>
    <t>Up to 30 days | Corporate securities</t>
  </si>
  <si>
    <t>Up to 30 days | Equity securities</t>
  </si>
  <si>
    <t>Up to 30 days | Non-U.S. sovereign debt</t>
  </si>
  <si>
    <t>Up to 30 days | Mortgage loans</t>
  </si>
  <si>
    <t>30 - 90 days</t>
  </si>
  <si>
    <t>30 - 90 days | U.S. Treasury and agency securities</t>
  </si>
  <si>
    <t>30 - 90 days | State and municipal securities</t>
  </si>
  <si>
    <t>30 - 90 days | Other asset-backed securities</t>
  </si>
  <si>
    <t>30 - 90 days | Corporate securities</t>
  </si>
  <si>
    <t>30 - 90 days | Equity securities</t>
  </si>
  <si>
    <t>30 - 90 days | Non-U.S. sovereign debt</t>
  </si>
  <si>
    <t>30 - 90 days | Mortgage loans</t>
  </si>
  <si>
    <t>Greater Than 90 days</t>
  </si>
  <si>
    <t>Greater Than 90 days | U.S. Treasury and agency securities</t>
  </si>
  <si>
    <t>Greater Than 90 days | State and municipal securities</t>
  </si>
  <si>
    <t>Greater Than 90 days | Other asset-backed securities</t>
  </si>
  <si>
    <t>Greater Than 90 days | Corporate securities</t>
  </si>
  <si>
    <t>Greater Than 90 days | Equity securities</t>
  </si>
  <si>
    <t>Greater Than 90 days | Non-U.S. sovereign debt</t>
  </si>
  <si>
    <t>Greater Than 90 days | Mortgage loans</t>
  </si>
  <si>
    <t>COMMITMENTS AND CONTINGENCIES (Details) $ in Thousands</t>
  </si>
  <si>
    <t>Dec. 31, 2015USD ($)ft²reinsurer</t>
  </si>
  <si>
    <t>Sep. 30, 2015USD ($)</t>
  </si>
  <si>
    <t>Future minimum rental payments required under operating leases</t>
  </si>
  <si>
    <t>Estimated net refund in future period</t>
  </si>
  <si>
    <t>Operating leased assets</t>
  </si>
  <si>
    <t>Number of cities in which the company leases properties | reinsurer</t>
  </si>
  <si>
    <t>Administrative and marketing office space | Minimum</t>
  </si>
  <si>
    <t>Lease period</t>
  </si>
  <si>
    <t>Administrative and marketing office space | Maximum</t>
  </si>
  <si>
    <t>Administrative and marketing office space Birmingham excluding home office</t>
  </si>
  <si>
    <t>Area leased in Birmingham (in square feet) | ft²</t>
  </si>
  <si>
    <t>Approximate price for which the company may purchase building at the end of lease term</t>
  </si>
  <si>
    <t>Base rate</t>
  </si>
  <si>
    <t>Outstanding mortgage loan commitments</t>
  </si>
  <si>
    <t>Average rate (as a percent)</t>
  </si>
  <si>
    <t>4.43%</t>
  </si>
  <si>
    <t>Successor | Administrative and marketing office space</t>
  </si>
  <si>
    <t>Rental expense</t>
  </si>
  <si>
    <t>Aggregate annualized rent</t>
  </si>
  <si>
    <t>4.61%</t>
  </si>
  <si>
    <t>Predecessor | Administrative and marketing office space</t>
  </si>
  <si>
    <t>COMMITMENTS AND CONTINGENCIES (Details 2) - Targeted multi-state examination</t>
  </si>
  <si>
    <t>Commitment and contingency</t>
  </si>
  <si>
    <t>Administrative and/or examination fees which the insurance regulators could demand, minimum</t>
  </si>
  <si>
    <t>Administrative and/or examination fees which the insurance regulators could demand, maximum</t>
  </si>
  <si>
    <t>SHAREOWNER'S EQUITY (Details) - PLC - USD ($)</t>
  </si>
  <si>
    <t>Number of shares of non-voting preferred stock owned in the subsidiary, PL&amp;A (in shares)</t>
  </si>
  <si>
    <t>Amount of PL&amp;A statutory earnings in immediately the preceding fiscal year, which must be exceeded for preferred stock to pay noncumulative participating dividends</t>
  </si>
  <si>
    <t>Dividends received by PLC on preferred stock holdings in PL &amp; A</t>
  </si>
  <si>
    <t>STOCK-BASED COMPENSATION (Details) - Predecessor $ / shares in Units, $ in Thousands</t>
  </si>
  <si>
    <t>Dec. 31, 2015installment$ / sharesshares</t>
  </si>
  <si>
    <t>Dec. 31, 2014USD ($)award$ / sharesshares</t>
  </si>
  <si>
    <t>Dec. 31, 2013USD ($)award$ / sharesshares</t>
  </si>
  <si>
    <t>Dec. 31, 2012USD ($)$ / sharesshares</t>
  </si>
  <si>
    <t>Stock-based compensation</t>
  </si>
  <si>
    <t>Performance shares award issued</t>
  </si>
  <si>
    <t>Performance awards</t>
  </si>
  <si>
    <t>Period over which ROE is calculated</t>
  </si>
  <si>
    <t>Minimum percentage of the company's ROE to earn awards under 2014 performance awards</t>
  </si>
  <si>
    <t>10.50%</t>
  </si>
  <si>
    <t>10.00%</t>
  </si>
  <si>
    <t>Number of awards earned when ROE is below specified floor percentage | award</t>
  </si>
  <si>
    <t>Minimum percentage of Company's ROE to earn maximum awards under 2014 performance awards</t>
  </si>
  <si>
    <t>12.00%</t>
  </si>
  <si>
    <t>Number of shares of common stock assumed to be payable with respect to each outstanding award</t>
  </si>
  <si>
    <t>Estimated fair value of performance shares issued | $</t>
  </si>
  <si>
    <t>SARs</t>
  </si>
  <si>
    <t>Exercisable period of grants from grant date</t>
  </si>
  <si>
    <t>Expiration period from date of grant</t>
  </si>
  <si>
    <t>Weighted-Average Base Price Per Share</t>
  </si>
  <si>
    <t>Balance at the beginning of the period (in dollars per share) | $ / shares</t>
  </si>
  <si>
    <t>SARs exercised / forfeited (in dollars per share) | $ / shares</t>
  </si>
  <si>
    <t>Balance at the end of the period (in dollars per share) | $ / shares</t>
  </si>
  <si>
    <t>No. of SARs</t>
  </si>
  <si>
    <t>SARs outstanding, beginning balance</t>
  </si>
  <si>
    <t>SARs exercised / forfeited</t>
  </si>
  <si>
    <t>SARs outstanding, ending balance</t>
  </si>
  <si>
    <t>SARs | Minimum</t>
  </si>
  <si>
    <t>Number of annual installments to exercise stock appreciation rights | installment</t>
  </si>
  <si>
    <t>SARs | Maximum</t>
  </si>
  <si>
    <t>STOCK-BASED COMPENSATION (Details 2) - Predecessor</t>
  </si>
  <si>
    <t>Dec. 31, 2014$ / sharesshares</t>
  </si>
  <si>
    <t>Base Price - $41.05</t>
  </si>
  <si>
    <t>Base Price (in dollars per share) | $ / shares</t>
  </si>
  <si>
    <t>SARs Outstanding (in shares)</t>
  </si>
  <si>
    <t>Remaining Life in Years</t>
  </si>
  <si>
    <t>Currently Exercisable (in shares)</t>
  </si>
  <si>
    <t>Base Price - $43.46</t>
  </si>
  <si>
    <t>Base Price - $ 38.59</t>
  </si>
  <si>
    <t>4 years</t>
  </si>
  <si>
    <t>Base Price - $3.50</t>
  </si>
  <si>
    <t>Base Price - $18.36</t>
  </si>
  <si>
    <t>6 years</t>
  </si>
  <si>
    <t>STOCK-BASED COMPENSATION (Details 3) - USD ($) $ / shares in Units, $ in Thousands</t>
  </si>
  <si>
    <t>Dec. 31, 2012</t>
  </si>
  <si>
    <t>Restricted stock units | Vesting after three years from grant date | PLC</t>
  </si>
  <si>
    <t>Grant date fair values</t>
  </si>
  <si>
    <t>Vesting percentage</t>
  </si>
  <si>
    <t>50.00%</t>
  </si>
  <si>
    <t>Restricted stock units | Vesting afer four years from grant date | PLC</t>
  </si>
  <si>
    <t>Awards issued (in shares)</t>
  </si>
  <si>
    <t>Assumptions used in the model for SARs granted</t>
  </si>
  <si>
    <t>Expenses recorded for stock-based compensation plans</t>
  </si>
  <si>
    <t>Total compensation cost related to non-vested stock-based compensation not yet recognized</t>
  </si>
  <si>
    <t>Additional equity compensation plan information</t>
  </si>
  <si>
    <t>Number of securities to be issued upon exercise of outstanding options, warrants and rights (in shares)</t>
  </si>
  <si>
    <t>Weighted-average exercise price of outstanding options, warrants and rights (in dollars per share)</t>
  </si>
  <si>
    <t>Number of securities remaining available for future issuance under equity compensation plans, excluding securities to be issued upon exercise of outstanding options, warrants and rights (in shares)</t>
  </si>
  <si>
    <t>Predecessor | Equity compensation plans approved by shareowners</t>
  </si>
  <si>
    <t>Predecessor | Equity compensation plans not approved by shareowners</t>
  </si>
  <si>
    <t>Predecessor | Deferred Compensation Plan for Officers | Equity compensation plans approved by shareowners</t>
  </si>
  <si>
    <t>Predecessor | Deferred Compensation Plan for Officers | Equity compensation plans not approved by shareowners</t>
  </si>
  <si>
    <t>Predecessor | Deferred Compensation Plan for Directors Who Are Not Employees of the Company | Equity compensation plans approved by shareowners</t>
  </si>
  <si>
    <t>Predecessor | Deferred Compensation Plan for Directors Who Are Not Employees of the Company | Equity compensation plans not approved by shareowners</t>
  </si>
  <si>
    <t>Predecessor | Performance awards</t>
  </si>
  <si>
    <t>Fair values of awards at grant date</t>
  </si>
  <si>
    <t>Predecessor | Performance awards | Equity compensation plans approved by shareowners</t>
  </si>
  <si>
    <t>Predecessor | SARs</t>
  </si>
  <si>
    <t>Expected volatility rate</t>
  </si>
  <si>
    <t>69.40%</t>
  </si>
  <si>
    <t>Expected risk-free interest rate (as a percent)</t>
  </si>
  <si>
    <t>2.60%</t>
  </si>
  <si>
    <t>Expected dividend rate (as a percent)</t>
  </si>
  <si>
    <t>2.40%</t>
  </si>
  <si>
    <t>Expected forfeiture rate (as a percent)</t>
  </si>
  <si>
    <t>0.00%</t>
  </si>
  <si>
    <t>Vesting period</t>
  </si>
  <si>
    <t>Predecessor | SARs | Equity compensation plans approved by shareowners</t>
  </si>
  <si>
    <t>Predecessor | Restricted stock units</t>
  </si>
  <si>
    <t>Predecessor | Restricted stock units | Equity compensation plans approved by shareowners</t>
  </si>
  <si>
    <t>Predecessor | Restricted stock units | Vesting after three years from grant date</t>
  </si>
  <si>
    <t>Predecessor | Restricted stock units | Vesting afer four years from grant date</t>
  </si>
  <si>
    <t>EMPLOYEE BENEFIT PLANS (Details) - PLC - USD ($) $ in Millions</t>
  </si>
  <si>
    <t>Threshold age plus vesting period of active employees to determine type of benefit eligibility</t>
  </si>
  <si>
    <t>55 years</t>
  </si>
  <si>
    <t>Adjusted funding target percentage to be maintained, minimum</t>
  </si>
  <si>
    <t>80.00%</t>
  </si>
  <si>
    <t>Percentage of funded status to be maintained for PBGC reporting purposes</t>
  </si>
  <si>
    <t>Estimated contribution by employer</t>
  </si>
  <si>
    <t>Period for which annualized returns are obtained for each asset class</t>
  </si>
  <si>
    <t>Predecessor | Defined Benefit Pension Plan</t>
  </si>
  <si>
    <t>Contributions by employer for prior plan year</t>
  </si>
  <si>
    <t>Successor | Defined Benefit Pension Plan</t>
  </si>
  <si>
    <t>EMPLOYEE BENEFIT PLANS - Defined Benefit Pension Plan and Unfunded Excess Benefit Plan (Details) - USD ($) $ in Thousands</t>
  </si>
  <si>
    <t>Accumulated benefit obligation, end of year</t>
  </si>
  <si>
    <t>Change in projected benefit obligation:</t>
  </si>
  <si>
    <t>Projected benefit obligation at beginning of year</t>
  </si>
  <si>
    <t>Service cost</t>
  </si>
  <si>
    <t>Interest cost</t>
  </si>
  <si>
    <t>Amendments</t>
  </si>
  <si>
    <t>Actuarial loss/(gain)</t>
  </si>
  <si>
    <t>Benefits paid</t>
  </si>
  <si>
    <t>Projected benefit obligation at end of year</t>
  </si>
  <si>
    <t>Change in plan assets:</t>
  </si>
  <si>
    <t>Fair value of plan assets at beginning of year</t>
  </si>
  <si>
    <t>Actual return on plan assets</t>
  </si>
  <si>
    <t>Employer contributions</t>
  </si>
  <si>
    <t>Fair value of plan assets at end of year</t>
  </si>
  <si>
    <t>After reflecting FASB guidance:</t>
  </si>
  <si>
    <t>Funded status</t>
  </si>
  <si>
    <t>Amounts recognized in the balance sheet:</t>
  </si>
  <si>
    <t>Amounts recognized in accumulated other comprehensive income:</t>
  </si>
  <si>
    <t>Net actuarial loss/(gain)</t>
  </si>
  <si>
    <t>Prior service cost/(credit)</t>
  </si>
  <si>
    <t>Total amounts recognized in AOCI</t>
  </si>
  <si>
    <t>Successor | Unfunded Excess Benefit Plan</t>
  </si>
  <si>
    <t>Successor | Retiree medical plan</t>
  </si>
  <si>
    <t>Plan participant contributions</t>
  </si>
  <si>
    <t>Successor | Group life insurance plan</t>
  </si>
  <si>
    <t>Predecessor | Unfunded Excess Benefit Plan</t>
  </si>
  <si>
    <t>Predecessor | Retiree medical plan</t>
  </si>
  <si>
    <t>Predecessor | Group life insurance plan</t>
  </si>
  <si>
    <t>EMPLOYEE BENEFIT PLANS - Weighted Average Assumptions (Details)</t>
  </si>
  <si>
    <t>Weighted-average assumptions used to determine benefit obligations</t>
  </si>
  <si>
    <t>Discount rate (as a percent)</t>
  </si>
  <si>
    <t>4.29%</t>
  </si>
  <si>
    <t>Weighted-average assumptions used to determine net periodic benefit cost</t>
  </si>
  <si>
    <t>3.95%</t>
  </si>
  <si>
    <t>Expected long-term return on plan assets (as a percent)</t>
  </si>
  <si>
    <t>7.50%</t>
  </si>
  <si>
    <t>Successor | Defined Benefit Pension Plan | Prior to Age 40</t>
  </si>
  <si>
    <t>Rate of compensation increase (as a percent)</t>
  </si>
  <si>
    <t>4.75%</t>
  </si>
  <si>
    <t>Successor | Defined Benefit Pension Plan | Age 40 and Above</t>
  </si>
  <si>
    <t>3.75%</t>
  </si>
  <si>
    <t>3.63%</t>
  </si>
  <si>
    <t>3.65%</t>
  </si>
  <si>
    <t>Successor | Unfunded Excess Benefit Plan | Prior to Age 40</t>
  </si>
  <si>
    <t>Successor | Unfunded Excess Benefit Plan | Age 40 and Above</t>
  </si>
  <si>
    <t>3.55%</t>
  </si>
  <si>
    <t>4.86%</t>
  </si>
  <si>
    <t>4.07%</t>
  </si>
  <si>
    <t>Predecessor | Defined Benefit Pension Plan | Prior to Age 40</t>
  </si>
  <si>
    <t>Predecessor | Defined Benefit Pension Plan | Age 40 and Above</t>
  </si>
  <si>
    <t>3.26%</t>
  </si>
  <si>
    <t>4.30%</t>
  </si>
  <si>
    <t>3.37%</t>
  </si>
  <si>
    <t>4.00%</t>
  </si>
  <si>
    <t>Predecessor | Unfunded Excess Benefit Plan | Prior to Age 40</t>
  </si>
  <si>
    <t>Predecessor | Unfunded Excess Benefit Plan | Age 40 and Above</t>
  </si>
  <si>
    <t>EMPLOYEE BENEFIT PLANS - Components of Net Periodic Benefit Cost (Details) - USD ($) $ in Thousands</t>
  </si>
  <si>
    <t>Average remaining service period used</t>
  </si>
  <si>
    <t>9 years 4 months 17 days</t>
  </si>
  <si>
    <t>Unfunded Excess Benefit Plan</t>
  </si>
  <si>
    <t>7 years 11 months 16 days</t>
  </si>
  <si>
    <t>Service cost — benefits earned during the period</t>
  </si>
  <si>
    <t>Interest cost on projected benefit obligation</t>
  </si>
  <si>
    <t>Expected return on plan assets</t>
  </si>
  <si>
    <t>Amortization of prior service cost/(credit)</t>
  </si>
  <si>
    <t>Amortization of actuarial losses</t>
  </si>
  <si>
    <t>Preliminary net periodic benefit cost</t>
  </si>
  <si>
    <t>Settlement/curtailment expense</t>
  </si>
  <si>
    <t>Total net periodic benefit cost</t>
  </si>
  <si>
    <t>EMPLOYEE BENEFIT PLANS - Allocation of Defined Benefit Plan Assets (Details) - Defined Benefit Pension Plan</t>
  </si>
  <si>
    <t>Cash and cash equivalents</t>
  </si>
  <si>
    <t>Target Allocation for 2016 of plan assets of defined benefit pension plan by category</t>
  </si>
  <si>
    <t>Target allocation for 2016 (as a percent)</t>
  </si>
  <si>
    <t>60.00%</t>
  </si>
  <si>
    <t>Fixed income</t>
  </si>
  <si>
    <t>38.00%</t>
  </si>
  <si>
    <t>Allocation of plan assets of defined benefit pension plan by category</t>
  </si>
  <si>
    <t>Total allocation (as a percent)</t>
  </si>
  <si>
    <t>Successor | Cash and cash equivalents</t>
  </si>
  <si>
    <t>61.00%</t>
  </si>
  <si>
    <t>37.00%</t>
  </si>
  <si>
    <t>Predecessor | Cash and cash equivalents</t>
  </si>
  <si>
    <t>62.00%</t>
  </si>
  <si>
    <t>34.00%</t>
  </si>
  <si>
    <t>EMPLOYEE BENEFIT PLANS - Defined Benefit Plan Assets by Category (Details) - USD ($) $ in Thousands</t>
  </si>
  <si>
    <t>Employer contribution receivable</t>
  </si>
  <si>
    <t>Successor | Defined Benefit Pension Plan | Cash and cash equivalents</t>
  </si>
  <si>
    <t>Successor | Defined Benefit Pension Plan | Equity securities: Collective Russell 3000 Equity Index Fund</t>
  </si>
  <si>
    <t>Successor | Defined Benefit Pension Plan | Equity securities: Fidelity Spartan 500 Equity Index Fund</t>
  </si>
  <si>
    <t>Successor | Defined Benefit Pension Plan | Fixed Income</t>
  </si>
  <si>
    <t>Successor | Group life insurance plan | Money market fund</t>
  </si>
  <si>
    <t>Predecessor | Defined Benefit Pension Plan | Cash and cash equivalents</t>
  </si>
  <si>
    <t>Predecessor | Defined Benefit Pension Plan | Equity securities: Collective Russell 3000 Equity Index Fund</t>
  </si>
  <si>
    <t>Predecessor | Defined Benefit Pension Plan | Equity securities: Fidelity Spartan 500 Equity Index Fund</t>
  </si>
  <si>
    <t>Predecessor | Defined Benefit Pension Plan | Fixed Income</t>
  </si>
  <si>
    <t>Predecessor | Group life insurance plan | Money market fund</t>
  </si>
  <si>
    <t>EMPLOYEE BENEFIT PLANS - Plan Asset Fair Value (Details) - USD ($)</t>
  </si>
  <si>
    <t>Fair value hierarchy of Plan's assets</t>
  </si>
  <si>
    <t>Amount transferred into Level 3 from Level 2</t>
  </si>
  <si>
    <t>Amount of transfers between Level 1 and Level 2</t>
  </si>
  <si>
    <t>Reconciliation of beginning and ending balances for fair value measurements for which significant unobservable inputs (level 3) are used</t>
  </si>
  <si>
    <t>Successor | Defined Benefit Pension Plan | Collective short-term investment fund</t>
  </si>
  <si>
    <t>Redemption Notice Period</t>
  </si>
  <si>
    <t>1 day</t>
  </si>
  <si>
    <t>Successor | Defined Benefit Pension Plan | Equity index funds</t>
  </si>
  <si>
    <t>Successor | Defined Benefit Pension Plan | Group deposit administration annuity contract</t>
  </si>
  <si>
    <t>Successor | Defined Benefit Pension Plan | Level 1</t>
  </si>
  <si>
    <t>Successor | Defined Benefit Pension Plan | Level 1 | Collective short-term investment fund</t>
  </si>
  <si>
    <t>Successor | Defined Benefit Pension Plan | Level 1 | Equity index funds</t>
  </si>
  <si>
    <t>Successor | Defined Benefit Pension Plan | Level 1 | Group deposit administration annuity contract</t>
  </si>
  <si>
    <t>Successor | Defined Benefit Pension Plan | Level 2</t>
  </si>
  <si>
    <t>Successor | Defined Benefit Pension Plan | Level 2 | Collective short-term investment fund</t>
  </si>
  <si>
    <t>Successor | Defined Benefit Pension Plan | Level 2 | Equity index funds</t>
  </si>
  <si>
    <t>Successor | Defined Benefit Pension Plan | Level 2 | Group deposit administration annuity contract</t>
  </si>
  <si>
    <t>Successor | Defined Benefit Pension Plan | Level 3</t>
  </si>
  <si>
    <t>Interest income</t>
  </si>
  <si>
    <t>Transfers from collective short-term investments fund</t>
  </si>
  <si>
    <t>Transfers to collective short-term investments fund</t>
  </si>
  <si>
    <t>Successor | Defined Benefit Pension Plan | Level 3 | Collective short-term investment fund</t>
  </si>
  <si>
    <t>Successor | Defined Benefit Pension Plan | Level 3 | Equity index funds</t>
  </si>
  <si>
    <t>Successor | Defined Benefit Pension Plan | Level 3 | Group deposit administration annuity contract</t>
  </si>
  <si>
    <t>Successor | Group life insurance plan | Level 1 | Money market fund</t>
  </si>
  <si>
    <t>Successor | Group life insurance plan | Level 2 | Money market fund</t>
  </si>
  <si>
    <t>Successor | Group life insurance plan | Level 3 | Money market fund</t>
  </si>
  <si>
    <t>Predecessor | Defined Benefit Pension Plan | Collective short-term investment fund</t>
  </si>
  <si>
    <t>Predecessor | Defined Benefit Pension Plan | Equity index funds</t>
  </si>
  <si>
    <t>Predecessor | Defined Benefit Pension Plan | Group deposit administration annuity contract</t>
  </si>
  <si>
    <t>Predecessor | Defined Benefit Pension Plan | Level 1</t>
  </si>
  <si>
    <t>Predecessor | Defined Benefit Pension Plan | Level 1 | Collective short-term investment fund</t>
  </si>
  <si>
    <t>Predecessor | Defined Benefit Pension Plan | Level 1 | Equity index funds</t>
  </si>
  <si>
    <t>Predecessor | Defined Benefit Pension Plan | Level 1 | Group deposit administration annuity contract</t>
  </si>
  <si>
    <t>Predecessor | Defined Benefit Pension Plan | Level 2</t>
  </si>
  <si>
    <t>Predecessor | Defined Benefit Pension Plan | Level 2 | Collective short-term investment fund</t>
  </si>
  <si>
    <t>Predecessor | Defined Benefit Pension Plan | Level 2 | Equity index funds</t>
  </si>
  <si>
    <t>Predecessor | Defined Benefit Pension Plan | Level 2 | Group deposit administration annuity contract</t>
  </si>
  <si>
    <t>Predecessor | Defined Benefit Pension Plan | Level 3</t>
  </si>
  <si>
    <t>Predecessor | Defined Benefit Pension Plan | Level 3 | Collective short-term investment fund</t>
  </si>
  <si>
    <t>Predecessor | Defined Benefit Pension Plan | Level 3 | Equity index funds</t>
  </si>
  <si>
    <t>Predecessor | Defined Benefit Pension Plan | Level 3 | Group deposit administration annuity contract</t>
  </si>
  <si>
    <t>Predecessor | Group life insurance plan | Level 1 | Money market fund</t>
  </si>
  <si>
    <t>Predecessor | Group life insurance plan | Level 2 | Money market fund</t>
  </si>
  <si>
    <t>Predecessor | Group life insurance plan | Level 3 | Money market fund</t>
  </si>
  <si>
    <t>EMPLOYEE BENEFIT PLANS - Level 3 Financial Instruments (Details) - Successor - Level 3 - Group deposit administration annuity contract - Contract Value $ in Thousands</t>
  </si>
  <si>
    <t>Employee benefit plans</t>
  </si>
  <si>
    <t>Fair value</t>
  </si>
  <si>
    <t>Contract rate (as a percent)</t>
  </si>
  <si>
    <t>5.22%</t>
  </si>
  <si>
    <t>5.41%</t>
  </si>
  <si>
    <t>EMPLOYEE BENEFIT PLANS - Estimated Future Benefit Payments (Details) $ in Thousands</t>
  </si>
  <si>
    <t>Estimated future benefit payments under defined benefit pension plan</t>
  </si>
  <si>
    <t>2021-2025</t>
  </si>
  <si>
    <t>EMPLOYEE BENEFIT PLANS - Other Postretirement Benefits (Details) - USD ($)</t>
  </si>
  <si>
    <t>Percentage change in healthcare cost trend assumptions which has no material effect on liability related to prescription drug benefit provided to employees</t>
  </si>
  <si>
    <t>Period for which average and annualized return on short treasury index considered for long term rate of return assumption assessment</t>
  </si>
  <si>
    <t>Other Postretirement Benefits | Maximum</t>
  </si>
  <si>
    <t>Age of eligibility for limited healthcare benefits</t>
  </si>
  <si>
    <t>65 years</t>
  </si>
  <si>
    <t>Retiree medical plan | Minimum</t>
  </si>
  <si>
    <t>Age of eligibility for prescription drug benefit</t>
  </si>
  <si>
    <t>Face amount of life insurance benefits funded</t>
  </si>
  <si>
    <t>Group life insurance plan | Minimum</t>
  </si>
  <si>
    <t>Life insurance benefits</t>
  </si>
  <si>
    <t>Group life insurance plan | Maximum</t>
  </si>
  <si>
    <t>Successor | Other Postretirement Benefits</t>
  </si>
  <si>
    <t>Benefit obligation, discount rate (as a percent)</t>
  </si>
  <si>
    <t>1.54%</t>
  </si>
  <si>
    <t>Net periodic benefit cost, discount rate (as a percent)</t>
  </si>
  <si>
    <t>1.27%</t>
  </si>
  <si>
    <t>4.60%</t>
  </si>
  <si>
    <t>4.21%</t>
  </si>
  <si>
    <t>Benefit obligation, expected long-term return on plan assets (as a percent)</t>
  </si>
  <si>
    <t>2.75%</t>
  </si>
  <si>
    <t>Net periodic benefit cost, expected long-term return on plan assets (as a percent)</t>
  </si>
  <si>
    <t>3.14%</t>
  </si>
  <si>
    <t>Predecessor | Other Postretirement Benefits</t>
  </si>
  <si>
    <t>Liability related to prescription drug benefit provided to employees</t>
  </si>
  <si>
    <t>3.79%</t>
  </si>
  <si>
    <t>EMPLOYEE BENEFIT PLANS - 401(k) Plan (Details) - USD ($)</t>
  </si>
  <si>
    <t>401 (k) Plan</t>
  </si>
  <si>
    <t>Employee contribution, maximum percentage of eligible annual compensation</t>
  </si>
  <si>
    <t>25.00%</t>
  </si>
  <si>
    <t>Maximum annual contribution by employee</t>
  </si>
  <si>
    <t>Minimum age required to be eligible to make catch-up contribution</t>
  </si>
  <si>
    <t>50 years</t>
  </si>
  <si>
    <t>Maximum additional contribution over and above regular annual contribution limits</t>
  </si>
  <si>
    <t>Maximum employer matching contribution (as a percent)</t>
  </si>
  <si>
    <t>Amount of expenses recorded under a plan that provides supplemental matching contributions in excess of limits imposed</t>
  </si>
  <si>
    <t>Expenses recorded due to adopting a cash match for employee contributions to the 401(k) plan</t>
  </si>
  <si>
    <t>EMPLOYEE BENEFIT PLANS - Deferred Compensation Plan (Details) - $ / shares</t>
  </si>
  <si>
    <t>Common stock equivalents credited to participants (in shares)</t>
  </si>
  <si>
    <t>ACCUMULATED OTHER COMPREHENSIVE INCOME (LOSS) - Changes in AOCI by Component (Details) - USD ($) $ in Thousands</t>
  </si>
  <si>
    <t>Changes in Accumulated Other Comprehensive Income (Loss) by Component</t>
  </si>
  <si>
    <t>Beginning Balance</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Net current-period other comprehensive income (loss)</t>
  </si>
  <si>
    <t>Ending Balance</t>
  </si>
  <si>
    <t>Successor | Unrealized Gains and Losses on Investments</t>
  </si>
  <si>
    <t>Offset to AOCI due to impact of net unrealized losses on insurance assets and liabilities if recognized as income</t>
  </si>
  <si>
    <t>Successor | Accumulated Gain and Loss Derivative</t>
  </si>
  <si>
    <t>Predecessor | Unrealized Gains and Losses on Investments</t>
  </si>
  <si>
    <t>Predecessor | Accumulated Gain and Loss Derivative</t>
  </si>
  <si>
    <t>ACCUMULATED OTHER COMPREHENSIVE INCOME (LOSS) - Reclassifications Out of AOCI (Details) - USD ($) $ in Thousands</t>
  </si>
  <si>
    <t>Reclassifications Out of Accumulated Other Comprehensive Income (Loss)</t>
  </si>
  <si>
    <t>Benefits and settlement expenses, net of reinsurance ceded</t>
  </si>
  <si>
    <t>Realized investment gains (losses): All other investments</t>
  </si>
  <si>
    <t>Tax (expense) or benefit</t>
  </si>
  <si>
    <t>Gains and losses on derivative instruments | Amount Reclassified from Accumulated Other Comprehensive Income (Loss) | Successor</t>
  </si>
  <si>
    <t>Net of tax</t>
  </si>
  <si>
    <t>Gains and losses on derivative instruments | Amount Reclassified from Accumulated Other Comprehensive Income (Loss) | Predecessor</t>
  </si>
  <si>
    <t>Unrealized gains and losses on available-for-sale securities | Amount Reclassified from Accumulated Other Comprehensive Income (Loss) | Successor</t>
  </si>
  <si>
    <t>Unrealized gains and losses on available-for-sale securities | Amount Reclassified from Accumulated Other Comprehensive Income (Loss) | Predecessor</t>
  </si>
  <si>
    <t>INCOME TAXES (Details) - USD ($) $ in Thousands</t>
  </si>
  <si>
    <t>Effective income tax rate related to continuing operations</t>
  </si>
  <si>
    <t>Statutory federal income tax rate applied to pre-tax income (as a percent)</t>
  </si>
  <si>
    <t>35.00%</t>
  </si>
  <si>
    <t>State income taxes (as a percent)</t>
  </si>
  <si>
    <t>1.40%</t>
  </si>
  <si>
    <t>Investment income not subject to tax (as a percent)</t>
  </si>
  <si>
    <t>(6.80%)</t>
  </si>
  <si>
    <t>Uncertain tax positions (as a percent)</t>
  </si>
  <si>
    <t>Other (as a percent)</t>
  </si>
  <si>
    <t>(0.30%)</t>
  </si>
  <si>
    <t>Effective income tax rate (as a percent)</t>
  </si>
  <si>
    <t>29.30%</t>
  </si>
  <si>
    <t>Current income tax expense:</t>
  </si>
  <si>
    <t>Federal</t>
  </si>
  <si>
    <t>State</t>
  </si>
  <si>
    <t>Total current</t>
  </si>
  <si>
    <t>Deferred income tax expense:</t>
  </si>
  <si>
    <t>Total deferred</t>
  </si>
  <si>
    <t>Deferred income tax assets:</t>
  </si>
  <si>
    <t>Premium receivables and policy liabilities</t>
  </si>
  <si>
    <t>Loss and credit carryforwards</t>
  </si>
  <si>
    <t>Deferred compensation</t>
  </si>
  <si>
    <t>Invested assets (other than unrealized gains)</t>
  </si>
  <si>
    <t>Deferred policy acquisition costs</t>
  </si>
  <si>
    <t>Premium on non-recourse funding obligations</t>
  </si>
  <si>
    <t>Net unrealized loss on investments</t>
  </si>
  <si>
    <t>Valuation allowance</t>
  </si>
  <si>
    <t>Deferred income tax assets</t>
  </si>
  <si>
    <t>Deferred income tax liabilities:</t>
  </si>
  <si>
    <t>VOBA and other intangibles</t>
  </si>
  <si>
    <t>DAC and VOBA</t>
  </si>
  <si>
    <t>Invested assets (other than unrealized gains (losses))</t>
  </si>
  <si>
    <t>Net unrealized gains (losses) on investments</t>
  </si>
  <si>
    <t>Deferred income tax liabilities</t>
  </si>
  <si>
    <t>Net deferred income tax liability</t>
  </si>
  <si>
    <t>Reconciliation of the beginning and ending amount of unrecognized tax benefits</t>
  </si>
  <si>
    <t>Additions for tax positions of the current year</t>
  </si>
  <si>
    <t>Additions for tax positions of prior years</t>
  </si>
  <si>
    <t>Reductions of tax positions of prior years:</t>
  </si>
  <si>
    <t>Changes in judgment</t>
  </si>
  <si>
    <t>Settlements during the period</t>
  </si>
  <si>
    <t>Lapses of applicable statute of limitations</t>
  </si>
  <si>
    <t>0.40%</t>
  </si>
  <si>
    <t>(2.80%)</t>
  </si>
  <si>
    <t>(2.70%)</t>
  </si>
  <si>
    <t>(4.40%)</t>
  </si>
  <si>
    <t>0.10%</t>
  </si>
  <si>
    <t>0.70%</t>
  </si>
  <si>
    <t>(0.10%)</t>
  </si>
  <si>
    <t>33.40%</t>
  </si>
  <si>
    <t>31.00%</t>
  </si>
  <si>
    <t>INCOME TAXES - Narrative (Details) - USD ($)</t>
  </si>
  <si>
    <t>Tax Credit Carryforward [Line Items]</t>
  </si>
  <si>
    <t>Accrued interest related to the unrecognized tax benefits included in income tax expense</t>
  </si>
  <si>
    <t>Accrued interest associated with unrecognized tax benefits</t>
  </si>
  <si>
    <t>Expected significant change in unrecognized tax benefit</t>
  </si>
  <si>
    <t>State operating loss carryforwards, valuation allowance</t>
  </si>
  <si>
    <t>Change in valuation allowance, before federal income taxes</t>
  </si>
  <si>
    <t>Unrecognized tax benefits with high certainty of deductibility but with uncertainty about the timing of deductions</t>
  </si>
  <si>
    <t>Amount of unrecognized tax benefits that would affect the effective income tax rate if recognized</t>
  </si>
  <si>
    <t>Successor | State jurisdictions</t>
  </si>
  <si>
    <t>State net operating loss carryforwards attributable to certain jurisdictions</t>
  </si>
  <si>
    <t>SUPPLEMENTAL CASH FLOW INFORMATION (Details) - USD ($) $ in Thousands</t>
  </si>
  <si>
    <t>Cash paid / (received) during the year:</t>
  </si>
  <si>
    <t>Income taxes</t>
  </si>
  <si>
    <t>RELATED PARTY TRANSACTIONS (Details) - USD ($)</t>
  </si>
  <si>
    <t>Mar. 31, 2013</t>
  </si>
  <si>
    <t>PLC</t>
  </si>
  <si>
    <t>Guarantee of synthetic lease financing</t>
  </si>
  <si>
    <t>Affiliates</t>
  </si>
  <si>
    <t>Intercompany payables</t>
  </si>
  <si>
    <t>Intercompany receivables</t>
  </si>
  <si>
    <t>Golden Gate | PLC</t>
  </si>
  <si>
    <t>Outstanding surplus notes</t>
  </si>
  <si>
    <t>Total equity</t>
  </si>
  <si>
    <t>Successor | Shades Creek</t>
  </si>
  <si>
    <t>Payments for businesses and interest in affiliates</t>
  </si>
  <si>
    <t>Outstanding letters of credit (LOC)</t>
  </si>
  <si>
    <t>Successor | Affiliates</t>
  </si>
  <si>
    <t>Lease revenues</t>
  </si>
  <si>
    <t>Cost of services</t>
  </si>
  <si>
    <t>Successor | Certain corporations with which the parent's directors were affiliated</t>
  </si>
  <si>
    <t>Premiums and policy fees or other amounts for insurance and investment products, interest on bonds and commissions on securities underwriting</t>
  </si>
  <si>
    <t>Successor | Certain corporations with which the parent's directors were affiliated | PLC</t>
  </si>
  <si>
    <t>Commission, interest on debt and investment products and fees</t>
  </si>
  <si>
    <t>Successor | Shades Creek | Letter of Credit</t>
  </si>
  <si>
    <t>Predecessor | Affiliates</t>
  </si>
  <si>
    <t>Predecessor | Certain corporations with which the parent's directors were affiliated</t>
  </si>
  <si>
    <t>Predecessor | Certain corporations with which the parent's directors were affiliated | PLC</t>
  </si>
  <si>
    <t>Predecessor | Shades Creek</t>
  </si>
  <si>
    <t>STATUTORY REPORTING PRACTICES AND OTHER REGULATORY MATTERS (Details) - USD ($) $ in Millions</t>
  </si>
  <si>
    <t>Statutory net income</t>
  </si>
  <si>
    <t>Statutory capital and surplus</t>
  </si>
  <si>
    <t>Period for which dividend can be paid after written notice to the insurance commissioner</t>
  </si>
  <si>
    <t>30 days</t>
  </si>
  <si>
    <t>Net assets of the Company's insurance subsidiaries that are restricted from transfer (in dollars)</t>
  </si>
  <si>
    <t>Consolidated shareowners' equity which represented net assets of the Company's insurance subsidiaries that is required to be maintained as minimum capital</t>
  </si>
  <si>
    <t>Total adjusted capital</t>
  </si>
  <si>
    <t>Action level RBC</t>
  </si>
  <si>
    <t>RBC ratio (as a percent)</t>
  </si>
  <si>
    <t>562.00%</t>
  </si>
  <si>
    <t>Market value of fixed maturity and short-term investments of the company's subsidiaries deposited with regulatory authorities</t>
  </si>
  <si>
    <t>STATUTORY REPORTING PRACTICES AND OTHER REGULATORY MATTERS (Details 2) - USD ($) $ in Millions</t>
  </si>
  <si>
    <t>Total (net) effect of statutory surplus</t>
  </si>
  <si>
    <t>Non-admission of goodwill</t>
  </si>
  <si>
    <t>Insurance subsidiaries | Accounting for Letters of Credit as admitted assets</t>
  </si>
  <si>
    <t>Insurance subsidiaries | Accounting for Red Mountain Note as admitted asset</t>
  </si>
  <si>
    <t>Insurance subsidiaries | Reserving based on state specific actuarial practices</t>
  </si>
  <si>
    <t>Insurance subsidiaries | Reserving difference related to a captive insurance company</t>
  </si>
  <si>
    <t>FAIR VALUE OF FINANCIAL INSTRUMENTS (Details) - USD ($) $ in Thousands</t>
  </si>
  <si>
    <t>Assets:</t>
  </si>
  <si>
    <t>Available-for-sale securities</t>
  </si>
  <si>
    <t>Total fixed maturity securities</t>
  </si>
  <si>
    <t>Successor | Preferred stock</t>
  </si>
  <si>
    <t>Successor | Level 3 | Other asset-backed securities</t>
  </si>
  <si>
    <t>Successor | Level 3 | Corporate securities</t>
  </si>
  <si>
    <t>Successor | Measured at fair value on a recurring basis | Level 1</t>
  </si>
  <si>
    <t>Total assets measured at fair value on a recurring basis</t>
  </si>
  <si>
    <t>Liabilities:</t>
  </si>
  <si>
    <t>Total liabilities measured at fair value on a recurring basis</t>
  </si>
  <si>
    <t>Successor | Measured at fair value on a recurring basis | Level 1 | Fixed maturities</t>
  </si>
  <si>
    <t>Successor | Measured at fair value on a recurring basis | Level 1 | U.S. government-related securities</t>
  </si>
  <si>
    <t>Successor | Measured at fair value on a recurring basis | Level 1 | Corporate securities</t>
  </si>
  <si>
    <t>Successor | Measured at fair value on a recurring basis | Level 1 | Preferred stock</t>
  </si>
  <si>
    <t>Successor | Measured at fair value on a recurring basis | Level 2</t>
  </si>
  <si>
    <t>Successor | Measured at fair value on a recurring basis | Level 2 | Fixed maturities</t>
  </si>
  <si>
    <t>Successor | Measured at fair value on a recurring basis | Level 2 | Residential mortgage-backed securities</t>
  </si>
  <si>
    <t>Successor | Measured at fair value on a recurring basis | Level 2 | Commercial mortgage-backed securities</t>
  </si>
  <si>
    <t>Successor | Measured at fair value on a recurring basis | Level 2 | Other asset-backed securities</t>
  </si>
  <si>
    <t>Successor | Measured at fair value on a recurring basis | Level 2 | U.S. government-related securities</t>
  </si>
  <si>
    <t>Successor | Measured at fair value on a recurring basis | Level 2 | States, municipals, and political subdivisions</t>
  </si>
  <si>
    <t>Successor | Measured at fair value on a recurring basis | Level 2 | Other government-related securities</t>
  </si>
  <si>
    <t>Successor | Measured at fair value on a recurring basis | Level 2 | Corporate securities</t>
  </si>
  <si>
    <t>Successor | Measured at fair value on a recurring basis | Level 2 | Preferred stock</t>
  </si>
  <si>
    <t>Successor | Measured at fair value on a recurring basis | Level 3</t>
  </si>
  <si>
    <t>Successor | Measured at fair value on a recurring basis | Level 3 | Fixed maturities</t>
  </si>
  <si>
    <t>Successor | Measured at fair value on a recurring basis | Level 3 | Residential mortgage-backed securities</t>
  </si>
  <si>
    <t>Successor | Measured at fair value on a recurring basis | Level 3 | Other asset-backed securities</t>
  </si>
  <si>
    <t>Successor | Measured at fair value on a recurring basis | Level 3 | States, municipals, and political subdivisions</t>
  </si>
  <si>
    <t>Successor | Measured at fair value on a recurring basis | Level 3 | Corporate securities</t>
  </si>
  <si>
    <t>Predecessor | Level 3 | Other asset-backed securities</t>
  </si>
  <si>
    <t>Predecessor | Level 3 | Corporate securities</t>
  </si>
  <si>
    <t>Predecessor | Measured at fair value on a recurring basis | Level 1</t>
  </si>
  <si>
    <t>Predecessor | Measured at fair value on a recurring basis | Level 1 | Fixed maturities</t>
  </si>
  <si>
    <t>Predecessor | Measured at fair value on a recurring basis | Level 1 | U.S. government-related securities</t>
  </si>
  <si>
    <t>Predecessor | Measured at fair value on a recurring basis | Level 1 | Corporate securities</t>
  </si>
  <si>
    <t>Predecessor | Measured at fair value on a recurring basis | Level 2</t>
  </si>
  <si>
    <t>Predecessor | Measured at fair value on a recurring basis | Level 2 | Fixed maturities</t>
  </si>
  <si>
    <t>Predecessor | Measured at fair value on a recurring basis | Level 2 | Residential mortgage-backed securities</t>
  </si>
  <si>
    <t>Predecessor | Measured at fair value on a recurring basis | Level 2 | Commercial mortgage-backed securities</t>
  </si>
  <si>
    <t>Predecessor | Measured at fair value on a recurring basis | Level 2 | Other asset-backed securities</t>
  </si>
  <si>
    <t>Predecessor | Measured at fair value on a recurring basis | Level 2 | U.S. government-related securities</t>
  </si>
  <si>
    <t>Predecessor | Measured at fair value on a recurring basis | Level 2 | States, municipals, and political subdivisions</t>
  </si>
  <si>
    <t>Predecessor | Measured at fair value on a recurring basis | Level 2 | Other government-related securities</t>
  </si>
  <si>
    <t>Predecessor | Measured at fair value on a recurring basis | Level 2 | Corporate securities</t>
  </si>
  <si>
    <t>Predecessor | Measured at fair value on a recurring basis | Level 3</t>
  </si>
  <si>
    <t>Predecessor | Measured at fair value on a recurring basis | Level 3 | Fixed maturities</t>
  </si>
  <si>
    <t>Predecessor | Measured at fair value on a recurring basis | Level 3 | Residential mortgage-backed securities</t>
  </si>
  <si>
    <t>Predecessor | Measured at fair value on a recurring basis | Level 3 | Other asset-backed securities</t>
  </si>
  <si>
    <t>Predecessor | Measured at fair value on a recurring basis | Level 3 | States, municipals, and political subdivisions</t>
  </si>
  <si>
    <t>Predecessor | Measured at fair value on a recurring basis | Level 3 | Corporate securities</t>
  </si>
  <si>
    <t>Fair Values | Successor | Measured at fair value on a recurring basis</t>
  </si>
  <si>
    <t>Fair Values | Successor | Measured at fair value on a recurring basis | Fixed maturities</t>
  </si>
  <si>
    <t>Fair Values | Successor | Measured at fair value on a recurring basis | Residential mortgage-backed securities</t>
  </si>
  <si>
    <t>Fair Values | Successor | Measured at fair value on a recurring basis | Commercial mortgage-backed securities</t>
  </si>
  <si>
    <t>Fair Values | Successor | Measured at fair value on a recurring basis | Other asset-backed securities</t>
  </si>
  <si>
    <t>Fair Values | Successor | Measured at fair value on a recurring basis | U.S. government-related securities</t>
  </si>
  <si>
    <t>Fair Values | Successor | Measured at fair value on a recurring basis | States, municipals, and political subdivisions</t>
  </si>
  <si>
    <t>Fair Values | Successor | Measured at fair value on a recurring basis | Other government-related securities</t>
  </si>
  <si>
    <t>Fair Values | Successor | Measured at fair value on a recurring basis | Corporate securities</t>
  </si>
  <si>
    <t>Fair Values | Successor | Measured at fair value on a recurring basis | Preferred stock</t>
  </si>
  <si>
    <t>Fair Values | Predecessor | Measured at fair value on a recurring basis</t>
  </si>
  <si>
    <t>Fair Values | Predecessor | Measured at fair value on a recurring basis | Fixed maturities</t>
  </si>
  <si>
    <t>Fair Values | Predecessor | Measured at fair value on a recurring basis | Residential mortgage-backed securities</t>
  </si>
  <si>
    <t>Fair Values | Predecessor | Measured at fair value on a recurring basis | Commercial mortgage-backed securities</t>
  </si>
  <si>
    <t>Fair Values | Predecessor | Measured at fair value on a recurring basis | Other asset-backed securities</t>
  </si>
  <si>
    <t>Fair Values | Predecessor | Measured at fair value on a recurring basis | U.S. government-related securities</t>
  </si>
  <si>
    <t>Fair Values | Predecessor | Measured at fair value on a recurring basis | States, municipals, and political subdivisions</t>
  </si>
  <si>
    <t>Fair Values | Predecessor | Measured at fair value on a recurring basis | Other government-related securities</t>
  </si>
  <si>
    <t>Fair Values | Predecessor | Measured at fair value on a recurring basis | Corporate securities</t>
  </si>
  <si>
    <t>FAIR VALUE OF FINANCIAL INSTRUMENTS (Details 2)</t>
  </si>
  <si>
    <t>Determination of fair values</t>
  </si>
  <si>
    <t>Minimum percentage of the Company's fixed maturity securities priced by third party pricing services</t>
  </si>
  <si>
    <t>90.00%</t>
  </si>
  <si>
    <t>Number of independent non-binding broker quotes obtained per security | reinsurer</t>
  </si>
  <si>
    <t>Embedded derivative - GMWB | Level 3</t>
  </si>
  <si>
    <t>Discount rate curve, base rate</t>
  </si>
  <si>
    <t>Embedded derivative - GMWB | Level 3 | Minimum</t>
  </si>
  <si>
    <t>Mortality (as a percent)</t>
  </si>
  <si>
    <t>44.50%</t>
  </si>
  <si>
    <t>Embedded derivative - GMWB | Level 3 | Maximum</t>
  </si>
  <si>
    <t>Embedded derivative - FIA | Level 3 | Annuity account</t>
  </si>
  <si>
    <t>Embedded derivative - FIA | Level 3 | Annuity account | Minimum</t>
  </si>
  <si>
    <t>Embedded derivative - FIA | Level 3 | Annuity account | Maximum</t>
  </si>
  <si>
    <t>Embedded derivative - IUL | Level 3</t>
  </si>
  <si>
    <t>Embedded derivative - IUL | Level 3 | Minimum</t>
  </si>
  <si>
    <t>Embedded derivative - IUL | Level 3 | Maximum</t>
  </si>
  <si>
    <t>153.00%</t>
  </si>
  <si>
    <t>Percentage of derivatives excluding embedded derivatives that were priced using exchange prices or independent broker quotations</t>
  </si>
  <si>
    <t>82.00%</t>
  </si>
  <si>
    <t>Statutory policy liabilities (net of policy loans)</t>
  </si>
  <si>
    <t>Equity indexed annuities, discount rate for five years (as a percent)</t>
  </si>
  <si>
    <t>2.43%</t>
  </si>
  <si>
    <t>Equity indexed annuities, discount rate for thirty years (as a percent)</t>
  </si>
  <si>
    <t>3.66%</t>
  </si>
  <si>
    <t>Successor | Interest support, YRT premium support and portfolio maintenance agreement</t>
  </si>
  <si>
    <t>Successor | Golden Gate II Captive Insurance Company (Golden Gate II) | Interest Support Agreement</t>
  </si>
  <si>
    <t>Interest support agreement, amount collateralized</t>
  </si>
  <si>
    <t>Payments triggered under agreement</t>
  </si>
  <si>
    <t>Successor | Golden Gate II Captive Insurance Company (Golden Gate II) | YRT premium support agreement</t>
  </si>
  <si>
    <t>Successor | Golden Gate V and West Coast Life | Portfolio maintenance agreements</t>
  </si>
  <si>
    <t>Equity indexed annuities, discount rate for one month (as a percent)</t>
  </si>
  <si>
    <t>0.61%</t>
  </si>
  <si>
    <t>Successor | Level 3</t>
  </si>
  <si>
    <t>Financial instruments that are valued using broker quotes</t>
  </si>
  <si>
    <t>Financial instruments with book value approximating to fair value</t>
  </si>
  <si>
    <t>Successor | Level 3 | Annuity account</t>
  </si>
  <si>
    <t>Successor | Asset-Backed Securities | Level 2</t>
  </si>
  <si>
    <t>Fair value, assets</t>
  </si>
  <si>
    <t>Successor | Asset-Backed Securities | Level 3</t>
  </si>
  <si>
    <t>Successor | Other asset-backed securities | Level 3</t>
  </si>
  <si>
    <t>Successor | Other asset-backed securities | Level 3 | Available-for-sale securities</t>
  </si>
  <si>
    <t>Successor | Other asset-backed securities | Level 3 | Trading securities</t>
  </si>
  <si>
    <t>Percentage of underlying collateral of student-loan backed auction rate securities guaranteed by the Federal Family Education Loan Program ("FFELP"), minimum</t>
  </si>
  <si>
    <t>Successor | Corporate Bonds, U.S. Government-Related Securities, States, Municipals, and Political Subdivisions, and Other Government Related Securities | Level 2</t>
  </si>
  <si>
    <t>Successor | Corporate Bonds, U.S. Government-Related Securities, States, Municipals, and Political Subdivisions, and Other Government Related Securities | Level 3</t>
  </si>
  <si>
    <t>Fair value of the trading securities</t>
  </si>
  <si>
    <t>Successor | Equity securities | Level 2 and Level 3</t>
  </si>
  <si>
    <t>Federal home loan bank stock</t>
  </si>
  <si>
    <t>Successor | Embedded derivative - GMWB</t>
  </si>
  <si>
    <t>Unrealized gain (loss) of securities</t>
  </si>
  <si>
    <t>Successor | Embedded derivative - GMWB | Level 3</t>
  </si>
  <si>
    <t>Successor | Corporate securities | Level 3</t>
  </si>
  <si>
    <t>Successor | Embedded derivative - FIA | Level 3</t>
  </si>
  <si>
    <t>Successor | Embedded derivative - IUL | Level 3</t>
  </si>
  <si>
    <t>Successor | Funds withheld derivative | Level 2</t>
  </si>
  <si>
    <t>Fair value, derivative liability</t>
  </si>
  <si>
    <t>Predecessor | Level 3</t>
  </si>
  <si>
    <t>Predecessor | Level 3 | Annuity account</t>
  </si>
  <si>
    <t>Predecessor | Other asset-backed securities | Level 3</t>
  </si>
  <si>
    <t>Predecessor | Equity securities | Level 3</t>
  </si>
  <si>
    <t>Predecessor | Embedded derivative - GMWB | Level 3</t>
  </si>
  <si>
    <t>Predecessor | Corporate securities | Level 3</t>
  </si>
  <si>
    <t>Predecessor | Fixed income | Level 3</t>
  </si>
  <si>
    <t>Predecessor | Embedded derivative - FIA | Level 3</t>
  </si>
  <si>
    <t>Predecessor | Embedded derivative - IUL | Level 3</t>
  </si>
  <si>
    <t>FAIR VALUE OF FINANCIAL INSTRUMENTS (Details 3) - USD ($)</t>
  </si>
  <si>
    <t>Assets and liabilities measured at fair value on a recurring basis</t>
  </si>
  <si>
    <t>Fair value, liabilities</t>
  </si>
  <si>
    <t>One time over-utilization (as a percent)</t>
  </si>
  <si>
    <t>400.00%</t>
  </si>
  <si>
    <t>Annuity account | Successor | Level 3</t>
  </si>
  <si>
    <t>Annuity account | Predecessor | Level 3</t>
  </si>
  <si>
    <t>Actuarial cash flow model | Successor | Embedded derivative - FIA | Level 3</t>
  </si>
  <si>
    <t>Expenses per policy</t>
  </si>
  <si>
    <t>Actuarial cash flow model | Annuity account | Successor | Level 3</t>
  </si>
  <si>
    <t>Withdrawal rate (as a percent)</t>
  </si>
  <si>
    <t>Actuarial cash flow model | Annuity account | Predecessor | Level 3</t>
  </si>
  <si>
    <t>Minimum | Discounted cash flow | Successor | Other asset-backed securities | Level 3</t>
  </si>
  <si>
    <t>Liquidity premium (as a percent)</t>
  </si>
  <si>
    <t>0.27%</t>
  </si>
  <si>
    <t>Paydown rate (as a percent)</t>
  </si>
  <si>
    <t>10.20%</t>
  </si>
  <si>
    <t>Minimum | Discounted cash flow | Successor | Corporate securities | Level 3</t>
  </si>
  <si>
    <t>Spread over treasury (as a percent)</t>
  </si>
  <si>
    <t>Minimum | Discounted cash flow | Predecessor | Other asset-backed securities | Level 3</t>
  </si>
  <si>
    <t>0.39%</t>
  </si>
  <si>
    <t>9.70%</t>
  </si>
  <si>
    <t>Minimum | Discounted cash flow | Predecessor | Corporate securities | Level 3</t>
  </si>
  <si>
    <t>0.33%</t>
  </si>
  <si>
    <t>Minimum | Actuarial cash flow model | Successor | Embedded derivative - GMWB | Level 3</t>
  </si>
  <si>
    <t>Lapse (as a percent)</t>
  </si>
  <si>
    <t>0.30%</t>
  </si>
  <si>
    <t>Utilization (as a percent)</t>
  </si>
  <si>
    <t>99.00%</t>
  </si>
  <si>
    <t>Nonperformance risk (as a percent)</t>
  </si>
  <si>
    <t>0.18%</t>
  </si>
  <si>
    <t>Minimum | Actuarial cash flow model | Successor | Embedded derivative - FIA | Level 3</t>
  </si>
  <si>
    <t>2.50%</t>
  </si>
  <si>
    <t>1.10%</t>
  </si>
  <si>
    <t>Minimum | Actuarial cash flow model | Successor | Embedded derivative - IUL | Level 3</t>
  </si>
  <si>
    <t>Minimum | Actuarial cash flow model | Predecessor | Embedded derivative - GMWB | Level 3</t>
  </si>
  <si>
    <t>0.25%</t>
  </si>
  <si>
    <t>0.12%</t>
  </si>
  <si>
    <t>Minimum | Actuarial cash flow model | Predecessor | Embedded derivative - FIA | Level 3</t>
  </si>
  <si>
    <t>Minimum | Actuarial cash flow model | Predecessor | Embedded derivative - IUL | Level 3</t>
  </si>
  <si>
    <t>Minimum | Actuarial cash flow model | Annuity account | Successor | Level 3</t>
  </si>
  <si>
    <t>Asset earned rate (as a percent)</t>
  </si>
  <si>
    <t>4.53%</t>
  </si>
  <si>
    <t>Return on assets (as a percent)</t>
  </si>
  <si>
    <t>1.50%</t>
  </si>
  <si>
    <t>Minimum | Actuarial cash flow model | Annuity account | Predecessor | Level 3</t>
  </si>
  <si>
    <t>3.86%</t>
  </si>
  <si>
    <t>Maximum | Discounted cash flow | Successor | Other asset-backed securities | Level 3</t>
  </si>
  <si>
    <t>1.49%</t>
  </si>
  <si>
    <t>14.72%</t>
  </si>
  <si>
    <t>Maximum | Discounted cash flow | Successor | Corporate securities | Level 3</t>
  </si>
  <si>
    <t>19.00%</t>
  </si>
  <si>
    <t>Maximum | Discounted cash flow | Predecessor | Other asset-backed securities | Level 3</t>
  </si>
  <si>
    <t>15.80%</t>
  </si>
  <si>
    <t>Maximum | Discounted cash flow | Predecessor | Corporate securities | Level 3</t>
  </si>
  <si>
    <t>Maximum | Actuarial cash flow model | Successor | Embedded derivative - GMWB | Level 3</t>
  </si>
  <si>
    <t>15.00%</t>
  </si>
  <si>
    <t>1.04%</t>
  </si>
  <si>
    <t>Maximum | Actuarial cash flow model | Successor | Embedded derivative - FIA | Level 3</t>
  </si>
  <si>
    <t>40.00%</t>
  </si>
  <si>
    <t>Maximum | Actuarial cash flow model | Successor | Embedded derivative - IUL | Level 3</t>
  </si>
  <si>
    <t>Maximum | Actuarial cash flow model | Predecessor | Embedded derivative - GMWB | Level 3</t>
  </si>
  <si>
    <t>17.00%</t>
  </si>
  <si>
    <t>101.00%</t>
  </si>
  <si>
    <t>0.96%</t>
  </si>
  <si>
    <t>Maximum | Actuarial cash flow model | Predecessor | Embedded derivative - FIA | Level 3</t>
  </si>
  <si>
    <t>Maximum | Actuarial cash flow model | Predecessor | Embedded derivative - IUL | Level 3</t>
  </si>
  <si>
    <t>74.00%</t>
  </si>
  <si>
    <t>Maximum | Actuarial cash flow model | Annuity account | Successor | Level 3</t>
  </si>
  <si>
    <t>5.67%</t>
  </si>
  <si>
    <t>1.85%</t>
  </si>
  <si>
    <t>Maximum | Actuarial cash flow model | Annuity account | Predecessor | Level 3</t>
  </si>
  <si>
    <t>5.92%</t>
  </si>
  <si>
    <t>Weighted Average | Discounted cash flow | Successor | Other asset-backed securities | Level 3</t>
  </si>
  <si>
    <t>0.42%</t>
  </si>
  <si>
    <t>13.11%</t>
  </si>
  <si>
    <t>Weighted Average | Discounted cash flow | Successor | Corporate securities | Level 3</t>
  </si>
  <si>
    <t>2.61%</t>
  </si>
  <si>
    <t>Weighted Average | Discounted cash flow | Predecessor | Other asset-backed securities | Level 3</t>
  </si>
  <si>
    <t>0.69%</t>
  </si>
  <si>
    <t>12.08%</t>
  </si>
  <si>
    <t>Weighted Average | Discounted cash flow | Predecessor | Corporate securities | Level 3</t>
  </si>
  <si>
    <t>2.19%</t>
  </si>
  <si>
    <t>FAIR VALUE OF FINANCIAL INSTRUMENTS (Details 4) - USD ($)</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Purchases</t>
  </si>
  <si>
    <t>Sales</t>
  </si>
  <si>
    <t>Transfers in/out of Level 3</t>
  </si>
  <si>
    <t>Total Gains (losses) included in Earnings related to Instruments still held at the Reporting Date</t>
  </si>
  <si>
    <t>Issuances</t>
  </si>
  <si>
    <t>Settlements</t>
  </si>
  <si>
    <t>Transfers</t>
  </si>
  <si>
    <t>Securities transferred into Level 3</t>
  </si>
  <si>
    <t>Transferred out of Level 3</t>
  </si>
  <si>
    <t>Transfers from Level 2 to Level 1</t>
  </si>
  <si>
    <t>Transfers from Level 1</t>
  </si>
  <si>
    <t>Successor | Other liabilities</t>
  </si>
  <si>
    <t>Predecessor | Other liabilities</t>
  </si>
  <si>
    <t>Residential mortgage-backed securities | Successor | Available-for-sale securities</t>
  </si>
  <si>
    <t>Residential mortgage-backed securities | Successor | Trading Securities</t>
  </si>
  <si>
    <t>Residential mortgage-backed securities | Predecessor | Available-for-sale securities</t>
  </si>
  <si>
    <t>Residential mortgage-backed securities | Predecessor | Trading Securities</t>
  </si>
  <si>
    <t>Other asset-backed securities | Successor | Available-for-sale securities</t>
  </si>
  <si>
    <t>Other asset-backed securities | Successor | Trading Securities</t>
  </si>
  <si>
    <t>Other asset-backed securities | Predecessor | Available-for-sale securities</t>
  </si>
  <si>
    <t>Other asset-backed securities | Predecessor | Trading Securities</t>
  </si>
  <si>
    <t>States, municipals, and political subdivisions | Successor | Available-for-sale securities</t>
  </si>
  <si>
    <t>States, municipals, and political subdivisions | Predecessor | Available-for-sale securities</t>
  </si>
  <si>
    <t>States, municipals, and political subdivisions | Predecessor | Trading Securities</t>
  </si>
  <si>
    <t>Other government-related securities | Predecessor | Available-for-sale securities</t>
  </si>
  <si>
    <t>Corporate securities | Successor | Available-for-sale securities</t>
  </si>
  <si>
    <t>Corporate securities | Successor | Trading Securities</t>
  </si>
  <si>
    <t>Corporate securities | Predecessor | Available-for-sale securities</t>
  </si>
  <si>
    <t>Corporate securities | Predecessor | Trading Securities</t>
  </si>
  <si>
    <t>Fixed maturities | Successor</t>
  </si>
  <si>
    <t>Fixed maturities | Successor | Available-for-sale securities</t>
  </si>
  <si>
    <t>Fixed maturities | Successor | Trading Securities</t>
  </si>
  <si>
    <t>Fixed maturities | Predecessor</t>
  </si>
  <si>
    <t>Fixed maturities | Predecessor | Available-for-sale securities</t>
  </si>
  <si>
    <t>Fixed maturities | Predecessor | Trading Securities</t>
  </si>
  <si>
    <t>Equity securities | Successor</t>
  </si>
  <si>
    <t>Equity securities | Predecessor</t>
  </si>
  <si>
    <t>Other long-term investments | Successor</t>
  </si>
  <si>
    <t>Other long-term investments | Predecessor</t>
  </si>
  <si>
    <t>Total investments | Successor</t>
  </si>
  <si>
    <t>Total investments | Predecessor</t>
  </si>
  <si>
    <t>FAIR VALUE OF FINANCIAL INSTRUMENTS (Details 5) - USD ($) $ in Thousands</t>
  </si>
  <si>
    <t>Fixed maturities, held-to-maturity</t>
  </si>
  <si>
    <t>Debt</t>
  </si>
  <si>
    <t>Successor | Carrying Amounts</t>
  </si>
  <si>
    <t>Successor | Carrying Amounts | Golden Gate V</t>
  </si>
  <si>
    <t>Successor | Fair Values | Golden Gate V</t>
  </si>
  <si>
    <t>Successor | Fair Values | Level 3</t>
  </si>
  <si>
    <t>Predecessor | Carrying Amounts</t>
  </si>
  <si>
    <t>Predecessor | Carrying Amounts | Golden Gate V</t>
  </si>
  <si>
    <t>Predecessor | Fair Values | Golden Gate V</t>
  </si>
  <si>
    <t>Predecessor | Fair Values | Level 3</t>
  </si>
  <si>
    <t>DERIVATIVE FINANCIAL INSTRUMENTS (Details) $ in Thousands</t>
  </si>
  <si>
    <t>Dec. 31, 2015USD ($)positionportfolio_maintenance_agreement</t>
  </si>
  <si>
    <t>Notional amount and fair value of the entity's derivative financial instruments</t>
  </si>
  <si>
    <t>Portfolio maintenance agreements with PLC | portfolio_maintenance_agreement</t>
  </si>
  <si>
    <t>Realized investment gains (losses) - derivatives, gross</t>
  </si>
  <si>
    <t>Notional Amount, Other long-term investments</t>
  </si>
  <si>
    <t>Fair Value, Other long-term investments</t>
  </si>
  <si>
    <t>Notional Amount, Other liabilities</t>
  </si>
  <si>
    <t>Fair Value, Other liabilities</t>
  </si>
  <si>
    <t>Successor | Embedded derivative - FIA</t>
  </si>
  <si>
    <t>Successor | Embedded derivative - IUL</t>
  </si>
  <si>
    <t>Successor | Embedded derivative - Modco reinsurance treaties</t>
  </si>
  <si>
    <t>Successor | Funds withheld derivative</t>
  </si>
  <si>
    <t>Successor | Derivatives with PLC</t>
  </si>
  <si>
    <t>Successor | Cash flow hedges | Interest rate swaps</t>
  </si>
  <si>
    <t>Positions held | position</t>
  </si>
  <si>
    <t>Successor | Cash flow hedges | Inflation</t>
  </si>
  <si>
    <t>Successor | Derivatives not designated as hedging instruments</t>
  </si>
  <si>
    <t>Successor | Derivatives not designated as hedging instruments | PLC</t>
  </si>
  <si>
    <t>Successor | Derivatives not designated as hedging instruments | Variable annuity</t>
  </si>
  <si>
    <t>Realized investment gains (losses) - derivatives related to variable annuity contracts, gross</t>
  </si>
  <si>
    <t>Successor | Derivatives not designated as hedging instruments | FIA</t>
  </si>
  <si>
    <t>Realized investment gains (losses) - derivatives related to FIA contracts, gross</t>
  </si>
  <si>
    <t>Successor | Derivatives not designated as hedging instruments | IUL</t>
  </si>
  <si>
    <t>Successor | Derivatives not designated as hedging instruments | Interest rate futures</t>
  </si>
  <si>
    <t>Successor | Derivatives not designated as hedging instruments | Interest rate futures | Variable annuity</t>
  </si>
  <si>
    <t>Successor | Derivatives not designated as hedging instruments | Equity futures</t>
  </si>
  <si>
    <t>Successor | Derivatives not designated as hedging instruments | Equity futures | Variable annuity</t>
  </si>
  <si>
    <t>Successor | Derivatives not designated as hedging instruments | Equity futures | FIA</t>
  </si>
  <si>
    <t>Successor | Derivatives not designated as hedging instruments | Equity futures | IUL</t>
  </si>
  <si>
    <t>Successor | Derivatives not designated as hedging instruments | Currency futures</t>
  </si>
  <si>
    <t>Successor | Derivatives not designated as hedging instruments | Currency futures | Variable annuity</t>
  </si>
  <si>
    <t>Successor | Derivatives not designated as hedging instruments | Volatility futures | FIA</t>
  </si>
  <si>
    <t>Successor | Derivatives not designated as hedging instruments | Variance swaps | Variable annuity</t>
  </si>
  <si>
    <t>Successor | Derivatives not designated as hedging instruments | Equity options</t>
  </si>
  <si>
    <t>Successor | Derivatives not designated as hedging instruments | Equity options | Variable annuity</t>
  </si>
  <si>
    <t>Successor | Derivatives not designated as hedging instruments | Equity options | FIA</t>
  </si>
  <si>
    <t>Successor | Derivatives not designated as hedging instruments | Equity options | IUL</t>
  </si>
  <si>
    <t>Successor | Derivatives not designated as hedging instruments | Volatility options | Variable annuity</t>
  </si>
  <si>
    <t>Successor | Derivatives not designated as hedging instruments | Interest rate swaptions</t>
  </si>
  <si>
    <t>Successor | Derivatives not designated as hedging instruments | Interest rate swaptions | Variable annuity</t>
  </si>
  <si>
    <t>Successor | Derivatives not designated as hedging instruments | Interest rate swaps</t>
  </si>
  <si>
    <t>Successor | Derivatives not designated as hedging instruments | Interest rate swaps | Variable annuity</t>
  </si>
  <si>
    <t>Successor | Derivatives not designated as hedging instruments | Embedded derivative - GMWB</t>
  </si>
  <si>
    <t>Successor | Derivatives not designated as hedging instruments | Embedded derivative - GMWB | Variable annuity</t>
  </si>
  <si>
    <t>Successor | Derivatives not designated as hedging instruments | Embedded derivative - FIA</t>
  </si>
  <si>
    <t>Successor | Derivatives not designated as hedging instruments | Embedded derivative - FIA | FIA</t>
  </si>
  <si>
    <t>Successor | Derivatives not designated as hedging instruments | Embedded derivative - IUL</t>
  </si>
  <si>
    <t>Successor | Derivatives not designated as hedging instruments | Embedded derivative - IUL | IUL</t>
  </si>
  <si>
    <t>Successor | Derivatives not designated as hedging instruments | Embedded derivative - Modco reinsurance treaties</t>
  </si>
  <si>
    <t>Successor | Derivatives not designated as hedging instruments | Funds withheld derivative</t>
  </si>
  <si>
    <t>Successor | Derivatives not designated as hedging instruments | Funds withheld derivative | Variable annuity</t>
  </si>
  <si>
    <t>Successor | Derivatives not designated as hedging instruments | Derivatives with PLC</t>
  </si>
  <si>
    <t>Successor | Derivatives not designated as hedging instruments | Other derivatives</t>
  </si>
  <si>
    <t>Predecessor | Embedded derivative - GMWB</t>
  </si>
  <si>
    <t>Predecessor | Embedded derivative - FIA</t>
  </si>
  <si>
    <t>Predecessor | Embedded derivative - IUL</t>
  </si>
  <si>
    <t>Predecessor | Embedded derivative - Modco reinsurance treaties</t>
  </si>
  <si>
    <t>Predecessor | Funds withheld derivative</t>
  </si>
  <si>
    <t>Predecessor | Derivatives with PLC</t>
  </si>
  <si>
    <t>Predecessor | Cash flow hedges | Inflation</t>
  </si>
  <si>
    <t>Predecessor | Derivatives not designated as hedging instruments</t>
  </si>
  <si>
    <t>Predecessor | Derivatives not designated as hedging instruments | PLC</t>
  </si>
  <si>
    <t>Predecessor | Derivatives not designated as hedging instruments | Variable annuity</t>
  </si>
  <si>
    <t>Predecessor | Derivatives not designated as hedging instruments | FIA</t>
  </si>
  <si>
    <t>Predecessor | Derivatives not designated as hedging instruments | IUL</t>
  </si>
  <si>
    <t>Predecessor | Derivatives not designated as hedging instruments | Interest rate futures</t>
  </si>
  <si>
    <t>Predecessor | Derivatives not designated as hedging instruments | Interest rate futures | Variable annuity</t>
  </si>
  <si>
    <t>Predecessor | Derivatives not designated as hedging instruments | Equity futures</t>
  </si>
  <si>
    <t>Predecessor | Derivatives not designated as hedging instruments | Equity futures | Variable annuity</t>
  </si>
  <si>
    <t>Predecessor | Derivatives not designated as hedging instruments | Equity futures | FIA</t>
  </si>
  <si>
    <t>Predecessor | Derivatives not designated as hedging instruments | Equity futures | IUL</t>
  </si>
  <si>
    <t>Predecessor | Derivatives not designated as hedging instruments | Currency futures</t>
  </si>
  <si>
    <t>Predecessor | Derivatives not designated as hedging instruments | Currency futures | Variable annuity</t>
  </si>
  <si>
    <t>Predecessor | Derivatives not designated as hedging instruments | Volatility futures | FIA</t>
  </si>
  <si>
    <t>Predecessor | Derivatives not designated as hedging instruments | Variance swaps | Variable annuity</t>
  </si>
  <si>
    <t>Predecessor | Derivatives not designated as hedging instruments | Equity options</t>
  </si>
  <si>
    <t>Predecessor | Derivatives not designated as hedging instruments | Equity options | Variable annuity</t>
  </si>
  <si>
    <t>Predecessor | Derivatives not designated as hedging instruments | Equity options | FIA</t>
  </si>
  <si>
    <t>Predecessor | Derivatives not designated as hedging instruments | Equity options | IUL</t>
  </si>
  <si>
    <t>Predecessor | Derivatives not designated as hedging instruments | Volatility options | Variable annuity</t>
  </si>
  <si>
    <t>Predecessor | Derivatives not designated as hedging instruments | Interest rate swaptions</t>
  </si>
  <si>
    <t>Predecessor | Derivatives not designated as hedging instruments | Interest rate swaptions | Variable annuity</t>
  </si>
  <si>
    <t>Predecessor | Derivatives not designated as hedging instruments | Interest rate swaps</t>
  </si>
  <si>
    <t>Predecessor | Derivatives not designated as hedging instruments | Interest rate swaps | Variable annuity</t>
  </si>
  <si>
    <t>Predecessor | Derivatives not designated as hedging instruments | Embedded derivative - GMWB</t>
  </si>
  <si>
    <t>Predecessor | Derivatives not designated as hedging instruments | Embedded derivative - GMWB | Variable annuity</t>
  </si>
  <si>
    <t>Predecessor | Derivatives not designated as hedging instruments | Embedded derivative - FIA</t>
  </si>
  <si>
    <t>Predecessor | Derivatives not designated as hedging instruments | Embedded derivative - FIA | FIA</t>
  </si>
  <si>
    <t>Predecessor | Derivatives not designated as hedging instruments | Embedded derivative - IUL</t>
  </si>
  <si>
    <t>Predecessor | Derivatives not designated as hedging instruments | Embedded derivative - IUL | IUL</t>
  </si>
  <si>
    <t>Predecessor | Derivatives not designated as hedging instruments | Embedded derivative - Modco reinsurance treaties</t>
  </si>
  <si>
    <t>Predecessor | Derivatives not designated as hedging instruments | Funds withheld derivative</t>
  </si>
  <si>
    <t>Predecessor | Derivatives not designated as hedging instruments | Funds withheld derivative | Variable annuity</t>
  </si>
  <si>
    <t>Predecessor | Derivatives not designated as hedging instruments | Derivatives with PLC</t>
  </si>
  <si>
    <t>Predecessor | Derivatives not designated as hedging instruments | Other derivatives</t>
  </si>
  <si>
    <t>DERIVATIVE FINANCIAL INSTRUMENTS (Details 2) - USD ($) $ in Thousands</t>
  </si>
  <si>
    <t>Derivative Instruments, Gain (Loss) [Line Items]</t>
  </si>
  <si>
    <t>Realized investment gains (losses)</t>
  </si>
  <si>
    <t>Modco trading portfolio | Successor</t>
  </si>
  <si>
    <t>Modco trading portfolio | Predecessor</t>
  </si>
  <si>
    <t>DERIVATIVE FINANCIAL INSTRUMENTS (Details 3) - Cash flow hedges - USD ($) $ in Thousands</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Ineffective Portion)</t>
  </si>
  <si>
    <t>Successor | Inflation</t>
  </si>
  <si>
    <t>Predecessor | Inflation</t>
  </si>
  <si>
    <t>OFFSETTING OF ASSETS AND LIABILITIES (Details) - USD ($) $ in Thousands</t>
  </si>
  <si>
    <t>Offsetting of Derivative Asset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Successor | Total derivatives, subject to a master netting arrangement or similar arrangement</t>
  </si>
  <si>
    <t>Successor | Free-Standing derivatives</t>
  </si>
  <si>
    <t>Successor | Total derivatives, not subject to a master netting arrangement or similar arrangement</t>
  </si>
  <si>
    <t>Predecessor | Total derivatives, subject to a master netting arrangement or similar arrangement</t>
  </si>
  <si>
    <t>Predecessor | Free-Standing derivatives</t>
  </si>
  <si>
    <t>Predecessor | Total derivatives, not subject to a master netting arrangement or similar arrangement</t>
  </si>
  <si>
    <t>OFFSETTING OF ASSETS AND LIABILITIES (Details 2) - USD ($) $ in Thousands</t>
  </si>
  <si>
    <t>Offsetting of Derivative Liabilities:</t>
  </si>
  <si>
    <t>Gross Amounts of Recognized Liabilities</t>
  </si>
  <si>
    <t>Net Amounts of Liabilities Presented in the Statement of Financial Position</t>
  </si>
  <si>
    <t>Gross Amounts Not Offset in Statement of Financial Position, Financial Instruments</t>
  </si>
  <si>
    <t>Gross Amounts Not Offset in Statement of Financial Position, Cash Collateral Paid</t>
  </si>
  <si>
    <t>Repurchase agreements</t>
  </si>
  <si>
    <t>Total Liabilities</t>
  </si>
  <si>
    <t>Gross Amounts Not Offset in the Statement of Financial Position, Cash Collateral Paid</t>
  </si>
  <si>
    <t>OPERATING SEGMENTS (Details) - USD ($) $ in Thousands</t>
  </si>
  <si>
    <t>Realized gain (losses) on derivatives</t>
  </si>
  <si>
    <t>Amortization of Deferred Policy Acquisitions Costs and Value of Businesses Acquired</t>
  </si>
  <si>
    <t>Operating Segment Assets</t>
  </si>
  <si>
    <t>Life Marketing</t>
  </si>
  <si>
    <t>Acquisitions</t>
  </si>
  <si>
    <t>Annuities</t>
  </si>
  <si>
    <t>Stable Value Products</t>
  </si>
  <si>
    <t>Asset Protection</t>
  </si>
  <si>
    <t>Corporate and Other</t>
  </si>
  <si>
    <t>Realized investment (losses) gains - investments</t>
  </si>
  <si>
    <t>Realized investment (losses) gains - derivatives</t>
  </si>
  <si>
    <t>Realized gain (losses) on investments</t>
  </si>
  <si>
    <t>Investment gains (losses)</t>
  </si>
  <si>
    <t>Less: amortization related to DAC/VOBA and benefits and settlement expenses</t>
  </si>
  <si>
    <t>Less: VA GMWB economic cost</t>
  </si>
  <si>
    <t>Other-than-temporary impairments</t>
  </si>
  <si>
    <t>Investments and other assets</t>
  </si>
  <si>
    <t>Successor | Acquisitions</t>
  </si>
  <si>
    <t>Successor | Annuities</t>
  </si>
  <si>
    <t>Successor | Stable Value Products</t>
  </si>
  <si>
    <t>Successor | Asset Protection</t>
  </si>
  <si>
    <t>Successor | Corporate and Other</t>
  </si>
  <si>
    <t>Successor | Operating</t>
  </si>
  <si>
    <t>Segment Operating Income (Loss)</t>
  </si>
  <si>
    <t>Successor | Operating | Life Marketing</t>
  </si>
  <si>
    <t>Successor | Operating | Acquisitions</t>
  </si>
  <si>
    <t>Successor | Operating | Annuities</t>
  </si>
  <si>
    <t>Successor | Operating | Stable Value Products</t>
  </si>
  <si>
    <t>Successor | Operating | Asset Protection</t>
  </si>
  <si>
    <t>Successor | Operating | Corporate and Other</t>
  </si>
  <si>
    <t>Successor | Adjustments</t>
  </si>
  <si>
    <t>Predecessor | Life Marketing</t>
  </si>
  <si>
    <t>Predecessor | Annuities</t>
  </si>
  <si>
    <t>Predecessor | Stable Value Products</t>
  </si>
  <si>
    <t>Predecessor | Corporate and Other</t>
  </si>
  <si>
    <t>Predecessor | Operating</t>
  </si>
  <si>
    <t>Predecessor | Operating | Life Marketing</t>
  </si>
  <si>
    <t>Predecessor | Operating | Acquisitions</t>
  </si>
  <si>
    <t>Predecessor | Operating | Annuities</t>
  </si>
  <si>
    <t>Predecessor | Operating | Stable Value Products</t>
  </si>
  <si>
    <t>Predecessor | Operating | Asset Protection</t>
  </si>
  <si>
    <t>Predecessor | Operating | Corporate and Other</t>
  </si>
  <si>
    <t>Predecessor | Adjustments</t>
  </si>
  <si>
    <t>CONSOLIDATED QUARTERLY RESULTS - UNAUDITED (Details) - USD ($) $ in Thousands</t>
  </si>
  <si>
    <t>SUBSEQUENT EVENTS (Details) - Subsequent events</t>
  </si>
  <si>
    <t>Subsequent Event [Line Items]</t>
  </si>
  <si>
    <t>SCHEDULE III - SUPPLEMENTARY INSURANCE INFORMATION (Details) - USD ($) $ in Thousands</t>
  </si>
  <si>
    <t>Supplementary insurance information</t>
  </si>
  <si>
    <t>Net Premiums and Policy Fees</t>
  </si>
  <si>
    <t>Net Investment Income</t>
  </si>
  <si>
    <t>Benefits and Settlement Expenses</t>
  </si>
  <si>
    <t>Other Operating Expenses</t>
  </si>
  <si>
    <t>Premiums Written</t>
  </si>
  <si>
    <t>Deferred Policy Acquisition Costs and Value of Businesses Acquired</t>
  </si>
  <si>
    <t>Future Policy Benefits and Claims</t>
  </si>
  <si>
    <t>Unearned Premiums</t>
  </si>
  <si>
    <t>Stable Value Products, Annuity Contracts and Other Policyholders’ Funds</t>
  </si>
  <si>
    <t>SCHEDULE IV - REINSURANCE (Details) - USD ($) $ in Thousands</t>
  </si>
  <si>
    <t>Life insurance in-force</t>
  </si>
  <si>
    <t>Percentage of Amount Assumed to Net</t>
  </si>
  <si>
    <t>Premiums and policy fees:</t>
  </si>
  <si>
    <t>SCHEDULE V - VALUATION AND QUALIFYING ACCOUNTS (Details) - Allowance for losses on commercial mortgage loans - USD ($) $ in Thousands</t>
  </si>
  <si>
    <t>Changes in valuation and qualifying accounts</t>
  </si>
  <si>
    <t>Balance at beginning of period</t>
  </si>
  <si>
    <t>Additions, Charged to costs and expenses</t>
  </si>
  <si>
    <t>Additions, Charges to other accounts</t>
  </si>
  <si>
    <t>Deductions</t>
  </si>
  <si>
    <t>Balance at end of period</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1082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0</v>
      </c>
    </row>
    <row spans="1:4" r="15">
      <c t="s" s="4" r="A15">
        <v>25</v>
      </c>
      <c t="n" s="6" r="C15">
        <v>5000000</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41"/>
    <col customWidth="1" max="3" min="3" width="42"/>
    <col customWidth="1" max="4" min="4" width="42"/>
    <col customWidth="1" max="5" min="5" width="37"/>
  </cols>
  <sheetData>
    <row spans="1:5" r="1">
      <c t="s" s="1" r="A1">
        <v>1246</v>
      </c>
      <c t="s" s="2" r="B1">
        <v>1</v>
      </c>
    </row>
    <row spans="1:5" r="2">
      <c t="s" s="2" r="B2">
        <v>1247</v>
      </c>
      <c t="s" s="2" r="C2">
        <v>1248</v>
      </c>
      <c t="s" s="2" r="D2">
        <v>1249</v>
      </c>
      <c t="s" s="2" r="E2">
        <v>1250</v>
      </c>
    </row>
    <row spans="1:5" r="3">
      <c t="s" s="3" r="A3">
        <v>1251</v>
      </c>
    </row>
    <row spans="1:5" r="4">
      <c t="s" s="4" r="A4">
        <v>1252</v>
      </c>
      <c t="n" s="6" r="C4">
        <v>203295</v>
      </c>
    </row>
    <row spans="1:5" r="5">
      <c t="s" s="4" r="A5">
        <v>1253</v>
      </c>
    </row>
    <row spans="1:5" r="6">
      <c t="s" s="3" r="A6">
        <v>1251</v>
      </c>
    </row>
    <row spans="1:5" r="7">
      <c t="s" s="4" r="A7">
        <v>1254</v>
      </c>
      <c t="s" s="4" r="C7">
        <v>549</v>
      </c>
      <c t="s" s="4" r="D7">
        <v>549</v>
      </c>
    </row>
    <row spans="1:5" r="8">
      <c t="s" s="4" r="A8">
        <v>1255</v>
      </c>
      <c t="s" s="4" r="C8">
        <v>1256</v>
      </c>
      <c t="s" s="4" r="D8">
        <v>1257</v>
      </c>
    </row>
    <row spans="1:5" r="9">
      <c t="s" s="4" r="A9">
        <v>1258</v>
      </c>
      <c t="n" s="6" r="C9">
        <v>0</v>
      </c>
      <c t="n" s="6" r="D9">
        <v>0</v>
      </c>
    </row>
    <row spans="1:5" r="10">
      <c t="s" s="4" r="A10">
        <v>1259</v>
      </c>
      <c t="s" s="4" r="C10">
        <v>1260</v>
      </c>
      <c t="s" s="4" r="D10">
        <v>1027</v>
      </c>
    </row>
    <row spans="1:5" r="11">
      <c t="s" s="4" r="A11">
        <v>1261</v>
      </c>
      <c t="n" s="6" r="C11">
        <v>1</v>
      </c>
    </row>
    <row spans="1:5" r="12">
      <c t="s" s="4" r="A12">
        <v>1252</v>
      </c>
      <c t="n" s="6" r="C12">
        <v>203295</v>
      </c>
      <c t="n" s="6" r="D12">
        <v>298500</v>
      </c>
      <c t="n" s="6" r="E12">
        <v>306100</v>
      </c>
    </row>
    <row spans="1:5" r="13">
      <c t="s" s="4" r="A13">
        <v>1262</v>
      </c>
      <c t="n" s="7" r="C13">
        <v>10484</v>
      </c>
      <c t="n" s="7" r="D13">
        <v>9328</v>
      </c>
      <c t="n" s="7" r="E13">
        <v>8608</v>
      </c>
    </row>
    <row spans="1:5" r="14">
      <c t="s" s="4" r="A14">
        <v>1263</v>
      </c>
    </row>
    <row spans="1:5" r="15">
      <c t="s" s="3" r="A15">
        <v>1251</v>
      </c>
    </row>
    <row spans="1:5" r="16">
      <c t="s" s="4" r="A16">
        <v>1252</v>
      </c>
      <c t="n" s="6" r="C16">
        <v>0</v>
      </c>
      <c t="n" s="6" r="D16">
        <v>0</v>
      </c>
    </row>
    <row spans="1:5" r="17">
      <c t="s" s="4" r="A17">
        <v>1264</v>
      </c>
      <c t="s" s="4" r="B17">
        <v>547</v>
      </c>
    </row>
    <row spans="1:5" r="18">
      <c t="s" s="4" r="A18">
        <v>1265</v>
      </c>
      <c t="s" s="4" r="B18">
        <v>545</v>
      </c>
    </row>
    <row spans="1:5" r="19">
      <c t="s" s="3" r="A19">
        <v>1266</v>
      </c>
    </row>
    <row spans="1:5" r="20">
      <c t="s" s="4" r="A20">
        <v>1267</v>
      </c>
      <c t="n" s="10" r="B20">
        <v>30.41</v>
      </c>
      <c t="n" s="10" r="C20">
        <v>23.08</v>
      </c>
      <c t="n" s="10" r="D20">
        <v>22.15</v>
      </c>
    </row>
    <row spans="1:5" r="21">
      <c t="s" s="4" r="A21">
        <v>1268</v>
      </c>
      <c t="n" s="11" r="C21">
        <v>22.07</v>
      </c>
      <c t="n" s="11" r="D21">
        <v>18.54</v>
      </c>
    </row>
    <row spans="1:5" r="22">
      <c t="s" s="4" r="A22">
        <v>1269</v>
      </c>
      <c t="n" s="10" r="C22">
        <v>30.41</v>
      </c>
      <c t="n" s="10" r="D22">
        <v>23.08</v>
      </c>
      <c t="n" s="10" r="E22">
        <v>22.15</v>
      </c>
    </row>
    <row spans="1:5" r="23">
      <c t="s" s="3" r="A23">
        <v>1270</v>
      </c>
    </row>
    <row spans="1:5" r="24">
      <c t="s" s="4" r="A24">
        <v>1271</v>
      </c>
      <c t="n" s="6" r="B24">
        <v>157628</v>
      </c>
      <c t="n" s="6" r="C24">
        <v>1305101</v>
      </c>
      <c t="n" s="6" r="D24">
        <v>1641167</v>
      </c>
    </row>
    <row spans="1:5" r="25">
      <c t="s" s="4" r="A25">
        <v>1272</v>
      </c>
      <c t="n" s="6" r="C25">
        <v>-1147473</v>
      </c>
      <c t="n" s="6" r="D25">
        <v>-336066</v>
      </c>
    </row>
    <row spans="1:5" r="26">
      <c t="s" s="4" r="A26">
        <v>1273</v>
      </c>
      <c t="n" s="6" r="C26">
        <v>157628</v>
      </c>
      <c t="n" s="6" r="D26">
        <v>1305101</v>
      </c>
      <c t="n" s="6" r="E26">
        <v>1641167</v>
      </c>
    </row>
    <row spans="1:5" r="27">
      <c t="s" s="4" r="A27">
        <v>1274</v>
      </c>
    </row>
    <row spans="1:5" r="28">
      <c t="s" s="3" r="A28">
        <v>1251</v>
      </c>
    </row>
    <row spans="1:5" r="29">
      <c t="s" s="4" r="A29">
        <v>1275</v>
      </c>
      <c t="n" s="6" r="B29">
        <v>3</v>
      </c>
    </row>
    <row spans="1:5" r="30">
      <c t="s" s="4" r="A30">
        <v>1276</v>
      </c>
    </row>
    <row spans="1:5" r="31">
      <c t="s" s="3" r="A31">
        <v>1251</v>
      </c>
    </row>
    <row spans="1:5" r="32">
      <c t="s" s="4" r="A32">
        <v>1275</v>
      </c>
      <c t="n" s="6" r="B32">
        <v>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1"/>
    <col customWidth="1" max="2" min="2" width="30"/>
  </cols>
  <sheetData>
    <row spans="1:2" r="1">
      <c t="s" s="1" r="A1">
        <v>1277</v>
      </c>
      <c t="s" s="2" r="B1">
        <v>1</v>
      </c>
    </row>
    <row spans="1:2" r="2">
      <c t="s" s="2" r="B2">
        <v>1278</v>
      </c>
    </row>
    <row spans="1:2" r="3">
      <c t="s" s="4" r="A3">
        <v>1279</v>
      </c>
    </row>
    <row spans="1:2" r="4">
      <c t="s" s="3" r="A4">
        <v>1251</v>
      </c>
    </row>
    <row spans="1:2" r="5">
      <c t="s" s="4" r="A5">
        <v>1280</v>
      </c>
      <c t="n" s="10" r="B5">
        <v>41.05</v>
      </c>
    </row>
    <row spans="1:2" r="6">
      <c t="s" s="4" r="A6">
        <v>1281</v>
      </c>
      <c t="n" s="6" r="B6">
        <v>10000</v>
      </c>
    </row>
    <row spans="1:2" r="7">
      <c t="s" s="4" r="A7">
        <v>1282</v>
      </c>
      <c t="s" s="4" r="B7">
        <v>563</v>
      </c>
    </row>
    <row spans="1:2" r="8">
      <c t="s" s="4" r="A8">
        <v>1283</v>
      </c>
      <c t="n" s="6" r="B8">
        <v>10000</v>
      </c>
    </row>
    <row spans="1:2" r="9">
      <c t="s" s="4" r="A9">
        <v>1284</v>
      </c>
    </row>
    <row spans="1:2" r="10">
      <c t="s" s="3" r="A10">
        <v>1251</v>
      </c>
    </row>
    <row spans="1:2" r="11">
      <c t="s" s="4" r="A11">
        <v>1280</v>
      </c>
      <c t="n" s="10" r="B11">
        <v>43.46</v>
      </c>
    </row>
    <row spans="1:2" r="12">
      <c t="s" s="4" r="A12">
        <v>1281</v>
      </c>
      <c t="n" s="6" r="B12">
        <v>22300</v>
      </c>
    </row>
    <row spans="1:2" r="13">
      <c t="s" s="4" r="A13">
        <v>1282</v>
      </c>
      <c t="s" s="4" r="B13">
        <v>549</v>
      </c>
    </row>
    <row spans="1:2" r="14">
      <c t="s" s="4" r="A14">
        <v>1283</v>
      </c>
      <c t="n" s="6" r="B14">
        <v>22300</v>
      </c>
    </row>
    <row spans="1:2" r="15">
      <c t="s" s="4" r="A15">
        <v>1285</v>
      </c>
    </row>
    <row spans="1:2" r="16">
      <c t="s" s="3" r="A16">
        <v>1251</v>
      </c>
    </row>
    <row spans="1:2" r="17">
      <c t="s" s="4" r="A17">
        <v>1280</v>
      </c>
      <c t="n" s="10" r="B17">
        <v>38.59</v>
      </c>
    </row>
    <row spans="1:2" r="18">
      <c t="s" s="4" r="A18">
        <v>1281</v>
      </c>
      <c t="n" s="6" r="B18">
        <v>52000</v>
      </c>
    </row>
    <row spans="1:2" r="19">
      <c t="s" s="4" r="A19">
        <v>1282</v>
      </c>
      <c t="s" s="4" r="B19">
        <v>1286</v>
      </c>
    </row>
    <row spans="1:2" r="20">
      <c t="s" s="4" r="A20">
        <v>1283</v>
      </c>
      <c t="n" s="6" r="B20">
        <v>52000</v>
      </c>
    </row>
    <row spans="1:2" r="21">
      <c t="s" s="4" r="A21">
        <v>1287</v>
      </c>
    </row>
    <row spans="1:2" r="22">
      <c t="s" s="3" r="A22">
        <v>1251</v>
      </c>
    </row>
    <row spans="1:2" r="23">
      <c t="s" s="4" r="A23">
        <v>1280</v>
      </c>
      <c t="n" s="10" r="B23">
        <v>3.5</v>
      </c>
    </row>
    <row spans="1:2" r="24">
      <c t="s" s="4" r="A24">
        <v>1281</v>
      </c>
      <c t="n" s="6" r="B24">
        <v>46110</v>
      </c>
    </row>
    <row spans="1:2" r="25">
      <c t="s" s="4" r="A25">
        <v>1282</v>
      </c>
      <c t="s" s="4" r="B25">
        <v>547</v>
      </c>
    </row>
    <row spans="1:2" r="26">
      <c t="s" s="4" r="A26">
        <v>1283</v>
      </c>
      <c t="n" s="6" r="B26">
        <v>46110</v>
      </c>
    </row>
    <row spans="1:2" r="27">
      <c t="s" s="4" r="A27">
        <v>1288</v>
      </c>
    </row>
    <row spans="1:2" r="28">
      <c t="s" s="3" r="A28">
        <v>1251</v>
      </c>
    </row>
    <row spans="1:2" r="29">
      <c t="s" s="4" r="A29">
        <v>1280</v>
      </c>
      <c t="n" s="10" r="B29">
        <v>18.36</v>
      </c>
    </row>
    <row spans="1:2" r="30">
      <c t="s" s="4" r="A30">
        <v>1281</v>
      </c>
      <c t="n" s="6" r="B30">
        <v>27218</v>
      </c>
    </row>
    <row spans="1:2" r="31">
      <c t="s" s="4" r="A31">
        <v>1282</v>
      </c>
      <c t="s" s="4" r="B31">
        <v>1289</v>
      </c>
    </row>
    <row spans="1:2" r="32">
      <c t="s" s="4" r="A32">
        <v>1283</v>
      </c>
      <c t="n" s="6" r="B32">
        <v>2721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90</v>
      </c>
      <c t="s" s="2" r="B1">
        <v>1</v>
      </c>
    </row>
    <row spans="1:5" r="2">
      <c t="s" s="2" r="B2">
        <v>2</v>
      </c>
      <c t="s" s="2" r="C2">
        <v>33</v>
      </c>
      <c t="s" s="2" r="D2">
        <v>34</v>
      </c>
      <c t="s" s="2" r="E2">
        <v>1291</v>
      </c>
    </row>
    <row spans="1:5" r="3">
      <c t="s" s="4" r="A3">
        <v>1292</v>
      </c>
    </row>
    <row spans="1:5" r="4">
      <c t="s" s="3" r="A4">
        <v>1293</v>
      </c>
    </row>
    <row spans="1:5" r="5">
      <c t="s" s="4" r="A5">
        <v>1294</v>
      </c>
      <c t="s" s="4" r="B5">
        <v>1295</v>
      </c>
    </row>
    <row spans="1:5" r="6">
      <c t="s" s="4" r="A6">
        <v>1296</v>
      </c>
    </row>
    <row spans="1:5" r="7">
      <c t="s" s="3" r="A7">
        <v>1293</v>
      </c>
    </row>
    <row spans="1:5" r="8">
      <c t="s" s="4" r="A8">
        <v>1294</v>
      </c>
      <c t="s" s="4" r="B8">
        <v>1295</v>
      </c>
    </row>
    <row spans="1:5" r="9">
      <c t="s" s="4" r="A9">
        <v>60</v>
      </c>
    </row>
    <row spans="1:5" r="10">
      <c t="s" s="3" r="A10">
        <v>1293</v>
      </c>
    </row>
    <row spans="1:5" r="11">
      <c t="s" s="4" r="A11">
        <v>1297</v>
      </c>
      <c t="n" s="6" r="C11">
        <v>203295</v>
      </c>
    </row>
    <row spans="1:5" r="12">
      <c t="s" s="3" r="A12">
        <v>1298</v>
      </c>
    </row>
    <row spans="1:5" r="13">
      <c t="s" s="4" r="A13">
        <v>1299</v>
      </c>
      <c t="n" s="7" r="C13">
        <v>25900</v>
      </c>
      <c t="n" s="7" r="D13">
        <v>15700</v>
      </c>
    </row>
    <row spans="1:5" r="14">
      <c t="s" s="4" r="A14">
        <v>1300</v>
      </c>
      <c t="n" s="7" r="C14">
        <v>27000</v>
      </c>
    </row>
    <row spans="1:5" r="15">
      <c t="s" s="3" r="A15">
        <v>1301</v>
      </c>
    </row>
    <row spans="1:5" r="16">
      <c t="s" s="4" r="A16">
        <v>1302</v>
      </c>
      <c t="n" s="6" r="C16">
        <v>2154679</v>
      </c>
    </row>
    <row spans="1:5" r="17">
      <c t="s" s="4" r="A17">
        <v>1303</v>
      </c>
      <c t="n" s="10" r="C17">
        <v>22.07</v>
      </c>
    </row>
    <row spans="1:5" r="18">
      <c t="s" s="4" r="A18">
        <v>1304</v>
      </c>
      <c t="n" s="6" r="C18">
        <v>4092546</v>
      </c>
    </row>
    <row spans="1:5" r="19">
      <c t="s" s="4" r="A19">
        <v>1305</v>
      </c>
    </row>
    <row spans="1:5" r="20">
      <c t="s" s="3" r="A20">
        <v>1301</v>
      </c>
    </row>
    <row spans="1:5" r="21">
      <c t="s" s="4" r="A21">
        <v>1302</v>
      </c>
      <c t="n" s="6" r="C21">
        <v>1960959</v>
      </c>
    </row>
    <row spans="1:5" r="22">
      <c t="s" s="4" r="A22">
        <v>1303</v>
      </c>
      <c t="n" s="10" r="C22">
        <v>22.07</v>
      </c>
    </row>
    <row spans="1:5" r="23">
      <c t="s" s="4" r="A23">
        <v>1304</v>
      </c>
      <c t="n" s="6" r="C23">
        <v>4092546</v>
      </c>
    </row>
    <row spans="1:5" r="24">
      <c t="s" s="4" r="A24">
        <v>1306</v>
      </c>
    </row>
    <row spans="1:5" r="25">
      <c t="s" s="3" r="A25">
        <v>1301</v>
      </c>
    </row>
    <row spans="1:5" r="26">
      <c t="s" s="4" r="A26">
        <v>1302</v>
      </c>
      <c t="n" s="6" r="C26">
        <v>193720</v>
      </c>
    </row>
    <row spans="1:5" r="27">
      <c t="s" s="4" r="A27">
        <v>1307</v>
      </c>
    </row>
    <row spans="1:5" r="28">
      <c t="s" s="3" r="A28">
        <v>1301</v>
      </c>
    </row>
    <row spans="1:5" r="29">
      <c t="s" s="4" r="A29">
        <v>1302</v>
      </c>
      <c t="n" s="6" r="C29">
        <v>475386</v>
      </c>
    </row>
    <row spans="1:5" r="30">
      <c t="s" s="4" r="A30">
        <v>1308</v>
      </c>
    </row>
    <row spans="1:5" r="31">
      <c t="s" s="3" r="A31">
        <v>1301</v>
      </c>
    </row>
    <row spans="1:5" r="32">
      <c t="s" s="4" r="A32">
        <v>1302</v>
      </c>
      <c t="n" s="6" r="C32">
        <v>41011</v>
      </c>
    </row>
    <row spans="1:5" r="33">
      <c t="s" s="4" r="A33">
        <v>1309</v>
      </c>
    </row>
    <row spans="1:5" r="34">
      <c t="s" s="3" r="A34">
        <v>1301</v>
      </c>
    </row>
    <row spans="1:5" r="35">
      <c t="s" s="4" r="A35">
        <v>1302</v>
      </c>
      <c t="n" s="6" r="C35">
        <v>162429</v>
      </c>
    </row>
    <row spans="1:5" r="36">
      <c t="s" s="4" r="A36">
        <v>1310</v>
      </c>
    </row>
    <row spans="1:5" r="37">
      <c t="s" s="3" r="A37">
        <v>1301</v>
      </c>
    </row>
    <row spans="1:5" r="38">
      <c t="s" s="4" r="A38">
        <v>1302</v>
      </c>
      <c t="n" s="6" r="C38">
        <v>152709</v>
      </c>
    </row>
    <row spans="1:5" r="39">
      <c t="s" s="4" r="A39">
        <v>1311</v>
      </c>
    </row>
    <row spans="1:5" r="40">
      <c t="s" s="3" r="A40">
        <v>1293</v>
      </c>
    </row>
    <row spans="1:5" r="41">
      <c t="s" s="4" r="A41">
        <v>1297</v>
      </c>
      <c t="n" s="6" r="C41">
        <v>203295</v>
      </c>
      <c t="n" s="6" r="D41">
        <v>298500</v>
      </c>
      <c t="n" s="6" r="E41">
        <v>306100</v>
      </c>
    </row>
    <row spans="1:5" r="42">
      <c t="s" s="4" r="A42">
        <v>1312</v>
      </c>
      <c t="n" s="7" r="C42">
        <v>10484</v>
      </c>
      <c t="n" s="7" r="D42">
        <v>9328</v>
      </c>
      <c t="n" s="7" r="E42">
        <v>8608</v>
      </c>
    </row>
    <row spans="1:5" r="43">
      <c t="s" s="3" r="A43">
        <v>1301</v>
      </c>
    </row>
    <row spans="1:5" r="44">
      <c t="s" s="4" r="A44">
        <v>1261</v>
      </c>
      <c t="n" s="6" r="C44">
        <v>1</v>
      </c>
    </row>
    <row spans="1:5" r="45">
      <c t="s" s="4" r="A45">
        <v>1313</v>
      </c>
    </row>
    <row spans="1:5" r="46">
      <c t="s" s="3" r="A46">
        <v>1301</v>
      </c>
    </row>
    <row spans="1:5" r="47">
      <c t="s" s="4" r="A47">
        <v>1302</v>
      </c>
      <c t="n" s="6" r="C47">
        <v>907487</v>
      </c>
    </row>
    <row spans="1:5" r="48">
      <c t="s" s="4" r="A48">
        <v>1314</v>
      </c>
    </row>
    <row spans="1:5" r="49">
      <c t="s" s="3" r="A49">
        <v>1293</v>
      </c>
    </row>
    <row spans="1:5" r="50">
      <c t="s" s="4" r="A50">
        <v>1297</v>
      </c>
      <c t="n" s="6" r="C50">
        <v>0</v>
      </c>
      <c t="n" s="6" r="D50">
        <v>0</v>
      </c>
    </row>
    <row spans="1:5" r="51">
      <c t="s" s="3" r="A51">
        <v>1298</v>
      </c>
    </row>
    <row spans="1:5" r="52">
      <c t="s" s="4" r="A52">
        <v>1315</v>
      </c>
      <c t="s" s="4" r="C52">
        <v>1316</v>
      </c>
    </row>
    <row spans="1:5" r="53">
      <c t="s" s="4" r="A53">
        <v>1317</v>
      </c>
      <c t="s" s="4" r="C53">
        <v>1318</v>
      </c>
    </row>
    <row spans="1:5" r="54">
      <c t="s" s="4" r="A54">
        <v>1319</v>
      </c>
      <c t="s" s="4" r="C54">
        <v>1320</v>
      </c>
    </row>
    <row spans="1:5" r="55">
      <c t="s" s="4" r="A55">
        <v>1321</v>
      </c>
      <c t="s" s="4" r="C55">
        <v>1322</v>
      </c>
    </row>
    <row spans="1:5" r="56">
      <c t="s" s="4" r="A56">
        <v>1323</v>
      </c>
      <c t="s" s="4" r="B56">
        <v>547</v>
      </c>
    </row>
    <row spans="1:5" r="57">
      <c t="s" s="4" r="A57">
        <v>1324</v>
      </c>
    </row>
    <row spans="1:5" r="58">
      <c t="s" s="3" r="A58">
        <v>1301</v>
      </c>
    </row>
    <row spans="1:5" r="59">
      <c t="s" s="4" r="A59">
        <v>1302</v>
      </c>
      <c t="n" s="6" r="C59">
        <v>102458</v>
      </c>
    </row>
    <row spans="1:5" r="60">
      <c t="s" s="4" r="A60">
        <v>1261</v>
      </c>
      <c t="n" s="6" r="C60">
        <v>1</v>
      </c>
    </row>
    <row spans="1:5" r="61">
      <c t="s" s="4" r="A61">
        <v>1325</v>
      </c>
    </row>
    <row spans="1:5" r="62">
      <c t="s" s="3" r="A62">
        <v>1293</v>
      </c>
    </row>
    <row spans="1:5" r="63">
      <c t="s" s="4" r="A63">
        <v>1297</v>
      </c>
      <c t="n" s="6" r="C63">
        <v>98700</v>
      </c>
      <c t="n" s="6" r="D63">
        <v>166850</v>
      </c>
    </row>
    <row spans="1:5" r="64">
      <c t="s" s="4" r="A64">
        <v>1312</v>
      </c>
      <c t="n" s="7" r="C64">
        <v>5100</v>
      </c>
      <c t="n" s="7" r="D64">
        <v>5500</v>
      </c>
    </row>
    <row spans="1:5" r="65">
      <c t="s" s="4" r="A65">
        <v>1326</v>
      </c>
    </row>
    <row spans="1:5" r="66">
      <c t="s" s="3" r="A66">
        <v>1301</v>
      </c>
    </row>
    <row spans="1:5" r="67">
      <c t="s" s="4" r="A67">
        <v>1302</v>
      </c>
      <c t="n" s="6" r="C67">
        <v>313199</v>
      </c>
    </row>
    <row spans="1:5" r="68">
      <c t="s" s="4" r="A68">
        <v>1327</v>
      </c>
    </row>
    <row spans="1:5" r="69">
      <c t="s" s="3" r="A69">
        <v>1298</v>
      </c>
    </row>
    <row spans="1:5" r="70">
      <c t="s" s="4" r="A70">
        <v>1323</v>
      </c>
      <c t="s" s="4" r="C70">
        <v>549</v>
      </c>
    </row>
    <row spans="1:5" r="71">
      <c t="s" s="4" r="A71">
        <v>1328</v>
      </c>
    </row>
    <row spans="1:5" r="72">
      <c t="s" s="3" r="A72">
        <v>1298</v>
      </c>
    </row>
    <row spans="1:5" r="73">
      <c t="s" s="4" r="A73">
        <v>1323</v>
      </c>
      <c t="s" s="4" r="C73">
        <v>1286</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1329</v>
      </c>
      <c t="s" s="2" r="B1">
        <v>30</v>
      </c>
      <c t="s" s="2" r="C1">
        <v>31</v>
      </c>
      <c t="s" s="2" r="D1">
        <v>1</v>
      </c>
    </row>
    <row spans="1:4" r="2">
      <c t="s" s="2" r="B2">
        <v>32</v>
      </c>
      <c t="s" s="2" r="C2">
        <v>2</v>
      </c>
      <c t="s" s="2" r="D2">
        <v>2</v>
      </c>
    </row>
    <row spans="1:4" r="3">
      <c t="s" s="3" r="A3">
        <v>264</v>
      </c>
    </row>
    <row spans="1:4" r="4">
      <c t="s" s="4" r="A4">
        <v>1330</v>
      </c>
      <c t="s" s="4" r="D4">
        <v>1331</v>
      </c>
    </row>
    <row spans="1:4" r="5">
      <c t="s" s="4" r="A5">
        <v>1332</v>
      </c>
      <c t="s" s="4" r="D5">
        <v>1333</v>
      </c>
    </row>
    <row spans="1:4" r="6">
      <c t="s" s="4" r="A6">
        <v>1334</v>
      </c>
      <c t="s" s="4" r="D6">
        <v>1333</v>
      </c>
    </row>
    <row spans="1:4" r="7">
      <c t="s" s="4" r="A7">
        <v>560</v>
      </c>
    </row>
    <row spans="1:4" r="8">
      <c t="s" s="3" r="A8">
        <v>264</v>
      </c>
    </row>
    <row spans="1:4" r="9">
      <c t="s" s="4" r="A9">
        <v>1335</v>
      </c>
      <c t="n" s="7" r="D9">
        <v>1</v>
      </c>
    </row>
    <row spans="1:4" r="10">
      <c t="s" s="4" r="A10">
        <v>564</v>
      </c>
    </row>
    <row spans="1:4" r="11">
      <c t="s" s="3" r="A11">
        <v>264</v>
      </c>
    </row>
    <row spans="1:4" r="12">
      <c t="s" s="4" r="A12">
        <v>1335</v>
      </c>
      <c t="n" s="7" r="D12">
        <v>10</v>
      </c>
    </row>
    <row spans="1:4" r="13">
      <c t="s" s="4" r="A13">
        <v>440</v>
      </c>
    </row>
    <row spans="1:4" r="14">
      <c t="s" s="3" r="A14">
        <v>264</v>
      </c>
    </row>
    <row spans="1:4" r="15">
      <c t="s" s="4" r="A15">
        <v>1336</v>
      </c>
      <c t="s" s="4" r="D15">
        <v>543</v>
      </c>
    </row>
    <row spans="1:4" r="16">
      <c t="s" s="4" r="A16">
        <v>1337</v>
      </c>
    </row>
    <row spans="1:4" r="17">
      <c t="s" s="3" r="A17">
        <v>264</v>
      </c>
    </row>
    <row spans="1:4" r="18">
      <c t="s" s="4" r="A18">
        <v>1338</v>
      </c>
      <c t="n" s="8" r="B18">
        <v>2.2</v>
      </c>
    </row>
    <row spans="1:4" r="19">
      <c t="s" s="4" r="A19">
        <v>1339</v>
      </c>
    </row>
    <row spans="1:4" r="20">
      <c t="s" s="3" r="A20">
        <v>264</v>
      </c>
    </row>
    <row spans="1:4" r="21">
      <c t="s" s="4" r="A21">
        <v>1338</v>
      </c>
      <c t="n" s="8" r="C21">
        <v>1.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t="s" s="1" r="A1">
        <v>1340</v>
      </c>
      <c t="s" s="2" r="B1">
        <v>30</v>
      </c>
      <c t="s" s="2" r="C1">
        <v>31</v>
      </c>
      <c t="s" s="2" r="D1">
        <v>1</v>
      </c>
    </row>
    <row spans="1:6" r="2">
      <c t="s" s="2" r="B2">
        <v>32</v>
      </c>
      <c t="s" s="2" r="C2">
        <v>2</v>
      </c>
      <c t="s" s="2" r="D2">
        <v>2</v>
      </c>
      <c t="s" s="2" r="E2">
        <v>33</v>
      </c>
      <c t="s" s="2" r="F2">
        <v>34</v>
      </c>
    </row>
    <row spans="1:6" r="3">
      <c t="s" s="4" r="A3">
        <v>1339</v>
      </c>
    </row>
    <row spans="1:6" r="4">
      <c t="s" s="3" r="A4">
        <v>264</v>
      </c>
    </row>
    <row spans="1:6" r="5">
      <c t="s" s="4" r="A5">
        <v>1341</v>
      </c>
      <c t="n" s="7" r="C5">
        <v>250133</v>
      </c>
      <c t="n" s="7" r="D5">
        <v>250133</v>
      </c>
    </row>
    <row spans="1:6" r="6">
      <c t="s" s="3" r="A6">
        <v>1342</v>
      </c>
    </row>
    <row spans="1:6" r="7">
      <c t="s" s="4" r="A7">
        <v>1343</v>
      </c>
      <c t="n" s="6" r="C7">
        <v>281099</v>
      </c>
    </row>
    <row spans="1:6" r="8">
      <c t="s" s="4" r="A8">
        <v>1344</v>
      </c>
      <c t="n" s="6" r="C8">
        <v>11220</v>
      </c>
    </row>
    <row spans="1:6" r="9">
      <c t="s" s="4" r="A9">
        <v>1345</v>
      </c>
      <c t="n" s="6" r="C9">
        <v>9072</v>
      </c>
    </row>
    <row spans="1:6" r="10">
      <c t="s" s="4" r="A10">
        <v>1346</v>
      </c>
      <c t="n" s="6" r="C10">
        <v>0</v>
      </c>
    </row>
    <row spans="1:6" r="11">
      <c t="s" s="4" r="A11">
        <v>1347</v>
      </c>
      <c t="n" s="6" r="C11">
        <v>-19235</v>
      </c>
    </row>
    <row spans="1:6" r="12">
      <c t="s" s="4" r="A12">
        <v>1348</v>
      </c>
      <c t="n" s="6" r="C12">
        <v>-13935</v>
      </c>
    </row>
    <row spans="1:6" r="13">
      <c t="s" s="4" r="A13">
        <v>1349</v>
      </c>
      <c t="n" s="7" r="B13">
        <v>281099</v>
      </c>
      <c t="n" s="6" r="C13">
        <v>268221</v>
      </c>
      <c t="n" s="6" r="D13">
        <v>268221</v>
      </c>
    </row>
    <row spans="1:6" r="14">
      <c t="s" s="3" r="A14">
        <v>1350</v>
      </c>
    </row>
    <row spans="1:6" r="15">
      <c t="s" s="4" r="A15">
        <v>1351</v>
      </c>
      <c t="n" s="6" r="C15">
        <v>201820</v>
      </c>
    </row>
    <row spans="1:6" r="16">
      <c t="s" s="4" r="A16">
        <v>1352</v>
      </c>
      <c t="n" s="6" r="C16">
        <v>6751</v>
      </c>
    </row>
    <row spans="1:6" r="17">
      <c t="s" s="4" r="A17">
        <v>1353</v>
      </c>
      <c t="n" s="6" r="C17">
        <v>1406</v>
      </c>
    </row>
    <row spans="1:6" r="18">
      <c t="s" s="4" r="A18">
        <v>1348</v>
      </c>
      <c t="n" s="6" r="C18">
        <v>-13935</v>
      </c>
    </row>
    <row spans="1:6" r="19">
      <c t="s" s="4" r="A19">
        <v>1354</v>
      </c>
      <c t="n" s="6" r="B19">
        <v>201820</v>
      </c>
      <c t="n" s="6" r="C19">
        <v>196042</v>
      </c>
      <c t="n" s="6" r="D19">
        <v>196042</v>
      </c>
    </row>
    <row spans="1:6" r="20">
      <c t="s" s="3" r="A20">
        <v>1355</v>
      </c>
    </row>
    <row spans="1:6" r="21">
      <c t="s" s="4" r="A21">
        <v>1356</v>
      </c>
      <c t="n" s="6" r="C21">
        <v>-72179</v>
      </c>
      <c t="n" s="6" r="D21">
        <v>-72179</v>
      </c>
    </row>
    <row spans="1:6" r="22">
      <c t="s" s="3" r="A22">
        <v>1357</v>
      </c>
    </row>
    <row spans="1:6" r="23">
      <c t="s" s="4" r="A23">
        <v>111</v>
      </c>
      <c t="n" s="6" r="C23">
        <v>-72179</v>
      </c>
      <c t="n" s="6" r="D23">
        <v>-72179</v>
      </c>
    </row>
    <row spans="1:6" r="24">
      <c t="s" s="3" r="A24">
        <v>1358</v>
      </c>
    </row>
    <row spans="1:6" r="25">
      <c t="s" s="4" r="A25">
        <v>1359</v>
      </c>
      <c t="n" s="6" r="C25">
        <v>-12772</v>
      </c>
      <c t="n" s="6" r="D25">
        <v>-12772</v>
      </c>
    </row>
    <row spans="1:6" r="26">
      <c t="s" s="4" r="A26">
        <v>1360</v>
      </c>
      <c t="n" s="6" r="C26">
        <v>0</v>
      </c>
      <c t="n" s="6" r="D26">
        <v>0</v>
      </c>
    </row>
    <row spans="1:6" r="27">
      <c t="s" s="4" r="A27">
        <v>1361</v>
      </c>
      <c t="n" s="6" r="C27">
        <v>-12772</v>
      </c>
      <c t="n" s="6" r="D27">
        <v>-12772</v>
      </c>
    </row>
    <row spans="1:6" r="28">
      <c t="s" s="4" r="A28">
        <v>1362</v>
      </c>
    </row>
    <row spans="1:6" r="29">
      <c t="s" s="3" r="A29">
        <v>264</v>
      </c>
    </row>
    <row spans="1:6" r="30">
      <c t="s" s="4" r="A30">
        <v>1341</v>
      </c>
      <c t="n" s="6" r="C30">
        <v>54196</v>
      </c>
      <c t="n" s="6" r="D30">
        <v>54196</v>
      </c>
    </row>
    <row spans="1:6" r="31">
      <c t="s" s="3" r="A31">
        <v>1342</v>
      </c>
    </row>
    <row spans="1:6" r="32">
      <c t="s" s="4" r="A32">
        <v>1343</v>
      </c>
      <c t="n" s="6" r="C32">
        <v>51243</v>
      </c>
    </row>
    <row spans="1:6" r="33">
      <c t="s" s="4" r="A33">
        <v>1344</v>
      </c>
      <c t="n" s="6" r="C33">
        <v>1229</v>
      </c>
    </row>
    <row spans="1:6" r="34">
      <c t="s" s="4" r="A34">
        <v>1345</v>
      </c>
      <c t="n" s="6" r="C34">
        <v>1499</v>
      </c>
    </row>
    <row spans="1:6" r="35">
      <c t="s" s="4" r="A35">
        <v>1346</v>
      </c>
      <c t="n" s="6" r="C35">
        <v>0</v>
      </c>
    </row>
    <row spans="1:6" r="36">
      <c t="s" s="4" r="A36">
        <v>1347</v>
      </c>
      <c t="n" s="6" r="C36">
        <v>4484</v>
      </c>
    </row>
    <row spans="1:6" r="37">
      <c t="s" s="4" r="A37">
        <v>1348</v>
      </c>
      <c t="n" s="6" r="C37">
        <v>-1470</v>
      </c>
    </row>
    <row spans="1:6" r="38">
      <c t="s" s="4" r="A38">
        <v>1349</v>
      </c>
      <c t="n" s="6" r="B38">
        <v>51243</v>
      </c>
      <c t="n" s="6" r="C38">
        <v>56985</v>
      </c>
      <c t="n" s="6" r="D38">
        <v>56985</v>
      </c>
    </row>
    <row spans="1:6" r="39">
      <c t="s" s="3" r="A39">
        <v>1350</v>
      </c>
    </row>
    <row spans="1:6" r="40">
      <c t="s" s="4" r="A40">
        <v>1351</v>
      </c>
      <c t="n" s="6" r="C40">
        <v>0</v>
      </c>
    </row>
    <row spans="1:6" r="41">
      <c t="s" s="4" r="A41">
        <v>1352</v>
      </c>
      <c t="n" s="6" r="C41">
        <v>0</v>
      </c>
    </row>
    <row spans="1:6" r="42">
      <c t="s" s="4" r="A42">
        <v>1353</v>
      </c>
      <c t="n" s="6" r="C42">
        <v>1470</v>
      </c>
    </row>
    <row spans="1:6" r="43">
      <c t="s" s="4" r="A43">
        <v>1348</v>
      </c>
      <c t="n" s="6" r="C43">
        <v>-1470</v>
      </c>
    </row>
    <row spans="1:6" r="44">
      <c t="s" s="4" r="A44">
        <v>1354</v>
      </c>
      <c t="n" s="6" r="B44">
        <v>0</v>
      </c>
      <c t="n" s="6" r="C44">
        <v>0</v>
      </c>
      <c t="n" s="6" r="D44">
        <v>0</v>
      </c>
    </row>
    <row spans="1:6" r="45">
      <c t="s" s="3" r="A45">
        <v>1355</v>
      </c>
    </row>
    <row spans="1:6" r="46">
      <c t="s" s="4" r="A46">
        <v>1356</v>
      </c>
      <c t="n" s="6" r="C46">
        <v>-56985</v>
      </c>
      <c t="n" s="6" r="D46">
        <v>-56985</v>
      </c>
    </row>
    <row spans="1:6" r="47">
      <c t="s" s="3" r="A47">
        <v>1357</v>
      </c>
    </row>
    <row spans="1:6" r="48">
      <c t="s" s="4" r="A48">
        <v>111</v>
      </c>
      <c t="n" s="6" r="C48">
        <v>-56985</v>
      </c>
      <c t="n" s="6" r="D48">
        <v>-56985</v>
      </c>
    </row>
    <row spans="1:6" r="49">
      <c t="s" s="3" r="A49">
        <v>1358</v>
      </c>
    </row>
    <row spans="1:6" r="50">
      <c t="s" s="4" r="A50">
        <v>1359</v>
      </c>
      <c t="n" s="6" r="C50">
        <v>4484</v>
      </c>
      <c t="n" s="6" r="D50">
        <v>4484</v>
      </c>
    </row>
    <row spans="1:6" r="51">
      <c t="s" s="4" r="A51">
        <v>1360</v>
      </c>
      <c t="n" s="6" r="C51">
        <v>0</v>
      </c>
      <c t="n" s="6" r="D51">
        <v>0</v>
      </c>
    </row>
    <row spans="1:6" r="52">
      <c t="s" s="4" r="A52">
        <v>1361</v>
      </c>
      <c t="n" s="6" r="C52">
        <v>4484</v>
      </c>
      <c t="n" s="6" r="D52">
        <v>4484</v>
      </c>
    </row>
    <row spans="1:6" r="53">
      <c t="s" s="4" r="A53">
        <v>1363</v>
      </c>
    </row>
    <row spans="1:6" r="54">
      <c t="s" s="3" r="A54">
        <v>1342</v>
      </c>
    </row>
    <row spans="1:6" r="55">
      <c t="s" s="4" r="A55">
        <v>1343</v>
      </c>
      <c t="n" s="6" r="B55">
        <v>247</v>
      </c>
      <c t="n" s="6" r="D55">
        <v>247</v>
      </c>
    </row>
    <row spans="1:6" r="56">
      <c t="s" s="4" r="A56">
        <v>1344</v>
      </c>
      <c t="n" s="6" r="D56">
        <v>1</v>
      </c>
    </row>
    <row spans="1:6" r="57">
      <c t="s" s="4" r="A57">
        <v>1345</v>
      </c>
      <c t="n" s="6" r="D57">
        <v>2</v>
      </c>
    </row>
    <row spans="1:6" r="58">
      <c t="s" s="4" r="A58">
        <v>1347</v>
      </c>
      <c t="n" s="6" r="D58">
        <v>-113</v>
      </c>
    </row>
    <row spans="1:6" r="59">
      <c t="s" s="4" r="A59">
        <v>1364</v>
      </c>
      <c t="n" s="6" r="D59">
        <v>141</v>
      </c>
    </row>
    <row spans="1:6" r="60">
      <c t="s" s="4" r="A60">
        <v>1348</v>
      </c>
      <c t="n" s="6" r="D60">
        <v>-141</v>
      </c>
    </row>
    <row spans="1:6" r="61">
      <c t="s" s="4" r="A61">
        <v>1349</v>
      </c>
      <c t="n" s="6" r="C61">
        <v>137</v>
      </c>
      <c t="n" s="6" r="D61">
        <v>137</v>
      </c>
      <c t="n" s="7" r="E61">
        <v>247</v>
      </c>
    </row>
    <row spans="1:6" r="62">
      <c t="s" s="3" r="A62">
        <v>1350</v>
      </c>
    </row>
    <row spans="1:6" r="63">
      <c t="s" s="4" r="A63">
        <v>1348</v>
      </c>
      <c t="n" s="6" r="D63">
        <v>-141</v>
      </c>
    </row>
    <row spans="1:6" r="64">
      <c t="s" s="4" r="A64">
        <v>1365</v>
      </c>
    </row>
    <row spans="1:6" r="65">
      <c t="s" s="3" r="A65">
        <v>1342</v>
      </c>
    </row>
    <row spans="1:6" r="66">
      <c t="s" s="4" r="A66">
        <v>1343</v>
      </c>
      <c t="n" s="6" r="C66">
        <v>9781</v>
      </c>
    </row>
    <row spans="1:6" r="67">
      <c t="s" s="4" r="A67">
        <v>1344</v>
      </c>
      <c t="n" s="6" r="C67">
        <v>138</v>
      </c>
    </row>
    <row spans="1:6" r="68">
      <c t="s" s="4" r="A68">
        <v>1345</v>
      </c>
      <c t="n" s="6" r="C68">
        <v>336</v>
      </c>
    </row>
    <row spans="1:6" r="69">
      <c t="s" s="4" r="A69">
        <v>1347</v>
      </c>
      <c t="n" s="6" r="C69">
        <v>-894</v>
      </c>
    </row>
    <row spans="1:6" r="70">
      <c t="s" s="4" r="A70">
        <v>1348</v>
      </c>
      <c t="n" s="6" r="C70">
        <v>-298</v>
      </c>
    </row>
    <row spans="1:6" r="71">
      <c t="s" s="4" r="A71">
        <v>1349</v>
      </c>
      <c t="n" s="6" r="B71">
        <v>9781</v>
      </c>
      <c t="n" s="6" r="C71">
        <v>9063</v>
      </c>
      <c t="n" s="6" r="D71">
        <v>9063</v>
      </c>
    </row>
    <row spans="1:6" r="72">
      <c t="s" s="3" r="A72">
        <v>1350</v>
      </c>
    </row>
    <row spans="1:6" r="73">
      <c t="s" s="4" r="A73">
        <v>1348</v>
      </c>
      <c t="n" s="6" r="C73">
        <v>-298</v>
      </c>
    </row>
    <row spans="1:6" r="74">
      <c t="s" s="4" r="A74">
        <v>1337</v>
      </c>
    </row>
    <row spans="1:6" r="75">
      <c t="s" s="3" r="A75">
        <v>264</v>
      </c>
    </row>
    <row spans="1:6" r="76">
      <c t="s" s="4" r="A76">
        <v>1341</v>
      </c>
      <c t="n" s="6" r="B76">
        <v>262290</v>
      </c>
      <c t="n" s="6" r="E76">
        <v>249453</v>
      </c>
    </row>
    <row spans="1:6" r="77">
      <c t="s" s="3" r="A77">
        <v>1342</v>
      </c>
    </row>
    <row spans="1:6" r="78">
      <c t="s" s="4" r="A78">
        <v>1343</v>
      </c>
      <c t="n" s="6" r="B78">
        <v>267331</v>
      </c>
      <c t="n" s="6" r="C78">
        <v>281099</v>
      </c>
      <c t="n" s="6" r="D78">
        <v>267331</v>
      </c>
      <c t="n" s="6" r="E78">
        <v>219152</v>
      </c>
    </row>
    <row spans="1:6" r="79">
      <c t="s" s="4" r="A79">
        <v>1344</v>
      </c>
      <c t="n" s="6" r="B79">
        <v>974</v>
      </c>
      <c t="n" s="6" r="E79">
        <v>9411</v>
      </c>
      <c t="n" s="7" r="F79">
        <v>9345</v>
      </c>
    </row>
    <row spans="1:6" r="80">
      <c t="s" s="4" r="A80">
        <v>1345</v>
      </c>
      <c t="n" s="6" r="B80">
        <v>1002</v>
      </c>
      <c t="n" s="6" r="E80">
        <v>10493</v>
      </c>
      <c t="n" s="6" r="F80">
        <v>8985</v>
      </c>
    </row>
    <row spans="1:6" r="81">
      <c t="s" s="4" r="A81">
        <v>1346</v>
      </c>
      <c t="n" s="6" r="B81">
        <v>0</v>
      </c>
      <c t="n" s="6" r="E81">
        <v>0</v>
      </c>
    </row>
    <row spans="1:6" r="82">
      <c t="s" s="4" r="A82">
        <v>1347</v>
      </c>
      <c t="n" s="6" r="B82">
        <v>12384</v>
      </c>
      <c t="n" s="6" r="E82">
        <v>38110</v>
      </c>
    </row>
    <row spans="1:6" r="83">
      <c t="s" s="4" r="A83">
        <v>1348</v>
      </c>
      <c t="n" s="6" r="B83">
        <v>-592</v>
      </c>
      <c t="n" s="6" r="E83">
        <v>-9835</v>
      </c>
    </row>
    <row spans="1:6" r="84">
      <c t="s" s="4" r="A84">
        <v>1349</v>
      </c>
      <c t="n" s="6" r="B84">
        <v>281099</v>
      </c>
      <c t="n" s="6" r="E84">
        <v>267331</v>
      </c>
      <c t="n" s="6" r="F84">
        <v>219152</v>
      </c>
    </row>
    <row spans="1:6" r="85">
      <c t="s" s="3" r="A85">
        <v>1350</v>
      </c>
    </row>
    <row spans="1:6" r="86">
      <c t="s" s="4" r="A86">
        <v>1351</v>
      </c>
      <c t="n" s="6" r="B86">
        <v>203772</v>
      </c>
      <c t="n" s="6" r="C86">
        <v>201820</v>
      </c>
      <c t="n" s="6" r="D86">
        <v>203772</v>
      </c>
      <c t="n" s="6" r="E86">
        <v>180173</v>
      </c>
    </row>
    <row spans="1:6" r="87">
      <c t="s" s="4" r="A87">
        <v>1352</v>
      </c>
      <c t="n" s="6" r="B87">
        <v>-3525</v>
      </c>
      <c t="n" s="6" r="E87">
        <v>17921</v>
      </c>
    </row>
    <row spans="1:6" r="88">
      <c t="s" s="4" r="A88">
        <v>1353</v>
      </c>
      <c t="n" s="6" r="B88">
        <v>2165</v>
      </c>
      <c t="n" s="6" r="E88">
        <v>15513</v>
      </c>
    </row>
    <row spans="1:6" r="89">
      <c t="s" s="4" r="A89">
        <v>1348</v>
      </c>
      <c t="n" s="6" r="B89">
        <v>-592</v>
      </c>
      <c t="n" s="6" r="E89">
        <v>-9835</v>
      </c>
    </row>
    <row spans="1:6" r="90">
      <c t="s" s="4" r="A90">
        <v>1354</v>
      </c>
      <c t="n" s="6" r="B90">
        <v>201820</v>
      </c>
      <c t="n" s="6" r="E90">
        <v>203772</v>
      </c>
      <c t="n" s="6" r="F90">
        <v>180173</v>
      </c>
    </row>
    <row spans="1:6" r="91">
      <c t="s" s="3" r="A91">
        <v>1355</v>
      </c>
    </row>
    <row spans="1:6" r="92">
      <c t="s" s="4" r="A92">
        <v>1356</v>
      </c>
      <c t="n" s="6" r="B92">
        <v>-79279</v>
      </c>
      <c t="n" s="6" r="E92">
        <v>-63559</v>
      </c>
    </row>
    <row spans="1:6" r="93">
      <c t="s" s="3" r="A93">
        <v>1357</v>
      </c>
    </row>
    <row spans="1:6" r="94">
      <c t="s" s="4" r="A94">
        <v>111</v>
      </c>
      <c t="n" s="6" r="B94">
        <v>-79279</v>
      </c>
      <c t="n" s="6" r="E94">
        <v>-63559</v>
      </c>
    </row>
    <row spans="1:6" r="95">
      <c t="s" s="3" r="A95">
        <v>1358</v>
      </c>
    </row>
    <row spans="1:6" r="96">
      <c t="s" s="4" r="A96">
        <v>1359</v>
      </c>
      <c t="n" s="6" r="B96">
        <v>96965</v>
      </c>
      <c t="n" s="6" r="E96">
        <v>80430</v>
      </c>
    </row>
    <row spans="1:6" r="97">
      <c t="s" s="4" r="A97">
        <v>1360</v>
      </c>
      <c t="n" s="6" r="B97">
        <v>-1001</v>
      </c>
      <c t="n" s="6" r="E97">
        <v>-1033</v>
      </c>
    </row>
    <row spans="1:6" r="98">
      <c t="s" s="4" r="A98">
        <v>1361</v>
      </c>
      <c t="n" s="6" r="B98">
        <v>95964</v>
      </c>
      <c t="n" s="6" r="E98">
        <v>79397</v>
      </c>
    </row>
    <row spans="1:6" r="99">
      <c t="s" s="4" r="A99">
        <v>1366</v>
      </c>
    </row>
    <row spans="1:6" r="100">
      <c t="s" s="3" r="A100">
        <v>264</v>
      </c>
    </row>
    <row spans="1:6" r="101">
      <c t="s" s="4" r="A101">
        <v>1341</v>
      </c>
      <c t="n" s="6" r="B101">
        <v>49251</v>
      </c>
      <c t="n" s="6" r="E101">
        <v>47368</v>
      </c>
    </row>
    <row spans="1:6" r="102">
      <c t="s" s="3" r="A102">
        <v>1342</v>
      </c>
    </row>
    <row spans="1:6" r="103">
      <c t="s" s="4" r="A103">
        <v>1343</v>
      </c>
      <c t="n" s="6" r="B103">
        <v>49575</v>
      </c>
      <c t="n" s="6" r="C103">
        <v>51243</v>
      </c>
      <c t="n" s="6" r="D103">
        <v>49575</v>
      </c>
      <c t="n" s="6" r="E103">
        <v>39679</v>
      </c>
    </row>
    <row spans="1:6" r="104">
      <c t="s" s="4" r="A104">
        <v>1344</v>
      </c>
      <c t="n" s="6" r="B104">
        <v>95</v>
      </c>
      <c t="n" s="6" r="E104">
        <v>954</v>
      </c>
      <c t="n" s="6" r="F104">
        <v>1037</v>
      </c>
    </row>
    <row spans="1:6" r="105">
      <c t="s" s="4" r="A105">
        <v>1345</v>
      </c>
      <c t="n" s="6" r="B105">
        <v>140</v>
      </c>
      <c t="n" s="6" r="E105">
        <v>1696</v>
      </c>
      <c t="n" s="6" r="F105">
        <v>1387</v>
      </c>
    </row>
    <row spans="1:6" r="106">
      <c t="s" s="4" r="A106">
        <v>1346</v>
      </c>
      <c t="n" s="6" r="B106">
        <v>0</v>
      </c>
      <c t="n" s="6" r="E106">
        <v>0</v>
      </c>
    </row>
    <row spans="1:6" r="107">
      <c t="s" s="4" r="A107">
        <v>1347</v>
      </c>
      <c t="n" s="6" r="B107">
        <v>1555</v>
      </c>
      <c t="n" s="6" r="E107">
        <v>9153</v>
      </c>
    </row>
    <row spans="1:6" r="108">
      <c t="s" s="4" r="A108">
        <v>1348</v>
      </c>
      <c t="n" s="6" r="B108">
        <v>-122</v>
      </c>
      <c t="n" s="6" r="E108">
        <v>-1907</v>
      </c>
    </row>
    <row spans="1:6" r="109">
      <c t="s" s="4" r="A109">
        <v>1349</v>
      </c>
      <c t="n" s="6" r="B109">
        <v>51243</v>
      </c>
      <c t="n" s="6" r="E109">
        <v>49575</v>
      </c>
      <c t="n" s="6" r="F109">
        <v>39679</v>
      </c>
    </row>
    <row spans="1:6" r="110">
      <c t="s" s="3" r="A110">
        <v>1350</v>
      </c>
    </row>
    <row spans="1:6" r="111">
      <c t="s" s="4" r="A111">
        <v>1351</v>
      </c>
      <c t="n" s="6" r="B111">
        <v>0</v>
      </c>
      <c t="n" s="6" r="C111">
        <v>0</v>
      </c>
      <c t="n" s="6" r="D111">
        <v>0</v>
      </c>
      <c t="n" s="6" r="E111">
        <v>0</v>
      </c>
    </row>
    <row spans="1:6" r="112">
      <c t="s" s="4" r="A112">
        <v>1352</v>
      </c>
      <c t="n" s="6" r="B112">
        <v>0</v>
      </c>
      <c t="n" s="6" r="E112">
        <v>0</v>
      </c>
    </row>
    <row spans="1:6" r="113">
      <c t="s" s="4" r="A113">
        <v>1353</v>
      </c>
      <c t="n" s="6" r="B113">
        <v>122</v>
      </c>
      <c t="n" s="6" r="E113">
        <v>1907</v>
      </c>
    </row>
    <row spans="1:6" r="114">
      <c t="s" s="4" r="A114">
        <v>1348</v>
      </c>
      <c t="n" s="6" r="B114">
        <v>-122</v>
      </c>
      <c t="n" s="6" r="E114">
        <v>-1907</v>
      </c>
    </row>
    <row spans="1:6" r="115">
      <c t="s" s="4" r="A115">
        <v>1354</v>
      </c>
      <c t="n" s="6" r="B115">
        <v>0</v>
      </c>
      <c t="n" s="6" r="E115">
        <v>0</v>
      </c>
      <c t="n" s="6" r="F115">
        <v>0</v>
      </c>
    </row>
    <row spans="1:6" r="116">
      <c t="s" s="3" r="A116">
        <v>1355</v>
      </c>
    </row>
    <row spans="1:6" r="117">
      <c t="s" s="4" r="A117">
        <v>1356</v>
      </c>
      <c t="n" s="6" r="B117">
        <v>-51243</v>
      </c>
      <c t="n" s="6" r="E117">
        <v>-49575</v>
      </c>
    </row>
    <row spans="1:6" r="118">
      <c t="s" s="3" r="A118">
        <v>1357</v>
      </c>
    </row>
    <row spans="1:6" r="119">
      <c t="s" s="4" r="A119">
        <v>111</v>
      </c>
      <c t="n" s="6" r="B119">
        <v>-51243</v>
      </c>
      <c t="n" s="6" r="E119">
        <v>-49575</v>
      </c>
    </row>
    <row spans="1:6" r="120">
      <c t="s" s="3" r="A120">
        <v>1358</v>
      </c>
    </row>
    <row spans="1:6" r="121">
      <c t="s" s="4" r="A121">
        <v>1359</v>
      </c>
      <c t="n" s="6" r="B121">
        <v>22401</v>
      </c>
      <c t="n" s="6" r="E121">
        <v>20983</v>
      </c>
    </row>
    <row spans="1:6" r="122">
      <c t="s" s="4" r="A122">
        <v>1360</v>
      </c>
      <c t="n" s="6" r="B122">
        <v>23</v>
      </c>
      <c t="n" s="6" r="E122">
        <v>24</v>
      </c>
    </row>
    <row spans="1:6" r="123">
      <c t="s" s="4" r="A123">
        <v>1361</v>
      </c>
      <c t="n" s="6" r="B123">
        <v>22424</v>
      </c>
      <c t="n" s="6" r="E123">
        <v>21007</v>
      </c>
    </row>
    <row spans="1:6" r="124">
      <c t="s" s="4" r="A124">
        <v>1367</v>
      </c>
    </row>
    <row spans="1:6" r="125">
      <c t="s" s="3" r="A125">
        <v>1342</v>
      </c>
    </row>
    <row spans="1:6" r="126">
      <c t="s" s="4" r="A126">
        <v>1343</v>
      </c>
      <c t="n" s="6" r="B126">
        <v>247</v>
      </c>
      <c t="n" s="6" r="D126">
        <v>247</v>
      </c>
      <c t="n" s="6" r="E126">
        <v>447</v>
      </c>
    </row>
    <row spans="1:6" r="127">
      <c t="s" s="4" r="A127">
        <v>1344</v>
      </c>
      <c t="n" s="6" r="E127">
        <v>2</v>
      </c>
    </row>
    <row spans="1:6" r="128">
      <c t="s" s="4" r="A128">
        <v>1345</v>
      </c>
      <c t="n" s="6" r="E128">
        <v>4</v>
      </c>
    </row>
    <row spans="1:6" r="129">
      <c t="s" s="4" r="A129">
        <v>1347</v>
      </c>
      <c t="n" s="6" r="E129">
        <v>30</v>
      </c>
    </row>
    <row spans="1:6" r="130">
      <c t="s" s="4" r="A130">
        <v>1364</v>
      </c>
      <c t="n" s="6" r="E130">
        <v>254</v>
      </c>
    </row>
    <row spans="1:6" r="131">
      <c t="s" s="4" r="A131">
        <v>1348</v>
      </c>
      <c t="n" s="6" r="E131">
        <v>-490</v>
      </c>
    </row>
    <row spans="1:6" r="132">
      <c t="s" s="4" r="A132">
        <v>1349</v>
      </c>
      <c t="n" s="6" r="E132">
        <v>247</v>
      </c>
      <c t="n" s="6" r="F132">
        <v>447</v>
      </c>
    </row>
    <row spans="1:6" r="133">
      <c t="s" s="3" r="A133">
        <v>1350</v>
      </c>
    </row>
    <row spans="1:6" r="134">
      <c t="s" s="4" r="A134">
        <v>1348</v>
      </c>
      <c t="n" s="6" r="E134">
        <v>-490</v>
      </c>
    </row>
    <row spans="1:6" r="135">
      <c t="s" s="4" r="A135">
        <v>1368</v>
      </c>
    </row>
    <row spans="1:6" r="136">
      <c t="s" s="3" r="A136">
        <v>1342</v>
      </c>
    </row>
    <row spans="1:6" r="137">
      <c t="s" s="4" r="A137">
        <v>1343</v>
      </c>
      <c t="n" s="6" r="B137">
        <v>9288</v>
      </c>
      <c t="n" s="7" r="C137">
        <v>9781</v>
      </c>
      <c t="n" s="7" r="D137">
        <v>9288</v>
      </c>
      <c t="n" s="6" r="E137">
        <v>8653</v>
      </c>
    </row>
    <row spans="1:6" r="138">
      <c t="s" s="4" r="A138">
        <v>1344</v>
      </c>
      <c t="n" s="6" r="B138">
        <v>12</v>
      </c>
      <c t="n" s="6" r="E138">
        <v>97</v>
      </c>
    </row>
    <row spans="1:6" r="139">
      <c t="s" s="4" r="A139">
        <v>1345</v>
      </c>
      <c t="n" s="6" r="B139">
        <v>39</v>
      </c>
      <c t="n" s="6" r="E139">
        <v>416</v>
      </c>
    </row>
    <row spans="1:6" r="140">
      <c t="s" s="4" r="A140">
        <v>1347</v>
      </c>
      <c t="n" s="6" r="B140">
        <v>511</v>
      </c>
      <c t="n" s="6" r="E140">
        <v>694</v>
      </c>
    </row>
    <row spans="1:6" r="141">
      <c t="s" s="4" r="A141">
        <v>1348</v>
      </c>
      <c t="n" s="6" r="B141">
        <v>-69</v>
      </c>
      <c t="n" s="6" r="E141">
        <v>-572</v>
      </c>
    </row>
    <row spans="1:6" r="142">
      <c t="s" s="4" r="A142">
        <v>1349</v>
      </c>
      <c t="n" s="6" r="B142">
        <v>9781</v>
      </c>
      <c t="n" s="6" r="E142">
        <v>9288</v>
      </c>
      <c t="n" s="7" r="F142">
        <v>8653</v>
      </c>
    </row>
    <row spans="1:6" r="143">
      <c t="s" s="3" r="A143">
        <v>1350</v>
      </c>
    </row>
    <row spans="1:6" r="144">
      <c t="s" s="4" r="A144">
        <v>1348</v>
      </c>
      <c t="n" s="7" r="B144">
        <v>-69</v>
      </c>
      <c t="n" s="7" r="E144">
        <v>-572</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1369</v>
      </c>
      <c t="s" s="2" r="B1">
        <v>1</v>
      </c>
    </row>
    <row spans="1:5" r="2">
      <c t="s" s="2" r="B2">
        <v>2</v>
      </c>
      <c t="s" s="2" r="C2">
        <v>33</v>
      </c>
      <c t="s" s="2" r="D2">
        <v>34</v>
      </c>
      <c t="s" s="2" r="E2">
        <v>32</v>
      </c>
    </row>
    <row spans="1:5" r="3">
      <c t="s" s="4" r="A3">
        <v>1339</v>
      </c>
    </row>
    <row spans="1:5" r="4">
      <c t="s" s="3" r="A4">
        <v>1370</v>
      </c>
    </row>
    <row spans="1:5" r="5">
      <c t="s" s="4" r="A5">
        <v>1371</v>
      </c>
      <c t="s" s="4" r="B5">
        <v>1372</v>
      </c>
    </row>
    <row spans="1:5" r="6">
      <c t="s" s="3" r="A6">
        <v>1373</v>
      </c>
    </row>
    <row spans="1:5" r="7">
      <c t="s" s="4" r="A7">
        <v>1371</v>
      </c>
      <c t="s" s="4" r="B7">
        <v>1374</v>
      </c>
    </row>
    <row spans="1:5" r="8">
      <c t="s" s="4" r="A8">
        <v>1375</v>
      </c>
      <c t="s" s="4" r="B8">
        <v>1376</v>
      </c>
    </row>
    <row spans="1:5" r="9">
      <c t="s" s="4" r="A9">
        <v>1377</v>
      </c>
    </row>
    <row spans="1:5" r="10">
      <c t="s" s="3" r="A10">
        <v>1370</v>
      </c>
    </row>
    <row spans="1:5" r="11">
      <c t="s" s="4" r="A11">
        <v>1378</v>
      </c>
      <c t="s" s="4" r="B11">
        <v>1379</v>
      </c>
    </row>
    <row spans="1:5" r="12">
      <c t="s" s="3" r="A12">
        <v>1373</v>
      </c>
    </row>
    <row spans="1:5" r="13">
      <c t="s" s="4" r="A13">
        <v>1378</v>
      </c>
      <c t="s" s="4" r="B13">
        <v>1379</v>
      </c>
    </row>
    <row spans="1:5" r="14">
      <c t="s" s="4" r="A14">
        <v>1380</v>
      </c>
    </row>
    <row spans="1:5" r="15">
      <c t="s" s="3" r="A15">
        <v>1370</v>
      </c>
    </row>
    <row spans="1:5" r="16">
      <c t="s" s="4" r="A16">
        <v>1378</v>
      </c>
      <c t="s" s="4" r="B16">
        <v>1381</v>
      </c>
    </row>
    <row spans="1:5" r="17">
      <c t="s" s="3" r="A17">
        <v>1373</v>
      </c>
    </row>
    <row spans="1:5" r="18">
      <c t="s" s="4" r="A18">
        <v>1378</v>
      </c>
      <c t="s" s="4" r="B18">
        <v>1381</v>
      </c>
    </row>
    <row spans="1:5" r="19">
      <c t="s" s="4" r="A19">
        <v>1362</v>
      </c>
    </row>
    <row spans="1:5" r="20">
      <c t="s" s="3" r="A20">
        <v>1370</v>
      </c>
    </row>
    <row spans="1:5" r="21">
      <c t="s" s="4" r="A21">
        <v>1371</v>
      </c>
      <c t="s" s="4" r="B21">
        <v>1382</v>
      </c>
    </row>
    <row spans="1:5" r="22">
      <c t="s" s="3" r="A22">
        <v>1373</v>
      </c>
    </row>
    <row spans="1:5" r="23">
      <c t="s" s="4" r="A23">
        <v>1371</v>
      </c>
      <c t="s" s="4" r="B23">
        <v>1383</v>
      </c>
    </row>
    <row spans="1:5" r="24">
      <c t="s" s="4" r="A24">
        <v>1384</v>
      </c>
    </row>
    <row spans="1:5" r="25">
      <c t="s" s="3" r="A25">
        <v>1370</v>
      </c>
    </row>
    <row spans="1:5" r="26">
      <c t="s" s="4" r="A26">
        <v>1378</v>
      </c>
      <c t="s" s="4" r="B26">
        <v>1379</v>
      </c>
    </row>
    <row spans="1:5" r="27">
      <c t="s" s="3" r="A27">
        <v>1373</v>
      </c>
    </row>
    <row spans="1:5" r="28">
      <c t="s" s="4" r="A28">
        <v>1378</v>
      </c>
      <c t="s" s="4" r="B28">
        <v>1379</v>
      </c>
    </row>
    <row spans="1:5" r="29">
      <c t="s" s="4" r="A29">
        <v>1385</v>
      </c>
    </row>
    <row spans="1:5" r="30">
      <c t="s" s="3" r="A30">
        <v>1370</v>
      </c>
    </row>
    <row spans="1:5" r="31">
      <c t="s" s="4" r="A31">
        <v>1378</v>
      </c>
      <c t="s" s="4" r="B31">
        <v>1381</v>
      </c>
    </row>
    <row spans="1:5" r="32">
      <c t="s" s="3" r="A32">
        <v>1373</v>
      </c>
    </row>
    <row spans="1:5" r="33">
      <c t="s" s="4" r="A33">
        <v>1378</v>
      </c>
      <c t="s" s="4" r="B33">
        <v>1381</v>
      </c>
    </row>
    <row spans="1:5" r="34">
      <c t="s" s="4" r="A34">
        <v>1337</v>
      </c>
    </row>
    <row spans="1:5" r="35">
      <c t="s" s="3" r="A35">
        <v>1370</v>
      </c>
    </row>
    <row spans="1:5" r="36">
      <c t="s" s="4" r="A36">
        <v>1371</v>
      </c>
      <c t="s" s="4" r="C36">
        <v>1374</v>
      </c>
      <c t="s" s="4" r="E36">
        <v>1386</v>
      </c>
    </row>
    <row spans="1:5" r="37">
      <c t="s" s="3" r="A37">
        <v>1373</v>
      </c>
    </row>
    <row spans="1:5" r="38">
      <c t="s" s="4" r="A38">
        <v>1371</v>
      </c>
      <c t="s" s="4" r="C38">
        <v>1387</v>
      </c>
      <c t="s" s="4" r="D38">
        <v>1388</v>
      </c>
    </row>
    <row spans="1:5" r="39">
      <c t="s" s="4" r="A39">
        <v>1378</v>
      </c>
      <c t="s" s="4" r="C39">
        <v>795</v>
      </c>
      <c t="s" s="4" r="D39">
        <v>795</v>
      </c>
    </row>
    <row spans="1:5" r="40">
      <c t="s" s="4" r="A40">
        <v>1375</v>
      </c>
      <c t="s" s="4" r="C40">
        <v>1376</v>
      </c>
      <c t="s" s="4" r="D40">
        <v>1376</v>
      </c>
    </row>
    <row spans="1:5" r="41">
      <c t="s" s="4" r="A41">
        <v>1389</v>
      </c>
    </row>
    <row spans="1:5" r="42">
      <c t="s" s="3" r="A42">
        <v>1370</v>
      </c>
    </row>
    <row spans="1:5" r="43">
      <c t="s" s="4" r="A43">
        <v>1378</v>
      </c>
      <c t="s" s="4" r="C43">
        <v>1379</v>
      </c>
    </row>
    <row spans="1:5" r="44">
      <c t="s" s="4" r="A44">
        <v>1390</v>
      </c>
    </row>
    <row spans="1:5" r="45">
      <c t="s" s="3" r="A45">
        <v>1370</v>
      </c>
    </row>
    <row spans="1:5" r="46">
      <c t="s" s="4" r="A46">
        <v>1378</v>
      </c>
      <c t="s" s="4" r="C46">
        <v>1381</v>
      </c>
    </row>
    <row spans="1:5" r="47">
      <c t="s" s="4" r="A47">
        <v>1366</v>
      </c>
    </row>
    <row spans="1:5" r="48">
      <c t="s" s="3" r="A48">
        <v>1370</v>
      </c>
    </row>
    <row spans="1:5" r="49">
      <c t="s" s="4" r="A49">
        <v>1371</v>
      </c>
      <c t="s" s="4" r="C49">
        <v>1383</v>
      </c>
      <c t="s" s="4" r="E49">
        <v>1391</v>
      </c>
    </row>
    <row spans="1:5" r="50">
      <c t="s" s="3" r="A50">
        <v>1373</v>
      </c>
    </row>
    <row spans="1:5" r="51">
      <c t="s" s="4" r="A51">
        <v>1371</v>
      </c>
      <c t="s" s="4" r="C51">
        <v>1392</v>
      </c>
      <c t="s" s="4" r="D51">
        <v>1393</v>
      </c>
    </row>
    <row spans="1:5" r="52">
      <c t="s" s="4" r="A52">
        <v>1378</v>
      </c>
      <c t="s" s="4" r="C52">
        <v>1394</v>
      </c>
      <c t="s" s="4" r="D52">
        <v>1394</v>
      </c>
    </row>
    <row spans="1:5" r="53">
      <c t="s" s="4" r="A53">
        <v>1395</v>
      </c>
    </row>
    <row spans="1:5" r="54">
      <c t="s" s="3" r="A54">
        <v>1370</v>
      </c>
    </row>
    <row spans="1:5" r="55">
      <c t="s" s="4" r="A55">
        <v>1378</v>
      </c>
      <c t="s" s="4" r="C55">
        <v>1379</v>
      </c>
    </row>
    <row spans="1:5" r="56">
      <c t="s" s="4" r="A56">
        <v>1396</v>
      </c>
    </row>
    <row spans="1:5" r="57">
      <c t="s" s="3" r="A57">
        <v>1370</v>
      </c>
    </row>
    <row spans="1:5" r="58">
      <c t="s" s="4" r="A58">
        <v>1378</v>
      </c>
      <c t="s" s="4" r="C58">
        <v>13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6"/>
    <col customWidth="1" max="5" min="5" width="14"/>
    <col customWidth="1" max="6" min="6" width="14"/>
  </cols>
  <sheetData>
    <row spans="1:6" r="1">
      <c t="s" s="1" r="A1">
        <v>1397</v>
      </c>
      <c t="s" s="2" r="B1">
        <v>30</v>
      </c>
      <c t="s" s="2" r="C1">
        <v>31</v>
      </c>
      <c t="s" s="2" r="D1">
        <v>1</v>
      </c>
    </row>
    <row spans="1:6" r="2">
      <c t="s" s="2" r="B2">
        <v>32</v>
      </c>
      <c t="s" s="2" r="C2">
        <v>2</v>
      </c>
      <c t="s" s="2" r="D2">
        <v>2</v>
      </c>
      <c t="s" s="2" r="E2">
        <v>33</v>
      </c>
      <c t="s" s="2" r="F2">
        <v>34</v>
      </c>
    </row>
    <row spans="1:6" r="3">
      <c t="s" s="4" r="A3">
        <v>440</v>
      </c>
    </row>
    <row spans="1:6" r="4">
      <c t="s" s="3" r="A4">
        <v>264</v>
      </c>
    </row>
    <row spans="1:6" r="5">
      <c t="s" s="4" r="A5">
        <v>1398</v>
      </c>
      <c t="s" s="4" r="D5">
        <v>1399</v>
      </c>
    </row>
    <row spans="1:6" r="6">
      <c t="s" s="4" r="A6">
        <v>1400</v>
      </c>
    </row>
    <row spans="1:6" r="7">
      <c t="s" s="3" r="A7">
        <v>264</v>
      </c>
    </row>
    <row spans="1:6" r="8">
      <c t="s" s="4" r="A8">
        <v>1398</v>
      </c>
      <c t="s" s="4" r="D8">
        <v>1401</v>
      </c>
    </row>
    <row spans="1:6" r="9">
      <c t="s" s="4" r="A9">
        <v>1339</v>
      </c>
    </row>
    <row spans="1:6" r="10">
      <c t="s" s="3" r="A10">
        <v>264</v>
      </c>
    </row>
    <row spans="1:6" r="11">
      <c t="s" s="4" r="A11">
        <v>1402</v>
      </c>
      <c t="n" s="7" r="C11">
        <v>11220</v>
      </c>
    </row>
    <row spans="1:6" r="12">
      <c t="s" s="4" r="A12">
        <v>1403</v>
      </c>
      <c t="n" s="6" r="C12">
        <v>9072</v>
      </c>
    </row>
    <row spans="1:6" r="13">
      <c t="s" s="4" r="A13">
        <v>1404</v>
      </c>
      <c t="n" s="6" r="C13">
        <v>-13214</v>
      </c>
    </row>
    <row spans="1:6" r="14">
      <c t="s" s="4" r="A14">
        <v>1405</v>
      </c>
      <c t="n" s="6" r="C14">
        <v>0</v>
      </c>
    </row>
    <row spans="1:6" r="15">
      <c t="s" s="4" r="A15">
        <v>1406</v>
      </c>
      <c t="n" s="6" r="C15">
        <v>0</v>
      </c>
    </row>
    <row spans="1:6" r="16">
      <c t="s" s="4" r="A16">
        <v>1407</v>
      </c>
      <c t="n" s="6" r="C16">
        <v>7078</v>
      </c>
    </row>
    <row spans="1:6" r="17">
      <c t="s" s="4" r="A17">
        <v>1408</v>
      </c>
      <c t="n" s="6" r="C17">
        <v>0</v>
      </c>
    </row>
    <row spans="1:6" r="18">
      <c t="s" s="4" r="A18">
        <v>1409</v>
      </c>
      <c t="n" s="6" r="C18">
        <v>7078</v>
      </c>
    </row>
    <row spans="1:6" r="19">
      <c t="s" s="4" r="A19">
        <v>1362</v>
      </c>
    </row>
    <row spans="1:6" r="20">
      <c t="s" s="3" r="A20">
        <v>264</v>
      </c>
    </row>
    <row spans="1:6" r="21">
      <c t="s" s="4" r="A21">
        <v>1402</v>
      </c>
      <c t="n" s="6" r="C21">
        <v>1229</v>
      </c>
    </row>
    <row spans="1:6" r="22">
      <c t="s" s="4" r="A22">
        <v>1403</v>
      </c>
      <c t="n" s="6" r="C22">
        <v>1499</v>
      </c>
    </row>
    <row spans="1:6" r="23">
      <c t="s" s="4" r="A23">
        <v>1404</v>
      </c>
      <c t="n" s="6" r="C23">
        <v>0</v>
      </c>
    </row>
    <row spans="1:6" r="24">
      <c t="s" s="4" r="A24">
        <v>1405</v>
      </c>
      <c t="n" s="6" r="C24">
        <v>0</v>
      </c>
    </row>
    <row spans="1:6" r="25">
      <c t="s" s="4" r="A25">
        <v>1406</v>
      </c>
      <c t="n" s="6" r="C25">
        <v>0</v>
      </c>
    </row>
    <row spans="1:6" r="26">
      <c t="s" s="4" r="A26">
        <v>1407</v>
      </c>
      <c t="n" s="6" r="C26">
        <v>2728</v>
      </c>
    </row>
    <row spans="1:6" r="27">
      <c t="s" s="4" r="A27">
        <v>1408</v>
      </c>
      <c t="n" s="6" r="C27">
        <v>0</v>
      </c>
    </row>
    <row spans="1:6" r="28">
      <c t="s" s="4" r="A28">
        <v>1409</v>
      </c>
      <c t="n" s="7" r="C28">
        <v>2728</v>
      </c>
    </row>
    <row spans="1:6" r="29">
      <c t="s" s="4" r="A29">
        <v>1337</v>
      </c>
    </row>
    <row spans="1:6" r="30">
      <c t="s" s="3" r="A30">
        <v>264</v>
      </c>
    </row>
    <row spans="1:6" r="31">
      <c t="s" s="4" r="A31">
        <v>1402</v>
      </c>
      <c t="n" s="7" r="B31">
        <v>974</v>
      </c>
      <c t="n" s="7" r="E31">
        <v>9411</v>
      </c>
      <c t="n" s="7" r="F31">
        <v>9345</v>
      </c>
    </row>
    <row spans="1:6" r="32">
      <c t="s" s="4" r="A32">
        <v>1403</v>
      </c>
      <c t="n" s="6" r="B32">
        <v>1002</v>
      </c>
      <c t="n" s="6" r="E32">
        <v>10493</v>
      </c>
      <c t="n" s="6" r="F32">
        <v>8985</v>
      </c>
    </row>
    <row spans="1:6" r="33">
      <c t="s" s="4" r="A33">
        <v>1404</v>
      </c>
      <c t="n" s="6" r="B33">
        <v>-1293</v>
      </c>
      <c t="n" s="6" r="E33">
        <v>-12166</v>
      </c>
      <c t="n" s="6" r="F33">
        <v>-11013</v>
      </c>
    </row>
    <row spans="1:6" r="34">
      <c t="s" s="4" r="A34">
        <v>1405</v>
      </c>
      <c t="n" s="6" r="B34">
        <v>-33</v>
      </c>
      <c t="n" s="6" r="E34">
        <v>-392</v>
      </c>
      <c t="n" s="6" r="F34">
        <v>-392</v>
      </c>
    </row>
    <row spans="1:6" r="35">
      <c t="s" s="4" r="A35">
        <v>1406</v>
      </c>
      <c t="n" s="6" r="B35">
        <v>668</v>
      </c>
      <c t="n" s="6" r="E35">
        <v>6821</v>
      </c>
      <c t="n" s="6" r="F35">
        <v>9631</v>
      </c>
    </row>
    <row spans="1:6" r="36">
      <c t="s" s="4" r="A36">
        <v>1407</v>
      </c>
      <c t="n" s="6" r="B36">
        <v>1318</v>
      </c>
      <c t="n" s="6" r="E36">
        <v>14167</v>
      </c>
      <c t="n" s="6" r="F36">
        <v>16556</v>
      </c>
    </row>
    <row spans="1:6" r="37">
      <c t="s" s="4" r="A37">
        <v>1408</v>
      </c>
      <c t="n" s="6" r="B37">
        <v>0</v>
      </c>
      <c t="n" s="6" r="E37">
        <v>0</v>
      </c>
      <c t="n" s="6" r="F37">
        <v>0</v>
      </c>
    </row>
    <row spans="1:6" r="38">
      <c t="s" s="4" r="A38">
        <v>1409</v>
      </c>
      <c t="n" s="6" r="B38">
        <v>1318</v>
      </c>
      <c t="n" s="6" r="E38">
        <v>14167</v>
      </c>
      <c t="n" s="6" r="F38">
        <v>16556</v>
      </c>
    </row>
    <row spans="1:6" r="39">
      <c t="s" s="4" r="A39">
        <v>1366</v>
      </c>
    </row>
    <row spans="1:6" r="40">
      <c t="s" s="3" r="A40">
        <v>264</v>
      </c>
    </row>
    <row spans="1:6" r="41">
      <c t="s" s="4" r="A41">
        <v>1402</v>
      </c>
      <c t="n" s="6" r="B41">
        <v>95</v>
      </c>
      <c t="n" s="6" r="E41">
        <v>954</v>
      </c>
      <c t="n" s="6" r="F41">
        <v>1037</v>
      </c>
    </row>
    <row spans="1:6" r="42">
      <c t="s" s="4" r="A42">
        <v>1403</v>
      </c>
      <c t="n" s="6" r="B42">
        <v>140</v>
      </c>
      <c t="n" s="6" r="E42">
        <v>1696</v>
      </c>
      <c t="n" s="6" r="F42">
        <v>1387</v>
      </c>
    </row>
    <row spans="1:6" r="43">
      <c t="s" s="4" r="A43">
        <v>1404</v>
      </c>
      <c t="n" s="6" r="B43">
        <v>0</v>
      </c>
      <c t="n" s="6" r="E43">
        <v>0</v>
      </c>
      <c t="n" s="6" r="F43">
        <v>0</v>
      </c>
    </row>
    <row spans="1:6" r="44">
      <c t="s" s="4" r="A44">
        <v>1405</v>
      </c>
      <c t="n" s="6" r="B44">
        <v>1</v>
      </c>
      <c t="n" s="6" r="E44">
        <v>12</v>
      </c>
      <c t="n" s="6" r="F44">
        <v>12</v>
      </c>
    </row>
    <row spans="1:6" r="45">
      <c t="s" s="4" r="A45">
        <v>1406</v>
      </c>
      <c t="n" s="6" r="B45">
        <v>138</v>
      </c>
      <c t="n" s="6" r="E45">
        <v>1516</v>
      </c>
      <c t="n" s="6" r="F45">
        <v>1792</v>
      </c>
    </row>
    <row spans="1:6" r="46">
      <c t="s" s="4" r="A46">
        <v>1407</v>
      </c>
      <c t="n" s="6" r="B46">
        <v>374</v>
      </c>
      <c t="n" s="6" r="E46">
        <v>4178</v>
      </c>
      <c t="n" s="6" r="F46">
        <v>4228</v>
      </c>
    </row>
    <row spans="1:6" r="47">
      <c t="s" s="4" r="A47">
        <v>1408</v>
      </c>
      <c t="n" s="6" r="B47">
        <v>0</v>
      </c>
      <c t="n" s="6" r="E47">
        <v>0</v>
      </c>
      <c t="n" s="6" r="F47">
        <v>928</v>
      </c>
    </row>
    <row spans="1:6" r="48">
      <c t="s" s="4" r="A48">
        <v>1409</v>
      </c>
      <c t="n" s="7" r="B48">
        <v>374</v>
      </c>
      <c t="n" s="7" r="E48">
        <v>4178</v>
      </c>
      <c t="n" s="7" r="F48">
        <v>5156</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10</v>
      </c>
      <c t="s" s="2" r="B1">
        <v>1</v>
      </c>
    </row>
    <row spans="1:3" r="2">
      <c t="s" s="2" r="B2">
        <v>2</v>
      </c>
      <c t="s" s="2" r="C2">
        <v>33</v>
      </c>
    </row>
    <row spans="1:3" r="3">
      <c t="s" s="4" r="A3">
        <v>1411</v>
      </c>
    </row>
    <row spans="1:3" r="4">
      <c t="s" s="3" r="A4">
        <v>1412</v>
      </c>
    </row>
    <row spans="1:3" r="5">
      <c t="s" s="4" r="A5">
        <v>1413</v>
      </c>
      <c t="s" s="4" r="B5">
        <v>819</v>
      </c>
    </row>
    <row spans="1:3" r="6">
      <c t="s" s="4" r="A6">
        <v>637</v>
      </c>
    </row>
    <row spans="1:3" r="7">
      <c t="s" s="3" r="A7">
        <v>1412</v>
      </c>
    </row>
    <row spans="1:3" r="8">
      <c t="s" s="4" r="A8">
        <v>1413</v>
      </c>
      <c t="s" s="4" r="B8">
        <v>1414</v>
      </c>
    </row>
    <row spans="1:3" r="9">
      <c t="s" s="4" r="A9">
        <v>1415</v>
      </c>
    </row>
    <row spans="1:3" r="10">
      <c t="s" s="3" r="A10">
        <v>1412</v>
      </c>
    </row>
    <row spans="1:3" r="11">
      <c t="s" s="4" r="A11">
        <v>1413</v>
      </c>
      <c t="s" s="4" r="B11">
        <v>1416</v>
      </c>
    </row>
    <row spans="1:3" r="12">
      <c t="s" s="4" r="A12">
        <v>39</v>
      </c>
    </row>
    <row spans="1:3" r="13">
      <c t="s" s="3" r="A13">
        <v>1412</v>
      </c>
    </row>
    <row spans="1:3" r="14">
      <c t="s" s="4" r="A14">
        <v>1413</v>
      </c>
      <c t="s" s="4" r="B14">
        <v>809</v>
      </c>
    </row>
    <row spans="1:3" r="15">
      <c t="s" s="3" r="A15">
        <v>1417</v>
      </c>
    </row>
    <row spans="1:3" r="16">
      <c t="s" s="4" r="A16">
        <v>1418</v>
      </c>
      <c t="s" s="4" r="B16">
        <v>809</v>
      </c>
    </row>
    <row spans="1:3" r="17">
      <c t="s" s="4" r="A17">
        <v>1419</v>
      </c>
    </row>
    <row spans="1:3" r="18">
      <c t="s" s="3" r="A18">
        <v>1417</v>
      </c>
    </row>
    <row spans="1:3" r="19">
      <c t="s" s="4" r="A19">
        <v>1418</v>
      </c>
      <c t="s" s="4" r="B19">
        <v>819</v>
      </c>
    </row>
    <row spans="1:3" r="20">
      <c t="s" s="4" r="A20">
        <v>721</v>
      </c>
    </row>
    <row spans="1:3" r="21">
      <c t="s" s="3" r="A21">
        <v>1417</v>
      </c>
    </row>
    <row spans="1:3" r="22">
      <c t="s" s="4" r="A22">
        <v>1418</v>
      </c>
      <c t="s" s="4" r="B22">
        <v>1420</v>
      </c>
    </row>
    <row spans="1:3" r="23">
      <c t="s" s="4" r="A23">
        <v>720</v>
      </c>
    </row>
    <row spans="1:3" r="24">
      <c t="s" s="3" r="A24">
        <v>1417</v>
      </c>
    </row>
    <row spans="1:3" r="25">
      <c t="s" s="4" r="A25">
        <v>1418</v>
      </c>
      <c t="s" s="4" r="B25">
        <v>1421</v>
      </c>
    </row>
    <row spans="1:3" r="26">
      <c t="s" s="4" r="A26">
        <v>60</v>
      </c>
    </row>
    <row spans="1:3" r="27">
      <c t="s" s="3" r="A27">
        <v>1417</v>
      </c>
    </row>
    <row spans="1:3" r="28">
      <c t="s" s="4" r="A28">
        <v>1418</v>
      </c>
      <c t="s" s="4" r="C28">
        <v>809</v>
      </c>
    </row>
    <row spans="1:3" r="29">
      <c t="s" s="4" r="A29">
        <v>1422</v>
      </c>
    </row>
    <row spans="1:3" r="30">
      <c t="s" s="3" r="A30">
        <v>1417</v>
      </c>
    </row>
    <row spans="1:3" r="31">
      <c t="s" s="4" r="A31">
        <v>1418</v>
      </c>
      <c t="s" s="4" r="C31">
        <v>1394</v>
      </c>
    </row>
    <row spans="1:3" r="32">
      <c t="s" s="4" r="A32">
        <v>726</v>
      </c>
    </row>
    <row spans="1:3" r="33">
      <c t="s" s="3" r="A33">
        <v>1417</v>
      </c>
    </row>
    <row spans="1:3" r="34">
      <c t="s" s="4" r="A34">
        <v>1418</v>
      </c>
      <c t="s" s="4" r="C34">
        <v>1423</v>
      </c>
    </row>
    <row spans="1:3" r="35">
      <c t="s" s="4" r="A35">
        <v>725</v>
      </c>
    </row>
    <row spans="1:3" r="36">
      <c t="s" s="3" r="A36">
        <v>1417</v>
      </c>
    </row>
    <row spans="1:3" r="37">
      <c t="s" s="4" r="A37">
        <v>1418</v>
      </c>
      <c t="s" s="4" r="C37">
        <v>142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25</v>
      </c>
      <c t="s" s="2" r="B1">
        <v>2</v>
      </c>
      <c t="s" s="2" r="C1">
        <v>32</v>
      </c>
      <c t="s" s="2" r="D1">
        <v>33</v>
      </c>
      <c t="s" s="2" r="E1">
        <v>34</v>
      </c>
    </row>
    <row spans="1:5" r="2">
      <c t="s" s="4" r="A2">
        <v>1339</v>
      </c>
    </row>
    <row spans="1:5" r="3">
      <c t="s" s="3" r="A3">
        <v>264</v>
      </c>
    </row>
    <row spans="1:5" r="4">
      <c t="s" s="4" r="A4">
        <v>89</v>
      </c>
      <c t="n" s="7" r="B4">
        <v>196042</v>
      </c>
      <c t="n" s="7" r="C4">
        <v>201820</v>
      </c>
    </row>
    <row spans="1:5" r="5">
      <c t="s" s="4" r="A5">
        <v>1426</v>
      </c>
      <c t="n" s="6" r="B5">
        <v>0</v>
      </c>
    </row>
    <row spans="1:5" r="6">
      <c t="s" s="4" r="A6">
        <v>149</v>
      </c>
      <c t="n" s="6" r="B6">
        <v>196042</v>
      </c>
    </row>
    <row spans="1:5" r="7">
      <c t="s" s="4" r="A7">
        <v>1427</v>
      </c>
    </row>
    <row spans="1:5" r="8">
      <c t="s" s="3" r="A8">
        <v>264</v>
      </c>
    </row>
    <row spans="1:5" r="9">
      <c t="s" s="4" r="A9">
        <v>89</v>
      </c>
      <c t="n" s="6" r="B9">
        <v>3121</v>
      </c>
    </row>
    <row spans="1:5" r="10">
      <c t="s" s="4" r="A10">
        <v>1428</v>
      </c>
    </row>
    <row spans="1:5" r="11">
      <c t="s" s="3" r="A11">
        <v>264</v>
      </c>
    </row>
    <row spans="1:5" r="12">
      <c t="s" s="4" r="A12">
        <v>89</v>
      </c>
      <c t="n" s="6" r="B12">
        <v>72663</v>
      </c>
    </row>
    <row spans="1:5" r="13">
      <c t="s" s="4" r="A13">
        <v>1429</v>
      </c>
    </row>
    <row spans="1:5" r="14">
      <c t="s" s="3" r="A14">
        <v>264</v>
      </c>
    </row>
    <row spans="1:5" r="15">
      <c t="s" s="4" r="A15">
        <v>89</v>
      </c>
      <c t="n" s="6" r="B15">
        <v>52551</v>
      </c>
    </row>
    <row spans="1:5" r="16">
      <c t="s" s="4" r="A16">
        <v>1430</v>
      </c>
    </row>
    <row spans="1:5" r="17">
      <c t="s" s="3" r="A17">
        <v>264</v>
      </c>
    </row>
    <row spans="1:5" r="18">
      <c t="s" s="4" r="A18">
        <v>89</v>
      </c>
      <c t="n" s="6" r="B18">
        <v>67707</v>
      </c>
    </row>
    <row spans="1:5" r="19">
      <c t="s" s="4" r="A19">
        <v>1431</v>
      </c>
    </row>
    <row spans="1:5" r="20">
      <c t="s" s="3" r="A20">
        <v>264</v>
      </c>
    </row>
    <row spans="1:5" r="21">
      <c t="s" s="4" r="A21">
        <v>89</v>
      </c>
      <c t="n" s="7" r="B21">
        <v>5653</v>
      </c>
    </row>
    <row spans="1:5" r="22">
      <c t="s" s="4" r="A22">
        <v>1337</v>
      </c>
    </row>
    <row spans="1:5" r="23">
      <c t="s" s="3" r="A23">
        <v>264</v>
      </c>
    </row>
    <row spans="1:5" r="24">
      <c t="s" s="4" r="A24">
        <v>89</v>
      </c>
      <c t="n" s="7" r="C24">
        <v>201820</v>
      </c>
      <c t="n" s="7" r="D24">
        <v>203772</v>
      </c>
      <c t="n" s="7" r="E24">
        <v>180173</v>
      </c>
    </row>
    <row spans="1:5" r="25">
      <c t="s" s="4" r="A25">
        <v>1426</v>
      </c>
      <c t="n" s="6" r="D25">
        <v>2165</v>
      </c>
    </row>
    <row spans="1:5" r="26">
      <c t="s" s="4" r="A26">
        <v>149</v>
      </c>
      <c t="n" s="6" r="D26">
        <v>205937</v>
      </c>
    </row>
    <row spans="1:5" r="27">
      <c t="s" s="4" r="A27">
        <v>1432</v>
      </c>
    </row>
    <row spans="1:5" r="28">
      <c t="s" s="3" r="A28">
        <v>264</v>
      </c>
    </row>
    <row spans="1:5" r="29">
      <c t="s" s="4" r="A29">
        <v>89</v>
      </c>
      <c t="n" s="6" r="D29">
        <v>7968</v>
      </c>
    </row>
    <row spans="1:5" r="30">
      <c t="s" s="4" r="A30">
        <v>1433</v>
      </c>
    </row>
    <row spans="1:5" r="31">
      <c t="s" s="3" r="A31">
        <v>264</v>
      </c>
    </row>
    <row spans="1:5" r="32">
      <c t="s" s="4" r="A32">
        <v>89</v>
      </c>
      <c t="n" s="6" r="D32">
        <v>79660</v>
      </c>
    </row>
    <row spans="1:5" r="33">
      <c t="s" s="4" r="A33">
        <v>1434</v>
      </c>
    </row>
    <row spans="1:5" r="34">
      <c t="s" s="3" r="A34">
        <v>264</v>
      </c>
    </row>
    <row spans="1:5" r="35">
      <c t="s" s="4" r="A35">
        <v>89</v>
      </c>
      <c t="n" s="6" r="D35">
        <v>51848</v>
      </c>
    </row>
    <row spans="1:5" r="36">
      <c t="s" s="4" r="A36">
        <v>1435</v>
      </c>
    </row>
    <row spans="1:5" r="37">
      <c t="s" s="3" r="A37">
        <v>264</v>
      </c>
    </row>
    <row spans="1:5" r="38">
      <c t="s" s="4" r="A38">
        <v>89</v>
      </c>
      <c t="n" s="6" r="D38">
        <v>64296</v>
      </c>
    </row>
    <row spans="1:5" r="39">
      <c t="s" s="4" r="A39">
        <v>1436</v>
      </c>
    </row>
    <row spans="1:5" r="40">
      <c t="s" s="3" r="A40">
        <v>264</v>
      </c>
    </row>
    <row spans="1:5" r="41">
      <c t="s" s="4" r="A41">
        <v>89</v>
      </c>
      <c t="n" s="7" r="D41">
        <v>592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2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1437</v>
      </c>
      <c t="s" s="2" r="B1">
        <v>30</v>
      </c>
      <c t="s" s="2" r="C1">
        <v>31</v>
      </c>
      <c t="s" s="2" r="D1">
        <v>1</v>
      </c>
    </row>
    <row spans="1:5" r="2">
      <c t="s" s="2" r="B2">
        <v>32</v>
      </c>
      <c t="s" s="2" r="C2">
        <v>2</v>
      </c>
      <c t="s" s="2" r="D2">
        <v>2</v>
      </c>
      <c t="s" s="2" r="E2">
        <v>33</v>
      </c>
    </row>
    <row spans="1:5" r="3">
      <c t="s" s="4" r="A3">
        <v>1339</v>
      </c>
    </row>
    <row spans="1:5" r="4">
      <c t="s" s="3" r="A4">
        <v>1438</v>
      </c>
    </row>
    <row spans="1:5" r="5">
      <c t="s" s="4" r="A5">
        <v>89</v>
      </c>
      <c t="n" s="7" r="B5">
        <v>201820000</v>
      </c>
      <c t="n" s="7" r="C5">
        <v>196042000</v>
      </c>
      <c t="n" s="7" r="D5">
        <v>196042000</v>
      </c>
    </row>
    <row spans="1:5" r="6">
      <c t="s" s="4" r="A6">
        <v>1439</v>
      </c>
      <c t="n" s="6" r="C6">
        <v>0</v>
      </c>
    </row>
    <row spans="1:5" r="7">
      <c t="s" s="4" r="A7">
        <v>1440</v>
      </c>
      <c t="n" s="6" r="C7">
        <v>0</v>
      </c>
    </row>
    <row spans="1:5" r="8">
      <c t="s" s="3" r="A8">
        <v>1441</v>
      </c>
    </row>
    <row spans="1:5" r="9">
      <c t="s" s="4" r="A9">
        <v>1351</v>
      </c>
      <c t="n" s="6" r="C9">
        <v>201820000</v>
      </c>
    </row>
    <row spans="1:5" r="10">
      <c t="s" s="4" r="A10">
        <v>1354</v>
      </c>
      <c t="n" s="6" r="B10">
        <v>201820000</v>
      </c>
      <c t="n" s="6" r="C10">
        <v>196042000</v>
      </c>
      <c t="n" s="6" r="D10">
        <v>196042000</v>
      </c>
    </row>
    <row spans="1:5" r="11">
      <c t="s" s="4" r="A11">
        <v>1442</v>
      </c>
    </row>
    <row spans="1:5" r="12">
      <c t="s" s="3" r="A12">
        <v>1438</v>
      </c>
    </row>
    <row spans="1:5" r="13">
      <c t="s" s="4" r="A13">
        <v>89</v>
      </c>
      <c t="n" s="6" r="C13">
        <v>3121000</v>
      </c>
      <c t="n" s="7" r="D13">
        <v>3121000</v>
      </c>
    </row>
    <row spans="1:5" r="14">
      <c t="s" s="4" r="A14">
        <v>1443</v>
      </c>
      <c t="s" s="4" r="D14">
        <v>1444</v>
      </c>
    </row>
    <row spans="1:5" r="15">
      <c t="s" s="3" r="A15">
        <v>1441</v>
      </c>
    </row>
    <row spans="1:5" r="16">
      <c t="s" s="4" r="A16">
        <v>1354</v>
      </c>
      <c t="n" s="6" r="C16">
        <v>3121000</v>
      </c>
      <c t="n" s="7" r="D16">
        <v>3121000</v>
      </c>
    </row>
    <row spans="1:5" r="17">
      <c t="s" s="4" r="A17">
        <v>1445</v>
      </c>
    </row>
    <row spans="1:5" r="18">
      <c t="s" s="3" r="A18">
        <v>1438</v>
      </c>
    </row>
    <row spans="1:5" r="19">
      <c t="s" s="4" r="A19">
        <v>89</v>
      </c>
      <c t="n" s="6" r="C19">
        <v>125214000</v>
      </c>
      <c t="n" s="6" r="D19">
        <v>125214000</v>
      </c>
    </row>
    <row spans="1:5" r="20">
      <c t="s" s="3" r="A20">
        <v>1441</v>
      </c>
    </row>
    <row spans="1:5" r="21">
      <c t="s" s="4" r="A21">
        <v>1354</v>
      </c>
      <c t="n" s="6" r="C21">
        <v>125214000</v>
      </c>
      <c t="n" s="6" r="D21">
        <v>125214000</v>
      </c>
    </row>
    <row spans="1:5" r="22">
      <c t="s" s="4" r="A22">
        <v>1428</v>
      </c>
    </row>
    <row spans="1:5" r="23">
      <c t="s" s="3" r="A23">
        <v>1438</v>
      </c>
    </row>
    <row spans="1:5" r="24">
      <c t="s" s="4" r="A24">
        <v>89</v>
      </c>
      <c t="n" s="6" r="C24">
        <v>72663000</v>
      </c>
      <c t="n" s="7" r="D24">
        <v>72663000</v>
      </c>
    </row>
    <row spans="1:5" r="25">
      <c t="s" s="4" r="A25">
        <v>1443</v>
      </c>
      <c t="s" s="4" r="D25">
        <v>1444</v>
      </c>
    </row>
    <row spans="1:5" r="26">
      <c t="s" s="3" r="A26">
        <v>1441</v>
      </c>
    </row>
    <row spans="1:5" r="27">
      <c t="s" s="4" r="A27">
        <v>1354</v>
      </c>
      <c t="n" s="6" r="C27">
        <v>72663000</v>
      </c>
      <c t="n" s="7" r="D27">
        <v>72663000</v>
      </c>
    </row>
    <row spans="1:5" r="28">
      <c t="s" s="4" r="A28">
        <v>1429</v>
      </c>
    </row>
    <row spans="1:5" r="29">
      <c t="s" s="3" r="A29">
        <v>1438</v>
      </c>
    </row>
    <row spans="1:5" r="30">
      <c t="s" s="4" r="A30">
        <v>89</v>
      </c>
      <c t="n" s="6" r="C30">
        <v>52551000</v>
      </c>
      <c t="n" s="7" r="D30">
        <v>52551000</v>
      </c>
    </row>
    <row spans="1:5" r="31">
      <c t="s" s="4" r="A31">
        <v>1443</v>
      </c>
      <c t="s" s="4" r="D31">
        <v>1444</v>
      </c>
    </row>
    <row spans="1:5" r="32">
      <c t="s" s="3" r="A32">
        <v>1441</v>
      </c>
    </row>
    <row spans="1:5" r="33">
      <c t="s" s="4" r="A33">
        <v>1354</v>
      </c>
      <c t="n" s="6" r="C33">
        <v>52551000</v>
      </c>
      <c t="n" s="7" r="D33">
        <v>52551000</v>
      </c>
    </row>
    <row spans="1:5" r="34">
      <c t="s" s="4" r="A34">
        <v>1446</v>
      </c>
    </row>
    <row spans="1:5" r="35">
      <c t="s" s="3" r="A35">
        <v>1438</v>
      </c>
    </row>
    <row spans="1:5" r="36">
      <c t="s" s="4" r="A36">
        <v>89</v>
      </c>
      <c t="n" s="6" r="C36">
        <v>67707000</v>
      </c>
      <c t="n" s="6" r="D36">
        <v>67707000</v>
      </c>
    </row>
    <row spans="1:5" r="37">
      <c t="s" s="3" r="A37">
        <v>1441</v>
      </c>
    </row>
    <row spans="1:5" r="38">
      <c t="s" s="4" r="A38">
        <v>1354</v>
      </c>
      <c t="n" s="6" r="C38">
        <v>67707000</v>
      </c>
      <c t="n" s="6" r="D38">
        <v>67707000</v>
      </c>
    </row>
    <row spans="1:5" r="39">
      <c t="s" s="4" r="A39">
        <v>1447</v>
      </c>
    </row>
    <row spans="1:5" r="40">
      <c t="s" s="3" r="A40">
        <v>1438</v>
      </c>
    </row>
    <row spans="1:5" r="41">
      <c t="s" s="4" r="A41">
        <v>89</v>
      </c>
      <c t="n" s="6" r="C41">
        <v>55672000</v>
      </c>
      <c t="n" s="6" r="D41">
        <v>55672000</v>
      </c>
    </row>
    <row spans="1:5" r="42">
      <c t="s" s="3" r="A42">
        <v>1441</v>
      </c>
    </row>
    <row spans="1:5" r="43">
      <c t="s" s="4" r="A43">
        <v>1354</v>
      </c>
      <c t="n" s="6" r="C43">
        <v>55672000</v>
      </c>
      <c t="n" s="6" r="D43">
        <v>55672000</v>
      </c>
    </row>
    <row spans="1:5" r="44">
      <c t="s" s="4" r="A44">
        <v>1448</v>
      </c>
    </row>
    <row spans="1:5" r="45">
      <c t="s" s="3" r="A45">
        <v>1438</v>
      </c>
    </row>
    <row spans="1:5" r="46">
      <c t="s" s="4" r="A46">
        <v>89</v>
      </c>
      <c t="n" s="6" r="C46">
        <v>3121000</v>
      </c>
      <c t="n" s="6" r="D46">
        <v>3121000</v>
      </c>
    </row>
    <row spans="1:5" r="47">
      <c t="s" s="3" r="A47">
        <v>1441</v>
      </c>
    </row>
    <row spans="1:5" r="48">
      <c t="s" s="4" r="A48">
        <v>1354</v>
      </c>
      <c t="n" s="6" r="C48">
        <v>3121000</v>
      </c>
      <c t="n" s="6" r="D48">
        <v>3121000</v>
      </c>
    </row>
    <row spans="1:5" r="49">
      <c t="s" s="4" r="A49">
        <v>1449</v>
      </c>
    </row>
    <row spans="1:5" r="50">
      <c t="s" s="3" r="A50">
        <v>1438</v>
      </c>
    </row>
    <row spans="1:5" r="51">
      <c t="s" s="4" r="A51">
        <v>89</v>
      </c>
      <c t="n" s="6" r="C51">
        <v>52551000</v>
      </c>
      <c t="n" s="6" r="D51">
        <v>52551000</v>
      </c>
    </row>
    <row spans="1:5" r="52">
      <c t="s" s="3" r="A52">
        <v>1441</v>
      </c>
    </row>
    <row spans="1:5" r="53">
      <c t="s" s="4" r="A53">
        <v>1354</v>
      </c>
      <c t="n" s="6" r="C53">
        <v>52551000</v>
      </c>
      <c t="n" s="6" r="D53">
        <v>52551000</v>
      </c>
    </row>
    <row spans="1:5" r="54">
      <c t="s" s="4" r="A54">
        <v>1450</v>
      </c>
    </row>
    <row spans="1:5" r="55">
      <c t="s" s="3" r="A55">
        <v>1438</v>
      </c>
    </row>
    <row spans="1:5" r="56">
      <c t="s" s="4" r="A56">
        <v>89</v>
      </c>
      <c t="n" s="6" r="C56">
        <v>0</v>
      </c>
      <c t="n" s="6" r="D56">
        <v>0</v>
      </c>
    </row>
    <row spans="1:5" r="57">
      <c t="s" s="3" r="A57">
        <v>1441</v>
      </c>
    </row>
    <row spans="1:5" r="58">
      <c t="s" s="4" r="A58">
        <v>1354</v>
      </c>
      <c t="n" s="6" r="C58">
        <v>0</v>
      </c>
      <c t="n" s="6" r="D58">
        <v>0</v>
      </c>
    </row>
    <row spans="1:5" r="59">
      <c t="s" s="4" r="A59">
        <v>1451</v>
      </c>
    </row>
    <row spans="1:5" r="60">
      <c t="s" s="3" r="A60">
        <v>1438</v>
      </c>
    </row>
    <row spans="1:5" r="61">
      <c t="s" s="4" r="A61">
        <v>89</v>
      </c>
      <c t="n" s="6" r="C61">
        <v>72663000</v>
      </c>
      <c t="n" s="6" r="D61">
        <v>72663000</v>
      </c>
    </row>
    <row spans="1:5" r="62">
      <c t="s" s="3" r="A62">
        <v>1441</v>
      </c>
    </row>
    <row spans="1:5" r="63">
      <c t="s" s="4" r="A63">
        <v>1354</v>
      </c>
      <c t="n" s="6" r="C63">
        <v>72663000</v>
      </c>
      <c t="n" s="6" r="D63">
        <v>72663000</v>
      </c>
    </row>
    <row spans="1:5" r="64">
      <c t="s" s="4" r="A64">
        <v>1452</v>
      </c>
    </row>
    <row spans="1:5" r="65">
      <c t="s" s="3" r="A65">
        <v>1438</v>
      </c>
    </row>
    <row spans="1:5" r="66">
      <c t="s" s="4" r="A66">
        <v>89</v>
      </c>
      <c t="n" s="6" r="C66">
        <v>0</v>
      </c>
      <c t="n" s="6" r="D66">
        <v>0</v>
      </c>
    </row>
    <row spans="1:5" r="67">
      <c t="s" s="3" r="A67">
        <v>1441</v>
      </c>
    </row>
    <row spans="1:5" r="68">
      <c t="s" s="4" r="A68">
        <v>1354</v>
      </c>
      <c t="n" s="6" r="C68">
        <v>0</v>
      </c>
      <c t="n" s="6" r="D68">
        <v>0</v>
      </c>
    </row>
    <row spans="1:5" r="69">
      <c t="s" s="4" r="A69">
        <v>1453</v>
      </c>
    </row>
    <row spans="1:5" r="70">
      <c t="s" s="3" r="A70">
        <v>1438</v>
      </c>
    </row>
    <row spans="1:5" r="71">
      <c t="s" s="4" r="A71">
        <v>89</v>
      </c>
      <c t="n" s="6" r="C71">
        <v>72663000</v>
      </c>
      <c t="n" s="6" r="D71">
        <v>72663000</v>
      </c>
    </row>
    <row spans="1:5" r="72">
      <c t="s" s="3" r="A72">
        <v>1441</v>
      </c>
    </row>
    <row spans="1:5" r="73">
      <c t="s" s="4" r="A73">
        <v>1354</v>
      </c>
      <c t="n" s="6" r="C73">
        <v>72663000</v>
      </c>
      <c t="n" s="6" r="D73">
        <v>72663000</v>
      </c>
    </row>
    <row spans="1:5" r="74">
      <c t="s" s="4" r="A74">
        <v>1454</v>
      </c>
    </row>
    <row spans="1:5" r="75">
      <c t="s" s="3" r="A75">
        <v>1438</v>
      </c>
    </row>
    <row spans="1:5" r="76">
      <c t="s" s="4" r="A76">
        <v>89</v>
      </c>
      <c t="n" s="6" r="C76">
        <v>0</v>
      </c>
      <c t="n" s="6" r="D76">
        <v>0</v>
      </c>
    </row>
    <row spans="1:5" r="77">
      <c t="s" s="3" r="A77">
        <v>1441</v>
      </c>
    </row>
    <row spans="1:5" r="78">
      <c t="s" s="4" r="A78">
        <v>1354</v>
      </c>
      <c t="n" s="6" r="C78">
        <v>0</v>
      </c>
      <c t="n" s="6" r="D78">
        <v>0</v>
      </c>
    </row>
    <row spans="1:5" r="79">
      <c t="s" s="4" r="A79">
        <v>1455</v>
      </c>
    </row>
    <row spans="1:5" r="80">
      <c t="s" s="3" r="A80">
        <v>1438</v>
      </c>
    </row>
    <row spans="1:5" r="81">
      <c t="s" s="4" r="A81">
        <v>89</v>
      </c>
      <c t="n" s="6" r="B81">
        <v>64581000</v>
      </c>
      <c t="n" s="6" r="C81">
        <v>67707000</v>
      </c>
      <c t="n" s="6" r="D81">
        <v>67707000</v>
      </c>
    </row>
    <row spans="1:5" r="82">
      <c t="s" s="3" r="A82">
        <v>1441</v>
      </c>
    </row>
    <row spans="1:5" r="83">
      <c t="s" s="4" r="A83">
        <v>1351</v>
      </c>
      <c t="n" s="6" r="C83">
        <v>64581000</v>
      </c>
    </row>
    <row spans="1:5" r="84">
      <c t="s" s="4" r="A84">
        <v>1456</v>
      </c>
      <c t="n" s="6" r="C84">
        <v>3126000</v>
      </c>
    </row>
    <row spans="1:5" r="85">
      <c t="s" s="4" r="A85">
        <v>1457</v>
      </c>
      <c t="n" s="6" r="C85">
        <v>0</v>
      </c>
    </row>
    <row spans="1:5" r="86">
      <c t="s" s="4" r="A86">
        <v>1458</v>
      </c>
      <c t="n" s="6" r="C86">
        <v>0</v>
      </c>
    </row>
    <row spans="1:5" r="87">
      <c t="s" s="4" r="A87">
        <v>1354</v>
      </c>
      <c t="n" s="6" r="B87">
        <v>64581000</v>
      </c>
      <c t="n" s="6" r="C87">
        <v>67707000</v>
      </c>
      <c t="n" s="6" r="D87">
        <v>67707000</v>
      </c>
    </row>
    <row spans="1:5" r="88">
      <c t="s" s="4" r="A88">
        <v>1459</v>
      </c>
    </row>
    <row spans="1:5" r="89">
      <c t="s" s="3" r="A89">
        <v>1438</v>
      </c>
    </row>
    <row spans="1:5" r="90">
      <c t="s" s="4" r="A90">
        <v>89</v>
      </c>
      <c t="n" s="6" r="C90">
        <v>0</v>
      </c>
      <c t="n" s="6" r="D90">
        <v>0</v>
      </c>
    </row>
    <row spans="1:5" r="91">
      <c t="s" s="3" r="A91">
        <v>1441</v>
      </c>
    </row>
    <row spans="1:5" r="92">
      <c t="s" s="4" r="A92">
        <v>1354</v>
      </c>
      <c t="n" s="6" r="C92">
        <v>0</v>
      </c>
      <c t="n" s="6" r="D92">
        <v>0</v>
      </c>
    </row>
    <row spans="1:5" r="93">
      <c t="s" s="4" r="A93">
        <v>1460</v>
      </c>
    </row>
    <row spans="1:5" r="94">
      <c t="s" s="3" r="A94">
        <v>1438</v>
      </c>
    </row>
    <row spans="1:5" r="95">
      <c t="s" s="4" r="A95">
        <v>89</v>
      </c>
      <c t="n" s="6" r="C95">
        <v>0</v>
      </c>
      <c t="n" s="6" r="D95">
        <v>0</v>
      </c>
    </row>
    <row spans="1:5" r="96">
      <c t="s" s="3" r="A96">
        <v>1441</v>
      </c>
    </row>
    <row spans="1:5" r="97">
      <c t="s" s="4" r="A97">
        <v>1354</v>
      </c>
      <c t="n" s="6" r="C97">
        <v>0</v>
      </c>
      <c t="n" s="6" r="D97">
        <v>0</v>
      </c>
    </row>
    <row spans="1:5" r="98">
      <c t="s" s="4" r="A98">
        <v>1461</v>
      </c>
    </row>
    <row spans="1:5" r="99">
      <c t="s" s="3" r="A99">
        <v>1438</v>
      </c>
    </row>
    <row spans="1:5" r="100">
      <c t="s" s="4" r="A100">
        <v>89</v>
      </c>
      <c t="n" s="6" r="C100">
        <v>67707000</v>
      </c>
      <c t="n" s="6" r="D100">
        <v>67707000</v>
      </c>
    </row>
    <row spans="1:5" r="101">
      <c t="s" s="3" r="A101">
        <v>1441</v>
      </c>
    </row>
    <row spans="1:5" r="102">
      <c t="s" s="4" r="A102">
        <v>1354</v>
      </c>
      <c t="n" s="6" r="C102">
        <v>67707000</v>
      </c>
      <c t="n" s="6" r="D102">
        <v>67707000</v>
      </c>
    </row>
    <row spans="1:5" r="103">
      <c t="s" s="4" r="A103">
        <v>1431</v>
      </c>
    </row>
    <row spans="1:5" r="104">
      <c t="s" s="3" r="A104">
        <v>1438</v>
      </c>
    </row>
    <row spans="1:5" r="105">
      <c t="s" s="4" r="A105">
        <v>89</v>
      </c>
      <c t="n" s="6" r="C105">
        <v>5653000</v>
      </c>
      <c t="n" s="6" r="D105">
        <v>5653000</v>
      </c>
    </row>
    <row spans="1:5" r="106">
      <c t="s" s="3" r="A106">
        <v>1441</v>
      </c>
    </row>
    <row spans="1:5" r="107">
      <c t="s" s="4" r="A107">
        <v>1458</v>
      </c>
      <c t="n" s="6" r="D107">
        <v>0</v>
      </c>
    </row>
    <row spans="1:5" r="108">
      <c t="s" s="4" r="A108">
        <v>1354</v>
      </c>
      <c t="n" s="6" r="C108">
        <v>5653000</v>
      </c>
      <c t="n" s="6" r="D108">
        <v>5653000</v>
      </c>
    </row>
    <row spans="1:5" r="109">
      <c t="s" s="4" r="A109">
        <v>1462</v>
      </c>
    </row>
    <row spans="1:5" r="110">
      <c t="s" s="3" r="A110">
        <v>1438</v>
      </c>
    </row>
    <row spans="1:5" r="111">
      <c t="s" s="4" r="A111">
        <v>89</v>
      </c>
      <c t="n" s="6" r="C111">
        <v>5653000</v>
      </c>
      <c t="n" s="6" r="D111">
        <v>5653000</v>
      </c>
    </row>
    <row spans="1:5" r="112">
      <c t="s" s="3" r="A112">
        <v>1441</v>
      </c>
    </row>
    <row spans="1:5" r="113">
      <c t="s" s="4" r="A113">
        <v>1354</v>
      </c>
      <c t="n" s="6" r="C113">
        <v>5653000</v>
      </c>
      <c t="n" s="6" r="D113">
        <v>5653000</v>
      </c>
    </row>
    <row spans="1:5" r="114">
      <c t="s" s="4" r="A114">
        <v>1463</v>
      </c>
    </row>
    <row spans="1:5" r="115">
      <c t="s" s="3" r="A115">
        <v>1438</v>
      </c>
    </row>
    <row spans="1:5" r="116">
      <c t="s" s="4" r="A116">
        <v>89</v>
      </c>
      <c t="n" s="6" r="C116">
        <v>0</v>
      </c>
      <c t="n" s="6" r="D116">
        <v>0</v>
      </c>
    </row>
    <row spans="1:5" r="117">
      <c t="s" s="3" r="A117">
        <v>1441</v>
      </c>
    </row>
    <row spans="1:5" r="118">
      <c t="s" s="4" r="A118">
        <v>1354</v>
      </c>
      <c t="n" s="6" r="C118">
        <v>0</v>
      </c>
      <c t="n" s="6" r="D118">
        <v>0</v>
      </c>
    </row>
    <row spans="1:5" r="119">
      <c t="s" s="4" r="A119">
        <v>1464</v>
      </c>
    </row>
    <row spans="1:5" r="120">
      <c t="s" s="3" r="A120">
        <v>1438</v>
      </c>
    </row>
    <row spans="1:5" r="121">
      <c t="s" s="4" r="A121">
        <v>89</v>
      </c>
      <c t="n" s="6" r="C121">
        <v>0</v>
      </c>
      <c t="n" s="6" r="D121">
        <v>0</v>
      </c>
    </row>
    <row spans="1:5" r="122">
      <c t="s" s="3" r="A122">
        <v>1441</v>
      </c>
    </row>
    <row spans="1:5" r="123">
      <c t="s" s="4" r="A123">
        <v>1354</v>
      </c>
      <c t="n" s="6" r="C123">
        <v>0</v>
      </c>
      <c t="n" s="6" r="D123">
        <v>0</v>
      </c>
    </row>
    <row spans="1:5" r="124">
      <c t="s" s="4" r="A124">
        <v>1337</v>
      </c>
    </row>
    <row spans="1:5" r="125">
      <c t="s" s="3" r="A125">
        <v>1438</v>
      </c>
    </row>
    <row spans="1:5" r="126">
      <c t="s" s="4" r="A126">
        <v>89</v>
      </c>
      <c t="n" s="6" r="B126">
        <v>203772000</v>
      </c>
      <c t="n" s="6" r="C126">
        <v>201820000</v>
      </c>
      <c t="n" s="6" r="D126">
        <v>203772000</v>
      </c>
      <c t="n" s="7" r="E126">
        <v>180173000</v>
      </c>
    </row>
    <row spans="1:5" r="127">
      <c t="s" s="4" r="A127">
        <v>1439</v>
      </c>
      <c t="n" s="6" r="E127">
        <v>4500000</v>
      </c>
    </row>
    <row spans="1:5" r="128">
      <c t="s" s="4" r="A128">
        <v>1440</v>
      </c>
      <c t="n" s="6" r="E128">
        <v>0</v>
      </c>
    </row>
    <row spans="1:5" r="129">
      <c t="s" s="3" r="A129">
        <v>1441</v>
      </c>
    </row>
    <row spans="1:5" r="130">
      <c t="s" s="4" r="A130">
        <v>1351</v>
      </c>
      <c t="n" s="6" r="B130">
        <v>203772000</v>
      </c>
      <c t="n" s="6" r="C130">
        <v>201820000</v>
      </c>
      <c t="n" s="6" r="D130">
        <v>203772000</v>
      </c>
      <c t="n" s="6" r="E130">
        <v>180173000</v>
      </c>
    </row>
    <row spans="1:5" r="131">
      <c t="s" s="4" r="A131">
        <v>1354</v>
      </c>
      <c t="n" s="6" r="B131">
        <v>201820000</v>
      </c>
      <c t="n" s="6" r="E131">
        <v>203772000</v>
      </c>
    </row>
    <row spans="1:5" r="132">
      <c t="s" s="4" r="A132">
        <v>1465</v>
      </c>
    </row>
    <row spans="1:5" r="133">
      <c t="s" s="3" r="A133">
        <v>1438</v>
      </c>
    </row>
    <row spans="1:5" r="134">
      <c t="s" s="4" r="A134">
        <v>89</v>
      </c>
      <c t="n" s="6" r="B134">
        <v>7968000</v>
      </c>
      <c t="n" s="6" r="D134">
        <v>7968000</v>
      </c>
      <c t="n" s="7" r="E134">
        <v>7968000</v>
      </c>
    </row>
    <row spans="1:5" r="135">
      <c t="s" s="4" r="A135">
        <v>1443</v>
      </c>
      <c t="s" s="4" r="E135">
        <v>1444</v>
      </c>
    </row>
    <row spans="1:5" r="136">
      <c t="s" s="3" r="A136">
        <v>1441</v>
      </c>
    </row>
    <row spans="1:5" r="137">
      <c t="s" s="4" r="A137">
        <v>1351</v>
      </c>
      <c t="n" s="6" r="B137">
        <v>7968000</v>
      </c>
      <c t="n" s="6" r="D137">
        <v>7968000</v>
      </c>
    </row>
    <row spans="1:5" r="138">
      <c t="s" s="4" r="A138">
        <v>1354</v>
      </c>
      <c t="n" s="7" r="E138">
        <v>7968000</v>
      </c>
    </row>
    <row spans="1:5" r="139">
      <c t="s" s="4" r="A139">
        <v>1466</v>
      </c>
    </row>
    <row spans="1:5" r="140">
      <c t="s" s="3" r="A140">
        <v>1438</v>
      </c>
    </row>
    <row spans="1:5" r="141">
      <c t="s" s="4" r="A141">
        <v>89</v>
      </c>
      <c t="n" s="6" r="B141">
        <v>131508000</v>
      </c>
      <c t="n" s="6" r="D141">
        <v>131508000</v>
      </c>
      <c t="n" s="6" r="E141">
        <v>131508000</v>
      </c>
    </row>
    <row spans="1:5" r="142">
      <c t="s" s="3" r="A142">
        <v>1441</v>
      </c>
    </row>
    <row spans="1:5" r="143">
      <c t="s" s="4" r="A143">
        <v>1351</v>
      </c>
      <c t="n" s="6" r="B143">
        <v>131508000</v>
      </c>
      <c t="n" s="6" r="D143">
        <v>131508000</v>
      </c>
    </row>
    <row spans="1:5" r="144">
      <c t="s" s="4" r="A144">
        <v>1354</v>
      </c>
      <c t="n" s="6" r="E144">
        <v>131508000</v>
      </c>
    </row>
    <row spans="1:5" r="145">
      <c t="s" s="4" r="A145">
        <v>1433</v>
      </c>
    </row>
    <row spans="1:5" r="146">
      <c t="s" s="3" r="A146">
        <v>1438</v>
      </c>
    </row>
    <row spans="1:5" r="147">
      <c t="s" s="4" r="A147">
        <v>89</v>
      </c>
      <c t="n" s="6" r="B147">
        <v>79660000</v>
      </c>
      <c t="n" s="6" r="D147">
        <v>79660000</v>
      </c>
      <c t="n" s="7" r="E147">
        <v>79660000</v>
      </c>
    </row>
    <row spans="1:5" r="148">
      <c t="s" s="4" r="A148">
        <v>1443</v>
      </c>
      <c t="s" s="4" r="E148">
        <v>1444</v>
      </c>
    </row>
    <row spans="1:5" r="149">
      <c t="s" s="3" r="A149">
        <v>1441</v>
      </c>
    </row>
    <row spans="1:5" r="150">
      <c t="s" s="4" r="A150">
        <v>1351</v>
      </c>
      <c t="n" s="6" r="B150">
        <v>79660000</v>
      </c>
      <c t="n" s="6" r="D150">
        <v>79660000</v>
      </c>
    </row>
    <row spans="1:5" r="151">
      <c t="s" s="4" r="A151">
        <v>1354</v>
      </c>
      <c t="n" s="7" r="E151">
        <v>79660000</v>
      </c>
    </row>
    <row spans="1:5" r="152">
      <c t="s" s="4" r="A152">
        <v>1434</v>
      </c>
    </row>
    <row spans="1:5" r="153">
      <c t="s" s="3" r="A153">
        <v>1438</v>
      </c>
    </row>
    <row spans="1:5" r="154">
      <c t="s" s="4" r="A154">
        <v>89</v>
      </c>
      <c t="n" s="6" r="B154">
        <v>51848000</v>
      </c>
      <c t="n" s="6" r="D154">
        <v>51848000</v>
      </c>
      <c t="n" s="7" r="E154">
        <v>51848000</v>
      </c>
    </row>
    <row spans="1:5" r="155">
      <c t="s" s="4" r="A155">
        <v>1443</v>
      </c>
      <c t="s" s="4" r="E155">
        <v>1444</v>
      </c>
    </row>
    <row spans="1:5" r="156">
      <c t="s" s="3" r="A156">
        <v>1441</v>
      </c>
    </row>
    <row spans="1:5" r="157">
      <c t="s" s="4" r="A157">
        <v>1351</v>
      </c>
      <c t="n" s="6" r="B157">
        <v>51848000</v>
      </c>
      <c t="n" s="6" r="D157">
        <v>51848000</v>
      </c>
    </row>
    <row spans="1:5" r="158">
      <c t="s" s="4" r="A158">
        <v>1354</v>
      </c>
      <c t="n" s="7" r="E158">
        <v>51848000</v>
      </c>
    </row>
    <row spans="1:5" r="159">
      <c t="s" s="4" r="A159">
        <v>1467</v>
      </c>
    </row>
    <row spans="1:5" r="160">
      <c t="s" s="3" r="A160">
        <v>1438</v>
      </c>
    </row>
    <row spans="1:5" r="161">
      <c t="s" s="4" r="A161">
        <v>89</v>
      </c>
      <c t="n" s="6" r="B161">
        <v>64296000</v>
      </c>
      <c t="n" s="6" r="D161">
        <v>64296000</v>
      </c>
      <c t="n" s="6" r="E161">
        <v>64296000</v>
      </c>
    </row>
    <row spans="1:5" r="162">
      <c t="s" s="3" r="A162">
        <v>1441</v>
      </c>
    </row>
    <row spans="1:5" r="163">
      <c t="s" s="4" r="A163">
        <v>1351</v>
      </c>
      <c t="n" s="6" r="B163">
        <v>64296000</v>
      </c>
      <c t="n" s="6" r="D163">
        <v>64296000</v>
      </c>
    </row>
    <row spans="1:5" r="164">
      <c t="s" s="4" r="A164">
        <v>1354</v>
      </c>
      <c t="n" s="6" r="E164">
        <v>64296000</v>
      </c>
    </row>
    <row spans="1:5" r="165">
      <c t="s" s="4" r="A165">
        <v>1468</v>
      </c>
    </row>
    <row spans="1:5" r="166">
      <c t="s" s="3" r="A166">
        <v>1438</v>
      </c>
    </row>
    <row spans="1:5" r="167">
      <c t="s" s="4" r="A167">
        <v>89</v>
      </c>
      <c t="n" s="6" r="B167">
        <v>59816000</v>
      </c>
      <c t="n" s="6" r="D167">
        <v>59816000</v>
      </c>
      <c t="n" s="6" r="E167">
        <v>59816000</v>
      </c>
    </row>
    <row spans="1:5" r="168">
      <c t="s" s="3" r="A168">
        <v>1441</v>
      </c>
    </row>
    <row spans="1:5" r="169">
      <c t="s" s="4" r="A169">
        <v>1351</v>
      </c>
      <c t="n" s="6" r="B169">
        <v>59816000</v>
      </c>
      <c t="n" s="6" r="D169">
        <v>59816000</v>
      </c>
    </row>
    <row spans="1:5" r="170">
      <c t="s" s="4" r="A170">
        <v>1354</v>
      </c>
      <c t="n" s="6" r="E170">
        <v>59816000</v>
      </c>
    </row>
    <row spans="1:5" r="171">
      <c t="s" s="4" r="A171">
        <v>1469</v>
      </c>
    </row>
    <row spans="1:5" r="172">
      <c t="s" s="3" r="A172">
        <v>1438</v>
      </c>
    </row>
    <row spans="1:5" r="173">
      <c t="s" s="4" r="A173">
        <v>89</v>
      </c>
      <c t="n" s="6" r="B173">
        <v>7968000</v>
      </c>
      <c t="n" s="6" r="D173">
        <v>7968000</v>
      </c>
      <c t="n" s="6" r="E173">
        <v>7968000</v>
      </c>
    </row>
    <row spans="1:5" r="174">
      <c t="s" s="3" r="A174">
        <v>1441</v>
      </c>
    </row>
    <row spans="1:5" r="175">
      <c t="s" s="4" r="A175">
        <v>1351</v>
      </c>
      <c t="n" s="6" r="B175">
        <v>7968000</v>
      </c>
      <c t="n" s="6" r="D175">
        <v>7968000</v>
      </c>
    </row>
    <row spans="1:5" r="176">
      <c t="s" s="4" r="A176">
        <v>1354</v>
      </c>
      <c t="n" s="6" r="E176">
        <v>7968000</v>
      </c>
    </row>
    <row spans="1:5" r="177">
      <c t="s" s="4" r="A177">
        <v>1470</v>
      </c>
    </row>
    <row spans="1:5" r="178">
      <c t="s" s="3" r="A178">
        <v>1438</v>
      </c>
    </row>
    <row spans="1:5" r="179">
      <c t="s" s="4" r="A179">
        <v>89</v>
      </c>
      <c t="n" s="6" r="B179">
        <v>51848000</v>
      </c>
      <c t="n" s="6" r="D179">
        <v>51848000</v>
      </c>
      <c t="n" s="6" r="E179">
        <v>51848000</v>
      </c>
    </row>
    <row spans="1:5" r="180">
      <c t="s" s="3" r="A180">
        <v>1441</v>
      </c>
    </row>
    <row spans="1:5" r="181">
      <c t="s" s="4" r="A181">
        <v>1351</v>
      </c>
      <c t="n" s="6" r="B181">
        <v>51848000</v>
      </c>
      <c t="n" s="6" r="D181">
        <v>51848000</v>
      </c>
    </row>
    <row spans="1:5" r="182">
      <c t="s" s="4" r="A182">
        <v>1354</v>
      </c>
      <c t="n" s="6" r="E182">
        <v>51848000</v>
      </c>
    </row>
    <row spans="1:5" r="183">
      <c t="s" s="4" r="A183">
        <v>1471</v>
      </c>
    </row>
    <row spans="1:5" r="184">
      <c t="s" s="3" r="A184">
        <v>1438</v>
      </c>
    </row>
    <row spans="1:5" r="185">
      <c t="s" s="4" r="A185">
        <v>89</v>
      </c>
      <c t="n" s="6" r="B185">
        <v>0</v>
      </c>
      <c t="n" s="6" r="D185">
        <v>0</v>
      </c>
      <c t="n" s="6" r="E185">
        <v>0</v>
      </c>
    </row>
    <row spans="1:5" r="186">
      <c t="s" s="3" r="A186">
        <v>1441</v>
      </c>
    </row>
    <row spans="1:5" r="187">
      <c t="s" s="4" r="A187">
        <v>1351</v>
      </c>
      <c t="n" s="6" r="B187">
        <v>0</v>
      </c>
      <c t="n" s="6" r="D187">
        <v>0</v>
      </c>
    </row>
    <row spans="1:5" r="188">
      <c t="s" s="4" r="A188">
        <v>1354</v>
      </c>
      <c t="n" s="6" r="E188">
        <v>0</v>
      </c>
    </row>
    <row spans="1:5" r="189">
      <c t="s" s="4" r="A189">
        <v>1472</v>
      </c>
    </row>
    <row spans="1:5" r="190">
      <c t="s" s="3" r="A190">
        <v>1438</v>
      </c>
    </row>
    <row spans="1:5" r="191">
      <c t="s" s="4" r="A191">
        <v>89</v>
      </c>
      <c t="n" s="6" r="B191">
        <v>79660000</v>
      </c>
      <c t="n" s="6" r="D191">
        <v>79660000</v>
      </c>
      <c t="n" s="6" r="E191">
        <v>79660000</v>
      </c>
    </row>
    <row spans="1:5" r="192">
      <c t="s" s="3" r="A192">
        <v>1441</v>
      </c>
    </row>
    <row spans="1:5" r="193">
      <c t="s" s="4" r="A193">
        <v>1351</v>
      </c>
      <c t="n" s="6" r="B193">
        <v>79660000</v>
      </c>
      <c t="n" s="6" r="D193">
        <v>79660000</v>
      </c>
    </row>
    <row spans="1:5" r="194">
      <c t="s" s="4" r="A194">
        <v>1354</v>
      </c>
      <c t="n" s="6" r="E194">
        <v>79660000</v>
      </c>
    </row>
    <row spans="1:5" r="195">
      <c t="s" s="4" r="A195">
        <v>1473</v>
      </c>
    </row>
    <row spans="1:5" r="196">
      <c t="s" s="3" r="A196">
        <v>1438</v>
      </c>
    </row>
    <row spans="1:5" r="197">
      <c t="s" s="4" r="A197">
        <v>89</v>
      </c>
      <c t="n" s="6" r="B197">
        <v>0</v>
      </c>
      <c t="n" s="6" r="D197">
        <v>0</v>
      </c>
      <c t="n" s="6" r="E197">
        <v>0</v>
      </c>
    </row>
    <row spans="1:5" r="198">
      <c t="s" s="3" r="A198">
        <v>1441</v>
      </c>
    </row>
    <row spans="1:5" r="199">
      <c t="s" s="4" r="A199">
        <v>1351</v>
      </c>
      <c t="n" s="6" r="B199">
        <v>0</v>
      </c>
      <c t="n" s="6" r="D199">
        <v>0</v>
      </c>
    </row>
    <row spans="1:5" r="200">
      <c t="s" s="4" r="A200">
        <v>1354</v>
      </c>
      <c t="n" s="6" r="E200">
        <v>0</v>
      </c>
    </row>
    <row spans="1:5" r="201">
      <c t="s" s="4" r="A201">
        <v>1474</v>
      </c>
    </row>
    <row spans="1:5" r="202">
      <c t="s" s="3" r="A202">
        <v>1438</v>
      </c>
    </row>
    <row spans="1:5" r="203">
      <c t="s" s="4" r="A203">
        <v>89</v>
      </c>
      <c t="n" s="6" r="B203">
        <v>79660000</v>
      </c>
      <c t="n" s="6" r="D203">
        <v>79660000</v>
      </c>
      <c t="n" s="6" r="E203">
        <v>79660000</v>
      </c>
    </row>
    <row spans="1:5" r="204">
      <c t="s" s="3" r="A204">
        <v>1441</v>
      </c>
    </row>
    <row spans="1:5" r="205">
      <c t="s" s="4" r="A205">
        <v>1351</v>
      </c>
      <c t="n" s="6" r="B205">
        <v>79660000</v>
      </c>
      <c t="n" s="6" r="D205">
        <v>79660000</v>
      </c>
    </row>
    <row spans="1:5" r="206">
      <c t="s" s="4" r="A206">
        <v>1354</v>
      </c>
      <c t="n" s="6" r="E206">
        <v>79660000</v>
      </c>
    </row>
    <row spans="1:5" r="207">
      <c t="s" s="4" r="A207">
        <v>1475</v>
      </c>
    </row>
    <row spans="1:5" r="208">
      <c t="s" s="3" r="A208">
        <v>1438</v>
      </c>
    </row>
    <row spans="1:5" r="209">
      <c t="s" s="4" r="A209">
        <v>89</v>
      </c>
      <c t="n" s="6" r="B209">
        <v>0</v>
      </c>
      <c t="n" s="6" r="D209">
        <v>0</v>
      </c>
      <c t="n" s="6" r="E209">
        <v>0</v>
      </c>
    </row>
    <row spans="1:5" r="210">
      <c t="s" s="3" r="A210">
        <v>1441</v>
      </c>
    </row>
    <row spans="1:5" r="211">
      <c t="s" s="4" r="A211">
        <v>1351</v>
      </c>
      <c t="n" s="6" r="B211">
        <v>0</v>
      </c>
      <c t="n" s="6" r="D211">
        <v>0</v>
      </c>
    </row>
    <row spans="1:5" r="212">
      <c t="s" s="4" r="A212">
        <v>1354</v>
      </c>
      <c t="n" s="6" r="E212">
        <v>0</v>
      </c>
    </row>
    <row spans="1:5" r="213">
      <c t="s" s="4" r="A213">
        <v>1476</v>
      </c>
    </row>
    <row spans="1:5" r="214">
      <c t="s" s="3" r="A214">
        <v>1438</v>
      </c>
    </row>
    <row spans="1:5" r="215">
      <c t="s" s="4" r="A215">
        <v>89</v>
      </c>
      <c t="n" s="6" r="B215">
        <v>64296000</v>
      </c>
      <c t="n" s="6" r="C215">
        <v>64581000</v>
      </c>
      <c t="n" s="6" r="D215">
        <v>64296000</v>
      </c>
      <c t="n" s="6" r="E215">
        <v>56736000</v>
      </c>
    </row>
    <row spans="1:5" r="216">
      <c t="s" s="3" r="A216">
        <v>1441</v>
      </c>
    </row>
    <row spans="1:5" r="217">
      <c t="s" s="4" r="A217">
        <v>1351</v>
      </c>
      <c t="n" s="6" r="B217">
        <v>64296000</v>
      </c>
      <c t="n" s="7" r="C217">
        <v>64581000</v>
      </c>
      <c t="n" s="6" r="D217">
        <v>64296000</v>
      </c>
      <c t="n" s="6" r="E217">
        <v>56736000</v>
      </c>
    </row>
    <row spans="1:5" r="218">
      <c t="s" s="4" r="A218">
        <v>1456</v>
      </c>
      <c t="n" s="6" r="B218">
        <v>285000</v>
      </c>
      <c t="n" s="6" r="E218">
        <v>3060000</v>
      </c>
    </row>
    <row spans="1:5" r="219">
      <c t="s" s="4" r="A219">
        <v>1457</v>
      </c>
      <c t="n" s="6" r="B219">
        <v>0</v>
      </c>
      <c t="n" s="6" r="E219">
        <v>4500000</v>
      </c>
    </row>
    <row spans="1:5" r="220">
      <c t="s" s="4" r="A220">
        <v>1458</v>
      </c>
      <c t="n" s="6" r="B220">
        <v>0</v>
      </c>
      <c t="n" s="6" r="E220">
        <v>0</v>
      </c>
    </row>
    <row spans="1:5" r="221">
      <c t="s" s="4" r="A221">
        <v>1354</v>
      </c>
      <c t="n" s="6" r="B221">
        <v>64581000</v>
      </c>
      <c t="n" s="6" r="E221">
        <v>64296000</v>
      </c>
    </row>
    <row spans="1:5" r="222">
      <c t="s" s="4" r="A222">
        <v>1477</v>
      </c>
    </row>
    <row spans="1:5" r="223">
      <c t="s" s="3" r="A223">
        <v>1438</v>
      </c>
    </row>
    <row spans="1:5" r="224">
      <c t="s" s="4" r="A224">
        <v>89</v>
      </c>
      <c t="n" s="6" r="B224">
        <v>0</v>
      </c>
      <c t="n" s="6" r="D224">
        <v>0</v>
      </c>
      <c t="n" s="6" r="E224">
        <v>0</v>
      </c>
    </row>
    <row spans="1:5" r="225">
      <c t="s" s="3" r="A225">
        <v>1441</v>
      </c>
    </row>
    <row spans="1:5" r="226">
      <c t="s" s="4" r="A226">
        <v>1351</v>
      </c>
      <c t="n" s="6" r="B226">
        <v>0</v>
      </c>
      <c t="n" s="6" r="D226">
        <v>0</v>
      </c>
    </row>
    <row spans="1:5" r="227">
      <c t="s" s="4" r="A227">
        <v>1354</v>
      </c>
      <c t="n" s="6" r="E227">
        <v>0</v>
      </c>
    </row>
    <row spans="1:5" r="228">
      <c t="s" s="4" r="A228">
        <v>1478</v>
      </c>
    </row>
    <row spans="1:5" r="229">
      <c t="s" s="3" r="A229">
        <v>1438</v>
      </c>
    </row>
    <row spans="1:5" r="230">
      <c t="s" s="4" r="A230">
        <v>89</v>
      </c>
      <c t="n" s="6" r="B230">
        <v>0</v>
      </c>
      <c t="n" s="6" r="D230">
        <v>0</v>
      </c>
      <c t="n" s="6" r="E230">
        <v>0</v>
      </c>
    </row>
    <row spans="1:5" r="231">
      <c t="s" s="3" r="A231">
        <v>1441</v>
      </c>
    </row>
    <row spans="1:5" r="232">
      <c t="s" s="4" r="A232">
        <v>1351</v>
      </c>
      <c t="n" s="6" r="B232">
        <v>0</v>
      </c>
      <c t="n" s="6" r="D232">
        <v>0</v>
      </c>
    </row>
    <row spans="1:5" r="233">
      <c t="s" s="4" r="A233">
        <v>1354</v>
      </c>
      <c t="n" s="6" r="E233">
        <v>0</v>
      </c>
    </row>
    <row spans="1:5" r="234">
      <c t="s" s="4" r="A234">
        <v>1479</v>
      </c>
    </row>
    <row spans="1:5" r="235">
      <c t="s" s="3" r="A235">
        <v>1438</v>
      </c>
    </row>
    <row spans="1:5" r="236">
      <c t="s" s="4" r="A236">
        <v>89</v>
      </c>
      <c t="n" s="6" r="B236">
        <v>64296000</v>
      </c>
      <c t="n" s="6" r="D236">
        <v>64296000</v>
      </c>
      <c t="n" s="6" r="E236">
        <v>64296000</v>
      </c>
    </row>
    <row spans="1:5" r="237">
      <c t="s" s="3" r="A237">
        <v>1441</v>
      </c>
    </row>
    <row spans="1:5" r="238">
      <c t="s" s="4" r="A238">
        <v>1351</v>
      </c>
      <c t="n" s="6" r="B238">
        <v>64296000</v>
      </c>
      <c t="n" s="6" r="D238">
        <v>64296000</v>
      </c>
    </row>
    <row spans="1:5" r="239">
      <c t="s" s="4" r="A239">
        <v>1354</v>
      </c>
      <c t="n" s="6" r="E239">
        <v>64296000</v>
      </c>
    </row>
    <row spans="1:5" r="240">
      <c t="s" s="4" r="A240">
        <v>1436</v>
      </c>
    </row>
    <row spans="1:5" r="241">
      <c t="s" s="3" r="A241">
        <v>1438</v>
      </c>
    </row>
    <row spans="1:5" r="242">
      <c t="s" s="4" r="A242">
        <v>89</v>
      </c>
      <c t="n" s="6" r="B242">
        <v>5925000</v>
      </c>
      <c t="n" s="6" r="D242">
        <v>5925000</v>
      </c>
      <c t="n" s="6" r="E242">
        <v>5925000</v>
      </c>
    </row>
    <row spans="1:5" r="243">
      <c t="s" s="3" r="A243">
        <v>1441</v>
      </c>
    </row>
    <row spans="1:5" r="244">
      <c t="s" s="4" r="A244">
        <v>1351</v>
      </c>
      <c t="n" s="6" r="B244">
        <v>5925000</v>
      </c>
      <c t="n" s="6" r="D244">
        <v>5925000</v>
      </c>
    </row>
    <row spans="1:5" r="245">
      <c t="s" s="4" r="A245">
        <v>1458</v>
      </c>
      <c t="n" s="6" r="E245">
        <v>0</v>
      </c>
    </row>
    <row spans="1:5" r="246">
      <c t="s" s="4" r="A246">
        <v>1354</v>
      </c>
      <c t="n" s="6" r="E246">
        <v>5925000</v>
      </c>
    </row>
    <row spans="1:5" r="247">
      <c t="s" s="4" r="A247">
        <v>1480</v>
      </c>
    </row>
    <row spans="1:5" r="248">
      <c t="s" s="3" r="A248">
        <v>1438</v>
      </c>
    </row>
    <row spans="1:5" r="249">
      <c t="s" s="4" r="A249">
        <v>89</v>
      </c>
      <c t="n" s="6" r="B249">
        <v>5925000</v>
      </c>
      <c t="n" s="6" r="D249">
        <v>5925000</v>
      </c>
      <c t="n" s="6" r="E249">
        <v>5925000</v>
      </c>
    </row>
    <row spans="1:5" r="250">
      <c t="s" s="3" r="A250">
        <v>1441</v>
      </c>
    </row>
    <row spans="1:5" r="251">
      <c t="s" s="4" r="A251">
        <v>1351</v>
      </c>
      <c t="n" s="6" r="B251">
        <v>5925000</v>
      </c>
      <c t="n" s="6" r="D251">
        <v>5925000</v>
      </c>
    </row>
    <row spans="1:5" r="252">
      <c t="s" s="4" r="A252">
        <v>1354</v>
      </c>
      <c t="n" s="6" r="E252">
        <v>5925000</v>
      </c>
    </row>
    <row spans="1:5" r="253">
      <c t="s" s="4" r="A253">
        <v>1481</v>
      </c>
    </row>
    <row spans="1:5" r="254">
      <c t="s" s="3" r="A254">
        <v>1438</v>
      </c>
    </row>
    <row spans="1:5" r="255">
      <c t="s" s="4" r="A255">
        <v>89</v>
      </c>
      <c t="n" s="6" r="B255">
        <v>0</v>
      </c>
      <c t="n" s="6" r="D255">
        <v>0</v>
      </c>
      <c t="n" s="6" r="E255">
        <v>0</v>
      </c>
    </row>
    <row spans="1:5" r="256">
      <c t="s" s="3" r="A256">
        <v>1441</v>
      </c>
    </row>
    <row spans="1:5" r="257">
      <c t="s" s="4" r="A257">
        <v>1351</v>
      </c>
      <c t="n" s="6" r="B257">
        <v>0</v>
      </c>
      <c t="n" s="6" r="D257">
        <v>0</v>
      </c>
    </row>
    <row spans="1:5" r="258">
      <c t="s" s="4" r="A258">
        <v>1354</v>
      </c>
      <c t="n" s="6" r="E258">
        <v>0</v>
      </c>
    </row>
    <row spans="1:5" r="259">
      <c t="s" s="4" r="A259">
        <v>1482</v>
      </c>
    </row>
    <row spans="1:5" r="260">
      <c t="s" s="3" r="A260">
        <v>1438</v>
      </c>
    </row>
    <row spans="1:5" r="261">
      <c t="s" s="4" r="A261">
        <v>89</v>
      </c>
      <c t="n" s="6" r="B261">
        <v>0</v>
      </c>
      <c t="n" s="6" r="D261">
        <v>0</v>
      </c>
      <c t="n" s="6" r="E261">
        <v>0</v>
      </c>
    </row>
    <row spans="1:5" r="262">
      <c t="s" s="3" r="A262">
        <v>1441</v>
      </c>
    </row>
    <row spans="1:5" r="263">
      <c t="s" s="4" r="A263">
        <v>1351</v>
      </c>
      <c t="n" s="7" r="B263">
        <v>0</v>
      </c>
      <c t="n" s="7" r="D263">
        <v>0</v>
      </c>
    </row>
    <row spans="1:5" r="264">
      <c t="s" s="4" r="A264">
        <v>1354</v>
      </c>
      <c t="n" s="7" r="E264">
        <v>0</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483</v>
      </c>
      <c t="s" s="2" r="B1">
        <v>1</v>
      </c>
    </row>
    <row spans="1:2" r="2">
      <c t="s" s="2" r="B2">
        <v>530</v>
      </c>
    </row>
    <row spans="1:2" r="3">
      <c t="s" s="3" r="A3">
        <v>1484</v>
      </c>
    </row>
    <row spans="1:2" r="4">
      <c t="s" s="4" r="A4">
        <v>1485</v>
      </c>
      <c t="n" s="7" r="B4">
        <v>67707</v>
      </c>
    </row>
    <row spans="1:2" r="5">
      <c t="s" s="4" r="A5">
        <v>560</v>
      </c>
    </row>
    <row spans="1:2" r="6">
      <c t="s" s="3" r="A6">
        <v>1484</v>
      </c>
    </row>
    <row spans="1:2" r="7">
      <c t="s" s="4" r="A7">
        <v>1486</v>
      </c>
      <c t="s" s="4" r="B7">
        <v>1487</v>
      </c>
    </row>
    <row spans="1:2" r="8">
      <c t="s" s="4" r="A8">
        <v>564</v>
      </c>
    </row>
    <row spans="1:2" r="9">
      <c t="s" s="3" r="A9">
        <v>1484</v>
      </c>
    </row>
    <row spans="1:2" r="10">
      <c t="s" s="4" r="A10">
        <v>1486</v>
      </c>
      <c t="s" s="4" r="B10">
        <v>148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489</v>
      </c>
      <c t="s" s="2" r="B1">
        <v>530</v>
      </c>
    </row>
    <row spans="1:2" r="2">
      <c t="s" s="4" r="A2">
        <v>440</v>
      </c>
    </row>
    <row spans="1:2" r="3">
      <c t="s" s="3" r="A3">
        <v>1490</v>
      </c>
    </row>
    <row spans="1:2" r="4">
      <c t="n" s="6" r="A4">
        <v>2016</v>
      </c>
      <c t="n" s="7" r="B4">
        <v>16947</v>
      </c>
    </row>
    <row spans="1:2" r="5">
      <c t="n" s="6" r="A5">
        <v>2017</v>
      </c>
      <c t="n" s="6" r="B5">
        <v>18019</v>
      </c>
    </row>
    <row spans="1:2" r="6">
      <c t="n" s="6" r="A6">
        <v>2018</v>
      </c>
      <c t="n" s="6" r="B6">
        <v>17723</v>
      </c>
    </row>
    <row spans="1:2" r="7">
      <c t="n" s="6" r="A7">
        <v>2019</v>
      </c>
      <c t="n" s="6" r="B7">
        <v>18517</v>
      </c>
    </row>
    <row spans="1:2" r="8">
      <c t="n" s="6" r="A8">
        <v>2020</v>
      </c>
      <c t="n" s="6" r="B8">
        <v>19532</v>
      </c>
    </row>
    <row spans="1:2" r="9">
      <c t="s" s="4" r="A9">
        <v>1491</v>
      </c>
      <c t="n" s="6" r="B9">
        <v>102176</v>
      </c>
    </row>
    <row spans="1:2" r="10">
      <c t="s" s="4" r="A10">
        <v>1400</v>
      </c>
    </row>
    <row spans="1:2" r="11">
      <c t="s" s="3" r="A11">
        <v>1490</v>
      </c>
    </row>
    <row spans="1:2" r="12">
      <c t="n" s="6" r="A12">
        <v>2016</v>
      </c>
      <c t="n" s="6" r="B12">
        <v>5470</v>
      </c>
    </row>
    <row spans="1:2" r="13">
      <c t="n" s="6" r="A13">
        <v>2017</v>
      </c>
      <c t="n" s="6" r="B13">
        <v>7682</v>
      </c>
    </row>
    <row spans="1:2" r="14">
      <c t="n" s="6" r="A14">
        <v>2018</v>
      </c>
      <c t="n" s="6" r="B14">
        <v>5070</v>
      </c>
    </row>
    <row spans="1:2" r="15">
      <c t="n" s="6" r="A15">
        <v>2019</v>
      </c>
      <c t="n" s="6" r="B15">
        <v>9097</v>
      </c>
    </row>
    <row spans="1:2" r="16">
      <c t="n" s="6" r="A16">
        <v>2020</v>
      </c>
      <c t="n" s="6" r="B16">
        <v>4962</v>
      </c>
    </row>
    <row spans="1:2" r="17">
      <c t="s" s="4" r="A17">
        <v>1491</v>
      </c>
      <c t="n" s="7" r="B17">
        <v>1888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2</v>
      </c>
      <c t="s" s="2" r="B1">
        <v>1</v>
      </c>
    </row>
    <row spans="1:4" r="2">
      <c t="s" s="2" r="B2">
        <v>2</v>
      </c>
      <c t="s" s="2" r="C2">
        <v>32</v>
      </c>
      <c t="s" s="2" r="D2">
        <v>33</v>
      </c>
    </row>
    <row spans="1:4" r="3">
      <c t="s" s="3" r="A3">
        <v>264</v>
      </c>
    </row>
    <row spans="1:4" r="4">
      <c t="s" s="4" r="A4">
        <v>1493</v>
      </c>
      <c t="s" s="4" r="B4">
        <v>536</v>
      </c>
    </row>
    <row spans="1:4" r="5">
      <c t="s" s="4" r="A5">
        <v>1494</v>
      </c>
      <c t="s" s="4" r="B5">
        <v>543</v>
      </c>
    </row>
    <row spans="1:4" r="6">
      <c t="s" s="4" r="A6">
        <v>1495</v>
      </c>
    </row>
    <row spans="1:4" r="7">
      <c t="s" s="3" r="A7">
        <v>264</v>
      </c>
    </row>
    <row spans="1:4" r="8">
      <c t="s" s="4" r="A8">
        <v>1496</v>
      </c>
      <c t="s" s="4" r="B8">
        <v>1497</v>
      </c>
    </row>
    <row spans="1:4" r="9">
      <c t="s" s="4" r="A9">
        <v>1498</v>
      </c>
    </row>
    <row spans="1:4" r="10">
      <c t="s" s="3" r="A10">
        <v>264</v>
      </c>
    </row>
    <row spans="1:4" r="11">
      <c t="s" s="4" r="A11">
        <v>1499</v>
      </c>
      <c t="s" s="4" r="B11">
        <v>1497</v>
      </c>
    </row>
    <row spans="1:4" r="12">
      <c t="s" s="4" r="A12">
        <v>466</v>
      </c>
    </row>
    <row spans="1:4" r="13">
      <c t="s" s="3" r="A13">
        <v>264</v>
      </c>
    </row>
    <row spans="1:4" r="14">
      <c t="s" s="4" r="A14">
        <v>1500</v>
      </c>
      <c t="n" s="7" r="B14">
        <v>50000</v>
      </c>
    </row>
    <row spans="1:4" r="15">
      <c t="s" s="4" r="A15">
        <v>1501</v>
      </c>
    </row>
    <row spans="1:4" r="16">
      <c t="s" s="3" r="A16">
        <v>264</v>
      </c>
    </row>
    <row spans="1:4" r="17">
      <c t="s" s="4" r="A17">
        <v>1502</v>
      </c>
      <c t="n" s="6" r="B17">
        <v>10000</v>
      </c>
    </row>
    <row spans="1:4" r="18">
      <c t="s" s="4" r="A18">
        <v>1503</v>
      </c>
    </row>
    <row spans="1:4" r="19">
      <c t="s" s="3" r="A19">
        <v>264</v>
      </c>
    </row>
    <row spans="1:4" r="20">
      <c t="s" s="4" r="A20">
        <v>1502</v>
      </c>
      <c t="n" s="6" r="B20">
        <v>75000</v>
      </c>
    </row>
    <row spans="1:4" r="21">
      <c t="s" s="4" r="A21">
        <v>1504</v>
      </c>
    </row>
    <row spans="1:4" r="22">
      <c t="s" s="3" r="A22">
        <v>264</v>
      </c>
    </row>
    <row spans="1:4" r="23">
      <c t="s" s="4" r="A23">
        <v>1341</v>
      </c>
      <c t="n" s="7" r="B23">
        <v>100000</v>
      </c>
    </row>
    <row spans="1:4" r="24">
      <c t="s" s="4" r="A24">
        <v>1363</v>
      </c>
    </row>
    <row spans="1:4" r="25">
      <c t="s" s="3" r="A25">
        <v>264</v>
      </c>
    </row>
    <row spans="1:4" r="26">
      <c t="s" s="4" r="A26">
        <v>1505</v>
      </c>
      <c t="s" s="4" r="B26">
        <v>1506</v>
      </c>
    </row>
    <row spans="1:4" r="27">
      <c t="s" s="4" r="A27">
        <v>1507</v>
      </c>
      <c t="s" s="4" r="B27">
        <v>1508</v>
      </c>
    </row>
    <row spans="1:4" r="28">
      <c t="s" s="4" r="A28">
        <v>1365</v>
      </c>
    </row>
    <row spans="1:4" r="29">
      <c t="s" s="3" r="A29">
        <v>264</v>
      </c>
    </row>
    <row spans="1:4" r="30">
      <c t="s" s="4" r="A30">
        <v>1505</v>
      </c>
      <c t="s" s="4" r="B30">
        <v>1509</v>
      </c>
    </row>
    <row spans="1:4" r="31">
      <c t="s" s="4" r="A31">
        <v>1507</v>
      </c>
      <c t="s" s="4" r="B31">
        <v>1510</v>
      </c>
    </row>
    <row spans="1:4" r="32">
      <c t="s" s="4" r="A32">
        <v>1511</v>
      </c>
      <c t="s" s="4" r="B32">
        <v>1512</v>
      </c>
    </row>
    <row spans="1:4" r="33">
      <c t="s" s="4" r="A33">
        <v>1513</v>
      </c>
      <c t="s" s="4" r="B33">
        <v>1514</v>
      </c>
    </row>
    <row spans="1:4" r="34">
      <c t="s" s="4" r="A34">
        <v>1515</v>
      </c>
    </row>
    <row spans="1:4" r="35">
      <c t="s" s="3" r="A35">
        <v>264</v>
      </c>
    </row>
    <row spans="1:4" r="36">
      <c t="s" s="4" r="A36">
        <v>1341</v>
      </c>
      <c t="n" s="7" r="D36">
        <v>200000</v>
      </c>
    </row>
    <row spans="1:4" r="37">
      <c t="s" s="4" r="A37">
        <v>1367</v>
      </c>
    </row>
    <row spans="1:4" r="38">
      <c t="s" s="3" r="A38">
        <v>264</v>
      </c>
    </row>
    <row spans="1:4" r="39">
      <c t="s" s="4" r="A39">
        <v>1516</v>
      </c>
      <c t="n" s="7" r="B39">
        <v>100000</v>
      </c>
    </row>
    <row spans="1:4" r="40">
      <c t="s" s="4" r="A40">
        <v>1368</v>
      </c>
    </row>
    <row spans="1:4" r="41">
      <c t="s" s="3" r="A41">
        <v>264</v>
      </c>
    </row>
    <row spans="1:4" r="42">
      <c t="s" s="4" r="A42">
        <v>1505</v>
      </c>
      <c t="s" s="4" r="C42">
        <v>151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1518</v>
      </c>
      <c t="s" s="2" r="B1">
        <v>31</v>
      </c>
      <c t="s" s="2" r="C1">
        <v>1</v>
      </c>
    </row>
    <row spans="1:5" r="2">
      <c t="s" s="2" r="B2">
        <v>2</v>
      </c>
      <c t="s" s="2" r="C2">
        <v>2</v>
      </c>
      <c t="s" s="2" r="D2">
        <v>33</v>
      </c>
      <c t="s" s="2" r="E2">
        <v>34</v>
      </c>
    </row>
    <row spans="1:5" r="3">
      <c t="s" s="3" r="A3">
        <v>1519</v>
      </c>
    </row>
    <row spans="1:5" r="4">
      <c t="s" s="4" r="A4">
        <v>1520</v>
      </c>
      <c t="s" s="4" r="C4">
        <v>1521</v>
      </c>
    </row>
    <row spans="1:5" r="5">
      <c t="s" s="4" r="A5">
        <v>1522</v>
      </c>
      <c t="n" s="7" r="C5">
        <v>18000</v>
      </c>
    </row>
    <row spans="1:5" r="6">
      <c t="s" s="4" r="A6">
        <v>1523</v>
      </c>
      <c t="s" s="4" r="C6">
        <v>1524</v>
      </c>
    </row>
    <row spans="1:5" r="7">
      <c t="s" s="4" r="A7">
        <v>1525</v>
      </c>
      <c t="n" s="7" r="C7">
        <v>6000</v>
      </c>
    </row>
    <row spans="1:5" r="8">
      <c t="s" s="4" r="A8">
        <v>1526</v>
      </c>
      <c t="s" s="4" r="C8">
        <v>1394</v>
      </c>
    </row>
    <row spans="1:5" r="9">
      <c t="s" s="4" r="A9">
        <v>1527</v>
      </c>
      <c t="n" s="7" r="C9">
        <v>500000</v>
      </c>
      <c t="n" s="7" r="D9">
        <v>400000</v>
      </c>
      <c t="n" s="7" r="E9">
        <v>500000</v>
      </c>
    </row>
    <row spans="1:5" r="10">
      <c t="s" s="4" r="A10">
        <v>39</v>
      </c>
    </row>
    <row spans="1:5" r="11">
      <c t="s" s="3" r="A11">
        <v>1519</v>
      </c>
    </row>
    <row spans="1:5" r="12">
      <c t="s" s="4" r="A12">
        <v>1528</v>
      </c>
      <c t="n" s="7" r="B12">
        <v>6300000</v>
      </c>
    </row>
    <row spans="1:5" r="13">
      <c t="s" s="4" r="A13">
        <v>60</v>
      </c>
    </row>
    <row spans="1:5" r="14">
      <c t="s" s="3" r="A14">
        <v>1519</v>
      </c>
    </row>
    <row spans="1:5" r="15">
      <c t="s" s="4" r="A15">
        <v>1528</v>
      </c>
      <c t="n" s="7" r="D15">
        <v>63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529</v>
      </c>
      <c t="s" s="2" r="B1">
        <v>525</v>
      </c>
      <c t="s" s="2" r="C1">
        <v>33</v>
      </c>
    </row>
    <row spans="1:3" r="2">
      <c t="s" s="3" r="A2">
        <v>264</v>
      </c>
    </row>
    <row spans="1:3" r="3">
      <c t="s" s="4" r="A3">
        <v>628</v>
      </c>
      <c t="n" s="7" r="B3">
        <v>70</v>
      </c>
    </row>
    <row spans="1:3" r="4">
      <c t="s" s="4" r="A4">
        <v>60</v>
      </c>
    </row>
    <row spans="1:3" r="5">
      <c t="s" s="3" r="A5">
        <v>264</v>
      </c>
    </row>
    <row spans="1:3" r="6">
      <c t="s" s="4" r="A6">
        <v>1530</v>
      </c>
      <c t="n" s="6" r="C6">
        <v>110959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t="s" s="1" r="A1">
        <v>1531</v>
      </c>
      <c t="s" s="2" r="B1">
        <v>30</v>
      </c>
      <c t="s" s="2" r="C1">
        <v>31</v>
      </c>
      <c t="s" s="2" r="D1">
        <v>1</v>
      </c>
    </row>
    <row spans="1:6" r="2">
      <c t="s" s="2" r="B2">
        <v>32</v>
      </c>
      <c t="s" s="2" r="C2">
        <v>2</v>
      </c>
      <c t="s" s="2" r="D2">
        <v>33</v>
      </c>
      <c t="s" s="2" r="E2">
        <v>34</v>
      </c>
      <c t="s" s="2" r="F2">
        <v>1291</v>
      </c>
    </row>
    <row spans="1:6" r="3">
      <c t="s" s="4" r="A3">
        <v>39</v>
      </c>
    </row>
    <row spans="1:6" r="4">
      <c t="s" s="3" r="A4">
        <v>1532</v>
      </c>
    </row>
    <row spans="1:6" r="5">
      <c t="s" s="4" r="A5">
        <v>1533</v>
      </c>
      <c t="n" s="7" r="C5">
        <v>0</v>
      </c>
    </row>
    <row spans="1:6" r="6">
      <c t="s" s="4" r="A6">
        <v>1534</v>
      </c>
      <c t="n" s="6" r="C6">
        <v>-1263453</v>
      </c>
    </row>
    <row spans="1:6" r="7">
      <c t="s" s="4" r="A7">
        <v>1535</v>
      </c>
      <c t="n" s="6" r="C7">
        <v>-393</v>
      </c>
    </row>
    <row spans="1:6" r="8">
      <c t="s" s="4" r="A8">
        <v>1536</v>
      </c>
      <c t="n" s="6" r="C8">
        <v>17455</v>
      </c>
    </row>
    <row spans="1:6" r="9">
      <c t="s" s="4" r="A9">
        <v>1537</v>
      </c>
      <c t="n" s="6" r="C9">
        <v>-1246391</v>
      </c>
    </row>
    <row spans="1:6" r="10">
      <c t="s" s="4" r="A10">
        <v>1538</v>
      </c>
      <c t="n" s="7" r="B10">
        <v>0</v>
      </c>
      <c t="n" s="6" r="C10">
        <v>-1246391</v>
      </c>
    </row>
    <row spans="1:6" r="11">
      <c t="s" s="4" r="A11">
        <v>1539</v>
      </c>
    </row>
    <row spans="1:6" r="12">
      <c t="s" s="3" r="A12">
        <v>1532</v>
      </c>
    </row>
    <row spans="1:6" r="13">
      <c t="s" s="4" r="A13">
        <v>1533</v>
      </c>
      <c t="n" s="6" r="C13">
        <v>0</v>
      </c>
    </row>
    <row spans="1:6" r="14">
      <c t="s" s="4" r="A14">
        <v>1534</v>
      </c>
      <c t="n" s="6" r="C14">
        <v>-1263367</v>
      </c>
    </row>
    <row spans="1:6" r="15">
      <c t="s" s="4" r="A15">
        <v>1535</v>
      </c>
      <c t="n" s="6" r="C15">
        <v>-393</v>
      </c>
    </row>
    <row spans="1:6" r="16">
      <c t="s" s="4" r="A16">
        <v>1536</v>
      </c>
      <c t="n" s="6" r="C16">
        <v>17369</v>
      </c>
    </row>
    <row spans="1:6" r="17">
      <c t="s" s="4" r="A17">
        <v>1537</v>
      </c>
      <c t="n" s="6" r="C17">
        <v>-1246391</v>
      </c>
    </row>
    <row spans="1:6" r="18">
      <c t="s" s="4" r="A18">
        <v>1538</v>
      </c>
      <c t="n" s="6" r="B18">
        <v>0</v>
      </c>
      <c t="n" s="6" r="C18">
        <v>-1246391</v>
      </c>
    </row>
    <row spans="1:6" r="19">
      <c t="s" s="4" r="A19">
        <v>1540</v>
      </c>
      <c t="n" s="6" r="C19">
        <v>623000</v>
      </c>
    </row>
    <row spans="1:6" r="20">
      <c t="s" s="4" r="A20">
        <v>1541</v>
      </c>
    </row>
    <row spans="1:6" r="21">
      <c t="s" s="3" r="A21">
        <v>1532</v>
      </c>
    </row>
    <row spans="1:6" r="22">
      <c t="s" s="4" r="A22">
        <v>1533</v>
      </c>
      <c t="n" s="6" r="C22">
        <v>0</v>
      </c>
    </row>
    <row spans="1:6" r="23">
      <c t="s" s="4" r="A23">
        <v>1534</v>
      </c>
      <c t="n" s="6" r="C23">
        <v>-86</v>
      </c>
    </row>
    <row spans="1:6" r="24">
      <c t="s" s="4" r="A24">
        <v>1535</v>
      </c>
      <c t="n" s="6" r="C24">
        <v>0</v>
      </c>
    </row>
    <row spans="1:6" r="25">
      <c t="s" s="4" r="A25">
        <v>1536</v>
      </c>
      <c t="n" s="6" r="C25">
        <v>86</v>
      </c>
    </row>
    <row spans="1:6" r="26">
      <c t="s" s="4" r="A26">
        <v>1537</v>
      </c>
      <c t="n" s="6" r="C26">
        <v>0</v>
      </c>
    </row>
    <row spans="1:6" r="27">
      <c t="s" s="4" r="A27">
        <v>1538</v>
      </c>
      <c t="n" s="6" r="B27">
        <v>0</v>
      </c>
      <c t="n" s="6" r="C27">
        <v>0</v>
      </c>
    </row>
    <row spans="1:6" r="28">
      <c t="s" s="4" r="A28">
        <v>60</v>
      </c>
    </row>
    <row spans="1:6" r="29">
      <c t="s" s="3" r="A29">
        <v>1532</v>
      </c>
    </row>
    <row spans="1:6" r="30">
      <c t="s" s="4" r="A30">
        <v>1533</v>
      </c>
      <c t="n" s="6" r="B30">
        <v>1483211</v>
      </c>
      <c t="n" s="6" r="C30">
        <v>1960977</v>
      </c>
      <c t="n" s="7" r="D30">
        <v>538966</v>
      </c>
      <c t="n" s="7" r="E30">
        <v>1811124</v>
      </c>
    </row>
    <row spans="1:6" r="31">
      <c t="s" s="4" r="A31">
        <v>1534</v>
      </c>
      <c t="n" s="6" r="B31">
        <v>482152</v>
      </c>
      <c t="n" s="6" r="D31">
        <v>983983</v>
      </c>
      <c t="n" s="6" r="E31">
        <v>-1249682</v>
      </c>
    </row>
    <row spans="1:6" r="32">
      <c t="s" s="4" r="A32">
        <v>1535</v>
      </c>
      <c t="n" s="6" r="B32">
        <v>-243</v>
      </c>
      <c t="n" s="6" r="D32">
        <v>3498</v>
      </c>
      <c t="n" s="6" r="E32">
        <v>4591</v>
      </c>
    </row>
    <row spans="1:6" r="33">
      <c t="s" s="4" r="A33">
        <v>1536</v>
      </c>
      <c t="n" s="6" r="B33">
        <v>-4143</v>
      </c>
      <c t="n" s="6" r="D33">
        <v>-43236</v>
      </c>
      <c t="n" s="6" r="E33">
        <v>-27067</v>
      </c>
    </row>
    <row spans="1:6" r="34">
      <c t="s" s="4" r="A34">
        <v>1537</v>
      </c>
      <c t="n" s="6" r="B34">
        <v>477766</v>
      </c>
      <c t="n" s="6" r="D34">
        <v>944245</v>
      </c>
      <c t="n" s="6" r="E34">
        <v>-1272158</v>
      </c>
    </row>
    <row spans="1:6" r="35">
      <c t="s" s="4" r="A35">
        <v>1538</v>
      </c>
      <c t="n" s="6" r="B35">
        <v>1960977</v>
      </c>
      <c t="n" s="6" r="D35">
        <v>1483211</v>
      </c>
      <c t="n" s="6" r="E35">
        <v>538966</v>
      </c>
      <c t="n" s="7" r="F35">
        <v>1811124</v>
      </c>
    </row>
    <row spans="1:6" r="36">
      <c t="s" s="4" r="A36">
        <v>1542</v>
      </c>
    </row>
    <row spans="1:6" r="37">
      <c t="s" s="3" r="A37">
        <v>1532</v>
      </c>
    </row>
    <row spans="1:6" r="38">
      <c t="s" s="4" r="A38">
        <v>1533</v>
      </c>
      <c t="n" s="6" r="B38">
        <v>1483293</v>
      </c>
      <c t="n" s="6" r="C38">
        <v>1961027</v>
      </c>
      <c t="n" s="6" r="D38">
        <v>540201</v>
      </c>
      <c t="n" s="6" r="E38">
        <v>1814620</v>
      </c>
    </row>
    <row spans="1:6" r="39">
      <c t="s" s="4" r="A39">
        <v>1534</v>
      </c>
      <c t="n" s="6" r="B39">
        <v>482143</v>
      </c>
      <c t="n" s="6" r="D39">
        <v>983985</v>
      </c>
      <c t="n" s="6" r="E39">
        <v>-1250416</v>
      </c>
    </row>
    <row spans="1:6" r="40">
      <c t="s" s="4" r="A40">
        <v>1535</v>
      </c>
      <c t="n" s="6" r="B40">
        <v>-243</v>
      </c>
      <c t="n" s="6" r="D40">
        <v>3498</v>
      </c>
      <c t="n" s="6" r="E40">
        <v>4591</v>
      </c>
    </row>
    <row spans="1:6" r="41">
      <c t="s" s="4" r="A41">
        <v>1536</v>
      </c>
      <c t="n" s="6" r="B41">
        <v>-4166</v>
      </c>
      <c t="n" s="6" r="D41">
        <v>-44391</v>
      </c>
      <c t="n" s="6" r="E41">
        <v>-28594</v>
      </c>
    </row>
    <row spans="1:6" r="42">
      <c t="s" s="4" r="A42">
        <v>1537</v>
      </c>
      <c t="n" s="6" r="B42">
        <v>477734</v>
      </c>
      <c t="n" s="6" r="D42">
        <v>943092</v>
      </c>
      <c t="n" s="6" r="E42">
        <v>-1274419</v>
      </c>
    </row>
    <row spans="1:6" r="43">
      <c t="s" s="4" r="A43">
        <v>1538</v>
      </c>
      <c t="n" s="6" r="B43">
        <v>1961027</v>
      </c>
      <c t="n" s="6" r="D43">
        <v>1483293</v>
      </c>
      <c t="n" s="6" r="E43">
        <v>540201</v>
      </c>
      <c t="n" s="6" r="F43">
        <v>1814620</v>
      </c>
    </row>
    <row spans="1:6" r="44">
      <c t="s" s="4" r="A44">
        <v>1540</v>
      </c>
      <c t="n" s="6" r="B44">
        <v>-492600</v>
      </c>
      <c t="n" s="6" r="D44">
        <v>-504400</v>
      </c>
      <c t="n" s="6" r="E44">
        <v>-189800</v>
      </c>
      <c t="n" s="6" r="F44">
        <v>-204800</v>
      </c>
    </row>
    <row spans="1:6" r="45">
      <c t="s" s="4" r="A45">
        <v>1543</v>
      </c>
    </row>
    <row spans="1:6" r="46">
      <c t="s" s="3" r="A46">
        <v>1532</v>
      </c>
    </row>
    <row spans="1:6" r="47">
      <c t="s" s="4" r="A47">
        <v>1533</v>
      </c>
      <c t="n" s="6" r="B47">
        <v>-82</v>
      </c>
      <c t="n" s="7" r="C47">
        <v>-50</v>
      </c>
      <c t="n" s="6" r="D47">
        <v>-1235</v>
      </c>
      <c t="n" s="6" r="E47">
        <v>-3496</v>
      </c>
    </row>
    <row spans="1:6" r="48">
      <c t="s" s="4" r="A48">
        <v>1534</v>
      </c>
      <c t="n" s="6" r="B48">
        <v>9</v>
      </c>
      <c t="n" s="6" r="D48">
        <v>-2</v>
      </c>
      <c t="n" s="6" r="E48">
        <v>734</v>
      </c>
    </row>
    <row spans="1:6" r="49">
      <c t="s" s="4" r="A49">
        <v>1535</v>
      </c>
      <c t="n" s="6" r="B49">
        <v>0</v>
      </c>
    </row>
    <row spans="1:6" r="50">
      <c t="s" s="4" r="A50">
        <v>1536</v>
      </c>
      <c t="n" s="6" r="B50">
        <v>23</v>
      </c>
      <c t="n" s="6" r="D50">
        <v>1155</v>
      </c>
      <c t="n" s="6" r="E50">
        <v>1527</v>
      </c>
    </row>
    <row spans="1:6" r="51">
      <c t="s" s="4" r="A51">
        <v>1537</v>
      </c>
      <c t="n" s="6" r="B51">
        <v>32</v>
      </c>
      <c t="n" s="6" r="D51">
        <v>1153</v>
      </c>
      <c t="n" s="6" r="E51">
        <v>2261</v>
      </c>
    </row>
    <row spans="1:6" r="52">
      <c t="s" s="4" r="A52">
        <v>1538</v>
      </c>
      <c t="n" s="7" r="B52">
        <v>-50</v>
      </c>
      <c t="n" s="7" r="D52">
        <v>-82</v>
      </c>
      <c t="n" s="7" r="E52">
        <v>-1235</v>
      </c>
      <c t="n" s="7" r="F52">
        <v>-3496</v>
      </c>
    </row>
  </sheetData>
  <mergeCells count="2">
    <mergeCell ref="A1:A2"/>
    <mergeCell ref="D1:F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spans="1:13" r="1">
      <c t="s" s="1" r="A1">
        <v>1544</v>
      </c>
      <c t="s" s="2" r="B1">
        <v>30</v>
      </c>
      <c t="s" s="2" r="C1">
        <v>698</v>
      </c>
      <c t="s" s="2" r="D1">
        <v>571</v>
      </c>
      <c t="s" s="2" r="K1">
        <v>31</v>
      </c>
      <c t="s" s="2" r="L1">
        <v>1</v>
      </c>
    </row>
    <row spans="1:13" r="2">
      <c t="s" s="2" r="B2">
        <v>32</v>
      </c>
      <c t="s" s="2" r="C2">
        <v>699</v>
      </c>
      <c t="s" s="2" r="D2">
        <v>2</v>
      </c>
      <c t="s" s="2" r="E2">
        <v>700</v>
      </c>
      <c t="s" s="2" r="F2">
        <v>4</v>
      </c>
      <c t="s" s="2" r="G2">
        <v>33</v>
      </c>
      <c t="s" s="2" r="H2">
        <v>701</v>
      </c>
      <c t="s" s="2" r="I2">
        <v>702</v>
      </c>
      <c t="s" s="2" r="J2">
        <v>703</v>
      </c>
      <c t="s" s="2" r="K2">
        <v>2</v>
      </c>
      <c t="s" s="2" r="L2">
        <v>33</v>
      </c>
      <c t="s" s="2" r="M2">
        <v>34</v>
      </c>
    </row>
    <row spans="1:13" r="3">
      <c t="s" s="4" r="A3">
        <v>39</v>
      </c>
    </row>
    <row spans="1:13" r="4">
      <c t="s" s="3" r="A4">
        <v>1545</v>
      </c>
    </row>
    <row spans="1:13" r="5">
      <c t="s" s="4" r="A5">
        <v>1546</v>
      </c>
      <c t="n" s="7" r="K5">
        <v>-2535388</v>
      </c>
    </row>
    <row spans="1:13" r="6">
      <c t="s" s="4" r="A6">
        <v>1547</v>
      </c>
      <c t="n" s="6" r="K6">
        <v>-166935</v>
      </c>
    </row>
    <row spans="1:13" r="7">
      <c t="s" s="4" r="A7">
        <v>48</v>
      </c>
      <c t="n" s="6" r="K7">
        <v>-26993</v>
      </c>
    </row>
    <row spans="1:13" r="8">
      <c t="s" s="4" r="A8">
        <v>54</v>
      </c>
      <c t="n" s="7" r="C8">
        <v>24536</v>
      </c>
      <c t="n" s="7" r="D8">
        <v>109098</v>
      </c>
      <c t="n" s="7" r="E8">
        <v>156121</v>
      </c>
      <c t="n" s="7" r="F8">
        <v>-35567</v>
      </c>
      <c t="n" s="6" r="K8">
        <v>254188</v>
      </c>
    </row>
    <row spans="1:13" r="9">
      <c t="s" s="4" r="A9">
        <v>1548</v>
      </c>
      <c t="n" s="7" r="C9">
        <v>-8116</v>
      </c>
      <c t="n" s="7" r="D9">
        <v>-33824</v>
      </c>
      <c t="n" s="7" r="E9">
        <v>-42542</v>
      </c>
      <c t="n" s="7" r="F9">
        <v>9991</v>
      </c>
      <c t="n" s="6" r="K9">
        <v>-74491</v>
      </c>
    </row>
    <row spans="1:13" r="10">
      <c t="s" s="4" r="A10">
        <v>60</v>
      </c>
    </row>
    <row spans="1:13" r="11">
      <c t="s" s="3" r="A11">
        <v>1545</v>
      </c>
    </row>
    <row spans="1:13" r="12">
      <c t="s" s="4" r="A12">
        <v>1546</v>
      </c>
      <c t="n" s="7" r="B12">
        <v>-266575</v>
      </c>
      <c t="n" s="7" r="L12">
        <v>-2786463</v>
      </c>
      <c t="n" s="7" r="M12">
        <v>-2473988</v>
      </c>
    </row>
    <row spans="1:13" r="13">
      <c t="s" s="4" r="A13">
        <v>1547</v>
      </c>
      <c t="n" s="6" r="B13">
        <v>81153</v>
      </c>
      <c t="n" s="6" r="L13">
        <v>205302</v>
      </c>
      <c t="n" s="6" r="M13">
        <v>-121537</v>
      </c>
    </row>
    <row spans="1:13" r="14">
      <c t="s" s="4" r="A14">
        <v>48</v>
      </c>
      <c t="n" s="6" r="B14">
        <v>-481</v>
      </c>
      <c t="n" s="6" r="L14">
        <v>-7275</v>
      </c>
      <c t="n" s="6" r="M14">
        <v>-22400</v>
      </c>
    </row>
    <row spans="1:13" r="15">
      <c t="s" s="4" r="A15">
        <v>54</v>
      </c>
      <c t="n" s="6" r="B15">
        <v>132847</v>
      </c>
      <c t="n" s="7" r="G15">
        <v>230443</v>
      </c>
      <c t="n" s="7" r="H15">
        <v>184120</v>
      </c>
      <c t="n" s="7" r="I15">
        <v>172615</v>
      </c>
      <c t="n" s="7" r="J15">
        <v>151611</v>
      </c>
      <c t="n" s="6" r="L15">
        <v>738789</v>
      </c>
      <c t="n" s="6" r="M15">
        <v>422499</v>
      </c>
    </row>
    <row spans="1:13" r="16">
      <c t="s" s="4" r="A16">
        <v>1548</v>
      </c>
      <c t="n" s="6" r="B16">
        <v>-44325</v>
      </c>
      <c t="n" s="7" r="G16">
        <v>-78917</v>
      </c>
      <c t="n" s="7" r="H16">
        <v>-62287</v>
      </c>
      <c t="n" s="7" r="I16">
        <v>-56572</v>
      </c>
      <c t="n" s="7" r="J16">
        <v>-49062</v>
      </c>
      <c t="n" s="6" r="L16">
        <v>-246838</v>
      </c>
      <c t="n" s="6" r="M16">
        <v>-130897</v>
      </c>
    </row>
    <row spans="1:13" r="17">
      <c t="s" s="4" r="A17">
        <v>1549</v>
      </c>
    </row>
    <row spans="1:13" r="18">
      <c t="s" s="3" r="A18">
        <v>1545</v>
      </c>
    </row>
    <row spans="1:13" r="19">
      <c t="s" s="4" r="A19">
        <v>1546</v>
      </c>
      <c t="n" s="6" r="K19">
        <v>-131</v>
      </c>
    </row>
    <row spans="1:13" r="20">
      <c t="s" s="4" r="A20">
        <v>54</v>
      </c>
      <c t="n" s="6" r="K20">
        <v>-131</v>
      </c>
    </row>
    <row spans="1:13" r="21">
      <c t="s" s="4" r="A21">
        <v>1548</v>
      </c>
      <c t="n" s="6" r="K21">
        <v>45</v>
      </c>
    </row>
    <row spans="1:13" r="22">
      <c t="s" s="4" r="A22">
        <v>1550</v>
      </c>
      <c t="n" s="6" r="K22">
        <v>-86</v>
      </c>
    </row>
    <row spans="1:13" r="23">
      <c t="s" s="4" r="A23">
        <v>1551</v>
      </c>
    </row>
    <row spans="1:13" r="24">
      <c t="s" s="3" r="A24">
        <v>1545</v>
      </c>
    </row>
    <row spans="1:13" r="25">
      <c t="s" s="4" r="A25">
        <v>1546</v>
      </c>
      <c t="n" s="6" r="B25">
        <v>-36</v>
      </c>
      <c t="n" s="6" r="L25">
        <v>-1777</v>
      </c>
      <c t="n" s="6" r="M25">
        <v>-2349</v>
      </c>
    </row>
    <row spans="1:13" r="26">
      <c t="s" s="4" r="A26">
        <v>54</v>
      </c>
      <c t="n" s="6" r="B26">
        <v>-36</v>
      </c>
      <c t="n" s="6" r="L26">
        <v>-1777</v>
      </c>
      <c t="n" s="6" r="M26">
        <v>-2349</v>
      </c>
    </row>
    <row spans="1:13" r="27">
      <c t="s" s="4" r="A27">
        <v>1548</v>
      </c>
      <c t="n" s="6" r="B27">
        <v>13</v>
      </c>
      <c t="n" s="6" r="L27">
        <v>622</v>
      </c>
      <c t="n" s="6" r="M27">
        <v>822</v>
      </c>
    </row>
    <row spans="1:13" r="28">
      <c t="s" s="4" r="A28">
        <v>1550</v>
      </c>
      <c t="n" s="6" r="B28">
        <v>-23</v>
      </c>
      <c t="n" s="6" r="L28">
        <v>-1155</v>
      </c>
      <c t="n" s="6" r="M28">
        <v>-1527</v>
      </c>
    </row>
    <row spans="1:13" r="29">
      <c t="s" s="4" r="A29">
        <v>1552</v>
      </c>
    </row>
    <row spans="1:13" r="30">
      <c t="s" s="3" r="A30">
        <v>1545</v>
      </c>
    </row>
    <row spans="1:13" r="31">
      <c t="s" s="4" r="A31">
        <v>1547</v>
      </c>
      <c t="n" s="6" r="K31">
        <v>271</v>
      </c>
    </row>
    <row spans="1:13" r="32">
      <c t="s" s="4" r="A32">
        <v>48</v>
      </c>
      <c t="n" s="6" r="K32">
        <v>-26992</v>
      </c>
    </row>
    <row spans="1:13" r="33">
      <c t="s" s="4" r="A33">
        <v>54</v>
      </c>
      <c t="n" s="6" r="K33">
        <v>-26721</v>
      </c>
    </row>
    <row spans="1:13" r="34">
      <c t="s" s="4" r="A34">
        <v>1548</v>
      </c>
      <c t="n" s="6" r="K34">
        <v>9352</v>
      </c>
    </row>
    <row spans="1:13" r="35">
      <c t="s" s="4" r="A35">
        <v>1550</v>
      </c>
      <c t="n" s="7" r="K35">
        <v>-17369</v>
      </c>
    </row>
    <row spans="1:13" r="36">
      <c t="s" s="4" r="A36">
        <v>1553</v>
      </c>
    </row>
    <row spans="1:13" r="37">
      <c t="s" s="3" r="A37">
        <v>1545</v>
      </c>
    </row>
    <row spans="1:13" r="38">
      <c t="s" s="4" r="A38">
        <v>1547</v>
      </c>
      <c t="n" s="6" r="B38">
        <v>6891</v>
      </c>
      <c t="n" s="6" r="L38">
        <v>75569</v>
      </c>
      <c t="n" s="6" r="M38">
        <v>66437</v>
      </c>
    </row>
    <row spans="1:13" r="39">
      <c t="s" s="4" r="A39">
        <v>48</v>
      </c>
      <c t="n" s="6" r="B39">
        <v>-481</v>
      </c>
      <c t="n" s="6" r="L39">
        <v>-7275</v>
      </c>
      <c t="n" s="6" r="M39">
        <v>-22447</v>
      </c>
    </row>
    <row spans="1:13" r="40">
      <c t="s" s="4" r="A40">
        <v>54</v>
      </c>
      <c t="n" s="6" r="B40">
        <v>6410</v>
      </c>
      <c t="n" s="6" r="L40">
        <v>68294</v>
      </c>
      <c t="n" s="6" r="M40">
        <v>43990</v>
      </c>
    </row>
    <row spans="1:13" r="41">
      <c t="s" s="4" r="A41">
        <v>1548</v>
      </c>
      <c t="n" s="6" r="B41">
        <v>-2244</v>
      </c>
      <c t="n" s="6" r="L41">
        <v>-23903</v>
      </c>
      <c t="n" s="6" r="M41">
        <v>-15396</v>
      </c>
    </row>
    <row spans="1:13" r="42">
      <c t="s" s="4" r="A42">
        <v>1550</v>
      </c>
      <c t="n" s="7" r="B42">
        <v>4166</v>
      </c>
      <c t="n" s="7" r="L42">
        <v>44391</v>
      </c>
      <c t="n" s="7" r="M42">
        <v>28594</v>
      </c>
    </row>
  </sheetData>
  <mergeCells count="3">
    <mergeCell ref="A1:A2"/>
    <mergeCell ref="D1:J1"/>
    <mergeCell ref="L1:M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6"/>
    <col customWidth="1" max="5" min="5" width="14"/>
  </cols>
  <sheetData>
    <row spans="1:5" r="1">
      <c t="s" s="1" r="A1">
        <v>1554</v>
      </c>
      <c t="s" s="2" r="B1">
        <v>30</v>
      </c>
      <c t="s" s="2" r="C1">
        <v>31</v>
      </c>
      <c t="s" s="2" r="D1">
        <v>1</v>
      </c>
    </row>
    <row spans="1:5" r="2">
      <c t="s" s="2" r="B2">
        <v>32</v>
      </c>
      <c t="s" s="2" r="C2">
        <v>2</v>
      </c>
      <c t="s" s="2" r="D2">
        <v>33</v>
      </c>
      <c t="s" s="2" r="E2">
        <v>34</v>
      </c>
    </row>
    <row spans="1:5" r="3">
      <c t="s" s="4" r="A3">
        <v>39</v>
      </c>
    </row>
    <row spans="1:5" r="4">
      <c t="s" s="3" r="A4">
        <v>1555</v>
      </c>
    </row>
    <row spans="1:5" r="5">
      <c t="s" s="4" r="A5">
        <v>1556</v>
      </c>
      <c t="s" s="4" r="C5">
        <v>1557</v>
      </c>
    </row>
    <row spans="1:5" r="6">
      <c t="s" s="4" r="A6">
        <v>1558</v>
      </c>
      <c t="s" s="4" r="C6">
        <v>1559</v>
      </c>
    </row>
    <row spans="1:5" r="7">
      <c t="s" s="4" r="A7">
        <v>1560</v>
      </c>
      <c t="s" s="4" r="C7">
        <v>1561</v>
      </c>
    </row>
    <row spans="1:5" r="8">
      <c t="s" s="4" r="A8">
        <v>1562</v>
      </c>
      <c t="s" s="4" r="C8">
        <v>1322</v>
      </c>
    </row>
    <row spans="1:5" r="9">
      <c t="s" s="4" r="A9">
        <v>1563</v>
      </c>
      <c t="s" s="4" r="C9">
        <v>1564</v>
      </c>
    </row>
    <row spans="1:5" r="10">
      <c t="s" s="4" r="A10">
        <v>1565</v>
      </c>
      <c t="s" s="4" r="C10">
        <v>1566</v>
      </c>
    </row>
    <row spans="1:5" r="11">
      <c t="s" s="3" r="A11">
        <v>1567</v>
      </c>
    </row>
    <row spans="1:5" r="12">
      <c t="s" s="4" r="A12">
        <v>1568</v>
      </c>
      <c t="n" s="7" r="C12">
        <v>50722</v>
      </c>
    </row>
    <row spans="1:5" r="13">
      <c t="s" s="4" r="A13">
        <v>1569</v>
      </c>
      <c t="n" s="6" r="C13">
        <v>-4000</v>
      </c>
    </row>
    <row spans="1:5" r="14">
      <c t="s" s="4" r="A14">
        <v>1570</v>
      </c>
      <c t="n" s="6" r="C14">
        <v>46722</v>
      </c>
    </row>
    <row spans="1:5" r="15">
      <c t="s" s="3" r="A15">
        <v>1571</v>
      </c>
    </row>
    <row spans="1:5" r="16">
      <c t="s" s="4" r="A16">
        <v>1568</v>
      </c>
      <c t="n" s="6" r="C16">
        <v>18880</v>
      </c>
    </row>
    <row spans="1:5" r="17">
      <c t="s" s="4" r="A17">
        <v>1569</v>
      </c>
      <c t="n" s="6" r="C17">
        <v>8889</v>
      </c>
    </row>
    <row spans="1:5" r="18">
      <c t="s" s="4" r="A18">
        <v>1572</v>
      </c>
      <c t="n" s="6" r="C18">
        <v>27769</v>
      </c>
    </row>
    <row spans="1:5" r="19">
      <c t="s" s="3" r="A19">
        <v>1573</v>
      </c>
    </row>
    <row spans="1:5" r="20">
      <c t="s" s="4" r="A20">
        <v>1574</v>
      </c>
      <c t="n" s="6" r="C20">
        <v>0</v>
      </c>
    </row>
    <row spans="1:5" r="21">
      <c t="s" s="4" r="A21">
        <v>1575</v>
      </c>
      <c t="n" s="6" r="C21">
        <v>115667</v>
      </c>
    </row>
    <row spans="1:5" r="22">
      <c t="s" s="4" r="A22">
        <v>1576</v>
      </c>
      <c t="n" s="6" r="C22">
        <v>108416</v>
      </c>
    </row>
    <row spans="1:5" r="23">
      <c t="s" s="4" r="A23">
        <v>1577</v>
      </c>
      <c t="n" s="6" r="C23">
        <v>0</v>
      </c>
    </row>
    <row spans="1:5" r="24">
      <c t="s" s="4" r="A24">
        <v>1578</v>
      </c>
      <c t="n" s="6" r="C24">
        <v>267542</v>
      </c>
    </row>
    <row spans="1:5" r="25">
      <c t="s" s="4" r="A25">
        <v>1579</v>
      </c>
      <c t="n" s="6" r="C25">
        <v>13872</v>
      </c>
    </row>
    <row spans="1:5" r="26">
      <c t="s" s="4" r="A26">
        <v>1580</v>
      </c>
      <c t="n" s="6" r="C26">
        <v>671176</v>
      </c>
    </row>
    <row spans="1:5" r="27">
      <c t="s" s="4" r="A27">
        <v>777</v>
      </c>
      <c t="n" s="6" r="C27">
        <v>6605</v>
      </c>
    </row>
    <row spans="1:5" r="28">
      <c t="s" s="4" r="A28">
        <v>1581</v>
      </c>
      <c t="n" s="6" r="C28">
        <v>-3466</v>
      </c>
    </row>
    <row spans="1:5" r="29">
      <c t="s" s="4" r="A29">
        <v>1582</v>
      </c>
      <c t="n" s="6" r="C29">
        <v>1179812</v>
      </c>
    </row>
    <row spans="1:5" r="30">
      <c t="s" s="3" r="A30">
        <v>1583</v>
      </c>
    </row>
    <row spans="1:5" r="31">
      <c t="s" s="4" r="A31">
        <v>1574</v>
      </c>
      <c t="n" s="6" r="C31">
        <v>202753</v>
      </c>
    </row>
    <row spans="1:5" r="32">
      <c t="s" s="4" r="A32">
        <v>1584</v>
      </c>
      <c t="n" s="6" r="C32">
        <v>632176</v>
      </c>
    </row>
    <row spans="1:5" r="33">
      <c t="s" s="4" r="A33">
        <v>1585</v>
      </c>
      <c t="n" s="6" r="C33">
        <v>0</v>
      </c>
    </row>
    <row spans="1:5" r="34">
      <c t="s" s="4" r="A34">
        <v>1586</v>
      </c>
      <c t="n" s="6" r="C34">
        <v>1560063</v>
      </c>
    </row>
    <row spans="1:5" r="35">
      <c t="s" s="4" r="A35">
        <v>1587</v>
      </c>
      <c t="n" s="6" r="C35">
        <v>0</v>
      </c>
    </row>
    <row spans="1:5" r="36">
      <c t="s" s="4" r="A36">
        <v>777</v>
      </c>
      <c t="n" s="6" r="C36">
        <v>0</v>
      </c>
    </row>
    <row spans="1:5" r="37">
      <c t="s" s="4" r="A37">
        <v>1588</v>
      </c>
      <c t="n" s="6" r="C37">
        <v>2394992</v>
      </c>
    </row>
    <row spans="1:5" r="38">
      <c t="s" s="4" r="A38">
        <v>1589</v>
      </c>
      <c t="n" s="6" r="C38">
        <v>-1215180</v>
      </c>
    </row>
    <row spans="1:5" r="39">
      <c t="s" s="3" r="A39">
        <v>1590</v>
      </c>
    </row>
    <row spans="1:5" r="40">
      <c t="s" s="4" r="A40">
        <v>935</v>
      </c>
      <c t="n" s="6" r="C40">
        <v>105850</v>
      </c>
    </row>
    <row spans="1:5" r="41">
      <c t="s" s="4" r="A41">
        <v>1591</v>
      </c>
      <c t="n" s="6" r="C41">
        <v>2213</v>
      </c>
    </row>
    <row spans="1:5" r="42">
      <c t="s" s="4" r="A42">
        <v>1592</v>
      </c>
      <c t="n" s="6" r="C42">
        <v>1812</v>
      </c>
    </row>
    <row spans="1:5" r="43">
      <c t="s" s="3" r="A43">
        <v>1593</v>
      </c>
    </row>
    <row spans="1:5" r="44">
      <c t="s" s="4" r="A44">
        <v>1594</v>
      </c>
      <c t="n" s="6" r="C44">
        <v>-644</v>
      </c>
    </row>
    <row spans="1:5" r="45">
      <c t="s" s="4" r="A45">
        <v>1595</v>
      </c>
      <c t="n" s="6" r="C45">
        <v>-100294</v>
      </c>
    </row>
    <row spans="1:5" r="46">
      <c t="s" s="4" r="A46">
        <v>1596</v>
      </c>
      <c t="n" s="6" r="C46">
        <v>0</v>
      </c>
    </row>
    <row spans="1:5" r="47">
      <c t="s" s="4" r="A47">
        <v>939</v>
      </c>
      <c t="n" s="7" r="B47">
        <v>105850</v>
      </c>
      <c t="n" s="6" r="C47">
        <v>8937</v>
      </c>
    </row>
    <row spans="1:5" r="48">
      <c t="s" s="4" r="A48">
        <v>60</v>
      </c>
    </row>
    <row spans="1:5" r="49">
      <c t="s" s="3" r="A49">
        <v>1555</v>
      </c>
    </row>
    <row spans="1:5" r="50">
      <c t="s" s="4" r="A50">
        <v>1556</v>
      </c>
      <c t="s" s="4" r="B50">
        <v>1557</v>
      </c>
      <c t="s" s="4" r="D50">
        <v>1557</v>
      </c>
      <c t="s" s="4" r="E50">
        <v>1557</v>
      </c>
    </row>
    <row spans="1:5" r="51">
      <c t="s" s="4" r="A51">
        <v>1558</v>
      </c>
      <c t="s" s="4" r="B51">
        <v>1081</v>
      </c>
      <c t="s" s="4" r="D51">
        <v>1081</v>
      </c>
      <c t="s" s="4" r="E51">
        <v>1597</v>
      </c>
    </row>
    <row spans="1:5" r="52">
      <c t="s" s="4" r="A52">
        <v>1560</v>
      </c>
      <c t="s" s="4" r="B52">
        <v>1598</v>
      </c>
      <c t="s" s="4" r="D52">
        <v>1599</v>
      </c>
      <c t="s" s="4" r="E52">
        <v>1600</v>
      </c>
    </row>
    <row spans="1:5" r="53">
      <c t="s" s="4" r="A53">
        <v>1562</v>
      </c>
      <c t="s" s="4" r="B53">
        <v>1322</v>
      </c>
      <c t="s" s="4" r="D53">
        <v>1081</v>
      </c>
      <c t="s" s="4" r="E53">
        <v>1601</v>
      </c>
    </row>
    <row spans="1:5" r="54">
      <c t="s" s="4" r="A54">
        <v>1563</v>
      </c>
      <c t="s" s="4" r="B54">
        <v>1602</v>
      </c>
      <c t="s" s="4" r="D54">
        <v>1601</v>
      </c>
      <c t="s" s="4" r="E54">
        <v>1603</v>
      </c>
    </row>
    <row spans="1:5" r="55">
      <c t="s" s="4" r="A55">
        <v>1565</v>
      </c>
      <c t="s" s="4" r="B55">
        <v>1604</v>
      </c>
      <c t="s" s="4" r="D55">
        <v>1604</v>
      </c>
      <c t="s" s="4" r="E55">
        <v>1605</v>
      </c>
    </row>
    <row spans="1:5" r="56">
      <c t="s" s="3" r="A56">
        <v>1567</v>
      </c>
    </row>
    <row spans="1:5" r="57">
      <c t="s" s="4" r="A57">
        <v>1568</v>
      </c>
      <c t="n" s="7" r="B57">
        <v>-48469</v>
      </c>
      <c t="n" s="7" r="D57">
        <v>176238</v>
      </c>
      <c t="n" s="7" r="E57">
        <v>-18076</v>
      </c>
    </row>
    <row spans="1:5" r="58">
      <c t="s" s="4" r="A58">
        <v>1569</v>
      </c>
      <c t="n" s="6" r="B58">
        <v>1085</v>
      </c>
      <c t="n" s="6" r="D58">
        <v>5525</v>
      </c>
      <c t="n" s="6" r="E58">
        <v>-222</v>
      </c>
    </row>
    <row spans="1:5" r="59">
      <c t="s" s="4" r="A59">
        <v>1570</v>
      </c>
      <c t="n" s="6" r="B59">
        <v>-47384</v>
      </c>
      <c t="n" s="6" r="D59">
        <v>181763</v>
      </c>
      <c t="n" s="6" r="E59">
        <v>-18298</v>
      </c>
    </row>
    <row spans="1:5" r="60">
      <c t="s" s="3" r="A60">
        <v>1571</v>
      </c>
    </row>
    <row spans="1:5" r="61">
      <c t="s" s="4" r="A61">
        <v>1568</v>
      </c>
      <c t="n" s="6" r="B61">
        <v>90774</v>
      </c>
      <c t="n" s="6" r="D61">
        <v>65566</v>
      </c>
      <c t="n" s="6" r="E61">
        <v>149288</v>
      </c>
    </row>
    <row spans="1:5" r="62">
      <c t="s" s="4" r="A62">
        <v>1569</v>
      </c>
      <c t="n" s="6" r="B62">
        <v>935</v>
      </c>
      <c t="n" s="6" r="D62">
        <v>-491</v>
      </c>
      <c t="n" s="6" r="E62">
        <v>-93</v>
      </c>
    </row>
    <row spans="1:5" r="63">
      <c t="s" s="4" r="A63">
        <v>1572</v>
      </c>
      <c t="n" s="6" r="B63">
        <v>91709</v>
      </c>
      <c t="n" s="6" r="D63">
        <v>65075</v>
      </c>
      <c t="n" s="6" r="E63">
        <v>149195</v>
      </c>
    </row>
    <row spans="1:5" r="64">
      <c t="s" s="3" r="A64">
        <v>1573</v>
      </c>
    </row>
    <row spans="1:5" r="65">
      <c t="s" s="4" r="A65">
        <v>1574</v>
      </c>
      <c t="n" s="6" r="D65">
        <v>154720</v>
      </c>
    </row>
    <row spans="1:5" r="66">
      <c t="s" s="4" r="A66">
        <v>1575</v>
      </c>
      <c t="n" s="6" r="D66">
        <v>35642</v>
      </c>
    </row>
    <row spans="1:5" r="67">
      <c t="s" s="4" r="A67">
        <v>1576</v>
      </c>
      <c t="n" s="6" r="D67">
        <v>104117</v>
      </c>
    </row>
    <row spans="1:5" r="68">
      <c t="s" s="4" r="A68">
        <v>1577</v>
      </c>
      <c t="n" s="6" r="D68">
        <v>2960</v>
      </c>
    </row>
    <row spans="1:5" r="69">
      <c t="s" s="4" r="A69">
        <v>1578</v>
      </c>
      <c t="n" s="6" r="D69">
        <v>0</v>
      </c>
    </row>
    <row spans="1:5" r="70">
      <c t="s" s="4" r="A70">
        <v>1579</v>
      </c>
      <c t="n" s="6" r="D70">
        <v>0</v>
      </c>
    </row>
    <row spans="1:5" r="71">
      <c t="s" s="4" r="A71">
        <v>1580</v>
      </c>
      <c t="n" s="6" r="D71">
        <v>0</v>
      </c>
    </row>
    <row spans="1:5" r="72">
      <c t="s" s="4" r="A72">
        <v>777</v>
      </c>
      <c t="n" s="6" r="D72">
        <v>0</v>
      </c>
    </row>
    <row spans="1:5" r="73">
      <c t="s" s="4" r="A73">
        <v>1581</v>
      </c>
      <c t="n" s="6" r="D73">
        <v>-791</v>
      </c>
    </row>
    <row spans="1:5" r="74">
      <c t="s" s="4" r="A74">
        <v>1582</v>
      </c>
      <c t="n" s="6" r="D74">
        <v>296648</v>
      </c>
    </row>
    <row spans="1:5" r="75">
      <c t="s" s="3" r="A75">
        <v>1583</v>
      </c>
    </row>
    <row spans="1:5" r="76">
      <c t="s" s="4" r="A76">
        <v>1574</v>
      </c>
      <c t="n" s="6" r="D76">
        <v>0</v>
      </c>
    </row>
    <row spans="1:5" r="77">
      <c t="s" s="4" r="A77">
        <v>1584</v>
      </c>
      <c t="n" s="6" r="D77">
        <v>0</v>
      </c>
    </row>
    <row spans="1:5" r="78">
      <c t="s" s="4" r="A78">
        <v>1585</v>
      </c>
      <c t="n" s="6" r="D78">
        <v>1073499</v>
      </c>
    </row>
    <row spans="1:5" r="79">
      <c t="s" s="4" r="A79">
        <v>1586</v>
      </c>
      <c t="n" s="6" r="D79">
        <v>0</v>
      </c>
    </row>
    <row spans="1:5" r="80">
      <c t="s" s="4" r="A80">
        <v>1587</v>
      </c>
      <c t="n" s="6" r="D80">
        <v>798529</v>
      </c>
    </row>
    <row spans="1:5" r="81">
      <c t="s" s="4" r="A81">
        <v>777</v>
      </c>
      <c t="n" s="6" r="D81">
        <v>36484</v>
      </c>
    </row>
    <row spans="1:5" r="82">
      <c t="s" s="4" r="A82">
        <v>1588</v>
      </c>
      <c t="n" s="6" r="D82">
        <v>1908512</v>
      </c>
    </row>
    <row spans="1:5" r="83">
      <c t="s" s="4" r="A83">
        <v>1589</v>
      </c>
      <c t="n" s="6" r="D83">
        <v>-1611864</v>
      </c>
    </row>
    <row spans="1:5" r="84">
      <c t="s" s="3" r="A84">
        <v>1590</v>
      </c>
    </row>
    <row spans="1:5" r="85">
      <c t="s" s="4" r="A85">
        <v>935</v>
      </c>
      <c t="n" s="6" r="B85">
        <v>168076</v>
      </c>
      <c t="n" s="7" r="C85">
        <v>105850</v>
      </c>
      <c t="n" s="6" r="D85">
        <v>85846</v>
      </c>
      <c t="n" s="6" r="E85">
        <v>74335</v>
      </c>
    </row>
    <row spans="1:5" r="86">
      <c t="s" s="4" r="A86">
        <v>1591</v>
      </c>
      <c t="n" s="6" r="B86">
        <v>-5010</v>
      </c>
      <c t="n" s="6" r="D86">
        <v>57392</v>
      </c>
      <c t="n" s="6" r="E86">
        <v>7464</v>
      </c>
    </row>
    <row spans="1:5" r="87">
      <c t="s" s="4" r="A87">
        <v>1592</v>
      </c>
      <c t="n" s="6" r="B87">
        <v>1149</v>
      </c>
      <c t="n" s="6" r="D87">
        <v>34371</v>
      </c>
      <c t="n" s="6" r="E87">
        <v>6787</v>
      </c>
    </row>
    <row spans="1:5" r="88">
      <c t="s" s="3" r="A88">
        <v>1593</v>
      </c>
    </row>
    <row spans="1:5" r="89">
      <c t="s" s="4" r="A89">
        <v>1594</v>
      </c>
      <c t="n" s="6" r="B89">
        <v>-58365</v>
      </c>
      <c t="n" s="6" r="D89">
        <v>-9533</v>
      </c>
      <c t="n" s="6" r="E89">
        <v>-2740</v>
      </c>
    </row>
    <row spans="1:5" r="90">
      <c t="s" s="4" r="A90">
        <v>1595</v>
      </c>
      <c t="n" s="6" r="B90">
        <v>0</v>
      </c>
      <c t="n" s="6" r="D90">
        <v>0</v>
      </c>
      <c t="n" s="6" r="E90">
        <v>0</v>
      </c>
    </row>
    <row spans="1:5" r="91">
      <c t="s" s="4" r="A91">
        <v>1596</v>
      </c>
      <c t="n" s="6" r="B91">
        <v>0</v>
      </c>
      <c t="n" s="6" r="D91">
        <v>0</v>
      </c>
      <c t="n" s="6" r="E91">
        <v>0</v>
      </c>
    </row>
    <row spans="1:5" r="92">
      <c t="s" s="4" r="A92">
        <v>939</v>
      </c>
      <c t="n" s="7" r="B92">
        <v>105850</v>
      </c>
      <c t="n" s="7" r="D92">
        <v>168076</v>
      </c>
      <c t="n" s="7" r="E92">
        <v>85846</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606</v>
      </c>
      <c t="s" s="2" r="B1">
        <v>1</v>
      </c>
    </row>
    <row spans="1:5" r="2">
      <c t="s" s="2" r="B2">
        <v>2</v>
      </c>
      <c t="s" s="2" r="C2">
        <v>33</v>
      </c>
      <c t="s" s="2" r="D2">
        <v>34</v>
      </c>
      <c t="s" s="2" r="E2">
        <v>32</v>
      </c>
    </row>
    <row spans="1:5" r="3">
      <c t="s" s="3" r="A3">
        <v>1607</v>
      </c>
    </row>
    <row spans="1:5" r="4">
      <c t="s" s="4" r="A4">
        <v>1608</v>
      </c>
      <c t="n" s="7" r="B4">
        <v>0</v>
      </c>
      <c t="n" s="7" r="C4">
        <v>0</v>
      </c>
      <c t="n" s="7" r="D4">
        <v>0</v>
      </c>
    </row>
    <row spans="1:5" r="5">
      <c t="s" s="4" r="A5">
        <v>1609</v>
      </c>
      <c t="n" s="6" r="B5">
        <v>0</v>
      </c>
      <c t="n" s="6" r="C5">
        <v>0</v>
      </c>
      <c t="n" s="6" r="D5">
        <v>0</v>
      </c>
    </row>
    <row spans="1:5" r="6">
      <c t="s" s="4" r="A6">
        <v>1610</v>
      </c>
      <c t="n" s="6" r="B6">
        <v>0</v>
      </c>
    </row>
    <row spans="1:5" r="7">
      <c t="s" s="4" r="A7">
        <v>39</v>
      </c>
    </row>
    <row spans="1:5" r="8">
      <c t="s" s="3" r="A8">
        <v>1607</v>
      </c>
    </row>
    <row spans="1:5" r="9">
      <c t="s" s="4" r="A9">
        <v>1611</v>
      </c>
      <c t="n" s="6" r="B9">
        <v>5300000</v>
      </c>
    </row>
    <row spans="1:5" r="10">
      <c t="s" s="4" r="A10">
        <v>1612</v>
      </c>
      <c t="n" s="6" r="B10">
        <v>-4100000</v>
      </c>
    </row>
    <row spans="1:5" r="11">
      <c t="s" s="4" r="A11">
        <v>1613</v>
      </c>
      <c t="n" s="6" r="B11">
        <v>1400000</v>
      </c>
    </row>
    <row spans="1:5" r="12">
      <c t="s" s="4" r="A12">
        <v>1614</v>
      </c>
      <c t="n" s="6" r="B12">
        <v>7500000</v>
      </c>
    </row>
    <row spans="1:5" r="13">
      <c t="s" s="4" r="A13">
        <v>1615</v>
      </c>
    </row>
    <row spans="1:5" r="14">
      <c t="s" s="3" r="A14">
        <v>1607</v>
      </c>
    </row>
    <row spans="1:5" r="15">
      <c t="s" s="4" r="A15">
        <v>1616</v>
      </c>
      <c t="n" s="7" r="B15">
        <v>4500000</v>
      </c>
    </row>
    <row spans="1:5" r="16">
      <c t="s" s="4" r="A16">
        <v>60</v>
      </c>
    </row>
    <row spans="1:5" r="17">
      <c t="s" s="3" r="A17">
        <v>1607</v>
      </c>
    </row>
    <row spans="1:5" r="18">
      <c t="s" s="4" r="A18">
        <v>1611</v>
      </c>
      <c t="n" s="6" r="C18">
        <v>1200000</v>
      </c>
    </row>
    <row spans="1:5" r="19">
      <c t="s" s="4" r="A19">
        <v>1613</v>
      </c>
      <c t="n" s="6" r="C19">
        <v>157300000</v>
      </c>
      <c t="n" s="6" r="D19">
        <v>78500000</v>
      </c>
      <c t="n" s="7" r="E19">
        <v>94900000</v>
      </c>
    </row>
    <row spans="1:5" r="20">
      <c t="s" s="4" r="A20">
        <v>1614</v>
      </c>
      <c t="n" s="7" r="C20">
        <v>10700000</v>
      </c>
      <c t="n" s="7" r="D20">
        <v>7400000</v>
      </c>
      <c t="n" s="7" r="E20">
        <v>11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6"/>
    <col customWidth="1" max="5" min="5" width="14"/>
  </cols>
  <sheetData>
    <row spans="1:5" r="1">
      <c t="s" s="1" r="A1">
        <v>1617</v>
      </c>
      <c t="s" s="2" r="B1">
        <v>30</v>
      </c>
      <c t="s" s="2" r="C1">
        <v>31</v>
      </c>
      <c t="s" s="2" r="D1">
        <v>1</v>
      </c>
    </row>
    <row spans="1:5" r="2">
      <c t="s" s="2" r="B2">
        <v>32</v>
      </c>
      <c t="s" s="2" r="C2">
        <v>2</v>
      </c>
      <c t="s" s="2" r="D2">
        <v>33</v>
      </c>
      <c t="s" s="2" r="E2">
        <v>34</v>
      </c>
    </row>
    <row spans="1:5" r="3">
      <c t="s" s="4" r="A3">
        <v>39</v>
      </c>
    </row>
    <row spans="1:5" r="4">
      <c t="s" s="3" r="A4">
        <v>1618</v>
      </c>
    </row>
    <row spans="1:5" r="5">
      <c t="s" s="4" r="A5">
        <v>1124</v>
      </c>
      <c t="n" s="7" r="C5">
        <v>98232</v>
      </c>
    </row>
    <row spans="1:5" r="6">
      <c t="s" s="4" r="A6">
        <v>1619</v>
      </c>
      <c t="n" s="7" r="C6">
        <v>-75869</v>
      </c>
    </row>
    <row spans="1:5" r="7">
      <c t="s" s="4" r="A7">
        <v>60</v>
      </c>
    </row>
    <row spans="1:5" r="8">
      <c t="s" s="3" r="A8">
        <v>1618</v>
      </c>
    </row>
    <row spans="1:5" r="9">
      <c t="s" s="4" r="A9">
        <v>1124</v>
      </c>
      <c t="n" s="7" r="B9">
        <v>21567</v>
      </c>
      <c t="n" s="7" r="D9">
        <v>117776</v>
      </c>
      <c t="n" s="7" r="E9">
        <v>110301</v>
      </c>
    </row>
    <row spans="1:5" r="10">
      <c t="s" s="4" r="A10">
        <v>1619</v>
      </c>
      <c t="n" s="7" r="B10">
        <v>-1</v>
      </c>
      <c t="n" s="7" r="D10">
        <v>159724</v>
      </c>
      <c t="n" s="7" r="E10">
        <v>-54370</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5"/>
  </cols>
  <sheetData>
    <row spans="1:7" r="1">
      <c t="s" s="1" r="A1">
        <v>1620</v>
      </c>
      <c t="s" s="2" r="B1">
        <v>30</v>
      </c>
      <c t="s" s="2" r="C1">
        <v>31</v>
      </c>
      <c t="s" s="2" r="D1">
        <v>1</v>
      </c>
    </row>
    <row spans="1:7" r="2">
      <c t="s" s="2" r="B2">
        <v>32</v>
      </c>
      <c t="s" s="2" r="C2">
        <v>2</v>
      </c>
      <c t="s" s="2" r="D2">
        <v>33</v>
      </c>
      <c t="s" s="2" r="E2">
        <v>34</v>
      </c>
      <c t="s" s="2" r="F2">
        <v>1621</v>
      </c>
      <c t="s" s="2" r="G2">
        <v>1291</v>
      </c>
    </row>
    <row spans="1:7" r="3">
      <c t="s" s="4" r="A3">
        <v>1622</v>
      </c>
    </row>
    <row spans="1:7" r="4">
      <c t="s" s="3" r="A4">
        <v>276</v>
      </c>
    </row>
    <row spans="1:7" r="5">
      <c t="s" s="4" r="A5">
        <v>1623</v>
      </c>
      <c t="n" s="7" r="C5">
        <v>75000000</v>
      </c>
    </row>
    <row spans="1:7" r="6">
      <c t="s" s="4" r="A6">
        <v>1624</v>
      </c>
    </row>
    <row spans="1:7" r="7">
      <c t="s" s="3" r="A7">
        <v>276</v>
      </c>
    </row>
    <row spans="1:7" r="8">
      <c t="s" s="4" r="A8">
        <v>1625</v>
      </c>
      <c t="n" s="6" r="C8">
        <v>22500000</v>
      </c>
      <c t="n" s="7" r="D8">
        <v>19500000</v>
      </c>
    </row>
    <row spans="1:7" r="9">
      <c t="s" s="4" r="A9">
        <v>1626</v>
      </c>
      <c t="n" s="6" r="C9">
        <v>0</v>
      </c>
      <c t="n" s="6" r="D9">
        <v>0</v>
      </c>
    </row>
    <row spans="1:7" r="10">
      <c t="s" s="4" r="A10">
        <v>1627</v>
      </c>
    </row>
    <row spans="1:7" r="11">
      <c t="s" s="3" r="A11">
        <v>276</v>
      </c>
    </row>
    <row spans="1:7" r="12">
      <c t="s" s="4" r="A12">
        <v>1628</v>
      </c>
      <c t="n" s="6" r="C12">
        <v>800000000</v>
      </c>
    </row>
    <row spans="1:7" r="13">
      <c t="s" s="4" r="A13">
        <v>39</v>
      </c>
    </row>
    <row spans="1:7" r="14">
      <c t="s" s="3" r="A14">
        <v>80</v>
      </c>
    </row>
    <row spans="1:7" r="15">
      <c t="s" s="4" r="A15">
        <v>87</v>
      </c>
      <c t="n" s="6" r="C15">
        <v>594036000</v>
      </c>
    </row>
    <row spans="1:7" r="16">
      <c t="s" s="4" r="A16">
        <v>88</v>
      </c>
      <c t="n" s="6" r="C16">
        <v>263837000</v>
      </c>
    </row>
    <row spans="1:7" r="17">
      <c t="s" s="4" r="A17">
        <v>89</v>
      </c>
      <c t="n" s="6" r="C17">
        <v>45031648000</v>
      </c>
    </row>
    <row spans="1:7" r="18">
      <c t="s" s="4" r="A18">
        <v>90</v>
      </c>
      <c t="n" s="7" r="B18">
        <v>378903000</v>
      </c>
      <c t="n" s="6" r="C18">
        <v>212358000</v>
      </c>
    </row>
    <row spans="1:7" r="19">
      <c t="s" s="4" r="A19">
        <v>92</v>
      </c>
      <c t="n" s="6" r="C19">
        <v>54054000</v>
      </c>
    </row>
    <row spans="1:7" r="20">
      <c t="s" s="4" r="A20">
        <v>94</v>
      </c>
      <c t="n" s="6" r="C20">
        <v>1562373000</v>
      </c>
    </row>
    <row spans="1:7" r="21">
      <c t="s" s="4" r="A21">
        <v>98</v>
      </c>
      <c t="n" s="6" r="C21">
        <v>255283000</v>
      </c>
    </row>
    <row spans="1:7" r="22">
      <c t="s" s="4" r="A22">
        <v>103</v>
      </c>
      <c t="n" s="6" r="C22">
        <v>68031938000</v>
      </c>
    </row>
    <row spans="1:7" r="23">
      <c t="s" s="3" r="A23">
        <v>104</v>
      </c>
    </row>
    <row spans="1:7" r="24">
      <c t="s" s="4" r="A24">
        <v>105</v>
      </c>
      <c t="n" s="6" r="C24">
        <v>29703190000</v>
      </c>
    </row>
    <row spans="1:7" r="25">
      <c t="s" s="4" r="A25">
        <v>111</v>
      </c>
      <c t="n" s="6" r="C25">
        <v>1230500000</v>
      </c>
    </row>
    <row spans="1:7" r="26">
      <c t="s" s="4" r="A26">
        <v>113</v>
      </c>
      <c t="n" s="6" r="C26">
        <v>1215180000</v>
      </c>
    </row>
    <row spans="1:7" r="27">
      <c t="s" s="4" r="A27">
        <v>117</v>
      </c>
      <c t="n" s="6" r="C27">
        <v>62844461000</v>
      </c>
    </row>
    <row spans="1:7" r="28">
      <c t="s" s="4" r="A28">
        <v>1629</v>
      </c>
      <c t="n" s="6" r="B28">
        <v>6509213000</v>
      </c>
      <c t="n" s="6" r="C28">
        <v>5187477000</v>
      </c>
    </row>
    <row spans="1:7" r="29">
      <c t="s" s="4" r="A29">
        <v>130</v>
      </c>
      <c t="n" s="6" r="C29">
        <v>68031938000</v>
      </c>
    </row>
    <row spans="1:7" r="30">
      <c t="s" s="4" r="A30">
        <v>1630</v>
      </c>
    </row>
    <row spans="1:7" r="31">
      <c t="s" s="3" r="A31">
        <v>276</v>
      </c>
    </row>
    <row spans="1:7" r="32">
      <c t="s" s="4" r="A32">
        <v>1631</v>
      </c>
      <c t="n" s="6" r="C32">
        <v>120000000</v>
      </c>
    </row>
    <row spans="1:7" r="33">
      <c t="s" s="4" r="A33">
        <v>1121</v>
      </c>
    </row>
    <row spans="1:7" r="34">
      <c t="s" s="3" r="A34">
        <v>276</v>
      </c>
    </row>
    <row spans="1:7" r="35">
      <c t="s" s="4" r="A35">
        <v>1632</v>
      </c>
      <c t="n" s="6" r="C35">
        <v>0</v>
      </c>
    </row>
    <row spans="1:7" r="36">
      <c t="s" s="4" r="A36">
        <v>1633</v>
      </c>
    </row>
    <row spans="1:7" r="37">
      <c t="s" s="3" r="A37">
        <v>276</v>
      </c>
    </row>
    <row spans="1:7" r="38">
      <c t="s" s="4" r="A38">
        <v>1634</v>
      </c>
      <c t="n" s="6" r="C38">
        <v>4600000</v>
      </c>
    </row>
    <row spans="1:7" r="39">
      <c t="s" s="4" r="A39">
        <v>1635</v>
      </c>
      <c t="n" s="6" r="C39">
        <v>214800000</v>
      </c>
    </row>
    <row spans="1:7" r="40">
      <c t="s" s="4" r="A40">
        <v>1636</v>
      </c>
    </row>
    <row spans="1:7" r="41">
      <c t="s" s="3" r="A41">
        <v>276</v>
      </c>
    </row>
    <row spans="1:7" r="42">
      <c t="s" s="4" r="A42">
        <v>1637</v>
      </c>
      <c t="n" s="6" r="C42">
        <v>45300000</v>
      </c>
    </row>
    <row spans="1:7" r="43">
      <c t="s" s="4" r="A43">
        <v>1638</v>
      </c>
    </row>
    <row spans="1:7" r="44">
      <c t="s" s="3" r="A44">
        <v>276</v>
      </c>
    </row>
    <row spans="1:7" r="45">
      <c t="s" s="4" r="A45">
        <v>1639</v>
      </c>
      <c t="n" s="6" r="C45">
        <v>10000000</v>
      </c>
    </row>
    <row spans="1:7" r="46">
      <c t="s" s="4" r="A46">
        <v>1640</v>
      </c>
    </row>
    <row spans="1:7" r="47">
      <c t="s" s="3" r="A47">
        <v>276</v>
      </c>
    </row>
    <row spans="1:7" r="48">
      <c t="s" s="4" r="A48">
        <v>1632</v>
      </c>
      <c t="n" s="7" r="C48">
        <v>55000000</v>
      </c>
      <c t="n" s="6" r="D48">
        <v>55000000</v>
      </c>
    </row>
    <row spans="1:7" r="49">
      <c t="s" s="4" r="A49">
        <v>60</v>
      </c>
    </row>
    <row spans="1:7" r="50">
      <c t="s" s="3" r="A50">
        <v>80</v>
      </c>
    </row>
    <row spans="1:7" r="51">
      <c t="s" s="4" r="A51">
        <v>87</v>
      </c>
      <c t="n" s="6" r="D51">
        <v>491282000</v>
      </c>
    </row>
    <row spans="1:7" r="52">
      <c t="s" s="4" r="A52">
        <v>88</v>
      </c>
      <c t="n" s="6" r="D52">
        <v>246717000</v>
      </c>
    </row>
    <row spans="1:7" r="53">
      <c t="s" s="4" r="A53">
        <v>89</v>
      </c>
      <c t="n" s="6" r="D53">
        <v>45583964000</v>
      </c>
    </row>
    <row spans="1:7" r="54">
      <c t="s" s="4" r="A54">
        <v>90</v>
      </c>
      <c t="n" s="6" r="B54">
        <v>378903000</v>
      </c>
      <c t="n" s="6" r="D54">
        <v>268286000</v>
      </c>
      <c t="n" s="7" r="E54">
        <v>345579000</v>
      </c>
      <c t="n" s="7" r="G54">
        <v>269582000</v>
      </c>
    </row>
    <row spans="1:7" r="55">
      <c t="s" s="4" r="A55">
        <v>92</v>
      </c>
      <c t="n" s="6" r="D55">
        <v>81137000</v>
      </c>
    </row>
    <row spans="1:7" r="56">
      <c t="s" s="4" r="A56">
        <v>94</v>
      </c>
      <c t="n" s="6" r="D56">
        <v>3155046000</v>
      </c>
      <c t="n" s="6" r="E56">
        <v>3476622000</v>
      </c>
    </row>
    <row spans="1:7" r="57">
      <c t="s" s="4" r="A57">
        <v>98</v>
      </c>
      <c t="n" s="6" r="D57">
        <v>398574000</v>
      </c>
    </row>
    <row spans="1:7" r="58">
      <c t="s" s="4" r="A58">
        <v>103</v>
      </c>
      <c t="n" s="6" r="D58">
        <v>69992118000</v>
      </c>
    </row>
    <row spans="1:7" r="59">
      <c t="s" s="3" r="A59">
        <v>104</v>
      </c>
    </row>
    <row spans="1:7" r="60">
      <c t="s" s="4" r="A60">
        <v>105</v>
      </c>
      <c t="n" s="6" r="D60">
        <v>29944477000</v>
      </c>
    </row>
    <row spans="1:7" r="61">
      <c t="s" s="4" r="A61">
        <v>111</v>
      </c>
      <c t="n" s="6" r="D61">
        <v>1178962000</v>
      </c>
    </row>
    <row spans="1:7" r="62">
      <c t="s" s="4" r="A62">
        <v>113</v>
      </c>
      <c t="n" s="6" r="D62">
        <v>1611864000</v>
      </c>
    </row>
    <row spans="1:7" r="63">
      <c t="s" s="4" r="A63">
        <v>117</v>
      </c>
      <c t="n" s="6" r="D63">
        <v>64160967000</v>
      </c>
    </row>
    <row spans="1:7" r="64">
      <c t="s" s="4" r="A64">
        <v>1629</v>
      </c>
      <c t="n" s="6" r="B64">
        <v>6397439000</v>
      </c>
      <c t="n" s="6" r="D64">
        <v>5831151000</v>
      </c>
      <c t="n" s="6" r="E64">
        <v>4690426000</v>
      </c>
      <c t="n" s="7" r="G64">
        <v>5687213000</v>
      </c>
    </row>
    <row spans="1:7" r="65">
      <c t="s" s="4" r="A65">
        <v>130</v>
      </c>
      <c t="n" s="6" r="D65">
        <v>69992118000</v>
      </c>
    </row>
    <row spans="1:7" r="66">
      <c t="s" s="4" r="A66">
        <v>1641</v>
      </c>
    </row>
    <row spans="1:7" r="67">
      <c t="s" s="3" r="A67">
        <v>276</v>
      </c>
    </row>
    <row spans="1:7" r="68">
      <c t="s" s="4" r="A68">
        <v>1634</v>
      </c>
      <c t="n" s="6" r="B68">
        <v>400000</v>
      </c>
      <c t="n" s="6" r="D68">
        <v>4900000</v>
      </c>
      <c t="n" s="6" r="E68">
        <v>4900000</v>
      </c>
    </row>
    <row spans="1:7" r="69">
      <c t="s" s="4" r="A69">
        <v>1635</v>
      </c>
      <c t="n" s="6" r="B69">
        <v>19000000</v>
      </c>
      <c t="n" s="6" r="D69">
        <v>206300000</v>
      </c>
      <c t="n" s="6" r="E69">
        <v>170900000</v>
      </c>
    </row>
    <row spans="1:7" r="70">
      <c t="s" s="4" r="A70">
        <v>1642</v>
      </c>
    </row>
    <row spans="1:7" r="71">
      <c t="s" s="3" r="A71">
        <v>276</v>
      </c>
    </row>
    <row spans="1:7" r="72">
      <c t="s" s="4" r="A72">
        <v>1637</v>
      </c>
      <c t="n" s="6" r="B72">
        <v>2600000</v>
      </c>
      <c t="n" s="6" r="D72">
        <v>33400000</v>
      </c>
      <c t="n" s="6" r="E72">
        <v>40000000</v>
      </c>
    </row>
    <row spans="1:7" r="73">
      <c t="s" s="4" r="A73">
        <v>1643</v>
      </c>
    </row>
    <row spans="1:7" r="74">
      <c t="s" s="3" r="A74">
        <v>276</v>
      </c>
    </row>
    <row spans="1:7" r="75">
      <c t="s" s="4" r="A75">
        <v>1639</v>
      </c>
      <c t="n" s="7" r="B75">
        <v>800000</v>
      </c>
      <c t="n" s="7" r="D75">
        <v>16500000</v>
      </c>
      <c t="n" s="7" r="E75">
        <v>16400000</v>
      </c>
    </row>
    <row spans="1:7" r="76">
      <c t="s" s="4" r="A76">
        <v>1644</v>
      </c>
    </row>
    <row spans="1:7" r="77">
      <c t="s" s="3" r="A77">
        <v>80</v>
      </c>
    </row>
    <row spans="1:7" r="78">
      <c t="s" s="4" r="A78">
        <v>87</v>
      </c>
      <c t="n" s="7" r="F78">
        <v>34093000</v>
      </c>
    </row>
    <row spans="1:7" r="79">
      <c t="s" s="4" r="A79">
        <v>88</v>
      </c>
      <c t="n" s="6" r="F79">
        <v>745000</v>
      </c>
    </row>
    <row spans="1:7" r="80">
      <c t="s" s="4" r="A80">
        <v>89</v>
      </c>
      <c t="n" s="6" r="F80">
        <v>34838000</v>
      </c>
    </row>
    <row spans="1:7" r="81">
      <c t="s" s="4" r="A81">
        <v>90</v>
      </c>
      <c t="n" s="6" r="F81">
        <v>44963000</v>
      </c>
    </row>
    <row spans="1:7" r="82">
      <c t="s" s="4" r="A82">
        <v>92</v>
      </c>
      <c t="n" s="6" r="F82">
        <v>16036000</v>
      </c>
    </row>
    <row spans="1:7" r="83">
      <c t="s" s="4" r="A83">
        <v>94</v>
      </c>
      <c t="n" s="6" r="F83">
        <v>123847000</v>
      </c>
    </row>
    <row spans="1:7" r="84">
      <c t="s" s="4" r="A84">
        <v>98</v>
      </c>
      <c t="n" s="6" r="F84">
        <v>48953000</v>
      </c>
    </row>
    <row spans="1:7" r="85">
      <c t="s" s="4" r="A85">
        <v>103</v>
      </c>
      <c t="n" s="6" r="F85">
        <v>268637000</v>
      </c>
    </row>
    <row spans="1:7" r="86">
      <c t="s" s="3" r="A86">
        <v>104</v>
      </c>
    </row>
    <row spans="1:7" r="87">
      <c t="s" s="4" r="A87">
        <v>105</v>
      </c>
      <c t="n" s="6" r="F87">
        <v>1626000</v>
      </c>
    </row>
    <row spans="1:7" r="88">
      <c t="s" s="4" r="A88">
        <v>111</v>
      </c>
      <c t="n" s="6" r="F88">
        <v>178321000</v>
      </c>
    </row>
    <row spans="1:7" r="89">
      <c t="s" s="4" r="A89">
        <v>113</v>
      </c>
      <c t="n" s="6" r="F89">
        <v>2459000</v>
      </c>
    </row>
    <row spans="1:7" r="90">
      <c t="s" s="4" r="A90">
        <v>117</v>
      </c>
      <c t="n" s="6" r="F90">
        <v>182406000</v>
      </c>
    </row>
    <row spans="1:7" r="91">
      <c t="s" s="4" r="A91">
        <v>1629</v>
      </c>
      <c t="n" s="6" r="F91">
        <v>86231000</v>
      </c>
    </row>
    <row spans="1:7" r="92">
      <c t="s" s="4" r="A92">
        <v>130</v>
      </c>
      <c t="n" s="7" r="F92">
        <v>268637000</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5</v>
      </c>
      <c t="s" s="2" r="B1">
        <v>1</v>
      </c>
    </row>
    <row spans="1:4" r="2">
      <c t="s" s="2" r="B2">
        <v>2</v>
      </c>
      <c t="s" s="2" r="C2">
        <v>33</v>
      </c>
      <c t="s" s="2" r="D2">
        <v>34</v>
      </c>
    </row>
    <row spans="1:4" r="3">
      <c t="s" s="3" r="A3">
        <v>279</v>
      </c>
    </row>
    <row spans="1:4" r="4">
      <c t="s" s="4" r="A4">
        <v>1646</v>
      </c>
      <c t="n" s="7" r="B4">
        <v>440</v>
      </c>
      <c t="n" s="8" r="C4">
        <v>554.2</v>
      </c>
      <c t="n" s="8" r="D4">
        <v>165.5</v>
      </c>
    </row>
    <row spans="1:4" r="5">
      <c t="s" s="4" r="A5">
        <v>1647</v>
      </c>
      <c t="n" s="7" r="B5">
        <v>3800</v>
      </c>
      <c t="n" s="7" r="C5">
        <v>3500</v>
      </c>
    </row>
    <row spans="1:4" r="6">
      <c t="s" s="4" r="A6">
        <v>1648</v>
      </c>
      <c t="s" s="4" r="B6">
        <v>1649</v>
      </c>
    </row>
    <row spans="1:4" r="7">
      <c t="s" s="4" r="A7">
        <v>1650</v>
      </c>
      <c t="n" s="8" r="B7">
        <v>165.6</v>
      </c>
    </row>
    <row spans="1:4" r="8">
      <c t="s" s="4" r="A8">
        <v>1651</v>
      </c>
      <c t="n" s="9" r="B8">
        <v>960.2</v>
      </c>
    </row>
    <row spans="1:4" r="9">
      <c t="s" s="4" r="A9">
        <v>1652</v>
      </c>
      <c t="n" s="6" r="B9">
        <v>4100</v>
      </c>
    </row>
    <row spans="1:4" r="10">
      <c t="s" s="4" r="A10">
        <v>1653</v>
      </c>
      <c t="n" s="8" r="B10">
        <v>720.6</v>
      </c>
    </row>
    <row spans="1:4" r="11">
      <c t="s" s="4" r="A11">
        <v>1654</v>
      </c>
      <c t="s" s="4" r="B11">
        <v>1655</v>
      </c>
    </row>
    <row spans="1:4" r="12">
      <c t="s" s="4" r="A12">
        <v>1656</v>
      </c>
      <c t="n" s="8" r="B12">
        <v>4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57</v>
      </c>
      <c t="s" s="2" r="B1">
        <v>1</v>
      </c>
    </row>
    <row spans="1:3" r="2">
      <c t="s" s="2" r="B2">
        <v>2</v>
      </c>
      <c t="s" s="2" r="C2">
        <v>33</v>
      </c>
    </row>
    <row spans="1:3" r="3">
      <c t="s" s="3" r="A3">
        <v>279</v>
      </c>
    </row>
    <row spans="1:3" r="4">
      <c t="s" s="4" r="A4">
        <v>1658</v>
      </c>
      <c t="n" s="7" r="B4">
        <v>-295</v>
      </c>
      <c t="n" s="7" r="C4">
        <v>-310</v>
      </c>
    </row>
    <row spans="1:3" r="5">
      <c t="s" s="4" r="A5">
        <v>1659</v>
      </c>
    </row>
    <row spans="1:3" r="6">
      <c t="s" s="3" r="A6">
        <v>279</v>
      </c>
    </row>
    <row spans="1:3" r="7">
      <c t="s" s="4" r="A7">
        <v>1658</v>
      </c>
      <c t="n" s="6" r="B7">
        <v>-295</v>
      </c>
      <c t="n" s="6" r="C7">
        <v>-310</v>
      </c>
    </row>
    <row spans="1:3" r="8">
      <c t="s" s="4" r="A8">
        <v>1660</v>
      </c>
    </row>
    <row spans="1:3" r="9">
      <c t="s" s="3" r="A9">
        <v>279</v>
      </c>
    </row>
    <row spans="1:3" r="10">
      <c t="s" s="4" r="A10">
        <v>1658</v>
      </c>
      <c t="n" s="6" r="B10">
        <v>1715</v>
      </c>
      <c t="n" s="6" r="C10">
        <v>1735</v>
      </c>
    </row>
    <row spans="1:3" r="11">
      <c t="s" s="4" r="A11">
        <v>1661</v>
      </c>
    </row>
    <row spans="1:3" r="12">
      <c t="s" s="3" r="A12">
        <v>279</v>
      </c>
    </row>
    <row spans="1:3" r="13">
      <c t="s" s="4" r="A13">
        <v>1658</v>
      </c>
      <c t="n" s="6" r="B13">
        <v>500</v>
      </c>
      <c t="n" s="6" r="C13">
        <v>435</v>
      </c>
    </row>
    <row spans="1:3" r="14">
      <c t="s" s="4" r="A14">
        <v>1662</v>
      </c>
    </row>
    <row spans="1:3" r="15">
      <c t="s" s="3" r="A15">
        <v>279</v>
      </c>
    </row>
    <row spans="1:3" r="16">
      <c t="s" s="4" r="A16">
        <v>1658</v>
      </c>
      <c t="n" s="6" r="B16">
        <v>117</v>
      </c>
      <c t="n" s="6" r="C16">
        <v>112</v>
      </c>
    </row>
    <row spans="1:3" r="17">
      <c t="s" s="4" r="A17">
        <v>1663</v>
      </c>
    </row>
    <row spans="1:3" r="18">
      <c t="s" s="3" r="A18">
        <v>279</v>
      </c>
    </row>
    <row spans="1:3" r="19">
      <c t="s" s="4" r="A19">
        <v>1658</v>
      </c>
      <c t="n" s="7" r="B19">
        <v>-118</v>
      </c>
      <c t="n" s="7" r="C19">
        <v>-8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64</v>
      </c>
      <c t="s" s="2" r="B1">
        <v>2</v>
      </c>
      <c t="s" s="2" r="C1">
        <v>33</v>
      </c>
    </row>
    <row spans="1:3" r="2">
      <c t="s" s="4" r="A2">
        <v>39</v>
      </c>
    </row>
    <row spans="1:3" r="3">
      <c t="s" s="3" r="A3">
        <v>1665</v>
      </c>
    </row>
    <row spans="1:3" r="4">
      <c t="s" s="4" r="A4">
        <v>1666</v>
      </c>
      <c t="n" s="7" r="B4">
        <v>33736825</v>
      </c>
    </row>
    <row spans="1:3" r="5">
      <c t="s" s="4" r="A5">
        <v>1667</v>
      </c>
      <c t="n" s="6" r="B5">
        <v>35507098</v>
      </c>
    </row>
    <row spans="1:3" r="6">
      <c t="s" s="4" r="A6">
        <v>637</v>
      </c>
      <c t="n" s="6" r="B6">
        <v>699925</v>
      </c>
    </row>
    <row spans="1:3" r="7">
      <c t="s" s="4" r="A7">
        <v>87</v>
      </c>
      <c t="n" s="6" r="B7">
        <v>323570</v>
      </c>
    </row>
    <row spans="1:3" r="8">
      <c t="s" s="4" r="A8">
        <v>88</v>
      </c>
      <c t="n" s="6" r="B8">
        <v>263837</v>
      </c>
    </row>
    <row spans="1:3" r="9">
      <c t="s" s="3" r="A9">
        <v>100</v>
      </c>
    </row>
    <row spans="1:3" r="10">
      <c t="s" s="4" r="A10">
        <v>101</v>
      </c>
      <c t="n" s="6" r="B10">
        <v>12829188</v>
      </c>
    </row>
    <row spans="1:3" r="11">
      <c t="s" s="4" r="A11">
        <v>102</v>
      </c>
      <c t="n" s="6" r="B11">
        <v>827610</v>
      </c>
    </row>
    <row spans="1:3" r="12">
      <c t="s" s="4" r="A12">
        <v>740</v>
      </c>
    </row>
    <row spans="1:3" r="13">
      <c t="s" s="3" r="A13">
        <v>1665</v>
      </c>
    </row>
    <row spans="1:3" r="14">
      <c t="s" s="4" r="A14">
        <v>1666</v>
      </c>
      <c t="n" s="6" r="B14">
        <v>32843049</v>
      </c>
    </row>
    <row spans="1:3" r="15">
      <c t="s" s="4" r="A15">
        <v>741</v>
      </c>
      <c t="n" s="6" r="B15">
        <v>2700000</v>
      </c>
    </row>
    <row spans="1:3" r="16">
      <c t="s" s="4" r="A16">
        <v>748</v>
      </c>
    </row>
    <row spans="1:3" r="17">
      <c t="s" s="3" r="A17">
        <v>1665</v>
      </c>
    </row>
    <row spans="1:3" r="18">
      <c t="s" s="4" r="A18">
        <v>1666</v>
      </c>
      <c t="n" s="6" r="B18">
        <v>1765273</v>
      </c>
    </row>
    <row spans="1:3" r="19">
      <c t="s" s="4" r="A19">
        <v>749</v>
      </c>
    </row>
    <row spans="1:3" r="20">
      <c t="s" s="3" r="A20">
        <v>1665</v>
      </c>
    </row>
    <row spans="1:3" r="21">
      <c t="s" s="4" r="A21">
        <v>1666</v>
      </c>
      <c t="n" s="6" r="B21">
        <v>1285864</v>
      </c>
    </row>
    <row spans="1:3" r="22">
      <c t="s" s="4" r="A22">
        <v>750</v>
      </c>
    </row>
    <row spans="1:3" r="23">
      <c t="s" s="3" r="A23">
        <v>1665</v>
      </c>
    </row>
    <row spans="1:3" r="24">
      <c t="s" s="4" r="A24">
        <v>1666</v>
      </c>
      <c t="n" s="6" r="B24">
        <v>797051</v>
      </c>
    </row>
    <row spans="1:3" r="25">
      <c t="s" s="4" r="A25">
        <v>751</v>
      </c>
    </row>
    <row spans="1:3" r="26">
      <c t="s" s="3" r="A26">
        <v>1665</v>
      </c>
    </row>
    <row spans="1:3" r="27">
      <c t="s" s="4" r="A27">
        <v>1666</v>
      </c>
      <c t="n" s="6" r="B27">
        <v>1532177</v>
      </c>
    </row>
    <row spans="1:3" r="28">
      <c t="s" s="4" r="A28">
        <v>753</v>
      </c>
    </row>
    <row spans="1:3" r="29">
      <c t="s" s="3" r="A29">
        <v>1665</v>
      </c>
    </row>
    <row spans="1:3" r="30">
      <c t="s" s="4" r="A30">
        <v>1666</v>
      </c>
      <c t="n" s="6" r="B30">
        <v>1603600</v>
      </c>
    </row>
    <row spans="1:3" r="31">
      <c t="s" s="4" r="A31">
        <v>752</v>
      </c>
    </row>
    <row spans="1:3" r="32">
      <c t="s" s="3" r="A32">
        <v>1665</v>
      </c>
    </row>
    <row spans="1:3" r="33">
      <c t="s" s="4" r="A33">
        <v>1666</v>
      </c>
      <c t="n" s="6" r="B33">
        <v>17740</v>
      </c>
    </row>
    <row spans="1:3" r="34">
      <c t="s" s="4" r="A34">
        <v>754</v>
      </c>
    </row>
    <row spans="1:3" r="35">
      <c t="s" s="3" r="A35">
        <v>1665</v>
      </c>
    </row>
    <row spans="1:3" r="36">
      <c t="s" s="4" r="A36">
        <v>1666</v>
      </c>
      <c t="n" s="6" r="B36">
        <v>25778657</v>
      </c>
    </row>
    <row spans="1:3" r="37">
      <c t="s" s="4" r="A37">
        <v>1668</v>
      </c>
    </row>
    <row spans="1:3" r="38">
      <c t="s" s="3" r="A38">
        <v>1665</v>
      </c>
    </row>
    <row spans="1:3" r="39">
      <c t="s" s="4" r="A39">
        <v>1666</v>
      </c>
      <c t="n" s="6" r="B39">
        <v>62687</v>
      </c>
    </row>
    <row spans="1:3" r="40">
      <c t="s" s="4" r="A40">
        <v>1669</v>
      </c>
    </row>
    <row spans="1:3" r="41">
      <c t="s" s="3" r="A41">
        <v>1665</v>
      </c>
    </row>
    <row spans="1:3" r="42">
      <c t="s" s="4" r="A42">
        <v>89</v>
      </c>
      <c t="n" s="6" r="B42">
        <v>587031</v>
      </c>
    </row>
    <row spans="1:3" r="43">
      <c t="s" s="4" r="A43">
        <v>1670</v>
      </c>
    </row>
    <row spans="1:3" r="44">
      <c t="s" s="3" r="A44">
        <v>1665</v>
      </c>
    </row>
    <row spans="1:3" r="45">
      <c t="s" s="4" r="A45">
        <v>89</v>
      </c>
      <c t="n" s="6" r="B45">
        <v>875810</v>
      </c>
    </row>
    <row spans="1:3" r="46">
      <c t="s" s="4" r="A46">
        <v>1671</v>
      </c>
    </row>
    <row spans="1:3" r="47">
      <c t="s" s="3" r="A47">
        <v>1665</v>
      </c>
    </row>
    <row spans="1:3" r="48">
      <c t="s" s="4" r="A48">
        <v>1667</v>
      </c>
      <c t="n" s="6" r="B48">
        <v>1333895</v>
      </c>
    </row>
    <row spans="1:3" r="49">
      <c t="s" s="4" r="A49">
        <v>637</v>
      </c>
      <c t="n" s="6" r="B49">
        <v>620358</v>
      </c>
    </row>
    <row spans="1:3" r="50">
      <c t="s" s="4" r="A50">
        <v>87</v>
      </c>
      <c t="n" s="6" r="B50">
        <v>113699</v>
      </c>
    </row>
    <row spans="1:3" r="51">
      <c t="s" s="4" r="A51">
        <v>88</v>
      </c>
      <c t="n" s="6" r="B51">
        <v>261659</v>
      </c>
    </row>
    <row spans="1:3" r="52">
      <c t="s" s="4" r="A52">
        <v>89</v>
      </c>
      <c t="n" s="6" r="B52">
        <v>2329611</v>
      </c>
    </row>
    <row spans="1:3" r="53">
      <c t="s" s="4" r="A53">
        <v>90</v>
      </c>
      <c t="n" s="6" r="B53">
        <v>212358</v>
      </c>
    </row>
    <row spans="1:3" r="54">
      <c t="s" s="3" r="A54">
        <v>100</v>
      </c>
    </row>
    <row spans="1:3" r="55">
      <c t="s" s="4" r="A55">
        <v>101</v>
      </c>
      <c t="n" s="6" r="B55">
        <v>12829188</v>
      </c>
    </row>
    <row spans="1:3" r="56">
      <c t="s" s="4" r="A56">
        <v>102</v>
      </c>
      <c t="n" s="6" r="B56">
        <v>827610</v>
      </c>
    </row>
    <row spans="1:3" r="57">
      <c t="s" s="4" r="A57">
        <v>1672</v>
      </c>
      <c t="n" s="6" r="B57">
        <v>16198767</v>
      </c>
    </row>
    <row spans="1:3" r="58">
      <c t="s" s="3" r="A58">
        <v>1673</v>
      </c>
    </row>
    <row spans="1:3" r="59">
      <c t="s" s="4" r="A59">
        <v>111</v>
      </c>
      <c t="n" s="6" r="B59">
        <v>40067</v>
      </c>
    </row>
    <row spans="1:3" r="60">
      <c t="s" s="4" r="A60">
        <v>1674</v>
      </c>
      <c t="n" s="6" r="B60">
        <v>40067</v>
      </c>
    </row>
    <row spans="1:3" r="61">
      <c t="s" s="4" r="A61">
        <v>1675</v>
      </c>
    </row>
    <row spans="1:3" r="62">
      <c t="s" s="3" r="A62">
        <v>1665</v>
      </c>
    </row>
    <row spans="1:3" r="63">
      <c t="s" s="4" r="A63">
        <v>1666</v>
      </c>
      <c t="n" s="6" r="B63">
        <v>1097509</v>
      </c>
    </row>
    <row spans="1:3" r="64">
      <c t="s" s="4" r="A64">
        <v>741</v>
      </c>
      <c t="n" s="6" r="B64">
        <v>236386</v>
      </c>
    </row>
    <row spans="1:3" r="65">
      <c t="s" s="4" r="A65">
        <v>1676</v>
      </c>
    </row>
    <row spans="1:3" r="66">
      <c t="s" s="3" r="A66">
        <v>1665</v>
      </c>
    </row>
    <row spans="1:3" r="67">
      <c t="s" s="4" r="A67">
        <v>1666</v>
      </c>
      <c t="n" s="6" r="B67">
        <v>1054353</v>
      </c>
    </row>
    <row spans="1:3" r="68">
      <c t="s" s="4" r="A68">
        <v>741</v>
      </c>
      <c t="n" s="6" r="B68">
        <v>233592</v>
      </c>
    </row>
    <row spans="1:3" r="69">
      <c t="s" s="4" r="A69">
        <v>1677</v>
      </c>
    </row>
    <row spans="1:3" r="70">
      <c t="s" s="3" r="A70">
        <v>1665</v>
      </c>
    </row>
    <row spans="1:3" r="71">
      <c t="s" s="4" r="A71">
        <v>1666</v>
      </c>
      <c t="n" s="6" r="B71">
        <v>83</v>
      </c>
    </row>
    <row spans="1:3" r="72">
      <c t="s" s="4" r="A72">
        <v>1678</v>
      </c>
    </row>
    <row spans="1:3" r="73">
      <c t="s" s="3" r="A73">
        <v>1665</v>
      </c>
    </row>
    <row spans="1:3" r="74">
      <c t="s" s="4" r="A74">
        <v>1666</v>
      </c>
      <c t="n" s="6" r="B74">
        <v>43073</v>
      </c>
    </row>
    <row spans="1:3" r="75">
      <c t="s" s="4" r="A75">
        <v>741</v>
      </c>
      <c t="n" s="6" r="B75">
        <v>2794</v>
      </c>
    </row>
    <row spans="1:3" r="76">
      <c t="s" s="4" r="A76">
        <v>1679</v>
      </c>
    </row>
    <row spans="1:3" r="77">
      <c t="s" s="3" r="A77">
        <v>1665</v>
      </c>
    </row>
    <row spans="1:3" r="78">
      <c t="s" s="4" r="A78">
        <v>1667</v>
      </c>
      <c t="n" s="6" r="B78">
        <v>32512913</v>
      </c>
    </row>
    <row spans="1:3" r="79">
      <c t="s" s="4" r="A79">
        <v>637</v>
      </c>
      <c t="n" s="6" r="B79">
        <v>13063</v>
      </c>
    </row>
    <row spans="1:3" r="80">
      <c t="s" s="4" r="A80">
        <v>87</v>
      </c>
      <c t="n" s="6" r="B80">
        <v>141487</v>
      </c>
    </row>
    <row spans="1:3" r="81">
      <c t="s" s="4" r="A81">
        <v>88</v>
      </c>
      <c t="n" s="6" r="B81">
        <v>2178</v>
      </c>
    </row>
    <row spans="1:3" r="82">
      <c t="s" s="4" r="A82">
        <v>89</v>
      </c>
      <c t="n" s="6" r="B82">
        <v>32669641</v>
      </c>
    </row>
    <row spans="1:3" r="83">
      <c t="s" s="3" r="A83">
        <v>100</v>
      </c>
    </row>
    <row spans="1:3" r="84">
      <c t="s" s="4" r="A84">
        <v>1672</v>
      </c>
      <c t="n" s="6" r="B84">
        <v>32669641</v>
      </c>
    </row>
    <row spans="1:3" r="85">
      <c t="s" s="3" r="A85">
        <v>1673</v>
      </c>
    </row>
    <row spans="1:3" r="86">
      <c t="s" s="4" r="A86">
        <v>111</v>
      </c>
      <c t="n" s="6" r="B86">
        <v>106310</v>
      </c>
    </row>
    <row spans="1:3" r="87">
      <c t="s" s="4" r="A87">
        <v>1674</v>
      </c>
      <c t="n" s="6" r="B87">
        <v>106310</v>
      </c>
    </row>
    <row spans="1:3" r="88">
      <c t="s" s="4" r="A88">
        <v>1680</v>
      </c>
    </row>
    <row spans="1:3" r="89">
      <c t="s" s="3" r="A89">
        <v>1665</v>
      </c>
    </row>
    <row spans="1:3" r="90">
      <c t="s" s="4" r="A90">
        <v>1666</v>
      </c>
      <c t="n" s="6" r="B90">
        <v>30256387</v>
      </c>
    </row>
    <row spans="1:3" r="91">
      <c t="s" s="4" r="A91">
        <v>741</v>
      </c>
      <c t="n" s="6" r="B91">
        <v>2256526</v>
      </c>
    </row>
    <row spans="1:3" r="92">
      <c t="s" s="4" r="A92">
        <v>1681</v>
      </c>
    </row>
    <row spans="1:3" r="93">
      <c t="s" s="3" r="A93">
        <v>1665</v>
      </c>
    </row>
    <row spans="1:3" r="94">
      <c t="s" s="4" r="A94">
        <v>1666</v>
      </c>
      <c t="n" s="6" r="B94">
        <v>1765270</v>
      </c>
    </row>
    <row spans="1:3" r="95">
      <c t="s" s="4" r="A95">
        <v>741</v>
      </c>
      <c t="n" s="6" r="B95">
        <v>286658</v>
      </c>
    </row>
    <row spans="1:3" r="96">
      <c t="s" s="4" r="A96">
        <v>1682</v>
      </c>
    </row>
    <row spans="1:3" r="97">
      <c t="s" s="3" r="A97">
        <v>1665</v>
      </c>
    </row>
    <row spans="1:3" r="98">
      <c t="s" s="4" r="A98">
        <v>1666</v>
      </c>
      <c t="n" s="6" r="B98">
        <v>1285864</v>
      </c>
    </row>
    <row spans="1:3" r="99">
      <c t="s" s="4" r="A99">
        <v>741</v>
      </c>
      <c t="n" s="6" r="B99">
        <v>146743</v>
      </c>
    </row>
    <row spans="1:3" r="100">
      <c t="s" s="4" r="A100">
        <v>1683</v>
      </c>
    </row>
    <row spans="1:3" r="101">
      <c t="s" s="3" r="A101">
        <v>1665</v>
      </c>
    </row>
    <row spans="1:3" r="102">
      <c t="s" s="4" r="A102">
        <v>1666</v>
      </c>
      <c t="n" s="6" r="B102">
        <v>210020</v>
      </c>
    </row>
    <row spans="1:3" r="103">
      <c t="s" s="4" r="A103">
        <v>741</v>
      </c>
      <c t="n" s="6" r="B103">
        <v>122511</v>
      </c>
    </row>
    <row spans="1:3" r="104">
      <c t="s" s="4" r="A104">
        <v>1684</v>
      </c>
    </row>
    <row spans="1:3" r="105">
      <c t="s" s="3" r="A105">
        <v>1665</v>
      </c>
    </row>
    <row spans="1:3" r="106">
      <c t="s" s="4" r="A106">
        <v>1666</v>
      </c>
      <c t="n" s="6" r="B106">
        <v>477824</v>
      </c>
    </row>
    <row spans="1:3" r="107">
      <c t="s" s="4" r="A107">
        <v>741</v>
      </c>
      <c t="n" s="6" r="B107">
        <v>4755</v>
      </c>
    </row>
    <row spans="1:3" r="108">
      <c t="s" s="4" r="A108">
        <v>1685</v>
      </c>
    </row>
    <row spans="1:3" r="109">
      <c t="s" s="3" r="A109">
        <v>1665</v>
      </c>
    </row>
    <row spans="1:3" r="110">
      <c t="s" s="4" r="A110">
        <v>1666</v>
      </c>
      <c t="n" s="6" r="B110">
        <v>1603600</v>
      </c>
    </row>
    <row spans="1:3" r="111">
      <c t="s" s="4" r="A111">
        <v>741</v>
      </c>
      <c t="n" s="6" r="B111">
        <v>313354</v>
      </c>
    </row>
    <row spans="1:3" r="112">
      <c t="s" s="4" r="A112">
        <v>1686</v>
      </c>
    </row>
    <row spans="1:3" r="113">
      <c t="s" s="3" r="A113">
        <v>1665</v>
      </c>
    </row>
    <row spans="1:3" r="114">
      <c t="s" s="4" r="A114">
        <v>1666</v>
      </c>
      <c t="n" s="6" r="B114">
        <v>17740</v>
      </c>
    </row>
    <row spans="1:3" r="115">
      <c t="s" s="4" r="A115">
        <v>741</v>
      </c>
      <c t="n" s="6" r="B115">
        <v>58827</v>
      </c>
    </row>
    <row spans="1:3" r="116">
      <c t="s" s="4" r="A116">
        <v>1687</v>
      </c>
    </row>
    <row spans="1:3" r="117">
      <c t="s" s="3" r="A117">
        <v>1665</v>
      </c>
    </row>
    <row spans="1:3" r="118">
      <c t="s" s="4" r="A118">
        <v>1666</v>
      </c>
      <c t="n" s="6" r="B118">
        <v>24876455</v>
      </c>
    </row>
    <row spans="1:3" r="119">
      <c t="s" s="4" r="A119">
        <v>741</v>
      </c>
      <c t="n" s="6" r="B119">
        <v>1322276</v>
      </c>
    </row>
    <row spans="1:3" r="120">
      <c t="s" s="4" r="A120">
        <v>1688</v>
      </c>
    </row>
    <row spans="1:3" r="121">
      <c t="s" s="3" r="A121">
        <v>1665</v>
      </c>
    </row>
    <row spans="1:3" r="122">
      <c t="s" s="4" r="A122">
        <v>1666</v>
      </c>
      <c t="n" s="6" r="B122">
        <v>19614</v>
      </c>
    </row>
    <row spans="1:3" r="123">
      <c t="s" s="4" r="A123">
        <v>741</v>
      </c>
      <c t="n" s="6" r="B123">
        <v>1402</v>
      </c>
    </row>
    <row spans="1:3" r="124">
      <c t="s" s="4" r="A124">
        <v>1689</v>
      </c>
    </row>
    <row spans="1:3" r="125">
      <c t="s" s="3" r="A125">
        <v>1665</v>
      </c>
    </row>
    <row spans="1:3" r="126">
      <c t="s" s="4" r="A126">
        <v>1667</v>
      </c>
      <c t="n" s="6" r="B126">
        <v>1660290</v>
      </c>
    </row>
    <row spans="1:3" r="127">
      <c t="s" s="4" r="A127">
        <v>637</v>
      </c>
      <c t="n" s="6" r="B127">
        <v>66504</v>
      </c>
    </row>
    <row spans="1:3" r="128">
      <c t="s" s="4" r="A128">
        <v>87</v>
      </c>
      <c t="n" s="6" r="B128">
        <v>68384</v>
      </c>
    </row>
    <row spans="1:3" r="129">
      <c t="s" s="4" r="A129">
        <v>89</v>
      </c>
      <c t="n" s="6" r="B129">
        <v>1795178</v>
      </c>
    </row>
    <row spans="1:3" r="130">
      <c t="s" s="3" r="A130">
        <v>100</v>
      </c>
    </row>
    <row spans="1:3" r="131">
      <c t="s" s="4" r="A131">
        <v>1672</v>
      </c>
      <c t="n" s="6" r="B131">
        <v>1795178</v>
      </c>
    </row>
    <row spans="1:3" r="132">
      <c t="s" s="3" r="A132">
        <v>1673</v>
      </c>
    </row>
    <row spans="1:3" r="133">
      <c t="s" s="4" r="A133">
        <v>109</v>
      </c>
      <c t="n" s="6" r="B133">
        <v>92512</v>
      </c>
    </row>
    <row spans="1:3" r="134">
      <c t="s" s="4" r="A134">
        <v>111</v>
      </c>
      <c t="n" s="6" r="B134">
        <v>375848</v>
      </c>
    </row>
    <row spans="1:3" r="135">
      <c t="s" s="4" r="A135">
        <v>1674</v>
      </c>
      <c t="n" s="6" r="B135">
        <v>468360</v>
      </c>
    </row>
    <row spans="1:3" r="136">
      <c t="s" s="4" r="A136">
        <v>1690</v>
      </c>
    </row>
    <row spans="1:3" r="137">
      <c t="s" s="3" r="A137">
        <v>1665</v>
      </c>
    </row>
    <row spans="1:3" r="138">
      <c t="s" s="4" r="A138">
        <v>1666</v>
      </c>
      <c t="n" s="6" r="B138">
        <v>1489153</v>
      </c>
    </row>
    <row spans="1:3" r="139">
      <c t="s" s="4" r="A139">
        <v>741</v>
      </c>
      <c t="n" s="6" r="B139">
        <v>171137</v>
      </c>
    </row>
    <row spans="1:3" r="140">
      <c t="s" s="4" r="A140">
        <v>1691</v>
      </c>
    </row>
    <row spans="1:3" r="141">
      <c t="s" s="3" r="A141">
        <v>1665</v>
      </c>
    </row>
    <row spans="1:3" r="142">
      <c t="s" s="4" r="A142">
        <v>1666</v>
      </c>
      <c t="n" s="6" r="B142">
        <v>3</v>
      </c>
    </row>
    <row spans="1:3" r="143">
      <c t="s" s="4" r="A143">
        <v>1692</v>
      </c>
    </row>
    <row spans="1:3" r="144">
      <c t="s" s="3" r="A144">
        <v>1665</v>
      </c>
    </row>
    <row spans="1:3" r="145">
      <c t="s" s="4" r="A145">
        <v>1666</v>
      </c>
      <c t="n" s="6" r="B145">
        <v>587031</v>
      </c>
    </row>
    <row spans="1:3" r="146">
      <c t="s" s="4" r="A146">
        <v>741</v>
      </c>
      <c t="n" s="6" r="B146">
        <v>152912</v>
      </c>
    </row>
    <row spans="1:3" r="147">
      <c t="s" s="4" r="A147">
        <v>1693</v>
      </c>
    </row>
    <row spans="1:3" r="148">
      <c t="s" s="3" r="A148">
        <v>1665</v>
      </c>
    </row>
    <row spans="1:3" r="149">
      <c t="s" s="4" r="A149">
        <v>1666</v>
      </c>
      <c t="n" s="6" r="B149">
        <v>0</v>
      </c>
    </row>
    <row spans="1:3" r="150">
      <c t="s" s="4" r="A150">
        <v>1694</v>
      </c>
    </row>
    <row spans="1:3" r="151">
      <c t="s" s="3" r="A151">
        <v>1665</v>
      </c>
    </row>
    <row spans="1:3" r="152">
      <c t="s" s="4" r="A152">
        <v>1666</v>
      </c>
      <c t="n" s="6" r="B152">
        <v>902119</v>
      </c>
    </row>
    <row spans="1:3" r="153">
      <c t="s" s="4" r="A153">
        <v>741</v>
      </c>
      <c t="n" s="6" r="B153">
        <v>18225</v>
      </c>
    </row>
    <row spans="1:3" r="154">
      <c t="s" s="4" r="A154">
        <v>60</v>
      </c>
    </row>
    <row spans="1:3" r="155">
      <c t="s" s="3" r="A155">
        <v>1665</v>
      </c>
    </row>
    <row spans="1:3" r="156">
      <c t="s" s="4" r="A156">
        <v>1666</v>
      </c>
      <c t="n" s="7" r="C156">
        <v>34824298</v>
      </c>
    </row>
    <row spans="1:3" r="157">
      <c t="s" s="4" r="A157">
        <v>1667</v>
      </c>
      <c t="n" s="6" r="C157">
        <v>36756240</v>
      </c>
    </row>
    <row spans="1:3" r="158">
      <c t="s" s="4" r="A158">
        <v>637</v>
      </c>
      <c t="n" s="6" r="C158">
        <v>756790</v>
      </c>
    </row>
    <row spans="1:3" r="159">
      <c t="s" s="4" r="A159">
        <v>87</v>
      </c>
      <c t="n" s="6" r="C159">
        <v>270701</v>
      </c>
    </row>
    <row spans="1:3" r="160">
      <c t="s" s="4" r="A160">
        <v>88</v>
      </c>
      <c t="n" s="6" r="C160">
        <v>246717</v>
      </c>
    </row>
    <row spans="1:3" r="161">
      <c t="s" s="3" r="A161">
        <v>100</v>
      </c>
    </row>
    <row spans="1:3" r="162">
      <c t="s" s="4" r="A162">
        <v>101</v>
      </c>
      <c t="n" s="6" r="C162">
        <v>13157429</v>
      </c>
    </row>
    <row spans="1:3" r="163">
      <c t="s" s="4" r="A163">
        <v>102</v>
      </c>
      <c t="n" s="6" r="C163">
        <v>834940</v>
      </c>
    </row>
    <row spans="1:3" r="164">
      <c t="s" s="4" r="A164">
        <v>757</v>
      </c>
    </row>
    <row spans="1:3" r="165">
      <c t="s" s="3" r="A165">
        <v>1665</v>
      </c>
    </row>
    <row spans="1:3" r="166">
      <c t="s" s="4" r="A166">
        <v>1666</v>
      </c>
      <c t="n" s="6" r="C166">
        <v>33937420</v>
      </c>
    </row>
    <row spans="1:3" r="167">
      <c t="s" s="4" r="A167">
        <v>741</v>
      </c>
      <c t="n" s="6" r="C167">
        <v>2800000</v>
      </c>
    </row>
    <row spans="1:3" r="168">
      <c t="s" s="4" r="A168">
        <v>758</v>
      </c>
    </row>
    <row spans="1:3" r="169">
      <c t="s" s="3" r="A169">
        <v>1665</v>
      </c>
    </row>
    <row spans="1:3" r="170">
      <c t="s" s="4" r="A170">
        <v>1666</v>
      </c>
      <c t="n" s="6" r="C170">
        <v>1418258</v>
      </c>
    </row>
    <row spans="1:3" r="171">
      <c t="s" s="4" r="A171">
        <v>759</v>
      </c>
    </row>
    <row spans="1:3" r="172">
      <c t="s" s="3" r="A172">
        <v>1665</v>
      </c>
    </row>
    <row spans="1:3" r="173">
      <c t="s" s="4" r="A173">
        <v>1666</v>
      </c>
      <c t="n" s="6" r="C173">
        <v>1177252</v>
      </c>
    </row>
    <row spans="1:3" r="174">
      <c t="s" s="4" r="A174">
        <v>760</v>
      </c>
    </row>
    <row spans="1:3" r="175">
      <c t="s" s="3" r="A175">
        <v>1665</v>
      </c>
    </row>
    <row spans="1:3" r="176">
      <c t="s" s="4" r="A176">
        <v>1666</v>
      </c>
      <c t="n" s="6" r="C176">
        <v>839376</v>
      </c>
    </row>
    <row spans="1:3" r="177">
      <c t="s" s="4" r="A177">
        <v>761</v>
      </c>
    </row>
    <row spans="1:3" r="178">
      <c t="s" s="3" r="A178">
        <v>1665</v>
      </c>
    </row>
    <row spans="1:3" r="179">
      <c t="s" s="4" r="A179">
        <v>1666</v>
      </c>
      <c t="n" s="6" r="C179">
        <v>1428895</v>
      </c>
    </row>
    <row spans="1:3" r="180">
      <c t="s" s="4" r="A180">
        <v>763</v>
      </c>
    </row>
    <row spans="1:3" r="181">
      <c t="s" s="3" r="A181">
        <v>1665</v>
      </c>
    </row>
    <row spans="1:3" r="182">
      <c t="s" s="4" r="A182">
        <v>1666</v>
      </c>
      <c t="n" s="6" r="C182">
        <v>1687689</v>
      </c>
    </row>
    <row spans="1:3" r="183">
      <c t="s" s="4" r="A183">
        <v>762</v>
      </c>
    </row>
    <row spans="1:3" r="184">
      <c t="s" s="3" r="A184">
        <v>1665</v>
      </c>
    </row>
    <row spans="1:3" r="185">
      <c t="s" s="4" r="A185">
        <v>1666</v>
      </c>
      <c t="n" s="6" r="C185">
        <v>20172</v>
      </c>
    </row>
    <row spans="1:3" r="186">
      <c t="s" s="4" r="A186">
        <v>764</v>
      </c>
    </row>
    <row spans="1:3" r="187">
      <c t="s" s="3" r="A187">
        <v>1665</v>
      </c>
    </row>
    <row spans="1:3" r="188">
      <c t="s" s="4" r="A188">
        <v>1666</v>
      </c>
      <c t="n" s="6" r="C188">
        <v>27365778</v>
      </c>
    </row>
    <row spans="1:3" r="189">
      <c t="s" s="4" r="A189">
        <v>1695</v>
      </c>
    </row>
    <row spans="1:3" r="190">
      <c t="s" s="3" r="A190">
        <v>1665</v>
      </c>
    </row>
    <row spans="1:3" r="191">
      <c t="s" s="4" r="A191">
        <v>89</v>
      </c>
      <c t="n" s="6" r="C191">
        <v>563752</v>
      </c>
    </row>
    <row spans="1:3" r="192">
      <c t="s" s="4" r="A192">
        <v>1696</v>
      </c>
    </row>
    <row spans="1:3" r="193">
      <c t="s" s="3" r="A193">
        <v>1665</v>
      </c>
    </row>
    <row spans="1:3" r="194">
      <c t="s" s="4" r="A194">
        <v>89</v>
      </c>
      <c t="n" s="6" r="C194">
        <v>1282864</v>
      </c>
    </row>
    <row spans="1:3" r="195">
      <c t="s" s="4" r="A195">
        <v>1697</v>
      </c>
    </row>
    <row spans="1:3" r="196">
      <c t="s" s="3" r="A196">
        <v>1665</v>
      </c>
    </row>
    <row spans="1:3" r="197">
      <c t="s" s="4" r="A197">
        <v>1667</v>
      </c>
      <c t="n" s="6" r="C197">
        <v>1410883</v>
      </c>
    </row>
    <row spans="1:3" r="198">
      <c t="s" s="4" r="A198">
        <v>637</v>
      </c>
      <c t="n" s="6" r="C198">
        <v>590832</v>
      </c>
    </row>
    <row spans="1:3" r="199">
      <c t="s" s="4" r="A199">
        <v>87</v>
      </c>
      <c t="n" s="6" r="C199">
        <v>119997</v>
      </c>
    </row>
    <row spans="1:3" r="200">
      <c t="s" s="4" r="A200">
        <v>88</v>
      </c>
      <c t="n" s="6" r="C200">
        <v>243436</v>
      </c>
    </row>
    <row spans="1:3" r="201">
      <c t="s" s="4" r="A201">
        <v>89</v>
      </c>
      <c t="n" s="6" r="C201">
        <v>2365148</v>
      </c>
    </row>
    <row spans="1:3" r="202">
      <c t="s" s="4" r="A202">
        <v>90</v>
      </c>
      <c t="n" s="6" r="C202">
        <v>268286</v>
      </c>
    </row>
    <row spans="1:3" r="203">
      <c t="s" s="3" r="A203">
        <v>100</v>
      </c>
    </row>
    <row spans="1:3" r="204">
      <c t="s" s="4" r="A204">
        <v>101</v>
      </c>
      <c t="n" s="6" r="C204">
        <v>13157429</v>
      </c>
    </row>
    <row spans="1:3" r="205">
      <c t="s" s="4" r="A205">
        <v>102</v>
      </c>
      <c t="n" s="6" r="C205">
        <v>834940</v>
      </c>
    </row>
    <row spans="1:3" r="206">
      <c t="s" s="4" r="A206">
        <v>1672</v>
      </c>
      <c t="n" s="6" r="C206">
        <v>16625803</v>
      </c>
    </row>
    <row spans="1:3" r="207">
      <c t="s" s="3" r="A207">
        <v>1673</v>
      </c>
    </row>
    <row spans="1:3" r="208">
      <c t="s" s="4" r="A208">
        <v>111</v>
      </c>
      <c t="n" s="6" r="C208">
        <v>62146</v>
      </c>
    </row>
    <row spans="1:3" r="209">
      <c t="s" s="4" r="A209">
        <v>1674</v>
      </c>
      <c t="n" s="6" r="C209">
        <v>62146</v>
      </c>
    </row>
    <row spans="1:3" r="210">
      <c t="s" s="4" r="A210">
        <v>1698</v>
      </c>
    </row>
    <row spans="1:3" r="211">
      <c t="s" s="3" r="A211">
        <v>1665</v>
      </c>
    </row>
    <row spans="1:3" r="212">
      <c t="s" s="4" r="A212">
        <v>1666</v>
      </c>
      <c t="n" s="6" r="C212">
        <v>1165320</v>
      </c>
    </row>
    <row spans="1:3" r="213">
      <c t="s" s="4" r="A213">
        <v>741</v>
      </c>
      <c t="n" s="6" r="C213">
        <v>245563</v>
      </c>
    </row>
    <row spans="1:3" r="214">
      <c t="s" s="4" r="A214">
        <v>1699</v>
      </c>
    </row>
    <row spans="1:3" r="215">
      <c t="s" s="3" r="A215">
        <v>1665</v>
      </c>
    </row>
    <row spans="1:3" r="216">
      <c t="s" s="4" r="A216">
        <v>1666</v>
      </c>
      <c t="n" s="6" r="C216">
        <v>1165188</v>
      </c>
    </row>
    <row spans="1:3" r="217">
      <c t="s" s="4" r="A217">
        <v>741</v>
      </c>
      <c t="n" s="6" r="C217">
        <v>245563</v>
      </c>
    </row>
    <row spans="1:3" r="218">
      <c t="s" s="4" r="A218">
        <v>1700</v>
      </c>
    </row>
    <row spans="1:3" r="219">
      <c t="s" s="3" r="A219">
        <v>1665</v>
      </c>
    </row>
    <row spans="1:3" r="220">
      <c t="s" s="4" r="A220">
        <v>1666</v>
      </c>
      <c t="n" s="6" r="C220">
        <v>132</v>
      </c>
    </row>
    <row spans="1:3" r="221">
      <c t="s" s="4" r="A221">
        <v>1701</v>
      </c>
    </row>
    <row spans="1:3" r="222">
      <c t="s" s="3" r="A222">
        <v>1665</v>
      </c>
    </row>
    <row spans="1:3" r="223">
      <c t="s" s="4" r="A223">
        <v>1667</v>
      </c>
      <c t="n" s="6" r="C223">
        <v>33257830</v>
      </c>
    </row>
    <row spans="1:3" r="224">
      <c t="s" s="4" r="A224">
        <v>637</v>
      </c>
      <c t="n" s="6" r="C224">
        <v>99267</v>
      </c>
    </row>
    <row spans="1:3" r="225">
      <c t="s" s="4" r="A225">
        <v>87</v>
      </c>
      <c t="n" s="6" r="C225">
        <v>106079</v>
      </c>
    </row>
    <row spans="1:3" r="226">
      <c t="s" s="4" r="A226">
        <v>88</v>
      </c>
      <c t="n" s="6" r="C226">
        <v>3281</v>
      </c>
    </row>
    <row spans="1:3" r="227">
      <c t="s" s="4" r="A227">
        <v>89</v>
      </c>
      <c t="n" s="6" r="C227">
        <v>33466457</v>
      </c>
    </row>
    <row spans="1:3" r="228">
      <c t="s" s="3" r="A228">
        <v>100</v>
      </c>
    </row>
    <row spans="1:3" r="229">
      <c t="s" s="4" r="A229">
        <v>1672</v>
      </c>
      <c t="n" s="6" r="C229">
        <v>33466457</v>
      </c>
    </row>
    <row spans="1:3" r="230">
      <c t="s" s="3" r="A230">
        <v>1673</v>
      </c>
    </row>
    <row spans="1:3" r="231">
      <c t="s" s="4" r="A231">
        <v>111</v>
      </c>
      <c t="n" s="6" r="C231">
        <v>61046</v>
      </c>
    </row>
    <row spans="1:3" r="232">
      <c t="s" s="4" r="A232">
        <v>1674</v>
      </c>
      <c t="n" s="6" r="C232">
        <v>61046</v>
      </c>
    </row>
    <row spans="1:3" r="233">
      <c t="s" s="4" r="A233">
        <v>1702</v>
      </c>
    </row>
    <row spans="1:3" r="234">
      <c t="s" s="3" r="A234">
        <v>1665</v>
      </c>
    </row>
    <row spans="1:3" r="235">
      <c t="s" s="4" r="A235">
        <v>1666</v>
      </c>
      <c t="n" s="6" r="C235">
        <v>30878778</v>
      </c>
    </row>
    <row spans="1:3" r="236">
      <c t="s" s="4" r="A236">
        <v>741</v>
      </c>
      <c t="n" s="6" r="C236">
        <v>2379052</v>
      </c>
    </row>
    <row spans="1:3" r="237">
      <c t="s" s="4" r="A237">
        <v>1703</v>
      </c>
    </row>
    <row spans="1:3" r="238">
      <c t="s" s="3" r="A238">
        <v>1665</v>
      </c>
    </row>
    <row spans="1:3" r="239">
      <c t="s" s="4" r="A239">
        <v>1666</v>
      </c>
      <c t="n" s="6" r="C239">
        <v>1418255</v>
      </c>
    </row>
    <row spans="1:3" r="240">
      <c t="s" s="4" r="A240">
        <v>741</v>
      </c>
      <c t="n" s="6" r="C240">
        <v>288114</v>
      </c>
    </row>
    <row spans="1:3" r="241">
      <c t="s" s="4" r="A241">
        <v>1704</v>
      </c>
    </row>
    <row spans="1:3" r="242">
      <c t="s" s="3" r="A242">
        <v>1665</v>
      </c>
    </row>
    <row spans="1:3" r="243">
      <c t="s" s="4" r="A243">
        <v>1666</v>
      </c>
      <c t="n" s="6" r="C243">
        <v>1177252</v>
      </c>
    </row>
    <row spans="1:3" r="244">
      <c t="s" s="4" r="A244">
        <v>741</v>
      </c>
      <c t="n" s="6" r="C244">
        <v>151111</v>
      </c>
    </row>
    <row spans="1:3" r="245">
      <c t="s" s="4" r="A245">
        <v>1705</v>
      </c>
    </row>
    <row spans="1:3" r="246">
      <c t="s" s="3" r="A246">
        <v>1665</v>
      </c>
    </row>
    <row spans="1:3" r="247">
      <c t="s" s="4" r="A247">
        <v>1666</v>
      </c>
      <c t="n" s="6" r="C247">
        <v>275415</v>
      </c>
    </row>
    <row spans="1:3" r="248">
      <c t="s" s="4" r="A248">
        <v>741</v>
      </c>
      <c t="n" s="6" r="C248">
        <v>105118</v>
      </c>
    </row>
    <row spans="1:3" r="249">
      <c t="s" s="4" r="A249">
        <v>1706</v>
      </c>
    </row>
    <row spans="1:3" r="250">
      <c t="s" s="3" r="A250">
        <v>1665</v>
      </c>
    </row>
    <row spans="1:3" r="251">
      <c t="s" s="4" r="A251">
        <v>1666</v>
      </c>
      <c t="n" s="6" r="C251">
        <v>263707</v>
      </c>
    </row>
    <row spans="1:3" r="252">
      <c t="s" s="4" r="A252">
        <v>741</v>
      </c>
      <c t="n" s="6" r="C252">
        <v>4898</v>
      </c>
    </row>
    <row spans="1:3" r="253">
      <c t="s" s="4" r="A253">
        <v>1707</v>
      </c>
    </row>
    <row spans="1:3" r="254">
      <c t="s" s="3" r="A254">
        <v>1665</v>
      </c>
    </row>
    <row spans="1:3" r="255">
      <c t="s" s="4" r="A255">
        <v>1666</v>
      </c>
      <c t="n" s="6" r="C255">
        <v>1684014</v>
      </c>
    </row>
    <row spans="1:3" r="256">
      <c t="s" s="4" r="A256">
        <v>741</v>
      </c>
      <c t="n" s="6" r="C256">
        <v>325446</v>
      </c>
    </row>
    <row spans="1:3" r="257">
      <c t="s" s="4" r="A257">
        <v>1708</v>
      </c>
    </row>
    <row spans="1:3" r="258">
      <c t="s" s="3" r="A258">
        <v>1665</v>
      </c>
    </row>
    <row spans="1:3" r="259">
      <c t="s" s="4" r="A259">
        <v>1666</v>
      </c>
      <c t="n" s="6" r="C259">
        <v>20172</v>
      </c>
    </row>
    <row spans="1:3" r="260">
      <c t="s" s="4" r="A260">
        <v>741</v>
      </c>
      <c t="n" s="6" r="C260">
        <v>57032</v>
      </c>
    </row>
    <row spans="1:3" r="261">
      <c t="s" s="4" r="A261">
        <v>1709</v>
      </c>
    </row>
    <row spans="1:3" r="262">
      <c t="s" s="3" r="A262">
        <v>1665</v>
      </c>
    </row>
    <row spans="1:3" r="263">
      <c t="s" s="4" r="A263">
        <v>1666</v>
      </c>
      <c t="n" s="6" r="C263">
        <v>26039963</v>
      </c>
    </row>
    <row spans="1:3" r="264">
      <c t="s" s="4" r="A264">
        <v>741</v>
      </c>
      <c t="n" s="6" r="C264">
        <v>1447333</v>
      </c>
    </row>
    <row spans="1:3" r="265">
      <c t="s" s="4" r="A265">
        <v>1710</v>
      </c>
    </row>
    <row spans="1:3" r="266">
      <c t="s" s="3" r="A266">
        <v>1665</v>
      </c>
    </row>
    <row spans="1:3" r="267">
      <c t="s" s="4" r="A267">
        <v>1667</v>
      </c>
      <c t="n" s="6" r="C267">
        <v>2087527</v>
      </c>
    </row>
    <row spans="1:3" r="268">
      <c t="s" s="4" r="A268">
        <v>637</v>
      </c>
      <c t="n" s="6" r="C268">
        <v>66691</v>
      </c>
    </row>
    <row spans="1:3" r="269">
      <c t="s" s="4" r="A269">
        <v>87</v>
      </c>
      <c t="n" s="6" r="C269">
        <v>44625</v>
      </c>
    </row>
    <row spans="1:3" r="270">
      <c t="s" s="4" r="A270">
        <v>89</v>
      </c>
      <c t="n" s="6" r="C270">
        <v>2198843</v>
      </c>
    </row>
    <row spans="1:3" r="271">
      <c t="s" s="3" r="A271">
        <v>100</v>
      </c>
    </row>
    <row spans="1:3" r="272">
      <c t="s" s="4" r="A272">
        <v>1672</v>
      </c>
      <c t="n" s="6" r="C272">
        <v>2198843</v>
      </c>
    </row>
    <row spans="1:3" r="273">
      <c t="s" s="3" r="A273">
        <v>1673</v>
      </c>
    </row>
    <row spans="1:3" r="274">
      <c t="s" s="4" r="A274">
        <v>109</v>
      </c>
      <c t="n" s="6" r="C274">
        <v>97825</v>
      </c>
    </row>
    <row spans="1:3" r="275">
      <c t="s" s="4" r="A275">
        <v>111</v>
      </c>
      <c t="n" s="6" r="C275">
        <v>506343</v>
      </c>
    </row>
    <row spans="1:3" r="276">
      <c t="s" s="4" r="A276">
        <v>1674</v>
      </c>
      <c t="n" s="6" r="C276">
        <v>604168</v>
      </c>
    </row>
    <row spans="1:3" r="277">
      <c t="s" s="4" r="A277">
        <v>1711</v>
      </c>
    </row>
    <row spans="1:3" r="278">
      <c t="s" s="3" r="A278">
        <v>1665</v>
      </c>
    </row>
    <row spans="1:3" r="279">
      <c t="s" s="4" r="A279">
        <v>1666</v>
      </c>
      <c t="n" s="6" r="C279">
        <v>1893322</v>
      </c>
    </row>
    <row spans="1:3" r="280">
      <c t="s" s="4" r="A280">
        <v>741</v>
      </c>
      <c t="n" s="6" r="C280">
        <v>194205</v>
      </c>
    </row>
    <row spans="1:3" r="281">
      <c t="s" s="4" r="A281">
        <v>1712</v>
      </c>
    </row>
    <row spans="1:3" r="282">
      <c t="s" s="3" r="A282">
        <v>1665</v>
      </c>
    </row>
    <row spans="1:3" r="283">
      <c t="s" s="4" r="A283">
        <v>1666</v>
      </c>
      <c t="n" s="6" r="C283">
        <v>3</v>
      </c>
    </row>
    <row spans="1:3" r="284">
      <c t="s" s="4" r="A284">
        <v>1713</v>
      </c>
    </row>
    <row spans="1:3" r="285">
      <c t="s" s="3" r="A285">
        <v>1665</v>
      </c>
    </row>
    <row spans="1:3" r="286">
      <c t="s" s="4" r="A286">
        <v>1666</v>
      </c>
      <c t="n" s="6" r="C286">
        <v>563961</v>
      </c>
    </row>
    <row spans="1:3" r="287">
      <c t="s" s="4" r="A287">
        <v>741</v>
      </c>
      <c t="n" s="6" r="C287">
        <v>169461</v>
      </c>
    </row>
    <row spans="1:3" r="288">
      <c t="s" s="4" r="A288">
        <v>1714</v>
      </c>
    </row>
    <row spans="1:3" r="289">
      <c t="s" s="3" r="A289">
        <v>1665</v>
      </c>
    </row>
    <row spans="1:3" r="290">
      <c t="s" s="4" r="A290">
        <v>1666</v>
      </c>
      <c t="n" s="6" r="C290">
        <v>3675</v>
      </c>
    </row>
    <row spans="1:3" r="291">
      <c t="s" s="4" r="A291">
        <v>1715</v>
      </c>
    </row>
    <row spans="1:3" r="292">
      <c t="s" s="3" r="A292">
        <v>1665</v>
      </c>
    </row>
    <row spans="1:3" r="293">
      <c t="s" s="4" r="A293">
        <v>1666</v>
      </c>
      <c t="n" s="6" r="C293">
        <v>1325683</v>
      </c>
    </row>
    <row spans="1:3" r="294">
      <c t="s" s="4" r="A294">
        <v>741</v>
      </c>
      <c t="n" s="6" r="C294">
        <v>24744</v>
      </c>
    </row>
    <row spans="1:3" r="295">
      <c t="s" s="4" r="A295">
        <v>1716</v>
      </c>
    </row>
    <row spans="1:3" r="296">
      <c t="s" s="3" r="A296">
        <v>1665</v>
      </c>
    </row>
    <row spans="1:3" r="297">
      <c t="s" s="4" r="A297">
        <v>1667</v>
      </c>
      <c t="n" s="6" r="B297">
        <v>35507098</v>
      </c>
    </row>
    <row spans="1:3" r="298">
      <c t="s" s="4" r="A298">
        <v>637</v>
      </c>
      <c t="n" s="6" r="B298">
        <v>699925</v>
      </c>
    </row>
    <row spans="1:3" r="299">
      <c t="s" s="4" r="A299">
        <v>87</v>
      </c>
      <c t="n" s="6" r="B299">
        <v>323570</v>
      </c>
    </row>
    <row spans="1:3" r="300">
      <c t="s" s="4" r="A300">
        <v>88</v>
      </c>
      <c t="n" s="6" r="B300">
        <v>263837</v>
      </c>
    </row>
    <row spans="1:3" r="301">
      <c t="s" s="4" r="A301">
        <v>89</v>
      </c>
      <c t="n" s="6" r="B301">
        <v>36794430</v>
      </c>
    </row>
    <row spans="1:3" r="302">
      <c t="s" s="4" r="A302">
        <v>90</v>
      </c>
      <c t="n" s="6" r="B302">
        <v>212358</v>
      </c>
    </row>
    <row spans="1:3" r="303">
      <c t="s" s="3" r="A303">
        <v>100</v>
      </c>
    </row>
    <row spans="1:3" r="304">
      <c t="s" s="4" r="A304">
        <v>101</v>
      </c>
      <c t="n" s="6" r="B304">
        <v>12829188</v>
      </c>
    </row>
    <row spans="1:3" r="305">
      <c t="s" s="4" r="A305">
        <v>102</v>
      </c>
      <c t="n" s="6" r="B305">
        <v>827610</v>
      </c>
    </row>
    <row spans="1:3" r="306">
      <c t="s" s="4" r="A306">
        <v>1672</v>
      </c>
      <c t="n" s="6" r="B306">
        <v>50663586</v>
      </c>
    </row>
    <row spans="1:3" r="307">
      <c t="s" s="3" r="A307">
        <v>1673</v>
      </c>
    </row>
    <row spans="1:3" r="308">
      <c t="s" s="4" r="A308">
        <v>109</v>
      </c>
      <c t="n" s="6" r="B308">
        <v>92512</v>
      </c>
    </row>
    <row spans="1:3" r="309">
      <c t="s" s="4" r="A309">
        <v>111</v>
      </c>
      <c t="n" s="6" r="B309">
        <v>522225</v>
      </c>
    </row>
    <row spans="1:3" r="310">
      <c t="s" s="4" r="A310">
        <v>1674</v>
      </c>
      <c t="n" s="6" r="B310">
        <v>614737</v>
      </c>
    </row>
    <row spans="1:3" r="311">
      <c t="s" s="4" r="A311">
        <v>1717</v>
      </c>
    </row>
    <row spans="1:3" r="312">
      <c t="s" s="3" r="A312">
        <v>1665</v>
      </c>
    </row>
    <row spans="1:3" r="313">
      <c t="s" s="4" r="A313">
        <v>1666</v>
      </c>
      <c t="n" s="6" r="B313">
        <v>32843049</v>
      </c>
    </row>
    <row spans="1:3" r="314">
      <c t="s" s="4" r="A314">
        <v>741</v>
      </c>
      <c t="n" s="6" r="B314">
        <v>2664049</v>
      </c>
    </row>
    <row spans="1:3" r="315">
      <c t="s" s="4" r="A315">
        <v>1718</v>
      </c>
    </row>
    <row spans="1:3" r="316">
      <c t="s" s="3" r="A316">
        <v>1665</v>
      </c>
    </row>
    <row spans="1:3" r="317">
      <c t="s" s="4" r="A317">
        <v>1666</v>
      </c>
      <c t="n" s="6" r="B317">
        <v>1765273</v>
      </c>
    </row>
    <row spans="1:3" r="318">
      <c t="s" s="4" r="A318">
        <v>741</v>
      </c>
      <c t="n" s="6" r="B318">
        <v>286658</v>
      </c>
    </row>
    <row spans="1:3" r="319">
      <c t="s" s="4" r="A319">
        <v>1719</v>
      </c>
    </row>
    <row spans="1:3" r="320">
      <c t="s" s="3" r="A320">
        <v>1665</v>
      </c>
    </row>
    <row spans="1:3" r="321">
      <c t="s" s="4" r="A321">
        <v>1666</v>
      </c>
      <c t="n" s="6" r="B321">
        <v>1285864</v>
      </c>
    </row>
    <row spans="1:3" r="322">
      <c t="s" s="4" r="A322">
        <v>741</v>
      </c>
      <c t="n" s="6" r="B322">
        <v>146743</v>
      </c>
    </row>
    <row spans="1:3" r="323">
      <c t="s" s="4" r="A323">
        <v>1720</v>
      </c>
    </row>
    <row spans="1:3" r="324">
      <c t="s" s="3" r="A324">
        <v>1665</v>
      </c>
    </row>
    <row spans="1:3" r="325">
      <c t="s" s="4" r="A325">
        <v>1666</v>
      </c>
      <c t="n" s="6" r="B325">
        <v>797051</v>
      </c>
    </row>
    <row spans="1:3" r="326">
      <c t="s" s="4" r="A326">
        <v>741</v>
      </c>
      <c t="n" s="6" r="B326">
        <v>275423</v>
      </c>
    </row>
    <row spans="1:3" r="327">
      <c t="s" s="4" r="A327">
        <v>1721</v>
      </c>
    </row>
    <row spans="1:3" r="328">
      <c t="s" s="3" r="A328">
        <v>1665</v>
      </c>
    </row>
    <row spans="1:3" r="329">
      <c t="s" s="4" r="A329">
        <v>1666</v>
      </c>
      <c t="n" s="6" r="B329">
        <v>1532177</v>
      </c>
    </row>
    <row spans="1:3" r="330">
      <c t="s" s="4" r="A330">
        <v>741</v>
      </c>
      <c t="n" s="6" r="B330">
        <v>238347</v>
      </c>
    </row>
    <row spans="1:3" r="331">
      <c t="s" s="4" r="A331">
        <v>1722</v>
      </c>
    </row>
    <row spans="1:3" r="332">
      <c t="s" s="3" r="A332">
        <v>1665</v>
      </c>
    </row>
    <row spans="1:3" r="333">
      <c t="s" s="4" r="A333">
        <v>1666</v>
      </c>
      <c t="n" s="6" r="B333">
        <v>1603600</v>
      </c>
    </row>
    <row spans="1:3" r="334">
      <c t="s" s="4" r="A334">
        <v>741</v>
      </c>
      <c t="n" s="6" r="B334">
        <v>313354</v>
      </c>
    </row>
    <row spans="1:3" r="335">
      <c t="s" s="4" r="A335">
        <v>1723</v>
      </c>
    </row>
    <row spans="1:3" r="336">
      <c t="s" s="3" r="A336">
        <v>1665</v>
      </c>
    </row>
    <row spans="1:3" r="337">
      <c t="s" s="4" r="A337">
        <v>1666</v>
      </c>
      <c t="n" s="6" r="B337">
        <v>17740</v>
      </c>
    </row>
    <row spans="1:3" r="338">
      <c t="s" s="4" r="A338">
        <v>741</v>
      </c>
      <c t="n" s="6" r="B338">
        <v>58827</v>
      </c>
    </row>
    <row spans="1:3" r="339">
      <c t="s" s="4" r="A339">
        <v>1724</v>
      </c>
    </row>
    <row spans="1:3" r="340">
      <c t="s" s="3" r="A340">
        <v>1665</v>
      </c>
    </row>
    <row spans="1:3" r="341">
      <c t="s" s="4" r="A341">
        <v>1666</v>
      </c>
      <c t="n" s="6" r="B341">
        <v>25778657</v>
      </c>
    </row>
    <row spans="1:3" r="342">
      <c t="s" s="4" r="A342">
        <v>741</v>
      </c>
      <c t="n" s="6" r="B342">
        <v>1340501</v>
      </c>
    </row>
    <row spans="1:3" r="343">
      <c t="s" s="4" r="A343">
        <v>1725</v>
      </c>
    </row>
    <row spans="1:3" r="344">
      <c t="s" s="3" r="A344">
        <v>1665</v>
      </c>
    </row>
    <row spans="1:3" r="345">
      <c t="s" s="4" r="A345">
        <v>1666</v>
      </c>
      <c t="n" s="6" r="B345">
        <v>62687</v>
      </c>
    </row>
    <row spans="1:3" r="346">
      <c t="s" s="4" r="A346">
        <v>741</v>
      </c>
      <c t="n" s="7" r="B346">
        <v>4196</v>
      </c>
    </row>
    <row spans="1:3" r="347">
      <c t="s" s="4" r="A347">
        <v>1726</v>
      </c>
    </row>
    <row spans="1:3" r="348">
      <c t="s" s="3" r="A348">
        <v>1665</v>
      </c>
    </row>
    <row spans="1:3" r="349">
      <c t="s" s="4" r="A349">
        <v>1667</v>
      </c>
      <c t="n" s="6" r="C349">
        <v>36756240</v>
      </c>
    </row>
    <row spans="1:3" r="350">
      <c t="s" s="4" r="A350">
        <v>637</v>
      </c>
      <c t="n" s="6" r="C350">
        <v>756790</v>
      </c>
    </row>
    <row spans="1:3" r="351">
      <c t="s" s="4" r="A351">
        <v>87</v>
      </c>
      <c t="n" s="6" r="C351">
        <v>270701</v>
      </c>
    </row>
    <row spans="1:3" r="352">
      <c t="s" s="4" r="A352">
        <v>88</v>
      </c>
      <c t="n" s="6" r="C352">
        <v>246717</v>
      </c>
    </row>
    <row spans="1:3" r="353">
      <c t="s" s="4" r="A353">
        <v>89</v>
      </c>
      <c t="n" s="6" r="C353">
        <v>38030448</v>
      </c>
    </row>
    <row spans="1:3" r="354">
      <c t="s" s="4" r="A354">
        <v>90</v>
      </c>
      <c t="n" s="6" r="C354">
        <v>268286</v>
      </c>
    </row>
    <row spans="1:3" r="355">
      <c t="s" s="3" r="A355">
        <v>100</v>
      </c>
    </row>
    <row spans="1:3" r="356">
      <c t="s" s="4" r="A356">
        <v>101</v>
      </c>
      <c t="n" s="6" r="C356">
        <v>13157429</v>
      </c>
    </row>
    <row spans="1:3" r="357">
      <c t="s" s="4" r="A357">
        <v>102</v>
      </c>
      <c t="n" s="6" r="C357">
        <v>834940</v>
      </c>
    </row>
    <row spans="1:3" r="358">
      <c t="s" s="4" r="A358">
        <v>1672</v>
      </c>
      <c t="n" s="6" r="C358">
        <v>52291103</v>
      </c>
    </row>
    <row spans="1:3" r="359">
      <c t="s" s="3" r="A359">
        <v>1673</v>
      </c>
    </row>
    <row spans="1:3" r="360">
      <c t="s" s="4" r="A360">
        <v>109</v>
      </c>
      <c t="n" s="6" r="C360">
        <v>97825</v>
      </c>
    </row>
    <row spans="1:3" r="361">
      <c t="s" s="4" r="A361">
        <v>111</v>
      </c>
      <c t="n" s="6" r="C361">
        <v>629535</v>
      </c>
    </row>
    <row spans="1:3" r="362">
      <c t="s" s="4" r="A362">
        <v>1674</v>
      </c>
      <c t="n" s="6" r="C362">
        <v>727360</v>
      </c>
    </row>
    <row spans="1:3" r="363">
      <c t="s" s="4" r="A363">
        <v>1727</v>
      </c>
    </row>
    <row spans="1:3" r="364">
      <c t="s" s="3" r="A364">
        <v>1665</v>
      </c>
    </row>
    <row spans="1:3" r="365">
      <c t="s" s="4" r="A365">
        <v>1666</v>
      </c>
      <c t="n" s="6" r="C365">
        <v>33937420</v>
      </c>
    </row>
    <row spans="1:3" r="366">
      <c t="s" s="4" r="A366">
        <v>741</v>
      </c>
      <c t="n" s="6" r="C366">
        <v>2818820</v>
      </c>
    </row>
    <row spans="1:3" r="367">
      <c t="s" s="4" r="A367">
        <v>1728</v>
      </c>
    </row>
    <row spans="1:3" r="368">
      <c t="s" s="3" r="A368">
        <v>1665</v>
      </c>
    </row>
    <row spans="1:3" r="369">
      <c t="s" s="4" r="A369">
        <v>1666</v>
      </c>
      <c t="n" s="6" r="C369">
        <v>1418258</v>
      </c>
    </row>
    <row spans="1:3" r="370">
      <c t="s" s="4" r="A370">
        <v>741</v>
      </c>
      <c t="n" s="6" r="C370">
        <v>288114</v>
      </c>
    </row>
    <row spans="1:3" r="371">
      <c t="s" s="4" r="A371">
        <v>1729</v>
      </c>
    </row>
    <row spans="1:3" r="372">
      <c t="s" s="3" r="A372">
        <v>1665</v>
      </c>
    </row>
    <row spans="1:3" r="373">
      <c t="s" s="4" r="A373">
        <v>1666</v>
      </c>
      <c t="n" s="6" r="C373">
        <v>1177252</v>
      </c>
    </row>
    <row spans="1:3" r="374">
      <c t="s" s="4" r="A374">
        <v>741</v>
      </c>
      <c t="n" s="6" r="C374">
        <v>151111</v>
      </c>
    </row>
    <row spans="1:3" r="375">
      <c t="s" s="4" r="A375">
        <v>1730</v>
      </c>
    </row>
    <row spans="1:3" r="376">
      <c t="s" s="3" r="A376">
        <v>1665</v>
      </c>
    </row>
    <row spans="1:3" r="377">
      <c t="s" s="4" r="A377">
        <v>1666</v>
      </c>
      <c t="n" s="6" r="C377">
        <v>839376</v>
      </c>
    </row>
    <row spans="1:3" r="378">
      <c t="s" s="4" r="A378">
        <v>741</v>
      </c>
      <c t="n" s="6" r="C378">
        <v>274579</v>
      </c>
    </row>
    <row spans="1:3" r="379">
      <c t="s" s="4" r="A379">
        <v>1731</v>
      </c>
    </row>
    <row spans="1:3" r="380">
      <c t="s" s="3" r="A380">
        <v>1665</v>
      </c>
    </row>
    <row spans="1:3" r="381">
      <c t="s" s="4" r="A381">
        <v>1666</v>
      </c>
      <c t="n" s="6" r="C381">
        <v>1428895</v>
      </c>
    </row>
    <row spans="1:3" r="382">
      <c t="s" s="4" r="A382">
        <v>741</v>
      </c>
      <c t="n" s="6" r="C382">
        <v>250461</v>
      </c>
    </row>
    <row spans="1:3" r="383">
      <c t="s" s="4" r="A383">
        <v>1732</v>
      </c>
    </row>
    <row spans="1:3" r="384">
      <c t="s" s="3" r="A384">
        <v>1665</v>
      </c>
    </row>
    <row spans="1:3" r="385">
      <c t="s" s="4" r="A385">
        <v>1666</v>
      </c>
      <c t="n" s="6" r="C385">
        <v>1687689</v>
      </c>
    </row>
    <row spans="1:3" r="386">
      <c t="s" s="4" r="A386">
        <v>741</v>
      </c>
      <c t="n" s="6" r="C386">
        <v>325446</v>
      </c>
    </row>
    <row spans="1:3" r="387">
      <c t="s" s="4" r="A387">
        <v>1733</v>
      </c>
    </row>
    <row spans="1:3" r="388">
      <c t="s" s="3" r="A388">
        <v>1665</v>
      </c>
    </row>
    <row spans="1:3" r="389">
      <c t="s" s="4" r="A389">
        <v>1666</v>
      </c>
      <c t="n" s="6" r="C389">
        <v>20172</v>
      </c>
    </row>
    <row spans="1:3" r="390">
      <c t="s" s="4" r="A390">
        <v>741</v>
      </c>
      <c t="n" s="6" r="C390">
        <v>57032</v>
      </c>
    </row>
    <row spans="1:3" r="391">
      <c t="s" s="4" r="A391">
        <v>1734</v>
      </c>
    </row>
    <row spans="1:3" r="392">
      <c t="s" s="3" r="A392">
        <v>1665</v>
      </c>
    </row>
    <row spans="1:3" r="393">
      <c t="s" s="4" r="A393">
        <v>1666</v>
      </c>
      <c t="n" s="6" r="C393">
        <v>27365778</v>
      </c>
    </row>
    <row spans="1:3" r="394">
      <c t="s" s="4" r="A394">
        <v>741</v>
      </c>
      <c t="n" s="7" r="C394">
        <v>147207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G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30"/>
    <col customWidth="1" max="7" min="7" width="21"/>
  </cols>
  <sheetData>
    <row spans="1:7" r="1">
      <c t="s" s="1" r="A1">
        <v>1735</v>
      </c>
      <c t="s" s="2" r="B1">
        <v>1</v>
      </c>
    </row>
    <row spans="1:7" r="2">
      <c t="s" s="2" r="B2">
        <v>530</v>
      </c>
      <c t="s" s="2" r="C2">
        <v>530</v>
      </c>
      <c t="s" s="2" r="D2">
        <v>529</v>
      </c>
      <c t="s" s="2" r="E2">
        <v>530</v>
      </c>
      <c t="s" s="2" r="F2">
        <v>531</v>
      </c>
      <c t="s" s="2" r="G2">
        <v>782</v>
      </c>
    </row>
    <row spans="1:7" r="3">
      <c t="s" s="3" r="A3">
        <v>1736</v>
      </c>
    </row>
    <row spans="1:7" r="4">
      <c t="s" s="4" r="A4">
        <v>533</v>
      </c>
      <c t="n" s="6" r="D4">
        <v>1</v>
      </c>
      <c t="n" s="6" r="F4">
        <v>1</v>
      </c>
    </row>
    <row spans="1:7" r="5">
      <c t="s" s="4" r="A5">
        <v>534</v>
      </c>
      <c t="n" s="6" r="D5">
        <v>3</v>
      </c>
      <c t="n" s="6" r="F5">
        <v>3</v>
      </c>
    </row>
    <row spans="1:7" r="6">
      <c t="s" s="4" r="A6">
        <v>1737</v>
      </c>
      <c t="s" s="4" r="E6">
        <v>1738</v>
      </c>
    </row>
    <row spans="1:7" r="7">
      <c t="s" s="4" r="A7">
        <v>1739</v>
      </c>
      <c t="n" s="6" r="F7">
        <v>1</v>
      </c>
    </row>
    <row spans="1:7" r="8">
      <c t="s" s="4" r="A8">
        <v>1740</v>
      </c>
    </row>
    <row spans="1:7" r="9">
      <c t="s" s="3" r="A9">
        <v>1736</v>
      </c>
    </row>
    <row spans="1:7" r="10">
      <c t="s" s="4" r="A10">
        <v>1741</v>
      </c>
      <c t="s" s="4" r="B10">
        <v>1093</v>
      </c>
    </row>
    <row spans="1:7" r="11">
      <c t="s" s="4" r="A11">
        <v>1742</v>
      </c>
    </row>
    <row spans="1:7" r="12">
      <c t="s" s="3" r="A12">
        <v>1736</v>
      </c>
    </row>
    <row spans="1:7" r="13">
      <c t="s" s="4" r="A13">
        <v>1743</v>
      </c>
      <c t="s" s="4" r="E13">
        <v>1744</v>
      </c>
    </row>
    <row spans="1:7" r="14">
      <c t="s" s="4" r="A14">
        <v>1745</v>
      </c>
    </row>
    <row spans="1:7" r="15">
      <c t="s" s="3" r="A15">
        <v>1736</v>
      </c>
    </row>
    <row spans="1:7" r="16">
      <c t="s" s="4" r="A16">
        <v>1743</v>
      </c>
      <c t="s" s="4" r="E16">
        <v>809</v>
      </c>
    </row>
    <row spans="1:7" r="17">
      <c t="s" s="4" r="A17">
        <v>1746</v>
      </c>
    </row>
    <row spans="1:7" r="18">
      <c t="s" s="3" r="A18">
        <v>1736</v>
      </c>
    </row>
    <row spans="1:7" r="19">
      <c t="s" s="4" r="A19">
        <v>1741</v>
      </c>
      <c t="s" s="4" r="B19">
        <v>1093</v>
      </c>
    </row>
    <row spans="1:7" r="20">
      <c t="s" s="4" r="A20">
        <v>1747</v>
      </c>
    </row>
    <row spans="1:7" r="21">
      <c t="s" s="3" r="A21">
        <v>1736</v>
      </c>
    </row>
    <row spans="1:7" r="22">
      <c t="s" s="4" r="A22">
        <v>1743</v>
      </c>
      <c t="s" s="4" r="E22">
        <v>1036</v>
      </c>
    </row>
    <row spans="1:7" r="23">
      <c t="s" s="4" r="A23">
        <v>1748</v>
      </c>
    </row>
    <row spans="1:7" r="24">
      <c t="s" s="3" r="A24">
        <v>1736</v>
      </c>
    </row>
    <row spans="1:7" r="25">
      <c t="s" s="4" r="A25">
        <v>1743</v>
      </c>
      <c t="s" s="4" r="E25">
        <v>1333</v>
      </c>
    </row>
    <row spans="1:7" r="26">
      <c t="s" s="4" r="A26">
        <v>1749</v>
      </c>
    </row>
    <row spans="1:7" r="27">
      <c t="s" s="3" r="A27">
        <v>1736</v>
      </c>
    </row>
    <row spans="1:7" r="28">
      <c t="s" s="4" r="A28">
        <v>1741</v>
      </c>
      <c t="s" s="4" r="B28">
        <v>1093</v>
      </c>
    </row>
    <row spans="1:7" r="29">
      <c t="s" s="4" r="A29">
        <v>1750</v>
      </c>
    </row>
    <row spans="1:7" r="30">
      <c t="s" s="3" r="A30">
        <v>1736</v>
      </c>
    </row>
    <row spans="1:7" r="31">
      <c t="s" s="4" r="A31">
        <v>1743</v>
      </c>
      <c t="s" s="4" r="E31">
        <v>1416</v>
      </c>
    </row>
    <row spans="1:7" r="32">
      <c t="s" s="4" r="A32">
        <v>1751</v>
      </c>
    </row>
    <row spans="1:7" r="33">
      <c t="s" s="3" r="A33">
        <v>1736</v>
      </c>
    </row>
    <row spans="1:7" r="34">
      <c t="s" s="4" r="A34">
        <v>1743</v>
      </c>
      <c t="s" s="4" r="E34">
        <v>1752</v>
      </c>
    </row>
    <row spans="1:7" r="35">
      <c t="s" s="4" r="A35">
        <v>39</v>
      </c>
    </row>
    <row spans="1:7" r="36">
      <c t="s" s="3" r="A36">
        <v>1736</v>
      </c>
    </row>
    <row spans="1:7" r="37">
      <c t="s" s="4" r="A37">
        <v>1753</v>
      </c>
      <c t="s" s="4" r="E37">
        <v>1754</v>
      </c>
    </row>
    <row spans="1:7" r="38">
      <c t="s" s="4" r="A38">
        <v>1755</v>
      </c>
      <c t="n" s="7" r="B38">
        <v>522225000</v>
      </c>
      <c t="n" s="7" r="C38">
        <v>522225000</v>
      </c>
      <c t="n" s="7" r="D38">
        <v>522225000</v>
      </c>
      <c t="n" s="7" r="E38">
        <v>522225000</v>
      </c>
      <c t="n" s="7" r="F38">
        <v>522225000</v>
      </c>
    </row>
    <row spans="1:7" r="39">
      <c t="s" s="4" r="A39">
        <v>87</v>
      </c>
      <c t="n" s="6" r="B39">
        <v>323570000</v>
      </c>
      <c t="n" s="6" r="C39">
        <v>323570000</v>
      </c>
      <c t="n" s="6" r="D39">
        <v>323570000</v>
      </c>
      <c t="n" s="7" r="E39">
        <v>323570000</v>
      </c>
      <c t="n" s="6" r="F39">
        <v>323570000</v>
      </c>
    </row>
    <row spans="1:7" r="40">
      <c t="s" s="4" r="A40">
        <v>1756</v>
      </c>
      <c t="s" s="4" r="E40">
        <v>1757</v>
      </c>
    </row>
    <row spans="1:7" r="41">
      <c t="s" s="4" r="A41">
        <v>1758</v>
      </c>
      <c t="s" s="4" r="E41">
        <v>1759</v>
      </c>
    </row>
    <row spans="1:7" r="42">
      <c t="s" s="4" r="A42">
        <v>1760</v>
      </c>
    </row>
    <row spans="1:7" r="43">
      <c t="s" s="3" r="A43">
        <v>1736</v>
      </c>
    </row>
    <row spans="1:7" r="44">
      <c t="s" s="4" r="A44">
        <v>87</v>
      </c>
      <c t="n" s="6" r="B44">
        <v>18200000</v>
      </c>
      <c t="n" s="6" r="C44">
        <v>18200000</v>
      </c>
      <c t="n" s="6" r="D44">
        <v>18200000</v>
      </c>
      <c t="n" s="7" r="E44">
        <v>18200000</v>
      </c>
      <c t="n" s="6" r="F44">
        <v>18200000</v>
      </c>
    </row>
    <row spans="1:7" r="45">
      <c t="s" s="4" r="A45">
        <v>1761</v>
      </c>
    </row>
    <row spans="1:7" r="46">
      <c t="s" s="3" r="A46">
        <v>1736</v>
      </c>
    </row>
    <row spans="1:7" r="47">
      <c t="s" s="4" r="A47">
        <v>87</v>
      </c>
      <c t="n" s="6" r="B47">
        <v>15800000</v>
      </c>
      <c t="n" s="6" r="C47">
        <v>15800000</v>
      </c>
      <c t="n" s="6" r="D47">
        <v>15800000</v>
      </c>
      <c t="n" s="6" r="E47">
        <v>15800000</v>
      </c>
      <c t="n" s="6" r="F47">
        <v>15800000</v>
      </c>
    </row>
    <row spans="1:7" r="48">
      <c t="s" s="4" r="A48">
        <v>1762</v>
      </c>
      <c t="n" s="6" r="B48">
        <v>1900000</v>
      </c>
      <c t="n" s="6" r="C48">
        <v>1900000</v>
      </c>
      <c t="n" s="6" r="D48">
        <v>1900000</v>
      </c>
      <c t="n" s="6" r="E48">
        <v>1900000</v>
      </c>
      <c t="n" s="6" r="F48">
        <v>1900000</v>
      </c>
    </row>
    <row spans="1:7" r="49">
      <c t="s" s="4" r="A49">
        <v>1763</v>
      </c>
      <c t="n" s="6" r="C49">
        <v>0</v>
      </c>
    </row>
    <row spans="1:7" r="50">
      <c t="s" s="4" r="A50">
        <v>1764</v>
      </c>
    </row>
    <row spans="1:7" r="51">
      <c t="s" s="3" r="A51">
        <v>1736</v>
      </c>
    </row>
    <row spans="1:7" r="52">
      <c t="s" s="4" r="A52">
        <v>87</v>
      </c>
      <c t="n" s="6" r="B52">
        <v>2300000</v>
      </c>
      <c t="n" s="6" r="C52">
        <v>2300000</v>
      </c>
      <c t="n" s="6" r="D52">
        <v>2300000</v>
      </c>
      <c t="n" s="6" r="E52">
        <v>2300000</v>
      </c>
      <c t="n" s="6" r="F52">
        <v>2300000</v>
      </c>
    </row>
    <row spans="1:7" r="53">
      <c t="s" s="4" r="A53">
        <v>1763</v>
      </c>
      <c t="n" s="6" r="C53">
        <v>0</v>
      </c>
    </row>
    <row spans="1:7" r="54">
      <c t="s" s="4" r="A54">
        <v>1765</v>
      </c>
    </row>
    <row spans="1:7" r="55">
      <c t="s" s="3" r="A55">
        <v>1736</v>
      </c>
    </row>
    <row spans="1:7" r="56">
      <c t="s" s="4" r="A56">
        <v>87</v>
      </c>
      <c t="n" s="6" r="B56">
        <v>0</v>
      </c>
      <c t="n" s="6" r="C56">
        <v>0</v>
      </c>
      <c t="n" s="6" r="D56">
        <v>0</v>
      </c>
      <c t="n" s="7" r="E56">
        <v>0</v>
      </c>
      <c t="n" s="6" r="F56">
        <v>0</v>
      </c>
    </row>
    <row spans="1:7" r="57">
      <c t="s" s="4" r="A57">
        <v>1763</v>
      </c>
      <c t="n" s="6" r="C57">
        <v>0</v>
      </c>
    </row>
    <row spans="1:7" r="58">
      <c t="s" s="4" r="A58">
        <v>985</v>
      </c>
    </row>
    <row spans="1:7" r="59">
      <c t="s" s="3" r="A59">
        <v>1736</v>
      </c>
    </row>
    <row spans="1:7" r="60">
      <c t="s" s="4" r="A60">
        <v>1766</v>
      </c>
      <c t="s" s="4" r="E60">
        <v>1767</v>
      </c>
    </row>
    <row spans="1:7" r="61">
      <c t="s" s="4" r="A61">
        <v>1768</v>
      </c>
    </row>
    <row spans="1:7" r="62">
      <c t="s" s="3" r="A62">
        <v>1736</v>
      </c>
    </row>
    <row spans="1:7" r="63">
      <c t="s" s="4" r="A63">
        <v>1769</v>
      </c>
      <c t="n" s="6" r="B63">
        <v>197500000</v>
      </c>
      <c t="n" s="6" r="C63">
        <v>197500000</v>
      </c>
      <c t="n" s="6" r="D63">
        <v>197500000</v>
      </c>
      <c t="n" s="7" r="E63">
        <v>197500000</v>
      </c>
      <c t="n" s="6" r="F63">
        <v>197500000</v>
      </c>
    </row>
    <row spans="1:7" r="64">
      <c t="s" s="4" r="A64">
        <v>1770</v>
      </c>
      <c t="n" s="6" r="B64">
        <v>66500000</v>
      </c>
      <c t="n" s="6" r="C64">
        <v>66500000</v>
      </c>
      <c t="n" s="6" r="D64">
        <v>66500000</v>
      </c>
      <c t="n" s="6" r="E64">
        <v>66500000</v>
      </c>
      <c t="n" s="6" r="F64">
        <v>66500000</v>
      </c>
    </row>
    <row spans="1:7" r="65">
      <c t="s" s="4" r="A65">
        <v>1771</v>
      </c>
    </row>
    <row spans="1:7" r="66">
      <c t="s" s="3" r="A66">
        <v>1736</v>
      </c>
    </row>
    <row spans="1:7" r="67">
      <c t="s" s="4" r="A67">
        <v>1755</v>
      </c>
      <c t="n" s="6" r="B67">
        <v>92512000</v>
      </c>
      <c t="n" s="6" r="C67">
        <v>92512000</v>
      </c>
      <c t="n" s="6" r="D67">
        <v>92512000</v>
      </c>
      <c t="n" s="6" r="E67">
        <v>92512000</v>
      </c>
      <c t="n" s="6" r="F67">
        <v>92512000</v>
      </c>
    </row>
    <row spans="1:7" r="68">
      <c t="s" s="4" r="A68">
        <v>1772</v>
      </c>
    </row>
    <row spans="1:7" r="69">
      <c t="s" s="3" r="A69">
        <v>1736</v>
      </c>
    </row>
    <row spans="1:7" r="70">
      <c t="s" s="4" r="A70">
        <v>1773</v>
      </c>
      <c t="n" s="6" r="B70">
        <v>3800000000</v>
      </c>
      <c t="n" s="6" r="C70">
        <v>3800000000</v>
      </c>
      <c t="n" s="6" r="D70">
        <v>3800000000</v>
      </c>
      <c t="n" s="6" r="E70">
        <v>3800000000</v>
      </c>
      <c t="n" s="6" r="F70">
        <v>3800000000</v>
      </c>
    </row>
    <row spans="1:7" r="71">
      <c t="s" s="4" r="A71">
        <v>1774</v>
      </c>
    </row>
    <row spans="1:7" r="72">
      <c t="s" s="3" r="A72">
        <v>1736</v>
      </c>
    </row>
    <row spans="1:7" r="73">
      <c t="s" s="4" r="A73">
        <v>1773</v>
      </c>
      <c t="n" s="6" r="B73">
        <v>739900000</v>
      </c>
      <c t="n" s="6" r="C73">
        <v>739900000</v>
      </c>
      <c t="n" s="6" r="D73">
        <v>739900000</v>
      </c>
      <c t="n" s="6" r="E73">
        <v>739900000</v>
      </c>
      <c t="n" s="6" r="F73">
        <v>739900000</v>
      </c>
    </row>
    <row spans="1:7" r="74">
      <c t="s" s="4" r="A74">
        <v>1775</v>
      </c>
    </row>
    <row spans="1:7" r="75">
      <c t="s" s="3" r="A75">
        <v>1736</v>
      </c>
    </row>
    <row spans="1:7" r="76">
      <c t="s" s="4" r="A76">
        <v>1773</v>
      </c>
      <c t="n" s="6" r="B76">
        <v>587031000</v>
      </c>
      <c t="n" s="6" r="C76">
        <v>587031000</v>
      </c>
      <c t="n" s="6" r="D76">
        <v>587031000</v>
      </c>
      <c t="n" s="6" r="E76">
        <v>587031000</v>
      </c>
      <c t="n" s="6" r="F76">
        <v>587031000</v>
      </c>
    </row>
    <row spans="1:7" r="77">
      <c t="s" s="4" r="A77">
        <v>1769</v>
      </c>
      <c t="n" s="6" r="B77">
        <v>152900000</v>
      </c>
      <c t="n" s="6" r="C77">
        <v>152900000</v>
      </c>
      <c t="n" s="6" r="D77">
        <v>152900000</v>
      </c>
      <c t="n" s="6" r="E77">
        <v>152900000</v>
      </c>
      <c t="n" s="6" r="F77">
        <v>152900000</v>
      </c>
    </row>
    <row spans="1:7" r="78">
      <c t="s" s="4" r="A78">
        <v>1776</v>
      </c>
    </row>
    <row spans="1:7" r="79">
      <c t="s" s="3" r="A79">
        <v>1736</v>
      </c>
    </row>
    <row spans="1:7" r="80">
      <c t="s" s="4" r="A80">
        <v>1773</v>
      </c>
      <c t="n" s="6" r="B80">
        <v>587000000</v>
      </c>
      <c t="n" s="6" r="C80">
        <v>587000000</v>
      </c>
      <c t="n" s="6" r="D80">
        <v>587000000</v>
      </c>
      <c t="n" s="6" r="E80">
        <v>587000000</v>
      </c>
      <c t="n" s="6" r="F80">
        <v>587000000</v>
      </c>
    </row>
    <row spans="1:7" r="81">
      <c t="s" s="4" r="A81">
        <v>1777</v>
      </c>
    </row>
    <row spans="1:7" r="82">
      <c t="s" s="3" r="A82">
        <v>1736</v>
      </c>
    </row>
    <row spans="1:7" r="83">
      <c t="s" s="4" r="A83">
        <v>1773</v>
      </c>
      <c t="n" s="6" r="B83">
        <v>152900000</v>
      </c>
      <c t="n" s="6" r="C83">
        <v>152900000</v>
      </c>
      <c t="n" s="6" r="D83">
        <v>152900000</v>
      </c>
      <c t="n" s="7" r="E83">
        <v>152900000</v>
      </c>
      <c t="n" s="6" r="F83">
        <v>152900000</v>
      </c>
    </row>
    <row spans="1:7" r="84">
      <c t="s" s="4" r="A84">
        <v>1778</v>
      </c>
      <c t="s" s="4" r="E84">
        <v>803</v>
      </c>
    </row>
    <row spans="1:7" r="85">
      <c t="s" s="4" r="A85">
        <v>1779</v>
      </c>
    </row>
    <row spans="1:7" r="86">
      <c t="s" s="3" r="A86">
        <v>1736</v>
      </c>
    </row>
    <row spans="1:7" r="87">
      <c t="s" s="4" r="A87">
        <v>1773</v>
      </c>
      <c t="n" s="6" r="B87">
        <v>28700000000</v>
      </c>
      <c t="n" s="6" r="C87">
        <v>28700000000</v>
      </c>
      <c t="n" s="6" r="D87">
        <v>28700000000</v>
      </c>
      <c t="n" s="7" r="E87">
        <v>28700000000</v>
      </c>
      <c t="n" s="6" r="F87">
        <v>28700000000</v>
      </c>
    </row>
    <row spans="1:7" r="88">
      <c t="s" s="4" r="A88">
        <v>1780</v>
      </c>
    </row>
    <row spans="1:7" r="89">
      <c t="s" s="3" r="A89">
        <v>1736</v>
      </c>
    </row>
    <row spans="1:7" r="90">
      <c t="s" s="4" r="A90">
        <v>1773</v>
      </c>
      <c t="n" s="6" r="B90">
        <v>920300000</v>
      </c>
      <c t="n" s="6" r="C90">
        <v>920300000</v>
      </c>
      <c t="n" s="6" r="D90">
        <v>920300000</v>
      </c>
      <c t="n" s="6" r="E90">
        <v>920300000</v>
      </c>
      <c t="n" s="6" r="F90">
        <v>920300000</v>
      </c>
    </row>
    <row spans="1:7" r="91">
      <c t="s" s="4" r="A91">
        <v>721</v>
      </c>
    </row>
    <row spans="1:7" r="92">
      <c t="s" s="3" r="A92">
        <v>1736</v>
      </c>
    </row>
    <row spans="1:7" r="93">
      <c t="s" s="4" r="A93">
        <v>1781</v>
      </c>
      <c t="n" s="6" r="B93">
        <v>8300000</v>
      </c>
      <c t="n" s="6" r="C93">
        <v>8300000</v>
      </c>
      <c t="n" s="6" r="D93">
        <v>8300000</v>
      </c>
      <c t="n" s="6" r="E93">
        <v>8300000</v>
      </c>
      <c t="n" s="6" r="F93">
        <v>8300000</v>
      </c>
    </row>
    <row spans="1:7" r="94">
      <c t="s" s="4" r="A94">
        <v>1782</v>
      </c>
    </row>
    <row spans="1:7" r="95">
      <c t="s" s="3" r="A95">
        <v>1736</v>
      </c>
    </row>
    <row spans="1:7" r="96">
      <c t="s" s="4" r="A96">
        <v>1773</v>
      </c>
      <c t="n" s="6" r="B96">
        <v>79600000</v>
      </c>
      <c t="n" s="6" r="C96">
        <v>79600000</v>
      </c>
      <c t="n" s="6" r="D96">
        <v>79600000</v>
      </c>
      <c t="n" s="6" r="E96">
        <v>79600000</v>
      </c>
      <c t="n" s="6" r="F96">
        <v>79600000</v>
      </c>
    </row>
    <row spans="1:7" r="97">
      <c t="s" s="4" r="A97">
        <v>1783</v>
      </c>
      <c t="n" s="6" r="B97">
        <v>65700000</v>
      </c>
      <c t="n" s="6" r="C97">
        <v>65700000</v>
      </c>
      <c t="n" s="6" r="D97">
        <v>65700000</v>
      </c>
      <c t="n" s="6" r="E97">
        <v>65700000</v>
      </c>
      <c t="n" s="6" r="F97">
        <v>65700000</v>
      </c>
    </row>
    <row spans="1:7" r="98">
      <c t="s" s="4" r="A98">
        <v>1784</v>
      </c>
    </row>
    <row spans="1:7" r="99">
      <c t="s" s="3" r="A99">
        <v>1736</v>
      </c>
    </row>
    <row spans="1:7" r="100">
      <c t="s" s="4" r="A100">
        <v>1755</v>
      </c>
      <c t="n" s="6" r="B100">
        <v>2500000000</v>
      </c>
      <c t="n" s="6" r="C100">
        <v>2500000000</v>
      </c>
      <c t="n" s="6" r="D100">
        <v>2500000000</v>
      </c>
      <c t="n" s="6" r="E100">
        <v>2500000000</v>
      </c>
      <c t="n" s="6" r="F100">
        <v>2500000000</v>
      </c>
    </row>
    <row spans="1:7" r="101">
      <c t="s" s="4" r="A101">
        <v>1785</v>
      </c>
      <c t="n" s="6" r="C101">
        <v>184100000</v>
      </c>
    </row>
    <row spans="1:7" r="102">
      <c t="s" s="4" r="A102">
        <v>1786</v>
      </c>
    </row>
    <row spans="1:7" r="103">
      <c t="s" s="3" r="A103">
        <v>1736</v>
      </c>
    </row>
    <row spans="1:7" r="104">
      <c t="s" s="4" r="A104">
        <v>1755</v>
      </c>
      <c t="n" s="6" r="B104">
        <v>18511000</v>
      </c>
      <c t="n" s="6" r="C104">
        <v>18511000</v>
      </c>
      <c t="n" s="6" r="D104">
        <v>18511000</v>
      </c>
      <c t="n" s="6" r="E104">
        <v>18511000</v>
      </c>
      <c t="n" s="6" r="F104">
        <v>18511000</v>
      </c>
    </row>
    <row spans="1:7" r="105">
      <c t="s" s="4" r="A105">
        <v>1787</v>
      </c>
    </row>
    <row spans="1:7" r="106">
      <c t="s" s="3" r="A106">
        <v>1736</v>
      </c>
    </row>
    <row spans="1:7" r="107">
      <c t="s" s="4" r="A107">
        <v>1773</v>
      </c>
      <c t="n" s="6" r="B107">
        <v>875810000</v>
      </c>
      <c t="n" s="6" r="C107">
        <v>875810000</v>
      </c>
      <c t="n" s="6" r="D107">
        <v>875810000</v>
      </c>
      <c t="n" s="6" r="E107">
        <v>875810000</v>
      </c>
      <c t="n" s="6" r="F107">
        <v>875810000</v>
      </c>
    </row>
    <row spans="1:7" r="108">
      <c t="s" s="4" r="A108">
        <v>1769</v>
      </c>
      <c t="n" s="6" r="B108">
        <v>44600000</v>
      </c>
      <c t="n" s="6" r="C108">
        <v>44600000</v>
      </c>
      <c t="n" s="6" r="D108">
        <v>44600000</v>
      </c>
      <c t="n" s="6" r="E108">
        <v>44600000</v>
      </c>
      <c t="n" s="6" r="F108">
        <v>44600000</v>
      </c>
    </row>
    <row spans="1:7" r="109">
      <c t="s" s="4" r="A109">
        <v>1788</v>
      </c>
    </row>
    <row spans="1:7" r="110">
      <c t="s" s="3" r="A110">
        <v>1736</v>
      </c>
    </row>
    <row spans="1:7" r="111">
      <c t="s" s="4" r="A111">
        <v>1755</v>
      </c>
      <c t="n" s="6" r="B111">
        <v>100329000</v>
      </c>
      <c t="n" s="6" r="C111">
        <v>100329000</v>
      </c>
      <c t="n" s="6" r="D111">
        <v>100329000</v>
      </c>
      <c t="n" s="6" r="E111">
        <v>100329000</v>
      </c>
      <c t="n" s="6" r="F111">
        <v>100329000</v>
      </c>
    </row>
    <row spans="1:7" r="112">
      <c t="s" s="4" r="A112">
        <v>1789</v>
      </c>
    </row>
    <row spans="1:7" r="113">
      <c t="s" s="3" r="A113">
        <v>1736</v>
      </c>
    </row>
    <row spans="1:7" r="114">
      <c t="s" s="4" r="A114">
        <v>1755</v>
      </c>
      <c t="n" s="6" r="B114">
        <v>29629000</v>
      </c>
      <c t="n" s="6" r="C114">
        <v>29629000</v>
      </c>
      <c t="n" s="6" r="D114">
        <v>29629000</v>
      </c>
      <c t="n" s="6" r="E114">
        <v>29629000</v>
      </c>
      <c t="n" s="6" r="F114">
        <v>29629000</v>
      </c>
    </row>
    <row spans="1:7" r="115">
      <c t="s" s="4" r="A115">
        <v>1790</v>
      </c>
    </row>
    <row spans="1:7" r="116">
      <c t="s" s="3" r="A116">
        <v>1736</v>
      </c>
    </row>
    <row spans="1:7" r="117">
      <c t="s" s="4" r="A117">
        <v>1791</v>
      </c>
      <c t="n" s="7" r="B117">
        <v>102400000</v>
      </c>
      <c t="n" s="7" r="C117">
        <v>102400000</v>
      </c>
      <c t="n" s="7" r="D117">
        <v>102400000</v>
      </c>
      <c t="n" s="7" r="E117">
        <v>102400000</v>
      </c>
      <c t="n" s="7" r="F117">
        <v>102400000</v>
      </c>
    </row>
    <row spans="1:7" r="118">
      <c t="s" s="4" r="A118">
        <v>60</v>
      </c>
    </row>
    <row spans="1:7" r="119">
      <c t="s" s="3" r="A119">
        <v>1736</v>
      </c>
    </row>
    <row spans="1:7" r="120">
      <c t="s" s="4" r="A120">
        <v>1755</v>
      </c>
      <c t="n" s="7" r="G120">
        <v>629535000</v>
      </c>
    </row>
    <row spans="1:7" r="121">
      <c t="s" s="4" r="A121">
        <v>87</v>
      </c>
      <c t="n" s="6" r="G121">
        <v>270701000</v>
      </c>
    </row>
    <row spans="1:7" r="122">
      <c t="s" s="4" r="A122">
        <v>1792</v>
      </c>
    </row>
    <row spans="1:7" r="123">
      <c t="s" s="3" r="A123">
        <v>1736</v>
      </c>
    </row>
    <row spans="1:7" r="124">
      <c t="s" s="4" r="A124">
        <v>1769</v>
      </c>
      <c t="n" s="6" r="G124">
        <v>237200000</v>
      </c>
    </row>
    <row spans="1:7" r="125">
      <c t="s" s="4" r="A125">
        <v>1770</v>
      </c>
      <c t="n" s="6" r="G125">
        <v>70400000</v>
      </c>
    </row>
    <row spans="1:7" r="126">
      <c t="s" s="4" r="A126">
        <v>1793</v>
      </c>
    </row>
    <row spans="1:7" r="127">
      <c t="s" s="3" r="A127">
        <v>1736</v>
      </c>
    </row>
    <row spans="1:7" r="128">
      <c t="s" s="4" r="A128">
        <v>1755</v>
      </c>
      <c t="n" s="7" r="G128">
        <v>97825000</v>
      </c>
    </row>
    <row spans="1:7" r="129">
      <c t="s" s="4" r="A129">
        <v>760</v>
      </c>
    </row>
    <row spans="1:7" r="130">
      <c t="s" s="3" r="A130">
        <v>1736</v>
      </c>
    </row>
    <row spans="1:7" r="131">
      <c t="s" s="4" r="A131">
        <v>1778</v>
      </c>
      <c t="s" s="4" r="G131">
        <v>803</v>
      </c>
    </row>
    <row spans="1:7" r="132">
      <c t="s" s="4" r="A132">
        <v>1794</v>
      </c>
    </row>
    <row spans="1:7" r="133">
      <c t="s" s="3" r="A133">
        <v>1736</v>
      </c>
    </row>
    <row spans="1:7" r="134">
      <c t="s" s="4" r="A134">
        <v>1773</v>
      </c>
      <c t="n" s="7" r="G134">
        <v>563752000</v>
      </c>
    </row>
    <row spans="1:7" r="135">
      <c t="s" s="4" r="A135">
        <v>1769</v>
      </c>
      <c t="n" s="6" r="G135">
        <v>169700000</v>
      </c>
    </row>
    <row spans="1:7" r="136">
      <c t="s" s="4" r="A136">
        <v>726</v>
      </c>
    </row>
    <row spans="1:7" r="137">
      <c t="s" s="3" r="A137">
        <v>1736</v>
      </c>
    </row>
    <row spans="1:7" r="138">
      <c t="s" s="4" r="A138">
        <v>1781</v>
      </c>
      <c t="n" s="6" r="G138">
        <v>21500000</v>
      </c>
    </row>
    <row spans="1:7" r="139">
      <c t="s" s="4" r="A139">
        <v>1795</v>
      </c>
    </row>
    <row spans="1:7" r="140">
      <c t="s" s="3" r="A140">
        <v>1736</v>
      </c>
    </row>
    <row spans="1:7" r="141">
      <c t="s" s="4" r="A141">
        <v>1770</v>
      </c>
      <c t="n" s="6" r="G141">
        <v>66700000</v>
      </c>
    </row>
    <row spans="1:7" r="142">
      <c t="s" s="4" r="A142">
        <v>1796</v>
      </c>
    </row>
    <row spans="1:7" r="143">
      <c t="s" s="3" r="A143">
        <v>1736</v>
      </c>
    </row>
    <row spans="1:7" r="144">
      <c t="s" s="4" r="A144">
        <v>1755</v>
      </c>
      <c t="n" s="6" r="G144">
        <v>25927000</v>
      </c>
    </row>
    <row spans="1:7" r="145">
      <c t="s" s="4" r="A145">
        <v>1797</v>
      </c>
    </row>
    <row spans="1:7" r="146">
      <c t="s" s="3" r="A146">
        <v>1736</v>
      </c>
    </row>
    <row spans="1:7" r="147">
      <c t="s" s="4" r="A147">
        <v>1773</v>
      </c>
      <c t="n" s="6" r="G147">
        <v>1282864000</v>
      </c>
    </row>
    <row spans="1:7" r="148">
      <c t="s" s="4" r="A148">
        <v>1769</v>
      </c>
      <c t="n" s="6" r="G148">
        <v>67500000</v>
      </c>
    </row>
    <row spans="1:7" r="149">
      <c t="s" s="4" r="A149">
        <v>1798</v>
      </c>
    </row>
    <row spans="1:7" r="150">
      <c t="s" s="3" r="A150">
        <v>1736</v>
      </c>
    </row>
    <row spans="1:7" r="151">
      <c t="s" s="4" r="A151">
        <v>1770</v>
      </c>
      <c t="n" s="6" r="G151">
        <v>3700000</v>
      </c>
    </row>
    <row spans="1:7" r="152">
      <c t="s" s="4" r="A152">
        <v>1799</v>
      </c>
    </row>
    <row spans="1:7" r="153">
      <c t="s" s="3" r="A153">
        <v>1736</v>
      </c>
    </row>
    <row spans="1:7" r="154">
      <c t="s" s="4" r="A154">
        <v>1755</v>
      </c>
      <c t="n" s="6" r="G154">
        <v>124465000</v>
      </c>
    </row>
    <row spans="1:7" r="155">
      <c t="s" s="4" r="A155">
        <v>1800</v>
      </c>
    </row>
    <row spans="1:7" r="156">
      <c t="s" s="3" r="A156">
        <v>1736</v>
      </c>
    </row>
    <row spans="1:7" r="157">
      <c t="s" s="4" r="A157">
        <v>1755</v>
      </c>
      <c t="n" s="7" r="G157">
        <v>6691000</v>
      </c>
    </row>
  </sheetData>
  <mergeCells count="2">
    <mergeCell ref="A1:A2"/>
    <mergeCell ref="B1:G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01</v>
      </c>
      <c t="s" s="2" r="B1">
        <v>1</v>
      </c>
    </row>
    <row spans="1:3" r="2">
      <c t="s" s="2" r="B2">
        <v>2</v>
      </c>
      <c t="s" s="2" r="C2">
        <v>33</v>
      </c>
    </row>
    <row spans="1:3" r="3">
      <c t="s" s="4" r="A3">
        <v>39</v>
      </c>
    </row>
    <row spans="1:3" r="4">
      <c t="s" s="3" r="A4">
        <v>1802</v>
      </c>
    </row>
    <row spans="1:3" r="5">
      <c t="s" s="4" r="A5">
        <v>1803</v>
      </c>
      <c t="n" s="7" r="B5">
        <v>522225000</v>
      </c>
    </row>
    <row spans="1:3" r="6">
      <c t="s" s="4" r="A6">
        <v>1804</v>
      </c>
      <c t="s" s="4" r="B6">
        <v>1805</v>
      </c>
    </row>
    <row spans="1:3" r="7">
      <c t="s" s="4" r="A7">
        <v>1775</v>
      </c>
    </row>
    <row spans="1:3" r="8">
      <c t="s" s="3" r="A8">
        <v>1802</v>
      </c>
    </row>
    <row spans="1:3" r="9">
      <c t="s" s="4" r="A9">
        <v>1773</v>
      </c>
      <c t="n" s="7" r="B9">
        <v>587031000</v>
      </c>
    </row>
    <row spans="1:3" r="10">
      <c t="s" s="4" r="A10">
        <v>1787</v>
      </c>
    </row>
    <row spans="1:3" r="11">
      <c t="s" s="3" r="A11">
        <v>1802</v>
      </c>
    </row>
    <row spans="1:3" r="12">
      <c t="s" s="4" r="A12">
        <v>1773</v>
      </c>
      <c t="n" s="6" r="B12">
        <v>875810000</v>
      </c>
    </row>
    <row spans="1:3" r="13">
      <c t="s" s="4" r="A13">
        <v>1784</v>
      </c>
    </row>
    <row spans="1:3" r="14">
      <c t="s" s="3" r="A14">
        <v>1802</v>
      </c>
    </row>
    <row spans="1:3" r="15">
      <c t="s" s="4" r="A15">
        <v>1803</v>
      </c>
      <c t="n" s="6" r="B15">
        <v>2500000000</v>
      </c>
    </row>
    <row spans="1:3" r="16">
      <c t="s" s="4" r="A16">
        <v>1786</v>
      </c>
    </row>
    <row spans="1:3" r="17">
      <c t="s" s="3" r="A17">
        <v>1802</v>
      </c>
    </row>
    <row spans="1:3" r="18">
      <c t="s" s="4" r="A18">
        <v>1803</v>
      </c>
      <c t="n" s="6" r="B18">
        <v>18511000</v>
      </c>
    </row>
    <row spans="1:3" r="19">
      <c t="s" s="4" r="A19">
        <v>1788</v>
      </c>
    </row>
    <row spans="1:3" r="20">
      <c t="s" s="3" r="A20">
        <v>1802</v>
      </c>
    </row>
    <row spans="1:3" r="21">
      <c t="s" s="4" r="A21">
        <v>1803</v>
      </c>
      <c t="n" s="6" r="B21">
        <v>100329000</v>
      </c>
    </row>
    <row spans="1:3" r="22">
      <c t="s" s="4" r="A22">
        <v>1789</v>
      </c>
    </row>
    <row spans="1:3" r="23">
      <c t="s" s="3" r="A23">
        <v>1802</v>
      </c>
    </row>
    <row spans="1:3" r="24">
      <c t="s" s="4" r="A24">
        <v>1803</v>
      </c>
      <c t="n" s="6" r="B24">
        <v>29629000</v>
      </c>
    </row>
    <row spans="1:3" r="25">
      <c t="s" s="4" r="A25">
        <v>60</v>
      </c>
    </row>
    <row spans="1:3" r="26">
      <c t="s" s="3" r="A26">
        <v>1802</v>
      </c>
    </row>
    <row spans="1:3" r="27">
      <c t="s" s="4" r="A27">
        <v>1803</v>
      </c>
      <c t="n" s="7" r="C27">
        <v>629535000</v>
      </c>
    </row>
    <row spans="1:3" r="28">
      <c t="s" s="4" r="A28">
        <v>1794</v>
      </c>
    </row>
    <row spans="1:3" r="29">
      <c t="s" s="3" r="A29">
        <v>1802</v>
      </c>
    </row>
    <row spans="1:3" r="30">
      <c t="s" s="4" r="A30">
        <v>1773</v>
      </c>
      <c t="n" s="6" r="C30">
        <v>563752000</v>
      </c>
    </row>
    <row spans="1:3" r="31">
      <c t="s" s="4" r="A31">
        <v>1797</v>
      </c>
    </row>
    <row spans="1:3" r="32">
      <c t="s" s="3" r="A32">
        <v>1802</v>
      </c>
    </row>
    <row spans="1:3" r="33">
      <c t="s" s="4" r="A33">
        <v>1773</v>
      </c>
      <c t="n" s="6" r="C33">
        <v>1282864000</v>
      </c>
    </row>
    <row spans="1:3" r="34">
      <c t="s" s="4" r="A34">
        <v>1796</v>
      </c>
    </row>
    <row spans="1:3" r="35">
      <c t="s" s="3" r="A35">
        <v>1802</v>
      </c>
    </row>
    <row spans="1:3" r="36">
      <c t="s" s="4" r="A36">
        <v>1803</v>
      </c>
      <c t="n" s="6" r="C36">
        <v>25927000</v>
      </c>
    </row>
    <row spans="1:3" r="37">
      <c t="s" s="4" r="A37">
        <v>1799</v>
      </c>
    </row>
    <row spans="1:3" r="38">
      <c t="s" s="3" r="A38">
        <v>1802</v>
      </c>
    </row>
    <row spans="1:3" r="39">
      <c t="s" s="4" r="A39">
        <v>1803</v>
      </c>
      <c t="n" s="6" r="C39">
        <v>124465000</v>
      </c>
    </row>
    <row spans="1:3" r="40">
      <c t="s" s="4" r="A40">
        <v>1800</v>
      </c>
    </row>
    <row spans="1:3" r="41">
      <c t="s" s="3" r="A41">
        <v>1802</v>
      </c>
    </row>
    <row spans="1:3" r="42">
      <c t="s" s="4" r="A42">
        <v>1803</v>
      </c>
      <c t="n" s="6" r="C42">
        <v>6691000</v>
      </c>
    </row>
    <row spans="1:3" r="43">
      <c t="s" s="4" r="A43">
        <v>1806</v>
      </c>
    </row>
    <row spans="1:3" r="44">
      <c t="s" s="3" r="A44">
        <v>1802</v>
      </c>
    </row>
    <row spans="1:3" r="45">
      <c t="s" s="4" r="A45">
        <v>1803</v>
      </c>
      <c t="n" s="6" r="B45">
        <v>92512000</v>
      </c>
    </row>
    <row spans="1:3" r="46">
      <c t="s" s="4" r="A46">
        <v>1807</v>
      </c>
    </row>
    <row spans="1:3" r="47">
      <c t="s" s="3" r="A47">
        <v>1802</v>
      </c>
    </row>
    <row spans="1:3" r="48">
      <c t="s" s="4" r="A48">
        <v>1803</v>
      </c>
      <c t="n" s="7" r="C48">
        <v>97825000</v>
      </c>
    </row>
    <row spans="1:3" r="49">
      <c t="s" s="4" r="A49">
        <v>1808</v>
      </c>
    </row>
    <row spans="1:3" r="50">
      <c t="s" s="3" r="A50">
        <v>1802</v>
      </c>
    </row>
    <row spans="1:3" r="51">
      <c t="s" s="4" r="A51">
        <v>1809</v>
      </c>
      <c t="n" s="11" r="B51">
        <v>81.5</v>
      </c>
    </row>
    <row spans="1:3" r="52">
      <c t="s" s="4" r="A52">
        <v>1810</v>
      </c>
    </row>
    <row spans="1:3" r="53">
      <c t="s" s="3" r="A53">
        <v>1802</v>
      </c>
    </row>
    <row spans="1:3" r="54">
      <c t="s" s="4" r="A54">
        <v>1809</v>
      </c>
      <c t="n" s="7" r="B54">
        <v>81</v>
      </c>
    </row>
    <row spans="1:3" r="55">
      <c t="s" s="4" r="A55">
        <v>1811</v>
      </c>
      <c t="s" s="4" r="B55">
        <v>973</v>
      </c>
    </row>
    <row spans="1:3" r="56">
      <c t="s" s="4" r="A56">
        <v>1812</v>
      </c>
    </row>
    <row spans="1:3" r="57">
      <c t="s" s="3" r="A57">
        <v>1802</v>
      </c>
    </row>
    <row spans="1:3" r="58">
      <c t="s" s="4" r="A58">
        <v>1811</v>
      </c>
      <c t="s" s="4" r="C58">
        <v>973</v>
      </c>
    </row>
    <row spans="1:3" r="59">
      <c t="s" s="4" r="A59">
        <v>1813</v>
      </c>
    </row>
    <row spans="1:3" r="60">
      <c t="s" s="3" r="A60">
        <v>1802</v>
      </c>
    </row>
    <row spans="1:3" r="61">
      <c t="s" s="4" r="A61">
        <v>1814</v>
      </c>
      <c t="s" s="4" r="B61">
        <v>1815</v>
      </c>
    </row>
    <row spans="1:3" r="62">
      <c t="s" s="4" r="A62">
        <v>1816</v>
      </c>
      <c t="s" s="4" r="B62">
        <v>1817</v>
      </c>
    </row>
    <row spans="1:3" r="63">
      <c t="s" s="4" r="A63">
        <v>1818</v>
      </c>
    </row>
    <row spans="1:3" r="64">
      <c t="s" s="3" r="A64">
        <v>1802</v>
      </c>
    </row>
    <row spans="1:3" r="65">
      <c t="s" s="4" r="A65">
        <v>1819</v>
      </c>
      <c t="s" s="4" r="B65">
        <v>1601</v>
      </c>
    </row>
    <row spans="1:3" r="66">
      <c t="s" s="4" r="A66">
        <v>1820</v>
      </c>
    </row>
    <row spans="1:3" r="67">
      <c t="s" s="3" r="A67">
        <v>1802</v>
      </c>
    </row>
    <row spans="1:3" r="68">
      <c t="s" s="4" r="A68">
        <v>1814</v>
      </c>
      <c t="s" s="4" r="C68">
        <v>1821</v>
      </c>
    </row>
    <row spans="1:3" r="69">
      <c t="s" s="4" r="A69">
        <v>1816</v>
      </c>
      <c t="s" s="4" r="C69">
        <v>1822</v>
      </c>
    </row>
    <row spans="1:3" r="70">
      <c t="s" s="4" r="A70">
        <v>1823</v>
      </c>
    </row>
    <row spans="1:3" r="71">
      <c t="s" s="3" r="A71">
        <v>1802</v>
      </c>
    </row>
    <row spans="1:3" r="72">
      <c t="s" s="4" r="A72">
        <v>1819</v>
      </c>
      <c t="s" s="4" r="C72">
        <v>1824</v>
      </c>
    </row>
    <row spans="1:3" r="73">
      <c t="s" s="4" r="A73">
        <v>1825</v>
      </c>
    </row>
    <row spans="1:3" r="74">
      <c t="s" s="3" r="A74">
        <v>1802</v>
      </c>
    </row>
    <row spans="1:3" r="75">
      <c t="s" s="4" r="A75">
        <v>1826</v>
      </c>
      <c t="s" s="4" r="B75">
        <v>1827</v>
      </c>
    </row>
    <row spans="1:3" r="76">
      <c t="s" s="4" r="A76">
        <v>1828</v>
      </c>
      <c t="s" s="4" r="B76">
        <v>1829</v>
      </c>
    </row>
    <row spans="1:3" r="77">
      <c t="s" s="4" r="A77">
        <v>1830</v>
      </c>
      <c t="s" s="4" r="B77">
        <v>1831</v>
      </c>
    </row>
    <row spans="1:3" r="78">
      <c t="s" s="4" r="A78">
        <v>1832</v>
      </c>
    </row>
    <row spans="1:3" r="79">
      <c t="s" s="3" r="A79">
        <v>1802</v>
      </c>
    </row>
    <row spans="1:3" r="80">
      <c t="s" s="4" r="A80">
        <v>1826</v>
      </c>
      <c t="s" s="4" r="B80">
        <v>1833</v>
      </c>
    </row>
    <row spans="1:3" r="81">
      <c t="s" s="4" r="A81">
        <v>1830</v>
      </c>
      <c t="s" s="4" r="B81">
        <v>1831</v>
      </c>
    </row>
    <row spans="1:3" r="82">
      <c t="s" s="4" r="A82">
        <v>1811</v>
      </c>
      <c t="s" s="4" r="B82">
        <v>1834</v>
      </c>
    </row>
    <row spans="1:3" r="83">
      <c t="s" s="4" r="A83">
        <v>1835</v>
      </c>
    </row>
    <row spans="1:3" r="84">
      <c t="s" s="3" r="A84">
        <v>1802</v>
      </c>
    </row>
    <row spans="1:3" r="85">
      <c t="s" s="4" r="A85">
        <v>1743</v>
      </c>
      <c t="s" s="4" r="B85">
        <v>1416</v>
      </c>
    </row>
    <row spans="1:3" r="86">
      <c t="s" s="4" r="A86">
        <v>1826</v>
      </c>
      <c t="s" s="4" r="B86">
        <v>1081</v>
      </c>
    </row>
    <row spans="1:3" r="87">
      <c t="s" s="4" r="A87">
        <v>1830</v>
      </c>
      <c t="s" s="4" r="B87">
        <v>1831</v>
      </c>
    </row>
    <row spans="1:3" r="88">
      <c t="s" s="4" r="A88">
        <v>1836</v>
      </c>
    </row>
    <row spans="1:3" r="89">
      <c t="s" s="3" r="A89">
        <v>1802</v>
      </c>
    </row>
    <row spans="1:3" r="90">
      <c t="s" s="4" r="A90">
        <v>1743</v>
      </c>
      <c t="s" s="4" r="C90">
        <v>1744</v>
      </c>
    </row>
    <row spans="1:3" r="91">
      <c t="s" s="4" r="A91">
        <v>1826</v>
      </c>
      <c t="s" s="4" r="C91">
        <v>1837</v>
      </c>
    </row>
    <row spans="1:3" r="92">
      <c t="s" s="4" r="A92">
        <v>1828</v>
      </c>
      <c t="s" s="4" r="C92">
        <v>803</v>
      </c>
    </row>
    <row spans="1:3" r="93">
      <c t="s" s="4" r="A93">
        <v>1830</v>
      </c>
      <c t="s" s="4" r="C93">
        <v>1838</v>
      </c>
    </row>
    <row spans="1:3" r="94">
      <c t="s" s="4" r="A94">
        <v>1839</v>
      </c>
    </row>
    <row spans="1:3" r="95">
      <c t="s" s="3" r="A95">
        <v>1802</v>
      </c>
    </row>
    <row spans="1:3" r="96">
      <c t="s" s="4" r="A96">
        <v>1743</v>
      </c>
      <c t="s" s="4" r="C96">
        <v>1036</v>
      </c>
    </row>
    <row spans="1:3" r="97">
      <c t="s" s="4" r="A97">
        <v>1826</v>
      </c>
      <c t="s" s="4" r="C97">
        <v>973</v>
      </c>
    </row>
    <row spans="1:3" r="98">
      <c t="s" s="4" r="A98">
        <v>1830</v>
      </c>
      <c t="s" s="4" r="C98">
        <v>1838</v>
      </c>
    </row>
    <row spans="1:3" r="99">
      <c t="s" s="4" r="A99">
        <v>1809</v>
      </c>
      <c t="n" s="7" r="C99">
        <v>83</v>
      </c>
    </row>
    <row spans="1:3" r="100">
      <c t="s" s="4" r="A100">
        <v>1811</v>
      </c>
      <c t="s" s="4" r="C100">
        <v>1834</v>
      </c>
    </row>
    <row spans="1:3" r="101">
      <c t="s" s="4" r="A101">
        <v>1840</v>
      </c>
    </row>
    <row spans="1:3" r="102">
      <c t="s" s="3" r="A102">
        <v>1802</v>
      </c>
    </row>
    <row spans="1:3" r="103">
      <c t="s" s="4" r="A103">
        <v>1743</v>
      </c>
      <c t="s" s="4" r="C103">
        <v>1421</v>
      </c>
    </row>
    <row spans="1:3" r="104">
      <c t="s" s="4" r="A104">
        <v>1826</v>
      </c>
      <c t="s" s="4" r="C104">
        <v>1081</v>
      </c>
    </row>
    <row spans="1:3" r="105">
      <c t="s" s="4" r="A105">
        <v>1830</v>
      </c>
      <c t="s" s="4" r="C105">
        <v>1838</v>
      </c>
    </row>
    <row spans="1:3" r="106">
      <c t="s" s="4" r="A106">
        <v>1841</v>
      </c>
    </row>
    <row spans="1:3" r="107">
      <c t="s" s="3" r="A107">
        <v>1802</v>
      </c>
    </row>
    <row spans="1:3" r="108">
      <c t="s" s="4" r="A108">
        <v>1826</v>
      </c>
      <c t="s" s="4" r="B108">
        <v>973</v>
      </c>
    </row>
    <row spans="1:3" r="109">
      <c t="s" s="4" r="A109">
        <v>1830</v>
      </c>
      <c t="s" s="4" r="B109">
        <v>1831</v>
      </c>
    </row>
    <row spans="1:3" r="110">
      <c t="s" s="4" r="A110">
        <v>1842</v>
      </c>
      <c t="s" s="4" r="B110">
        <v>1843</v>
      </c>
    </row>
    <row spans="1:3" r="111">
      <c t="s" s="4" r="A111">
        <v>1844</v>
      </c>
      <c t="s" s="4" r="B111">
        <v>1845</v>
      </c>
    </row>
    <row spans="1:3" r="112">
      <c t="s" s="4" r="A112">
        <v>1846</v>
      </c>
    </row>
    <row spans="1:3" r="113">
      <c t="s" s="3" r="A113">
        <v>1802</v>
      </c>
    </row>
    <row spans="1:3" r="114">
      <c t="s" s="4" r="A114">
        <v>1743</v>
      </c>
      <c t="s" s="4" r="C114">
        <v>1036</v>
      </c>
    </row>
    <row spans="1:3" r="115">
      <c t="s" s="4" r="A115">
        <v>1826</v>
      </c>
      <c t="s" s="4" r="C115">
        <v>973</v>
      </c>
    </row>
    <row spans="1:3" r="116">
      <c t="s" s="4" r="A116">
        <v>1830</v>
      </c>
      <c t="s" s="4" r="C116">
        <v>1838</v>
      </c>
    </row>
    <row spans="1:3" r="117">
      <c t="s" s="4" r="A117">
        <v>1842</v>
      </c>
      <c t="s" s="4" r="C117">
        <v>1847</v>
      </c>
    </row>
    <row spans="1:3" r="118">
      <c t="s" s="4" r="A118">
        <v>1809</v>
      </c>
      <c t="n" s="7" r="C118">
        <v>88</v>
      </c>
    </row>
    <row spans="1:3" r="119">
      <c t="s" s="4" r="A119">
        <v>1844</v>
      </c>
      <c t="s" s="4" r="C119">
        <v>1845</v>
      </c>
    </row>
    <row spans="1:3" r="120">
      <c t="s" s="4" r="A120">
        <v>1848</v>
      </c>
    </row>
    <row spans="1:3" r="121">
      <c t="s" s="3" r="A121">
        <v>1802</v>
      </c>
    </row>
    <row spans="1:3" r="122">
      <c t="s" s="4" r="A122">
        <v>1814</v>
      </c>
      <c t="s" s="4" r="B122">
        <v>1849</v>
      </c>
    </row>
    <row spans="1:3" r="123">
      <c t="s" s="4" r="A123">
        <v>1816</v>
      </c>
      <c t="s" s="4" r="B123">
        <v>1850</v>
      </c>
    </row>
    <row spans="1:3" r="124">
      <c t="s" s="4" r="A124">
        <v>1851</v>
      </c>
    </row>
    <row spans="1:3" r="125">
      <c t="s" s="3" r="A125">
        <v>1802</v>
      </c>
    </row>
    <row spans="1:3" r="126">
      <c t="s" s="4" r="A126">
        <v>1819</v>
      </c>
      <c t="s" s="4" r="B126">
        <v>1852</v>
      </c>
    </row>
    <row spans="1:3" r="127">
      <c t="s" s="4" r="A127">
        <v>1853</v>
      </c>
    </row>
    <row spans="1:3" r="128">
      <c t="s" s="3" r="A128">
        <v>1802</v>
      </c>
    </row>
    <row spans="1:3" r="129">
      <c t="s" s="4" r="A129">
        <v>1814</v>
      </c>
      <c t="s" s="4" r="C129">
        <v>1849</v>
      </c>
    </row>
    <row spans="1:3" r="130">
      <c t="s" s="4" r="A130">
        <v>1816</v>
      </c>
      <c t="s" s="4" r="C130">
        <v>1854</v>
      </c>
    </row>
    <row spans="1:3" r="131">
      <c t="s" s="4" r="A131">
        <v>1855</v>
      </c>
    </row>
    <row spans="1:3" r="132">
      <c t="s" s="3" r="A132">
        <v>1802</v>
      </c>
    </row>
    <row spans="1:3" r="133">
      <c t="s" s="4" r="A133">
        <v>1819</v>
      </c>
      <c t="s" s="4" r="C133">
        <v>1376</v>
      </c>
    </row>
    <row spans="1:3" r="134">
      <c t="s" s="4" r="A134">
        <v>1856</v>
      </c>
    </row>
    <row spans="1:3" r="135">
      <c t="s" s="3" r="A135">
        <v>1802</v>
      </c>
    </row>
    <row spans="1:3" r="136">
      <c t="s" s="4" r="A136">
        <v>1826</v>
      </c>
      <c t="s" s="4" r="B136">
        <v>1857</v>
      </c>
    </row>
    <row spans="1:3" r="137">
      <c t="s" s="4" r="A137">
        <v>1828</v>
      </c>
      <c t="s" s="4" r="B137">
        <v>1257</v>
      </c>
    </row>
    <row spans="1:3" r="138">
      <c t="s" s="4" r="A138">
        <v>1830</v>
      </c>
      <c t="s" s="4" r="B138">
        <v>1858</v>
      </c>
    </row>
    <row spans="1:3" r="139">
      <c t="s" s="4" r="A139">
        <v>1859</v>
      </c>
    </row>
    <row spans="1:3" r="140">
      <c t="s" s="3" r="A140">
        <v>1802</v>
      </c>
    </row>
    <row spans="1:3" r="141">
      <c t="s" s="4" r="A141">
        <v>1826</v>
      </c>
      <c t="s" s="4" r="B141">
        <v>1860</v>
      </c>
    </row>
    <row spans="1:3" r="142">
      <c t="s" s="4" r="A142">
        <v>1830</v>
      </c>
      <c t="s" s="4" r="B142">
        <v>1858</v>
      </c>
    </row>
    <row spans="1:3" r="143">
      <c t="s" s="4" r="A143">
        <v>1811</v>
      </c>
      <c t="s" s="4" r="B143">
        <v>578</v>
      </c>
    </row>
    <row spans="1:3" r="144">
      <c t="s" s="4" r="A144">
        <v>1861</v>
      </c>
    </row>
    <row spans="1:3" r="145">
      <c t="s" s="3" r="A145">
        <v>1802</v>
      </c>
    </row>
    <row spans="1:3" r="146">
      <c t="s" s="4" r="A146">
        <v>1743</v>
      </c>
      <c t="s" s="4" r="B146">
        <v>1752</v>
      </c>
    </row>
    <row spans="1:3" r="147">
      <c t="s" s="4" r="A147">
        <v>1826</v>
      </c>
      <c t="s" s="4" r="B147">
        <v>1257</v>
      </c>
    </row>
    <row spans="1:3" r="148">
      <c t="s" s="4" r="A148">
        <v>1830</v>
      </c>
      <c t="s" s="4" r="B148">
        <v>1858</v>
      </c>
    </row>
    <row spans="1:3" r="149">
      <c t="s" s="4" r="A149">
        <v>1862</v>
      </c>
    </row>
    <row spans="1:3" r="150">
      <c t="s" s="3" r="A150">
        <v>1802</v>
      </c>
    </row>
    <row spans="1:3" r="151">
      <c t="s" s="4" r="A151">
        <v>1743</v>
      </c>
      <c t="s" s="4" r="C151">
        <v>809</v>
      </c>
    </row>
    <row spans="1:3" r="152">
      <c t="s" s="4" r="A152">
        <v>1826</v>
      </c>
      <c t="s" s="4" r="C152">
        <v>1863</v>
      </c>
    </row>
    <row spans="1:3" r="153">
      <c t="s" s="4" r="A153">
        <v>1828</v>
      </c>
      <c t="s" s="4" r="C153">
        <v>1864</v>
      </c>
    </row>
    <row spans="1:3" r="154">
      <c t="s" s="4" r="A154">
        <v>1830</v>
      </c>
      <c t="s" s="4" r="C154">
        <v>1865</v>
      </c>
    </row>
    <row spans="1:3" r="155">
      <c t="s" s="4" r="A155">
        <v>1866</v>
      </c>
    </row>
    <row spans="1:3" r="156">
      <c t="s" s="3" r="A156">
        <v>1802</v>
      </c>
    </row>
    <row spans="1:3" r="157">
      <c t="s" s="4" r="A157">
        <v>1743</v>
      </c>
      <c t="s" s="4" r="C157">
        <v>1333</v>
      </c>
    </row>
    <row spans="1:3" r="158">
      <c t="s" s="4" r="A158">
        <v>1826</v>
      </c>
      <c t="s" s="4" r="C158">
        <v>1860</v>
      </c>
    </row>
    <row spans="1:3" r="159">
      <c t="s" s="4" r="A159">
        <v>1830</v>
      </c>
      <c t="s" s="4" r="C159">
        <v>1865</v>
      </c>
    </row>
    <row spans="1:3" r="160">
      <c t="s" s="4" r="A160">
        <v>1809</v>
      </c>
      <c t="n" s="7" r="C160">
        <v>97</v>
      </c>
    </row>
    <row spans="1:3" r="161">
      <c t="s" s="4" r="A161">
        <v>1811</v>
      </c>
      <c t="s" s="4" r="C161">
        <v>578</v>
      </c>
    </row>
    <row spans="1:3" r="162">
      <c t="s" s="4" r="A162">
        <v>1867</v>
      </c>
    </row>
    <row spans="1:3" r="163">
      <c t="s" s="3" r="A163">
        <v>1802</v>
      </c>
    </row>
    <row spans="1:3" r="164">
      <c t="s" s="4" r="A164">
        <v>1743</v>
      </c>
      <c t="s" s="4" r="C164">
        <v>1868</v>
      </c>
    </row>
    <row spans="1:3" r="165">
      <c t="s" s="4" r="A165">
        <v>1826</v>
      </c>
      <c t="s" s="4" r="C165">
        <v>1257</v>
      </c>
    </row>
    <row spans="1:3" r="166">
      <c t="s" s="4" r="A166">
        <v>1830</v>
      </c>
      <c t="s" s="4" r="C166">
        <v>1865</v>
      </c>
    </row>
    <row spans="1:3" r="167">
      <c t="s" s="4" r="A167">
        <v>1869</v>
      </c>
    </row>
    <row spans="1:3" r="168">
      <c t="s" s="3" r="A168">
        <v>1802</v>
      </c>
    </row>
    <row spans="1:3" r="169">
      <c t="s" s="4" r="A169">
        <v>1826</v>
      </c>
      <c t="s" s="4" r="B169">
        <v>975</v>
      </c>
    </row>
    <row spans="1:3" r="170">
      <c t="s" s="4" r="A170">
        <v>1830</v>
      </c>
      <c t="s" s="4" r="B170">
        <v>1858</v>
      </c>
    </row>
    <row spans="1:3" r="171">
      <c t="s" s="4" r="A171">
        <v>1842</v>
      </c>
      <c t="s" s="4" r="B171">
        <v>1870</v>
      </c>
    </row>
    <row spans="1:3" r="172">
      <c t="s" s="4" r="A172">
        <v>1844</v>
      </c>
      <c t="s" s="4" r="B172">
        <v>1871</v>
      </c>
    </row>
    <row spans="1:3" r="173">
      <c t="s" s="4" r="A173">
        <v>1872</v>
      </c>
    </row>
    <row spans="1:3" r="174">
      <c t="s" s="3" r="A174">
        <v>1802</v>
      </c>
    </row>
    <row spans="1:3" r="175">
      <c t="s" s="4" r="A175">
        <v>1743</v>
      </c>
      <c t="s" s="4" r="C175">
        <v>1333</v>
      </c>
    </row>
    <row spans="1:3" r="176">
      <c t="s" s="4" r="A176">
        <v>1826</v>
      </c>
      <c t="s" s="4" r="C176">
        <v>975</v>
      </c>
    </row>
    <row spans="1:3" r="177">
      <c t="s" s="4" r="A177">
        <v>1830</v>
      </c>
      <c t="s" s="4" r="C177">
        <v>1865</v>
      </c>
    </row>
    <row spans="1:3" r="178">
      <c t="s" s="4" r="A178">
        <v>1842</v>
      </c>
      <c t="s" s="4" r="C178">
        <v>1873</v>
      </c>
    </row>
    <row spans="1:3" r="179">
      <c t="s" s="4" r="A179">
        <v>1809</v>
      </c>
      <c t="n" s="7" r="C179">
        <v>102</v>
      </c>
    </row>
    <row spans="1:3" r="180">
      <c t="s" s="4" r="A180">
        <v>1844</v>
      </c>
      <c t="s" s="4" r="C180">
        <v>1871</v>
      </c>
    </row>
    <row spans="1:3" r="181">
      <c t="s" s="4" r="A181">
        <v>1874</v>
      </c>
    </row>
    <row spans="1:3" r="182">
      <c t="s" s="3" r="A182">
        <v>1802</v>
      </c>
    </row>
    <row spans="1:3" r="183">
      <c t="s" s="4" r="A183">
        <v>1814</v>
      </c>
      <c t="s" s="4" r="B183">
        <v>1875</v>
      </c>
    </row>
    <row spans="1:3" r="184">
      <c t="s" s="4" r="A184">
        <v>1816</v>
      </c>
      <c t="s" s="4" r="B184">
        <v>1876</v>
      </c>
    </row>
    <row spans="1:3" r="185">
      <c t="s" s="4" r="A185">
        <v>1877</v>
      </c>
    </row>
    <row spans="1:3" r="186">
      <c t="s" s="3" r="A186">
        <v>1802</v>
      </c>
    </row>
    <row spans="1:3" r="187">
      <c t="s" s="4" r="A187">
        <v>1819</v>
      </c>
      <c t="s" s="4" r="B187">
        <v>1878</v>
      </c>
    </row>
    <row spans="1:3" r="188">
      <c t="s" s="4" r="A188">
        <v>1879</v>
      </c>
    </row>
    <row spans="1:3" r="189">
      <c t="s" s="3" r="A189">
        <v>1802</v>
      </c>
    </row>
    <row spans="1:3" r="190">
      <c t="s" s="4" r="A190">
        <v>1814</v>
      </c>
      <c t="s" s="4" r="C190">
        <v>1880</v>
      </c>
    </row>
    <row spans="1:3" r="191">
      <c t="s" s="4" r="A191">
        <v>1816</v>
      </c>
      <c t="s" s="4" r="C191">
        <v>1881</v>
      </c>
    </row>
    <row spans="1:3" r="192">
      <c t="s" s="4" r="A192">
        <v>1882</v>
      </c>
    </row>
    <row spans="1:3" r="193">
      <c t="s" s="3" r="A193">
        <v>1802</v>
      </c>
    </row>
    <row spans="1:3" r="194">
      <c t="s" s="4" r="A194">
        <v>1819</v>
      </c>
      <c t="s" s="4" r="C194">
        <v>188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3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1884</v>
      </c>
      <c t="s" s="2" r="B1">
        <v>30</v>
      </c>
      <c t="s" s="2" r="C1">
        <v>31</v>
      </c>
      <c t="s" s="2" r="D1">
        <v>1</v>
      </c>
    </row>
    <row spans="1:4" r="2">
      <c t="s" s="2" r="B2">
        <v>32</v>
      </c>
      <c t="s" s="2" r="C2">
        <v>2</v>
      </c>
      <c t="s" s="2" r="D2">
        <v>33</v>
      </c>
    </row>
    <row spans="1:4" r="3">
      <c t="s" s="4" r="A3">
        <v>39</v>
      </c>
    </row>
    <row spans="1:4" r="4">
      <c t="s" s="3" r="A4">
        <v>1665</v>
      </c>
    </row>
    <row spans="1:4" r="5">
      <c t="s" s="4" r="A5">
        <v>1533</v>
      </c>
      <c t="n" s="7" r="C5">
        <v>2240077000</v>
      </c>
    </row>
    <row spans="1:4" r="6">
      <c t="s" s="4" r="A6">
        <v>1885</v>
      </c>
      <c t="n" s="6" r="C6">
        <v>63920000</v>
      </c>
    </row>
    <row spans="1:4" r="7">
      <c t="s" s="4" r="A7">
        <v>1886</v>
      </c>
      <c t="n" s="6" r="C7">
        <v>35574000</v>
      </c>
    </row>
    <row spans="1:4" r="8">
      <c t="s" s="4" r="A8">
        <v>1887</v>
      </c>
      <c t="n" s="6" r="C8">
        <v>-59037000</v>
      </c>
    </row>
    <row spans="1:4" r="9">
      <c t="s" s="4" r="A9">
        <v>1888</v>
      </c>
      <c t="n" s="6" r="C9">
        <v>-69974000</v>
      </c>
    </row>
    <row spans="1:4" r="10">
      <c t="s" s="4" r="A10">
        <v>1889</v>
      </c>
      <c t="n" s="6" r="C10">
        <v>201924000</v>
      </c>
    </row>
    <row spans="1:4" r="11">
      <c t="s" s="4" r="A11">
        <v>1890</v>
      </c>
      <c t="n" s="6" r="C11">
        <v>-441594000</v>
      </c>
    </row>
    <row spans="1:4" r="12">
      <c t="s" s="4" r="A12">
        <v>1891</v>
      </c>
      <c t="n" s="6" r="C12">
        <v>-166570000</v>
      </c>
    </row>
    <row spans="1:4" r="13">
      <c t="s" s="4" r="A13">
        <v>777</v>
      </c>
      <c t="n" s="6" r="C13">
        <v>-9142000</v>
      </c>
    </row>
    <row spans="1:4" r="14">
      <c t="s" s="4" r="A14">
        <v>1538</v>
      </c>
      <c t="n" s="7" r="B14">
        <v>2240077000</v>
      </c>
      <c t="n" s="6" r="C14">
        <v>1795178000</v>
      </c>
    </row>
    <row spans="1:4" r="15">
      <c t="s" s="4" r="A15">
        <v>1892</v>
      </c>
      <c t="n" s="6" r="C15">
        <v>-3050000</v>
      </c>
    </row>
    <row spans="1:4" r="16">
      <c t="s" s="3" r="A16">
        <v>1673</v>
      </c>
    </row>
    <row spans="1:4" r="17">
      <c t="s" s="4" r="A17">
        <v>1533</v>
      </c>
      <c t="n" s="6" r="C17">
        <v>628397000</v>
      </c>
    </row>
    <row spans="1:4" r="18">
      <c t="s" s="4" r="A18">
        <v>1885</v>
      </c>
      <c t="n" s="6" r="C18">
        <v>278171000</v>
      </c>
    </row>
    <row spans="1:4" r="19">
      <c t="s" s="4" r="A19">
        <v>1887</v>
      </c>
      <c t="n" s="6" r="C19">
        <v>-130057000</v>
      </c>
    </row>
    <row spans="1:4" r="20">
      <c t="s" s="4" r="A20">
        <v>1893</v>
      </c>
      <c t="n" s="6" r="C20">
        <v>368000</v>
      </c>
    </row>
    <row spans="1:4" r="21">
      <c t="s" s="4" r="A21">
        <v>1894</v>
      </c>
      <c t="n" s="6" r="C21">
        <v>12291000</v>
      </c>
    </row>
    <row spans="1:4" r="22">
      <c t="s" s="4" r="A22">
        <v>1538</v>
      </c>
      <c t="n" s="6" r="B22">
        <v>628397000</v>
      </c>
      <c t="n" s="6" r="C22">
        <v>468360000</v>
      </c>
    </row>
    <row spans="1:4" r="23">
      <c t="s" s="4" r="A23">
        <v>1892</v>
      </c>
      <c t="n" s="6" r="C23">
        <v>154270000</v>
      </c>
    </row>
    <row spans="1:4" r="24">
      <c t="s" s="3" r="A24">
        <v>1895</v>
      </c>
    </row>
    <row spans="1:4" r="25">
      <c t="s" s="4" r="A25">
        <v>1896</v>
      </c>
      <c t="n" s="6" r="C25">
        <v>0</v>
      </c>
    </row>
    <row spans="1:4" r="26">
      <c t="s" s="4" r="A26">
        <v>1897</v>
      </c>
      <c t="n" s="6" r="C26">
        <v>166600000</v>
      </c>
    </row>
    <row spans="1:4" r="27">
      <c t="s" s="4" r="A27">
        <v>1898</v>
      </c>
      <c t="n" s="6" r="C27">
        <v>90400000</v>
      </c>
    </row>
    <row spans="1:4" r="28">
      <c t="s" s="4" r="A28">
        <v>1899</v>
      </c>
      <c t="n" s="6" r="C28">
        <v>21000000</v>
      </c>
    </row>
    <row spans="1:4" r="29">
      <c t="s" s="4" r="A29">
        <v>985</v>
      </c>
    </row>
    <row spans="1:4" r="30">
      <c t="s" s="3" r="A30">
        <v>1673</v>
      </c>
    </row>
    <row spans="1:4" r="31">
      <c t="s" s="4" r="A31">
        <v>1533</v>
      </c>
      <c t="n" s="6" r="C31">
        <v>98279000</v>
      </c>
    </row>
    <row spans="1:4" r="32">
      <c t="s" s="4" r="A32">
        <v>1887</v>
      </c>
      <c t="n" s="6" r="C32">
        <v>-6156000</v>
      </c>
    </row>
    <row spans="1:4" r="33">
      <c t="s" s="4" r="A33">
        <v>1893</v>
      </c>
      <c t="n" s="6" r="C33">
        <v>368000</v>
      </c>
    </row>
    <row spans="1:4" r="34">
      <c t="s" s="4" r="A34">
        <v>1894</v>
      </c>
      <c t="n" s="6" r="C34">
        <v>12291000</v>
      </c>
    </row>
    <row spans="1:4" r="35">
      <c t="s" s="4" r="A35">
        <v>1538</v>
      </c>
      <c t="n" s="6" r="B35">
        <v>98279000</v>
      </c>
      <c t="n" s="6" r="C35">
        <v>92512000</v>
      </c>
    </row>
    <row spans="1:4" r="36">
      <c t="s" s="4" r="A36">
        <v>1900</v>
      </c>
    </row>
    <row spans="1:4" r="37">
      <c t="s" s="3" r="A37">
        <v>1673</v>
      </c>
    </row>
    <row spans="1:4" r="38">
      <c t="s" s="4" r="A38">
        <v>1533</v>
      </c>
      <c t="n" s="6" r="C38">
        <v>530118000</v>
      </c>
    </row>
    <row spans="1:4" r="39">
      <c t="s" s="4" r="A39">
        <v>1885</v>
      </c>
      <c t="n" s="6" r="C39">
        <v>278171000</v>
      </c>
    </row>
    <row spans="1:4" r="40">
      <c t="s" s="4" r="A40">
        <v>1887</v>
      </c>
      <c t="n" s="6" r="C40">
        <v>-123901000</v>
      </c>
    </row>
    <row spans="1:4" r="41">
      <c t="s" s="4" r="A41">
        <v>1538</v>
      </c>
      <c t="n" s="6" r="B41">
        <v>530118000</v>
      </c>
      <c t="n" s="6" r="C41">
        <v>375848000</v>
      </c>
    </row>
    <row spans="1:4" r="42">
      <c t="s" s="4" r="A42">
        <v>1892</v>
      </c>
      <c t="n" s="6" r="C42">
        <v>154270000</v>
      </c>
    </row>
    <row spans="1:4" r="43">
      <c t="s" s="4" r="A43">
        <v>60</v>
      </c>
    </row>
    <row spans="1:4" r="44">
      <c t="s" s="3" r="A44">
        <v>1665</v>
      </c>
    </row>
    <row spans="1:4" r="45">
      <c t="s" s="4" r="A45">
        <v>1533</v>
      </c>
      <c t="n" s="6" r="B45">
        <v>2198843000</v>
      </c>
      <c t="n" s="7" r="D45">
        <v>2490492000</v>
      </c>
    </row>
    <row spans="1:4" r="46">
      <c t="s" s="4" r="A46">
        <v>1885</v>
      </c>
      <c t="n" s="6" r="D46">
        <v>16974000</v>
      </c>
    </row>
    <row spans="1:4" r="47">
      <c t="s" s="4" r="A47">
        <v>1886</v>
      </c>
      <c t="n" s="6" r="D47">
        <v>105542000</v>
      </c>
    </row>
    <row spans="1:4" r="48">
      <c t="s" s="4" r="A48">
        <v>1887</v>
      </c>
      <c t="n" s="6" r="D48">
        <v>-66096000</v>
      </c>
    </row>
    <row spans="1:4" r="49">
      <c t="s" s="4" r="A49">
        <v>1888</v>
      </c>
      <c t="n" s="6" r="D49">
        <v>-41848000</v>
      </c>
    </row>
    <row spans="1:4" r="50">
      <c t="s" s="4" r="A50">
        <v>1889</v>
      </c>
      <c t="n" s="6" r="D50">
        <v>155261000</v>
      </c>
    </row>
    <row spans="1:4" r="51">
      <c t="s" s="4" r="A51">
        <v>1890</v>
      </c>
      <c t="n" s="6" r="D51">
        <v>-278512000</v>
      </c>
    </row>
    <row spans="1:4" r="52">
      <c t="s" s="4" r="A52">
        <v>1891</v>
      </c>
      <c t="n" s="6" r="D52">
        <v>-173736000</v>
      </c>
    </row>
    <row spans="1:4" r="53">
      <c t="s" s="4" r="A53">
        <v>777</v>
      </c>
      <c t="n" s="6" r="D53">
        <v>-9234000</v>
      </c>
    </row>
    <row spans="1:4" r="54">
      <c t="s" s="4" r="A54">
        <v>1538</v>
      </c>
      <c t="n" s="6" r="D54">
        <v>2198843000</v>
      </c>
    </row>
    <row spans="1:4" r="55">
      <c t="s" s="4" r="A55">
        <v>1892</v>
      </c>
      <c t="n" s="6" r="D55">
        <v>-53299000</v>
      </c>
    </row>
    <row spans="1:4" r="56">
      <c t="s" s="3" r="A56">
        <v>1673</v>
      </c>
    </row>
    <row spans="1:4" r="57">
      <c t="s" s="4" r="A57">
        <v>1533</v>
      </c>
      <c t="n" s="6" r="B57">
        <v>604168000</v>
      </c>
      <c t="n" s="6" r="C57">
        <v>730226000</v>
      </c>
      <c t="n" s="6" r="D57">
        <v>340738000</v>
      </c>
    </row>
    <row spans="1:4" r="58">
      <c t="s" s="4" r="A58">
        <v>1885</v>
      </c>
      <c t="n" s="6" r="B58">
        <v>61000</v>
      </c>
      <c t="n" s="6" r="D58">
        <v>22547000</v>
      </c>
    </row>
    <row spans="1:4" r="59">
      <c t="s" s="4" r="A59">
        <v>1887</v>
      </c>
      <c t="n" s="6" r="B59">
        <v>-126531000</v>
      </c>
      <c t="n" s="6" r="D59">
        <v>-299459000</v>
      </c>
    </row>
    <row spans="1:4" r="60">
      <c t="s" s="4" r="A60">
        <v>1893</v>
      </c>
      <c t="n" s="6" r="B60">
        <v>7000</v>
      </c>
      <c t="n" s="6" r="D60">
        <v>685000</v>
      </c>
    </row>
    <row spans="1:4" r="61">
      <c t="s" s="4" r="A61">
        <v>1894</v>
      </c>
      <c t="n" s="6" r="B61">
        <v>419000</v>
      </c>
      <c t="n" s="6" r="D61">
        <v>14167000</v>
      </c>
    </row>
    <row spans="1:4" r="62">
      <c t="s" s="4" r="A62">
        <v>777</v>
      </c>
      <c t="n" s="6" r="D62">
        <v>0</v>
      </c>
    </row>
    <row spans="1:4" r="63">
      <c t="s" s="4" r="A63">
        <v>1538</v>
      </c>
      <c t="n" s="6" r="B63">
        <v>730226000</v>
      </c>
      <c t="n" s="6" r="D63">
        <v>604168000</v>
      </c>
    </row>
    <row spans="1:4" r="64">
      <c t="s" s="4" r="A64">
        <v>1892</v>
      </c>
      <c t="n" s="6" r="B64">
        <v>-125934000</v>
      </c>
      <c t="n" s="6" r="D64">
        <v>-272605000</v>
      </c>
    </row>
    <row spans="1:4" r="65">
      <c t="s" s="3" r="A65">
        <v>1895</v>
      </c>
    </row>
    <row spans="1:4" r="66">
      <c t="s" s="4" r="A66">
        <v>1896</v>
      </c>
      <c t="n" s="6" r="B66">
        <v>43200000</v>
      </c>
      <c t="n" s="6" r="D66">
        <v>31000000</v>
      </c>
    </row>
    <row spans="1:4" r="67">
      <c t="s" s="4" r="A67">
        <v>1897</v>
      </c>
      <c t="n" s="6" r="B67">
        <v>0</v>
      </c>
      <c t="n" s="6" r="D67">
        <v>204700000</v>
      </c>
    </row>
    <row spans="1:4" r="68">
      <c t="s" s="4" r="A68">
        <v>1898</v>
      </c>
      <c t="n" s="6" r="B68">
        <v>0</v>
      </c>
      <c t="n" s="6" r="D68">
        <v>0</v>
      </c>
    </row>
    <row spans="1:4" r="69">
      <c t="s" s="4" r="A69">
        <v>1899</v>
      </c>
      <c t="n" s="6" r="B69">
        <v>0</v>
      </c>
      <c t="n" s="6" r="D69">
        <v>0</v>
      </c>
    </row>
    <row spans="1:4" r="70">
      <c t="s" s="4" r="A70">
        <v>990</v>
      </c>
    </row>
    <row spans="1:4" r="71">
      <c t="s" s="3" r="A71">
        <v>1673</v>
      </c>
    </row>
    <row spans="1:4" r="72">
      <c t="s" s="4" r="A72">
        <v>1533</v>
      </c>
      <c t="n" s="6" r="B72">
        <v>97825000</v>
      </c>
      <c t="n" s="6" r="C72">
        <v>97949000</v>
      </c>
      <c t="n" s="6" r="D72">
        <v>107000000</v>
      </c>
    </row>
    <row spans="1:4" r="73">
      <c t="s" s="4" r="A73">
        <v>1887</v>
      </c>
      <c t="n" s="6" r="B73">
        <v>-536000</v>
      </c>
      <c t="n" s="6" r="D73">
        <v>-4307000</v>
      </c>
    </row>
    <row spans="1:4" r="74">
      <c t="s" s="4" r="A74">
        <v>1893</v>
      </c>
      <c t="n" s="6" r="B74">
        <v>7000</v>
      </c>
      <c t="n" s="6" r="D74">
        <v>685000</v>
      </c>
    </row>
    <row spans="1:4" r="75">
      <c t="s" s="4" r="A75">
        <v>1894</v>
      </c>
      <c t="n" s="6" r="B75">
        <v>419000</v>
      </c>
      <c t="n" s="6" r="D75">
        <v>14167000</v>
      </c>
    </row>
    <row spans="1:4" r="76">
      <c t="s" s="4" r="A76">
        <v>1538</v>
      </c>
      <c t="n" s="6" r="B76">
        <v>97949000</v>
      </c>
      <c t="n" s="6" r="D76">
        <v>97825000</v>
      </c>
    </row>
    <row spans="1:4" r="77">
      <c t="s" s="4" r="A77">
        <v>1901</v>
      </c>
    </row>
    <row spans="1:4" r="78">
      <c t="s" s="3" r="A78">
        <v>1673</v>
      </c>
    </row>
    <row spans="1:4" r="79">
      <c t="s" s="4" r="A79">
        <v>1533</v>
      </c>
      <c t="n" s="6" r="B79">
        <v>506343000</v>
      </c>
      <c t="n" s="6" r="C79">
        <v>632277000</v>
      </c>
      <c t="n" s="6" r="D79">
        <v>233738000</v>
      </c>
    </row>
    <row spans="1:4" r="80">
      <c t="s" s="4" r="A80">
        <v>1885</v>
      </c>
      <c t="n" s="6" r="B80">
        <v>61000</v>
      </c>
      <c t="n" s="6" r="D80">
        <v>22547000</v>
      </c>
    </row>
    <row spans="1:4" r="81">
      <c t="s" s="4" r="A81">
        <v>1887</v>
      </c>
      <c t="n" s="6" r="B81">
        <v>-125995000</v>
      </c>
      <c t="n" s="6" r="D81">
        <v>-295152000</v>
      </c>
    </row>
    <row spans="1:4" r="82">
      <c t="s" s="4" r="A82">
        <v>777</v>
      </c>
      <c t="n" s="6" r="D82">
        <v>0</v>
      </c>
    </row>
    <row spans="1:4" r="83">
      <c t="s" s="4" r="A83">
        <v>1538</v>
      </c>
      <c t="n" s="6" r="B83">
        <v>632277000</v>
      </c>
      <c t="n" s="6" r="D83">
        <v>506343000</v>
      </c>
    </row>
    <row spans="1:4" r="84">
      <c t="s" s="4" r="A84">
        <v>1892</v>
      </c>
      <c t="n" s="6" r="B84">
        <v>-125934000</v>
      </c>
      <c t="n" s="6" r="D84">
        <v>-272605000</v>
      </c>
    </row>
    <row spans="1:4" r="85">
      <c t="s" s="4" r="A85">
        <v>1902</v>
      </c>
    </row>
    <row spans="1:4" r="86">
      <c t="s" s="3" r="A86">
        <v>1665</v>
      </c>
    </row>
    <row spans="1:4" r="87">
      <c t="s" s="4" r="A87">
        <v>1533</v>
      </c>
      <c t="n" s="6" r="C87">
        <v>3000</v>
      </c>
    </row>
    <row spans="1:4" r="88">
      <c t="s" s="4" r="A88">
        <v>1888</v>
      </c>
      <c t="n" s="6" r="C88">
        <v>0</v>
      </c>
    </row>
    <row spans="1:4" r="89">
      <c t="s" s="4" r="A89">
        <v>1890</v>
      </c>
      <c t="n" s="6" r="C89">
        <v>0</v>
      </c>
    </row>
    <row spans="1:4" r="90">
      <c t="s" s="4" r="A90">
        <v>1538</v>
      </c>
      <c t="n" s="6" r="B90">
        <v>3000</v>
      </c>
      <c t="n" s="6" r="C90">
        <v>3000</v>
      </c>
    </row>
    <row spans="1:4" r="91">
      <c t="s" s="4" r="A91">
        <v>1903</v>
      </c>
    </row>
    <row spans="1:4" r="92">
      <c t="s" s="3" r="A92">
        <v>1665</v>
      </c>
    </row>
    <row spans="1:4" r="93">
      <c t="s" s="4" r="A93">
        <v>1885</v>
      </c>
      <c t="n" s="6" r="C93">
        <v>0</v>
      </c>
    </row>
    <row spans="1:4" r="94">
      <c t="s" s="4" r="A94">
        <v>1889</v>
      </c>
      <c t="n" s="6" r="C94">
        <v>0</v>
      </c>
    </row>
    <row spans="1:4" r="95">
      <c t="s" s="4" r="A95">
        <v>1891</v>
      </c>
      <c t="n" s="6" r="C95">
        <v>0</v>
      </c>
    </row>
    <row spans="1:4" r="96">
      <c t="s" s="4" r="A96">
        <v>1904</v>
      </c>
    </row>
    <row spans="1:4" r="97">
      <c t="s" s="3" r="A97">
        <v>1665</v>
      </c>
    </row>
    <row spans="1:4" r="98">
      <c t="s" s="4" r="A98">
        <v>1533</v>
      </c>
      <c t="n" s="6" r="B98">
        <v>3000</v>
      </c>
      <c t="n" s="6" r="C98">
        <v>3000</v>
      </c>
      <c t="n" s="6" r="D98">
        <v>28000</v>
      </c>
    </row>
    <row spans="1:4" r="99">
      <c t="s" s="4" r="A99">
        <v>1886</v>
      </c>
      <c t="n" s="6" r="D99">
        <v>0</v>
      </c>
    </row>
    <row spans="1:4" r="100">
      <c t="s" s="4" r="A100">
        <v>1888</v>
      </c>
      <c t="n" s="6" r="D100">
        <v>-1000</v>
      </c>
    </row>
    <row spans="1:4" r="101">
      <c t="s" s="4" r="A101">
        <v>1889</v>
      </c>
      <c t="n" s="6" r="D101">
        <v>0</v>
      </c>
    </row>
    <row spans="1:4" r="102">
      <c t="s" s="4" r="A102">
        <v>1890</v>
      </c>
      <c t="n" s="6" r="D102">
        <v>-24000</v>
      </c>
    </row>
    <row spans="1:4" r="103">
      <c t="s" s="4" r="A103">
        <v>1891</v>
      </c>
      <c t="n" s="6" r="D103">
        <v>0</v>
      </c>
    </row>
    <row spans="1:4" r="104">
      <c t="s" s="4" r="A104">
        <v>777</v>
      </c>
      <c t="n" s="6" r="D104">
        <v>0</v>
      </c>
    </row>
    <row spans="1:4" r="105">
      <c t="s" s="4" r="A105">
        <v>1538</v>
      </c>
      <c t="n" s="6" r="B105">
        <v>3000</v>
      </c>
      <c t="n" s="6" r="D105">
        <v>3000</v>
      </c>
    </row>
    <row spans="1:4" r="106">
      <c t="s" s="4" r="A106">
        <v>1905</v>
      </c>
    </row>
    <row spans="1:4" r="107">
      <c t="s" s="3" r="A107">
        <v>1665</v>
      </c>
    </row>
    <row spans="1:4" r="108">
      <c t="s" s="4" r="A108">
        <v>1885</v>
      </c>
      <c t="n" s="6" r="D108">
        <v>11000</v>
      </c>
    </row>
    <row spans="1:4" r="109">
      <c t="s" s="4" r="A109">
        <v>1889</v>
      </c>
      <c t="n" s="6" r="D109">
        <v>842000</v>
      </c>
    </row>
    <row spans="1:4" r="110">
      <c t="s" s="4" r="A110">
        <v>1891</v>
      </c>
      <c t="n" s="6" r="D110">
        <v>-853000</v>
      </c>
    </row>
    <row spans="1:4" r="111">
      <c t="s" s="4" r="A111">
        <v>1906</v>
      </c>
    </row>
    <row spans="1:4" r="112">
      <c t="s" s="3" r="A112">
        <v>1665</v>
      </c>
    </row>
    <row spans="1:4" r="113">
      <c t="s" s="4" r="A113">
        <v>1533</v>
      </c>
      <c t="n" s="6" r="C113">
        <v>603646000</v>
      </c>
    </row>
    <row spans="1:4" r="114">
      <c t="s" s="4" r="A114">
        <v>1886</v>
      </c>
      <c t="n" s="6" r="C114">
        <v>11040000</v>
      </c>
    </row>
    <row spans="1:4" r="115">
      <c t="s" s="4" r="A115">
        <v>1887</v>
      </c>
      <c t="n" s="6" r="C115">
        <v>-92000</v>
      </c>
    </row>
    <row spans="1:4" r="116">
      <c t="s" s="4" r="A116">
        <v>1888</v>
      </c>
      <c t="n" s="6" r="C116">
        <v>-17076000</v>
      </c>
    </row>
    <row spans="1:4" r="117">
      <c t="s" s="4" r="A117">
        <v>1890</v>
      </c>
      <c t="n" s="6" r="C117">
        <v>-9677000</v>
      </c>
    </row>
    <row spans="1:4" r="118">
      <c t="s" s="4" r="A118">
        <v>777</v>
      </c>
      <c t="n" s="6" r="C118">
        <v>-810000</v>
      </c>
    </row>
    <row spans="1:4" r="119">
      <c t="s" s="4" r="A119">
        <v>1538</v>
      </c>
      <c t="n" s="6" r="B119">
        <v>603646000</v>
      </c>
      <c t="n" s="6" r="C119">
        <v>587031000</v>
      </c>
    </row>
    <row spans="1:4" r="120">
      <c t="s" s="4" r="A120">
        <v>1907</v>
      </c>
    </row>
    <row spans="1:4" r="121">
      <c t="s" s="3" r="A121">
        <v>1665</v>
      </c>
    </row>
    <row spans="1:4" r="122">
      <c t="s" s="4" r="A122">
        <v>1533</v>
      </c>
      <c t="n" s="6" r="C122">
        <v>169473000</v>
      </c>
    </row>
    <row spans="1:4" r="123">
      <c t="s" s="4" r="A123">
        <v>1885</v>
      </c>
      <c t="n" s="6" r="C123">
        <v>6260000</v>
      </c>
    </row>
    <row spans="1:4" r="124">
      <c t="s" s="4" r="A124">
        <v>1887</v>
      </c>
      <c t="n" s="6" r="C124">
        <v>-7967000</v>
      </c>
    </row>
    <row spans="1:4" r="125">
      <c t="s" s="4" r="A125">
        <v>1889</v>
      </c>
      <c t="n" s="6" r="C125">
        <v>2000000</v>
      </c>
    </row>
    <row spans="1:4" r="126">
      <c t="s" s="4" r="A126">
        <v>1890</v>
      </c>
      <c t="n" s="6" r="C126">
        <v>-15154000</v>
      </c>
    </row>
    <row spans="1:4" r="127">
      <c t="s" s="4" r="A127">
        <v>1891</v>
      </c>
      <c t="n" s="6" r="C127">
        <v>-1982000</v>
      </c>
    </row>
    <row spans="1:4" r="128">
      <c t="s" s="4" r="A128">
        <v>777</v>
      </c>
      <c t="n" s="6" r="C128">
        <v>282000</v>
      </c>
    </row>
    <row spans="1:4" r="129">
      <c t="s" s="4" r="A129">
        <v>1538</v>
      </c>
      <c t="n" s="6" r="B129">
        <v>169473000</v>
      </c>
      <c t="n" s="6" r="C129">
        <v>152912000</v>
      </c>
    </row>
    <row spans="1:4" r="130">
      <c t="s" s="4" r="A130">
        <v>1892</v>
      </c>
      <c t="n" s="6" r="C130">
        <v>-5804000</v>
      </c>
    </row>
    <row spans="1:4" r="131">
      <c t="s" s="4" r="A131">
        <v>1908</v>
      </c>
    </row>
    <row spans="1:4" r="132">
      <c t="s" s="3" r="A132">
        <v>1665</v>
      </c>
    </row>
    <row spans="1:4" r="133">
      <c t="s" s="4" r="A133">
        <v>1533</v>
      </c>
      <c t="n" s="6" r="B133">
        <v>563961000</v>
      </c>
      <c t="n" s="6" r="C133">
        <v>603646000</v>
      </c>
      <c t="n" s="6" r="D133">
        <v>545808000</v>
      </c>
    </row>
    <row spans="1:4" r="134">
      <c t="s" s="4" r="A134">
        <v>1886</v>
      </c>
      <c t="n" s="6" r="D134">
        <v>36395000</v>
      </c>
    </row>
    <row spans="1:4" r="135">
      <c t="s" s="4" r="A135">
        <v>1887</v>
      </c>
      <c t="n" s="6" r="D135">
        <v>-248000</v>
      </c>
    </row>
    <row spans="1:4" r="136">
      <c t="s" s="4" r="A136">
        <v>1888</v>
      </c>
      <c t="n" s="6" r="B136">
        <v>-3867000</v>
      </c>
      <c t="n" s="6" r="D136">
        <v>-8033000</v>
      </c>
    </row>
    <row spans="1:4" r="137">
      <c t="s" s="4" r="A137">
        <v>1889</v>
      </c>
      <c t="n" s="6" r="D137">
        <v>0</v>
      </c>
    </row>
    <row spans="1:4" r="138">
      <c t="s" s="4" r="A138">
        <v>1890</v>
      </c>
      <c t="n" s="6" r="B138">
        <v>-32000</v>
      </c>
      <c t="n" s="6" r="D138">
        <v>-10064000</v>
      </c>
    </row>
    <row spans="1:4" r="139">
      <c t="s" s="4" r="A139">
        <v>1891</v>
      </c>
      <c t="n" s="6" r="B139">
        <v>43205000</v>
      </c>
      <c t="n" s="6" r="D139">
        <v>0</v>
      </c>
    </row>
    <row spans="1:4" r="140">
      <c t="s" s="4" r="A140">
        <v>777</v>
      </c>
      <c t="n" s="6" r="B140">
        <v>379000</v>
      </c>
      <c t="n" s="6" r="D140">
        <v>103000</v>
      </c>
    </row>
    <row spans="1:4" r="141">
      <c t="s" s="4" r="A141">
        <v>1538</v>
      </c>
      <c t="n" s="6" r="B141">
        <v>603646000</v>
      </c>
      <c t="n" s="6" r="D141">
        <v>563961000</v>
      </c>
    </row>
    <row spans="1:4" r="142">
      <c t="s" s="4" r="A142">
        <v>1909</v>
      </c>
    </row>
    <row spans="1:4" r="143">
      <c t="s" s="3" r="A143">
        <v>1665</v>
      </c>
    </row>
    <row spans="1:4" r="144">
      <c t="s" s="4" r="A144">
        <v>1533</v>
      </c>
      <c t="n" s="6" r="B144">
        <v>169461000</v>
      </c>
      <c t="n" s="6" r="C144">
        <v>169473000</v>
      </c>
      <c t="n" s="6" r="D144">
        <v>194977000</v>
      </c>
    </row>
    <row spans="1:4" r="145">
      <c t="s" s="4" r="A145">
        <v>1885</v>
      </c>
      <c t="n" s="6" r="B145">
        <v>586000</v>
      </c>
      <c t="n" s="6" r="D145">
        <v>9507000</v>
      </c>
    </row>
    <row spans="1:4" r="146">
      <c t="s" s="4" r="A146">
        <v>1887</v>
      </c>
      <c t="n" s="6" r="B146">
        <v>-139000</v>
      </c>
      <c t="n" s="6" r="D146">
        <v>-5508000</v>
      </c>
    </row>
    <row spans="1:4" r="147">
      <c t="s" s="4" r="A147">
        <v>1889</v>
      </c>
      <c t="n" s="6" r="D147">
        <v>0</v>
      </c>
    </row>
    <row spans="1:4" r="148">
      <c t="s" s="4" r="A148">
        <v>1890</v>
      </c>
      <c t="n" s="6" r="B148">
        <v>-472000</v>
      </c>
      <c t="n" s="6" r="D148">
        <v>-30462000</v>
      </c>
    </row>
    <row spans="1:4" r="149">
      <c t="s" s="4" r="A149">
        <v>1891</v>
      </c>
      <c t="n" s="6" r="D149">
        <v>0</v>
      </c>
    </row>
    <row spans="1:4" r="150">
      <c t="s" s="4" r="A150">
        <v>777</v>
      </c>
      <c t="n" s="6" r="B150">
        <v>37000</v>
      </c>
      <c t="n" s="6" r="D150">
        <v>947000</v>
      </c>
    </row>
    <row spans="1:4" r="151">
      <c t="s" s="4" r="A151">
        <v>1538</v>
      </c>
      <c t="n" s="6" r="B151">
        <v>169473000</v>
      </c>
      <c t="n" s="6" r="D151">
        <v>169461000</v>
      </c>
    </row>
    <row spans="1:4" r="152">
      <c t="s" s="4" r="A152">
        <v>1892</v>
      </c>
      <c t="n" s="6" r="B152">
        <v>447000</v>
      </c>
      <c t="n" s="6" r="D152">
        <v>1083000</v>
      </c>
    </row>
    <row spans="1:4" r="153">
      <c t="s" s="4" r="A153">
        <v>1910</v>
      </c>
    </row>
    <row spans="1:4" r="154">
      <c t="s" s="3" r="A154">
        <v>1665</v>
      </c>
    </row>
    <row spans="1:4" r="155">
      <c t="s" s="4" r="A155">
        <v>1533</v>
      </c>
      <c t="n" s="6" r="C155">
        <v>3675000</v>
      </c>
    </row>
    <row spans="1:4" r="156">
      <c t="s" s="4" r="A156">
        <v>1890</v>
      </c>
      <c t="n" s="6" r="C156">
        <v>-3675000</v>
      </c>
    </row>
    <row spans="1:4" r="157">
      <c t="s" s="4" r="A157">
        <v>1538</v>
      </c>
      <c t="n" s="6" r="B157">
        <v>3675000</v>
      </c>
      <c t="n" s="6" r="C157">
        <v>0</v>
      </c>
    </row>
    <row spans="1:4" r="158">
      <c t="s" s="4" r="A158">
        <v>1911</v>
      </c>
    </row>
    <row spans="1:4" r="159">
      <c t="s" s="3" r="A159">
        <v>1665</v>
      </c>
    </row>
    <row spans="1:4" r="160">
      <c t="s" s="4" r="A160">
        <v>1533</v>
      </c>
      <c t="n" s="6" r="B160">
        <v>3675000</v>
      </c>
      <c t="n" s="6" r="C160">
        <v>3675000</v>
      </c>
      <c t="n" s="6" r="D160">
        <v>3675000</v>
      </c>
    </row>
    <row spans="1:4" r="161">
      <c t="s" s="4" r="A161">
        <v>1890</v>
      </c>
      <c t="n" s="6" r="D161">
        <v>0</v>
      </c>
    </row>
    <row spans="1:4" r="162">
      <c t="s" s="4" r="A162">
        <v>1538</v>
      </c>
      <c t="n" s="6" r="B162">
        <v>3675000</v>
      </c>
      <c t="n" s="6" r="D162">
        <v>3675000</v>
      </c>
    </row>
    <row spans="1:4" r="163">
      <c t="s" s="4" r="A163">
        <v>1912</v>
      </c>
    </row>
    <row spans="1:4" r="164">
      <c t="s" s="3" r="A164">
        <v>1665</v>
      </c>
    </row>
    <row spans="1:4" r="165">
      <c t="s" s="4" r="A165">
        <v>1887</v>
      </c>
      <c t="n" s="6" r="D165">
        <v>0</v>
      </c>
    </row>
    <row spans="1:4" r="166">
      <c t="s" s="4" r="A166">
        <v>1889</v>
      </c>
      <c t="n" s="6" r="D166">
        <v>0</v>
      </c>
    </row>
    <row spans="1:4" r="167">
      <c t="s" s="4" r="A167">
        <v>1891</v>
      </c>
      <c t="n" s="6" r="D167">
        <v>0</v>
      </c>
    </row>
    <row spans="1:4" r="168">
      <c t="s" s="4" r="A168">
        <v>1913</v>
      </c>
    </row>
    <row spans="1:4" r="169">
      <c t="s" s="3" r="A169">
        <v>1665</v>
      </c>
    </row>
    <row spans="1:4" r="170">
      <c t="s" s="4" r="A170">
        <v>1533</v>
      </c>
      <c t="n" s="6" r="D170">
        <v>0</v>
      </c>
    </row>
    <row spans="1:4" r="171">
      <c t="s" s="4" r="A171">
        <v>1886</v>
      </c>
      <c t="n" s="6" r="D171">
        <v>0</v>
      </c>
    </row>
    <row spans="1:4" r="172">
      <c t="s" s="4" r="A172">
        <v>1888</v>
      </c>
      <c t="n" s="6" r="D172">
        <v>0</v>
      </c>
    </row>
    <row spans="1:4" r="173">
      <c t="s" s="4" r="A173">
        <v>1890</v>
      </c>
      <c t="n" s="6" r="D173">
        <v>0</v>
      </c>
    </row>
    <row spans="1:4" r="174">
      <c t="s" s="4" r="A174">
        <v>777</v>
      </c>
      <c t="n" s="6" r="D174">
        <v>0</v>
      </c>
    </row>
    <row spans="1:4" r="175">
      <c t="s" s="4" r="A175">
        <v>1914</v>
      </c>
    </row>
    <row spans="1:4" r="176">
      <c t="s" s="3" r="A176">
        <v>1665</v>
      </c>
    </row>
    <row spans="1:4" r="177">
      <c t="s" s="4" r="A177">
        <v>1533</v>
      </c>
      <c t="n" s="6" r="C177">
        <v>1307259000</v>
      </c>
    </row>
    <row spans="1:4" r="178">
      <c t="s" s="4" r="A178">
        <v>1885</v>
      </c>
      <c t="n" s="6" r="C178">
        <v>4367000</v>
      </c>
    </row>
    <row spans="1:4" r="179">
      <c t="s" s="4" r="A179">
        <v>1886</v>
      </c>
      <c t="n" s="6" r="C179">
        <v>24490000</v>
      </c>
    </row>
    <row spans="1:4" r="180">
      <c t="s" s="4" r="A180">
        <v>1887</v>
      </c>
      <c t="n" s="6" r="C180">
        <v>-963000</v>
      </c>
    </row>
    <row spans="1:4" r="181">
      <c t="s" s="4" r="A181">
        <v>1888</v>
      </c>
      <c t="n" s="6" r="C181">
        <v>-52898000</v>
      </c>
    </row>
    <row spans="1:4" r="182">
      <c t="s" s="4" r="A182">
        <v>1889</v>
      </c>
      <c t="n" s="6" r="C182">
        <v>199924000</v>
      </c>
    </row>
    <row spans="1:4" r="183">
      <c t="s" s="4" r="A183">
        <v>1890</v>
      </c>
      <c t="n" s="6" r="C183">
        <v>-407052000</v>
      </c>
    </row>
    <row spans="1:4" r="184">
      <c t="s" s="4" r="A184">
        <v>1891</v>
      </c>
      <c t="n" s="6" r="C184">
        <v>-164588000</v>
      </c>
    </row>
    <row spans="1:4" r="185">
      <c t="s" s="4" r="A185">
        <v>777</v>
      </c>
      <c t="n" s="6" r="C185">
        <v>-8420000</v>
      </c>
    </row>
    <row spans="1:4" r="186">
      <c t="s" s="4" r="A186">
        <v>1538</v>
      </c>
      <c t="n" s="6" r="B186">
        <v>1307259000</v>
      </c>
      <c t="n" s="6" r="C186">
        <v>902119000</v>
      </c>
    </row>
    <row spans="1:4" r="187">
      <c t="s" s="4" r="A187">
        <v>1915</v>
      </c>
    </row>
    <row spans="1:4" r="188">
      <c t="s" s="3" r="A188">
        <v>1665</v>
      </c>
    </row>
    <row spans="1:4" r="189">
      <c t="s" s="4" r="A189">
        <v>1533</v>
      </c>
      <c t="n" s="6" r="C189">
        <v>25130000</v>
      </c>
    </row>
    <row spans="1:4" r="190">
      <c t="s" s="4" r="A190">
        <v>1885</v>
      </c>
      <c t="n" s="6" r="C190">
        <v>501000</v>
      </c>
    </row>
    <row spans="1:4" r="191">
      <c t="s" s="4" r="A191">
        <v>1887</v>
      </c>
      <c t="n" s="6" r="C191">
        <v>-1407000</v>
      </c>
    </row>
    <row spans="1:4" r="192">
      <c t="s" s="4" r="A192">
        <v>1889</v>
      </c>
      <c t="n" s="6" r="C192">
        <v>0</v>
      </c>
    </row>
    <row spans="1:4" r="193">
      <c t="s" s="4" r="A193">
        <v>1890</v>
      </c>
      <c t="n" s="6" r="C193">
        <v>-5805000</v>
      </c>
    </row>
    <row spans="1:4" r="194">
      <c t="s" s="4" r="A194">
        <v>1891</v>
      </c>
      <c t="n" s="6" r="C194">
        <v>0</v>
      </c>
    </row>
    <row spans="1:4" r="195">
      <c t="s" s="4" r="A195">
        <v>777</v>
      </c>
      <c t="n" s="6" r="C195">
        <v>-194000</v>
      </c>
    </row>
    <row spans="1:4" r="196">
      <c t="s" s="4" r="A196">
        <v>1538</v>
      </c>
      <c t="n" s="6" r="B196">
        <v>25130000</v>
      </c>
      <c t="n" s="6" r="C196">
        <v>18225000</v>
      </c>
    </row>
    <row spans="1:4" r="197">
      <c t="s" s="4" r="A197">
        <v>1892</v>
      </c>
      <c t="n" s="6" r="C197">
        <v>-1430000</v>
      </c>
    </row>
    <row spans="1:4" r="198">
      <c t="s" s="4" r="A198">
        <v>1916</v>
      </c>
    </row>
    <row spans="1:4" r="199">
      <c t="s" s="3" r="A199">
        <v>1665</v>
      </c>
    </row>
    <row spans="1:4" r="200">
      <c t="s" s="4" r="A200">
        <v>1533</v>
      </c>
      <c t="n" s="6" r="B200">
        <v>1325683000</v>
      </c>
      <c t="n" s="6" r="C200">
        <v>1307259000</v>
      </c>
      <c t="n" s="6" r="D200">
        <v>1549940000</v>
      </c>
    </row>
    <row spans="1:4" r="201">
      <c t="s" s="4" r="A201">
        <v>1885</v>
      </c>
      <c t="n" s="6" r="D201">
        <v>1183000</v>
      </c>
    </row>
    <row spans="1:4" r="202">
      <c t="s" s="4" r="A202">
        <v>1886</v>
      </c>
      <c t="n" s="6" r="B202">
        <v>12282000</v>
      </c>
      <c t="n" s="6" r="D202">
        <v>67955000</v>
      </c>
    </row>
    <row spans="1:4" r="203">
      <c t="s" s="4" r="A203">
        <v>1887</v>
      </c>
      <c t="n" s="6" r="D203">
        <v>-2000</v>
      </c>
    </row>
    <row spans="1:4" r="204">
      <c t="s" s="4" r="A204">
        <v>1888</v>
      </c>
      <c t="n" s="6" r="B204">
        <v>-23029000</v>
      </c>
      <c t="n" s="6" r="D204">
        <v>-33553000</v>
      </c>
    </row>
    <row spans="1:4" r="205">
      <c t="s" s="4" r="A205">
        <v>1889</v>
      </c>
      <c t="n" s="6" r="D205">
        <v>139029000</v>
      </c>
    </row>
    <row spans="1:4" r="206">
      <c t="s" s="4" r="A206">
        <v>1890</v>
      </c>
      <c t="n" s="6" r="B206">
        <v>-7062000</v>
      </c>
      <c t="n" s="6" r="D206">
        <v>-226073000</v>
      </c>
    </row>
    <row spans="1:4" r="207">
      <c t="s" s="4" r="A207">
        <v>1891</v>
      </c>
      <c t="n" s="6" r="D207">
        <v>-162236000</v>
      </c>
    </row>
    <row spans="1:4" r="208">
      <c t="s" s="4" r="A208">
        <v>777</v>
      </c>
      <c t="n" s="6" r="B208">
        <v>-615000</v>
      </c>
      <c t="n" s="6" r="D208">
        <v>-10560000</v>
      </c>
    </row>
    <row spans="1:4" r="209">
      <c t="s" s="4" r="A209">
        <v>1538</v>
      </c>
      <c t="n" s="6" r="B209">
        <v>1307259000</v>
      </c>
      <c t="n" s="6" r="D209">
        <v>1325683000</v>
      </c>
    </row>
    <row spans="1:4" r="210">
      <c t="s" s="4" r="A210">
        <v>1917</v>
      </c>
    </row>
    <row spans="1:4" r="211">
      <c t="s" s="3" r="A211">
        <v>1665</v>
      </c>
    </row>
    <row spans="1:4" r="212">
      <c t="s" s="4" r="A212">
        <v>1533</v>
      </c>
      <c t="n" s="6" r="B212">
        <v>24744000</v>
      </c>
      <c t="n" s="6" r="C212">
        <v>25130000</v>
      </c>
      <c t="n" s="6" r="D212">
        <v>29199000</v>
      </c>
    </row>
    <row spans="1:4" r="213">
      <c t="s" s="4" r="A213">
        <v>1885</v>
      </c>
      <c t="n" s="6" r="B213">
        <v>602000</v>
      </c>
      <c t="n" s="6" r="D213">
        <v>1294000</v>
      </c>
    </row>
    <row spans="1:4" r="214">
      <c t="s" s="4" r="A214">
        <v>1887</v>
      </c>
      <c t="n" s="6" r="B214">
        <v>-196000</v>
      </c>
      <c t="n" s="6" r="D214">
        <v>-1098000</v>
      </c>
    </row>
    <row spans="1:4" r="215">
      <c t="s" s="4" r="A215">
        <v>1889</v>
      </c>
      <c t="n" s="6" r="D215">
        <v>5839000</v>
      </c>
    </row>
    <row spans="1:4" r="216">
      <c t="s" s="4" r="A216">
        <v>1890</v>
      </c>
      <c t="n" s="6" r="B216">
        <v>-20000</v>
      </c>
      <c t="n" s="6" r="D216">
        <v>-10770000</v>
      </c>
    </row>
    <row spans="1:4" r="217">
      <c t="s" s="4" r="A217">
        <v>1891</v>
      </c>
      <c t="n" s="6" r="D217">
        <v>4000</v>
      </c>
    </row>
    <row spans="1:4" r="218">
      <c t="s" s="4" r="A218">
        <v>777</v>
      </c>
      <c t="n" s="6" r="D218">
        <v>276000</v>
      </c>
    </row>
    <row spans="1:4" r="219">
      <c t="s" s="4" r="A219">
        <v>1538</v>
      </c>
      <c t="n" s="6" r="B219">
        <v>25130000</v>
      </c>
      <c t="n" s="6" r="D219">
        <v>24744000</v>
      </c>
    </row>
    <row spans="1:4" r="220">
      <c t="s" s="4" r="A220">
        <v>1892</v>
      </c>
      <c t="n" s="6" r="B220">
        <v>406000</v>
      </c>
      <c t="n" s="6" r="D220">
        <v>-121000</v>
      </c>
    </row>
    <row spans="1:4" r="221">
      <c t="s" s="4" r="A221">
        <v>1918</v>
      </c>
    </row>
    <row spans="1:4" r="222">
      <c t="s" s="3" r="A222">
        <v>1665</v>
      </c>
    </row>
    <row spans="1:4" r="223">
      <c t="s" s="4" r="A223">
        <v>1533</v>
      </c>
      <c t="n" s="6" r="C223">
        <v>2109186000</v>
      </c>
    </row>
    <row spans="1:4" r="224">
      <c t="s" s="4" r="A224">
        <v>1885</v>
      </c>
      <c t="n" s="6" r="C224">
        <v>11128000</v>
      </c>
    </row>
    <row spans="1:4" r="225">
      <c t="s" s="4" r="A225">
        <v>1886</v>
      </c>
      <c t="n" s="6" r="C225">
        <v>35530000</v>
      </c>
    </row>
    <row spans="1:4" r="226">
      <c t="s" s="4" r="A226">
        <v>1887</v>
      </c>
      <c t="n" s="6" r="C226">
        <v>-10429000</v>
      </c>
    </row>
    <row spans="1:4" r="227">
      <c t="s" s="4" r="A227">
        <v>1888</v>
      </c>
      <c t="n" s="6" r="C227">
        <v>-69974000</v>
      </c>
    </row>
    <row spans="1:4" r="228">
      <c t="s" s="4" r="A228">
        <v>1889</v>
      </c>
      <c t="n" s="6" r="C228">
        <v>201924000</v>
      </c>
    </row>
    <row spans="1:4" r="229">
      <c t="s" s="4" r="A229">
        <v>1890</v>
      </c>
      <c t="n" s="6" r="C229">
        <v>-441363000</v>
      </c>
    </row>
    <row spans="1:4" r="230">
      <c t="s" s="4" r="A230">
        <v>1891</v>
      </c>
      <c t="n" s="6" r="C230">
        <v>-166570000</v>
      </c>
    </row>
    <row spans="1:4" r="231">
      <c t="s" s="4" r="A231">
        <v>777</v>
      </c>
      <c t="n" s="6" r="C231">
        <v>-9142000</v>
      </c>
    </row>
    <row spans="1:4" r="232">
      <c t="s" s="4" r="A232">
        <v>1538</v>
      </c>
      <c t="n" s="6" r="B232">
        <v>2109186000</v>
      </c>
      <c t="n" s="6" r="C232">
        <v>1660290000</v>
      </c>
    </row>
    <row spans="1:4" r="233">
      <c t="s" s="4" r="A233">
        <v>1892</v>
      </c>
      <c t="n" s="6" r="C233">
        <v>-7234000</v>
      </c>
    </row>
    <row spans="1:4" r="234">
      <c t="s" s="4" r="A234">
        <v>1919</v>
      </c>
    </row>
    <row spans="1:4" r="235">
      <c t="s" s="3" r="A235">
        <v>1665</v>
      </c>
    </row>
    <row spans="1:4" r="236">
      <c t="s" s="4" r="A236">
        <v>1533</v>
      </c>
      <c t="n" s="6" r="C236">
        <v>1914583000</v>
      </c>
    </row>
    <row spans="1:4" r="237">
      <c t="s" s="4" r="A237">
        <v>1885</v>
      </c>
      <c t="n" s="6" r="C237">
        <v>4367000</v>
      </c>
    </row>
    <row spans="1:4" r="238">
      <c t="s" s="4" r="A238">
        <v>1886</v>
      </c>
      <c t="n" s="6" r="C238">
        <v>35530000</v>
      </c>
    </row>
    <row spans="1:4" r="239">
      <c t="s" s="4" r="A239">
        <v>1887</v>
      </c>
      <c t="n" s="6" r="C239">
        <v>-1055000</v>
      </c>
    </row>
    <row spans="1:4" r="240">
      <c t="s" s="4" r="A240">
        <v>1888</v>
      </c>
      <c t="n" s="6" r="C240">
        <v>-69974000</v>
      </c>
    </row>
    <row spans="1:4" r="241">
      <c t="s" s="4" r="A241">
        <v>1889</v>
      </c>
      <c t="n" s="6" r="C241">
        <v>199924000</v>
      </c>
    </row>
    <row spans="1:4" r="242">
      <c t="s" s="4" r="A242">
        <v>1890</v>
      </c>
      <c t="n" s="6" r="C242">
        <v>-420404000</v>
      </c>
    </row>
    <row spans="1:4" r="243">
      <c t="s" s="4" r="A243">
        <v>1891</v>
      </c>
      <c t="n" s="6" r="C243">
        <v>-164588000</v>
      </c>
    </row>
    <row spans="1:4" r="244">
      <c t="s" s="4" r="A244">
        <v>777</v>
      </c>
      <c t="n" s="6" r="C244">
        <v>-9230000</v>
      </c>
    </row>
    <row spans="1:4" r="245">
      <c t="s" s="4" r="A245">
        <v>1538</v>
      </c>
      <c t="n" s="6" r="B245">
        <v>1914583000</v>
      </c>
      <c t="n" s="6" r="C245">
        <v>1489153000</v>
      </c>
    </row>
    <row spans="1:4" r="246">
      <c t="s" s="4" r="A246">
        <v>1920</v>
      </c>
    </row>
    <row spans="1:4" r="247">
      <c t="s" s="3" r="A247">
        <v>1665</v>
      </c>
    </row>
    <row spans="1:4" r="248">
      <c t="s" s="4" r="A248">
        <v>1533</v>
      </c>
      <c t="n" s="6" r="C248">
        <v>194603000</v>
      </c>
    </row>
    <row spans="1:4" r="249">
      <c t="s" s="4" r="A249">
        <v>1885</v>
      </c>
      <c t="n" s="6" r="C249">
        <v>6761000</v>
      </c>
    </row>
    <row spans="1:4" r="250">
      <c t="s" s="4" r="A250">
        <v>1887</v>
      </c>
      <c t="n" s="6" r="C250">
        <v>-9374000</v>
      </c>
    </row>
    <row spans="1:4" r="251">
      <c t="s" s="4" r="A251">
        <v>1889</v>
      </c>
      <c t="n" s="6" r="C251">
        <v>2000000</v>
      </c>
    </row>
    <row spans="1:4" r="252">
      <c t="s" s="4" r="A252">
        <v>1890</v>
      </c>
      <c t="n" s="6" r="C252">
        <v>-20959000</v>
      </c>
    </row>
    <row spans="1:4" r="253">
      <c t="s" s="4" r="A253">
        <v>1891</v>
      </c>
      <c t="n" s="6" r="C253">
        <v>-1982000</v>
      </c>
    </row>
    <row spans="1:4" r="254">
      <c t="s" s="4" r="A254">
        <v>777</v>
      </c>
      <c t="n" s="6" r="C254">
        <v>88000</v>
      </c>
    </row>
    <row spans="1:4" r="255">
      <c t="s" s="4" r="A255">
        <v>1538</v>
      </c>
      <c t="n" s="6" r="B255">
        <v>194603000</v>
      </c>
      <c t="n" s="6" r="C255">
        <v>171137000</v>
      </c>
    </row>
    <row spans="1:4" r="256">
      <c t="s" s="4" r="A256">
        <v>1892</v>
      </c>
      <c t="n" s="6" r="C256">
        <v>-7234000</v>
      </c>
    </row>
    <row spans="1:4" r="257">
      <c t="s" s="4" r="A257">
        <v>1921</v>
      </c>
    </row>
    <row spans="1:4" r="258">
      <c t="s" s="3" r="A258">
        <v>1665</v>
      </c>
    </row>
    <row spans="1:4" r="259">
      <c t="s" s="4" r="A259">
        <v>1533</v>
      </c>
      <c t="n" s="6" r="B259">
        <v>2087527000</v>
      </c>
      <c t="n" s="6" r="C259">
        <v>2109186000</v>
      </c>
      <c t="n" s="6" r="D259">
        <v>2323627000</v>
      </c>
    </row>
    <row spans="1:4" r="260">
      <c t="s" s="4" r="A260">
        <v>1885</v>
      </c>
      <c t="n" s="6" r="B260">
        <v>1188000</v>
      </c>
      <c t="n" s="6" r="D260">
        <v>11995000</v>
      </c>
    </row>
    <row spans="1:4" r="261">
      <c t="s" s="4" r="A261">
        <v>1886</v>
      </c>
      <c t="n" s="6" r="B261">
        <v>12282000</v>
      </c>
      <c t="n" s="6" r="D261">
        <v>104350000</v>
      </c>
    </row>
    <row spans="1:4" r="262">
      <c t="s" s="4" r="A262">
        <v>1887</v>
      </c>
      <c t="n" s="6" r="B262">
        <v>-335000</v>
      </c>
      <c t="n" s="6" r="D262">
        <v>-6856000</v>
      </c>
    </row>
    <row spans="1:4" r="263">
      <c t="s" s="4" r="A263">
        <v>1888</v>
      </c>
      <c t="n" s="6" r="B263">
        <v>-26896000</v>
      </c>
      <c t="n" s="6" r="D263">
        <v>-41587000</v>
      </c>
    </row>
    <row spans="1:4" r="264">
      <c t="s" s="4" r="A264">
        <v>1889</v>
      </c>
      <c t="n" s="6" r="D264">
        <v>145710000</v>
      </c>
    </row>
    <row spans="1:4" r="265">
      <c t="s" s="4" r="A265">
        <v>1890</v>
      </c>
      <c t="n" s="6" r="B265">
        <v>-7586000</v>
      </c>
      <c t="n" s="6" r="D265">
        <v>-277393000</v>
      </c>
    </row>
    <row spans="1:4" r="266">
      <c t="s" s="4" r="A266">
        <v>1891</v>
      </c>
      <c t="n" s="6" r="B266">
        <v>43205000</v>
      </c>
      <c t="n" s="6" r="D266">
        <v>-163085000</v>
      </c>
    </row>
    <row spans="1:4" r="267">
      <c t="s" s="4" r="A267">
        <v>777</v>
      </c>
      <c t="n" s="6" r="B267">
        <v>-199000</v>
      </c>
      <c t="n" s="6" r="D267">
        <v>-9234000</v>
      </c>
    </row>
    <row spans="1:4" r="268">
      <c t="s" s="4" r="A268">
        <v>1538</v>
      </c>
      <c t="n" s="6" r="B268">
        <v>2109186000</v>
      </c>
      <c t="n" s="6" r="D268">
        <v>2087527000</v>
      </c>
    </row>
    <row spans="1:4" r="269">
      <c t="s" s="4" r="A269">
        <v>1892</v>
      </c>
      <c t="n" s="6" r="B269">
        <v>853000</v>
      </c>
      <c t="n" s="6" r="D269">
        <v>962000</v>
      </c>
    </row>
    <row spans="1:4" r="270">
      <c t="s" s="4" r="A270">
        <v>1922</v>
      </c>
    </row>
    <row spans="1:4" r="271">
      <c t="s" s="3" r="A271">
        <v>1665</v>
      </c>
    </row>
    <row spans="1:4" r="272">
      <c t="s" s="4" r="A272">
        <v>1533</v>
      </c>
      <c t="n" s="6" r="B272">
        <v>1893322000</v>
      </c>
      <c t="n" s="6" r="C272">
        <v>1914583000</v>
      </c>
      <c t="n" s="6" r="D272">
        <v>2099451000</v>
      </c>
    </row>
    <row spans="1:4" r="273">
      <c t="s" s="4" r="A273">
        <v>1885</v>
      </c>
      <c t="n" s="6" r="D273">
        <v>1183000</v>
      </c>
    </row>
    <row spans="1:4" r="274">
      <c t="s" s="4" r="A274">
        <v>1886</v>
      </c>
      <c t="n" s="6" r="B274">
        <v>12282000</v>
      </c>
      <c t="n" s="6" r="D274">
        <v>104350000</v>
      </c>
    </row>
    <row spans="1:4" r="275">
      <c t="s" s="4" r="A275">
        <v>1887</v>
      </c>
      <c t="n" s="6" r="D275">
        <v>-250000</v>
      </c>
    </row>
    <row spans="1:4" r="276">
      <c t="s" s="4" r="A276">
        <v>1888</v>
      </c>
      <c t="n" s="6" r="B276">
        <v>-26896000</v>
      </c>
      <c t="n" s="6" r="D276">
        <v>-41587000</v>
      </c>
    </row>
    <row spans="1:4" r="277">
      <c t="s" s="4" r="A277">
        <v>1889</v>
      </c>
      <c t="n" s="6" r="D277">
        <v>139029000</v>
      </c>
    </row>
    <row spans="1:4" r="278">
      <c t="s" s="4" r="A278">
        <v>1890</v>
      </c>
      <c t="n" s="6" r="B278">
        <v>-7094000</v>
      </c>
      <c t="n" s="6" r="D278">
        <v>-236161000</v>
      </c>
    </row>
    <row spans="1:4" r="279">
      <c t="s" s="4" r="A279">
        <v>1891</v>
      </c>
      <c t="n" s="6" r="B279">
        <v>43205000</v>
      </c>
      <c t="n" s="6" r="D279">
        <v>-162236000</v>
      </c>
    </row>
    <row spans="1:4" r="280">
      <c t="s" s="4" r="A280">
        <v>777</v>
      </c>
      <c t="n" s="6" r="B280">
        <v>-236000</v>
      </c>
      <c t="n" s="6" r="D280">
        <v>-10457000</v>
      </c>
    </row>
    <row spans="1:4" r="281">
      <c t="s" s="4" r="A281">
        <v>1538</v>
      </c>
      <c t="n" s="6" r="B281">
        <v>1914583000</v>
      </c>
      <c t="n" s="6" r="D281">
        <v>1893322000</v>
      </c>
    </row>
    <row spans="1:4" r="282">
      <c t="s" s="4" r="A282">
        <v>1923</v>
      </c>
    </row>
    <row spans="1:4" r="283">
      <c t="s" s="3" r="A283">
        <v>1665</v>
      </c>
    </row>
    <row spans="1:4" r="284">
      <c t="s" s="4" r="A284">
        <v>1533</v>
      </c>
      <c t="n" s="6" r="B284">
        <v>194205000</v>
      </c>
      <c t="n" s="6" r="C284">
        <v>194603000</v>
      </c>
      <c t="n" s="6" r="D284">
        <v>224176000</v>
      </c>
    </row>
    <row spans="1:4" r="285">
      <c t="s" s="4" r="A285">
        <v>1885</v>
      </c>
      <c t="n" s="6" r="B285">
        <v>1188000</v>
      </c>
      <c t="n" s="6" r="D285">
        <v>10812000</v>
      </c>
    </row>
    <row spans="1:4" r="286">
      <c t="s" s="4" r="A286">
        <v>1887</v>
      </c>
      <c t="n" s="6" r="B286">
        <v>-335000</v>
      </c>
      <c t="n" s="6" r="D286">
        <v>-6606000</v>
      </c>
    </row>
    <row spans="1:4" r="287">
      <c t="s" s="4" r="A287">
        <v>1889</v>
      </c>
      <c t="n" s="6" r="D287">
        <v>6681000</v>
      </c>
    </row>
    <row spans="1:4" r="288">
      <c t="s" s="4" r="A288">
        <v>1890</v>
      </c>
      <c t="n" s="6" r="B288">
        <v>-492000</v>
      </c>
      <c t="n" s="6" r="D288">
        <v>-41232000</v>
      </c>
    </row>
    <row spans="1:4" r="289">
      <c t="s" s="4" r="A289">
        <v>1891</v>
      </c>
      <c t="n" s="6" r="D289">
        <v>-849000</v>
      </c>
    </row>
    <row spans="1:4" r="290">
      <c t="s" s="4" r="A290">
        <v>777</v>
      </c>
      <c t="n" s="6" r="B290">
        <v>37000</v>
      </c>
      <c t="n" s="6" r="D290">
        <v>1223000</v>
      </c>
    </row>
    <row spans="1:4" r="291">
      <c t="s" s="4" r="A291">
        <v>1538</v>
      </c>
      <c t="n" s="6" r="B291">
        <v>194603000</v>
      </c>
      <c t="n" s="6" r="D291">
        <v>194205000</v>
      </c>
    </row>
    <row spans="1:4" r="292">
      <c t="s" s="4" r="A292">
        <v>1892</v>
      </c>
      <c t="n" s="6" r="B292">
        <v>853000</v>
      </c>
      <c t="n" s="6" r="D292">
        <v>962000</v>
      </c>
    </row>
    <row spans="1:4" r="293">
      <c t="s" s="4" r="A293">
        <v>1924</v>
      </c>
    </row>
    <row spans="1:4" r="294">
      <c t="s" s="3" r="A294">
        <v>1665</v>
      </c>
    </row>
    <row spans="1:4" r="295">
      <c t="s" s="4" r="A295">
        <v>1533</v>
      </c>
      <c t="n" s="6" r="C295">
        <v>66691000</v>
      </c>
    </row>
    <row spans="1:4" r="296">
      <c t="s" s="4" r="A296">
        <v>1886</v>
      </c>
      <c t="n" s="6" r="C296">
        <v>44000</v>
      </c>
    </row>
    <row spans="1:4" r="297">
      <c t="s" s="4" r="A297">
        <v>1888</v>
      </c>
      <c t="n" s="6" r="C297">
        <v>0</v>
      </c>
    </row>
    <row spans="1:4" r="298">
      <c t="s" s="4" r="A298">
        <v>1889</v>
      </c>
      <c t="n" s="6" r="C298">
        <v>0</v>
      </c>
    </row>
    <row spans="1:4" r="299">
      <c t="s" s="4" r="A299">
        <v>1890</v>
      </c>
      <c t="n" s="6" r="C299">
        <v>-231000</v>
      </c>
    </row>
    <row spans="1:4" r="300">
      <c t="s" s="4" r="A300">
        <v>1891</v>
      </c>
      <c t="n" s="6" r="C300">
        <v>0</v>
      </c>
    </row>
    <row spans="1:4" r="301">
      <c t="s" s="4" r="A301">
        <v>1538</v>
      </c>
      <c t="n" s="6" r="B301">
        <v>66691000</v>
      </c>
      <c t="n" s="6" r="C301">
        <v>66504000</v>
      </c>
    </row>
    <row spans="1:4" r="302">
      <c t="s" s="4" r="A302">
        <v>1925</v>
      </c>
    </row>
    <row spans="1:4" r="303">
      <c t="s" s="3" r="A303">
        <v>1665</v>
      </c>
    </row>
    <row spans="1:4" r="304">
      <c t="s" s="4" r="A304">
        <v>1533</v>
      </c>
      <c t="n" s="6" r="B304">
        <v>66691000</v>
      </c>
      <c t="n" s="6" r="C304">
        <v>66691000</v>
      </c>
      <c t="n" s="6" r="D304">
        <v>67979000</v>
      </c>
    </row>
    <row spans="1:4" r="305">
      <c t="s" s="4" r="A305">
        <v>1886</v>
      </c>
      <c t="n" s="6" r="D305">
        <v>1192000</v>
      </c>
    </row>
    <row spans="1:4" r="306">
      <c t="s" s="4" r="A306">
        <v>1888</v>
      </c>
      <c t="n" s="6" r="D306">
        <v>-261000</v>
      </c>
    </row>
    <row spans="1:4" r="307">
      <c t="s" s="4" r="A307">
        <v>1889</v>
      </c>
      <c t="n" s="6" r="D307">
        <v>9551000</v>
      </c>
    </row>
    <row spans="1:4" r="308">
      <c t="s" s="4" r="A308">
        <v>1890</v>
      </c>
      <c t="n" s="6" r="D308">
        <v>-1119000</v>
      </c>
    </row>
    <row spans="1:4" r="309">
      <c t="s" s="4" r="A309">
        <v>1891</v>
      </c>
      <c t="n" s="6" r="D309">
        <v>-10651000</v>
      </c>
    </row>
    <row spans="1:4" r="310">
      <c t="s" s="4" r="A310">
        <v>1538</v>
      </c>
      <c t="n" s="6" r="B310">
        <v>66691000</v>
      </c>
      <c t="n" s="6" r="D310">
        <v>66691000</v>
      </c>
    </row>
    <row spans="1:4" r="311">
      <c t="s" s="4" r="A311">
        <v>1926</v>
      </c>
    </row>
    <row spans="1:4" r="312">
      <c t="s" s="3" r="A312">
        <v>1665</v>
      </c>
    </row>
    <row spans="1:4" r="313">
      <c t="s" s="4" r="A313">
        <v>1533</v>
      </c>
      <c t="n" s="6" r="C313">
        <v>64200000</v>
      </c>
    </row>
    <row spans="1:4" r="314">
      <c t="s" s="4" r="A314">
        <v>1885</v>
      </c>
      <c t="n" s="6" r="C314">
        <v>52792000</v>
      </c>
    </row>
    <row spans="1:4" r="315">
      <c t="s" s="4" r="A315">
        <v>1887</v>
      </c>
      <c t="n" s="6" r="C315">
        <v>-48608000</v>
      </c>
    </row>
    <row spans="1:4" r="316">
      <c t="s" s="4" r="A316">
        <v>1538</v>
      </c>
      <c t="n" s="6" r="B316">
        <v>64200000</v>
      </c>
      <c t="n" s="6" r="C316">
        <v>68384000</v>
      </c>
    </row>
    <row spans="1:4" r="317">
      <c t="s" s="4" r="A317">
        <v>1892</v>
      </c>
      <c t="n" s="6" r="C317">
        <v>4184000</v>
      </c>
    </row>
    <row spans="1:4" r="318">
      <c t="s" s="4" r="A318">
        <v>1927</v>
      </c>
    </row>
    <row spans="1:4" r="319">
      <c t="s" s="3" r="A319">
        <v>1665</v>
      </c>
    </row>
    <row spans="1:4" r="320">
      <c t="s" s="4" r="A320">
        <v>1533</v>
      </c>
      <c t="n" s="6" r="B320">
        <v>44625000</v>
      </c>
      <c t="n" s="6" r="C320">
        <v>46076000</v>
      </c>
      <c t="n" s="6" r="D320">
        <v>98886000</v>
      </c>
    </row>
    <row spans="1:4" r="321">
      <c t="s" s="4" r="A321">
        <v>1885</v>
      </c>
      <c t="n" s="6" r="B321">
        <v>16617000</v>
      </c>
      <c t="n" s="6" r="D321">
        <v>4979000</v>
      </c>
    </row>
    <row spans="1:4" r="322">
      <c t="s" s="4" r="A322">
        <v>1887</v>
      </c>
      <c t="n" s="6" r="B322">
        <v>-15166000</v>
      </c>
      <c t="n" s="6" r="D322">
        <v>-59240000</v>
      </c>
    </row>
    <row spans="1:4" r="323">
      <c t="s" s="4" r="A323">
        <v>777</v>
      </c>
      <c t="n" s="6" r="D323">
        <v>0</v>
      </c>
    </row>
    <row spans="1:4" r="324">
      <c t="s" s="4" r="A324">
        <v>1538</v>
      </c>
      <c t="n" s="6" r="B324">
        <v>46076000</v>
      </c>
      <c t="n" s="6" r="D324">
        <v>44625000</v>
      </c>
    </row>
    <row spans="1:4" r="325">
      <c t="s" s="4" r="A325">
        <v>1892</v>
      </c>
      <c t="n" s="6" r="B325">
        <v>1451000</v>
      </c>
      <c t="n" s="6" r="D325">
        <v>-54261000</v>
      </c>
    </row>
    <row spans="1:4" r="326">
      <c t="s" s="4" r="A326">
        <v>1928</v>
      </c>
    </row>
    <row spans="1:4" r="327">
      <c t="s" s="3" r="A327">
        <v>1665</v>
      </c>
    </row>
    <row spans="1:4" r="328">
      <c t="s" s="4" r="A328">
        <v>1533</v>
      </c>
      <c t="n" s="6" r="C328">
        <v>2240077000</v>
      </c>
    </row>
    <row spans="1:4" r="329">
      <c t="s" s="4" r="A329">
        <v>1885</v>
      </c>
      <c t="n" s="6" r="C329">
        <v>63920000</v>
      </c>
    </row>
    <row spans="1:4" r="330">
      <c t="s" s="4" r="A330">
        <v>1886</v>
      </c>
      <c t="n" s="6" r="C330">
        <v>35574000</v>
      </c>
    </row>
    <row spans="1:4" r="331">
      <c t="s" s="4" r="A331">
        <v>1887</v>
      </c>
      <c t="n" s="6" r="C331">
        <v>-59037000</v>
      </c>
    </row>
    <row spans="1:4" r="332">
      <c t="s" s="4" r="A332">
        <v>1888</v>
      </c>
      <c t="n" s="6" r="C332">
        <v>-69974000</v>
      </c>
    </row>
    <row spans="1:4" r="333">
      <c t="s" s="4" r="A333">
        <v>1889</v>
      </c>
      <c t="n" s="6" r="C333">
        <v>201924000</v>
      </c>
    </row>
    <row spans="1:4" r="334">
      <c t="s" s="4" r="A334">
        <v>1890</v>
      </c>
      <c t="n" s="6" r="C334">
        <v>-441594000</v>
      </c>
    </row>
    <row spans="1:4" r="335">
      <c t="s" s="4" r="A335">
        <v>1891</v>
      </c>
      <c t="n" s="6" r="C335">
        <v>-166570000</v>
      </c>
    </row>
    <row spans="1:4" r="336">
      <c t="s" s="4" r="A336">
        <v>777</v>
      </c>
      <c t="n" s="6" r="C336">
        <v>-9142000</v>
      </c>
    </row>
    <row spans="1:4" r="337">
      <c t="s" s="4" r="A337">
        <v>1538</v>
      </c>
      <c t="n" s="6" r="B337">
        <v>2240077000</v>
      </c>
      <c t="n" s="6" r="C337">
        <v>1795178000</v>
      </c>
    </row>
    <row spans="1:4" r="338">
      <c t="s" s="4" r="A338">
        <v>1892</v>
      </c>
      <c t="n" s="6" r="C338">
        <v>-3050000</v>
      </c>
    </row>
    <row spans="1:4" r="339">
      <c t="s" s="4" r="A339">
        <v>1929</v>
      </c>
    </row>
    <row spans="1:4" r="340">
      <c t="s" s="3" r="A340">
        <v>1665</v>
      </c>
    </row>
    <row spans="1:4" r="341">
      <c t="s" s="4" r="A341">
        <v>1533</v>
      </c>
      <c t="n" s="6" r="B341">
        <v>2198843000</v>
      </c>
      <c t="n" s="7" r="C341">
        <v>2221953000</v>
      </c>
      <c t="n" s="6" r="D341">
        <v>2490492000</v>
      </c>
    </row>
    <row spans="1:4" r="342">
      <c t="s" s="4" r="A342">
        <v>1885</v>
      </c>
      <c t="n" s="6" r="B342">
        <v>17805000</v>
      </c>
      <c t="n" s="6" r="D342">
        <v>16974000</v>
      </c>
    </row>
    <row spans="1:4" r="343">
      <c t="s" s="4" r="A343">
        <v>1886</v>
      </c>
      <c t="n" s="6" r="B343">
        <v>12282000</v>
      </c>
      <c t="n" s="6" r="D343">
        <v>105542000</v>
      </c>
    </row>
    <row spans="1:4" r="344">
      <c t="s" s="4" r="A344">
        <v>1887</v>
      </c>
      <c t="n" s="6" r="B344">
        <v>-15501000</v>
      </c>
      <c t="n" s="6" r="D344">
        <v>-66096000</v>
      </c>
    </row>
    <row spans="1:4" r="345">
      <c t="s" s="4" r="A345">
        <v>1888</v>
      </c>
      <c t="n" s="6" r="B345">
        <v>-26896000</v>
      </c>
      <c t="n" s="6" r="D345">
        <v>-41848000</v>
      </c>
    </row>
    <row spans="1:4" r="346">
      <c t="s" s="4" r="A346">
        <v>1889</v>
      </c>
      <c t="n" s="6" r="D346">
        <v>155261000</v>
      </c>
    </row>
    <row spans="1:4" r="347">
      <c t="s" s="4" r="A347">
        <v>1890</v>
      </c>
      <c t="n" s="6" r="B347">
        <v>-7586000</v>
      </c>
      <c t="n" s="6" r="D347">
        <v>-278512000</v>
      </c>
    </row>
    <row spans="1:4" r="348">
      <c t="s" s="4" r="A348">
        <v>1891</v>
      </c>
      <c t="n" s="6" r="B348">
        <v>43205000</v>
      </c>
      <c t="n" s="6" r="D348">
        <v>-173736000</v>
      </c>
    </row>
    <row spans="1:4" r="349">
      <c t="s" s="4" r="A349">
        <v>777</v>
      </c>
      <c t="n" s="6" r="B349">
        <v>-199000</v>
      </c>
      <c t="n" s="6" r="D349">
        <v>-9234000</v>
      </c>
    </row>
    <row spans="1:4" r="350">
      <c t="s" s="4" r="A350">
        <v>1538</v>
      </c>
      <c t="n" s="6" r="B350">
        <v>2221953000</v>
      </c>
      <c t="n" s="6" r="D350">
        <v>2198843000</v>
      </c>
    </row>
    <row spans="1:4" r="351">
      <c t="s" s="4" r="A351">
        <v>1892</v>
      </c>
      <c t="n" s="7" r="B351">
        <v>2304000</v>
      </c>
      <c t="n" s="7" r="D351">
        <v>-53299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930</v>
      </c>
      <c t="s" s="2" r="B1">
        <v>2</v>
      </c>
      <c t="s" s="2" r="C1">
        <v>33</v>
      </c>
    </row>
    <row spans="1:3" r="2">
      <c t="s" s="4" r="A2">
        <v>39</v>
      </c>
    </row>
    <row spans="1:3" r="3">
      <c t="s" s="3" r="A3">
        <v>1665</v>
      </c>
    </row>
    <row spans="1:3" r="4">
      <c t="s" s="4" r="A4">
        <v>675</v>
      </c>
      <c t="n" s="7" r="B4">
        <v>5662812</v>
      </c>
    </row>
    <row spans="1:3" r="5">
      <c t="s" s="4" r="A5">
        <v>86</v>
      </c>
      <c t="n" s="6" r="B5">
        <v>1699508</v>
      </c>
    </row>
    <row spans="1:3" r="6">
      <c t="s" s="4" r="A6">
        <v>1931</v>
      </c>
      <c t="n" s="6" r="B6">
        <v>593314</v>
      </c>
    </row>
    <row spans="1:3" r="7">
      <c t="s" s="3" r="A7">
        <v>1673</v>
      </c>
    </row>
    <row spans="1:3" r="8">
      <c t="s" s="4" r="A8">
        <v>108</v>
      </c>
      <c t="n" s="6" r="B8">
        <v>2131822</v>
      </c>
    </row>
    <row spans="1:3" r="9">
      <c t="s" s="4" r="A9">
        <v>109</v>
      </c>
      <c t="n" s="6" r="B9">
        <v>10719862</v>
      </c>
    </row>
    <row spans="1:3" r="10">
      <c t="s" s="3" r="A10">
        <v>1932</v>
      </c>
    </row>
    <row spans="1:3" r="11">
      <c t="s" s="4" r="A11">
        <v>114</v>
      </c>
      <c t="n" s="6" r="B11">
        <v>1951563</v>
      </c>
    </row>
    <row spans="1:3" r="12">
      <c t="s" s="4" r="A12">
        <v>1142</v>
      </c>
    </row>
    <row spans="1:3" r="13">
      <c t="s" s="3" r="A13">
        <v>1932</v>
      </c>
    </row>
    <row spans="1:3" r="14">
      <c t="s" s="4" r="A14">
        <v>114</v>
      </c>
      <c t="n" s="6" r="B14">
        <v>564679</v>
      </c>
    </row>
    <row spans="1:3" r="15">
      <c t="s" s="4" r="A15">
        <v>1933</v>
      </c>
    </row>
    <row spans="1:3" r="16">
      <c t="s" s="3" r="A16">
        <v>1665</v>
      </c>
    </row>
    <row spans="1:3" r="17">
      <c t="s" s="4" r="A17">
        <v>675</v>
      </c>
      <c t="n" s="6" r="B17">
        <v>5662812</v>
      </c>
    </row>
    <row spans="1:3" r="18">
      <c t="s" s="4" r="A18">
        <v>86</v>
      </c>
      <c t="n" s="6" r="B18">
        <v>1699508</v>
      </c>
    </row>
    <row spans="1:3" r="19">
      <c t="s" s="4" r="A19">
        <v>1931</v>
      </c>
      <c t="n" s="6" r="B19">
        <v>593314</v>
      </c>
    </row>
    <row spans="1:3" r="20">
      <c t="s" s="3" r="A20">
        <v>1673</v>
      </c>
    </row>
    <row spans="1:3" r="21">
      <c t="s" s="4" r="A21">
        <v>108</v>
      </c>
      <c t="n" s="6" r="B21">
        <v>2131822</v>
      </c>
    </row>
    <row spans="1:3" r="22">
      <c t="s" s="4" r="A22">
        <v>109</v>
      </c>
      <c t="n" s="6" r="B22">
        <v>10719862</v>
      </c>
    </row>
    <row spans="1:3" r="23">
      <c t="s" s="3" r="A23">
        <v>1932</v>
      </c>
    </row>
    <row spans="1:3" r="24">
      <c t="s" s="4" r="A24">
        <v>114</v>
      </c>
      <c t="n" s="6" r="B24">
        <v>1951563</v>
      </c>
    </row>
    <row spans="1:3" r="25">
      <c t="s" s="4" r="A25">
        <v>1934</v>
      </c>
    </row>
    <row spans="1:3" r="26">
      <c t="s" s="3" r="A26">
        <v>1932</v>
      </c>
    </row>
    <row spans="1:3" r="27">
      <c t="s" s="4" r="A27">
        <v>114</v>
      </c>
      <c t="n" s="6" r="B27">
        <v>500000</v>
      </c>
    </row>
    <row spans="1:3" r="28">
      <c t="s" s="4" r="A28">
        <v>1935</v>
      </c>
    </row>
    <row spans="1:3" r="29">
      <c t="s" s="3" r="A29">
        <v>1932</v>
      </c>
    </row>
    <row spans="1:3" r="30">
      <c t="s" s="4" r="A30">
        <v>114</v>
      </c>
      <c t="n" s="6" r="B30">
        <v>495500</v>
      </c>
    </row>
    <row spans="1:3" r="31">
      <c t="s" s="4" r="A31">
        <v>1936</v>
      </c>
    </row>
    <row spans="1:3" r="32">
      <c t="s" s="3" r="A32">
        <v>1665</v>
      </c>
    </row>
    <row spans="1:3" r="33">
      <c t="s" s="4" r="A33">
        <v>675</v>
      </c>
      <c t="n" s="6" r="B33">
        <v>5529803</v>
      </c>
    </row>
    <row spans="1:3" r="34">
      <c t="s" s="4" r="A34">
        <v>86</v>
      </c>
      <c t="n" s="6" r="B34">
        <v>1699508</v>
      </c>
    </row>
    <row spans="1:3" r="35">
      <c t="s" s="4" r="A35">
        <v>1931</v>
      </c>
      <c t="n" s="6" r="B35">
        <v>515000</v>
      </c>
    </row>
    <row spans="1:3" r="36">
      <c t="s" s="3" r="A36">
        <v>1673</v>
      </c>
    </row>
    <row spans="1:3" r="37">
      <c t="s" s="4" r="A37">
        <v>108</v>
      </c>
      <c t="n" s="6" r="B37">
        <v>2124712</v>
      </c>
    </row>
    <row spans="1:3" r="38">
      <c t="s" s="4" r="A38">
        <v>109</v>
      </c>
      <c t="n" s="6" r="B38">
        <v>10274571</v>
      </c>
    </row>
    <row spans="1:3" r="39">
      <c t="s" s="3" r="A39">
        <v>1932</v>
      </c>
    </row>
    <row spans="1:3" r="40">
      <c t="s" s="4" r="A40">
        <v>114</v>
      </c>
      <c t="n" s="7" r="B40">
        <v>1621773</v>
      </c>
    </row>
    <row spans="1:3" r="41">
      <c t="s" s="4" r="A41">
        <v>60</v>
      </c>
    </row>
    <row spans="1:3" r="42">
      <c t="s" s="3" r="A42">
        <v>1665</v>
      </c>
    </row>
    <row spans="1:3" r="43">
      <c t="s" s="4" r="A43">
        <v>675</v>
      </c>
      <c t="n" s="7" r="C43">
        <v>5133780</v>
      </c>
    </row>
    <row spans="1:3" r="44">
      <c t="s" s="4" r="A44">
        <v>86</v>
      </c>
      <c t="n" s="6" r="C44">
        <v>1758237</v>
      </c>
    </row>
    <row spans="1:3" r="45">
      <c t="s" s="4" r="A45">
        <v>1931</v>
      </c>
      <c t="n" s="6" r="C45">
        <v>435000</v>
      </c>
    </row>
    <row spans="1:3" r="46">
      <c t="s" s="3" r="A46">
        <v>1673</v>
      </c>
    </row>
    <row spans="1:3" r="47">
      <c t="s" s="4" r="A47">
        <v>108</v>
      </c>
      <c t="n" s="6" r="C47">
        <v>1959488</v>
      </c>
    </row>
    <row spans="1:3" r="48">
      <c t="s" s="4" r="A48">
        <v>109</v>
      </c>
      <c t="n" s="6" r="C48">
        <v>10950729</v>
      </c>
    </row>
    <row spans="1:3" r="49">
      <c t="s" s="3" r="A49">
        <v>1932</v>
      </c>
    </row>
    <row spans="1:3" r="50">
      <c t="s" s="4" r="A50">
        <v>114</v>
      </c>
      <c t="n" s="6" r="C50">
        <v>1527752</v>
      </c>
    </row>
    <row spans="1:3" r="51">
      <c t="s" s="4" r="A51">
        <v>1937</v>
      </c>
    </row>
    <row spans="1:3" r="52">
      <c t="s" s="3" r="A52">
        <v>1665</v>
      </c>
    </row>
    <row spans="1:3" r="53">
      <c t="s" s="4" r="A53">
        <v>675</v>
      </c>
      <c t="n" s="6" r="C53">
        <v>5133780</v>
      </c>
    </row>
    <row spans="1:3" r="54">
      <c t="s" s="4" r="A54">
        <v>86</v>
      </c>
      <c t="n" s="6" r="C54">
        <v>1758237</v>
      </c>
    </row>
    <row spans="1:3" r="55">
      <c t="s" s="4" r="A55">
        <v>1931</v>
      </c>
      <c t="n" s="6" r="C55">
        <v>435000</v>
      </c>
    </row>
    <row spans="1:3" r="56">
      <c t="s" s="3" r="A56">
        <v>1673</v>
      </c>
    </row>
    <row spans="1:3" r="57">
      <c t="s" s="4" r="A57">
        <v>108</v>
      </c>
      <c t="n" s="6" r="C57">
        <v>1959488</v>
      </c>
    </row>
    <row spans="1:3" r="58">
      <c t="s" s="4" r="A58">
        <v>109</v>
      </c>
      <c t="n" s="6" r="C58">
        <v>10950729</v>
      </c>
    </row>
    <row spans="1:3" r="59">
      <c t="s" s="3" r="A59">
        <v>1932</v>
      </c>
    </row>
    <row spans="1:3" r="60">
      <c t="s" s="4" r="A60">
        <v>114</v>
      </c>
      <c t="n" s="6" r="C60">
        <v>1527752</v>
      </c>
    </row>
    <row spans="1:3" r="61">
      <c t="s" s="4" r="A61">
        <v>1938</v>
      </c>
    </row>
    <row spans="1:3" r="62">
      <c t="s" s="3" r="A62">
        <v>1932</v>
      </c>
    </row>
    <row spans="1:3" r="63">
      <c t="s" s="4" r="A63">
        <v>114</v>
      </c>
      <c t="n" s="6" r="C63">
        <v>435000</v>
      </c>
    </row>
    <row spans="1:3" r="64">
      <c t="s" s="4" r="A64">
        <v>1939</v>
      </c>
    </row>
    <row spans="1:3" r="65">
      <c t="s" s="3" r="A65">
        <v>1932</v>
      </c>
    </row>
    <row spans="1:3" r="66">
      <c t="s" s="4" r="A66">
        <v>114</v>
      </c>
      <c t="n" s="6" r="C66">
        <v>461400</v>
      </c>
    </row>
    <row spans="1:3" r="67">
      <c t="s" s="4" r="A67">
        <v>1940</v>
      </c>
    </row>
    <row spans="1:3" r="68">
      <c t="s" s="3" r="A68">
        <v>1665</v>
      </c>
    </row>
    <row spans="1:3" r="69">
      <c t="s" s="4" r="A69">
        <v>675</v>
      </c>
      <c t="n" s="6" r="C69">
        <v>5524059</v>
      </c>
    </row>
    <row spans="1:3" r="70">
      <c t="s" s="4" r="A70">
        <v>86</v>
      </c>
      <c t="n" s="6" r="C70">
        <v>1758237</v>
      </c>
    </row>
    <row spans="1:3" r="71">
      <c t="s" s="4" r="A71">
        <v>1931</v>
      </c>
      <c t="n" s="6" r="C71">
        <v>458422</v>
      </c>
    </row>
    <row spans="1:3" r="72">
      <c t="s" s="3" r="A72">
        <v>1673</v>
      </c>
    </row>
    <row spans="1:3" r="73">
      <c t="s" s="4" r="A73">
        <v>108</v>
      </c>
      <c t="n" s="6" r="C73">
        <v>1973624</v>
      </c>
    </row>
    <row spans="1:3" r="74">
      <c t="s" s="4" r="A74">
        <v>109</v>
      </c>
      <c t="n" s="6" r="C74">
        <v>10491775</v>
      </c>
    </row>
    <row spans="1:3" r="75">
      <c t="s" s="3" r="A75">
        <v>1932</v>
      </c>
    </row>
    <row spans="1:3" r="76">
      <c t="s" s="4" r="A76">
        <v>114</v>
      </c>
      <c t="n" s="7" r="C76">
        <v>1753183</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34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60"/>
    <col customWidth="1" max="5" min="5" width="21"/>
    <col customWidth="1" max="6" min="6" width="21"/>
  </cols>
  <sheetData>
    <row spans="1:6" r="1">
      <c t="s" s="1" r="A1">
        <v>1941</v>
      </c>
      <c t="s" s="2" r="B1">
        <v>30</v>
      </c>
      <c t="s" s="2" r="C1">
        <v>31</v>
      </c>
      <c t="s" s="2" r="D1">
        <v>1</v>
      </c>
    </row>
    <row spans="1:6" r="2">
      <c t="s" s="2" r="B2">
        <v>780</v>
      </c>
      <c t="s" s="2" r="C2">
        <v>781</v>
      </c>
      <c t="s" s="2" r="D2">
        <v>1942</v>
      </c>
      <c t="s" s="2" r="E2">
        <v>782</v>
      </c>
      <c t="s" s="2" r="F2">
        <v>783</v>
      </c>
    </row>
    <row spans="1:6" r="3">
      <c t="s" s="3" r="A3">
        <v>1943</v>
      </c>
    </row>
    <row spans="1:6" r="4">
      <c t="s" s="4" r="A4">
        <v>1944</v>
      </c>
      <c t="n" s="6" r="D4">
        <v>2</v>
      </c>
    </row>
    <row spans="1:6" r="5">
      <c t="s" s="4" r="A5">
        <v>39</v>
      </c>
    </row>
    <row spans="1:6" r="6">
      <c t="s" s="3" r="A6">
        <v>1943</v>
      </c>
    </row>
    <row spans="1:6" r="7">
      <c t="s" s="4" r="A7">
        <v>1945</v>
      </c>
      <c t="n" s="7" r="C7">
        <v>58436</v>
      </c>
    </row>
    <row spans="1:6" r="8">
      <c t="s" s="4" r="A8">
        <v>1946</v>
      </c>
      <c t="n" s="6" r="C8">
        <v>8037250</v>
      </c>
      <c t="n" s="7" r="D8">
        <v>8037250</v>
      </c>
    </row>
    <row spans="1:6" r="9">
      <c t="s" s="4" r="A9">
        <v>1947</v>
      </c>
      <c t="n" s="6" r="C9">
        <v>323570</v>
      </c>
      <c t="n" s="6" r="D9">
        <v>323570</v>
      </c>
    </row>
    <row spans="1:6" r="10">
      <c t="s" s="4" r="A10">
        <v>1948</v>
      </c>
      <c t="n" s="6" r="C10">
        <v>9380020</v>
      </c>
      <c t="n" s="6" r="D10">
        <v>9380020</v>
      </c>
    </row>
    <row spans="1:6" r="11">
      <c t="s" s="4" r="A11">
        <v>1949</v>
      </c>
      <c t="n" s="6" r="C11">
        <v>522225</v>
      </c>
      <c t="n" s="6" r="D11">
        <v>522225</v>
      </c>
    </row>
    <row spans="1:6" r="12">
      <c t="s" s="4" r="A12">
        <v>1784</v>
      </c>
    </row>
    <row spans="1:6" r="13">
      <c t="s" s="3" r="A13">
        <v>1943</v>
      </c>
    </row>
    <row spans="1:6" r="14">
      <c t="s" s="4" r="A14">
        <v>1947</v>
      </c>
      <c t="n" s="6" r="C14">
        <v>49007</v>
      </c>
      <c t="n" s="6" r="D14">
        <v>49007</v>
      </c>
    </row>
    <row spans="1:6" r="15">
      <c t="s" s="4" r="A15">
        <v>1949</v>
      </c>
      <c t="n" s="6" r="C15">
        <v>67528</v>
      </c>
      <c t="n" s="6" r="D15">
        <v>67528</v>
      </c>
    </row>
    <row spans="1:6" r="16">
      <c t="s" s="4" r="A16">
        <v>1950</v>
      </c>
    </row>
    <row spans="1:6" r="17">
      <c t="s" s="3" r="A17">
        <v>1943</v>
      </c>
    </row>
    <row spans="1:6" r="18">
      <c t="s" s="4" r="A18">
        <v>1949</v>
      </c>
      <c t="n" s="6" r="C18">
        <v>100329</v>
      </c>
      <c t="n" s="6" r="D18">
        <v>100329</v>
      </c>
    </row>
    <row spans="1:6" r="19">
      <c t="s" s="4" r="A19">
        <v>1951</v>
      </c>
    </row>
    <row spans="1:6" r="20">
      <c t="s" s="3" r="A20">
        <v>1943</v>
      </c>
    </row>
    <row spans="1:6" r="21">
      <c t="s" s="4" r="A21">
        <v>1949</v>
      </c>
      <c t="n" s="6" r="C21">
        <v>29629</v>
      </c>
      <c t="n" s="6" r="D21">
        <v>29629</v>
      </c>
    </row>
    <row spans="1:6" r="22">
      <c t="s" s="4" r="A22">
        <v>1952</v>
      </c>
    </row>
    <row spans="1:6" r="23">
      <c t="s" s="3" r="A23">
        <v>1943</v>
      </c>
    </row>
    <row spans="1:6" r="24">
      <c t="s" s="4" r="A24">
        <v>1947</v>
      </c>
      <c t="n" s="6" r="C24">
        <v>1215</v>
      </c>
      <c t="n" s="6" r="D24">
        <v>1215</v>
      </c>
    </row>
    <row spans="1:6" r="25">
      <c t="s" s="4" r="A25">
        <v>1949</v>
      </c>
      <c t="n" s="6" r="C25">
        <v>178362</v>
      </c>
      <c t="n" s="6" r="D25">
        <v>178362</v>
      </c>
    </row>
    <row spans="1:6" r="26">
      <c t="s" s="4" r="A26">
        <v>1953</v>
      </c>
    </row>
    <row spans="1:6" r="27">
      <c t="s" s="3" r="A27">
        <v>1943</v>
      </c>
    </row>
    <row spans="1:6" r="28">
      <c t="s" s="4" r="A28">
        <v>1949</v>
      </c>
      <c t="n" s="6" r="C28">
        <v>102378</v>
      </c>
      <c t="n" s="6" r="D28">
        <v>102378</v>
      </c>
    </row>
    <row spans="1:6" r="29">
      <c t="s" s="4" r="A29">
        <v>1954</v>
      </c>
    </row>
    <row spans="1:6" r="30">
      <c t="s" s="3" r="A30">
        <v>1943</v>
      </c>
    </row>
    <row spans="1:6" r="31">
      <c t="s" s="4" r="A31">
        <v>1947</v>
      </c>
      <c t="n" s="7" r="C31">
        <v>18161</v>
      </c>
      <c t="n" s="7" r="D31">
        <v>18161</v>
      </c>
    </row>
    <row spans="1:6" r="32">
      <c t="s" s="4" r="A32">
        <v>1955</v>
      </c>
    </row>
    <row spans="1:6" r="33">
      <c t="s" s="3" r="A33">
        <v>1943</v>
      </c>
    </row>
    <row spans="1:6" r="34">
      <c t="s" s="4" r="A34">
        <v>1956</v>
      </c>
      <c t="n" s="6" r="C34">
        <v>0</v>
      </c>
      <c t="n" s="6" r="D34">
        <v>0</v>
      </c>
    </row>
    <row spans="1:6" r="35">
      <c t="s" s="4" r="A35">
        <v>1957</v>
      </c>
    </row>
    <row spans="1:6" r="36">
      <c t="s" s="3" r="A36">
        <v>1943</v>
      </c>
    </row>
    <row spans="1:6" r="37">
      <c t="s" s="4" r="A37">
        <v>1948</v>
      </c>
      <c t="n" s="7" r="C37">
        <v>0</v>
      </c>
      <c t="n" s="7" r="D37">
        <v>0</v>
      </c>
    </row>
    <row spans="1:6" r="38">
      <c t="s" s="4" r="A38">
        <v>1949</v>
      </c>
      <c t="n" s="6" r="C38">
        <v>0</v>
      </c>
      <c t="n" s="6" r="D38">
        <v>0</v>
      </c>
    </row>
    <row spans="1:6" r="39">
      <c t="s" s="4" r="A39">
        <v>1958</v>
      </c>
    </row>
    <row spans="1:6" r="40">
      <c t="s" s="3" r="A40">
        <v>1943</v>
      </c>
    </row>
    <row spans="1:6" r="41">
      <c t="s" s="4" r="A41">
        <v>1945</v>
      </c>
      <c t="n" s="6" r="C41">
        <v>58436</v>
      </c>
    </row>
    <row spans="1:6" r="42">
      <c t="s" s="4" r="A42">
        <v>1959</v>
      </c>
    </row>
    <row spans="1:6" r="43">
      <c t="s" s="3" r="A43">
        <v>1943</v>
      </c>
    </row>
    <row spans="1:6" r="44">
      <c t="s" s="4" r="A44">
        <v>1946</v>
      </c>
      <c t="n" s="6" r="C44">
        <v>1619200</v>
      </c>
      <c t="n" s="6" r="D44">
        <v>1619200</v>
      </c>
    </row>
    <row spans="1:6" r="45">
      <c t="s" s="4" r="A45">
        <v>1947</v>
      </c>
      <c t="n" s="6" r="C45">
        <v>18161</v>
      </c>
      <c t="n" s="6" r="D45">
        <v>18161</v>
      </c>
    </row>
    <row spans="1:6" r="46">
      <c t="s" s="4" r="A46">
        <v>1960</v>
      </c>
    </row>
    <row spans="1:6" r="47">
      <c t="s" s="3" r="A47">
        <v>1943</v>
      </c>
    </row>
    <row spans="1:6" r="48">
      <c t="s" s="4" r="A48">
        <v>1961</v>
      </c>
      <c t="n" s="6" r="C48">
        <v>-103082</v>
      </c>
    </row>
    <row spans="1:6" r="49">
      <c t="s" s="4" r="A49">
        <v>1962</v>
      </c>
    </row>
    <row spans="1:6" r="50">
      <c t="s" s="3" r="A50">
        <v>1943</v>
      </c>
    </row>
    <row spans="1:6" r="51">
      <c t="s" s="4" r="A51">
        <v>1963</v>
      </c>
      <c t="n" s="6" r="C51">
        <v>123</v>
      </c>
    </row>
    <row spans="1:6" r="52">
      <c t="s" s="4" r="A52">
        <v>1964</v>
      </c>
    </row>
    <row spans="1:6" r="53">
      <c t="s" s="3" r="A53">
        <v>1943</v>
      </c>
    </row>
    <row spans="1:6" r="54">
      <c t="s" s="4" r="A54">
        <v>1945</v>
      </c>
      <c t="n" s="6" r="C54">
        <v>-1010</v>
      </c>
    </row>
    <row spans="1:6" r="55">
      <c t="s" s="4" r="A55">
        <v>1965</v>
      </c>
    </row>
    <row spans="1:6" r="56">
      <c t="s" s="3" r="A56">
        <v>1943</v>
      </c>
    </row>
    <row spans="1:6" r="57">
      <c t="s" s="4" r="A57">
        <v>1946</v>
      </c>
      <c t="n" s="6" r="C57">
        <v>282373</v>
      </c>
      <c t="n" s="6" r="D57">
        <v>282373</v>
      </c>
    </row>
    <row spans="1:6" r="58">
      <c t="s" s="4" r="A58">
        <v>1947</v>
      </c>
      <c t="n" s="6" r="C58">
        <v>1537</v>
      </c>
      <c t="n" s="6" r="D58">
        <v>1537</v>
      </c>
    </row>
    <row spans="1:6" r="59">
      <c t="s" s="4" r="A59">
        <v>1948</v>
      </c>
      <c t="n" s="6" r="C59">
        <v>793763</v>
      </c>
      <c t="n" s="6" r="D59">
        <v>793763</v>
      </c>
    </row>
    <row spans="1:6" r="60">
      <c t="s" s="4" r="A60">
        <v>1949</v>
      </c>
      <c t="n" s="6" r="C60">
        <v>1539</v>
      </c>
      <c t="n" s="6" r="D60">
        <v>1539</v>
      </c>
    </row>
    <row spans="1:6" r="61">
      <c t="s" s="4" r="A61">
        <v>1966</v>
      </c>
    </row>
    <row spans="1:6" r="62">
      <c t="s" s="3" r="A62">
        <v>1943</v>
      </c>
    </row>
    <row spans="1:6" r="63">
      <c t="s" s="4" r="A63">
        <v>1961</v>
      </c>
      <c t="n" s="6" r="C63">
        <v>-14818</v>
      </c>
    </row>
    <row spans="1:6" r="64">
      <c t="s" s="4" r="A64">
        <v>1967</v>
      </c>
    </row>
    <row spans="1:6" r="65">
      <c t="s" s="3" r="A65">
        <v>1943</v>
      </c>
    </row>
    <row spans="1:6" r="66">
      <c t="s" s="4" r="A66">
        <v>1946</v>
      </c>
      <c t="n" s="6" r="C66">
        <v>262485</v>
      </c>
      <c t="n" s="6" r="D66">
        <v>262485</v>
      </c>
    </row>
    <row spans="1:6" r="67">
      <c t="s" s="4" r="A67">
        <v>1947</v>
      </c>
      <c t="n" s="6" r="C67">
        <v>1275</v>
      </c>
      <c t="n" s="6" r="D67">
        <v>1275</v>
      </c>
    </row>
    <row spans="1:6" r="68">
      <c t="s" s="4" r="A68">
        <v>1948</v>
      </c>
      <c t="n" s="6" r="C68">
        <v>233412</v>
      </c>
      <c t="n" s="6" r="D68">
        <v>233412</v>
      </c>
    </row>
    <row spans="1:6" r="69">
      <c t="s" s="4" r="A69">
        <v>1949</v>
      </c>
      <c t="n" s="6" r="C69">
        <v>2599</v>
      </c>
      <c t="n" s="6" r="D69">
        <v>2599</v>
      </c>
    </row>
    <row spans="1:6" r="70">
      <c t="s" s="4" r="A70">
        <v>1968</v>
      </c>
    </row>
    <row spans="1:6" r="71">
      <c t="s" s="3" r="A71">
        <v>1943</v>
      </c>
    </row>
    <row spans="1:6" r="72">
      <c t="s" s="4" r="A72">
        <v>1961</v>
      </c>
      <c t="n" s="6" r="C72">
        <v>-5033</v>
      </c>
    </row>
    <row spans="1:6" r="73">
      <c t="s" s="4" r="A73">
        <v>1969</v>
      </c>
    </row>
    <row spans="1:6" r="74">
      <c t="s" s="3" r="A74">
        <v>1943</v>
      </c>
    </row>
    <row spans="1:6" r="75">
      <c t="s" s="4" r="A75">
        <v>1963</v>
      </c>
      <c t="n" s="6" r="C75">
        <v>-355</v>
      </c>
    </row>
    <row spans="1:6" r="76">
      <c t="s" s="4" r="A76">
        <v>1970</v>
      </c>
    </row>
    <row spans="1:6" r="77">
      <c t="s" s="3" r="A77">
        <v>1943</v>
      </c>
    </row>
    <row spans="1:6" r="78">
      <c t="s" s="4" r="A78">
        <v>1945</v>
      </c>
      <c t="n" s="6" r="C78">
        <v>144</v>
      </c>
    </row>
    <row spans="1:6" r="79">
      <c t="s" s="4" r="A79">
        <v>1971</v>
      </c>
    </row>
    <row spans="1:6" r="80">
      <c t="s" s="3" r="A80">
        <v>1943</v>
      </c>
    </row>
    <row spans="1:6" r="81">
      <c t="s" s="4" r="A81">
        <v>1946</v>
      </c>
      <c t="n" s="6" r="C81">
        <v>226936</v>
      </c>
      <c t="n" s="6" r="D81">
        <v>226936</v>
      </c>
    </row>
    <row spans="1:6" r="82">
      <c t="s" s="4" r="A82">
        <v>1947</v>
      </c>
      <c t="n" s="6" r="C82">
        <v>2499</v>
      </c>
      <c t="n" s="6" r="D82">
        <v>2499</v>
      </c>
    </row>
    <row spans="1:6" r="83">
      <c t="s" s="4" r="A83">
        <v>1948</v>
      </c>
      <c t="n" s="6" r="C83">
        <v>46692</v>
      </c>
      <c t="n" s="6" r="D83">
        <v>46692</v>
      </c>
    </row>
    <row spans="1:6" r="84">
      <c t="s" s="4" r="A84">
        <v>1949</v>
      </c>
      <c t="n" s="6" r="C84">
        <v>1115</v>
      </c>
      <c t="n" s="6" r="D84">
        <v>1115</v>
      </c>
    </row>
    <row spans="1:6" r="85">
      <c t="s" s="4" r="A85">
        <v>1972</v>
      </c>
    </row>
    <row spans="1:6" r="86">
      <c t="s" s="3" r="A86">
        <v>1943</v>
      </c>
    </row>
    <row spans="1:6" r="87">
      <c t="s" s="4" r="A87">
        <v>1961</v>
      </c>
      <c t="n" s="6" r="C87">
        <v>7169</v>
      </c>
    </row>
    <row spans="1:6" r="88">
      <c t="s" s="4" r="A88">
        <v>1973</v>
      </c>
    </row>
    <row spans="1:6" r="89">
      <c t="s" s="3" r="A89">
        <v>1943</v>
      </c>
    </row>
    <row spans="1:6" r="90">
      <c t="s" s="4" r="A90">
        <v>1963</v>
      </c>
      <c t="n" s="6" r="C90">
        <v>5</v>
      </c>
    </row>
    <row spans="1:6" r="91">
      <c t="s" s="4" r="A91">
        <v>1974</v>
      </c>
    </row>
    <row spans="1:6" r="92">
      <c t="s" s="3" r="A92">
        <v>1943</v>
      </c>
    </row>
    <row spans="1:6" r="93">
      <c t="s" s="4" r="A93">
        <v>1961</v>
      </c>
      <c t="n" s="6" r="C93">
        <v>0</v>
      </c>
    </row>
    <row spans="1:6" r="94">
      <c t="s" s="4" r="A94">
        <v>1975</v>
      </c>
    </row>
    <row spans="1:6" r="95">
      <c t="s" s="3" r="A95">
        <v>1943</v>
      </c>
    </row>
    <row spans="1:6" r="96">
      <c t="s" s="4" r="A96">
        <v>1946</v>
      </c>
      <c t="n" s="6" r="C96">
        <v>2198340</v>
      </c>
      <c t="n" s="6" r="D96">
        <v>2198340</v>
      </c>
    </row>
    <row spans="1:6" r="97">
      <c t="s" s="4" r="A97">
        <v>1947</v>
      </c>
      <c t="n" s="6" r="C97">
        <v>179458</v>
      </c>
      <c t="n" s="6" r="D97">
        <v>179458</v>
      </c>
    </row>
    <row spans="1:6" r="98">
      <c t="s" s="4" r="A98">
        <v>1948</v>
      </c>
      <c t="n" s="6" r="C98">
        <v>1205204</v>
      </c>
      <c t="n" s="6" r="D98">
        <v>1205204</v>
      </c>
    </row>
    <row spans="1:6" r="99">
      <c t="s" s="4" r="A99">
        <v>1949</v>
      </c>
      <c t="n" s="6" r="C99">
        <v>22167</v>
      </c>
      <c t="n" s="6" r="D99">
        <v>22167</v>
      </c>
    </row>
    <row spans="1:6" r="100">
      <c t="s" s="4" r="A100">
        <v>1976</v>
      </c>
    </row>
    <row spans="1:6" r="101">
      <c t="s" s="3" r="A101">
        <v>1943</v>
      </c>
    </row>
    <row spans="1:6" r="102">
      <c t="s" s="4" r="A102">
        <v>1961</v>
      </c>
      <c t="n" s="6" r="C102">
        <v>-27733</v>
      </c>
    </row>
    <row spans="1:6" r="103">
      <c t="s" s="4" r="A103">
        <v>1977</v>
      </c>
    </row>
    <row spans="1:6" r="104">
      <c t="s" s="3" r="A104">
        <v>1943</v>
      </c>
    </row>
    <row spans="1:6" r="105">
      <c t="s" s="4" r="A105">
        <v>1963</v>
      </c>
      <c t="n" s="6" r="C105">
        <v>1211</v>
      </c>
    </row>
    <row spans="1:6" r="106">
      <c t="s" s="4" r="A106">
        <v>1978</v>
      </c>
    </row>
    <row spans="1:6" r="107">
      <c t="s" s="3" r="A107">
        <v>1943</v>
      </c>
    </row>
    <row spans="1:6" r="108">
      <c t="s" s="4" r="A108">
        <v>1945</v>
      </c>
      <c t="n" s="6" r="C108">
        <v>-540</v>
      </c>
    </row>
    <row spans="1:6" r="109">
      <c t="s" s="4" r="A109">
        <v>1979</v>
      </c>
    </row>
    <row spans="1:6" r="110">
      <c t="s" s="3" r="A110">
        <v>1943</v>
      </c>
    </row>
    <row spans="1:6" r="111">
      <c t="s" s="4" r="A111">
        <v>1961</v>
      </c>
      <c t="n" s="6" r="C111">
        <v>0</v>
      </c>
    </row>
    <row spans="1:6" r="112">
      <c t="s" s="4" r="A112">
        <v>1980</v>
      </c>
    </row>
    <row spans="1:6" r="113">
      <c t="s" s="3" r="A113">
        <v>1943</v>
      </c>
    </row>
    <row spans="1:6" r="114">
      <c t="s" s="4" r="A114">
        <v>1946</v>
      </c>
      <c t="n" s="6" r="C114">
        <v>225000</v>
      </c>
      <c t="n" s="6" r="D114">
        <v>225000</v>
      </c>
    </row>
    <row spans="1:6" r="115">
      <c t="s" s="4" r="A115">
        <v>1947</v>
      </c>
      <c t="n" s="6" r="C115">
        <v>3663</v>
      </c>
      <c t="n" s="7" r="D115">
        <v>3663</v>
      </c>
    </row>
    <row spans="1:6" r="116">
      <c t="s" s="4" r="A116">
        <v>1981</v>
      </c>
    </row>
    <row spans="1:6" r="117">
      <c t="s" s="3" r="A117">
        <v>1943</v>
      </c>
    </row>
    <row spans="1:6" r="118">
      <c t="s" s="4" r="A118">
        <v>1961</v>
      </c>
      <c t="n" s="7" r="C118">
        <v>-13354</v>
      </c>
    </row>
    <row spans="1:6" r="119">
      <c t="s" s="4" r="A119">
        <v>1982</v>
      </c>
    </row>
    <row spans="1:6" r="120">
      <c t="s" s="3" r="A120">
        <v>1943</v>
      </c>
    </row>
    <row spans="1:6" r="121">
      <c t="s" s="4" r="A121">
        <v>1956</v>
      </c>
      <c t="n" s="6" r="C121">
        <v>0</v>
      </c>
      <c t="n" s="6" r="D121">
        <v>0</v>
      </c>
    </row>
    <row spans="1:6" r="122">
      <c t="s" s="4" r="A122">
        <v>1945</v>
      </c>
      <c t="n" s="7" r="C122">
        <v>0</v>
      </c>
    </row>
    <row spans="1:6" r="123">
      <c t="s" s="4" r="A123">
        <v>1946</v>
      </c>
      <c t="n" s="6" r="C123">
        <v>1435000</v>
      </c>
      <c t="n" s="7" r="D123">
        <v>1435000</v>
      </c>
    </row>
    <row spans="1:6" r="124">
      <c t="s" s="4" r="A124">
        <v>1947</v>
      </c>
      <c t="n" s="6" r="C124">
        <v>66408</v>
      </c>
      <c t="n" s="6" r="D124">
        <v>66408</v>
      </c>
    </row>
    <row spans="1:6" r="125">
      <c t="s" s="4" r="A125">
        <v>1948</v>
      </c>
      <c t="n" s="6" r="C125">
        <v>475000</v>
      </c>
      <c t="n" s="6" r="D125">
        <v>475000</v>
      </c>
    </row>
    <row spans="1:6" r="126">
      <c t="s" s="4" r="A126">
        <v>1949</v>
      </c>
      <c t="n" s="6" r="C126">
        <v>16579</v>
      </c>
      <c t="n" s="6" r="D126">
        <v>16579</v>
      </c>
    </row>
    <row spans="1:6" r="127">
      <c t="s" s="4" r="A127">
        <v>1983</v>
      </c>
    </row>
    <row spans="1:6" r="128">
      <c t="s" s="3" r="A128">
        <v>1943</v>
      </c>
    </row>
    <row spans="1:6" r="129">
      <c t="s" s="4" r="A129">
        <v>1961</v>
      </c>
      <c t="n" s="6" r="C129">
        <v>-85942</v>
      </c>
    </row>
    <row spans="1:6" r="130">
      <c t="s" s="4" r="A130">
        <v>1984</v>
      </c>
    </row>
    <row spans="1:6" r="131">
      <c t="s" s="3" r="A131">
        <v>1943</v>
      </c>
    </row>
    <row spans="1:6" r="132">
      <c t="s" s="4" r="A132">
        <v>1946</v>
      </c>
      <c t="n" s="6" r="C132">
        <v>1723081</v>
      </c>
      <c t="n" s="6" r="D132">
        <v>1723081</v>
      </c>
    </row>
    <row spans="1:6" r="133">
      <c t="s" s="4" r="A133">
        <v>1947</v>
      </c>
      <c t="n" s="6" r="C133">
        <v>49007</v>
      </c>
      <c t="n" s="6" r="D133">
        <v>49007</v>
      </c>
    </row>
    <row spans="1:6" r="134">
      <c t="s" s="4" r="A134">
        <v>1948</v>
      </c>
      <c t="n" s="6" r="C134">
        <v>1834308</v>
      </c>
      <c t="n" s="6" r="D134">
        <v>1834308</v>
      </c>
    </row>
    <row spans="1:6" r="135">
      <c t="s" s="4" r="A135">
        <v>1949</v>
      </c>
      <c t="n" s="6" r="C135">
        <v>67528</v>
      </c>
      <c t="n" s="6" r="D135">
        <v>67528</v>
      </c>
    </row>
    <row spans="1:6" r="136">
      <c t="s" s="4" r="A136">
        <v>1985</v>
      </c>
    </row>
    <row spans="1:6" r="137">
      <c t="s" s="3" r="A137">
        <v>1943</v>
      </c>
    </row>
    <row spans="1:6" r="138">
      <c t="s" s="4" r="A138">
        <v>1961</v>
      </c>
      <c t="n" s="6" r="C138">
        <v>6512</v>
      </c>
    </row>
    <row spans="1:6" r="139">
      <c t="s" s="4" r="A139">
        <v>1986</v>
      </c>
    </row>
    <row spans="1:6" r="140">
      <c t="s" s="3" r="A140">
        <v>1943</v>
      </c>
    </row>
    <row spans="1:6" r="141">
      <c t="s" s="4" r="A141">
        <v>1948</v>
      </c>
      <c t="n" s="6" r="C141">
        <v>1110790</v>
      </c>
      <c t="n" s="6" r="D141">
        <v>1110790</v>
      </c>
    </row>
    <row spans="1:6" r="142">
      <c t="s" s="4" r="A142">
        <v>1949</v>
      </c>
      <c t="n" s="6" r="C142">
        <v>100329</v>
      </c>
      <c t="n" s="6" r="D142">
        <v>100329</v>
      </c>
    </row>
    <row spans="1:6" r="143">
      <c t="s" s="4" r="A143">
        <v>1987</v>
      </c>
    </row>
    <row spans="1:6" r="144">
      <c t="s" s="3" r="A144">
        <v>1943</v>
      </c>
    </row>
    <row spans="1:6" r="145">
      <c t="s" s="4" r="A145">
        <v>1963</v>
      </c>
      <c t="n" s="6" r="C145">
        <v>-738</v>
      </c>
    </row>
    <row spans="1:6" r="146">
      <c t="s" s="4" r="A146">
        <v>1988</v>
      </c>
    </row>
    <row spans="1:6" r="147">
      <c t="s" s="3" r="A147">
        <v>1943</v>
      </c>
    </row>
    <row spans="1:6" r="148">
      <c t="s" s="4" r="A148">
        <v>1948</v>
      </c>
      <c t="n" s="6" r="C148">
        <v>57760</v>
      </c>
      <c t="n" s="6" r="D148">
        <v>57760</v>
      </c>
    </row>
    <row spans="1:6" r="149">
      <c t="s" s="4" r="A149">
        <v>1949</v>
      </c>
      <c t="n" s="6" r="C149">
        <v>29629</v>
      </c>
      <c t="n" s="6" r="D149">
        <v>29629</v>
      </c>
    </row>
    <row spans="1:6" r="150">
      <c t="s" s="4" r="A150">
        <v>1989</v>
      </c>
    </row>
    <row spans="1:6" r="151">
      <c t="s" s="3" r="A151">
        <v>1943</v>
      </c>
    </row>
    <row spans="1:6" r="152">
      <c t="s" s="4" r="A152">
        <v>1945</v>
      </c>
      <c t="n" s="6" r="C152">
        <v>-614</v>
      </c>
    </row>
    <row spans="1:6" r="153">
      <c t="s" s="4" r="A153">
        <v>1990</v>
      </c>
    </row>
    <row spans="1:6" r="154">
      <c t="s" s="3" r="A154">
        <v>1943</v>
      </c>
    </row>
    <row spans="1:6" r="155">
      <c t="s" s="4" r="A155">
        <v>1945</v>
      </c>
      <c t="n" s="6" r="C155">
        <v>166092</v>
      </c>
    </row>
    <row spans="1:6" r="156">
      <c t="s" s="4" r="A156">
        <v>1946</v>
      </c>
      <c t="n" s="6" r="C156">
        <v>64593</v>
      </c>
      <c t="n" s="6" r="D156">
        <v>64593</v>
      </c>
    </row>
    <row spans="1:6" r="157">
      <c t="s" s="4" r="A157">
        <v>1947</v>
      </c>
      <c t="n" s="6" r="C157">
        <v>1215</v>
      </c>
      <c t="n" s="6" r="D157">
        <v>1215</v>
      </c>
    </row>
    <row spans="1:6" r="158">
      <c t="s" s="4" r="A158">
        <v>1948</v>
      </c>
      <c t="n" s="6" r="C158">
        <v>2473427</v>
      </c>
      <c t="n" s="6" r="D158">
        <v>2473427</v>
      </c>
    </row>
    <row spans="1:6" r="159">
      <c t="s" s="4" r="A159">
        <v>1949</v>
      </c>
      <c t="n" s="6" r="C159">
        <v>178362</v>
      </c>
      <c t="n" s="6" r="D159">
        <v>178362</v>
      </c>
    </row>
    <row spans="1:6" r="160">
      <c t="s" s="4" r="A160">
        <v>1991</v>
      </c>
    </row>
    <row spans="1:6" r="161">
      <c t="s" s="3" r="A161">
        <v>1943</v>
      </c>
    </row>
    <row spans="1:6" r="162">
      <c t="s" s="4" r="A162">
        <v>1948</v>
      </c>
      <c t="n" s="6" r="C162">
        <v>1149664</v>
      </c>
      <c t="n" s="6" r="D162">
        <v>1149664</v>
      </c>
    </row>
    <row spans="1:6" r="163">
      <c t="s" s="4" r="A163">
        <v>1949</v>
      </c>
      <c t="n" s="6" r="C163">
        <v>102378</v>
      </c>
      <c t="n" s="6" r="D163">
        <v>102378</v>
      </c>
    </row>
    <row spans="1:6" r="164">
      <c t="s" s="4" r="A164">
        <v>1992</v>
      </c>
    </row>
    <row spans="1:6" r="165">
      <c t="s" s="3" r="A165">
        <v>1943</v>
      </c>
    </row>
    <row spans="1:6" r="166">
      <c t="s" s="4" r="A166">
        <v>1961</v>
      </c>
      <c t="n" s="6" r="C166">
        <v>30117</v>
      </c>
    </row>
    <row spans="1:6" r="167">
      <c t="s" s="4" r="A167">
        <v>1993</v>
      </c>
    </row>
    <row spans="1:6" r="168">
      <c t="s" s="3" r="A168">
        <v>1943</v>
      </c>
    </row>
    <row spans="1:6" r="169">
      <c t="s" s="4" r="A169">
        <v>1945</v>
      </c>
      <c t="n" s="6" r="C169">
        <v>-3778</v>
      </c>
    </row>
    <row spans="1:6" r="170">
      <c t="s" s="4" r="A170">
        <v>1994</v>
      </c>
    </row>
    <row spans="1:6" r="171">
      <c t="s" s="3" r="A171">
        <v>1943</v>
      </c>
    </row>
    <row spans="1:6" r="172">
      <c t="s" s="4" r="A172">
        <v>1945</v>
      </c>
      <c t="n" s="6" r="C172">
        <v>91</v>
      </c>
    </row>
    <row spans="1:6" r="173">
      <c t="s" s="4" r="A173">
        <v>1946</v>
      </c>
      <c t="n" s="6" r="C173">
        <v>242</v>
      </c>
      <c t="n" s="6" r="D173">
        <v>242</v>
      </c>
    </row>
    <row spans="1:6" r="174">
      <c t="s" s="4" r="A174">
        <v>1947</v>
      </c>
      <c t="n" s="7" r="C174">
        <v>347</v>
      </c>
      <c t="n" s="7" r="D174">
        <v>347</v>
      </c>
    </row>
    <row spans="1:6" r="175">
      <c t="s" s="4" r="A175">
        <v>60</v>
      </c>
    </row>
    <row spans="1:6" r="176">
      <c t="s" s="3" r="A176">
        <v>1943</v>
      </c>
    </row>
    <row spans="1:6" r="177">
      <c t="s" s="4" r="A177">
        <v>1945</v>
      </c>
      <c t="n" s="7" r="B177">
        <v>22031</v>
      </c>
      <c t="n" s="7" r="E177">
        <v>-13492</v>
      </c>
      <c t="n" s="7" r="F177">
        <v>82161</v>
      </c>
    </row>
    <row spans="1:6" r="178">
      <c t="s" s="4" r="A178">
        <v>1946</v>
      </c>
      <c t="n" s="6" r="E178">
        <v>7174182</v>
      </c>
    </row>
    <row spans="1:6" r="179">
      <c t="s" s="4" r="A179">
        <v>1947</v>
      </c>
      <c t="n" s="6" r="E179">
        <v>270701</v>
      </c>
    </row>
    <row spans="1:6" r="180">
      <c t="s" s="4" r="A180">
        <v>1948</v>
      </c>
      <c t="n" s="6" r="E180">
        <v>7661143</v>
      </c>
    </row>
    <row spans="1:6" r="181">
      <c t="s" s="4" r="A181">
        <v>1949</v>
      </c>
      <c t="n" s="6" r="E181">
        <v>629535</v>
      </c>
    </row>
    <row spans="1:6" r="182">
      <c t="s" s="4" r="A182">
        <v>1995</v>
      </c>
    </row>
    <row spans="1:6" r="183">
      <c t="s" s="3" r="A183">
        <v>1943</v>
      </c>
    </row>
    <row spans="1:6" r="184">
      <c t="s" s="4" r="A184">
        <v>1947</v>
      </c>
      <c t="n" s="6" r="E184">
        <v>37497</v>
      </c>
    </row>
    <row spans="1:6" r="185">
      <c t="s" s="4" r="A185">
        <v>1949</v>
      </c>
      <c t="n" s="6" r="E185">
        <v>63460</v>
      </c>
    </row>
    <row spans="1:6" r="186">
      <c t="s" s="4" r="A186">
        <v>1996</v>
      </c>
    </row>
    <row spans="1:6" r="187">
      <c t="s" s="3" r="A187">
        <v>1943</v>
      </c>
    </row>
    <row spans="1:6" r="188">
      <c t="s" s="4" r="A188">
        <v>1949</v>
      </c>
      <c t="n" s="6" r="E188">
        <v>124465</v>
      </c>
    </row>
    <row spans="1:6" r="189">
      <c t="s" s="4" r="A189">
        <v>1997</v>
      </c>
    </row>
    <row spans="1:6" r="190">
      <c t="s" s="3" r="A190">
        <v>1943</v>
      </c>
    </row>
    <row spans="1:6" r="191">
      <c t="s" s="4" r="A191">
        <v>1949</v>
      </c>
      <c t="n" s="6" r="E191">
        <v>6691</v>
      </c>
    </row>
    <row spans="1:6" r="192">
      <c t="s" s="4" r="A192">
        <v>1998</v>
      </c>
    </row>
    <row spans="1:6" r="193">
      <c t="s" s="3" r="A193">
        <v>1943</v>
      </c>
    </row>
    <row spans="1:6" r="194">
      <c t="s" s="4" r="A194">
        <v>1947</v>
      </c>
      <c t="n" s="6" r="E194">
        <v>1051</v>
      </c>
    </row>
    <row spans="1:6" r="195">
      <c t="s" s="4" r="A195">
        <v>1949</v>
      </c>
      <c t="n" s="6" r="E195">
        <v>311727</v>
      </c>
    </row>
    <row spans="1:6" r="196">
      <c t="s" s="4" r="A196">
        <v>1999</v>
      </c>
    </row>
    <row spans="1:6" r="197">
      <c t="s" s="3" r="A197">
        <v>1943</v>
      </c>
    </row>
    <row spans="1:6" r="198">
      <c t="s" s="4" r="A198">
        <v>1949</v>
      </c>
      <c t="n" s="6" r="E198">
        <v>57305</v>
      </c>
    </row>
    <row spans="1:6" r="199">
      <c t="s" s="4" r="A199">
        <v>2000</v>
      </c>
    </row>
    <row spans="1:6" r="200">
      <c t="s" s="3" r="A200">
        <v>1943</v>
      </c>
    </row>
    <row spans="1:6" r="201">
      <c t="s" s="4" r="A201">
        <v>1947</v>
      </c>
      <c t="n" s="6" r="E201">
        <v>6077</v>
      </c>
    </row>
    <row spans="1:6" r="202">
      <c t="s" s="4" r="A202">
        <v>2001</v>
      </c>
    </row>
    <row spans="1:6" r="203">
      <c t="s" s="3" r="A203">
        <v>1943</v>
      </c>
    </row>
    <row spans="1:6" r="204">
      <c t="s" s="4" r="A204">
        <v>1948</v>
      </c>
      <c t="n" s="6" r="E204">
        <v>40469</v>
      </c>
    </row>
    <row spans="1:6" r="205">
      <c t="s" s="4" r="A205">
        <v>1949</v>
      </c>
      <c t="n" s="6" r="E205">
        <v>142</v>
      </c>
    </row>
    <row spans="1:6" r="206">
      <c t="s" s="4" r="A206">
        <v>2002</v>
      </c>
    </row>
    <row spans="1:6" r="207">
      <c t="s" s="3" r="A207">
        <v>1943</v>
      </c>
    </row>
    <row spans="1:6" r="208">
      <c t="s" s="4" r="A208">
        <v>1945</v>
      </c>
      <c t="n" s="6" r="B208">
        <v>22031</v>
      </c>
      <c t="n" s="6" r="E208">
        <v>-13492</v>
      </c>
      <c t="n" s="6" r="F208">
        <v>82161</v>
      </c>
    </row>
    <row spans="1:6" r="209">
      <c t="s" s="4" r="A209">
        <v>2003</v>
      </c>
    </row>
    <row spans="1:6" r="210">
      <c t="s" s="3" r="A210">
        <v>1943</v>
      </c>
    </row>
    <row spans="1:6" r="211">
      <c t="s" s="4" r="A211">
        <v>1946</v>
      </c>
      <c t="n" s="6" r="E211">
        <v>1497010</v>
      </c>
    </row>
    <row spans="1:6" r="212">
      <c t="s" s="4" r="A212">
        <v>1947</v>
      </c>
      <c t="n" s="6" r="E212">
        <v>6077</v>
      </c>
    </row>
    <row spans="1:6" r="213">
      <c t="s" s="4" r="A213">
        <v>2004</v>
      </c>
    </row>
    <row spans="1:6" r="214">
      <c t="s" s="3" r="A214">
        <v>1943</v>
      </c>
    </row>
    <row spans="1:6" r="215">
      <c t="s" s="4" r="A215">
        <v>1961</v>
      </c>
      <c t="n" s="6" r="B215">
        <v>75861</v>
      </c>
      <c t="n" s="6" r="E215">
        <v>94002</v>
      </c>
      <c t="n" s="6" r="F215">
        <v>-112006</v>
      </c>
    </row>
    <row spans="1:6" r="216">
      <c t="s" s="4" r="A216">
        <v>2005</v>
      </c>
    </row>
    <row spans="1:6" r="217">
      <c t="s" s="3" r="A217">
        <v>1943</v>
      </c>
    </row>
    <row spans="1:6" r="218">
      <c t="s" s="4" r="A218">
        <v>1963</v>
      </c>
      <c t="n" s="6" r="B218">
        <v>-1032</v>
      </c>
      <c t="n" s="6" r="E218">
        <v>-6136</v>
      </c>
      <c t="n" s="6" r="F218">
        <v>1092</v>
      </c>
    </row>
    <row spans="1:6" r="219">
      <c t="s" s="4" r="A219">
        <v>2006</v>
      </c>
    </row>
    <row spans="1:6" r="220">
      <c t="s" s="3" r="A220">
        <v>1943</v>
      </c>
    </row>
    <row spans="1:6" r="221">
      <c t="s" s="4" r="A221">
        <v>1945</v>
      </c>
      <c t="n" s="6" r="B221">
        <v>-598</v>
      </c>
      <c t="n" s="6" r="E221">
        <v>157</v>
      </c>
      <c t="n" s="6" r="F221">
        <v>0</v>
      </c>
    </row>
    <row spans="1:6" r="222">
      <c t="s" s="4" r="A222">
        <v>2007</v>
      </c>
    </row>
    <row spans="1:6" r="223">
      <c t="s" s="3" r="A223">
        <v>1943</v>
      </c>
    </row>
    <row spans="1:6" r="224">
      <c t="s" s="4" r="A224">
        <v>1946</v>
      </c>
      <c t="n" s="6" r="E224">
        <v>27977</v>
      </c>
    </row>
    <row spans="1:6" r="225">
      <c t="s" s="4" r="A225">
        <v>1947</v>
      </c>
      <c t="n" s="6" r="E225">
        <v>938</v>
      </c>
    </row>
    <row spans="1:6" r="226">
      <c t="s" s="4" r="A226">
        <v>1948</v>
      </c>
      <c t="n" s="6" r="E226">
        <v>0</v>
      </c>
    </row>
    <row spans="1:6" r="227">
      <c t="s" s="4" r="A227">
        <v>1949</v>
      </c>
      <c t="n" s="6" r="E227">
        <v>0</v>
      </c>
    </row>
    <row spans="1:6" r="228">
      <c t="s" s="4" r="A228">
        <v>2008</v>
      </c>
    </row>
    <row spans="1:6" r="229">
      <c t="s" s="3" r="A229">
        <v>1943</v>
      </c>
    </row>
    <row spans="1:6" r="230">
      <c t="s" s="4" r="A230">
        <v>1961</v>
      </c>
      <c t="n" s="6" r="B230">
        <v>1413</v>
      </c>
      <c t="n" s="6" r="E230">
        <v>27801</v>
      </c>
      <c t="n" s="6" r="F230">
        <v>-31216</v>
      </c>
    </row>
    <row spans="1:6" r="231">
      <c t="s" s="4" r="A231">
        <v>2009</v>
      </c>
    </row>
    <row spans="1:6" r="232">
      <c t="s" s="3" r="A232">
        <v>1943</v>
      </c>
    </row>
    <row spans="1:6" r="233">
      <c t="s" s="4" r="A233">
        <v>1946</v>
      </c>
      <c t="n" s="6" r="E233">
        <v>26483</v>
      </c>
    </row>
    <row spans="1:6" r="234">
      <c t="s" s="4" r="A234">
        <v>1947</v>
      </c>
      <c t="n" s="6" r="E234">
        <v>427</v>
      </c>
    </row>
    <row spans="1:6" r="235">
      <c t="s" s="4" r="A235">
        <v>1948</v>
      </c>
      <c t="n" s="6" r="E235">
        <v>385256</v>
      </c>
    </row>
    <row spans="1:6" r="236">
      <c t="s" s="4" r="A236">
        <v>1949</v>
      </c>
      <c t="n" s="6" r="E236">
        <v>15069</v>
      </c>
    </row>
    <row spans="1:6" r="237">
      <c t="s" s="4" r="A237">
        <v>2010</v>
      </c>
    </row>
    <row spans="1:6" r="238">
      <c t="s" s="3" r="A238">
        <v>1943</v>
      </c>
    </row>
    <row spans="1:6" r="239">
      <c t="s" s="4" r="A239">
        <v>1961</v>
      </c>
      <c t="n" s="6" r="B239">
        <v>9221</v>
      </c>
      <c t="n" s="6" r="E239">
        <v>-26104</v>
      </c>
      <c t="n" s="6" r="F239">
        <v>-52640</v>
      </c>
    </row>
    <row spans="1:6" r="240">
      <c t="s" s="4" r="A240">
        <v>2011</v>
      </c>
    </row>
    <row spans="1:6" r="241">
      <c t="s" s="3" r="A241">
        <v>1943</v>
      </c>
    </row>
    <row spans="1:6" r="242">
      <c t="s" s="4" r="A242">
        <v>1963</v>
      </c>
      <c t="n" s="6" r="B242">
        <v>-184</v>
      </c>
      <c t="n" s="6" r="E242">
        <v>870</v>
      </c>
      <c t="n" s="6" r="F242">
        <v>173</v>
      </c>
    </row>
    <row spans="1:6" r="243">
      <c t="s" s="4" r="A243">
        <v>2012</v>
      </c>
    </row>
    <row spans="1:6" r="244">
      <c t="s" s="3" r="A244">
        <v>1943</v>
      </c>
    </row>
    <row spans="1:6" r="245">
      <c t="s" s="4" r="A245">
        <v>1945</v>
      </c>
      <c t="n" s="6" r="B245">
        <v>3</v>
      </c>
      <c t="n" s="6" r="E245">
        <v>15</v>
      </c>
      <c t="n" s="6" r="F245">
        <v>0</v>
      </c>
    </row>
    <row spans="1:6" r="246">
      <c t="s" s="4" r="A246">
        <v>2013</v>
      </c>
    </row>
    <row spans="1:6" r="247">
      <c t="s" s="3" r="A247">
        <v>1943</v>
      </c>
    </row>
    <row spans="1:6" r="248">
      <c t="s" s="4" r="A248">
        <v>1946</v>
      </c>
      <c t="n" s="6" r="E248">
        <v>197648</v>
      </c>
    </row>
    <row spans="1:6" r="249">
      <c t="s" s="4" r="A249">
        <v>1947</v>
      </c>
      <c t="n" s="6" r="E249">
        <v>2384</v>
      </c>
    </row>
    <row spans="1:6" r="250">
      <c t="s" s="4" r="A250">
        <v>1948</v>
      </c>
      <c t="n" s="6" r="E250">
        <v>0</v>
      </c>
    </row>
    <row spans="1:6" r="251">
      <c t="s" s="4" r="A251">
        <v>1949</v>
      </c>
      <c t="n" s="6" r="E251">
        <v>0</v>
      </c>
    </row>
    <row spans="1:6" r="252">
      <c t="s" s="4" r="A252">
        <v>2014</v>
      </c>
    </row>
    <row spans="1:6" r="253">
      <c t="s" s="3" r="A253">
        <v>1943</v>
      </c>
    </row>
    <row spans="1:6" r="254">
      <c t="s" s="4" r="A254">
        <v>1961</v>
      </c>
      <c t="n" s="6" r="B254">
        <v>7778</v>
      </c>
      <c t="n" s="6" r="E254">
        <v>14433</v>
      </c>
      <c t="n" s="6" r="F254">
        <v>-469</v>
      </c>
    </row>
    <row spans="1:6" r="255">
      <c t="s" s="4" r="A255">
        <v>2015</v>
      </c>
    </row>
    <row spans="1:6" r="256">
      <c t="s" s="3" r="A256">
        <v>1943</v>
      </c>
    </row>
    <row spans="1:6" r="257">
      <c t="s" s="4" r="A257">
        <v>1963</v>
      </c>
      <c t="n" s="6" r="B257">
        <v>0</v>
      </c>
      <c t="n" s="6" r="E257">
        <v>20</v>
      </c>
      <c t="n" s="6" r="F257">
        <v>-5</v>
      </c>
    </row>
    <row spans="1:6" r="258">
      <c t="s" s="4" r="A258">
        <v>2016</v>
      </c>
    </row>
    <row spans="1:6" r="259">
      <c t="s" s="3" r="A259">
        <v>1943</v>
      </c>
    </row>
    <row spans="1:6" r="260">
      <c t="s" s="4" r="A260">
        <v>1961</v>
      </c>
      <c t="n" s="6" r="B260">
        <v>0</v>
      </c>
      <c t="n" s="6" r="E260">
        <v>-744</v>
      </c>
      <c t="n" s="6" r="F260">
        <v>-11310</v>
      </c>
    </row>
    <row spans="1:6" r="261">
      <c t="s" s="4" r="A261">
        <v>2017</v>
      </c>
    </row>
    <row spans="1:6" r="262">
      <c t="s" s="3" r="A262">
        <v>1943</v>
      </c>
    </row>
    <row spans="1:6" r="263">
      <c t="s" s="4" r="A263">
        <v>1946</v>
      </c>
      <c t="n" s="6" r="E263">
        <v>1921167</v>
      </c>
    </row>
    <row spans="1:6" r="264">
      <c t="s" s="4" r="A264">
        <v>1947</v>
      </c>
      <c t="n" s="6" r="E264">
        <v>163212</v>
      </c>
    </row>
    <row spans="1:6" r="265">
      <c t="s" s="4" r="A265">
        <v>1948</v>
      </c>
      <c t="n" s="6" r="E265">
        <v>699295</v>
      </c>
    </row>
    <row spans="1:6" r="266">
      <c t="s" s="4" r="A266">
        <v>1949</v>
      </c>
      <c t="n" s="6" r="E266">
        <v>47077</v>
      </c>
    </row>
    <row spans="1:6" r="267">
      <c t="s" s="4" r="A267">
        <v>2018</v>
      </c>
    </row>
    <row spans="1:6" r="268">
      <c t="s" s="3" r="A268">
        <v>1943</v>
      </c>
    </row>
    <row spans="1:6" r="269">
      <c t="s" s="4" r="A269">
        <v>1961</v>
      </c>
      <c t="n" s="6" r="B269">
        <v>3047</v>
      </c>
      <c t="n" s="6" r="E269">
        <v>-41216</v>
      </c>
      <c t="n" s="6" r="F269">
        <v>-95022</v>
      </c>
    </row>
    <row spans="1:6" r="270">
      <c t="s" s="4" r="A270">
        <v>2019</v>
      </c>
    </row>
    <row spans="1:6" r="271">
      <c t="s" s="3" r="A271">
        <v>1943</v>
      </c>
    </row>
    <row spans="1:6" r="272">
      <c t="s" s="4" r="A272">
        <v>1963</v>
      </c>
      <c t="n" s="6" r="B272">
        <v>-2617</v>
      </c>
      <c t="n" s="6" r="E272">
        <v>9906</v>
      </c>
      <c t="n" s="6" r="F272">
        <v>1866</v>
      </c>
    </row>
    <row spans="1:6" r="273">
      <c t="s" s="4" r="A273">
        <v>2020</v>
      </c>
    </row>
    <row spans="1:6" r="274">
      <c t="s" s="3" r="A274">
        <v>1943</v>
      </c>
    </row>
    <row spans="1:6" r="275">
      <c t="s" s="4" r="A275">
        <v>1945</v>
      </c>
      <c t="n" s="6" r="B275">
        <v>-115</v>
      </c>
      <c t="n" s="6" r="E275">
        <v>150</v>
      </c>
      <c t="n" s="6" r="F275">
        <v>0</v>
      </c>
    </row>
    <row spans="1:6" r="276">
      <c t="s" s="4" r="A276">
        <v>2021</v>
      </c>
    </row>
    <row spans="1:6" r="277">
      <c t="s" s="3" r="A277">
        <v>1943</v>
      </c>
    </row>
    <row spans="1:6" r="278">
      <c t="s" s="4" r="A278">
        <v>1961</v>
      </c>
      <c t="n" s="6" r="B278">
        <v>0</v>
      </c>
      <c t="n" s="6" r="E278">
        <v>0</v>
      </c>
      <c t="n" s="6" r="F278">
        <v>-115</v>
      </c>
    </row>
    <row spans="1:6" r="279">
      <c t="s" s="4" r="A279">
        <v>2022</v>
      </c>
    </row>
    <row spans="1:6" r="280">
      <c t="s" s="3" r="A280">
        <v>1943</v>
      </c>
    </row>
    <row spans="1:6" r="281">
      <c t="s" s="4" r="A281">
        <v>1946</v>
      </c>
      <c t="n" s="6" r="E281">
        <v>625000</v>
      </c>
    </row>
    <row spans="1:6" r="282">
      <c t="s" s="4" r="A282">
        <v>1947</v>
      </c>
      <c t="n" s="6" r="E282">
        <v>8012</v>
      </c>
    </row>
    <row spans="1:6" r="283">
      <c t="s" s="4" r="A283">
        <v>2023</v>
      </c>
    </row>
    <row spans="1:6" r="284">
      <c t="s" s="3" r="A284">
        <v>1943</v>
      </c>
    </row>
    <row spans="1:6" r="285">
      <c t="s" s="4" r="A285">
        <v>1961</v>
      </c>
      <c t="n" s="6" r="B285">
        <v>9268</v>
      </c>
      <c t="n" s="6" r="E285">
        <v>-22280</v>
      </c>
      <c t="n" s="6" r="F285">
        <v>1575</v>
      </c>
    </row>
    <row spans="1:6" r="286">
      <c t="s" s="4" r="A286">
        <v>2024</v>
      </c>
    </row>
    <row spans="1:6" r="287">
      <c t="s" s="3" r="A287">
        <v>1943</v>
      </c>
    </row>
    <row spans="1:6" r="288">
      <c t="s" s="4" r="A288">
        <v>1945</v>
      </c>
      <c t="n" s="6" r="B288">
        <v>0</v>
      </c>
      <c t="n" s="6" r="E288">
        <v>0</v>
      </c>
      <c t="n" s="6" r="F288">
        <v>2985</v>
      </c>
    </row>
    <row spans="1:6" r="289">
      <c t="s" s="4" r="A289">
        <v>1946</v>
      </c>
      <c t="n" s="6" r="E289">
        <v>1550000</v>
      </c>
    </row>
    <row spans="1:6" r="290">
      <c t="s" s="4" r="A290">
        <v>1947</v>
      </c>
      <c t="n" s="6" r="E290">
        <v>50743</v>
      </c>
    </row>
    <row spans="1:6" r="291">
      <c t="s" s="4" r="A291">
        <v>1948</v>
      </c>
      <c t="n" s="6" r="E291">
        <v>275000</v>
      </c>
    </row>
    <row spans="1:6" r="292">
      <c t="s" s="4" r="A292">
        <v>1949</v>
      </c>
      <c t="n" s="6" r="E292">
        <v>3599</v>
      </c>
    </row>
    <row spans="1:6" r="293">
      <c t="s" s="4" r="A293">
        <v>2025</v>
      </c>
    </row>
    <row spans="1:6" r="294">
      <c t="s" s="3" r="A294">
        <v>1943</v>
      </c>
    </row>
    <row spans="1:6" r="295">
      <c t="s" s="4" r="A295">
        <v>1961</v>
      </c>
      <c t="n" s="6" r="B295">
        <v>122710</v>
      </c>
      <c t="n" s="6" r="E295">
        <v>214164</v>
      </c>
      <c t="n" s="6" r="F295">
        <v>-157408</v>
      </c>
    </row>
    <row spans="1:6" r="296">
      <c t="s" s="4" r="A296">
        <v>2026</v>
      </c>
    </row>
    <row spans="1:6" r="297">
      <c t="s" s="3" r="A297">
        <v>1943</v>
      </c>
    </row>
    <row spans="1:6" r="298">
      <c t="s" s="4" r="A298">
        <v>1946</v>
      </c>
      <c t="n" s="6" r="E298">
        <v>1302895</v>
      </c>
    </row>
    <row spans="1:6" r="299">
      <c t="s" s="4" r="A299">
        <v>1947</v>
      </c>
      <c t="n" s="6" r="E299">
        <v>37497</v>
      </c>
    </row>
    <row spans="1:6" r="300">
      <c t="s" s="4" r="A300">
        <v>1948</v>
      </c>
      <c t="n" s="6" r="E300">
        <v>1702899</v>
      </c>
    </row>
    <row spans="1:6" r="301">
      <c t="s" s="4" r="A301">
        <v>1949</v>
      </c>
      <c t="n" s="6" r="E301">
        <v>63460</v>
      </c>
    </row>
    <row spans="1:6" r="302">
      <c t="s" s="4" r="A302">
        <v>2027</v>
      </c>
    </row>
    <row spans="1:6" r="303">
      <c t="s" s="3" r="A303">
        <v>1943</v>
      </c>
    </row>
    <row spans="1:6" r="304">
      <c t="s" s="4" r="A304">
        <v>1961</v>
      </c>
      <c t="n" s="6" r="B304">
        <v>-68503</v>
      </c>
      <c t="n" s="6" r="E304">
        <v>-119844</v>
      </c>
      <c t="n" s="6" r="F304">
        <v>162737</v>
      </c>
    </row>
    <row spans="1:6" r="305">
      <c t="s" s="4" r="A305">
        <v>2028</v>
      </c>
    </row>
    <row spans="1:6" r="306">
      <c t="s" s="3" r="A306">
        <v>1943</v>
      </c>
    </row>
    <row spans="1:6" r="307">
      <c t="s" s="4" r="A307">
        <v>1948</v>
      </c>
      <c t="n" s="6" r="E307">
        <v>749933</v>
      </c>
    </row>
    <row spans="1:6" r="308">
      <c t="s" s="4" r="A308">
        <v>1949</v>
      </c>
      <c t="n" s="6" r="E308">
        <v>124465</v>
      </c>
    </row>
    <row spans="1:6" r="309">
      <c t="s" s="4" r="A309">
        <v>2029</v>
      </c>
    </row>
    <row spans="1:6" r="310">
      <c t="s" s="3" r="A310">
        <v>1943</v>
      </c>
    </row>
    <row spans="1:6" r="311">
      <c t="s" s="4" r="A311">
        <v>1963</v>
      </c>
      <c t="n" s="6" r="B311">
        <v>1769</v>
      </c>
      <c t="n" s="6" r="E311">
        <v>-16932</v>
      </c>
      <c t="n" s="6" r="F311">
        <v>-942</v>
      </c>
    </row>
    <row spans="1:6" r="312">
      <c t="s" s="4" r="A312">
        <v>2030</v>
      </c>
    </row>
    <row spans="1:6" r="313">
      <c t="s" s="3" r="A313">
        <v>1943</v>
      </c>
    </row>
    <row spans="1:6" r="314">
      <c t="s" s="4" r="A314">
        <v>1948</v>
      </c>
      <c t="n" s="6" r="E314">
        <v>12019</v>
      </c>
    </row>
    <row spans="1:6" r="315">
      <c t="s" s="4" r="A315">
        <v>1949</v>
      </c>
      <c t="n" s="6" r="E315">
        <v>6691</v>
      </c>
    </row>
    <row spans="1:6" r="316">
      <c t="s" s="4" r="A316">
        <v>2031</v>
      </c>
    </row>
    <row spans="1:6" r="317">
      <c t="s" s="3" r="A317">
        <v>1943</v>
      </c>
    </row>
    <row spans="1:6" r="318">
      <c t="s" s="4" r="A318">
        <v>1945</v>
      </c>
      <c t="n" s="6" r="B318">
        <v>-486</v>
      </c>
      <c t="n" s="6" r="E318">
        <v>-8</v>
      </c>
      <c t="n" s="6" r="F318">
        <v>0</v>
      </c>
    </row>
    <row spans="1:6" r="319">
      <c t="s" s="4" r="A319">
        <v>2032</v>
      </c>
    </row>
    <row spans="1:6" r="320">
      <c t="s" s="3" r="A320">
        <v>1943</v>
      </c>
    </row>
    <row spans="1:6" r="321">
      <c t="s" s="4" r="A321">
        <v>1945</v>
      </c>
      <c t="n" s="6" r="B321">
        <v>-68026</v>
      </c>
      <c t="n" s="6" r="E321">
        <v>-105276</v>
      </c>
      <c t="n" s="6" r="F321">
        <v>205176</v>
      </c>
    </row>
    <row spans="1:6" r="322">
      <c t="s" s="4" r="A322">
        <v>1946</v>
      </c>
      <c t="n" s="6" r="E322">
        <v>25760</v>
      </c>
    </row>
    <row spans="1:6" r="323">
      <c t="s" s="4" r="A323">
        <v>1947</v>
      </c>
      <c t="n" s="6" r="E323">
        <v>1051</v>
      </c>
    </row>
    <row spans="1:6" r="324">
      <c t="s" s="4" r="A324">
        <v>1948</v>
      </c>
      <c t="n" s="6" r="E324">
        <v>2562848</v>
      </c>
    </row>
    <row spans="1:6" r="325">
      <c t="s" s="4" r="A325">
        <v>1949</v>
      </c>
      <c t="n" s="6" r="E325">
        <v>311727</v>
      </c>
    </row>
    <row spans="1:6" r="326">
      <c t="s" s="4" r="A326">
        <v>2033</v>
      </c>
    </row>
    <row spans="1:6" r="327">
      <c t="s" s="3" r="A327">
        <v>1943</v>
      </c>
    </row>
    <row spans="1:6" r="328">
      <c t="s" s="4" r="A328">
        <v>1948</v>
      </c>
      <c t="n" s="6" r="E328">
        <v>1233424</v>
      </c>
    </row>
    <row spans="1:6" r="329">
      <c t="s" s="4" r="A329">
        <v>1949</v>
      </c>
      <c t="n" s="6" r="E329">
        <v>57305</v>
      </c>
    </row>
    <row spans="1:6" r="330">
      <c t="s" s="4" r="A330">
        <v>2034</v>
      </c>
    </row>
    <row spans="1:6" r="331">
      <c t="s" s="3" r="A331">
        <v>1943</v>
      </c>
    </row>
    <row spans="1:6" r="332">
      <c t="s" s="4" r="A332">
        <v>1961</v>
      </c>
      <c t="n" s="6" r="B332">
        <v>-9073</v>
      </c>
      <c t="n" s="6" r="E332">
        <v>47792</v>
      </c>
      <c t="n" s="6" r="F332">
        <v>71862</v>
      </c>
    </row>
    <row spans="1:6" r="333">
      <c t="s" s="4" r="A333">
        <v>2035</v>
      </c>
    </row>
    <row spans="1:6" r="334">
      <c t="s" s="3" r="A334">
        <v>1943</v>
      </c>
    </row>
    <row spans="1:6" r="335">
      <c t="s" s="4" r="A335">
        <v>1945</v>
      </c>
      <c t="n" s="6" r="B335">
        <v>15863</v>
      </c>
      <c t="n" s="6" r="E335">
        <v>4085</v>
      </c>
      <c t="n" s="6" r="F335">
        <v>-15072</v>
      </c>
    </row>
    <row spans="1:6" r="336">
      <c t="s" s="4" r="A336">
        <v>2036</v>
      </c>
    </row>
    <row spans="1:6" r="337">
      <c t="s" s="3" r="A337">
        <v>1943</v>
      </c>
    </row>
    <row spans="1:6" r="338">
      <c t="s" s="4" r="A338">
        <v>1945</v>
      </c>
      <c t="n" s="7" r="B338">
        <v>-37</v>
      </c>
      <c t="n" s="6" r="E338">
        <v>-324</v>
      </c>
      <c t="n" s="7" r="F338">
        <v>-14</v>
      </c>
    </row>
    <row spans="1:6" r="339">
      <c t="s" s="4" r="A339">
        <v>1946</v>
      </c>
      <c t="n" s="6" r="E339">
        <v>242</v>
      </c>
    </row>
    <row spans="1:6" r="340">
      <c t="s" s="4" r="A340">
        <v>1947</v>
      </c>
      <c t="n" s="7" r="E340">
        <v>360</v>
      </c>
    </row>
  </sheetData>
  <mergeCells count="2">
    <mergeCell ref="A1:A2"/>
    <mergeCell ref="D1:F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6"/>
    <col customWidth="1" max="5" min="5" width="14"/>
  </cols>
  <sheetData>
    <row spans="1:5" r="1">
      <c t="s" s="1" r="A1">
        <v>2037</v>
      </c>
      <c t="s" s="2" r="B1">
        <v>30</v>
      </c>
      <c t="s" s="2" r="C1">
        <v>31</v>
      </c>
      <c t="s" s="2" r="D1">
        <v>1</v>
      </c>
    </row>
    <row spans="1:5" r="2">
      <c t="s" s="2" r="B2">
        <v>32</v>
      </c>
      <c t="s" s="2" r="C2">
        <v>2</v>
      </c>
      <c t="s" s="2" r="D2">
        <v>33</v>
      </c>
      <c t="s" s="2" r="E2">
        <v>34</v>
      </c>
    </row>
    <row spans="1:5" r="3">
      <c t="s" s="4" r="A3">
        <v>39</v>
      </c>
    </row>
    <row spans="1:5" r="4">
      <c t="s" s="3" r="A4">
        <v>2038</v>
      </c>
    </row>
    <row spans="1:5" r="5">
      <c t="s" s="4" r="A5">
        <v>2039</v>
      </c>
      <c t="n" s="7" r="C5">
        <v>-167359</v>
      </c>
    </row>
    <row spans="1:5" r="6">
      <c t="s" s="4" r="A6">
        <v>60</v>
      </c>
    </row>
    <row spans="1:5" r="7">
      <c t="s" s="3" r="A7">
        <v>2038</v>
      </c>
    </row>
    <row spans="1:5" r="8">
      <c t="s" s="4" r="A8">
        <v>2039</v>
      </c>
      <c t="n" s="7" r="B8">
        <v>73062</v>
      </c>
      <c t="n" s="7" r="D8">
        <v>142016</v>
      </c>
      <c t="n" s="7" r="E8">
        <v>-178134</v>
      </c>
    </row>
    <row spans="1:5" r="9">
      <c t="s" s="4" r="A9">
        <v>2040</v>
      </c>
    </row>
    <row spans="1:5" r="10">
      <c t="s" s="3" r="A10">
        <v>2038</v>
      </c>
    </row>
    <row spans="1:5" r="11">
      <c t="s" s="4" r="A11">
        <v>2039</v>
      </c>
      <c t="n" s="7" r="C11">
        <v>-167359</v>
      </c>
    </row>
    <row spans="1:5" r="12">
      <c t="s" s="4" r="A12">
        <v>2041</v>
      </c>
    </row>
    <row spans="1:5" r="13">
      <c t="s" s="3" r="A13">
        <v>2038</v>
      </c>
    </row>
    <row spans="1:5" r="14">
      <c t="s" s="4" r="A14">
        <v>2039</v>
      </c>
      <c t="n" s="7" r="B14">
        <v>73062</v>
      </c>
      <c t="n" s="7" r="D14">
        <v>142016</v>
      </c>
      <c t="n" s="7" r="E14">
        <v>-178134</v>
      </c>
    </row>
  </sheetData>
  <mergeCells count="2">
    <mergeCell ref="A1:A2"/>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2042</v>
      </c>
      <c t="s" s="2" r="B1">
        <v>30</v>
      </c>
      <c t="s" s="2" r="C1">
        <v>31</v>
      </c>
      <c t="s" s="2" r="D1">
        <v>1</v>
      </c>
    </row>
    <row spans="1:5" r="2">
      <c t="s" s="2" r="B2">
        <v>32</v>
      </c>
      <c t="s" s="2" r="C2">
        <v>2</v>
      </c>
      <c t="s" s="2" r="D2">
        <v>33</v>
      </c>
      <c t="s" s="2" r="E2">
        <v>34</v>
      </c>
    </row>
    <row spans="1:5" r="3">
      <c t="s" s="4" r="A3">
        <v>39</v>
      </c>
    </row>
    <row spans="1:5" r="4">
      <c t="s" s="3" r="A4">
        <v>2038</v>
      </c>
    </row>
    <row spans="1:5" r="5">
      <c t="s" s="4" r="A5">
        <v>2043</v>
      </c>
      <c t="n" s="7" r="C5">
        <v>-131</v>
      </c>
    </row>
    <row spans="1:5" r="6">
      <c t="s" s="4" r="A6">
        <v>2044</v>
      </c>
      <c t="n" s="6" r="C6">
        <v>-131</v>
      </c>
    </row>
    <row spans="1:5" r="7">
      <c t="s" s="4" r="A7">
        <v>2045</v>
      </c>
      <c t="n" s="6" r="C7">
        <v>73</v>
      </c>
    </row>
    <row spans="1:5" r="8">
      <c t="s" s="4" r="A8">
        <v>2046</v>
      </c>
    </row>
    <row spans="1:5" r="9">
      <c t="s" s="3" r="A9">
        <v>2038</v>
      </c>
    </row>
    <row spans="1:5" r="10">
      <c t="s" s="4" r="A10">
        <v>2043</v>
      </c>
      <c t="n" s="6" r="C10">
        <v>-131</v>
      </c>
    </row>
    <row spans="1:5" r="11">
      <c t="s" s="4" r="A11">
        <v>2044</v>
      </c>
      <c t="n" s="6" r="C11">
        <v>-131</v>
      </c>
    </row>
    <row spans="1:5" r="12">
      <c t="s" s="4" r="A12">
        <v>2045</v>
      </c>
      <c t="n" s="7" r="C12">
        <v>73</v>
      </c>
    </row>
    <row spans="1:5" r="13">
      <c t="s" s="4" r="A13">
        <v>60</v>
      </c>
    </row>
    <row spans="1:5" r="14">
      <c t="s" s="3" r="A14">
        <v>2038</v>
      </c>
    </row>
    <row spans="1:5" r="15">
      <c t="s" s="4" r="A15">
        <v>2043</v>
      </c>
      <c t="n" s="7" r="B15">
        <v>13</v>
      </c>
      <c t="n" s="7" r="D15">
        <v>-4</v>
      </c>
      <c t="n" s="7" r="E15">
        <v>1130</v>
      </c>
    </row>
    <row spans="1:5" r="16">
      <c t="s" s="4" r="A16">
        <v>2044</v>
      </c>
      <c t="n" s="6" r="B16">
        <v>-36</v>
      </c>
      <c t="n" s="6" r="D16">
        <v>-1777</v>
      </c>
      <c t="n" s="6" r="E16">
        <v>-2349</v>
      </c>
    </row>
    <row spans="1:5" r="17">
      <c t="s" s="4" r="A17">
        <v>2045</v>
      </c>
      <c t="n" s="6" r="B17">
        <v>-7</v>
      </c>
      <c t="n" s="6" r="D17">
        <v>-223</v>
      </c>
      <c t="n" s="6" r="E17">
        <v>-190</v>
      </c>
    </row>
    <row spans="1:5" r="18">
      <c t="s" s="4" r="A18">
        <v>2047</v>
      </c>
    </row>
    <row spans="1:5" r="19">
      <c t="s" s="3" r="A19">
        <v>2038</v>
      </c>
    </row>
    <row spans="1:5" r="20">
      <c t="s" s="4" r="A20">
        <v>2043</v>
      </c>
      <c t="n" s="6" r="B20">
        <v>13</v>
      </c>
      <c t="n" s="6" r="D20">
        <v>-4</v>
      </c>
      <c t="n" s="6" r="E20">
        <v>1130</v>
      </c>
    </row>
    <row spans="1:5" r="21">
      <c t="s" s="4" r="A21">
        <v>2044</v>
      </c>
      <c t="n" s="6" r="B21">
        <v>-36</v>
      </c>
      <c t="n" s="6" r="D21">
        <v>-1777</v>
      </c>
      <c t="n" s="6" r="E21">
        <v>-2349</v>
      </c>
    </row>
    <row spans="1:5" r="22">
      <c t="s" s="4" r="A22">
        <v>2045</v>
      </c>
      <c t="n" s="7" r="B22">
        <v>-7</v>
      </c>
      <c t="n" s="7" r="D22">
        <v>-223</v>
      </c>
      <c t="n" s="7" r="E22">
        <v>-190</v>
      </c>
    </row>
  </sheetData>
  <mergeCells count="2">
    <mergeCell ref="A1:A2"/>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48</v>
      </c>
      <c t="s" s="2" r="B1">
        <v>2</v>
      </c>
      <c t="s" s="2" r="C1">
        <v>33</v>
      </c>
    </row>
    <row spans="1:3" r="2">
      <c t="s" s="4" r="A2">
        <v>39</v>
      </c>
    </row>
    <row spans="1:3" r="3">
      <c t="s" s="3" r="A3">
        <v>2049</v>
      </c>
    </row>
    <row spans="1:3" r="4">
      <c t="s" s="4" r="A4">
        <v>2050</v>
      </c>
      <c t="n" s="7" r="B4">
        <v>323570</v>
      </c>
    </row>
    <row spans="1:3" r="5">
      <c t="s" s="4" r="A5">
        <v>2051</v>
      </c>
      <c t="n" s="6" r="B5">
        <v>0</v>
      </c>
    </row>
    <row spans="1:3" r="6">
      <c t="s" s="4" r="A6">
        <v>2052</v>
      </c>
      <c t="n" s="6" r="B6">
        <v>323570</v>
      </c>
    </row>
    <row spans="1:3" r="7">
      <c t="s" s="4" r="A7">
        <v>2053</v>
      </c>
      <c t="n" s="6" r="B7">
        <v>42382</v>
      </c>
    </row>
    <row spans="1:3" r="8">
      <c t="s" s="4" r="A8">
        <v>2054</v>
      </c>
      <c t="n" s="6" r="B8">
        <v>105842</v>
      </c>
    </row>
    <row spans="1:3" r="9">
      <c t="s" s="4" r="A9">
        <v>1011</v>
      </c>
      <c t="n" s="6" r="B9">
        <v>175346</v>
      </c>
    </row>
    <row spans="1:3" r="10">
      <c t="s" s="4" r="A10">
        <v>2055</v>
      </c>
    </row>
    <row spans="1:3" r="11">
      <c t="s" s="3" r="A11">
        <v>2049</v>
      </c>
    </row>
    <row spans="1:3" r="12">
      <c t="s" s="4" r="A12">
        <v>2050</v>
      </c>
      <c t="n" s="6" r="B12">
        <v>254840</v>
      </c>
    </row>
    <row spans="1:3" r="13">
      <c t="s" s="4" r="A13">
        <v>2051</v>
      </c>
      <c t="n" s="6" r="B13">
        <v>0</v>
      </c>
    </row>
    <row spans="1:3" r="14">
      <c t="s" s="4" r="A14">
        <v>2052</v>
      </c>
      <c t="n" s="6" r="B14">
        <v>254840</v>
      </c>
    </row>
    <row spans="1:3" r="15">
      <c t="s" s="4" r="A15">
        <v>2053</v>
      </c>
      <c t="n" s="6" r="B15">
        <v>42382</v>
      </c>
    </row>
    <row spans="1:3" r="16">
      <c t="s" s="4" r="A16">
        <v>2054</v>
      </c>
      <c t="n" s="6" r="B16">
        <v>105842</v>
      </c>
    </row>
    <row spans="1:3" r="17">
      <c t="s" s="4" r="A17">
        <v>1011</v>
      </c>
      <c t="n" s="6" r="B17">
        <v>106616</v>
      </c>
    </row>
    <row spans="1:3" r="18">
      <c t="s" s="4" r="A18">
        <v>2056</v>
      </c>
    </row>
    <row spans="1:3" r="19">
      <c t="s" s="3" r="A19">
        <v>2049</v>
      </c>
    </row>
    <row spans="1:3" r="20">
      <c t="s" s="4" r="A20">
        <v>2050</v>
      </c>
      <c t="n" s="6" r="B20">
        <v>254840</v>
      </c>
    </row>
    <row spans="1:3" r="21">
      <c t="s" s="4" r="A21">
        <v>2051</v>
      </c>
      <c t="n" s="6" r="B21">
        <v>0</v>
      </c>
    </row>
    <row spans="1:3" r="22">
      <c t="s" s="4" r="A22">
        <v>2052</v>
      </c>
      <c t="n" s="6" r="B22">
        <v>254840</v>
      </c>
    </row>
    <row spans="1:3" r="23">
      <c t="s" s="4" r="A23">
        <v>2053</v>
      </c>
      <c t="n" s="6" r="B23">
        <v>42382</v>
      </c>
    </row>
    <row spans="1:3" r="24">
      <c t="s" s="4" r="A24">
        <v>2054</v>
      </c>
      <c t="n" s="6" r="B24">
        <v>105842</v>
      </c>
    </row>
    <row spans="1:3" r="25">
      <c t="s" s="4" r="A25">
        <v>1011</v>
      </c>
      <c t="n" s="6" r="B25">
        <v>106616</v>
      </c>
    </row>
    <row spans="1:3" r="26">
      <c t="s" s="4" r="A26">
        <v>2057</v>
      </c>
    </row>
    <row spans="1:3" r="27">
      <c t="s" s="3" r="A27">
        <v>2049</v>
      </c>
    </row>
    <row spans="1:3" r="28">
      <c t="s" s="4" r="A28">
        <v>2050</v>
      </c>
      <c t="n" s="6" r="B28">
        <v>68730</v>
      </c>
    </row>
    <row spans="1:3" r="29">
      <c t="s" s="4" r="A29">
        <v>2051</v>
      </c>
      <c t="n" s="6" r="B29">
        <v>0</v>
      </c>
    </row>
    <row spans="1:3" r="30">
      <c t="s" s="4" r="A30">
        <v>2052</v>
      </c>
      <c t="n" s="6" r="B30">
        <v>68730</v>
      </c>
    </row>
    <row spans="1:3" r="31">
      <c t="s" s="4" r="A31">
        <v>2053</v>
      </c>
      <c t="n" s="6" r="B31">
        <v>0</v>
      </c>
    </row>
    <row spans="1:3" r="32">
      <c t="s" s="4" r="A32">
        <v>2054</v>
      </c>
      <c t="n" s="6" r="B32">
        <v>0</v>
      </c>
    </row>
    <row spans="1:3" r="33">
      <c t="s" s="4" r="A33">
        <v>1011</v>
      </c>
      <c t="n" s="6" r="B33">
        <v>68730</v>
      </c>
    </row>
    <row spans="1:3" r="34">
      <c t="s" s="4" r="A34">
        <v>1952</v>
      </c>
    </row>
    <row spans="1:3" r="35">
      <c t="s" s="3" r="A35">
        <v>2049</v>
      </c>
    </row>
    <row spans="1:3" r="36">
      <c t="s" s="4" r="A36">
        <v>2050</v>
      </c>
      <c t="n" s="6" r="B36">
        <v>1215</v>
      </c>
    </row>
    <row spans="1:3" r="37">
      <c t="s" s="4" r="A37">
        <v>2051</v>
      </c>
      <c t="n" s="6" r="B37">
        <v>0</v>
      </c>
    </row>
    <row spans="1:3" r="38">
      <c t="s" s="4" r="A38">
        <v>2052</v>
      </c>
      <c t="n" s="6" r="B38">
        <v>1215</v>
      </c>
    </row>
    <row spans="1:3" r="39">
      <c t="s" s="4" r="A39">
        <v>2053</v>
      </c>
      <c t="n" s="6" r="B39">
        <v>0</v>
      </c>
    </row>
    <row spans="1:3" r="40">
      <c t="s" s="4" r="A40">
        <v>2054</v>
      </c>
      <c t="n" s="6" r="B40">
        <v>0</v>
      </c>
    </row>
    <row spans="1:3" r="41">
      <c t="s" s="4" r="A41">
        <v>1011</v>
      </c>
      <c t="n" s="6" r="B41">
        <v>1215</v>
      </c>
    </row>
    <row spans="1:3" r="42">
      <c t="s" s="4" r="A42">
        <v>1784</v>
      </c>
    </row>
    <row spans="1:3" r="43">
      <c t="s" s="3" r="A43">
        <v>2049</v>
      </c>
    </row>
    <row spans="1:3" r="44">
      <c t="s" s="4" r="A44">
        <v>2050</v>
      </c>
      <c t="n" s="6" r="B44">
        <v>49007</v>
      </c>
    </row>
    <row spans="1:3" r="45">
      <c t="s" s="4" r="A45">
        <v>2051</v>
      </c>
      <c t="n" s="6" r="B45">
        <v>0</v>
      </c>
    </row>
    <row spans="1:3" r="46">
      <c t="s" s="4" r="A46">
        <v>2052</v>
      </c>
      <c t="n" s="6" r="B46">
        <v>49007</v>
      </c>
    </row>
    <row spans="1:3" r="47">
      <c t="s" s="4" r="A47">
        <v>2053</v>
      </c>
      <c t="n" s="6" r="B47">
        <v>0</v>
      </c>
    </row>
    <row spans="1:3" r="48">
      <c t="s" s="4" r="A48">
        <v>2054</v>
      </c>
      <c t="n" s="6" r="B48">
        <v>0</v>
      </c>
    </row>
    <row spans="1:3" r="49">
      <c t="s" s="4" r="A49">
        <v>1011</v>
      </c>
      <c t="n" s="6" r="B49">
        <v>49007</v>
      </c>
    </row>
    <row spans="1:3" r="50">
      <c t="s" s="4" r="A50">
        <v>1954</v>
      </c>
    </row>
    <row spans="1:3" r="51">
      <c t="s" s="3" r="A51">
        <v>2049</v>
      </c>
    </row>
    <row spans="1:3" r="52">
      <c t="s" s="4" r="A52">
        <v>2050</v>
      </c>
      <c t="n" s="6" r="B52">
        <v>18161</v>
      </c>
    </row>
    <row spans="1:3" r="53">
      <c t="s" s="4" r="A53">
        <v>2051</v>
      </c>
      <c t="n" s="6" r="B53">
        <v>0</v>
      </c>
    </row>
    <row spans="1:3" r="54">
      <c t="s" s="4" r="A54">
        <v>2052</v>
      </c>
      <c t="n" s="6" r="B54">
        <v>18161</v>
      </c>
    </row>
    <row spans="1:3" r="55">
      <c t="s" s="4" r="A55">
        <v>2053</v>
      </c>
      <c t="n" s="6" r="B55">
        <v>0</v>
      </c>
    </row>
    <row spans="1:3" r="56">
      <c t="s" s="4" r="A56">
        <v>2054</v>
      </c>
      <c t="n" s="6" r="B56">
        <v>0</v>
      </c>
    </row>
    <row spans="1:3" r="57">
      <c t="s" s="4" r="A57">
        <v>1011</v>
      </c>
      <c t="n" s="6" r="B57">
        <v>18161</v>
      </c>
    </row>
    <row spans="1:3" r="58">
      <c t="s" s="4" r="A58">
        <v>756</v>
      </c>
    </row>
    <row spans="1:3" r="59">
      <c t="s" s="3" r="A59">
        <v>2049</v>
      </c>
    </row>
    <row spans="1:3" r="60">
      <c t="s" s="4" r="A60">
        <v>2050</v>
      </c>
      <c t="n" s="6" r="B60">
        <v>347</v>
      </c>
    </row>
    <row spans="1:3" r="61">
      <c t="s" s="4" r="A61">
        <v>2051</v>
      </c>
      <c t="n" s="6" r="B61">
        <v>0</v>
      </c>
    </row>
    <row spans="1:3" r="62">
      <c t="s" s="4" r="A62">
        <v>2052</v>
      </c>
      <c t="n" s="6" r="B62">
        <v>347</v>
      </c>
    </row>
    <row spans="1:3" r="63">
      <c t="s" s="4" r="A63">
        <v>2053</v>
      </c>
      <c t="n" s="6" r="B63">
        <v>0</v>
      </c>
    </row>
    <row spans="1:3" r="64">
      <c t="s" s="4" r="A64">
        <v>2054</v>
      </c>
      <c t="n" s="6" r="B64">
        <v>0</v>
      </c>
    </row>
    <row spans="1:3" r="65">
      <c t="s" s="4" r="A65">
        <v>1011</v>
      </c>
      <c t="n" s="7" r="B65">
        <v>347</v>
      </c>
    </row>
    <row spans="1:3" r="66">
      <c t="s" s="4" r="A66">
        <v>60</v>
      </c>
    </row>
    <row spans="1:3" r="67">
      <c t="s" s="3" r="A67">
        <v>2049</v>
      </c>
    </row>
    <row spans="1:3" r="68">
      <c t="s" s="4" r="A68">
        <v>2050</v>
      </c>
      <c t="n" s="7" r="C68">
        <v>270701</v>
      </c>
    </row>
    <row spans="1:3" r="69">
      <c t="s" s="4" r="A69">
        <v>2051</v>
      </c>
      <c t="n" s="6" r="C69">
        <v>0</v>
      </c>
    </row>
    <row spans="1:3" r="70">
      <c t="s" s="4" r="A70">
        <v>2052</v>
      </c>
      <c t="n" s="6" r="C70">
        <v>270701</v>
      </c>
    </row>
    <row spans="1:3" r="71">
      <c t="s" s="4" r="A71">
        <v>2053</v>
      </c>
      <c t="n" s="6" r="C71">
        <v>53612</v>
      </c>
    </row>
    <row spans="1:3" r="72">
      <c t="s" s="4" r="A72">
        <v>2054</v>
      </c>
      <c t="n" s="6" r="C72">
        <v>73935</v>
      </c>
    </row>
    <row spans="1:3" r="73">
      <c t="s" s="4" r="A73">
        <v>1011</v>
      </c>
      <c t="n" s="6" r="C73">
        <v>143154</v>
      </c>
    </row>
    <row spans="1:3" r="74">
      <c t="s" s="4" r="A74">
        <v>2058</v>
      </c>
    </row>
    <row spans="1:3" r="75">
      <c t="s" s="3" r="A75">
        <v>2049</v>
      </c>
    </row>
    <row spans="1:3" r="76">
      <c t="s" s="4" r="A76">
        <v>2050</v>
      </c>
      <c t="n" s="6" r="C76">
        <v>225716</v>
      </c>
    </row>
    <row spans="1:3" r="77">
      <c t="s" s="4" r="A77">
        <v>2051</v>
      </c>
      <c t="n" s="6" r="C77">
        <v>0</v>
      </c>
    </row>
    <row spans="1:3" r="78">
      <c t="s" s="4" r="A78">
        <v>2052</v>
      </c>
      <c t="n" s="6" r="C78">
        <v>225716</v>
      </c>
    </row>
    <row spans="1:3" r="79">
      <c t="s" s="4" r="A79">
        <v>2053</v>
      </c>
      <c t="n" s="6" r="C79">
        <v>53612</v>
      </c>
    </row>
    <row spans="1:3" r="80">
      <c t="s" s="4" r="A80">
        <v>2054</v>
      </c>
      <c t="n" s="6" r="C80">
        <v>73935</v>
      </c>
    </row>
    <row spans="1:3" r="81">
      <c t="s" s="4" r="A81">
        <v>1011</v>
      </c>
      <c t="n" s="6" r="C81">
        <v>98169</v>
      </c>
    </row>
    <row spans="1:3" r="82">
      <c t="s" s="4" r="A82">
        <v>2059</v>
      </c>
    </row>
    <row spans="1:3" r="83">
      <c t="s" s="3" r="A83">
        <v>2049</v>
      </c>
    </row>
    <row spans="1:3" r="84">
      <c t="s" s="4" r="A84">
        <v>2050</v>
      </c>
      <c t="n" s="6" r="C84">
        <v>225716</v>
      </c>
    </row>
    <row spans="1:3" r="85">
      <c t="s" s="4" r="A85">
        <v>2051</v>
      </c>
      <c t="n" s="6" r="C85">
        <v>0</v>
      </c>
    </row>
    <row spans="1:3" r="86">
      <c t="s" s="4" r="A86">
        <v>2052</v>
      </c>
      <c t="n" s="6" r="C86">
        <v>225716</v>
      </c>
    </row>
    <row spans="1:3" r="87">
      <c t="s" s="4" r="A87">
        <v>2053</v>
      </c>
      <c t="n" s="6" r="C87">
        <v>53612</v>
      </c>
    </row>
    <row spans="1:3" r="88">
      <c t="s" s="4" r="A88">
        <v>2054</v>
      </c>
      <c t="n" s="6" r="C88">
        <v>73935</v>
      </c>
    </row>
    <row spans="1:3" r="89">
      <c t="s" s="4" r="A89">
        <v>1011</v>
      </c>
      <c t="n" s="6" r="C89">
        <v>98169</v>
      </c>
    </row>
    <row spans="1:3" r="90">
      <c t="s" s="4" r="A90">
        <v>2060</v>
      </c>
    </row>
    <row spans="1:3" r="91">
      <c t="s" s="3" r="A91">
        <v>2049</v>
      </c>
    </row>
    <row spans="1:3" r="92">
      <c t="s" s="4" r="A92">
        <v>2050</v>
      </c>
      <c t="n" s="6" r="C92">
        <v>44985</v>
      </c>
    </row>
    <row spans="1:3" r="93">
      <c t="s" s="4" r="A93">
        <v>2051</v>
      </c>
      <c t="n" s="6" r="C93">
        <v>0</v>
      </c>
    </row>
    <row spans="1:3" r="94">
      <c t="s" s="4" r="A94">
        <v>2052</v>
      </c>
      <c t="n" s="6" r="C94">
        <v>44985</v>
      </c>
    </row>
    <row spans="1:3" r="95">
      <c t="s" s="4" r="A95">
        <v>2053</v>
      </c>
      <c t="n" s="6" r="C95">
        <v>0</v>
      </c>
    </row>
    <row spans="1:3" r="96">
      <c t="s" s="4" r="A96">
        <v>2054</v>
      </c>
      <c t="n" s="6" r="C96">
        <v>0</v>
      </c>
    </row>
    <row spans="1:3" r="97">
      <c t="s" s="4" r="A97">
        <v>1011</v>
      </c>
      <c t="n" s="6" r="C97">
        <v>44985</v>
      </c>
    </row>
    <row spans="1:3" r="98">
      <c t="s" s="4" r="A98">
        <v>1998</v>
      </c>
    </row>
    <row spans="1:3" r="99">
      <c t="s" s="3" r="A99">
        <v>2049</v>
      </c>
    </row>
    <row spans="1:3" r="100">
      <c t="s" s="4" r="A100">
        <v>2050</v>
      </c>
      <c t="n" s="6" r="C100">
        <v>1051</v>
      </c>
    </row>
    <row spans="1:3" r="101">
      <c t="s" s="4" r="A101">
        <v>2051</v>
      </c>
      <c t="n" s="6" r="C101">
        <v>0</v>
      </c>
    </row>
    <row spans="1:3" r="102">
      <c t="s" s="4" r="A102">
        <v>2052</v>
      </c>
      <c t="n" s="6" r="C102">
        <v>1051</v>
      </c>
    </row>
    <row spans="1:3" r="103">
      <c t="s" s="4" r="A103">
        <v>2053</v>
      </c>
      <c t="n" s="6" r="C103">
        <v>0</v>
      </c>
    </row>
    <row spans="1:3" r="104">
      <c t="s" s="4" r="A104">
        <v>2054</v>
      </c>
      <c t="n" s="6" r="C104">
        <v>0</v>
      </c>
    </row>
    <row spans="1:3" r="105">
      <c t="s" s="4" r="A105">
        <v>1011</v>
      </c>
      <c t="n" s="6" r="C105">
        <v>1051</v>
      </c>
    </row>
    <row spans="1:3" r="106">
      <c t="s" s="4" r="A106">
        <v>1995</v>
      </c>
    </row>
    <row spans="1:3" r="107">
      <c t="s" s="3" r="A107">
        <v>2049</v>
      </c>
    </row>
    <row spans="1:3" r="108">
      <c t="s" s="4" r="A108">
        <v>2050</v>
      </c>
      <c t="n" s="6" r="C108">
        <v>37497</v>
      </c>
    </row>
    <row spans="1:3" r="109">
      <c t="s" s="4" r="A109">
        <v>2051</v>
      </c>
      <c t="n" s="6" r="C109">
        <v>0</v>
      </c>
    </row>
    <row spans="1:3" r="110">
      <c t="s" s="4" r="A110">
        <v>2052</v>
      </c>
      <c t="n" s="6" r="C110">
        <v>37497</v>
      </c>
    </row>
    <row spans="1:3" r="111">
      <c t="s" s="4" r="A111">
        <v>2053</v>
      </c>
      <c t="n" s="6" r="C111">
        <v>0</v>
      </c>
    </row>
    <row spans="1:3" r="112">
      <c t="s" s="4" r="A112">
        <v>2054</v>
      </c>
      <c t="n" s="6" r="C112">
        <v>0</v>
      </c>
    </row>
    <row spans="1:3" r="113">
      <c t="s" s="4" r="A113">
        <v>1011</v>
      </c>
      <c t="n" s="6" r="C113">
        <v>37497</v>
      </c>
    </row>
    <row spans="1:3" r="114">
      <c t="s" s="4" r="A114">
        <v>2000</v>
      </c>
    </row>
    <row spans="1:3" r="115">
      <c t="s" s="3" r="A115">
        <v>2049</v>
      </c>
    </row>
    <row spans="1:3" r="116">
      <c t="s" s="4" r="A116">
        <v>2050</v>
      </c>
      <c t="n" s="6" r="C116">
        <v>6077</v>
      </c>
    </row>
    <row spans="1:3" r="117">
      <c t="s" s="4" r="A117">
        <v>2051</v>
      </c>
      <c t="n" s="6" r="C117">
        <v>0</v>
      </c>
    </row>
    <row spans="1:3" r="118">
      <c t="s" s="4" r="A118">
        <v>2052</v>
      </c>
      <c t="n" s="6" r="C118">
        <v>6077</v>
      </c>
    </row>
    <row spans="1:3" r="119">
      <c t="s" s="4" r="A119">
        <v>2053</v>
      </c>
      <c t="n" s="6" r="C119">
        <v>0</v>
      </c>
    </row>
    <row spans="1:3" r="120">
      <c t="s" s="4" r="A120">
        <v>2054</v>
      </c>
      <c t="n" s="6" r="C120">
        <v>0</v>
      </c>
    </row>
    <row spans="1:3" r="121">
      <c t="s" s="4" r="A121">
        <v>1011</v>
      </c>
      <c t="n" s="6" r="C121">
        <v>6077</v>
      </c>
    </row>
    <row spans="1:3" r="122">
      <c t="s" s="4" r="A122">
        <v>765</v>
      </c>
    </row>
    <row spans="1:3" r="123">
      <c t="s" s="3" r="A123">
        <v>2049</v>
      </c>
    </row>
    <row spans="1:3" r="124">
      <c t="s" s="4" r="A124">
        <v>2050</v>
      </c>
      <c t="n" s="6" r="C124">
        <v>360</v>
      </c>
    </row>
    <row spans="1:3" r="125">
      <c t="s" s="4" r="A125">
        <v>2051</v>
      </c>
      <c t="n" s="6" r="C125">
        <v>0</v>
      </c>
    </row>
    <row spans="1:3" r="126">
      <c t="s" s="4" r="A126">
        <v>2052</v>
      </c>
      <c t="n" s="6" r="C126">
        <v>360</v>
      </c>
    </row>
    <row spans="1:3" r="127">
      <c t="s" s="4" r="A127">
        <v>2053</v>
      </c>
      <c t="n" s="6" r="C127">
        <v>0</v>
      </c>
    </row>
    <row spans="1:3" r="128">
      <c t="s" s="4" r="A128">
        <v>2054</v>
      </c>
      <c t="n" s="6" r="C128">
        <v>0</v>
      </c>
    </row>
    <row spans="1:3" r="129">
      <c t="s" s="4" r="A129">
        <v>1011</v>
      </c>
      <c t="n" s="7" r="C129">
        <v>36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61</v>
      </c>
      <c t="s" s="2" r="B1">
        <v>2</v>
      </c>
      <c t="s" s="2" r="C1">
        <v>33</v>
      </c>
    </row>
    <row spans="1:3" r="2">
      <c t="s" s="4" r="A2">
        <v>39</v>
      </c>
    </row>
    <row spans="1:3" r="3">
      <c t="s" s="3" r="A3">
        <v>2062</v>
      </c>
    </row>
    <row spans="1:3" r="4">
      <c t="s" s="4" r="A4">
        <v>2063</v>
      </c>
      <c t="n" s="7" r="B4">
        <v>522225</v>
      </c>
    </row>
    <row spans="1:3" r="5">
      <c t="s" s="4" r="A5">
        <v>2051</v>
      </c>
      <c t="n" s="6" r="B5">
        <v>0</v>
      </c>
    </row>
    <row spans="1:3" r="6">
      <c t="s" s="4" r="A6">
        <v>2064</v>
      </c>
      <c t="n" s="6" r="B6">
        <v>522225</v>
      </c>
    </row>
    <row spans="1:3" r="7">
      <c t="s" s="4" r="A7">
        <v>2065</v>
      </c>
      <c t="n" s="6" r="B7">
        <v>42382</v>
      </c>
    </row>
    <row spans="1:3" r="8">
      <c t="s" s="4" r="A8">
        <v>2066</v>
      </c>
      <c t="n" s="6" r="B8">
        <v>1617</v>
      </c>
    </row>
    <row spans="1:3" r="9">
      <c t="s" s="4" r="A9">
        <v>1011</v>
      </c>
      <c t="n" s="6" r="B9">
        <v>478226</v>
      </c>
    </row>
    <row spans="1:3" r="10">
      <c t="s" s="3" r="A10">
        <v>2067</v>
      </c>
    </row>
    <row spans="1:3" r="11">
      <c t="s" s="4" r="A11">
        <v>2063</v>
      </c>
      <c t="n" s="6" r="B11">
        <v>438185</v>
      </c>
    </row>
    <row spans="1:3" r="12">
      <c t="s" s="4" r="A12">
        <v>2051</v>
      </c>
      <c t="n" s="6" r="B12">
        <v>0</v>
      </c>
    </row>
    <row spans="1:3" r="13">
      <c t="s" s="4" r="A13">
        <v>2064</v>
      </c>
      <c t="n" s="6" r="B13">
        <v>438185</v>
      </c>
    </row>
    <row spans="1:3" r="14">
      <c t="s" s="4" r="A14">
        <v>2065</v>
      </c>
      <c t="n" s="6" r="B14">
        <v>0</v>
      </c>
    </row>
    <row spans="1:3" r="15">
      <c t="s" s="4" r="A15">
        <v>2066</v>
      </c>
      <c t="n" s="6" r="B15">
        <v>0</v>
      </c>
    </row>
    <row spans="1:3" r="16">
      <c t="s" s="4" r="A16">
        <v>1011</v>
      </c>
      <c t="n" s="6" r="B16">
        <v>438185</v>
      </c>
    </row>
    <row spans="1:3" r="17">
      <c t="s" s="3" r="A17">
        <v>2068</v>
      </c>
    </row>
    <row spans="1:3" r="18">
      <c t="s" s="4" r="A18">
        <v>2063</v>
      </c>
      <c t="n" s="6" r="B18">
        <v>960410</v>
      </c>
    </row>
    <row spans="1:3" r="19">
      <c t="s" s="4" r="A19">
        <v>2051</v>
      </c>
      <c t="n" s="6" r="B19">
        <v>0</v>
      </c>
    </row>
    <row spans="1:3" r="20">
      <c t="s" s="4" r="A20">
        <v>2064</v>
      </c>
      <c t="n" s="6" r="B20">
        <v>960410</v>
      </c>
    </row>
    <row spans="1:3" r="21">
      <c t="s" s="4" r="A21">
        <v>2053</v>
      </c>
      <c t="n" s="6" r="B21">
        <v>42382</v>
      </c>
    </row>
    <row spans="1:3" r="22">
      <c t="s" s="4" r="A22">
        <v>2069</v>
      </c>
      <c t="n" s="6" r="B22">
        <v>1617</v>
      </c>
    </row>
    <row spans="1:3" r="23">
      <c t="s" s="4" r="A23">
        <v>1011</v>
      </c>
      <c t="n" s="6" r="B23">
        <v>916411</v>
      </c>
    </row>
    <row spans="1:3" r="24">
      <c t="s" s="4" r="A24">
        <v>2055</v>
      </c>
    </row>
    <row spans="1:3" r="25">
      <c t="s" s="3" r="A25">
        <v>2062</v>
      </c>
    </row>
    <row spans="1:3" r="26">
      <c t="s" s="4" r="A26">
        <v>2063</v>
      </c>
      <c t="n" s="6" r="B26">
        <v>43999</v>
      </c>
    </row>
    <row spans="1:3" r="27">
      <c t="s" s="4" r="A27">
        <v>2051</v>
      </c>
      <c t="n" s="6" r="B27">
        <v>0</v>
      </c>
    </row>
    <row spans="1:3" r="28">
      <c t="s" s="4" r="A28">
        <v>2064</v>
      </c>
      <c t="n" s="6" r="B28">
        <v>43999</v>
      </c>
    </row>
    <row spans="1:3" r="29">
      <c t="s" s="4" r="A29">
        <v>2065</v>
      </c>
      <c t="n" s="6" r="B29">
        <v>42382</v>
      </c>
    </row>
    <row spans="1:3" r="30">
      <c t="s" s="4" r="A30">
        <v>2066</v>
      </c>
      <c t="n" s="6" r="B30">
        <v>1617</v>
      </c>
    </row>
    <row spans="1:3" r="31">
      <c t="s" s="4" r="A31">
        <v>1011</v>
      </c>
      <c t="n" s="6" r="B31">
        <v>0</v>
      </c>
    </row>
    <row spans="1:3" r="32">
      <c t="s" s="4" r="A32">
        <v>2056</v>
      </c>
    </row>
    <row spans="1:3" r="33">
      <c t="s" s="3" r="A33">
        <v>2062</v>
      </c>
    </row>
    <row spans="1:3" r="34">
      <c t="s" s="4" r="A34">
        <v>2063</v>
      </c>
      <c t="n" s="6" r="B34">
        <v>43999</v>
      </c>
    </row>
    <row spans="1:3" r="35">
      <c t="s" s="4" r="A35">
        <v>2051</v>
      </c>
      <c t="n" s="6" r="B35">
        <v>0</v>
      </c>
    </row>
    <row spans="1:3" r="36">
      <c t="s" s="4" r="A36">
        <v>2064</v>
      </c>
      <c t="n" s="6" r="B36">
        <v>43999</v>
      </c>
    </row>
    <row spans="1:3" r="37">
      <c t="s" s="4" r="A37">
        <v>2065</v>
      </c>
      <c t="n" s="6" r="B37">
        <v>42382</v>
      </c>
    </row>
    <row spans="1:3" r="38">
      <c t="s" s="4" r="A38">
        <v>2066</v>
      </c>
      <c t="n" s="6" r="B38">
        <v>1617</v>
      </c>
    </row>
    <row spans="1:3" r="39">
      <c t="s" s="4" r="A39">
        <v>1011</v>
      </c>
      <c t="n" s="6" r="B39">
        <v>0</v>
      </c>
    </row>
    <row spans="1:3" r="40">
      <c t="s" s="4" r="A40">
        <v>2057</v>
      </c>
    </row>
    <row spans="1:3" r="41">
      <c t="s" s="3" r="A41">
        <v>2062</v>
      </c>
    </row>
    <row spans="1:3" r="42">
      <c t="s" s="4" r="A42">
        <v>2063</v>
      </c>
      <c t="n" s="6" r="B42">
        <v>478226</v>
      </c>
    </row>
    <row spans="1:3" r="43">
      <c t="s" s="4" r="A43">
        <v>2051</v>
      </c>
      <c t="n" s="6" r="B43">
        <v>0</v>
      </c>
    </row>
    <row spans="1:3" r="44">
      <c t="s" s="4" r="A44">
        <v>2064</v>
      </c>
      <c t="n" s="6" r="B44">
        <v>478226</v>
      </c>
    </row>
    <row spans="1:3" r="45">
      <c t="s" s="4" r="A45">
        <v>2065</v>
      </c>
      <c t="n" s="6" r="B45">
        <v>0</v>
      </c>
    </row>
    <row spans="1:3" r="46">
      <c t="s" s="4" r="A46">
        <v>2066</v>
      </c>
      <c t="n" s="6" r="B46">
        <v>0</v>
      </c>
    </row>
    <row spans="1:3" r="47">
      <c t="s" s="4" r="A47">
        <v>1011</v>
      </c>
      <c t="n" s="6" r="B47">
        <v>478226</v>
      </c>
    </row>
    <row spans="1:3" r="48">
      <c t="s" s="4" r="A48">
        <v>1952</v>
      </c>
    </row>
    <row spans="1:3" r="49">
      <c t="s" s="3" r="A49">
        <v>2062</v>
      </c>
    </row>
    <row spans="1:3" r="50">
      <c t="s" s="4" r="A50">
        <v>2063</v>
      </c>
      <c t="n" s="6" r="B50">
        <v>178362</v>
      </c>
    </row>
    <row spans="1:3" r="51">
      <c t="s" s="4" r="A51">
        <v>2051</v>
      </c>
      <c t="n" s="6" r="B51">
        <v>0</v>
      </c>
    </row>
    <row spans="1:3" r="52">
      <c t="s" s="4" r="A52">
        <v>2064</v>
      </c>
      <c t="n" s="6" r="B52">
        <v>178362</v>
      </c>
    </row>
    <row spans="1:3" r="53">
      <c t="s" s="4" r="A53">
        <v>2065</v>
      </c>
      <c t="n" s="6" r="B53">
        <v>0</v>
      </c>
    </row>
    <row spans="1:3" r="54">
      <c t="s" s="4" r="A54">
        <v>2066</v>
      </c>
      <c t="n" s="6" r="B54">
        <v>0</v>
      </c>
    </row>
    <row spans="1:3" r="55">
      <c t="s" s="4" r="A55">
        <v>1011</v>
      </c>
      <c t="n" s="6" r="B55">
        <v>178362</v>
      </c>
    </row>
    <row spans="1:3" r="56">
      <c t="s" s="4" r="A56">
        <v>1953</v>
      </c>
    </row>
    <row spans="1:3" r="57">
      <c t="s" s="3" r="A57">
        <v>2062</v>
      </c>
    </row>
    <row spans="1:3" r="58">
      <c t="s" s="4" r="A58">
        <v>2063</v>
      </c>
      <c t="n" s="6" r="B58">
        <v>102378</v>
      </c>
    </row>
    <row spans="1:3" r="59">
      <c t="s" s="4" r="A59">
        <v>2051</v>
      </c>
      <c t="n" s="6" r="B59">
        <v>0</v>
      </c>
    </row>
    <row spans="1:3" r="60">
      <c t="s" s="4" r="A60">
        <v>2064</v>
      </c>
      <c t="n" s="6" r="B60">
        <v>102378</v>
      </c>
    </row>
    <row spans="1:3" r="61">
      <c t="s" s="4" r="A61">
        <v>2065</v>
      </c>
      <c t="n" s="6" r="B61">
        <v>0</v>
      </c>
    </row>
    <row spans="1:3" r="62">
      <c t="s" s="4" r="A62">
        <v>2066</v>
      </c>
      <c t="n" s="6" r="B62">
        <v>0</v>
      </c>
    </row>
    <row spans="1:3" r="63">
      <c t="s" s="4" r="A63">
        <v>1011</v>
      </c>
      <c t="n" s="6" r="B63">
        <v>102378</v>
      </c>
    </row>
    <row spans="1:3" r="64">
      <c t="s" s="4" r="A64">
        <v>1784</v>
      </c>
    </row>
    <row spans="1:3" r="65">
      <c t="s" s="3" r="A65">
        <v>2062</v>
      </c>
    </row>
    <row spans="1:3" r="66">
      <c t="s" s="4" r="A66">
        <v>2063</v>
      </c>
      <c t="n" s="6" r="B66">
        <v>67528</v>
      </c>
    </row>
    <row spans="1:3" r="67">
      <c t="s" s="4" r="A67">
        <v>2051</v>
      </c>
      <c t="n" s="6" r="B67">
        <v>0</v>
      </c>
    </row>
    <row spans="1:3" r="68">
      <c t="s" s="4" r="A68">
        <v>2064</v>
      </c>
      <c t="n" s="6" r="B68">
        <v>67528</v>
      </c>
    </row>
    <row spans="1:3" r="69">
      <c t="s" s="4" r="A69">
        <v>2065</v>
      </c>
      <c t="n" s="6" r="B69">
        <v>0</v>
      </c>
    </row>
    <row spans="1:3" r="70">
      <c t="s" s="4" r="A70">
        <v>2066</v>
      </c>
      <c t="n" s="6" r="B70">
        <v>0</v>
      </c>
    </row>
    <row spans="1:3" r="71">
      <c t="s" s="4" r="A71">
        <v>1011</v>
      </c>
      <c t="n" s="6" r="B71">
        <v>67528</v>
      </c>
    </row>
    <row spans="1:3" r="72">
      <c t="s" s="4" r="A72">
        <v>1950</v>
      </c>
    </row>
    <row spans="1:3" r="73">
      <c t="s" s="3" r="A73">
        <v>2062</v>
      </c>
    </row>
    <row spans="1:3" r="74">
      <c t="s" s="4" r="A74">
        <v>2063</v>
      </c>
      <c t="n" s="6" r="B74">
        <v>100329</v>
      </c>
    </row>
    <row spans="1:3" r="75">
      <c t="s" s="4" r="A75">
        <v>2051</v>
      </c>
      <c t="n" s="6" r="B75">
        <v>0</v>
      </c>
    </row>
    <row spans="1:3" r="76">
      <c t="s" s="4" r="A76">
        <v>2064</v>
      </c>
      <c t="n" s="6" r="B76">
        <v>100329</v>
      </c>
    </row>
    <row spans="1:3" r="77">
      <c t="s" s="4" r="A77">
        <v>2065</v>
      </c>
      <c t="n" s="6" r="B77">
        <v>0</v>
      </c>
    </row>
    <row spans="1:3" r="78">
      <c t="s" s="4" r="A78">
        <v>2066</v>
      </c>
      <c t="n" s="6" r="B78">
        <v>0</v>
      </c>
    </row>
    <row spans="1:3" r="79">
      <c t="s" s="4" r="A79">
        <v>1011</v>
      </c>
      <c t="n" s="6" r="B79">
        <v>100329</v>
      </c>
    </row>
    <row spans="1:3" r="80">
      <c t="s" s="4" r="A80">
        <v>1951</v>
      </c>
    </row>
    <row spans="1:3" r="81">
      <c t="s" s="3" r="A81">
        <v>2062</v>
      </c>
    </row>
    <row spans="1:3" r="82">
      <c t="s" s="4" r="A82">
        <v>2063</v>
      </c>
      <c t="n" s="6" r="B82">
        <v>29629</v>
      </c>
    </row>
    <row spans="1:3" r="83">
      <c t="s" s="4" r="A83">
        <v>2051</v>
      </c>
      <c t="n" s="6" r="B83">
        <v>0</v>
      </c>
    </row>
    <row spans="1:3" r="84">
      <c t="s" s="4" r="A84">
        <v>2064</v>
      </c>
      <c t="n" s="6" r="B84">
        <v>29629</v>
      </c>
    </row>
    <row spans="1:3" r="85">
      <c t="s" s="4" r="A85">
        <v>2065</v>
      </c>
      <c t="n" s="6" r="B85">
        <v>0</v>
      </c>
    </row>
    <row spans="1:3" r="86">
      <c t="s" s="4" r="A86">
        <v>2066</v>
      </c>
      <c t="n" s="6" r="B86">
        <v>0</v>
      </c>
    </row>
    <row spans="1:3" r="87">
      <c t="s" s="4" r="A87">
        <v>1011</v>
      </c>
      <c t="n" s="7" r="B87">
        <v>29629</v>
      </c>
    </row>
    <row spans="1:3" r="88">
      <c t="s" s="4" r="A88">
        <v>60</v>
      </c>
    </row>
    <row spans="1:3" r="89">
      <c t="s" s="3" r="A89">
        <v>2062</v>
      </c>
    </row>
    <row spans="1:3" r="90">
      <c t="s" s="4" r="A90">
        <v>2063</v>
      </c>
      <c t="n" s="7" r="C90">
        <v>629535</v>
      </c>
    </row>
    <row spans="1:3" r="91">
      <c t="s" s="4" r="A91">
        <v>2051</v>
      </c>
      <c t="n" s="6" r="C91">
        <v>0</v>
      </c>
    </row>
    <row spans="1:3" r="92">
      <c t="s" s="4" r="A92">
        <v>2064</v>
      </c>
      <c t="n" s="6" r="C92">
        <v>629535</v>
      </c>
    </row>
    <row spans="1:3" r="93">
      <c t="s" s="4" r="A93">
        <v>2065</v>
      </c>
      <c t="n" s="6" r="C93">
        <v>53612</v>
      </c>
    </row>
    <row spans="1:3" r="94">
      <c t="s" s="4" r="A94">
        <v>2066</v>
      </c>
      <c t="n" s="6" r="C94">
        <v>12258</v>
      </c>
    </row>
    <row spans="1:3" r="95">
      <c t="s" s="4" r="A95">
        <v>1011</v>
      </c>
      <c t="n" s="6" r="C95">
        <v>563665</v>
      </c>
    </row>
    <row spans="1:3" r="96">
      <c t="s" s="3" r="A96">
        <v>2067</v>
      </c>
    </row>
    <row spans="1:3" r="97">
      <c t="s" s="4" r="A97">
        <v>2063</v>
      </c>
      <c t="n" s="6" r="C97">
        <v>50000</v>
      </c>
    </row>
    <row spans="1:3" r="98">
      <c t="s" s="4" r="A98">
        <v>2051</v>
      </c>
      <c t="n" s="6" r="C98">
        <v>0</v>
      </c>
    </row>
    <row spans="1:3" r="99">
      <c t="s" s="4" r="A99">
        <v>2064</v>
      </c>
      <c t="n" s="6" r="C99">
        <v>50000</v>
      </c>
    </row>
    <row spans="1:3" r="100">
      <c t="s" s="4" r="A100">
        <v>2065</v>
      </c>
      <c t="n" s="6" r="C100">
        <v>0</v>
      </c>
    </row>
    <row spans="1:3" r="101">
      <c t="s" s="4" r="A101">
        <v>2066</v>
      </c>
      <c t="n" s="6" r="C101">
        <v>0</v>
      </c>
    </row>
    <row spans="1:3" r="102">
      <c t="s" s="4" r="A102">
        <v>1011</v>
      </c>
      <c t="n" s="6" r="C102">
        <v>50000</v>
      </c>
    </row>
    <row spans="1:3" r="103">
      <c t="s" s="3" r="A103">
        <v>2068</v>
      </c>
    </row>
    <row spans="1:3" r="104">
      <c t="s" s="4" r="A104">
        <v>2063</v>
      </c>
      <c t="n" s="6" r="C104">
        <v>679535</v>
      </c>
    </row>
    <row spans="1:3" r="105">
      <c t="s" s="4" r="A105">
        <v>2051</v>
      </c>
      <c t="n" s="6" r="C105">
        <v>0</v>
      </c>
    </row>
    <row spans="1:3" r="106">
      <c t="s" s="4" r="A106">
        <v>2064</v>
      </c>
      <c t="n" s="6" r="C106">
        <v>679535</v>
      </c>
    </row>
    <row spans="1:3" r="107">
      <c t="s" s="4" r="A107">
        <v>2053</v>
      </c>
      <c t="n" s="6" r="C107">
        <v>53612</v>
      </c>
    </row>
    <row spans="1:3" r="108">
      <c t="s" s="4" r="A108">
        <v>2069</v>
      </c>
      <c t="n" s="6" r="C108">
        <v>12258</v>
      </c>
    </row>
    <row spans="1:3" r="109">
      <c t="s" s="4" r="A109">
        <v>1011</v>
      </c>
      <c t="n" s="6" r="C109">
        <v>613665</v>
      </c>
    </row>
    <row spans="1:3" r="110">
      <c t="s" s="4" r="A110">
        <v>2058</v>
      </c>
    </row>
    <row spans="1:3" r="111">
      <c t="s" s="3" r="A111">
        <v>2062</v>
      </c>
    </row>
    <row spans="1:3" r="112">
      <c t="s" s="4" r="A112">
        <v>2063</v>
      </c>
      <c t="n" s="6" r="C112">
        <v>65887</v>
      </c>
    </row>
    <row spans="1:3" r="113">
      <c t="s" s="4" r="A113">
        <v>2051</v>
      </c>
      <c t="n" s="6" r="C113">
        <v>0</v>
      </c>
    </row>
    <row spans="1:3" r="114">
      <c t="s" s="4" r="A114">
        <v>2064</v>
      </c>
      <c t="n" s="6" r="C114">
        <v>65887</v>
      </c>
    </row>
    <row spans="1:3" r="115">
      <c t="s" s="4" r="A115">
        <v>2065</v>
      </c>
      <c t="n" s="6" r="C115">
        <v>53612</v>
      </c>
    </row>
    <row spans="1:3" r="116">
      <c t="s" s="4" r="A116">
        <v>2066</v>
      </c>
      <c t="n" s="6" r="C116">
        <v>12258</v>
      </c>
    </row>
    <row spans="1:3" r="117">
      <c t="s" s="4" r="A117">
        <v>1011</v>
      </c>
      <c t="n" s="6" r="C117">
        <v>17</v>
      </c>
    </row>
    <row spans="1:3" r="118">
      <c t="s" s="4" r="A118">
        <v>2059</v>
      </c>
    </row>
    <row spans="1:3" r="119">
      <c t="s" s="3" r="A119">
        <v>2062</v>
      </c>
    </row>
    <row spans="1:3" r="120">
      <c t="s" s="4" r="A120">
        <v>2063</v>
      </c>
      <c t="n" s="6" r="C120">
        <v>65887</v>
      </c>
    </row>
    <row spans="1:3" r="121">
      <c t="s" s="4" r="A121">
        <v>2051</v>
      </c>
      <c t="n" s="6" r="C121">
        <v>0</v>
      </c>
    </row>
    <row spans="1:3" r="122">
      <c t="s" s="4" r="A122">
        <v>2064</v>
      </c>
      <c t="n" s="6" r="C122">
        <v>65887</v>
      </c>
    </row>
    <row spans="1:3" r="123">
      <c t="s" s="4" r="A123">
        <v>2065</v>
      </c>
      <c t="n" s="6" r="C123">
        <v>53612</v>
      </c>
    </row>
    <row spans="1:3" r="124">
      <c t="s" s="4" r="A124">
        <v>2066</v>
      </c>
      <c t="n" s="6" r="C124">
        <v>12258</v>
      </c>
    </row>
    <row spans="1:3" r="125">
      <c t="s" s="4" r="A125">
        <v>1011</v>
      </c>
      <c t="n" s="6" r="C125">
        <v>17</v>
      </c>
    </row>
    <row spans="1:3" r="126">
      <c t="s" s="4" r="A126">
        <v>2060</v>
      </c>
    </row>
    <row spans="1:3" r="127">
      <c t="s" s="3" r="A127">
        <v>2062</v>
      </c>
    </row>
    <row spans="1:3" r="128">
      <c t="s" s="4" r="A128">
        <v>2063</v>
      </c>
      <c t="n" s="6" r="C128">
        <v>563648</v>
      </c>
    </row>
    <row spans="1:3" r="129">
      <c t="s" s="4" r="A129">
        <v>2051</v>
      </c>
      <c t="n" s="6" r="C129">
        <v>0</v>
      </c>
    </row>
    <row spans="1:3" r="130">
      <c t="s" s="4" r="A130">
        <v>2064</v>
      </c>
      <c t="n" s="6" r="C130">
        <v>563648</v>
      </c>
    </row>
    <row spans="1:3" r="131">
      <c t="s" s="4" r="A131">
        <v>2065</v>
      </c>
      <c t="n" s="6" r="C131">
        <v>0</v>
      </c>
    </row>
    <row spans="1:3" r="132">
      <c t="s" s="4" r="A132">
        <v>2066</v>
      </c>
      <c t="n" s="6" r="C132">
        <v>0</v>
      </c>
    </row>
    <row spans="1:3" r="133">
      <c t="s" s="4" r="A133">
        <v>1011</v>
      </c>
      <c t="n" s="6" r="C133">
        <v>563648</v>
      </c>
    </row>
    <row spans="1:3" r="134">
      <c t="s" s="4" r="A134">
        <v>1998</v>
      </c>
    </row>
    <row spans="1:3" r="135">
      <c t="s" s="3" r="A135">
        <v>2062</v>
      </c>
    </row>
    <row spans="1:3" r="136">
      <c t="s" s="4" r="A136">
        <v>2063</v>
      </c>
      <c t="n" s="6" r="C136">
        <v>311727</v>
      </c>
    </row>
    <row spans="1:3" r="137">
      <c t="s" s="4" r="A137">
        <v>2051</v>
      </c>
      <c t="n" s="6" r="C137">
        <v>0</v>
      </c>
    </row>
    <row spans="1:3" r="138">
      <c t="s" s="4" r="A138">
        <v>2064</v>
      </c>
      <c t="n" s="6" r="C138">
        <v>311727</v>
      </c>
    </row>
    <row spans="1:3" r="139">
      <c t="s" s="4" r="A139">
        <v>2065</v>
      </c>
      <c t="n" s="6" r="C139">
        <v>0</v>
      </c>
    </row>
    <row spans="1:3" r="140">
      <c t="s" s="4" r="A140">
        <v>2066</v>
      </c>
      <c t="n" s="6" r="C140">
        <v>0</v>
      </c>
    </row>
    <row spans="1:3" r="141">
      <c t="s" s="4" r="A141">
        <v>1011</v>
      </c>
      <c t="n" s="6" r="C141">
        <v>311727</v>
      </c>
    </row>
    <row spans="1:3" r="142">
      <c t="s" s="4" r="A142">
        <v>1999</v>
      </c>
    </row>
    <row spans="1:3" r="143">
      <c t="s" s="3" r="A143">
        <v>2062</v>
      </c>
    </row>
    <row spans="1:3" r="144">
      <c t="s" s="4" r="A144">
        <v>2063</v>
      </c>
      <c t="n" s="6" r="C144">
        <v>57305</v>
      </c>
    </row>
    <row spans="1:3" r="145">
      <c t="s" s="4" r="A145">
        <v>2051</v>
      </c>
      <c t="n" s="6" r="C145">
        <v>0</v>
      </c>
    </row>
    <row spans="1:3" r="146">
      <c t="s" s="4" r="A146">
        <v>2064</v>
      </c>
      <c t="n" s="6" r="C146">
        <v>57305</v>
      </c>
    </row>
    <row spans="1:3" r="147">
      <c t="s" s="4" r="A147">
        <v>2065</v>
      </c>
      <c t="n" s="6" r="C147">
        <v>0</v>
      </c>
    </row>
    <row spans="1:3" r="148">
      <c t="s" s="4" r="A148">
        <v>2066</v>
      </c>
      <c t="n" s="6" r="C148">
        <v>0</v>
      </c>
    </row>
    <row spans="1:3" r="149">
      <c t="s" s="4" r="A149">
        <v>1011</v>
      </c>
      <c t="n" s="6" r="C149">
        <v>57305</v>
      </c>
    </row>
    <row spans="1:3" r="150">
      <c t="s" s="4" r="A150">
        <v>1995</v>
      </c>
    </row>
    <row spans="1:3" r="151">
      <c t="s" s="3" r="A151">
        <v>2062</v>
      </c>
    </row>
    <row spans="1:3" r="152">
      <c t="s" s="4" r="A152">
        <v>2063</v>
      </c>
      <c t="n" s="6" r="C152">
        <v>63460</v>
      </c>
    </row>
    <row spans="1:3" r="153">
      <c t="s" s="4" r="A153">
        <v>2051</v>
      </c>
      <c t="n" s="6" r="C153">
        <v>0</v>
      </c>
    </row>
    <row spans="1:3" r="154">
      <c t="s" s="4" r="A154">
        <v>2064</v>
      </c>
      <c t="n" s="6" r="C154">
        <v>63460</v>
      </c>
    </row>
    <row spans="1:3" r="155">
      <c t="s" s="4" r="A155">
        <v>2065</v>
      </c>
      <c t="n" s="6" r="C155">
        <v>0</v>
      </c>
    </row>
    <row spans="1:3" r="156">
      <c t="s" s="4" r="A156">
        <v>2066</v>
      </c>
      <c t="n" s="6" r="C156">
        <v>0</v>
      </c>
    </row>
    <row spans="1:3" r="157">
      <c t="s" s="4" r="A157">
        <v>1011</v>
      </c>
      <c t="n" s="6" r="C157">
        <v>63460</v>
      </c>
    </row>
    <row spans="1:3" r="158">
      <c t="s" s="4" r="A158">
        <v>1996</v>
      </c>
    </row>
    <row spans="1:3" r="159">
      <c t="s" s="3" r="A159">
        <v>2062</v>
      </c>
    </row>
    <row spans="1:3" r="160">
      <c t="s" s="4" r="A160">
        <v>2063</v>
      </c>
      <c t="n" s="6" r="C160">
        <v>124465</v>
      </c>
    </row>
    <row spans="1:3" r="161">
      <c t="s" s="4" r="A161">
        <v>2051</v>
      </c>
      <c t="n" s="6" r="C161">
        <v>0</v>
      </c>
    </row>
    <row spans="1:3" r="162">
      <c t="s" s="4" r="A162">
        <v>2064</v>
      </c>
      <c t="n" s="6" r="C162">
        <v>124465</v>
      </c>
    </row>
    <row spans="1:3" r="163">
      <c t="s" s="4" r="A163">
        <v>2065</v>
      </c>
      <c t="n" s="6" r="C163">
        <v>0</v>
      </c>
    </row>
    <row spans="1:3" r="164">
      <c t="s" s="4" r="A164">
        <v>2066</v>
      </c>
      <c t="n" s="6" r="C164">
        <v>0</v>
      </c>
    </row>
    <row spans="1:3" r="165">
      <c t="s" s="4" r="A165">
        <v>1011</v>
      </c>
      <c t="n" s="6" r="C165">
        <v>124465</v>
      </c>
    </row>
    <row spans="1:3" r="166">
      <c t="s" s="4" r="A166">
        <v>1997</v>
      </c>
    </row>
    <row spans="1:3" r="167">
      <c t="s" s="3" r="A167">
        <v>2062</v>
      </c>
    </row>
    <row spans="1:3" r="168">
      <c t="s" s="4" r="A168">
        <v>2063</v>
      </c>
      <c t="n" s="6" r="C168">
        <v>6691</v>
      </c>
    </row>
    <row spans="1:3" r="169">
      <c t="s" s="4" r="A169">
        <v>2051</v>
      </c>
      <c t="n" s="6" r="C169">
        <v>0</v>
      </c>
    </row>
    <row spans="1:3" r="170">
      <c t="s" s="4" r="A170">
        <v>2064</v>
      </c>
      <c t="n" s="6" r="C170">
        <v>6691</v>
      </c>
    </row>
    <row spans="1:3" r="171">
      <c t="s" s="4" r="A171">
        <v>2065</v>
      </c>
      <c t="n" s="6" r="C171">
        <v>0</v>
      </c>
    </row>
    <row spans="1:3" r="172">
      <c t="s" s="4" r="A172">
        <v>2066</v>
      </c>
      <c t="n" s="6" r="C172">
        <v>0</v>
      </c>
    </row>
    <row spans="1:3" r="173">
      <c t="s" s="4" r="A173">
        <v>1011</v>
      </c>
      <c t="n" s="7" r="C173">
        <v>6691</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N28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t="s" s="1" r="A1">
        <v>2070</v>
      </c>
      <c t="s" s="2" r="B1">
        <v>30</v>
      </c>
      <c t="s" s="2" r="C1">
        <v>698</v>
      </c>
      <c t="s" s="2" r="D1">
        <v>571</v>
      </c>
      <c t="s" s="2" r="K1">
        <v>31</v>
      </c>
      <c t="s" s="2" r="L1">
        <v>1</v>
      </c>
    </row>
    <row spans="1:14" r="2">
      <c t="s" s="2" r="B2">
        <v>32</v>
      </c>
      <c t="s" s="2" r="C2">
        <v>699</v>
      </c>
      <c t="s" s="2" r="D2">
        <v>2</v>
      </c>
      <c t="s" s="2" r="E2">
        <v>700</v>
      </c>
      <c t="s" s="2" r="F2">
        <v>4</v>
      </c>
      <c t="s" s="2" r="G2">
        <v>33</v>
      </c>
      <c t="s" s="2" r="H2">
        <v>701</v>
      </c>
      <c t="s" s="2" r="I2">
        <v>702</v>
      </c>
      <c t="s" s="2" r="J2">
        <v>703</v>
      </c>
      <c t="s" s="2" r="K2">
        <v>2</v>
      </c>
      <c t="s" s="2" r="L2">
        <v>33</v>
      </c>
      <c t="s" s="2" r="M2">
        <v>34</v>
      </c>
      <c t="s" s="2" r="N2">
        <v>525</v>
      </c>
    </row>
    <row spans="1:14" r="3">
      <c t="s" s="3" r="A3">
        <v>2071</v>
      </c>
    </row>
    <row spans="1:14" r="4">
      <c t="s" s="4" r="A4">
        <v>2072</v>
      </c>
      <c t="n" s="7" r="B4">
        <v>4817</v>
      </c>
    </row>
    <row spans="1:14" r="5">
      <c t="s" s="3" r="A5">
        <v>2073</v>
      </c>
    </row>
    <row spans="1:14" r="6">
      <c t="s" s="4" r="A6">
        <v>95</v>
      </c>
      <c t="n" s="7" r="N6">
        <v>735700</v>
      </c>
    </row>
    <row spans="1:14" r="7">
      <c t="s" s="4" r="A7">
        <v>2074</v>
      </c>
    </row>
    <row spans="1:14" r="8">
      <c t="s" s="3" r="A8">
        <v>2071</v>
      </c>
    </row>
    <row spans="1:14" r="9">
      <c t="s" s="4" r="A9">
        <v>2072</v>
      </c>
      <c t="n" s="6" r="B9">
        <v>4813</v>
      </c>
    </row>
    <row spans="1:14" r="10">
      <c t="s" s="4" r="A10">
        <v>2075</v>
      </c>
    </row>
    <row spans="1:14" r="11">
      <c t="s" s="3" r="A11">
        <v>2071</v>
      </c>
    </row>
    <row spans="1:14" r="12">
      <c t="s" s="4" r="A12">
        <v>2072</v>
      </c>
      <c t="n" s="6" r="B12">
        <v>5033</v>
      </c>
    </row>
    <row spans="1:14" r="13">
      <c t="s" s="4" r="A13">
        <v>2076</v>
      </c>
    </row>
    <row spans="1:14" r="14">
      <c t="s" s="3" r="A14">
        <v>2071</v>
      </c>
    </row>
    <row spans="1:14" r="15">
      <c t="s" s="4" r="A15">
        <v>2072</v>
      </c>
      <c t="n" s="6" r="B15">
        <v>-6999</v>
      </c>
    </row>
    <row spans="1:14" r="16">
      <c t="s" s="4" r="A16">
        <v>2077</v>
      </c>
    </row>
    <row spans="1:14" r="17">
      <c t="s" s="3" r="A17">
        <v>2071</v>
      </c>
    </row>
    <row spans="1:14" r="18">
      <c t="s" s="4" r="A18">
        <v>2072</v>
      </c>
      <c t="n" s="6" r="B18">
        <v>25</v>
      </c>
    </row>
    <row spans="1:14" r="19">
      <c t="s" s="4" r="A19">
        <v>2078</v>
      </c>
    </row>
    <row spans="1:14" r="20">
      <c t="s" s="3" r="A20">
        <v>2071</v>
      </c>
    </row>
    <row spans="1:14" r="21">
      <c t="s" s="4" r="A21">
        <v>2072</v>
      </c>
      <c t="n" s="6" r="B21">
        <v>1858</v>
      </c>
    </row>
    <row spans="1:14" r="22">
      <c t="s" s="4" r="A22">
        <v>2079</v>
      </c>
    </row>
    <row spans="1:14" r="23">
      <c t="s" s="3" r="A23">
        <v>2071</v>
      </c>
    </row>
    <row spans="1:14" r="24">
      <c t="s" s="4" r="A24">
        <v>2072</v>
      </c>
      <c t="n" s="6" r="B24">
        <v>87</v>
      </c>
    </row>
    <row spans="1:14" r="25">
      <c t="s" s="4" r="A25">
        <v>39</v>
      </c>
    </row>
    <row spans="1:14" r="26">
      <c t="s" s="3" r="A26">
        <v>561</v>
      </c>
    </row>
    <row spans="1:14" r="27">
      <c t="s" s="4" r="A27">
        <v>35</v>
      </c>
      <c t="n" s="7" r="C27">
        <v>640961</v>
      </c>
      <c t="n" s="7" r="D27">
        <v>976457</v>
      </c>
      <c t="n" s="7" r="E27">
        <v>1006671</v>
      </c>
      <c t="n" s="7" r="F27">
        <v>862953</v>
      </c>
      <c t="n" s="7" r="K27">
        <v>3487042</v>
      </c>
    </row>
    <row spans="1:14" r="28">
      <c t="s" s="4" r="A28">
        <v>2080</v>
      </c>
      <c t="n" s="6" r="K28">
        <v>-185202</v>
      </c>
    </row>
    <row spans="1:14" r="29">
      <c t="s" s="4" r="A29">
        <v>2081</v>
      </c>
      <c t="n" s="6" r="K29">
        <v>87663</v>
      </c>
    </row>
    <row spans="1:14" r="30">
      <c t="s" s="4" r="A30">
        <v>695</v>
      </c>
      <c t="n" s="6" r="C30">
        <v>-8116</v>
      </c>
      <c t="n" s="6" r="D30">
        <v>-33824</v>
      </c>
      <c t="n" s="6" r="E30">
        <v>-42542</v>
      </c>
      <c t="n" s="6" r="F30">
        <v>9991</v>
      </c>
      <c t="n" s="6" r="K30">
        <v>-74491</v>
      </c>
    </row>
    <row spans="1:14" r="31">
      <c t="s" s="4" r="A31">
        <v>59</v>
      </c>
      <c t="n" s="6" r="C31">
        <v>16420</v>
      </c>
      <c t="n" s="6" r="D31">
        <v>75274</v>
      </c>
      <c t="n" s="6" r="E31">
        <v>113579</v>
      </c>
      <c t="n" s="6" r="F31">
        <v>-25576</v>
      </c>
      <c t="n" s="6" r="K31">
        <v>179697</v>
      </c>
    </row>
    <row spans="1:14" r="32">
      <c t="s" s="3" r="A32">
        <v>2082</v>
      </c>
    </row>
    <row spans="1:14" r="33">
      <c t="s" s="4" r="A33">
        <v>2083</v>
      </c>
      <c t="n" s="6" r="K33">
        <v>-193928</v>
      </c>
    </row>
    <row spans="1:14" r="34">
      <c t="s" s="4" r="A34">
        <v>2084</v>
      </c>
      <c t="n" s="6" r="K34">
        <v>-8726</v>
      </c>
    </row>
    <row spans="1:14" r="35">
      <c t="s" s="4" r="A35">
        <v>2080</v>
      </c>
      <c t="n" s="6" r="K35">
        <v>-185202</v>
      </c>
    </row>
    <row spans="1:14" r="36">
      <c t="s" s="3" r="A36">
        <v>2071</v>
      </c>
    </row>
    <row spans="1:14" r="37">
      <c t="s" s="4" r="A37">
        <v>1945</v>
      </c>
      <c t="n" s="6" r="K37">
        <v>58436</v>
      </c>
    </row>
    <row spans="1:14" r="38">
      <c t="s" s="4" r="A38">
        <v>2085</v>
      </c>
      <c t="n" s="6" r="K38">
        <v>-29227</v>
      </c>
    </row>
    <row spans="1:14" r="39">
      <c t="s" s="4" r="A39">
        <v>2081</v>
      </c>
      <c t="n" s="6" r="K39">
        <v>87663</v>
      </c>
    </row>
    <row spans="1:14" r="40">
      <c t="s" s="4" r="A40">
        <v>42</v>
      </c>
      <c t="n" s="7" r="C40">
        <v>272211</v>
      </c>
      <c t="n" s="6" r="D40">
        <v>438894</v>
      </c>
      <c t="n" s="7" r="E40">
        <v>413544</v>
      </c>
      <c t="n" s="7" r="F40">
        <v>408147</v>
      </c>
      <c t="n" s="6" r="K40">
        <v>1532796</v>
      </c>
    </row>
    <row spans="1:14" r="41">
      <c t="s" s="4" r="A41">
        <v>2072</v>
      </c>
      <c t="n" s="6" r="K41">
        <v>95064</v>
      </c>
    </row>
    <row spans="1:14" r="42">
      <c t="s" s="4" r="A42">
        <v>2086</v>
      </c>
      <c t="n" s="6" r="K42">
        <v>26993</v>
      </c>
    </row>
    <row spans="1:14" r="43">
      <c t="s" s="3" r="A43">
        <v>2073</v>
      </c>
    </row>
    <row spans="1:14" r="44">
      <c t="s" s="4" r="A44">
        <v>2087</v>
      </c>
      <c t="n" s="6" r="D44">
        <v>65091991</v>
      </c>
      <c t="n" s="6" r="K44">
        <v>65091991</v>
      </c>
    </row>
    <row spans="1:14" r="45">
      <c t="s" s="4" r="A45">
        <v>94</v>
      </c>
      <c t="n" s="6" r="D45">
        <v>1562373</v>
      </c>
      <c t="n" s="6" r="K45">
        <v>1562373</v>
      </c>
    </row>
    <row spans="1:14" r="46">
      <c t="s" s="4" r="A46">
        <v>96</v>
      </c>
      <c t="n" s="6" r="D46">
        <v>645131</v>
      </c>
      <c t="n" s="6" r="K46">
        <v>645131</v>
      </c>
    </row>
    <row spans="1:14" r="47">
      <c t="s" s="4" r="A47">
        <v>95</v>
      </c>
      <c t="n" s="6" r="B47">
        <v>735700</v>
      </c>
      <c t="n" s="6" r="D47">
        <v>732443</v>
      </c>
      <c t="n" s="6" r="K47">
        <v>732443</v>
      </c>
    </row>
    <row spans="1:14" r="48">
      <c t="s" s="4" r="A48">
        <v>103</v>
      </c>
      <c t="n" s="6" r="D48">
        <v>68031938</v>
      </c>
      <c t="n" s="6" r="K48">
        <v>68031938</v>
      </c>
    </row>
    <row spans="1:14" r="49">
      <c t="s" s="4" r="A49">
        <v>950</v>
      </c>
    </row>
    <row spans="1:14" r="50">
      <c t="s" s="3" r="A50">
        <v>561</v>
      </c>
    </row>
    <row spans="1:14" r="51">
      <c t="s" s="4" r="A51">
        <v>35</v>
      </c>
      <c t="n" s="6" r="K51">
        <v>1316832</v>
      </c>
    </row>
    <row spans="1:14" r="52">
      <c t="s" s="3" r="A52">
        <v>2071</v>
      </c>
    </row>
    <row spans="1:14" r="53">
      <c t="s" s="4" r="A53">
        <v>42</v>
      </c>
      <c t="n" s="6" r="K53">
        <v>446518</v>
      </c>
    </row>
    <row spans="1:14" r="54">
      <c t="s" s="4" r="A54">
        <v>2072</v>
      </c>
      <c t="n" s="6" r="K54">
        <v>107811</v>
      </c>
    </row>
    <row spans="1:14" r="55">
      <c t="s" s="3" r="A55">
        <v>2073</v>
      </c>
    </row>
    <row spans="1:14" r="56">
      <c t="s" s="4" r="A56">
        <v>94</v>
      </c>
      <c t="n" s="6" r="D56">
        <v>1119515</v>
      </c>
      <c t="n" s="6" r="K56">
        <v>1119515</v>
      </c>
    </row>
    <row spans="1:14" r="57">
      <c t="s" s="4" r="A57">
        <v>2088</v>
      </c>
    </row>
    <row spans="1:14" r="58">
      <c t="s" s="3" r="A58">
        <v>561</v>
      </c>
    </row>
    <row spans="1:14" r="59">
      <c t="s" s="4" r="A59">
        <v>35</v>
      </c>
      <c t="n" s="6" r="K59">
        <v>1333430</v>
      </c>
    </row>
    <row spans="1:14" r="60">
      <c t="s" s="3" r="A60">
        <v>2071</v>
      </c>
    </row>
    <row spans="1:14" r="61">
      <c t="s" s="4" r="A61">
        <v>42</v>
      </c>
      <c t="n" s="6" r="K61">
        <v>639422</v>
      </c>
    </row>
    <row spans="1:14" r="62">
      <c t="s" s="4" r="A62">
        <v>2072</v>
      </c>
      <c t="n" s="6" r="K62">
        <v>2035</v>
      </c>
    </row>
    <row spans="1:14" r="63">
      <c t="s" s="3" r="A63">
        <v>2073</v>
      </c>
    </row>
    <row spans="1:14" r="64">
      <c t="s" s="4" r="A64">
        <v>94</v>
      </c>
      <c t="n" s="6" r="D64">
        <v>-178662</v>
      </c>
      <c t="n" s="6" r="K64">
        <v>-178662</v>
      </c>
    </row>
    <row spans="1:14" r="65">
      <c t="s" s="4" r="A65">
        <v>2089</v>
      </c>
    </row>
    <row spans="1:14" r="66">
      <c t="s" s="3" r="A66">
        <v>561</v>
      </c>
    </row>
    <row spans="1:14" r="67">
      <c t="s" s="4" r="A67">
        <v>35</v>
      </c>
      <c t="n" s="6" r="K67">
        <v>396651</v>
      </c>
    </row>
    <row spans="1:14" r="68">
      <c t="s" s="3" r="A68">
        <v>2071</v>
      </c>
    </row>
    <row spans="1:14" r="69">
      <c t="s" s="4" r="A69">
        <v>42</v>
      </c>
      <c t="n" s="6" r="K69">
        <v>296839</v>
      </c>
    </row>
    <row spans="1:14" r="70">
      <c t="s" s="4" r="A70">
        <v>2072</v>
      </c>
      <c t="n" s="6" r="K70">
        <v>-41071</v>
      </c>
    </row>
    <row spans="1:14" r="71">
      <c t="s" s="3" r="A71">
        <v>2073</v>
      </c>
    </row>
    <row spans="1:14" r="72">
      <c t="s" s="4" r="A72">
        <v>94</v>
      </c>
      <c t="n" s="6" r="D72">
        <v>578742</v>
      </c>
      <c t="n" s="6" r="K72">
        <v>578742</v>
      </c>
    </row>
    <row spans="1:14" r="73">
      <c t="s" s="4" r="A73">
        <v>2090</v>
      </c>
    </row>
    <row spans="1:14" r="74">
      <c t="s" s="3" r="A74">
        <v>561</v>
      </c>
    </row>
    <row spans="1:14" r="75">
      <c t="s" s="4" r="A75">
        <v>35</v>
      </c>
      <c t="n" s="6" r="K75">
        <v>79670</v>
      </c>
    </row>
    <row spans="1:14" r="76">
      <c t="s" s="3" r="A76">
        <v>2071</v>
      </c>
    </row>
    <row spans="1:14" r="77">
      <c t="s" s="4" r="A77">
        <v>42</v>
      </c>
      <c t="n" s="6" r="K77">
        <v>78459</v>
      </c>
    </row>
    <row spans="1:14" r="78">
      <c t="s" s="4" r="A78">
        <v>2072</v>
      </c>
      <c t="n" s="6" r="K78">
        <v>43</v>
      </c>
    </row>
    <row spans="1:14" r="79">
      <c t="s" s="3" r="A79">
        <v>2073</v>
      </c>
    </row>
    <row spans="1:14" r="80">
      <c t="s" s="4" r="A80">
        <v>2087</v>
      </c>
      <c t="n" s="6" r="D80">
        <v>2006263</v>
      </c>
      <c t="n" s="6" r="K80">
        <v>2006263</v>
      </c>
    </row>
    <row spans="1:14" r="81">
      <c t="s" s="4" r="A81">
        <v>94</v>
      </c>
      <c t="n" s="6" r="D81">
        <v>2357</v>
      </c>
      <c t="n" s="6" r="K81">
        <v>2357</v>
      </c>
    </row>
    <row spans="1:14" r="82">
      <c t="s" s="4" r="A82">
        <v>96</v>
      </c>
      <c t="n" s="6" r="D82">
        <v>9389</v>
      </c>
      <c t="n" s="6" r="K82">
        <v>9389</v>
      </c>
    </row>
    <row spans="1:14" r="83">
      <c t="s" s="4" r="A83">
        <v>95</v>
      </c>
      <c t="n" s="6" r="D83">
        <v>113813</v>
      </c>
      <c t="n" s="6" r="K83">
        <v>113813</v>
      </c>
    </row>
    <row spans="1:14" r="84">
      <c t="s" s="4" r="A84">
        <v>103</v>
      </c>
      <c t="n" s="6" r="D84">
        <v>2131822</v>
      </c>
      <c t="n" s="6" r="K84">
        <v>2131822</v>
      </c>
    </row>
    <row spans="1:14" r="85">
      <c t="s" s="4" r="A85">
        <v>2091</v>
      </c>
    </row>
    <row spans="1:14" r="86">
      <c t="s" s="3" r="A86">
        <v>561</v>
      </c>
    </row>
    <row spans="1:14" r="87">
      <c t="s" s="4" r="A87">
        <v>35</v>
      </c>
      <c t="n" s="6" r="K87">
        <v>294657</v>
      </c>
    </row>
    <row spans="1:14" r="88">
      <c t="s" s="3" r="A88">
        <v>2071</v>
      </c>
    </row>
    <row spans="1:14" r="89">
      <c t="s" s="4" r="A89">
        <v>42</v>
      </c>
      <c t="n" s="6" r="K89">
        <v>14042</v>
      </c>
    </row>
    <row spans="1:14" r="90">
      <c t="s" s="4" r="A90">
        <v>2072</v>
      </c>
      <c t="n" s="6" r="K90">
        <v>26219</v>
      </c>
    </row>
    <row spans="1:14" r="91">
      <c t="s" s="3" r="A91">
        <v>2073</v>
      </c>
    </row>
    <row spans="1:14" r="92">
      <c t="s" s="4" r="A92">
        <v>94</v>
      </c>
      <c t="n" s="6" r="D92">
        <v>40421</v>
      </c>
      <c t="n" s="6" r="K92">
        <v>40421</v>
      </c>
    </row>
    <row spans="1:14" r="93">
      <c t="s" s="4" r="A93">
        <v>2092</v>
      </c>
    </row>
    <row spans="1:14" r="94">
      <c t="s" s="3" r="A94">
        <v>561</v>
      </c>
    </row>
    <row spans="1:14" r="95">
      <c t="s" s="4" r="A95">
        <v>35</v>
      </c>
      <c t="n" s="6" r="K95">
        <v>65802</v>
      </c>
    </row>
    <row spans="1:14" r="96">
      <c t="s" s="3" r="A96">
        <v>2071</v>
      </c>
    </row>
    <row spans="1:14" r="97">
      <c t="s" s="4" r="A97">
        <v>42</v>
      </c>
      <c t="n" s="6" r="K97">
        <v>57516</v>
      </c>
    </row>
    <row spans="1:14" r="98">
      <c t="s" s="4" r="A98">
        <v>2072</v>
      </c>
      <c t="n" s="6" r="K98">
        <v>27</v>
      </c>
    </row>
    <row spans="1:14" r="99">
      <c t="s" s="4" r="A99">
        <v>2093</v>
      </c>
    </row>
    <row spans="1:14" r="100">
      <c t="s" s="3" r="A100">
        <v>561</v>
      </c>
    </row>
    <row spans="1:14" r="101">
      <c t="s" s="4" r="A101">
        <v>2094</v>
      </c>
      <c t="n" s="6" r="K101">
        <v>351727</v>
      </c>
    </row>
    <row spans="1:14" r="102">
      <c t="s" s="4" r="A102">
        <v>2095</v>
      </c>
    </row>
    <row spans="1:14" r="103">
      <c t="s" s="3" r="A103">
        <v>561</v>
      </c>
    </row>
    <row spans="1:14" r="104">
      <c t="s" s="4" r="A104">
        <v>2094</v>
      </c>
      <c t="n" s="6" r="K104">
        <v>54864</v>
      </c>
    </row>
    <row spans="1:14" r="105">
      <c t="s" s="3" r="A105">
        <v>2073</v>
      </c>
    </row>
    <row spans="1:14" r="106">
      <c t="s" s="4" r="A106">
        <v>2087</v>
      </c>
      <c t="n" s="6" r="D106">
        <v>13258639</v>
      </c>
      <c t="n" s="6" r="K106">
        <v>13258639</v>
      </c>
    </row>
    <row spans="1:14" r="107">
      <c t="s" s="4" r="A107">
        <v>94</v>
      </c>
      <c t="n" s="6" r="D107">
        <v>1119515</v>
      </c>
      <c t="n" s="6" r="K107">
        <v>1119515</v>
      </c>
    </row>
    <row spans="1:14" r="108">
      <c t="s" s="4" r="A108">
        <v>96</v>
      </c>
      <c t="n" s="6" r="D108">
        <v>319623</v>
      </c>
      <c t="n" s="6" r="K108">
        <v>319623</v>
      </c>
    </row>
    <row spans="1:14" r="109">
      <c t="s" s="4" r="A109">
        <v>95</v>
      </c>
      <c t="n" s="6" r="D109">
        <v>200274</v>
      </c>
      <c t="n" s="6" r="K109">
        <v>200274</v>
      </c>
    </row>
    <row spans="1:14" r="110">
      <c t="s" s="4" r="A110">
        <v>103</v>
      </c>
      <c t="n" s="6" r="D110">
        <v>14898051</v>
      </c>
      <c t="n" s="6" r="K110">
        <v>14898051</v>
      </c>
    </row>
    <row spans="1:14" r="111">
      <c t="s" s="4" r="A111">
        <v>2096</v>
      </c>
    </row>
    <row spans="1:14" r="112">
      <c t="s" s="3" r="A112">
        <v>561</v>
      </c>
    </row>
    <row spans="1:14" r="113">
      <c t="s" s="4" r="A113">
        <v>2094</v>
      </c>
      <c t="n" s="6" r="K113">
        <v>194654</v>
      </c>
    </row>
    <row spans="1:14" r="114">
      <c t="s" s="3" r="A114">
        <v>2073</v>
      </c>
    </row>
    <row spans="1:14" r="115">
      <c t="s" s="4" r="A115">
        <v>2087</v>
      </c>
      <c t="n" s="6" r="D115">
        <v>19879988</v>
      </c>
      <c t="n" s="6" r="K115">
        <v>19879988</v>
      </c>
    </row>
    <row spans="1:14" r="116">
      <c t="s" s="4" r="A116">
        <v>94</v>
      </c>
      <c t="n" s="6" r="D116">
        <v>-178662</v>
      </c>
      <c t="n" s="6" r="K116">
        <v>-178662</v>
      </c>
    </row>
    <row spans="1:14" r="117">
      <c t="s" s="4" r="A117">
        <v>96</v>
      </c>
      <c t="n" s="6" r="D117">
        <v>39658</v>
      </c>
      <c t="n" s="6" r="K117">
        <v>39658</v>
      </c>
    </row>
    <row spans="1:14" r="118">
      <c t="s" s="4" r="A118">
        <v>95</v>
      </c>
      <c t="n" s="6" r="D118">
        <v>14524</v>
      </c>
      <c t="n" s="6" r="K118">
        <v>14524</v>
      </c>
    </row>
    <row spans="1:14" r="119">
      <c t="s" s="4" r="A119">
        <v>103</v>
      </c>
      <c t="n" s="6" r="D119">
        <v>19755508</v>
      </c>
      <c t="n" s="6" r="K119">
        <v>19755508</v>
      </c>
    </row>
    <row spans="1:14" r="120">
      <c t="s" s="4" r="A120">
        <v>2097</v>
      </c>
    </row>
    <row spans="1:14" r="121">
      <c t="s" s="3" r="A121">
        <v>561</v>
      </c>
    </row>
    <row spans="1:14" r="122">
      <c t="s" s="4" r="A122">
        <v>2094</v>
      </c>
      <c t="n" s="6" r="K122">
        <v>146828</v>
      </c>
    </row>
    <row spans="1:14" r="123">
      <c t="s" s="3" r="A123">
        <v>2073</v>
      </c>
    </row>
    <row spans="1:14" r="124">
      <c t="s" s="4" r="A124">
        <v>2087</v>
      </c>
      <c t="n" s="6" r="D124">
        <v>19715901</v>
      </c>
      <c t="n" s="6" r="K124">
        <v>19715901</v>
      </c>
    </row>
    <row spans="1:14" r="125">
      <c t="s" s="4" r="A125">
        <v>94</v>
      </c>
      <c t="n" s="6" r="D125">
        <v>578742</v>
      </c>
      <c t="n" s="6" r="K125">
        <v>578742</v>
      </c>
    </row>
    <row spans="1:14" r="126">
      <c t="s" s="4" r="A126">
        <v>96</v>
      </c>
      <c t="n" s="6" r="D126">
        <v>196780</v>
      </c>
      <c t="n" s="6" r="K126">
        <v>196780</v>
      </c>
    </row>
    <row spans="1:14" r="127">
      <c t="s" s="4" r="A127">
        <v>95</v>
      </c>
      <c t="n" s="6" r="D127">
        <v>336677</v>
      </c>
      <c t="n" s="6" r="K127">
        <v>336677</v>
      </c>
    </row>
    <row spans="1:14" r="128">
      <c t="s" s="4" r="A128">
        <v>103</v>
      </c>
      <c t="n" s="6" r="D128">
        <v>20828100</v>
      </c>
      <c t="n" s="6" r="K128">
        <v>20828100</v>
      </c>
    </row>
    <row spans="1:14" r="129">
      <c t="s" s="4" r="A129">
        <v>2098</v>
      </c>
    </row>
    <row spans="1:14" r="130">
      <c t="s" s="3" r="A130">
        <v>561</v>
      </c>
    </row>
    <row spans="1:14" r="131">
      <c t="s" s="4" r="A131">
        <v>2094</v>
      </c>
      <c t="n" s="6" r="K131">
        <v>56581</v>
      </c>
    </row>
    <row spans="1:14" r="132">
      <c t="s" s="4" r="A132">
        <v>2099</v>
      </c>
    </row>
    <row spans="1:14" r="133">
      <c t="s" s="3" r="A133">
        <v>561</v>
      </c>
    </row>
    <row spans="1:14" r="134">
      <c t="s" s="4" r="A134">
        <v>2094</v>
      </c>
      <c t="n" s="6" r="K134">
        <v>17632</v>
      </c>
    </row>
    <row spans="1:14" r="135">
      <c t="s" s="3" r="A135">
        <v>2073</v>
      </c>
    </row>
    <row spans="1:14" r="136">
      <c t="s" s="4" r="A136">
        <v>2087</v>
      </c>
      <c t="n" s="6" r="D136">
        <v>766294</v>
      </c>
      <c t="n" s="6" r="K136">
        <v>766294</v>
      </c>
    </row>
    <row spans="1:14" r="137">
      <c t="s" s="4" r="A137">
        <v>94</v>
      </c>
      <c t="n" s="6" r="D137">
        <v>40421</v>
      </c>
      <c t="n" s="6" r="K137">
        <v>40421</v>
      </c>
    </row>
    <row spans="1:14" r="138">
      <c t="s" s="4" r="A138">
        <v>96</v>
      </c>
      <c t="n" s="6" r="D138">
        <v>79681</v>
      </c>
      <c t="n" s="6" r="K138">
        <v>79681</v>
      </c>
    </row>
    <row spans="1:14" r="139">
      <c t="s" s="4" r="A139">
        <v>95</v>
      </c>
      <c t="n" s="6" r="D139">
        <v>67155</v>
      </c>
      <c t="n" s="6" r="K139">
        <v>67155</v>
      </c>
    </row>
    <row spans="1:14" r="140">
      <c t="s" s="4" r="A140">
        <v>103</v>
      </c>
      <c t="n" s="6" r="D140">
        <v>953551</v>
      </c>
      <c t="n" s="6" r="K140">
        <v>953551</v>
      </c>
    </row>
    <row spans="1:14" r="141">
      <c t="s" s="4" r="A141">
        <v>2100</v>
      </c>
    </row>
    <row spans="1:14" r="142">
      <c t="s" s="3" r="A142">
        <v>561</v>
      </c>
    </row>
    <row spans="1:14" r="143">
      <c t="s" s="4" r="A143">
        <v>2094</v>
      </c>
      <c t="n" s="6" r="K143">
        <v>-118832</v>
      </c>
    </row>
    <row spans="1:14" r="144">
      <c t="s" s="3" r="A144">
        <v>2073</v>
      </c>
    </row>
    <row spans="1:14" r="145">
      <c t="s" s="4" r="A145">
        <v>2087</v>
      </c>
      <c t="n" s="6" r="D145">
        <v>9464906</v>
      </c>
      <c t="n" s="6" r="K145">
        <v>9464906</v>
      </c>
    </row>
    <row spans="1:14" r="146">
      <c t="s" s="4" r="A146">
        <v>94</v>
      </c>
      <c t="n" s="6" r="D146">
        <v>0</v>
      </c>
      <c t="n" s="6" r="K146">
        <v>0</v>
      </c>
    </row>
    <row spans="1:14" r="147">
      <c t="s" s="4" r="A147">
        <v>96</v>
      </c>
      <c t="n" s="6" r="D147">
        <v>0</v>
      </c>
      <c t="n" s="6" r="K147">
        <v>0</v>
      </c>
    </row>
    <row spans="1:14" r="148">
      <c t="s" s="4" r="A148">
        <v>95</v>
      </c>
      <c t="n" s="6" r="D148">
        <v>0</v>
      </c>
      <c t="n" s="6" r="K148">
        <v>0</v>
      </c>
    </row>
    <row spans="1:14" r="149">
      <c t="s" s="4" r="A149">
        <v>103</v>
      </c>
      <c t="n" s="6" r="D149">
        <v>9464906</v>
      </c>
      <c t="n" s="6" r="K149">
        <v>9464906</v>
      </c>
    </row>
    <row spans="1:14" r="150">
      <c t="s" s="4" r="A150">
        <v>2101</v>
      </c>
    </row>
    <row spans="1:14" r="151">
      <c t="s" s="3" r="A151">
        <v>2073</v>
      </c>
    </row>
    <row spans="1:14" r="152">
      <c t="s" s="4" r="A152">
        <v>2087</v>
      </c>
      <c t="n" s="6" r="D152">
        <v>0</v>
      </c>
      <c t="n" s="6" r="K152">
        <v>0</v>
      </c>
    </row>
    <row spans="1:14" r="153">
      <c t="s" s="4" r="A153">
        <v>94</v>
      </c>
      <c t="n" s="6" r="D153">
        <v>0</v>
      </c>
      <c t="n" s="6" r="K153">
        <v>0</v>
      </c>
    </row>
    <row spans="1:14" r="154">
      <c t="s" s="4" r="A154">
        <v>96</v>
      </c>
      <c t="n" s="6" r="D154">
        <v>0</v>
      </c>
      <c t="n" s="6" r="K154">
        <v>0</v>
      </c>
    </row>
    <row spans="1:14" r="155">
      <c t="s" s="4" r="A155">
        <v>95</v>
      </c>
      <c t="n" s="6" r="D155">
        <v>0</v>
      </c>
      <c t="n" s="6" r="K155">
        <v>0</v>
      </c>
    </row>
    <row spans="1:14" r="156">
      <c t="s" s="4" r="A156">
        <v>103</v>
      </c>
      <c t="n" s="7" r="D156">
        <v>0</v>
      </c>
      <c t="n" s="7" r="K156">
        <v>0</v>
      </c>
    </row>
    <row spans="1:14" r="157">
      <c t="s" s="4" r="A157">
        <v>60</v>
      </c>
    </row>
    <row spans="1:14" r="158">
      <c t="s" s="3" r="A158">
        <v>561</v>
      </c>
    </row>
    <row spans="1:14" r="159">
      <c t="s" s="4" r="A159">
        <v>35</v>
      </c>
      <c t="n" s="6" r="B159">
        <v>459646</v>
      </c>
      <c t="n" s="7" r="G159">
        <v>1118912</v>
      </c>
      <c t="n" s="7" r="H159">
        <v>1116760</v>
      </c>
      <c t="n" s="7" r="I159">
        <v>1139186</v>
      </c>
      <c t="n" s="7" r="J159">
        <v>1089349</v>
      </c>
      <c t="n" s="7" r="L159">
        <v>4464207</v>
      </c>
      <c t="n" s="7" r="M159">
        <v>3604670</v>
      </c>
    </row>
    <row spans="1:14" r="160">
      <c t="s" s="4" r="A160">
        <v>2080</v>
      </c>
      <c t="n" s="6" r="B160">
        <v>89414</v>
      </c>
      <c t="n" s="6" r="L160">
        <v>151035</v>
      </c>
      <c t="n" s="6" r="M160">
        <v>-140236</v>
      </c>
    </row>
    <row spans="1:14" r="161">
      <c t="s" s="4" r="A161">
        <v>2081</v>
      </c>
      <c t="n" s="6" r="B161">
        <v>24433</v>
      </c>
      <c t="n" s="6" r="L161">
        <v>12263</v>
      </c>
      <c t="n" s="6" r="M161">
        <v>109553</v>
      </c>
    </row>
    <row spans="1:14" r="162">
      <c t="s" s="4" r="A162">
        <v>695</v>
      </c>
      <c t="n" s="6" r="B162">
        <v>-44325</v>
      </c>
      <c t="n" s="6" r="G162">
        <v>-78917</v>
      </c>
      <c t="n" s="6" r="H162">
        <v>-62287</v>
      </c>
      <c t="n" s="6" r="I162">
        <v>-56572</v>
      </c>
      <c t="n" s="6" r="J162">
        <v>-49062</v>
      </c>
      <c t="n" s="6" r="L162">
        <v>-246838</v>
      </c>
      <c t="n" s="6" r="M162">
        <v>-130897</v>
      </c>
    </row>
    <row spans="1:14" r="163">
      <c t="s" s="4" r="A163">
        <v>59</v>
      </c>
      <c t="n" s="6" r="B163">
        <v>88522</v>
      </c>
      <c t="n" s="6" r="G163">
        <v>151526</v>
      </c>
      <c t="n" s="6" r="H163">
        <v>121833</v>
      </c>
      <c t="n" s="6" r="I163">
        <v>116043</v>
      </c>
      <c t="n" s="6" r="J163">
        <v>102549</v>
      </c>
      <c t="n" s="6" r="L163">
        <v>491951</v>
      </c>
      <c t="n" s="6" r="M163">
        <v>291602</v>
      </c>
    </row>
    <row spans="1:14" r="164">
      <c t="s" s="3" r="A164">
        <v>2082</v>
      </c>
    </row>
    <row spans="1:14" r="165">
      <c t="s" s="4" r="A165">
        <v>2083</v>
      </c>
      <c t="n" s="6" r="B165">
        <v>80672</v>
      </c>
      <c t="n" s="6" r="L165">
        <v>198027</v>
      </c>
      <c t="n" s="6" r="M165">
        <v>-143984</v>
      </c>
    </row>
    <row spans="1:14" r="166">
      <c t="s" s="4" r="A166">
        <v>2084</v>
      </c>
      <c t="n" s="6" r="B166">
        <v>-8742</v>
      </c>
      <c t="n" s="6" r="L166">
        <v>46992</v>
      </c>
      <c t="n" s="6" r="M166">
        <v>-3748</v>
      </c>
    </row>
    <row spans="1:14" r="167">
      <c t="s" s="4" r="A167">
        <v>2080</v>
      </c>
      <c t="n" s="6" r="B167">
        <v>89414</v>
      </c>
      <c t="n" s="6" r="L167">
        <v>151035</v>
      </c>
      <c t="n" s="6" r="M167">
        <v>-140236</v>
      </c>
    </row>
    <row spans="1:14" r="168">
      <c t="s" s="3" r="A168">
        <v>2071</v>
      </c>
    </row>
    <row spans="1:14" r="169">
      <c t="s" s="4" r="A169">
        <v>1945</v>
      </c>
      <c t="n" s="6" r="B169">
        <v>22031</v>
      </c>
      <c t="n" s="6" r="L169">
        <v>-13492</v>
      </c>
      <c t="n" s="6" r="M169">
        <v>82161</v>
      </c>
    </row>
    <row spans="1:14" r="170">
      <c t="s" s="4" r="A170">
        <v>2085</v>
      </c>
      <c t="n" s="6" r="B170">
        <v>-2402</v>
      </c>
      <c t="n" s="6" r="L170">
        <v>-25755</v>
      </c>
      <c t="n" s="6" r="M170">
        <v>-27392</v>
      </c>
    </row>
    <row spans="1:14" r="171">
      <c t="s" s="4" r="A171">
        <v>2081</v>
      </c>
      <c t="n" s="6" r="B171">
        <v>24433</v>
      </c>
      <c t="n" s="6" r="L171">
        <v>12263</v>
      </c>
      <c t="n" s="6" r="M171">
        <v>109553</v>
      </c>
    </row>
    <row spans="1:14" r="172">
      <c t="s" s="4" r="A172">
        <v>42</v>
      </c>
      <c t="n" s="6" r="B172">
        <v>164605</v>
      </c>
      <c t="n" s="6" r="G172">
        <v>525539</v>
      </c>
      <c t="n" s="7" r="H172">
        <v>532861</v>
      </c>
      <c t="n" s="7" r="I172">
        <v>525576</v>
      </c>
      <c t="n" s="7" r="J172">
        <v>514037</v>
      </c>
      <c t="n" s="6" r="L172">
        <v>2098013</v>
      </c>
      <c t="n" s="6" r="M172">
        <v>1836188</v>
      </c>
    </row>
    <row spans="1:14" r="173">
      <c t="s" s="4" r="A173">
        <v>2072</v>
      </c>
      <c t="n" s="6" r="B173">
        <v>4817</v>
      </c>
      <c t="n" s="6" r="L173">
        <v>308320</v>
      </c>
      <c t="n" s="6" r="M173">
        <v>154660</v>
      </c>
    </row>
    <row spans="1:14" r="174">
      <c t="s" s="4" r="A174">
        <v>2086</v>
      </c>
      <c t="n" s="6" r="B174">
        <v>481</v>
      </c>
      <c t="n" s="6" r="L174">
        <v>7275</v>
      </c>
      <c t="n" s="6" r="M174">
        <v>22400</v>
      </c>
    </row>
    <row spans="1:14" r="175">
      <c t="s" s="3" r="A175">
        <v>2073</v>
      </c>
    </row>
    <row spans="1:14" r="176">
      <c t="s" s="4" r="A176">
        <v>2087</v>
      </c>
      <c t="n" s="6" r="G176">
        <v>66759495</v>
      </c>
      <c t="n" s="6" r="L176">
        <v>66759495</v>
      </c>
    </row>
    <row spans="1:14" r="177">
      <c t="s" s="4" r="A177">
        <v>94</v>
      </c>
      <c t="n" s="6" r="G177">
        <v>3155046</v>
      </c>
      <c t="n" s="6" r="L177">
        <v>3155046</v>
      </c>
      <c t="n" s="6" r="M177">
        <v>3476622</v>
      </c>
    </row>
    <row spans="1:14" r="178">
      <c t="s" s="4" r="A178">
        <v>96</v>
      </c>
      <c t="n" s="6" r="G178">
        <v>0</v>
      </c>
      <c t="n" s="6" r="L178">
        <v>0</v>
      </c>
    </row>
    <row spans="1:14" r="179">
      <c t="s" s="4" r="A179">
        <v>95</v>
      </c>
      <c t="n" s="6" r="G179">
        <v>77577</v>
      </c>
      <c t="n" s="6" r="L179">
        <v>77577</v>
      </c>
      <c t="n" s="6" r="M179">
        <v>80675</v>
      </c>
    </row>
    <row spans="1:14" r="180">
      <c t="s" s="4" r="A180">
        <v>103</v>
      </c>
      <c t="n" s="6" r="G180">
        <v>69992118</v>
      </c>
      <c t="n" s="6" r="L180">
        <v>69992118</v>
      </c>
    </row>
    <row spans="1:14" r="181">
      <c t="s" s="4" r="A181">
        <v>2102</v>
      </c>
    </row>
    <row spans="1:14" r="182">
      <c t="s" s="3" r="A182">
        <v>561</v>
      </c>
    </row>
    <row spans="1:14" r="183">
      <c t="s" s="4" r="A183">
        <v>35</v>
      </c>
      <c t="n" s="6" r="B183">
        <v>133361</v>
      </c>
      <c t="n" s="6" r="L183">
        <v>1421795</v>
      </c>
      <c t="n" s="6" r="M183">
        <v>1324409</v>
      </c>
    </row>
    <row spans="1:14" r="184">
      <c t="s" s="3" r="A184">
        <v>2071</v>
      </c>
    </row>
    <row spans="1:14" r="185">
      <c t="s" s="4" r="A185">
        <v>42</v>
      </c>
      <c t="n" s="6" r="B185">
        <v>47622</v>
      </c>
      <c t="n" s="6" r="L185">
        <v>553006</v>
      </c>
      <c t="n" s="6" r="M185">
        <v>521219</v>
      </c>
    </row>
    <row spans="1:14" r="186">
      <c t="s" s="4" r="A186">
        <v>2072</v>
      </c>
      <c t="n" s="6" r="B186">
        <v>4813</v>
      </c>
      <c t="n" s="6" r="L186">
        <v>175807</v>
      </c>
      <c t="n" s="6" r="M186">
        <v>25774</v>
      </c>
    </row>
    <row spans="1:14" r="187">
      <c t="s" s="3" r="A187">
        <v>2073</v>
      </c>
    </row>
    <row spans="1:14" r="188">
      <c t="s" s="4" r="A188">
        <v>94</v>
      </c>
      <c t="n" s="6" r="G188">
        <v>1973156</v>
      </c>
      <c t="n" s="6" r="L188">
        <v>1973156</v>
      </c>
      <c t="n" s="6" r="M188">
        <v>2071470</v>
      </c>
    </row>
    <row spans="1:14" r="189">
      <c t="s" s="4" r="A189">
        <v>948</v>
      </c>
    </row>
    <row spans="1:14" r="190">
      <c t="s" s="3" r="A190">
        <v>561</v>
      </c>
    </row>
    <row spans="1:14" r="191">
      <c t="s" s="4" r="A191">
        <v>35</v>
      </c>
      <c t="n" s="6" r="B191">
        <v>139761</v>
      </c>
      <c t="n" s="6" r="L191">
        <v>1720179</v>
      </c>
      <c t="n" s="6" r="M191">
        <v>1186579</v>
      </c>
    </row>
    <row spans="1:14" r="192">
      <c t="s" s="3" r="A192">
        <v>2071</v>
      </c>
    </row>
    <row spans="1:14" r="193">
      <c t="s" s="4" r="A193">
        <v>42</v>
      </c>
      <c t="n" s="6" r="B193">
        <v>71088</v>
      </c>
      <c t="n" s="6" r="L193">
        <v>874653</v>
      </c>
      <c t="n" s="6" r="M193">
        <v>617298</v>
      </c>
    </row>
    <row spans="1:14" r="194">
      <c t="s" s="4" r="A194">
        <v>2072</v>
      </c>
      <c t="n" s="6" r="B194">
        <v>5033</v>
      </c>
      <c t="n" s="6" r="L194">
        <v>60031</v>
      </c>
      <c t="n" s="6" r="M194">
        <v>72762</v>
      </c>
    </row>
    <row spans="1:14" r="195">
      <c t="s" s="3" r="A195">
        <v>2073</v>
      </c>
    </row>
    <row spans="1:14" r="196">
      <c t="s" s="4" r="A196">
        <v>94</v>
      </c>
      <c t="n" s="6" r="G196">
        <v>600482</v>
      </c>
      <c t="n" s="6" r="L196">
        <v>600482</v>
      </c>
      <c t="n" s="6" r="M196">
        <v>799255</v>
      </c>
    </row>
    <row spans="1:14" r="197">
      <c t="s" s="4" r="A197">
        <v>95</v>
      </c>
      <c t="n" s="6" r="G197">
        <v>29419</v>
      </c>
      <c t="n" s="6" r="L197">
        <v>29419</v>
      </c>
      <c t="n" s="6" r="M197">
        <v>32517</v>
      </c>
    </row>
    <row spans="1:14" r="198">
      <c t="s" s="4" r="A198">
        <v>2103</v>
      </c>
    </row>
    <row spans="1:14" r="199">
      <c t="s" s="3" r="A199">
        <v>561</v>
      </c>
    </row>
    <row spans="1:14" r="200">
      <c t="s" s="4" r="A200">
        <v>35</v>
      </c>
      <c t="n" s="6" r="B200">
        <v>130918</v>
      </c>
      <c t="n" s="6" r="L200">
        <v>785176</v>
      </c>
      <c t="n" s="6" r="M200">
        <v>569004</v>
      </c>
    </row>
    <row spans="1:14" r="201">
      <c t="s" s="3" r="A201">
        <v>2071</v>
      </c>
    </row>
    <row spans="1:14" r="202">
      <c t="s" s="4" r="A202">
        <v>42</v>
      </c>
      <c t="n" s="6" r="B202">
        <v>37189</v>
      </c>
      <c t="n" s="6" r="L202">
        <v>465849</v>
      </c>
      <c t="n" s="6" r="M202">
        <v>468329</v>
      </c>
    </row>
    <row spans="1:14" r="203">
      <c t="s" s="4" r="A203">
        <v>2072</v>
      </c>
      <c t="n" s="6" r="B203">
        <v>-6999</v>
      </c>
      <c t="n" s="6" r="L203">
        <v>47448</v>
      </c>
      <c t="n" s="6" r="M203">
        <v>31498</v>
      </c>
    </row>
    <row spans="1:14" r="204">
      <c t="s" s="3" r="A204">
        <v>2073</v>
      </c>
    </row>
    <row spans="1:14" r="205">
      <c t="s" s="4" r="A205">
        <v>94</v>
      </c>
      <c t="n" s="6" r="G205">
        <v>539965</v>
      </c>
      <c t="n" s="6" r="L205">
        <v>539965</v>
      </c>
      <c t="n" s="6" r="M205">
        <v>554974</v>
      </c>
    </row>
    <row spans="1:14" r="206">
      <c t="s" s="4" r="A206">
        <v>2104</v>
      </c>
    </row>
    <row spans="1:14" r="207">
      <c t="s" s="3" r="A207">
        <v>561</v>
      </c>
    </row>
    <row spans="1:14" r="208">
      <c t="s" s="4" r="A208">
        <v>35</v>
      </c>
      <c t="n" s="6" r="B208">
        <v>8181</v>
      </c>
      <c t="n" s="6" r="L208">
        <v>127708</v>
      </c>
      <c t="n" s="6" r="M208">
        <v>122974</v>
      </c>
    </row>
    <row spans="1:14" r="209">
      <c t="s" s="3" r="A209">
        <v>2071</v>
      </c>
    </row>
    <row spans="1:14" r="210">
      <c t="s" s="4" r="A210">
        <v>42</v>
      </c>
      <c t="n" s="6" r="B210">
        <v>6888</v>
      </c>
      <c t="n" s="6" r="L210">
        <v>107170</v>
      </c>
      <c t="n" s="6" r="M210">
        <v>123798</v>
      </c>
    </row>
    <row spans="1:14" r="211">
      <c t="s" s="4" r="A211">
        <v>2072</v>
      </c>
      <c t="n" s="6" r="B211">
        <v>25</v>
      </c>
      <c t="n" s="6" r="L211">
        <v>380</v>
      </c>
      <c t="n" s="6" r="M211">
        <v>398</v>
      </c>
    </row>
    <row spans="1:14" r="212">
      <c t="s" s="3" r="A212">
        <v>2073</v>
      </c>
    </row>
    <row spans="1:14" r="213">
      <c t="s" s="4" r="A213">
        <v>94</v>
      </c>
      <c t="n" s="6" r="G213">
        <v>621</v>
      </c>
      <c t="n" s="6" r="L213">
        <v>621</v>
      </c>
      <c t="n" s="6" r="M213">
        <v>1001</v>
      </c>
    </row>
    <row spans="1:14" r="214">
      <c t="s" s="4" r="A214">
        <v>949</v>
      </c>
    </row>
    <row spans="1:14" r="215">
      <c t="s" s="3" r="A215">
        <v>561</v>
      </c>
    </row>
    <row spans="1:14" r="216">
      <c t="s" s="4" r="A216">
        <v>35</v>
      </c>
      <c t="n" s="6" r="B216">
        <v>24566</v>
      </c>
      <c t="n" s="6" r="L216">
        <v>305396</v>
      </c>
      <c t="n" s="6" r="M216">
        <v>296782</v>
      </c>
    </row>
    <row spans="1:14" r="217">
      <c t="s" s="3" r="A217">
        <v>2071</v>
      </c>
    </row>
    <row spans="1:14" r="218">
      <c t="s" s="4" r="A218">
        <v>42</v>
      </c>
      <c t="n" s="6" r="B218">
        <v>1540</v>
      </c>
      <c t="n" s="6" r="L218">
        <v>18830</v>
      </c>
      <c t="n" s="6" r="M218">
        <v>19046</v>
      </c>
    </row>
    <row spans="1:14" r="219">
      <c t="s" s="4" r="A219">
        <v>2072</v>
      </c>
      <c t="n" s="6" r="B219">
        <v>1858</v>
      </c>
      <c t="n" s="6" r="L219">
        <v>24169</v>
      </c>
      <c t="n" s="6" r="M219">
        <v>23603</v>
      </c>
    </row>
    <row spans="1:14" r="220">
      <c t="s" s="3" r="A220">
        <v>2073</v>
      </c>
    </row>
    <row spans="1:14" r="221">
      <c t="s" s="4" r="A221">
        <v>94</v>
      </c>
      <c t="n" s="6" r="G221">
        <v>40503</v>
      </c>
      <c t="n" s="6" r="L221">
        <v>40503</v>
      </c>
      <c t="n" s="6" r="M221">
        <v>49276</v>
      </c>
    </row>
    <row spans="1:14" r="222">
      <c t="s" s="4" r="A222">
        <v>95</v>
      </c>
      <c t="n" s="6" r="G222">
        <v>48158</v>
      </c>
      <c t="n" s="6" r="L222">
        <v>48158</v>
      </c>
      <c t="n" s="6" r="M222">
        <v>48158</v>
      </c>
    </row>
    <row spans="1:14" r="223">
      <c t="s" s="4" r="A223">
        <v>2105</v>
      </c>
    </row>
    <row spans="1:14" r="224">
      <c t="s" s="3" r="A224">
        <v>561</v>
      </c>
    </row>
    <row spans="1:14" r="225">
      <c t="s" s="4" r="A225">
        <v>35</v>
      </c>
      <c t="n" s="6" r="B225">
        <v>22859</v>
      </c>
      <c t="n" s="6" r="L225">
        <v>103953</v>
      </c>
      <c t="n" s="6" r="M225">
        <v>104922</v>
      </c>
    </row>
    <row spans="1:14" r="226">
      <c t="s" s="3" r="A226">
        <v>2071</v>
      </c>
    </row>
    <row spans="1:14" r="227">
      <c t="s" s="4" r="A227">
        <v>42</v>
      </c>
      <c t="n" s="6" r="B227">
        <v>278</v>
      </c>
      <c t="n" s="6" r="L227">
        <v>78505</v>
      </c>
      <c t="n" s="6" r="M227">
        <v>86498</v>
      </c>
    </row>
    <row spans="1:14" r="228">
      <c t="s" s="4" r="A228">
        <v>2072</v>
      </c>
      <c t="n" s="6" r="B228">
        <v>87</v>
      </c>
      <c t="n" s="6" r="L228">
        <v>485</v>
      </c>
      <c t="n" s="6" r="M228">
        <v>625</v>
      </c>
    </row>
    <row spans="1:14" r="229">
      <c t="s" s="3" r="A229">
        <v>2073</v>
      </c>
    </row>
    <row spans="1:14" r="230">
      <c t="s" s="4" r="A230">
        <v>94</v>
      </c>
      <c t="n" s="6" r="G230">
        <v>319</v>
      </c>
      <c t="n" s="6" r="L230">
        <v>319</v>
      </c>
      <c t="n" s="6" r="M230">
        <v>646</v>
      </c>
    </row>
    <row spans="1:14" r="231">
      <c t="s" s="4" r="A231">
        <v>2106</v>
      </c>
    </row>
    <row spans="1:14" r="232">
      <c t="s" s="3" r="A232">
        <v>561</v>
      </c>
    </row>
    <row spans="1:14" r="233">
      <c t="s" s="4" r="A233">
        <v>2094</v>
      </c>
      <c t="n" s="6" r="B233">
        <v>19000</v>
      </c>
      <c t="n" s="6" r="L233">
        <v>575491</v>
      </c>
      <c t="n" s="6" r="M233">
        <v>453182</v>
      </c>
    </row>
    <row spans="1:14" r="234">
      <c t="s" s="4" r="A234">
        <v>2107</v>
      </c>
    </row>
    <row spans="1:14" r="235">
      <c t="s" s="3" r="A235">
        <v>561</v>
      </c>
    </row>
    <row spans="1:14" r="236">
      <c t="s" s="4" r="A236">
        <v>2094</v>
      </c>
      <c t="n" s="6" r="B236">
        <v>-2271</v>
      </c>
      <c t="n" s="6" r="L236">
        <v>116875</v>
      </c>
      <c t="n" s="6" r="M236">
        <v>106812</v>
      </c>
    </row>
    <row spans="1:14" r="237">
      <c t="s" s="3" r="A237">
        <v>2073</v>
      </c>
    </row>
    <row spans="1:14" r="238">
      <c t="s" s="4" r="A238">
        <v>2087</v>
      </c>
      <c t="n" s="6" r="G238">
        <v>13858491</v>
      </c>
      <c t="n" s="6" r="L238">
        <v>13858491</v>
      </c>
    </row>
    <row spans="1:14" r="239">
      <c t="s" s="4" r="A239">
        <v>94</v>
      </c>
      <c t="n" s="6" r="G239">
        <v>1973156</v>
      </c>
      <c t="n" s="6" r="L239">
        <v>1973156</v>
      </c>
    </row>
    <row spans="1:14" r="240">
      <c t="s" s="4" r="A240">
        <v>95</v>
      </c>
      <c t="n" s="6" r="G240">
        <v>0</v>
      </c>
      <c t="n" s="6" r="L240">
        <v>0</v>
      </c>
    </row>
    <row spans="1:14" r="241">
      <c t="s" s="4" r="A241">
        <v>103</v>
      </c>
      <c t="n" s="6" r="G241">
        <v>15831647</v>
      </c>
      <c t="n" s="6" r="L241">
        <v>15831647</v>
      </c>
    </row>
    <row spans="1:14" r="242">
      <c t="s" s="4" r="A242">
        <v>2108</v>
      </c>
    </row>
    <row spans="1:14" r="243">
      <c t="s" s="3" r="A243">
        <v>561</v>
      </c>
    </row>
    <row spans="1:14" r="244">
      <c t="s" s="4" r="A244">
        <v>2094</v>
      </c>
      <c t="n" s="6" r="B244">
        <v>20134</v>
      </c>
      <c t="n" s="6" r="L244">
        <v>254021</v>
      </c>
      <c t="n" s="6" r="M244">
        <v>154003</v>
      </c>
    </row>
    <row spans="1:14" r="245">
      <c t="s" s="3" r="A245">
        <v>2073</v>
      </c>
    </row>
    <row spans="1:14" r="246">
      <c t="s" s="4" r="A246">
        <v>2087</v>
      </c>
      <c t="n" s="6" r="G246">
        <v>19858284</v>
      </c>
      <c t="n" s="6" r="L246">
        <v>19858284</v>
      </c>
    </row>
    <row spans="1:14" r="247">
      <c t="s" s="4" r="A247">
        <v>94</v>
      </c>
      <c t="n" s="6" r="G247">
        <v>600482</v>
      </c>
      <c t="n" s="6" r="L247">
        <v>600482</v>
      </c>
    </row>
    <row spans="1:14" r="248">
      <c t="s" s="4" r="A248">
        <v>95</v>
      </c>
      <c t="n" s="6" r="G248">
        <v>29419</v>
      </c>
      <c t="n" s="6" r="L248">
        <v>29419</v>
      </c>
    </row>
    <row spans="1:14" r="249">
      <c t="s" s="4" r="A249">
        <v>103</v>
      </c>
      <c t="n" s="6" r="G249">
        <v>20488185</v>
      </c>
      <c t="n" s="6" r="L249">
        <v>20488185</v>
      </c>
    </row>
    <row spans="1:14" r="250">
      <c t="s" s="4" r="A250">
        <v>2109</v>
      </c>
    </row>
    <row spans="1:14" r="251">
      <c t="s" s="3" r="A251">
        <v>561</v>
      </c>
    </row>
    <row spans="1:14" r="252">
      <c t="s" s="4" r="A252">
        <v>2094</v>
      </c>
      <c t="n" s="6" r="B252">
        <v>11363</v>
      </c>
      <c t="n" s="6" r="L252">
        <v>204015</v>
      </c>
      <c t="n" s="6" r="M252">
        <v>166278</v>
      </c>
    </row>
    <row spans="1:14" r="253">
      <c t="s" s="3" r="A253">
        <v>2073</v>
      </c>
    </row>
    <row spans="1:14" r="254">
      <c t="s" s="4" r="A254">
        <v>2087</v>
      </c>
      <c t="n" s="6" r="G254">
        <v>20678948</v>
      </c>
      <c t="n" s="6" r="L254">
        <v>20678948</v>
      </c>
    </row>
    <row spans="1:14" r="255">
      <c t="s" s="4" r="A255">
        <v>94</v>
      </c>
      <c t="n" s="6" r="G255">
        <v>539965</v>
      </c>
      <c t="n" s="6" r="L255">
        <v>539965</v>
      </c>
    </row>
    <row spans="1:14" r="256">
      <c t="s" s="4" r="A256">
        <v>95</v>
      </c>
      <c t="n" s="6" r="G256">
        <v>0</v>
      </c>
      <c t="n" s="6" r="L256">
        <v>0</v>
      </c>
    </row>
    <row spans="1:14" r="257">
      <c t="s" s="4" r="A257">
        <v>103</v>
      </c>
      <c t="n" s="6" r="G257">
        <v>21218913</v>
      </c>
      <c t="n" s="6" r="L257">
        <v>21218913</v>
      </c>
    </row>
    <row spans="1:14" r="258">
      <c t="s" s="4" r="A258">
        <v>2110</v>
      </c>
    </row>
    <row spans="1:14" r="259">
      <c t="s" s="3" r="A259">
        <v>561</v>
      </c>
    </row>
    <row spans="1:14" r="260">
      <c t="s" s="4" r="A260">
        <v>2094</v>
      </c>
      <c t="n" s="6" r="B260">
        <v>4529</v>
      </c>
      <c t="n" s="6" r="L260">
        <v>73354</v>
      </c>
      <c t="n" s="6" r="M260">
        <v>80561</v>
      </c>
    </row>
    <row spans="1:14" r="261">
      <c t="s" s="3" r="A261">
        <v>2073</v>
      </c>
    </row>
    <row spans="1:14" r="262">
      <c t="s" s="4" r="A262">
        <v>2087</v>
      </c>
      <c t="n" s="6" r="G262">
        <v>1958867</v>
      </c>
      <c t="n" s="6" r="L262">
        <v>1958867</v>
      </c>
    </row>
    <row spans="1:14" r="263">
      <c t="s" s="4" r="A263">
        <v>94</v>
      </c>
      <c t="n" s="6" r="G263">
        <v>621</v>
      </c>
      <c t="n" s="6" r="L263">
        <v>621</v>
      </c>
    </row>
    <row spans="1:14" r="264">
      <c t="s" s="4" r="A264">
        <v>95</v>
      </c>
      <c t="n" s="6" r="G264">
        <v>0</v>
      </c>
      <c t="n" s="6" r="L264">
        <v>0</v>
      </c>
    </row>
    <row spans="1:14" r="265">
      <c t="s" s="4" r="A265">
        <v>103</v>
      </c>
      <c t="n" s="6" r="G265">
        <v>1959488</v>
      </c>
      <c t="n" s="6" r="L265">
        <v>1959488</v>
      </c>
    </row>
    <row spans="1:14" r="266">
      <c t="s" s="4" r="A266">
        <v>2111</v>
      </c>
    </row>
    <row spans="1:14" r="267">
      <c t="s" s="3" r="A267">
        <v>561</v>
      </c>
    </row>
    <row spans="1:14" r="268">
      <c t="s" s="4" r="A268">
        <v>2094</v>
      </c>
      <c t="n" s="6" r="B268">
        <v>1907</v>
      </c>
      <c t="n" s="6" r="L268">
        <v>26274</v>
      </c>
      <c t="n" s="6" r="M268">
        <v>20148</v>
      </c>
    </row>
    <row spans="1:14" r="269">
      <c t="s" s="3" r="A269">
        <v>2073</v>
      </c>
    </row>
    <row spans="1:14" r="270">
      <c t="s" s="4" r="A270">
        <v>2087</v>
      </c>
      <c t="n" s="6" r="G270">
        <v>832887</v>
      </c>
      <c t="n" s="6" r="L270">
        <v>832887</v>
      </c>
    </row>
    <row spans="1:14" r="271">
      <c t="s" s="4" r="A271">
        <v>94</v>
      </c>
      <c t="n" s="6" r="G271">
        <v>40503</v>
      </c>
      <c t="n" s="6" r="L271">
        <v>40503</v>
      </c>
    </row>
    <row spans="1:14" r="272">
      <c t="s" s="4" r="A272">
        <v>95</v>
      </c>
      <c t="n" s="6" r="G272">
        <v>48158</v>
      </c>
      <c t="n" s="6" r="L272">
        <v>48158</v>
      </c>
    </row>
    <row spans="1:14" r="273">
      <c t="s" s="4" r="A273">
        <v>103</v>
      </c>
      <c t="n" s="6" r="G273">
        <v>921548</v>
      </c>
      <c t="n" s="6" r="L273">
        <v>921548</v>
      </c>
    </row>
    <row spans="1:14" r="274">
      <c t="s" s="4" r="A274">
        <v>2112</v>
      </c>
    </row>
    <row spans="1:14" r="275">
      <c t="s" s="3" r="A275">
        <v>561</v>
      </c>
    </row>
    <row spans="1:14" r="276">
      <c t="s" s="4" r="A276">
        <v>2094</v>
      </c>
      <c t="n" s="7" r="B276">
        <v>-16662</v>
      </c>
      <c t="n" s="6" r="L276">
        <v>-99048</v>
      </c>
      <c t="n" s="7" r="M276">
        <v>-74620</v>
      </c>
    </row>
    <row spans="1:14" r="277">
      <c t="s" s="3" r="A277">
        <v>2073</v>
      </c>
    </row>
    <row spans="1:14" r="278">
      <c t="s" s="4" r="A278">
        <v>2087</v>
      </c>
      <c t="n" s="6" r="G278">
        <v>9572018</v>
      </c>
      <c t="n" s="6" r="L278">
        <v>9572018</v>
      </c>
    </row>
    <row spans="1:14" r="279">
      <c t="s" s="4" r="A279">
        <v>94</v>
      </c>
      <c t="n" s="6" r="G279">
        <v>319</v>
      </c>
      <c t="n" s="6" r="L279">
        <v>319</v>
      </c>
    </row>
    <row spans="1:14" r="280">
      <c t="s" s="4" r="A280">
        <v>95</v>
      </c>
      <c t="n" s="6" r="G280">
        <v>0</v>
      </c>
      <c t="n" s="6" r="L280">
        <v>0</v>
      </c>
    </row>
    <row spans="1:14" r="281">
      <c t="s" s="4" r="A281">
        <v>103</v>
      </c>
      <c t="n" s="6" r="G281">
        <v>9572337</v>
      </c>
      <c t="n" s="6" r="L281">
        <v>9572337</v>
      </c>
    </row>
    <row spans="1:14" r="282">
      <c t="s" s="4" r="A282">
        <v>2113</v>
      </c>
    </row>
    <row spans="1:14" r="283">
      <c t="s" s="3" r="A283">
        <v>2073</v>
      </c>
    </row>
    <row spans="1:14" r="284">
      <c t="s" s="4" r="A284">
        <v>2087</v>
      </c>
      <c t="n" s="6" r="G284">
        <v>0</v>
      </c>
      <c t="n" s="6" r="L284">
        <v>0</v>
      </c>
    </row>
    <row spans="1:14" r="285">
      <c t="s" s="4" r="A285">
        <v>94</v>
      </c>
      <c t="n" s="6" r="G285">
        <v>0</v>
      </c>
      <c t="n" s="6" r="L285">
        <v>0</v>
      </c>
    </row>
    <row spans="1:14" r="286">
      <c t="s" s="4" r="A286">
        <v>95</v>
      </c>
      <c t="n" s="6" r="G286">
        <v>0</v>
      </c>
      <c t="n" s="6" r="L286">
        <v>0</v>
      </c>
    </row>
    <row spans="1:14" r="287">
      <c t="s" s="4" r="A287">
        <v>103</v>
      </c>
      <c t="n" s="7" r="G287">
        <v>0</v>
      </c>
      <c t="n" s="7" r="L287">
        <v>0</v>
      </c>
    </row>
  </sheetData>
  <mergeCells count="3">
    <mergeCell ref="A1:A2"/>
    <mergeCell ref="D1:J1"/>
    <mergeCell ref="L1:M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spans="1:13" r="1">
      <c t="s" s="1" r="A1">
        <v>2114</v>
      </c>
      <c t="s" s="2" r="B1">
        <v>30</v>
      </c>
      <c t="s" s="2" r="C1">
        <v>698</v>
      </c>
      <c t="s" s="2" r="D1">
        <v>571</v>
      </c>
      <c t="s" s="2" r="K1">
        <v>31</v>
      </c>
      <c t="s" s="2" r="L1">
        <v>1</v>
      </c>
    </row>
    <row spans="1:13" r="2">
      <c t="s" s="2" r="B2">
        <v>32</v>
      </c>
      <c t="s" s="2" r="C2">
        <v>699</v>
      </c>
      <c t="s" s="2" r="D2">
        <v>2</v>
      </c>
      <c t="s" s="2" r="E2">
        <v>700</v>
      </c>
      <c t="s" s="2" r="F2">
        <v>4</v>
      </c>
      <c t="s" s="2" r="G2">
        <v>33</v>
      </c>
      <c t="s" s="2" r="H2">
        <v>701</v>
      </c>
      <c t="s" s="2" r="I2">
        <v>702</v>
      </c>
      <c t="s" s="2" r="J2">
        <v>703</v>
      </c>
      <c t="s" s="2" r="K2">
        <v>2</v>
      </c>
      <c t="s" s="2" r="L2">
        <v>33</v>
      </c>
      <c t="s" s="2" r="M2">
        <v>34</v>
      </c>
    </row>
    <row spans="1:13" r="3">
      <c t="s" s="3" r="A3">
        <v>526</v>
      </c>
    </row>
    <row spans="1:13" r="4">
      <c t="s" s="4" r="A4">
        <v>36</v>
      </c>
      <c t="n" s="7" r="B4">
        <v>168950</v>
      </c>
    </row>
    <row spans="1:13" r="5">
      <c t="s" s="4" r="A5">
        <v>39</v>
      </c>
    </row>
    <row spans="1:13" r="6">
      <c t="s" s="3" r="A6">
        <v>526</v>
      </c>
    </row>
    <row spans="1:13" r="7">
      <c t="s" s="4" r="A7">
        <v>40</v>
      </c>
      <c t="n" s="7" r="C7">
        <v>506386</v>
      </c>
      <c t="n" s="7" r="D7">
        <v>864806</v>
      </c>
      <c t="n" s="7" r="E7">
        <v>793572</v>
      </c>
      <c t="n" s="7" r="F7">
        <v>828058</v>
      </c>
      <c t="n" s="7" r="K7">
        <v>2992822</v>
      </c>
    </row>
    <row spans="1:13" r="8">
      <c t="s" s="4" r="A8">
        <v>41</v>
      </c>
      <c t="n" s="6" r="C8">
        <v>-146813</v>
      </c>
      <c t="n" s="6" r="D8">
        <v>-364606</v>
      </c>
      <c t="n" s="6" r="E8">
        <v>-312256</v>
      </c>
      <c t="n" s="6" r="F8">
        <v>-351196</v>
      </c>
      <c t="n" s="6" r="K8">
        <v>-1174871</v>
      </c>
    </row>
    <row spans="1:13" r="9">
      <c t="s" s="4" r="A9">
        <v>36</v>
      </c>
      <c t="n" s="6" r="C9">
        <v>359573</v>
      </c>
      <c t="n" s="6" r="D9">
        <v>500200</v>
      </c>
      <c t="n" s="6" r="E9">
        <v>481316</v>
      </c>
      <c t="n" s="6" r="F9">
        <v>476862</v>
      </c>
      <c t="n" s="6" r="K9">
        <v>1817951</v>
      </c>
    </row>
    <row spans="1:13" r="10">
      <c t="s" s="4" r="A10">
        <v>42</v>
      </c>
      <c t="n" s="6" r="C10">
        <v>272211</v>
      </c>
      <c t="n" s="6" r="D10">
        <v>438894</v>
      </c>
      <c t="n" s="6" r="E10">
        <v>413544</v>
      </c>
      <c t="n" s="6" r="F10">
        <v>408147</v>
      </c>
      <c t="n" s="6" r="K10">
        <v>1532796</v>
      </c>
    </row>
    <row spans="1:13" r="11">
      <c t="s" s="4" r="A11">
        <v>2039</v>
      </c>
      <c t="n" s="6" r="C11">
        <v>-40004</v>
      </c>
      <c t="n" s="6" r="D11">
        <v>-35113</v>
      </c>
      <c t="n" s="6" r="E11">
        <v>37140</v>
      </c>
      <c t="n" s="6" r="F11">
        <v>-97515</v>
      </c>
      <c t="n" s="6" r="K11">
        <v>-135492</v>
      </c>
    </row>
    <row spans="1:13" r="12">
      <c t="s" s="4" r="A12">
        <v>49</v>
      </c>
      <c t="n" s="6" r="C12">
        <v>49181</v>
      </c>
      <c t="n" s="6" r="D12">
        <v>72476</v>
      </c>
      <c t="n" s="6" r="E12">
        <v>74671</v>
      </c>
      <c t="n" s="6" r="F12">
        <v>75459</v>
      </c>
      <c t="n" s="6" r="K12">
        <v>271787</v>
      </c>
    </row>
    <row spans="1:13" r="13">
      <c t="s" s="4" r="A13">
        <v>50</v>
      </c>
      <c t="n" s="6" r="C13">
        <v>640961</v>
      </c>
      <c t="n" s="6" r="D13">
        <v>976457</v>
      </c>
      <c t="n" s="6" r="E13">
        <v>1006671</v>
      </c>
      <c t="n" s="6" r="F13">
        <v>862953</v>
      </c>
      <c t="n" s="6" r="K13">
        <v>3487042</v>
      </c>
    </row>
    <row spans="1:13" r="14">
      <c t="s" s="4" r="A14">
        <v>53</v>
      </c>
      <c t="n" s="6" r="C14">
        <v>616425</v>
      </c>
      <c t="n" s="6" r="D14">
        <v>867359</v>
      </c>
      <c t="n" s="6" r="E14">
        <v>850550</v>
      </c>
      <c t="n" s="6" r="F14">
        <v>898520</v>
      </c>
      <c t="n" s="6" r="K14">
        <v>3232854</v>
      </c>
    </row>
    <row spans="1:13" r="15">
      <c t="s" s="4" r="A15">
        <v>54</v>
      </c>
      <c t="n" s="6" r="C15">
        <v>24536</v>
      </c>
      <c t="n" s="6" r="D15">
        <v>109098</v>
      </c>
      <c t="n" s="6" r="E15">
        <v>156121</v>
      </c>
      <c t="n" s="6" r="F15">
        <v>-35567</v>
      </c>
      <c t="n" s="6" r="K15">
        <v>254188</v>
      </c>
    </row>
    <row spans="1:13" r="16">
      <c t="s" s="4" r="A16">
        <v>695</v>
      </c>
      <c t="n" s="6" r="C16">
        <v>8116</v>
      </c>
      <c t="n" s="6" r="D16">
        <v>33824</v>
      </c>
      <c t="n" s="6" r="E16">
        <v>42542</v>
      </c>
      <c t="n" s="6" r="F16">
        <v>-9991</v>
      </c>
      <c t="n" s="6" r="K16">
        <v>74491</v>
      </c>
    </row>
    <row spans="1:13" r="17">
      <c t="s" s="4" r="A17">
        <v>59</v>
      </c>
      <c t="n" s="7" r="C17">
        <v>16420</v>
      </c>
      <c t="n" s="7" r="D17">
        <v>75274</v>
      </c>
      <c t="n" s="7" r="E17">
        <v>113579</v>
      </c>
      <c t="n" s="7" r="F17">
        <v>-25576</v>
      </c>
      <c t="n" s="7" r="K17">
        <v>179697</v>
      </c>
    </row>
    <row spans="1:13" r="18">
      <c t="s" s="4" r="A18">
        <v>60</v>
      </c>
    </row>
    <row spans="1:13" r="19">
      <c t="s" s="3" r="A19">
        <v>526</v>
      </c>
    </row>
    <row spans="1:13" r="20">
      <c t="s" s="4" r="A20">
        <v>40</v>
      </c>
      <c t="n" s="6" r="B20">
        <v>260582</v>
      </c>
      <c t="n" s="7" r="G20">
        <v>867263</v>
      </c>
      <c t="n" s="7" r="H20">
        <v>755300</v>
      </c>
      <c t="n" s="7" r="I20">
        <v>848183</v>
      </c>
      <c t="n" s="7" r="J20">
        <v>812323</v>
      </c>
      <c t="n" s="7" r="L20">
        <v>3283069</v>
      </c>
      <c t="n" s="7" r="M20">
        <v>2967322</v>
      </c>
    </row>
    <row spans="1:13" r="21">
      <c t="s" s="4" r="A21">
        <v>41</v>
      </c>
      <c t="n" s="6" r="B21">
        <v>-91632</v>
      </c>
      <c t="n" s="6" r="G21">
        <v>-430878</v>
      </c>
      <c t="n" s="6" r="H21">
        <v>-283104</v>
      </c>
      <c t="n" s="6" r="I21">
        <v>-348255</v>
      </c>
      <c t="n" s="6" r="J21">
        <v>-333506</v>
      </c>
      <c t="n" s="6" r="L21">
        <v>-1395743</v>
      </c>
      <c t="n" s="6" r="M21">
        <v>-1387437</v>
      </c>
    </row>
    <row spans="1:13" r="22">
      <c t="s" s="4" r="A22">
        <v>36</v>
      </c>
      <c t="n" s="6" r="B22">
        <v>168950</v>
      </c>
      <c t="n" s="6" r="G22">
        <v>436385</v>
      </c>
      <c t="n" s="6" r="H22">
        <v>472196</v>
      </c>
      <c t="n" s="6" r="I22">
        <v>499928</v>
      </c>
      <c t="n" s="6" r="J22">
        <v>478817</v>
      </c>
      <c t="n" s="6" r="L22">
        <v>1887326</v>
      </c>
      <c t="n" s="6" r="M22">
        <v>1579885</v>
      </c>
    </row>
    <row spans="1:13" r="23">
      <c t="s" s="4" r="A23">
        <v>42</v>
      </c>
      <c t="n" s="6" r="B23">
        <v>164605</v>
      </c>
      <c t="n" s="6" r="G23">
        <v>525539</v>
      </c>
      <c t="n" s="6" r="H23">
        <v>532861</v>
      </c>
      <c t="n" s="6" r="I23">
        <v>525576</v>
      </c>
      <c t="n" s="6" r="J23">
        <v>514037</v>
      </c>
      <c t="n" s="6" r="L23">
        <v>2098013</v>
      </c>
      <c t="n" s="6" r="M23">
        <v>1836188</v>
      </c>
    </row>
    <row spans="1:13" r="24">
      <c t="s" s="4" r="A24">
        <v>2039</v>
      </c>
      <c t="n" s="6" r="B24">
        <v>102703</v>
      </c>
      <c t="n" s="6" r="G24">
        <v>71869</v>
      </c>
      <c t="n" s="6" r="H24">
        <v>39299</v>
      </c>
      <c t="n" s="6" r="I24">
        <v>42386</v>
      </c>
      <c t="n" s="6" r="J24">
        <v>30981</v>
      </c>
      <c t="n" s="6" r="L24">
        <v>184535</v>
      </c>
      <c t="n" s="6" r="M24">
        <v>-61823</v>
      </c>
    </row>
    <row spans="1:13" r="25">
      <c t="s" s="4" r="A25">
        <v>49</v>
      </c>
      <c t="n" s="6" r="B25">
        <v>23388</v>
      </c>
      <c t="n" s="6" r="G25">
        <v>85119</v>
      </c>
      <c t="n" s="6" r="H25">
        <v>72404</v>
      </c>
      <c t="n" s="6" r="I25">
        <v>71296</v>
      </c>
      <c t="n" s="6" r="J25">
        <v>65514</v>
      </c>
      <c t="n" s="6" r="L25">
        <v>294333</v>
      </c>
      <c t="n" s="6" r="M25">
        <v>250420</v>
      </c>
    </row>
    <row spans="1:13" r="26">
      <c t="s" s="4" r="A26">
        <v>50</v>
      </c>
      <c t="n" s="6" r="B26">
        <v>459646</v>
      </c>
      <c t="n" s="6" r="G26">
        <v>1118912</v>
      </c>
      <c t="n" s="6" r="H26">
        <v>1116760</v>
      </c>
      <c t="n" s="6" r="I26">
        <v>1139186</v>
      </c>
      <c t="n" s="6" r="J26">
        <v>1089349</v>
      </c>
      <c t="n" s="6" r="L26">
        <v>4464207</v>
      </c>
      <c t="n" s="6" r="M26">
        <v>3604670</v>
      </c>
    </row>
    <row spans="1:13" r="27">
      <c t="s" s="4" r="A27">
        <v>53</v>
      </c>
      <c t="n" s="6" r="B27">
        <v>326799</v>
      </c>
      <c t="n" s="6" r="G27">
        <v>888469</v>
      </c>
      <c t="n" s="6" r="H27">
        <v>932640</v>
      </c>
      <c t="n" s="6" r="I27">
        <v>966571</v>
      </c>
      <c t="n" s="6" r="J27">
        <v>937738</v>
      </c>
      <c t="n" s="6" r="L27">
        <v>3725418</v>
      </c>
      <c t="n" s="6" r="M27">
        <v>3182171</v>
      </c>
    </row>
    <row spans="1:13" r="28">
      <c t="s" s="4" r="A28">
        <v>54</v>
      </c>
      <c t="n" s="6" r="B28">
        <v>132847</v>
      </c>
      <c t="n" s="6" r="G28">
        <v>230443</v>
      </c>
      <c t="n" s="6" r="H28">
        <v>184120</v>
      </c>
      <c t="n" s="6" r="I28">
        <v>172615</v>
      </c>
      <c t="n" s="6" r="J28">
        <v>151611</v>
      </c>
      <c t="n" s="6" r="L28">
        <v>738789</v>
      </c>
      <c t="n" s="6" r="M28">
        <v>422499</v>
      </c>
    </row>
    <row spans="1:13" r="29">
      <c t="s" s="4" r="A29">
        <v>695</v>
      </c>
      <c t="n" s="6" r="B29">
        <v>44325</v>
      </c>
      <c t="n" s="6" r="G29">
        <v>78917</v>
      </c>
      <c t="n" s="6" r="H29">
        <v>62287</v>
      </c>
      <c t="n" s="6" r="I29">
        <v>56572</v>
      </c>
      <c t="n" s="6" r="J29">
        <v>49062</v>
      </c>
      <c t="n" s="6" r="L29">
        <v>246838</v>
      </c>
      <c t="n" s="6" r="M29">
        <v>130897</v>
      </c>
    </row>
    <row spans="1:13" r="30">
      <c t="s" s="4" r="A30">
        <v>59</v>
      </c>
      <c t="n" s="7" r="B30">
        <v>88522</v>
      </c>
      <c t="n" s="7" r="G30">
        <v>151526</v>
      </c>
      <c t="n" s="7" r="H30">
        <v>121833</v>
      </c>
      <c t="n" s="7" r="I30">
        <v>116043</v>
      </c>
      <c t="n" s="7" r="J30">
        <v>102549</v>
      </c>
      <c t="n" s="7" r="L30">
        <v>491951</v>
      </c>
      <c t="n" s="7" r="M30">
        <v>291602</v>
      </c>
    </row>
  </sheetData>
  <mergeCells count="3">
    <mergeCell ref="A1:A2"/>
    <mergeCell ref="D1:J1"/>
    <mergeCell ref="L1:M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spans="1:2" r="1">
      <c t="s" s="1" r="A1">
        <v>2115</v>
      </c>
      <c t="s" s="2" r="B1">
        <v>612</v>
      </c>
    </row>
    <row spans="1:2" r="2">
      <c t="s" s="3" r="A2">
        <v>2116</v>
      </c>
    </row>
    <row spans="1:2" r="3">
      <c t="s" s="4" r="A3">
        <v>614</v>
      </c>
      <c t="n" s="7" r="B3">
        <v>3100000</v>
      </c>
    </row>
    <row spans="1:2" r="4">
      <c t="s" s="4" r="A4">
        <v>615</v>
      </c>
    </row>
    <row spans="1:2" r="5">
      <c t="s" s="3" r="A5">
        <v>2116</v>
      </c>
    </row>
    <row spans="1:2" r="6">
      <c t="s" s="4" r="A6">
        <v>616</v>
      </c>
      <c t="s" s="4" r="B6">
        <v>617</v>
      </c>
    </row>
    <row spans="1:2" r="7">
      <c t="s" s="4" r="A7">
        <v>618</v>
      </c>
      <c t="n" s="7" r="B7">
        <v>2188000000</v>
      </c>
    </row>
    <row spans="1:2" r="8">
      <c t="s" s="4" r="A8">
        <v>619</v>
      </c>
    </row>
    <row spans="1:2" r="9">
      <c t="s" s="3" r="A9">
        <v>2116</v>
      </c>
    </row>
    <row spans="1:2" r="10">
      <c t="s" s="4" r="A10">
        <v>620</v>
      </c>
      <c t="n" s="6" r="B10">
        <v>300000000</v>
      </c>
    </row>
    <row spans="1:2" r="11">
      <c t="s" s="4" r="A11">
        <v>621</v>
      </c>
    </row>
    <row spans="1:2" r="12">
      <c t="s" s="3" r="A12">
        <v>2116</v>
      </c>
    </row>
    <row spans="1:2" r="13">
      <c t="s" s="4" r="A13">
        <v>622</v>
      </c>
      <c t="n" s="6" r="B13">
        <v>800000000</v>
      </c>
    </row>
    <row spans="1:2" r="14">
      <c t="s" s="4" r="A14">
        <v>623</v>
      </c>
    </row>
    <row spans="1:2" r="15">
      <c t="s" s="3" r="A15">
        <v>2116</v>
      </c>
    </row>
    <row spans="1:2" r="16">
      <c t="s" s="4" r="A16">
        <v>624</v>
      </c>
      <c t="n" s="6" r="B16">
        <v>2188000000</v>
      </c>
    </row>
    <row spans="1:2" r="17">
      <c t="s" s="4" r="A17">
        <v>625</v>
      </c>
    </row>
    <row spans="1:2" r="18">
      <c t="s" s="3" r="A18">
        <v>2116</v>
      </c>
    </row>
    <row spans="1:2" r="19">
      <c t="s" s="4" r="A19">
        <v>624</v>
      </c>
      <c t="n" s="7" r="B19">
        <v>218800000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M20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spans="1:13" r="1">
      <c t="s" s="1" r="A1">
        <v>2117</v>
      </c>
      <c t="s" s="2" r="B1">
        <v>30</v>
      </c>
      <c t="s" s="2" r="C1">
        <v>698</v>
      </c>
      <c t="s" s="2" r="D1">
        <v>571</v>
      </c>
      <c t="s" s="2" r="K1">
        <v>31</v>
      </c>
      <c t="s" s="2" r="L1">
        <v>1</v>
      </c>
    </row>
    <row spans="1:13" r="2">
      <c t="s" s="2" r="B2">
        <v>32</v>
      </c>
      <c t="s" s="2" r="C2">
        <v>699</v>
      </c>
      <c t="s" s="2" r="D2">
        <v>2</v>
      </c>
      <c t="s" s="2" r="E2">
        <v>700</v>
      </c>
      <c t="s" s="2" r="F2">
        <v>4</v>
      </c>
      <c t="s" s="2" r="G2">
        <v>33</v>
      </c>
      <c t="s" s="2" r="H2">
        <v>701</v>
      </c>
      <c t="s" s="2" r="I2">
        <v>702</v>
      </c>
      <c t="s" s="2" r="J2">
        <v>703</v>
      </c>
      <c t="s" s="2" r="K2">
        <v>2</v>
      </c>
      <c t="s" s="2" r="L2">
        <v>33</v>
      </c>
      <c t="s" s="2" r="M2">
        <v>34</v>
      </c>
    </row>
    <row spans="1:13" r="3">
      <c t="s" s="3" r="A3">
        <v>2118</v>
      </c>
    </row>
    <row spans="1:13" r="4">
      <c t="s" s="4" r="A4">
        <v>2119</v>
      </c>
      <c t="n" s="7" r="B4">
        <v>168950</v>
      </c>
    </row>
    <row spans="1:13" r="5">
      <c t="s" s="4" r="A5">
        <v>2120</v>
      </c>
      <c t="n" s="6" r="B5">
        <v>164605</v>
      </c>
    </row>
    <row spans="1:13" r="6">
      <c t="s" s="4" r="A6">
        <v>2121</v>
      </c>
      <c t="n" s="6" r="B6">
        <v>266575</v>
      </c>
    </row>
    <row spans="1:13" r="7">
      <c t="s" s="4" r="A7">
        <v>2072</v>
      </c>
      <c t="n" s="6" r="B7">
        <v>4817</v>
      </c>
    </row>
    <row spans="1:13" r="8">
      <c t="s" s="4" r="A8">
        <v>2122</v>
      </c>
      <c t="n" s="6" r="B8">
        <v>55407</v>
      </c>
    </row>
    <row spans="1:13" r="9">
      <c t="s" s="4" r="A9">
        <v>2123</v>
      </c>
      <c t="n" s="6" r="B9">
        <v>16821</v>
      </c>
    </row>
    <row spans="1:13" r="10">
      <c t="s" s="4" r="A10">
        <v>2074</v>
      </c>
    </row>
    <row spans="1:13" r="11">
      <c t="s" s="3" r="A11">
        <v>2118</v>
      </c>
    </row>
    <row spans="1:13" r="12">
      <c t="s" s="4" r="A12">
        <v>2119</v>
      </c>
      <c t="n" s="6" r="B12">
        <v>84926</v>
      </c>
    </row>
    <row spans="1:13" r="13">
      <c t="s" s="4" r="A13">
        <v>2120</v>
      </c>
      <c t="n" s="6" r="B13">
        <v>47622</v>
      </c>
    </row>
    <row spans="1:13" r="14">
      <c t="s" s="4" r="A14">
        <v>2121</v>
      </c>
      <c t="n" s="6" r="B14">
        <v>123179</v>
      </c>
    </row>
    <row spans="1:13" r="15">
      <c t="s" s="4" r="A15">
        <v>2072</v>
      </c>
      <c t="n" s="6" r="B15">
        <v>4813</v>
      </c>
    </row>
    <row spans="1:13" r="16">
      <c t="s" s="4" r="A16">
        <v>2122</v>
      </c>
      <c t="n" s="6" r="B16">
        <v>7124</v>
      </c>
    </row>
    <row spans="1:13" r="17">
      <c t="s" s="4" r="A17">
        <v>2123</v>
      </c>
      <c t="n" s="6" r="B17">
        <v>12</v>
      </c>
    </row>
    <row spans="1:13" r="18">
      <c t="s" s="4" r="A18">
        <v>2075</v>
      </c>
    </row>
    <row spans="1:13" r="19">
      <c t="s" s="3" r="A19">
        <v>2118</v>
      </c>
    </row>
    <row spans="1:13" r="20">
      <c t="s" s="4" r="A20">
        <v>2119</v>
      </c>
      <c t="n" s="6" r="B20">
        <v>62343</v>
      </c>
    </row>
    <row spans="1:13" r="21">
      <c t="s" s="4" r="A21">
        <v>2120</v>
      </c>
      <c t="n" s="6" r="B21">
        <v>71088</v>
      </c>
    </row>
    <row spans="1:13" r="22">
      <c t="s" s="4" r="A22">
        <v>2121</v>
      </c>
      <c t="n" s="6" r="B22">
        <v>101926</v>
      </c>
    </row>
    <row spans="1:13" r="23">
      <c t="s" s="4" r="A23">
        <v>2072</v>
      </c>
      <c t="n" s="6" r="B23">
        <v>5033</v>
      </c>
    </row>
    <row spans="1:13" r="24">
      <c t="s" s="4" r="A24">
        <v>2122</v>
      </c>
      <c t="n" s="6" r="B24">
        <v>9041</v>
      </c>
    </row>
    <row spans="1:13" r="25">
      <c t="s" s="4" r="A25">
        <v>2123</v>
      </c>
      <c t="n" s="6" r="B25">
        <v>2134</v>
      </c>
    </row>
    <row spans="1:13" r="26">
      <c t="s" s="4" r="A26">
        <v>2076</v>
      </c>
    </row>
    <row spans="1:13" r="27">
      <c t="s" s="3" r="A27">
        <v>2118</v>
      </c>
    </row>
    <row spans="1:13" r="28">
      <c t="s" s="4" r="A28">
        <v>2119</v>
      </c>
      <c t="n" s="6" r="B28">
        <v>6355</v>
      </c>
    </row>
    <row spans="1:13" r="29">
      <c t="s" s="4" r="A29">
        <v>2120</v>
      </c>
      <c t="n" s="6" r="B29">
        <v>37189</v>
      </c>
    </row>
    <row spans="1:13" r="30">
      <c t="s" s="4" r="A30">
        <v>2121</v>
      </c>
      <c t="n" s="6" r="B30">
        <v>30047</v>
      </c>
    </row>
    <row spans="1:13" r="31">
      <c t="s" s="4" r="A31">
        <v>2072</v>
      </c>
      <c t="n" s="6" r="B31">
        <v>-6999</v>
      </c>
    </row>
    <row spans="1:13" r="32">
      <c t="s" s="4" r="A32">
        <v>2122</v>
      </c>
      <c t="n" s="6" r="B32">
        <v>9333</v>
      </c>
    </row>
    <row spans="1:13" r="33">
      <c t="s" s="4" r="A33">
        <v>2077</v>
      </c>
    </row>
    <row spans="1:13" r="34">
      <c t="s" s="3" r="A34">
        <v>2118</v>
      </c>
    </row>
    <row spans="1:13" r="35">
      <c t="s" s="4" r="A35">
        <v>2120</v>
      </c>
      <c t="n" s="6" r="B35">
        <v>6888</v>
      </c>
    </row>
    <row spans="1:13" r="36">
      <c t="s" s="4" r="A36">
        <v>2121</v>
      </c>
      <c t="n" s="6" r="B36">
        <v>2255</v>
      </c>
    </row>
    <row spans="1:13" r="37">
      <c t="s" s="4" r="A37">
        <v>2072</v>
      </c>
      <c t="n" s="6" r="B37">
        <v>25</v>
      </c>
    </row>
    <row spans="1:13" r="38">
      <c t="s" s="4" r="A38">
        <v>2122</v>
      </c>
      <c t="n" s="6" r="B38">
        <v>79</v>
      </c>
    </row>
    <row spans="1:13" r="39">
      <c t="s" s="4" r="A39">
        <v>2078</v>
      </c>
    </row>
    <row spans="1:13" r="40">
      <c t="s" s="3" r="A40">
        <v>2118</v>
      </c>
    </row>
    <row spans="1:13" r="41">
      <c t="s" s="4" r="A41">
        <v>2119</v>
      </c>
      <c t="n" s="6" r="B41">
        <v>13983</v>
      </c>
    </row>
    <row spans="1:13" r="42">
      <c t="s" s="4" r="A42">
        <v>2120</v>
      </c>
      <c t="n" s="6" r="B42">
        <v>1540</v>
      </c>
    </row>
    <row spans="1:13" r="43">
      <c t="s" s="4" r="A43">
        <v>2121</v>
      </c>
      <c t="n" s="6" r="B43">
        <v>7447</v>
      </c>
    </row>
    <row spans="1:13" r="44">
      <c t="s" s="4" r="A44">
        <v>2072</v>
      </c>
      <c t="n" s="6" r="B44">
        <v>1858</v>
      </c>
    </row>
    <row spans="1:13" r="45">
      <c t="s" s="4" r="A45">
        <v>2122</v>
      </c>
      <c t="n" s="6" r="B45">
        <v>13354</v>
      </c>
    </row>
    <row spans="1:13" r="46">
      <c t="s" s="4" r="A46">
        <v>2123</v>
      </c>
      <c t="n" s="6" r="B46">
        <v>13330</v>
      </c>
    </row>
    <row spans="1:13" r="47">
      <c t="s" s="4" r="A47">
        <v>2079</v>
      </c>
    </row>
    <row spans="1:13" r="48">
      <c t="s" s="3" r="A48">
        <v>2118</v>
      </c>
    </row>
    <row spans="1:13" r="49">
      <c t="s" s="4" r="A49">
        <v>2119</v>
      </c>
      <c t="n" s="6" r="B49">
        <v>1343</v>
      </c>
    </row>
    <row spans="1:13" r="50">
      <c t="s" s="4" r="A50">
        <v>2120</v>
      </c>
      <c t="n" s="6" r="B50">
        <v>278</v>
      </c>
    </row>
    <row spans="1:13" r="51">
      <c t="s" s="4" r="A51">
        <v>2121</v>
      </c>
      <c t="n" s="6" r="B51">
        <v>1721</v>
      </c>
    </row>
    <row spans="1:13" r="52">
      <c t="s" s="4" r="A52">
        <v>2072</v>
      </c>
      <c t="n" s="6" r="B52">
        <v>87</v>
      </c>
    </row>
    <row spans="1:13" r="53">
      <c t="s" s="4" r="A53">
        <v>2122</v>
      </c>
      <c t="n" s="6" r="B53">
        <v>16476</v>
      </c>
    </row>
    <row spans="1:13" r="54">
      <c t="s" s="4" r="A54">
        <v>2123</v>
      </c>
      <c t="n" s="6" r="B54">
        <v>1345</v>
      </c>
    </row>
    <row spans="1:13" r="55">
      <c t="s" s="4" r="A55">
        <v>39</v>
      </c>
    </row>
    <row spans="1:13" r="56">
      <c t="s" s="3" r="A56">
        <v>2118</v>
      </c>
    </row>
    <row spans="1:13" r="57">
      <c t="s" s="4" r="A57">
        <v>2124</v>
      </c>
      <c t="n" s="7" r="D57">
        <v>1562373</v>
      </c>
      <c t="n" s="7" r="K57">
        <v>1562373</v>
      </c>
    </row>
    <row spans="1:13" r="58">
      <c t="s" s="4" r="A58">
        <v>2125</v>
      </c>
      <c t="n" s="6" r="D58">
        <v>29703190</v>
      </c>
      <c t="n" s="6" r="K58">
        <v>29703190</v>
      </c>
    </row>
    <row spans="1:13" r="59">
      <c t="s" s="4" r="A59">
        <v>2126</v>
      </c>
      <c t="n" s="6" r="D59">
        <v>651205</v>
      </c>
      <c t="n" s="6" r="K59">
        <v>651205</v>
      </c>
    </row>
    <row spans="1:13" r="60">
      <c t="s" s="4" r="A60">
        <v>2127</v>
      </c>
      <c t="n" s="6" r="D60">
        <v>13921256</v>
      </c>
      <c t="n" s="6" r="K60">
        <v>13921256</v>
      </c>
    </row>
    <row spans="1:13" r="61">
      <c t="s" s="4" r="A61">
        <v>2119</v>
      </c>
      <c t="n" s="7" r="C61">
        <v>359573</v>
      </c>
      <c t="n" s="6" r="D61">
        <v>500200</v>
      </c>
      <c t="n" s="7" r="E61">
        <v>481316</v>
      </c>
      <c t="n" s="7" r="F61">
        <v>476862</v>
      </c>
      <c t="n" s="6" r="K61">
        <v>1817951</v>
      </c>
    </row>
    <row spans="1:13" r="62">
      <c t="s" s="4" r="A62">
        <v>2120</v>
      </c>
      <c t="n" s="6" r="K62">
        <v>1532796</v>
      </c>
    </row>
    <row spans="1:13" r="63">
      <c t="s" s="4" r="A63">
        <v>2121</v>
      </c>
      <c t="n" s="6" r="K63">
        <v>2535388</v>
      </c>
    </row>
    <row spans="1:13" r="64">
      <c t="s" s="4" r="A64">
        <v>2072</v>
      </c>
      <c t="n" s="6" r="K64">
        <v>95064</v>
      </c>
    </row>
    <row spans="1:13" r="65">
      <c t="s" s="4" r="A65">
        <v>2122</v>
      </c>
      <c t="n" s="6" r="K65">
        <v>602402</v>
      </c>
    </row>
    <row spans="1:13" r="66">
      <c t="s" s="4" r="A66">
        <v>2123</v>
      </c>
      <c t="n" s="6" r="K66">
        <v>207734</v>
      </c>
    </row>
    <row spans="1:13" r="67">
      <c t="s" s="4" r="A67">
        <v>950</v>
      </c>
    </row>
    <row spans="1:13" r="68">
      <c t="s" s="3" r="A68">
        <v>2118</v>
      </c>
    </row>
    <row spans="1:13" r="69">
      <c t="s" s="4" r="A69">
        <v>2124</v>
      </c>
      <c t="n" s="6" r="D69">
        <v>1119515</v>
      </c>
      <c t="n" s="6" r="K69">
        <v>1119515</v>
      </c>
    </row>
    <row spans="1:13" r="70">
      <c t="s" s="4" r="A70">
        <v>2125</v>
      </c>
      <c t="n" s="6" r="D70">
        <v>13869102</v>
      </c>
      <c t="n" s="6" r="K70">
        <v>13869102</v>
      </c>
    </row>
    <row spans="1:13" r="71">
      <c t="s" s="4" r="A71">
        <v>2126</v>
      </c>
      <c t="n" s="6" r="D71">
        <v>134</v>
      </c>
      <c t="n" s="6" r="K71">
        <v>134</v>
      </c>
    </row>
    <row spans="1:13" r="72">
      <c t="s" s="4" r="A72">
        <v>2127</v>
      </c>
      <c t="n" s="6" r="D72">
        <v>371618</v>
      </c>
      <c t="n" s="6" r="K72">
        <v>371618</v>
      </c>
    </row>
    <row spans="1:13" r="73">
      <c t="s" s="4" r="A73">
        <v>2119</v>
      </c>
      <c t="n" s="6" r="K73">
        <v>882171</v>
      </c>
    </row>
    <row spans="1:13" r="74">
      <c t="s" s="4" r="A74">
        <v>2120</v>
      </c>
      <c t="n" s="6" r="K74">
        <v>446518</v>
      </c>
    </row>
    <row spans="1:13" r="75">
      <c t="s" s="4" r="A75">
        <v>2121</v>
      </c>
      <c t="n" s="6" r="K75">
        <v>1109840</v>
      </c>
    </row>
    <row spans="1:13" r="76">
      <c t="s" s="4" r="A76">
        <v>2072</v>
      </c>
      <c t="n" s="6" r="K76">
        <v>107811</v>
      </c>
    </row>
    <row spans="1:13" r="77">
      <c t="s" s="4" r="A77">
        <v>2122</v>
      </c>
      <c t="n" s="6" r="K77">
        <v>58609</v>
      </c>
    </row>
    <row spans="1:13" r="78">
      <c t="s" s="4" r="A78">
        <v>2123</v>
      </c>
      <c t="n" s="6" r="K78">
        <v>148</v>
      </c>
    </row>
    <row spans="1:13" r="79">
      <c t="s" s="4" r="A79">
        <v>2088</v>
      </c>
    </row>
    <row spans="1:13" r="80">
      <c t="s" s="3" r="A80">
        <v>2118</v>
      </c>
    </row>
    <row spans="1:13" r="81">
      <c t="s" s="4" r="A81">
        <v>2124</v>
      </c>
      <c t="n" s="6" r="D81">
        <v>-178662</v>
      </c>
      <c t="n" s="6" r="K81">
        <v>-178662</v>
      </c>
    </row>
    <row spans="1:13" r="82">
      <c t="s" s="4" r="A82">
        <v>2125</v>
      </c>
      <c t="n" s="6" r="D82">
        <v>14508877</v>
      </c>
      <c t="n" s="6" r="K82">
        <v>14508877</v>
      </c>
    </row>
    <row spans="1:13" r="83">
      <c t="s" s="4" r="A83">
        <v>2126</v>
      </c>
      <c t="n" s="6" r="D83">
        <v>3082</v>
      </c>
      <c t="n" s="6" r="K83">
        <v>3082</v>
      </c>
    </row>
    <row spans="1:13" r="84">
      <c t="s" s="4" r="A84">
        <v>2127</v>
      </c>
      <c t="n" s="6" r="D84">
        <v>4254579</v>
      </c>
      <c t="n" s="6" r="K84">
        <v>4254579</v>
      </c>
    </row>
    <row spans="1:13" r="85">
      <c t="s" s="4" r="A85">
        <v>2119</v>
      </c>
      <c t="n" s="6" r="K85">
        <v>690741</v>
      </c>
    </row>
    <row spans="1:13" r="86">
      <c t="s" s="4" r="A86">
        <v>2120</v>
      </c>
      <c t="n" s="6" r="K86">
        <v>639422</v>
      </c>
    </row>
    <row spans="1:13" r="87">
      <c t="s" s="4" r="A87">
        <v>2121</v>
      </c>
      <c t="n" s="6" r="K87">
        <v>1067482</v>
      </c>
    </row>
    <row spans="1:13" r="88">
      <c t="s" s="4" r="A88">
        <v>2072</v>
      </c>
      <c t="n" s="6" r="K88">
        <v>2035</v>
      </c>
    </row>
    <row spans="1:13" r="89">
      <c t="s" s="4" r="A89">
        <v>2122</v>
      </c>
      <c t="n" s="6" r="K89">
        <v>89960</v>
      </c>
    </row>
    <row spans="1:13" r="90">
      <c t="s" s="4" r="A90">
        <v>2123</v>
      </c>
      <c t="n" s="6" r="K90">
        <v>32134</v>
      </c>
    </row>
    <row spans="1:13" r="91">
      <c t="s" s="4" r="A91">
        <v>2089</v>
      </c>
    </row>
    <row spans="1:13" r="92">
      <c t="s" s="3" r="A92">
        <v>2118</v>
      </c>
    </row>
    <row spans="1:13" r="93">
      <c t="s" s="4" r="A93">
        <v>2124</v>
      </c>
      <c t="n" s="6" r="D93">
        <v>578742</v>
      </c>
      <c t="n" s="6" r="K93">
        <v>578742</v>
      </c>
    </row>
    <row spans="1:13" r="94">
      <c t="s" s="4" r="A94">
        <v>2125</v>
      </c>
      <c t="n" s="6" r="D94">
        <v>1196131</v>
      </c>
      <c t="n" s="6" r="K94">
        <v>1196131</v>
      </c>
    </row>
    <row spans="1:13" r="95">
      <c t="s" s="4" r="A95">
        <v>2127</v>
      </c>
      <c t="n" s="6" r="D95">
        <v>7090171</v>
      </c>
      <c t="n" s="6" r="K95">
        <v>7090171</v>
      </c>
    </row>
    <row spans="1:13" r="96">
      <c t="s" s="4" r="A96">
        <v>2119</v>
      </c>
      <c t="n" s="6" r="K96">
        <v>62583</v>
      </c>
    </row>
    <row spans="1:13" r="97">
      <c t="s" s="4" r="A97">
        <v>2120</v>
      </c>
      <c t="n" s="6" r="K97">
        <v>296839</v>
      </c>
    </row>
    <row spans="1:13" r="98">
      <c t="s" s="4" r="A98">
        <v>2121</v>
      </c>
      <c t="n" s="6" r="K98">
        <v>224934</v>
      </c>
    </row>
    <row spans="1:13" r="99">
      <c t="s" s="4" r="A99">
        <v>2072</v>
      </c>
      <c t="n" s="6" r="K99">
        <v>-41071</v>
      </c>
    </row>
    <row spans="1:13" r="100">
      <c t="s" s="4" r="A100">
        <v>2122</v>
      </c>
      <c t="n" s="6" r="K100">
        <v>123585</v>
      </c>
    </row>
    <row spans="1:13" r="101">
      <c t="s" s="4" r="A101">
        <v>2090</v>
      </c>
    </row>
    <row spans="1:13" r="102">
      <c t="s" s="3" r="A102">
        <v>2118</v>
      </c>
    </row>
    <row spans="1:13" r="103">
      <c t="s" s="4" r="A103">
        <v>2124</v>
      </c>
      <c t="n" s="6" r="D103">
        <v>2357</v>
      </c>
      <c t="n" s="6" r="K103">
        <v>2357</v>
      </c>
    </row>
    <row spans="1:13" r="104">
      <c t="s" s="4" r="A104">
        <v>2127</v>
      </c>
      <c t="n" s="6" r="D104">
        <v>2131822</v>
      </c>
      <c t="n" s="6" r="K104">
        <v>2131822</v>
      </c>
    </row>
    <row spans="1:13" r="105">
      <c t="s" s="4" r="A105">
        <v>2120</v>
      </c>
      <c t="n" s="6" r="K105">
        <v>78459</v>
      </c>
    </row>
    <row spans="1:13" r="106">
      <c t="s" s="4" r="A106">
        <v>2121</v>
      </c>
      <c t="n" s="6" r="K106">
        <v>19348</v>
      </c>
    </row>
    <row spans="1:13" r="107">
      <c t="s" s="4" r="A107">
        <v>2072</v>
      </c>
      <c t="n" s="6" r="K107">
        <v>43</v>
      </c>
    </row>
    <row spans="1:13" r="108">
      <c t="s" s="4" r="A108">
        <v>2122</v>
      </c>
      <c t="n" s="6" r="K108">
        <v>2620</v>
      </c>
    </row>
    <row spans="1:13" r="109">
      <c t="s" s="4" r="A109">
        <v>2091</v>
      </c>
    </row>
    <row spans="1:13" r="110">
      <c t="s" s="3" r="A110">
        <v>2118</v>
      </c>
    </row>
    <row spans="1:13" r="111">
      <c t="s" s="4" r="A111">
        <v>2124</v>
      </c>
      <c t="n" s="6" r="D111">
        <v>40421</v>
      </c>
      <c t="n" s="6" r="K111">
        <v>40421</v>
      </c>
    </row>
    <row spans="1:13" r="112">
      <c t="s" s="4" r="A112">
        <v>2125</v>
      </c>
      <c t="n" s="6" r="D112">
        <v>60585</v>
      </c>
      <c t="n" s="6" r="K112">
        <v>60585</v>
      </c>
    </row>
    <row spans="1:13" r="113">
      <c t="s" s="4" r="A113">
        <v>2126</v>
      </c>
      <c t="n" s="6" r="D113">
        <v>647186</v>
      </c>
      <c t="n" s="6" r="K113">
        <v>647186</v>
      </c>
    </row>
    <row spans="1:13" r="114">
      <c t="s" s="4" r="A114">
        <v>2119</v>
      </c>
      <c t="n" s="6" r="K114">
        <v>168780</v>
      </c>
    </row>
    <row spans="1:13" r="115">
      <c t="s" s="4" r="A115">
        <v>2120</v>
      </c>
      <c t="n" s="6" r="K115">
        <v>14042</v>
      </c>
    </row>
    <row spans="1:13" r="116">
      <c t="s" s="4" r="A116">
        <v>2121</v>
      </c>
      <c t="n" s="6" r="K116">
        <v>99216</v>
      </c>
    </row>
    <row spans="1:13" r="117">
      <c t="s" s="4" r="A117">
        <v>2072</v>
      </c>
      <c t="n" s="6" r="K117">
        <v>26219</v>
      </c>
    </row>
    <row spans="1:13" r="118">
      <c t="s" s="4" r="A118">
        <v>2122</v>
      </c>
      <c t="n" s="6" r="K118">
        <v>151590</v>
      </c>
    </row>
    <row spans="1:13" r="119">
      <c t="s" s="4" r="A119">
        <v>2123</v>
      </c>
      <c t="n" s="6" r="K119">
        <v>161869</v>
      </c>
    </row>
    <row spans="1:13" r="120">
      <c t="s" s="4" r="A120">
        <v>2092</v>
      </c>
    </row>
    <row spans="1:13" r="121">
      <c t="s" s="3" r="A121">
        <v>2118</v>
      </c>
    </row>
    <row spans="1:13" r="122">
      <c t="s" s="4" r="A122">
        <v>2125</v>
      </c>
      <c t="n" s="6" r="D122">
        <v>68495</v>
      </c>
      <c t="n" s="6" r="K122">
        <v>68495</v>
      </c>
    </row>
    <row spans="1:13" r="123">
      <c t="s" s="4" r="A123">
        <v>2126</v>
      </c>
      <c t="n" s="6" r="D123">
        <v>803</v>
      </c>
      <c t="n" s="6" r="K123">
        <v>803</v>
      </c>
    </row>
    <row spans="1:13" r="124">
      <c t="s" s="4" r="A124">
        <v>2127</v>
      </c>
      <c t="n" s="7" r="D124">
        <v>73066</v>
      </c>
      <c t="n" s="6" r="K124">
        <v>73066</v>
      </c>
    </row>
    <row spans="1:13" r="125">
      <c t="s" s="4" r="A125">
        <v>2119</v>
      </c>
      <c t="n" s="6" r="K125">
        <v>13676</v>
      </c>
    </row>
    <row spans="1:13" r="126">
      <c t="s" s="4" r="A126">
        <v>2120</v>
      </c>
      <c t="n" s="6" r="K126">
        <v>57516</v>
      </c>
    </row>
    <row spans="1:13" r="127">
      <c t="s" s="4" r="A127">
        <v>2121</v>
      </c>
      <c t="n" s="6" r="K127">
        <v>14568</v>
      </c>
    </row>
    <row spans="1:13" r="128">
      <c t="s" s="4" r="A128">
        <v>2072</v>
      </c>
      <c t="n" s="6" r="K128">
        <v>27</v>
      </c>
    </row>
    <row spans="1:13" r="129">
      <c t="s" s="4" r="A129">
        <v>2122</v>
      </c>
      <c t="n" s="6" r="K129">
        <v>176038</v>
      </c>
    </row>
    <row spans="1:13" r="130">
      <c t="s" s="4" r="A130">
        <v>2123</v>
      </c>
      <c t="n" s="7" r="K130">
        <v>13583</v>
      </c>
    </row>
    <row spans="1:13" r="131">
      <c t="s" s="4" r="A131">
        <v>60</v>
      </c>
    </row>
    <row spans="1:13" r="132">
      <c t="s" s="3" r="A132">
        <v>2118</v>
      </c>
    </row>
    <row spans="1:13" r="133">
      <c t="s" s="4" r="A133">
        <v>2124</v>
      </c>
      <c t="n" s="7" r="G133">
        <v>3155046</v>
      </c>
      <c t="n" s="7" r="L133">
        <v>3155046</v>
      </c>
      <c t="n" s="7" r="M133">
        <v>3476622</v>
      </c>
    </row>
    <row spans="1:13" r="134">
      <c t="s" s="4" r="A134">
        <v>2125</v>
      </c>
      <c t="n" s="6" r="G134">
        <v>29944477</v>
      </c>
      <c t="n" s="6" r="L134">
        <v>29944477</v>
      </c>
      <c t="n" s="6" r="M134">
        <v>29771958</v>
      </c>
    </row>
    <row spans="1:13" r="135">
      <c t="s" s="4" r="A135">
        <v>2126</v>
      </c>
      <c t="n" s="6" r="G135">
        <v>1515001</v>
      </c>
      <c t="n" s="6" r="L135">
        <v>1515001</v>
      </c>
      <c t="n" s="6" r="M135">
        <v>1500394</v>
      </c>
    </row>
    <row spans="1:13" r="136">
      <c t="s" s="4" r="A136">
        <v>2127</v>
      </c>
      <c t="n" s="6" r="G136">
        <v>14340542</v>
      </c>
      <c t="n" s="6" r="L136">
        <v>14340542</v>
      </c>
      <c t="n" s="6" r="M136">
        <v>14899185</v>
      </c>
    </row>
    <row spans="1:13" r="137">
      <c t="s" s="4" r="A137">
        <v>2119</v>
      </c>
      <c t="n" s="6" r="B137">
        <v>168950</v>
      </c>
      <c t="n" s="6" r="G137">
        <v>436385</v>
      </c>
      <c t="n" s="7" r="H137">
        <v>472196</v>
      </c>
      <c t="n" s="7" r="I137">
        <v>499928</v>
      </c>
      <c t="n" s="7" r="J137">
        <v>478817</v>
      </c>
      <c t="n" s="6" r="L137">
        <v>1887326</v>
      </c>
      <c t="n" s="6" r="M137">
        <v>1579885</v>
      </c>
    </row>
    <row spans="1:13" r="138">
      <c t="s" s="4" r="A138">
        <v>2120</v>
      </c>
      <c t="n" s="6" r="L138">
        <v>2098013</v>
      </c>
      <c t="n" s="6" r="M138">
        <v>1836188</v>
      </c>
    </row>
    <row spans="1:13" r="139">
      <c t="s" s="4" r="A139">
        <v>2121</v>
      </c>
      <c t="n" s="6" r="L139">
        <v>2786463</v>
      </c>
      <c t="n" s="6" r="M139">
        <v>2473988</v>
      </c>
    </row>
    <row spans="1:13" r="140">
      <c t="s" s="4" r="A140">
        <v>2072</v>
      </c>
      <c t="n" s="6" r="B140">
        <v>4817</v>
      </c>
      <c t="n" s="6" r="L140">
        <v>308320</v>
      </c>
      <c t="n" s="6" r="M140">
        <v>154660</v>
      </c>
    </row>
    <row spans="1:13" r="141">
      <c t="s" s="4" r="A141">
        <v>2122</v>
      </c>
      <c t="n" s="6" r="L141">
        <v>630635</v>
      </c>
      <c t="n" s="6" r="M141">
        <v>553523</v>
      </c>
    </row>
    <row spans="1:13" r="142">
      <c t="s" s="4" r="A142">
        <v>2123</v>
      </c>
      <c t="n" s="6" r="L142">
        <v>213344</v>
      </c>
      <c t="n" s="6" r="M142">
        <v>200724</v>
      </c>
    </row>
    <row spans="1:13" r="143">
      <c t="s" s="4" r="A143">
        <v>2102</v>
      </c>
    </row>
    <row spans="1:13" r="144">
      <c t="s" s="3" r="A144">
        <v>2118</v>
      </c>
    </row>
    <row spans="1:13" r="145">
      <c t="s" s="4" r="A145">
        <v>2124</v>
      </c>
      <c t="n" s="6" r="G145">
        <v>1973156</v>
      </c>
      <c t="n" s="6" r="L145">
        <v>1973156</v>
      </c>
      <c t="n" s="6" r="M145">
        <v>2071470</v>
      </c>
    </row>
    <row spans="1:13" r="146">
      <c t="s" s="4" r="A146">
        <v>2125</v>
      </c>
      <c t="n" s="6" r="G146">
        <v>14077360</v>
      </c>
      <c t="n" s="6" r="L146">
        <v>14077360</v>
      </c>
      <c t="n" s="6" r="M146">
        <v>13504869</v>
      </c>
    </row>
    <row spans="1:13" r="147">
      <c t="s" s="4" r="A147">
        <v>2126</v>
      </c>
      <c t="n" s="6" r="G147">
        <v>772880</v>
      </c>
      <c t="n" s="6" r="L147">
        <v>772880</v>
      </c>
      <c t="n" s="6" r="M147">
        <v>812929</v>
      </c>
    </row>
    <row spans="1:13" r="148">
      <c t="s" s="4" r="A148">
        <v>2127</v>
      </c>
      <c t="n" s="6" r="G148">
        <v>349698</v>
      </c>
      <c t="n" s="6" r="L148">
        <v>349698</v>
      </c>
      <c t="n" s="6" r="M148">
        <v>311290</v>
      </c>
    </row>
    <row spans="1:13" r="149">
      <c t="s" s="4" r="A149">
        <v>2119</v>
      </c>
      <c t="n" s="6" r="L149">
        <v>854186</v>
      </c>
      <c t="n" s="6" r="M149">
        <v>796109</v>
      </c>
    </row>
    <row spans="1:13" r="150">
      <c t="s" s="4" r="A150">
        <v>2120</v>
      </c>
      <c t="n" s="6" r="L150">
        <v>553006</v>
      </c>
      <c t="n" s="6" r="M150">
        <v>521219</v>
      </c>
    </row>
    <row spans="1:13" r="151">
      <c t="s" s="4" r="A151">
        <v>2121</v>
      </c>
      <c t="n" s="6" r="L151">
        <v>1075386</v>
      </c>
      <c t="n" s="6" r="M151">
        <v>1143132</v>
      </c>
    </row>
    <row spans="1:13" r="152">
      <c t="s" s="4" r="A152">
        <v>2072</v>
      </c>
      <c t="n" s="6" r="B152">
        <v>4813</v>
      </c>
      <c t="n" s="6" r="L152">
        <v>175807</v>
      </c>
      <c t="n" s="6" r="M152">
        <v>25774</v>
      </c>
    </row>
    <row spans="1:13" r="153">
      <c t="s" s="4" r="A153">
        <v>2122</v>
      </c>
      <c t="n" s="6" r="L153">
        <v>47688</v>
      </c>
      <c t="n" s="6" r="M153">
        <v>46263</v>
      </c>
    </row>
    <row spans="1:13" r="154">
      <c t="s" s="4" r="A154">
        <v>2123</v>
      </c>
      <c t="n" s="6" r="L154">
        <v>151</v>
      </c>
      <c t="n" s="6" r="M154">
        <v>173</v>
      </c>
    </row>
    <row spans="1:13" r="155">
      <c t="s" s="4" r="A155">
        <v>948</v>
      </c>
    </row>
    <row spans="1:13" r="156">
      <c t="s" s="3" r="A156">
        <v>2118</v>
      </c>
    </row>
    <row spans="1:13" r="157">
      <c t="s" s="4" r="A157">
        <v>2124</v>
      </c>
      <c t="n" s="6" r="G157">
        <v>600482</v>
      </c>
      <c t="n" s="6" r="L157">
        <v>600482</v>
      </c>
      <c t="n" s="6" r="M157">
        <v>799255</v>
      </c>
    </row>
    <row spans="1:13" r="158">
      <c t="s" s="4" r="A158">
        <v>2125</v>
      </c>
      <c t="n" s="6" r="G158">
        <v>14740562</v>
      </c>
      <c t="n" s="6" r="L158">
        <v>14740562</v>
      </c>
      <c t="n" s="6" r="M158">
        <v>15112574</v>
      </c>
    </row>
    <row spans="1:13" r="159">
      <c t="s" s="4" r="A159">
        <v>2126</v>
      </c>
      <c t="n" s="6" r="G159">
        <v>3473</v>
      </c>
      <c t="n" s="6" r="L159">
        <v>3473</v>
      </c>
      <c t="n" s="6" r="M159">
        <v>4680</v>
      </c>
    </row>
    <row spans="1:13" r="160">
      <c t="s" s="4" r="A160">
        <v>2127</v>
      </c>
      <c t="n" s="6" r="G160">
        <v>4770181</v>
      </c>
      <c t="n" s="6" r="L160">
        <v>4770181</v>
      </c>
      <c t="n" s="6" r="M160">
        <v>4734487</v>
      </c>
    </row>
    <row spans="1:13" r="161">
      <c t="s" s="4" r="A161">
        <v>2119</v>
      </c>
      <c t="n" s="6" r="L161">
        <v>772020</v>
      </c>
      <c t="n" s="6" r="M161">
        <v>519477</v>
      </c>
    </row>
    <row spans="1:13" r="162">
      <c t="s" s="4" r="A162">
        <v>2120</v>
      </c>
      <c t="n" s="6" r="L162">
        <v>874653</v>
      </c>
      <c t="n" s="6" r="M162">
        <v>617298</v>
      </c>
    </row>
    <row spans="1:13" r="163">
      <c t="s" s="4" r="A163">
        <v>2121</v>
      </c>
      <c t="n" s="6" r="L163">
        <v>1247836</v>
      </c>
      <c t="n" s="6" r="M163">
        <v>851386</v>
      </c>
    </row>
    <row spans="1:13" r="164">
      <c t="s" s="4" r="A164">
        <v>2072</v>
      </c>
      <c t="n" s="6" r="B164">
        <v>5033</v>
      </c>
      <c t="n" s="6" r="L164">
        <v>60031</v>
      </c>
      <c t="n" s="6" r="M164">
        <v>72762</v>
      </c>
    </row>
    <row spans="1:13" r="165">
      <c t="s" s="4" r="A165">
        <v>2122</v>
      </c>
      <c t="n" s="6" r="L165">
        <v>122349</v>
      </c>
      <c t="n" s="6" r="M165">
        <v>78244</v>
      </c>
    </row>
    <row spans="1:13" r="166">
      <c t="s" s="4" r="A166">
        <v>2123</v>
      </c>
      <c t="n" s="6" r="L166">
        <v>35857</v>
      </c>
      <c t="n" s="6" r="M166">
        <v>24781</v>
      </c>
    </row>
    <row spans="1:13" r="167">
      <c t="s" s="4" r="A167">
        <v>2103</v>
      </c>
    </row>
    <row spans="1:13" r="168">
      <c t="s" s="3" r="A168">
        <v>2118</v>
      </c>
    </row>
    <row spans="1:13" r="169">
      <c t="s" s="4" r="A169">
        <v>2124</v>
      </c>
      <c t="n" s="6" r="G169">
        <v>539965</v>
      </c>
      <c t="n" s="6" r="L169">
        <v>539965</v>
      </c>
      <c t="n" s="6" r="M169">
        <v>554974</v>
      </c>
    </row>
    <row spans="1:13" r="170">
      <c t="s" s="4" r="A170">
        <v>2125</v>
      </c>
      <c t="n" s="6" r="G170">
        <v>1015928</v>
      </c>
      <c t="n" s="6" r="L170">
        <v>1015928</v>
      </c>
      <c t="n" s="6" r="M170">
        <v>1037348</v>
      </c>
    </row>
    <row spans="1:13" r="171">
      <c t="s" s="4" r="A171">
        <v>2126</v>
      </c>
      <c t="n" s="6" r="G171">
        <v>120850</v>
      </c>
      <c t="n" s="6" r="L171">
        <v>120850</v>
      </c>
      <c t="n" s="6" r="M171">
        <v>102734</v>
      </c>
    </row>
    <row spans="1:13" r="172">
      <c t="s" s="4" r="A172">
        <v>2127</v>
      </c>
      <c t="n" s="6" r="G172">
        <v>7190908</v>
      </c>
      <c t="n" s="6" r="L172">
        <v>7190908</v>
      </c>
      <c t="n" s="6" r="M172">
        <v>7228119</v>
      </c>
    </row>
    <row spans="1:13" r="173">
      <c t="s" s="4" r="A173">
        <v>2119</v>
      </c>
      <c t="n" s="6" r="L173">
        <v>75446</v>
      </c>
      <c t="n" s="6" r="M173">
        <v>80343</v>
      </c>
    </row>
    <row spans="1:13" r="174">
      <c t="s" s="4" r="A174">
        <v>2120</v>
      </c>
      <c t="n" s="6" r="L174">
        <v>465849</v>
      </c>
      <c t="n" s="6" r="M174">
        <v>468329</v>
      </c>
    </row>
    <row spans="1:13" r="175">
      <c t="s" s="4" r="A175">
        <v>2121</v>
      </c>
      <c t="n" s="6" r="L175">
        <v>314488</v>
      </c>
      <c t="n" s="6" r="M175">
        <v>318173</v>
      </c>
    </row>
    <row spans="1:13" r="176">
      <c t="s" s="4" r="A176">
        <v>2072</v>
      </c>
      <c t="n" s="6" r="B176">
        <v>-6999</v>
      </c>
      <c t="n" s="6" r="L176">
        <v>47448</v>
      </c>
      <c t="n" s="6" r="M176">
        <v>31498</v>
      </c>
    </row>
    <row spans="1:13" r="177">
      <c t="s" s="4" r="A177">
        <v>2122</v>
      </c>
      <c t="n" s="6" r="L177">
        <v>115643</v>
      </c>
      <c t="n" s="6" r="M177">
        <v>110266</v>
      </c>
    </row>
    <row spans="1:13" r="178">
      <c t="s" s="4" r="A178">
        <v>2104</v>
      </c>
    </row>
    <row spans="1:13" r="179">
      <c t="s" s="3" r="A179">
        <v>2118</v>
      </c>
    </row>
    <row spans="1:13" r="180">
      <c t="s" s="4" r="A180">
        <v>2124</v>
      </c>
      <c t="n" s="6" r="G180">
        <v>621</v>
      </c>
      <c t="n" s="6" r="L180">
        <v>621</v>
      </c>
      <c t="n" s="6" r="M180">
        <v>1001</v>
      </c>
    </row>
    <row spans="1:13" r="181">
      <c t="s" s="4" r="A181">
        <v>2127</v>
      </c>
      <c t="n" s="6" r="G181">
        <v>1959488</v>
      </c>
      <c t="n" s="6" r="L181">
        <v>1959488</v>
      </c>
      <c t="n" s="6" r="M181">
        <v>2559552</v>
      </c>
    </row>
    <row spans="1:13" r="182">
      <c t="s" s="4" r="A182">
        <v>2120</v>
      </c>
      <c t="n" s="6" r="L182">
        <v>107170</v>
      </c>
      <c t="n" s="6" r="M182">
        <v>123798</v>
      </c>
    </row>
    <row spans="1:13" r="183">
      <c t="s" s="4" r="A183">
        <v>2121</v>
      </c>
      <c t="n" s="6" r="L183">
        <v>35559</v>
      </c>
      <c t="n" s="6" r="M183">
        <v>41793</v>
      </c>
    </row>
    <row spans="1:13" r="184">
      <c t="s" s="4" r="A184">
        <v>2072</v>
      </c>
      <c t="n" s="6" r="B184">
        <v>25</v>
      </c>
      <c t="n" s="6" r="L184">
        <v>380</v>
      </c>
      <c t="n" s="6" r="M184">
        <v>398</v>
      </c>
    </row>
    <row spans="1:13" r="185">
      <c t="s" s="4" r="A185">
        <v>2122</v>
      </c>
      <c t="n" s="6" r="L185">
        <v>1413</v>
      </c>
      <c t="n" s="6" r="M185">
        <v>1805</v>
      </c>
    </row>
    <row spans="1:13" r="186">
      <c t="s" s="4" r="A186">
        <v>949</v>
      </c>
    </row>
    <row spans="1:13" r="187">
      <c t="s" s="3" r="A187">
        <v>2118</v>
      </c>
    </row>
    <row spans="1:13" r="188">
      <c t="s" s="4" r="A188">
        <v>2124</v>
      </c>
      <c t="n" s="6" r="G188">
        <v>40503</v>
      </c>
      <c t="n" s="6" r="L188">
        <v>40503</v>
      </c>
      <c t="n" s="6" r="M188">
        <v>49276</v>
      </c>
    </row>
    <row spans="1:13" r="189">
      <c t="s" s="4" r="A189">
        <v>2125</v>
      </c>
      <c t="n" s="6" r="G189">
        <v>46963</v>
      </c>
      <c t="n" s="6" r="L189">
        <v>46963</v>
      </c>
      <c t="n" s="6" r="M189">
        <v>49362</v>
      </c>
    </row>
    <row spans="1:13" r="190">
      <c t="s" s="4" r="A190">
        <v>2126</v>
      </c>
      <c t="n" s="6" r="G190">
        <v>616908</v>
      </c>
      <c t="n" s="6" r="L190">
        <v>616908</v>
      </c>
      <c t="n" s="6" r="M190">
        <v>578755</v>
      </c>
    </row>
    <row spans="1:13" r="191">
      <c t="s" s="4" r="A191">
        <v>2127</v>
      </c>
      <c t="n" s="6" r="M191">
        <v>1556</v>
      </c>
    </row>
    <row spans="1:13" r="192">
      <c t="s" s="4" r="A192">
        <v>2119</v>
      </c>
      <c t="n" s="6" r="L192">
        <v>169212</v>
      </c>
      <c t="n" s="6" r="M192">
        <v>165807</v>
      </c>
    </row>
    <row spans="1:13" r="193">
      <c t="s" s="4" r="A193">
        <v>2120</v>
      </c>
      <c t="n" s="6" r="L193">
        <v>18830</v>
      </c>
      <c t="n" s="6" r="M193">
        <v>19046</v>
      </c>
    </row>
    <row spans="1:13" r="194">
      <c t="s" s="4" r="A194">
        <v>2121</v>
      </c>
      <c t="n" s="6" r="L194">
        <v>93193</v>
      </c>
      <c t="n" s="6" r="M194">
        <v>97174</v>
      </c>
    </row>
    <row spans="1:13" r="195">
      <c t="s" s="4" r="A195">
        <v>2072</v>
      </c>
      <c t="n" s="6" r="B195">
        <v>1858</v>
      </c>
      <c t="n" s="6" r="L195">
        <v>24169</v>
      </c>
      <c t="n" s="6" r="M195">
        <v>23603</v>
      </c>
    </row>
    <row spans="1:13" r="196">
      <c t="s" s="4" r="A196">
        <v>2122</v>
      </c>
      <c t="n" s="6" r="L196">
        <v>161760</v>
      </c>
      <c t="n" s="6" r="M196">
        <v>155857</v>
      </c>
    </row>
    <row spans="1:13" r="197">
      <c t="s" s="4" r="A197">
        <v>2123</v>
      </c>
      <c t="n" s="6" r="L197">
        <v>160948</v>
      </c>
      <c t="n" s="6" r="M197">
        <v>157629</v>
      </c>
    </row>
    <row spans="1:13" r="198">
      <c t="s" s="4" r="A198">
        <v>2105</v>
      </c>
    </row>
    <row spans="1:13" r="199">
      <c t="s" s="3" r="A199">
        <v>2118</v>
      </c>
    </row>
    <row spans="1:13" r="200">
      <c t="s" s="4" r="A200">
        <v>2124</v>
      </c>
      <c t="n" s="6" r="G200">
        <v>319</v>
      </c>
      <c t="n" s="6" r="L200">
        <v>319</v>
      </c>
      <c t="n" s="6" r="M200">
        <v>646</v>
      </c>
    </row>
    <row spans="1:13" r="201">
      <c t="s" s="4" r="A201">
        <v>2125</v>
      </c>
      <c t="n" s="6" r="G201">
        <v>63664</v>
      </c>
      <c t="n" s="6" r="L201">
        <v>63664</v>
      </c>
      <c t="n" s="6" r="M201">
        <v>67805</v>
      </c>
    </row>
    <row spans="1:13" r="202">
      <c t="s" s="4" r="A202">
        <v>2126</v>
      </c>
      <c t="n" s="6" r="G202">
        <v>890</v>
      </c>
      <c t="n" s="6" r="L202">
        <v>890</v>
      </c>
      <c t="n" s="6" r="M202">
        <v>1296</v>
      </c>
    </row>
    <row spans="1:13" r="203">
      <c t="s" s="4" r="A203">
        <v>2127</v>
      </c>
      <c t="n" s="7" r="G203">
        <v>70267</v>
      </c>
      <c t="n" s="6" r="L203">
        <v>70267</v>
      </c>
      <c t="n" s="6" r="M203">
        <v>64181</v>
      </c>
    </row>
    <row spans="1:13" r="204">
      <c t="s" s="4" r="A204">
        <v>2119</v>
      </c>
      <c t="n" s="6" r="L204">
        <v>16462</v>
      </c>
      <c t="n" s="6" r="M204">
        <v>18149</v>
      </c>
    </row>
    <row spans="1:13" r="205">
      <c t="s" s="4" r="A205">
        <v>2120</v>
      </c>
      <c t="n" s="6" r="L205">
        <v>78505</v>
      </c>
      <c t="n" s="6" r="M205">
        <v>86498</v>
      </c>
    </row>
    <row spans="1:13" r="206">
      <c t="s" s="4" r="A206">
        <v>2121</v>
      </c>
      <c t="n" s="6" r="L206">
        <v>20001</v>
      </c>
      <c t="n" s="6" r="M206">
        <v>22330</v>
      </c>
    </row>
    <row spans="1:13" r="207">
      <c t="s" s="4" r="A207">
        <v>2072</v>
      </c>
      <c t="n" s="7" r="B207">
        <v>87</v>
      </c>
      <c t="n" s="6" r="L207">
        <v>485</v>
      </c>
      <c t="n" s="6" r="M207">
        <v>625</v>
      </c>
    </row>
    <row spans="1:13" r="208">
      <c t="s" s="4" r="A208">
        <v>2122</v>
      </c>
      <c t="n" s="6" r="L208">
        <v>181782</v>
      </c>
      <c t="n" s="6" r="M208">
        <v>161088</v>
      </c>
    </row>
    <row spans="1:13" r="209">
      <c t="s" s="4" r="A209">
        <v>2123</v>
      </c>
      <c t="n" s="7" r="L209">
        <v>16388</v>
      </c>
      <c t="n" s="7" r="M209">
        <v>18141</v>
      </c>
    </row>
  </sheetData>
  <mergeCells count="3">
    <mergeCell ref="A1:A2"/>
    <mergeCell ref="D1:J1"/>
    <mergeCell ref="L1:M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6"/>
    <col customWidth="1" max="5" min="5" width="14"/>
  </cols>
  <sheetData>
    <row spans="1:5" r="1">
      <c t="s" s="1" r="A1">
        <v>2128</v>
      </c>
      <c t="s" s="2" r="B1">
        <v>30</v>
      </c>
      <c t="s" s="2" r="C1">
        <v>31</v>
      </c>
      <c t="s" s="2" r="D1">
        <v>1</v>
      </c>
    </row>
    <row spans="1:5" r="2">
      <c t="s" s="2" r="B2">
        <v>32</v>
      </c>
      <c t="s" s="2" r="C2">
        <v>2</v>
      </c>
      <c t="s" s="2" r="D2">
        <v>33</v>
      </c>
      <c t="s" s="2" r="E2">
        <v>34</v>
      </c>
    </row>
    <row spans="1:5" r="3">
      <c t="s" s="4" r="A3">
        <v>39</v>
      </c>
    </row>
    <row spans="1:5" r="4">
      <c t="s" s="3" r="A4">
        <v>2129</v>
      </c>
    </row>
    <row spans="1:5" r="5">
      <c t="s" s="4" r="A5">
        <v>1015</v>
      </c>
      <c t="n" s="7" r="C5">
        <v>727705256</v>
      </c>
    </row>
    <row spans="1:5" r="6">
      <c t="s" s="4" r="A6">
        <v>1016</v>
      </c>
      <c t="n" s="6" r="C6">
        <v>-368142294</v>
      </c>
    </row>
    <row spans="1:5" r="7">
      <c t="s" s="4" r="A7">
        <v>1017</v>
      </c>
      <c t="n" s="6" r="C7">
        <v>39546742</v>
      </c>
    </row>
    <row spans="1:5" r="8">
      <c t="s" s="4" r="A8">
        <v>1011</v>
      </c>
      <c t="n" s="7" r="C8">
        <v>399109704</v>
      </c>
    </row>
    <row spans="1:5" r="9">
      <c t="s" s="4" r="A9">
        <v>2130</v>
      </c>
      <c t="s" s="4" r="C9">
        <v>1013</v>
      </c>
    </row>
    <row spans="1:5" r="10">
      <c t="s" s="3" r="A10">
        <v>2131</v>
      </c>
    </row>
    <row spans="1:5" r="11">
      <c t="s" s="4" r="A11">
        <v>1015</v>
      </c>
      <c t="n" s="7" r="C11">
        <v>2659386</v>
      </c>
    </row>
    <row spans="1:5" r="12">
      <c t="s" s="4" r="A12">
        <v>1016</v>
      </c>
      <c t="n" s="6" r="C12">
        <v>-1174871</v>
      </c>
    </row>
    <row spans="1:5" r="13">
      <c t="s" s="4" r="A13">
        <v>1017</v>
      </c>
      <c t="n" s="6" r="C13">
        <v>333436</v>
      </c>
    </row>
    <row spans="1:5" r="14">
      <c t="s" s="4" r="A14">
        <v>1011</v>
      </c>
      <c t="n" s="6" r="C14">
        <v>1817951</v>
      </c>
    </row>
    <row spans="1:5" r="15">
      <c t="s" s="4" r="A15">
        <v>1020</v>
      </c>
    </row>
    <row spans="1:5" r="16">
      <c t="s" s="3" r="A16">
        <v>2131</v>
      </c>
    </row>
    <row spans="1:5" r="17">
      <c t="s" s="4" r="A17">
        <v>1015</v>
      </c>
      <c t="n" s="6" r="C17">
        <v>2360643</v>
      </c>
    </row>
    <row spans="1:5" r="18">
      <c t="s" s="4" r="A18">
        <v>1016</v>
      </c>
      <c t="n" s="6" r="C18">
        <v>-1058706</v>
      </c>
    </row>
    <row spans="1:5" r="19">
      <c t="s" s="4" r="A19">
        <v>1017</v>
      </c>
      <c t="n" s="6" r="C19">
        <v>308280</v>
      </c>
    </row>
    <row spans="1:5" r="20">
      <c t="s" s="4" r="A20">
        <v>1011</v>
      </c>
      <c t="n" s="7" r="C20">
        <v>1610217</v>
      </c>
    </row>
    <row spans="1:5" r="21">
      <c t="s" s="4" r="A21">
        <v>2130</v>
      </c>
      <c t="s" s="4" r="C21">
        <v>1021</v>
      </c>
    </row>
    <row spans="1:5" r="22">
      <c t="s" s="4" r="A22">
        <v>1022</v>
      </c>
      <c t="n" s="7" r="C22">
        <v>77200</v>
      </c>
    </row>
    <row spans="1:5" r="23">
      <c t="s" s="4" r="A23">
        <v>1023</v>
      </c>
    </row>
    <row spans="1:5" r="24">
      <c t="s" s="3" r="A24">
        <v>2131</v>
      </c>
    </row>
    <row spans="1:5" r="25">
      <c t="s" s="4" r="A25">
        <v>1015</v>
      </c>
      <c t="n" s="6" r="C25">
        <v>70243</v>
      </c>
    </row>
    <row spans="1:5" r="26">
      <c t="s" s="4" r="A26">
        <v>1016</v>
      </c>
      <c t="n" s="6" r="C26">
        <v>-36871</v>
      </c>
    </row>
    <row spans="1:5" r="27">
      <c t="s" s="4" r="A27">
        <v>1017</v>
      </c>
      <c t="n" s="6" r="C27">
        <v>18252</v>
      </c>
    </row>
    <row spans="1:5" r="28">
      <c t="s" s="4" r="A28">
        <v>1011</v>
      </c>
      <c t="n" s="7" r="C28">
        <v>51624</v>
      </c>
    </row>
    <row spans="1:5" r="29">
      <c t="s" s="4" r="A29">
        <v>2130</v>
      </c>
      <c t="s" s="4" r="C29">
        <v>1024</v>
      </c>
    </row>
    <row spans="1:5" r="30">
      <c t="s" s="4" r="A30">
        <v>1025</v>
      </c>
    </row>
    <row spans="1:5" r="31">
      <c t="s" s="3" r="A31">
        <v>2131</v>
      </c>
    </row>
    <row spans="1:5" r="32">
      <c t="s" s="4" r="A32">
        <v>1015</v>
      </c>
      <c t="n" s="7" r="C32">
        <v>228500</v>
      </c>
    </row>
    <row spans="1:5" r="33">
      <c t="s" s="4" r="A33">
        <v>1016</v>
      </c>
      <c t="n" s="6" r="C33">
        <v>-79294</v>
      </c>
    </row>
    <row spans="1:5" r="34">
      <c t="s" s="4" r="A34">
        <v>1017</v>
      </c>
      <c t="n" s="6" r="C34">
        <v>6904</v>
      </c>
    </row>
    <row spans="1:5" r="35">
      <c t="s" s="4" r="A35">
        <v>1011</v>
      </c>
      <c t="n" s="7" r="C35">
        <v>156110</v>
      </c>
    </row>
    <row spans="1:5" r="36">
      <c t="s" s="4" r="A36">
        <v>2130</v>
      </c>
      <c t="s" s="4" r="C36">
        <v>1026</v>
      </c>
    </row>
    <row spans="1:5" r="37">
      <c t="s" s="4" r="A37">
        <v>60</v>
      </c>
    </row>
    <row spans="1:5" r="38">
      <c t="s" s="3" r="A38">
        <v>2129</v>
      </c>
    </row>
    <row spans="1:5" r="39">
      <c t="s" s="4" r="A39">
        <v>1015</v>
      </c>
      <c t="n" s="7" r="D39">
        <v>721036332</v>
      </c>
      <c t="n" s="7" r="E39">
        <v>726697151</v>
      </c>
    </row>
    <row spans="1:5" r="40">
      <c t="s" s="4" r="A40">
        <v>1016</v>
      </c>
      <c t="n" s="6" r="D40">
        <v>-388890060</v>
      </c>
      <c t="n" s="6" r="E40">
        <v>-416809287</v>
      </c>
    </row>
    <row spans="1:5" r="41">
      <c t="s" s="4" r="A41">
        <v>1017</v>
      </c>
      <c t="n" s="6" r="D41">
        <v>43237358</v>
      </c>
      <c t="n" s="6" r="E41">
        <v>46752176</v>
      </c>
    </row>
    <row spans="1:5" r="42">
      <c t="s" s="4" r="A42">
        <v>1011</v>
      </c>
      <c t="n" s="7" r="D42">
        <v>375383630</v>
      </c>
      <c t="n" s="7" r="E42">
        <v>356640040</v>
      </c>
    </row>
    <row spans="1:5" r="43">
      <c t="s" s="4" r="A43">
        <v>2130</v>
      </c>
      <c t="s" s="4" r="D43">
        <v>1027</v>
      </c>
      <c t="s" s="4" r="E43">
        <v>1028</v>
      </c>
    </row>
    <row spans="1:5" r="44">
      <c t="s" s="3" r="A44">
        <v>2131</v>
      </c>
    </row>
    <row spans="1:5" r="45">
      <c t="s" s="4" r="A45">
        <v>1015</v>
      </c>
      <c t="n" s="7" r="B45">
        <v>229506</v>
      </c>
      <c t="n" s="7" r="D45">
        <v>2903656</v>
      </c>
      <c t="n" s="7" r="E45">
        <v>2628133</v>
      </c>
    </row>
    <row spans="1:5" r="46">
      <c t="s" s="4" r="A46">
        <v>1016</v>
      </c>
      <c t="n" s="6" r="B46">
        <v>-91632</v>
      </c>
      <c t="n" s="6" r="D46">
        <v>-1395743</v>
      </c>
      <c t="n" s="6" r="E46">
        <v>-1387437</v>
      </c>
    </row>
    <row spans="1:5" r="47">
      <c t="s" s="4" r="A47">
        <v>1017</v>
      </c>
      <c t="n" s="6" r="B47">
        <v>31076</v>
      </c>
      <c t="n" s="6" r="D47">
        <v>379413</v>
      </c>
      <c t="n" s="6" r="E47">
        <v>339189</v>
      </c>
    </row>
    <row spans="1:5" r="48">
      <c t="s" s="4" r="A48">
        <v>1011</v>
      </c>
      <c t="n" s="6" r="B48">
        <v>168950</v>
      </c>
      <c t="n" s="6" r="D48">
        <v>1887326</v>
      </c>
      <c t="n" s="6" r="E48">
        <v>1579885</v>
      </c>
    </row>
    <row spans="1:5" r="49">
      <c t="s" s="4" r="A49">
        <v>1029</v>
      </c>
    </row>
    <row spans="1:5" r="50">
      <c t="s" s="3" r="A50">
        <v>2131</v>
      </c>
    </row>
    <row spans="1:5" r="51">
      <c t="s" s="4" r="A51">
        <v>1015</v>
      </c>
      <c t="n" s="6" r="B51">
        <v>204185</v>
      </c>
      <c t="n" s="6" r="D51">
        <v>2603956</v>
      </c>
      <c t="n" s="6" r="E51">
        <v>2371872</v>
      </c>
    </row>
    <row spans="1:5" r="52">
      <c t="s" s="4" r="A52">
        <v>1016</v>
      </c>
      <c t="n" s="6" r="B52">
        <v>-80657</v>
      </c>
      <c t="n" s="6" r="D52">
        <v>-1279908</v>
      </c>
      <c t="n" s="6" r="E52">
        <v>-1299631</v>
      </c>
    </row>
    <row spans="1:5" r="53">
      <c t="s" s="4" r="A53">
        <v>1017</v>
      </c>
      <c t="n" s="6" r="B53">
        <v>28601</v>
      </c>
      <c t="n" s="6" r="D53">
        <v>349934</v>
      </c>
      <c t="n" s="6" r="E53">
        <v>306921</v>
      </c>
    </row>
    <row spans="1:5" r="54">
      <c t="s" s="4" r="A54">
        <v>1011</v>
      </c>
      <c t="n" s="7" r="B54">
        <v>152129</v>
      </c>
      <c t="n" s="7" r="D54">
        <v>1673982</v>
      </c>
      <c t="n" s="7" r="E54">
        <v>1379162</v>
      </c>
    </row>
    <row spans="1:5" r="55">
      <c t="s" s="4" r="A55">
        <v>2130</v>
      </c>
      <c t="s" s="4" r="B55">
        <v>1030</v>
      </c>
      <c t="s" s="4" r="D55">
        <v>1031</v>
      </c>
      <c t="s" s="4" r="E55">
        <v>1032</v>
      </c>
    </row>
    <row spans="1:5" r="56">
      <c t="s" s="4" r="A56">
        <v>1022</v>
      </c>
      <c t="n" s="7" r="B56">
        <v>7700</v>
      </c>
      <c t="n" s="7" r="D56">
        <v>92800</v>
      </c>
      <c t="n" s="7" r="E56">
        <v>88700</v>
      </c>
    </row>
    <row spans="1:5" r="57">
      <c t="s" s="4" r="A57">
        <v>1033</v>
      </c>
    </row>
    <row spans="1:5" r="58">
      <c t="s" s="3" r="A58">
        <v>2131</v>
      </c>
    </row>
    <row spans="1:5" r="59">
      <c t="s" s="4" r="A59">
        <v>1015</v>
      </c>
      <c t="n" s="6" r="B59">
        <v>6846</v>
      </c>
      <c t="n" s="6" r="D59">
        <v>81037</v>
      </c>
      <c t="n" s="6" r="E59">
        <v>45262</v>
      </c>
    </row>
    <row spans="1:5" r="60">
      <c t="s" s="4" r="A60">
        <v>1016</v>
      </c>
      <c t="n" s="6" r="B60">
        <v>-4621</v>
      </c>
      <c t="n" s="6" r="D60">
        <v>-42741</v>
      </c>
      <c t="n" s="6" r="E60">
        <v>-20011</v>
      </c>
    </row>
    <row spans="1:5" r="61">
      <c t="s" s="4" r="A61">
        <v>1017</v>
      </c>
      <c t="n" s="6" r="B61">
        <v>1809</v>
      </c>
      <c t="n" s="6" r="D61">
        <v>20804</v>
      </c>
      <c t="n" s="6" r="E61">
        <v>24291</v>
      </c>
    </row>
    <row spans="1:5" r="62">
      <c t="s" s="4" r="A62">
        <v>1011</v>
      </c>
      <c t="n" s="7" r="B62">
        <v>4034</v>
      </c>
      <c t="n" s="7" r="D62">
        <v>59100</v>
      </c>
      <c t="n" s="7" r="E62">
        <v>49542</v>
      </c>
    </row>
    <row spans="1:5" r="63">
      <c t="s" s="4" r="A63">
        <v>2130</v>
      </c>
      <c t="s" s="4" r="B63">
        <v>1034</v>
      </c>
      <c t="s" s="4" r="D63">
        <v>1035</v>
      </c>
      <c t="s" s="4" r="E63">
        <v>1036</v>
      </c>
    </row>
    <row spans="1:5" r="64">
      <c t="s" s="4" r="A64">
        <v>1037</v>
      </c>
    </row>
    <row spans="1:5" r="65">
      <c t="s" s="3" r="A65">
        <v>2131</v>
      </c>
    </row>
    <row spans="1:5" r="66">
      <c t="s" s="4" r="A66">
        <v>1015</v>
      </c>
      <c t="n" s="7" r="B66">
        <v>18475</v>
      </c>
      <c t="n" s="7" r="D66">
        <v>218663</v>
      </c>
      <c t="n" s="7" r="E66">
        <v>210999</v>
      </c>
    </row>
    <row spans="1:5" r="67">
      <c t="s" s="4" r="A67">
        <v>1016</v>
      </c>
      <c t="n" s="6" r="B67">
        <v>-6354</v>
      </c>
      <c t="n" s="6" r="D67">
        <v>-73094</v>
      </c>
      <c t="n" s="6" r="E67">
        <v>-67795</v>
      </c>
    </row>
    <row spans="1:5" r="68">
      <c t="s" s="4" r="A68">
        <v>1017</v>
      </c>
      <c t="n" s="6" r="B68">
        <v>666</v>
      </c>
      <c t="n" s="6" r="D68">
        <v>8675</v>
      </c>
      <c t="n" s="6" r="E68">
        <v>7977</v>
      </c>
    </row>
    <row spans="1:5" r="69">
      <c t="s" s="4" r="A69">
        <v>1011</v>
      </c>
      <c t="n" s="7" r="B69">
        <v>12787</v>
      </c>
      <c t="n" s="7" r="D69">
        <v>154244</v>
      </c>
      <c t="n" s="7" r="E69">
        <v>151181</v>
      </c>
    </row>
    <row spans="1:5" r="70">
      <c t="s" s="4" r="A70">
        <v>2130</v>
      </c>
      <c t="s" s="4" r="B70">
        <v>1038</v>
      </c>
      <c t="s" s="4" r="D70">
        <v>1039</v>
      </c>
      <c t="s" s="4" r="E70">
        <v>828</v>
      </c>
    </row>
  </sheetData>
  <mergeCells count="2">
    <mergeCell ref="A1:A2"/>
    <mergeCell ref="D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2132</v>
      </c>
      <c t="s" s="2" r="B1">
        <v>30</v>
      </c>
      <c t="s" s="2" r="C1">
        <v>31</v>
      </c>
      <c t="s" s="2" r="D1">
        <v>1</v>
      </c>
    </row>
    <row spans="1:4" r="2">
      <c t="s" s="2" r="B2">
        <v>32</v>
      </c>
      <c t="s" s="2" r="C2">
        <v>2</v>
      </c>
      <c t="s" s="2" r="D2">
        <v>33</v>
      </c>
    </row>
    <row spans="1:4" r="3">
      <c t="s" s="4" r="A3">
        <v>39</v>
      </c>
    </row>
    <row spans="1:4" r="4">
      <c t="s" s="3" r="A4">
        <v>2133</v>
      </c>
    </row>
    <row spans="1:4" r="5">
      <c t="s" s="4" r="A5">
        <v>2134</v>
      </c>
      <c t="n" s="7" r="C5">
        <v>0</v>
      </c>
    </row>
    <row spans="1:4" r="6">
      <c t="s" s="4" r="A6">
        <v>2135</v>
      </c>
      <c t="n" s="6" r="C6">
        <v>2561</v>
      </c>
    </row>
    <row spans="1:4" r="7">
      <c t="s" s="4" r="A7">
        <v>2136</v>
      </c>
      <c t="n" s="6" r="C7">
        <v>0</v>
      </c>
    </row>
    <row spans="1:4" r="8">
      <c t="s" s="4" r="A8">
        <v>2137</v>
      </c>
      <c t="n" s="6" r="C8">
        <v>-2561</v>
      </c>
    </row>
    <row spans="1:4" r="9">
      <c t="s" s="4" r="A9">
        <v>2138</v>
      </c>
      <c t="n" s="7" r="B9">
        <v>0</v>
      </c>
      <c t="n" s="6" r="C9">
        <v>0</v>
      </c>
    </row>
    <row spans="1:4" r="10">
      <c t="s" s="4" r="A10">
        <v>60</v>
      </c>
    </row>
    <row spans="1:4" r="11">
      <c t="s" s="3" r="A11">
        <v>2133</v>
      </c>
    </row>
    <row spans="1:4" r="12">
      <c t="s" s="4" r="A12">
        <v>2134</v>
      </c>
      <c t="n" s="6" r="B12">
        <v>5720</v>
      </c>
      <c t="n" s="7" r="C12">
        <v>2500</v>
      </c>
      <c t="n" s="7" r="D12">
        <v>3130</v>
      </c>
    </row>
    <row spans="1:4" r="13">
      <c t="s" s="4" r="A13">
        <v>2135</v>
      </c>
      <c t="n" s="6" r="B13">
        <v>-2359</v>
      </c>
      <c t="n" s="6" r="D13">
        <v>3265</v>
      </c>
    </row>
    <row spans="1:4" r="14">
      <c t="s" s="4" r="A14">
        <v>2136</v>
      </c>
      <c t="n" s="6" r="B14">
        <v>0</v>
      </c>
      <c t="n" s="6" r="D14">
        <v>0</v>
      </c>
    </row>
    <row spans="1:4" r="15">
      <c t="s" s="4" r="A15">
        <v>2137</v>
      </c>
      <c t="n" s="6" r="B15">
        <v>-861</v>
      </c>
      <c t="n" s="6" r="D15">
        <v>-675</v>
      </c>
    </row>
    <row spans="1:4" r="16">
      <c t="s" s="4" r="A16">
        <v>2138</v>
      </c>
      <c t="n" s="7" r="B16">
        <v>2500</v>
      </c>
      <c t="n" s="7" r="D16">
        <v>57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8</v>
      </c>
      <c t="s" s="2" r="B1">
        <v>1</v>
      </c>
    </row>
    <row spans="1:2" r="2">
      <c t="s" s="2" r="B2">
        <v>2</v>
      </c>
    </row>
    <row spans="1:2" r="3">
      <c t="s" s="3" r="A3">
        <v>248</v>
      </c>
    </row>
    <row spans="1:2" r="4">
      <c t="s" s="4" r="A4">
        <v>248</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29</v>
      </c>
      <c t="s" s="2" r="B1">
        <v>30</v>
      </c>
      <c t="s" s="2" r="C1">
        <v>31</v>
      </c>
      <c t="s" s="2" r="D1">
        <v>1</v>
      </c>
    </row>
    <row spans="1:5" r="2">
      <c t="s" s="2" r="B2">
        <v>32</v>
      </c>
      <c t="s" s="2" r="C2">
        <v>2</v>
      </c>
      <c t="s" s="2" r="D2">
        <v>33</v>
      </c>
      <c t="s" s="2" r="E2">
        <v>34</v>
      </c>
    </row>
    <row spans="1:5" r="3">
      <c t="s" s="3" r="A3">
        <v>35</v>
      </c>
    </row>
    <row spans="1:5" r="4">
      <c t="s" s="4" r="A4">
        <v>36</v>
      </c>
      <c t="n" s="7" r="B4">
        <v>168950</v>
      </c>
    </row>
    <row spans="1:5" r="5">
      <c t="s" s="3" r="A5">
        <v>37</v>
      </c>
    </row>
    <row spans="1:5" r="6">
      <c t="s" s="4" r="A6">
        <v>38</v>
      </c>
      <c t="n" s="6" r="B6">
        <v>4817</v>
      </c>
    </row>
    <row spans="1:5" r="7">
      <c t="s" s="4" r="A7">
        <v>39</v>
      </c>
    </row>
    <row spans="1:5" r="8">
      <c t="s" s="3" r="A8">
        <v>35</v>
      </c>
    </row>
    <row spans="1:5" r="9">
      <c t="s" s="4" r="A9">
        <v>40</v>
      </c>
      <c t="n" s="7" r="C9">
        <v>2992822</v>
      </c>
    </row>
    <row spans="1:5" r="10">
      <c t="s" s="4" r="A10">
        <v>41</v>
      </c>
      <c t="n" s="6" r="C10">
        <v>-1174871</v>
      </c>
    </row>
    <row spans="1:5" r="11">
      <c t="s" s="4" r="A11">
        <v>36</v>
      </c>
      <c t="n" s="6" r="C11">
        <v>1817951</v>
      </c>
    </row>
    <row spans="1:5" r="12">
      <c t="s" s="4" r="A12">
        <v>42</v>
      </c>
      <c t="n" s="6" r="C12">
        <v>1532796</v>
      </c>
    </row>
    <row spans="1:5" r="13">
      <c t="s" s="3" r="A13">
        <v>43</v>
      </c>
    </row>
    <row spans="1:5" r="14">
      <c t="s" s="4" r="A14">
        <v>44</v>
      </c>
      <c t="n" s="6" r="C14">
        <v>58436</v>
      </c>
    </row>
    <row spans="1:5" r="15">
      <c t="s" s="4" r="A15">
        <v>45</v>
      </c>
      <c t="n" s="6" r="C15">
        <v>-166935</v>
      </c>
    </row>
    <row spans="1:5" r="16">
      <c t="s" s="4" r="A16">
        <v>46</v>
      </c>
      <c t="n" s="6" r="C16">
        <v>-28659</v>
      </c>
    </row>
    <row spans="1:5" r="17">
      <c t="s" s="4" r="A17">
        <v>47</v>
      </c>
      <c t="n" s="6" r="C17">
        <v>1666</v>
      </c>
    </row>
    <row spans="1:5" r="18">
      <c t="s" s="4" r="A18">
        <v>48</v>
      </c>
      <c t="n" s="6" r="C18">
        <v>-26993</v>
      </c>
    </row>
    <row spans="1:5" r="19">
      <c t="s" s="4" r="A19">
        <v>49</v>
      </c>
      <c t="n" s="6" r="C19">
        <v>271787</v>
      </c>
    </row>
    <row spans="1:5" r="20">
      <c t="s" s="4" r="A20">
        <v>50</v>
      </c>
      <c t="n" s="6" r="C20">
        <v>3487042</v>
      </c>
    </row>
    <row spans="1:5" r="21">
      <c t="s" s="3" r="A21">
        <v>37</v>
      </c>
    </row>
    <row spans="1:5" r="22">
      <c t="s" s="4" r="A22">
        <v>51</v>
      </c>
      <c t="n" s="6" r="C22">
        <v>2535388</v>
      </c>
    </row>
    <row spans="1:5" r="23">
      <c t="s" s="4" r="A23">
        <v>38</v>
      </c>
      <c t="n" s="6" r="C23">
        <v>95064</v>
      </c>
    </row>
    <row spans="1:5" r="24">
      <c t="s" s="4" r="A24">
        <v>52</v>
      </c>
      <c t="n" s="6" r="C24">
        <v>602402</v>
      </c>
    </row>
    <row spans="1:5" r="25">
      <c t="s" s="4" r="A25">
        <v>53</v>
      </c>
      <c t="n" s="6" r="C25">
        <v>3232854</v>
      </c>
    </row>
    <row spans="1:5" r="26">
      <c t="s" s="4" r="A26">
        <v>54</v>
      </c>
      <c t="n" s="6" r="C26">
        <v>254188</v>
      </c>
    </row>
    <row spans="1:5" r="27">
      <c t="s" s="3" r="A27">
        <v>55</v>
      </c>
    </row>
    <row spans="1:5" r="28">
      <c t="s" s="4" r="A28">
        <v>56</v>
      </c>
      <c t="n" s="6" r="C28">
        <v>46722</v>
      </c>
    </row>
    <row spans="1:5" r="29">
      <c t="s" s="4" r="A29">
        <v>57</v>
      </c>
      <c t="n" s="6" r="C29">
        <v>27769</v>
      </c>
    </row>
    <row spans="1:5" r="30">
      <c t="s" s="4" r="A30">
        <v>58</v>
      </c>
      <c t="n" s="6" r="C30">
        <v>74491</v>
      </c>
    </row>
    <row spans="1:5" r="31">
      <c t="s" s="4" r="A31">
        <v>59</v>
      </c>
      <c t="n" s="7" r="C31">
        <v>179697</v>
      </c>
    </row>
    <row spans="1:5" r="32">
      <c t="s" s="4" r="A32">
        <v>60</v>
      </c>
    </row>
    <row spans="1:5" r="33">
      <c t="s" s="3" r="A33">
        <v>35</v>
      </c>
    </row>
    <row spans="1:5" r="34">
      <c t="s" s="4" r="A34">
        <v>40</v>
      </c>
      <c t="n" s="6" r="B34">
        <v>260582</v>
      </c>
      <c t="n" s="7" r="D34">
        <v>3283069</v>
      </c>
      <c t="n" s="7" r="E34">
        <v>2967322</v>
      </c>
    </row>
    <row spans="1:5" r="35">
      <c t="s" s="4" r="A35">
        <v>41</v>
      </c>
      <c t="n" s="6" r="B35">
        <v>-91632</v>
      </c>
      <c t="n" s="6" r="D35">
        <v>-1395743</v>
      </c>
      <c t="n" s="6" r="E35">
        <v>-1387437</v>
      </c>
    </row>
    <row spans="1:5" r="36">
      <c t="s" s="4" r="A36">
        <v>36</v>
      </c>
      <c t="n" s="6" r="B36">
        <v>168950</v>
      </c>
      <c t="n" s="6" r="D36">
        <v>1887326</v>
      </c>
      <c t="n" s="6" r="E36">
        <v>1579885</v>
      </c>
    </row>
    <row spans="1:5" r="37">
      <c t="s" s="4" r="A37">
        <v>42</v>
      </c>
      <c t="n" s="6" r="B37">
        <v>164605</v>
      </c>
      <c t="n" s="6" r="D37">
        <v>2098013</v>
      </c>
      <c t="n" s="6" r="E37">
        <v>1836188</v>
      </c>
    </row>
    <row spans="1:5" r="38">
      <c t="s" s="3" r="A38">
        <v>43</v>
      </c>
    </row>
    <row spans="1:5" r="39">
      <c t="s" s="4" r="A39">
        <v>44</v>
      </c>
      <c t="n" s="6" r="B39">
        <v>22031</v>
      </c>
      <c t="n" s="6" r="D39">
        <v>-13492</v>
      </c>
      <c t="n" s="6" r="E39">
        <v>82161</v>
      </c>
    </row>
    <row spans="1:5" r="40">
      <c t="s" s="4" r="A40">
        <v>45</v>
      </c>
      <c t="n" s="6" r="B40">
        <v>81153</v>
      </c>
      <c t="n" s="6" r="D40">
        <v>205302</v>
      </c>
      <c t="n" s="6" r="E40">
        <v>-121537</v>
      </c>
    </row>
    <row spans="1:5" r="41">
      <c t="s" s="4" r="A41">
        <v>46</v>
      </c>
      <c t="n" s="6" r="B41">
        <v>-636</v>
      </c>
      <c t="n" s="6" r="D41">
        <v>-2589</v>
      </c>
      <c t="n" s="6" r="E41">
        <v>-10941</v>
      </c>
    </row>
    <row spans="1:5" r="42">
      <c t="s" s="4" r="A42">
        <v>47</v>
      </c>
      <c t="n" s="6" r="B42">
        <v>155</v>
      </c>
      <c t="n" s="6" r="D42">
        <v>-4686</v>
      </c>
      <c t="n" s="6" r="E42">
        <v>-11506</v>
      </c>
    </row>
    <row spans="1:5" r="43">
      <c t="s" s="4" r="A43">
        <v>48</v>
      </c>
      <c t="n" s="6" r="B43">
        <v>-481</v>
      </c>
      <c t="n" s="6" r="D43">
        <v>-7275</v>
      </c>
      <c t="n" s="6" r="E43">
        <v>-22400</v>
      </c>
    </row>
    <row spans="1:5" r="44">
      <c t="s" s="4" r="A44">
        <v>49</v>
      </c>
      <c t="n" s="6" r="B44">
        <v>23388</v>
      </c>
      <c t="n" s="6" r="D44">
        <v>294333</v>
      </c>
      <c t="n" s="6" r="E44">
        <v>250420</v>
      </c>
    </row>
    <row spans="1:5" r="45">
      <c t="s" s="4" r="A45">
        <v>50</v>
      </c>
      <c t="n" s="6" r="B45">
        <v>459646</v>
      </c>
      <c t="n" s="6" r="D45">
        <v>4464207</v>
      </c>
      <c t="n" s="6" r="E45">
        <v>3604670</v>
      </c>
    </row>
    <row spans="1:5" r="46">
      <c t="s" s="3" r="A46">
        <v>37</v>
      </c>
    </row>
    <row spans="1:5" r="47">
      <c t="s" s="4" r="A47">
        <v>51</v>
      </c>
      <c t="n" s="6" r="B47">
        <v>266575</v>
      </c>
      <c t="n" s="6" r="D47">
        <v>2786463</v>
      </c>
      <c t="n" s="6" r="E47">
        <v>2473988</v>
      </c>
    </row>
    <row spans="1:5" r="48">
      <c t="s" s="4" r="A48">
        <v>38</v>
      </c>
      <c t="n" s="6" r="B48">
        <v>4817</v>
      </c>
      <c t="n" s="6" r="D48">
        <v>308320</v>
      </c>
      <c t="n" s="6" r="E48">
        <v>154660</v>
      </c>
    </row>
    <row spans="1:5" r="49">
      <c t="s" s="4" r="A49">
        <v>52</v>
      </c>
      <c t="n" s="6" r="B49">
        <v>55407</v>
      </c>
      <c t="n" s="6" r="D49">
        <v>630635</v>
      </c>
      <c t="n" s="6" r="E49">
        <v>553523</v>
      </c>
    </row>
    <row spans="1:5" r="50">
      <c t="s" s="4" r="A50">
        <v>53</v>
      </c>
      <c t="n" s="6" r="B50">
        <v>326799</v>
      </c>
      <c t="n" s="6" r="D50">
        <v>3725418</v>
      </c>
      <c t="n" s="6" r="E50">
        <v>3182171</v>
      </c>
    </row>
    <row spans="1:5" r="51">
      <c t="s" s="4" r="A51">
        <v>54</v>
      </c>
      <c t="n" s="6" r="B51">
        <v>132847</v>
      </c>
      <c t="n" s="6" r="D51">
        <v>738789</v>
      </c>
      <c t="n" s="6" r="E51">
        <v>422499</v>
      </c>
    </row>
    <row spans="1:5" r="52">
      <c t="s" s="3" r="A52">
        <v>55</v>
      </c>
    </row>
    <row spans="1:5" r="53">
      <c t="s" s="4" r="A53">
        <v>56</v>
      </c>
      <c t="n" s="6" r="B53">
        <v>-47384</v>
      </c>
      <c t="n" s="6" r="D53">
        <v>181763</v>
      </c>
      <c t="n" s="6" r="E53">
        <v>-18298</v>
      </c>
    </row>
    <row spans="1:5" r="54">
      <c t="s" s="4" r="A54">
        <v>57</v>
      </c>
      <c t="n" s="6" r="B54">
        <v>91709</v>
      </c>
      <c t="n" s="6" r="D54">
        <v>65075</v>
      </c>
      <c t="n" s="6" r="E54">
        <v>149195</v>
      </c>
    </row>
    <row spans="1:5" r="55">
      <c t="s" s="4" r="A55">
        <v>58</v>
      </c>
      <c t="n" s="6" r="B55">
        <v>44325</v>
      </c>
      <c t="n" s="6" r="D55">
        <v>246838</v>
      </c>
      <c t="n" s="6" r="E55">
        <v>130897</v>
      </c>
    </row>
    <row spans="1:5" r="56">
      <c t="s" s="4" r="A56">
        <v>59</v>
      </c>
      <c t="n" s="7" r="B56">
        <v>88522</v>
      </c>
      <c t="n" s="7" r="D56">
        <v>491951</v>
      </c>
      <c t="n" s="7" r="E56">
        <v>291602</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0</v>
      </c>
      <c t="s" s="2" r="B1">
        <v>1</v>
      </c>
    </row>
    <row spans="1:2" r="2">
      <c t="s" s="2" r="B2">
        <v>2</v>
      </c>
    </row>
    <row spans="1:2" r="3">
      <c t="s" s="3" r="A3">
        <v>251</v>
      </c>
    </row>
    <row spans="1:2" r="4">
      <c t="s" s="4" r="A4">
        <v>250</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 customWidth="1" max="5" min="5" width="14"/>
  </cols>
  <sheetData>
    <row spans="1:5" r="1">
      <c t="s" s="1" r="A1">
        <v>61</v>
      </c>
      <c t="s" s="2" r="B1">
        <v>30</v>
      </c>
      <c t="s" s="2" r="C1">
        <v>31</v>
      </c>
      <c t="s" s="2" r="D1">
        <v>1</v>
      </c>
    </row>
    <row spans="1:5" r="2">
      <c t="s" s="2" r="B2">
        <v>32</v>
      </c>
      <c t="s" s="2" r="C2">
        <v>2</v>
      </c>
      <c t="s" s="2" r="D2">
        <v>33</v>
      </c>
      <c t="s" s="2" r="E2">
        <v>34</v>
      </c>
    </row>
    <row spans="1:5" r="3">
      <c t="s" s="4" r="A3">
        <v>39</v>
      </c>
    </row>
    <row spans="1:5" r="4">
      <c t="s" s="4" r="A4">
        <v>62</v>
      </c>
      <c t="n" s="7" r="C4">
        <v>1022638</v>
      </c>
    </row>
    <row spans="1:5" r="5">
      <c t="s" s="4" r="A5">
        <v>63</v>
      </c>
      <c t="n" s="7" r="C5">
        <v>196383</v>
      </c>
    </row>
    <row spans="1:5" r="6">
      <c t="s" s="4" r="A6">
        <v>60</v>
      </c>
    </row>
    <row spans="1:5" r="7">
      <c t="s" s="4" r="A7">
        <v>62</v>
      </c>
      <c t="n" s="7" r="B7">
        <v>87830</v>
      </c>
      <c t="n" s="7" r="D7">
        <v>1223804</v>
      </c>
      <c t="n" s="7" r="E7">
        <v>1207781</v>
      </c>
    </row>
    <row spans="1:5" r="8">
      <c t="s" s="4" r="A8">
        <v>63</v>
      </c>
      <c t="n" s="7" r="B8">
        <v>17700</v>
      </c>
      <c t="n" s="7" r="D8">
        <v>199824</v>
      </c>
      <c t="n" s="7" r="E8">
        <v>199079</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9</v>
      </c>
      <c t="s" s="2" r="B1">
        <v>1</v>
      </c>
    </row>
    <row spans="1:2" r="2">
      <c t="s" s="2" r="B2">
        <v>2</v>
      </c>
    </row>
    <row spans="1:2" r="3">
      <c t="s" s="3" r="A3">
        <v>279</v>
      </c>
    </row>
    <row spans="1:2" r="4">
      <c t="s" s="4" r="A4">
        <v>279</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64</v>
      </c>
      <c t="s" s="2" r="B1">
        <v>30</v>
      </c>
      <c t="s" s="2" r="C1">
        <v>31</v>
      </c>
      <c t="s" s="2" r="D1">
        <v>1</v>
      </c>
    </row>
    <row spans="1:5" r="2">
      <c t="s" s="2" r="B2">
        <v>32</v>
      </c>
      <c t="s" s="2" r="C2">
        <v>2</v>
      </c>
      <c t="s" s="2" r="D2">
        <v>33</v>
      </c>
      <c t="s" s="2" r="E2">
        <v>34</v>
      </c>
    </row>
    <row spans="1:5" r="3">
      <c t="s" s="4" r="A3">
        <v>39</v>
      </c>
    </row>
    <row spans="1:5" r="4">
      <c t="s" s="4" r="A4">
        <v>59</v>
      </c>
      <c t="n" s="7" r="C4">
        <v>179697</v>
      </c>
    </row>
    <row spans="1:5" r="5">
      <c t="s" s="3" r="A5">
        <v>65</v>
      </c>
    </row>
    <row spans="1:5" r="6">
      <c t="s" s="4" r="A6">
        <v>66</v>
      </c>
      <c t="n" s="6" r="C6">
        <v>-1263367</v>
      </c>
    </row>
    <row spans="1:5" r="7">
      <c t="s" s="4" r="A7">
        <v>67</v>
      </c>
      <c t="n" s="6" r="C7">
        <v>17369</v>
      </c>
    </row>
    <row spans="1:5" r="8">
      <c t="s" s="4" r="A8">
        <v>68</v>
      </c>
      <c t="n" s="6" r="C8">
        <v>-393</v>
      </c>
    </row>
    <row spans="1:5" r="9">
      <c t="s" s="4" r="A9">
        <v>69</v>
      </c>
      <c t="n" s="6" r="C9">
        <v>-86</v>
      </c>
    </row>
    <row spans="1:5" r="10">
      <c t="s" s="4" r="A10">
        <v>70</v>
      </c>
      <c t="n" s="6" r="C10">
        <v>86</v>
      </c>
    </row>
    <row spans="1:5" r="11">
      <c t="s" s="4" r="A11">
        <v>71</v>
      </c>
      <c t="n" s="6" r="C11">
        <v>-1246391</v>
      </c>
    </row>
    <row spans="1:5" r="12">
      <c t="s" s="4" r="A12">
        <v>72</v>
      </c>
      <c t="n" s="7" r="C12">
        <v>-1066694</v>
      </c>
    </row>
    <row spans="1:5" r="13">
      <c t="s" s="4" r="A13">
        <v>60</v>
      </c>
    </row>
    <row spans="1:5" r="14">
      <c t="s" s="4" r="A14">
        <v>59</v>
      </c>
      <c t="n" s="7" r="B14">
        <v>88522</v>
      </c>
      <c t="n" s="7" r="D14">
        <v>491951</v>
      </c>
      <c t="n" s="7" r="E14">
        <v>291602</v>
      </c>
    </row>
    <row spans="1:5" r="15">
      <c t="s" s="3" r="A15">
        <v>65</v>
      </c>
    </row>
    <row spans="1:5" r="16">
      <c t="s" s="4" r="A16">
        <v>66</v>
      </c>
      <c t="n" s="6" r="B16">
        <v>482143</v>
      </c>
      <c t="n" s="6" r="D16">
        <v>983985</v>
      </c>
      <c t="n" s="6" r="E16">
        <v>-1250416</v>
      </c>
    </row>
    <row spans="1:5" r="17">
      <c t="s" s="4" r="A17">
        <v>67</v>
      </c>
      <c t="n" s="6" r="B17">
        <v>-4166</v>
      </c>
      <c t="n" s="6" r="D17">
        <v>-44391</v>
      </c>
      <c t="n" s="6" r="E17">
        <v>-28594</v>
      </c>
    </row>
    <row spans="1:5" r="18">
      <c t="s" s="4" r="A18">
        <v>68</v>
      </c>
      <c t="n" s="6" r="B18">
        <v>-243</v>
      </c>
      <c t="n" s="6" r="D18">
        <v>3498</v>
      </c>
      <c t="n" s="6" r="E18">
        <v>4591</v>
      </c>
    </row>
    <row spans="1:5" r="19">
      <c t="s" s="4" r="A19">
        <v>69</v>
      </c>
      <c t="n" s="6" r="B19">
        <v>9</v>
      </c>
      <c t="n" s="6" r="D19">
        <v>-2</v>
      </c>
      <c t="n" s="6" r="E19">
        <v>734</v>
      </c>
    </row>
    <row spans="1:5" r="20">
      <c t="s" s="4" r="A20">
        <v>70</v>
      </c>
      <c t="n" s="6" r="B20">
        <v>23</v>
      </c>
      <c t="n" s="6" r="D20">
        <v>1155</v>
      </c>
      <c t="n" s="6" r="E20">
        <v>1527</v>
      </c>
    </row>
    <row spans="1:5" r="21">
      <c t="s" s="4" r="A21">
        <v>71</v>
      </c>
      <c t="n" s="6" r="B21">
        <v>477766</v>
      </c>
      <c t="n" s="6" r="D21">
        <v>944245</v>
      </c>
      <c t="n" s="6" r="E21">
        <v>-1272158</v>
      </c>
    </row>
    <row spans="1:5" r="22">
      <c t="s" s="4" r="A22">
        <v>72</v>
      </c>
      <c t="n" s="7" r="B22">
        <v>566288</v>
      </c>
      <c t="n" s="7" r="D22">
        <v>1436196</v>
      </c>
      <c t="n" s="7" r="E22">
        <v>-98055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t="s" s="1" r="A1">
        <v>309</v>
      </c>
      <c t="s" s="2" r="B1">
        <v>1</v>
      </c>
    </row>
    <row spans="1:2" r="2">
      <c t="s" s="2" r="B2">
        <v>2</v>
      </c>
    </row>
    <row spans="1:2" r="3">
      <c t="s" s="3" r="A3">
        <v>226</v>
      </c>
    </row>
    <row spans="1:2" r="4">
      <c t="s" s="4" r="A4">
        <v>310</v>
      </c>
      <c t="s" s="4" r="B4">
        <v>311</v>
      </c>
    </row>
    <row spans="1:2" r="5">
      <c t="s" s="4" r="A5">
        <v>312</v>
      </c>
      <c t="s" s="4" r="B5">
        <v>313</v>
      </c>
    </row>
    <row spans="1:2" r="6">
      <c t="s" s="4" r="A6">
        <v>90</v>
      </c>
      <c t="s" s="4" r="B6">
        <v>314</v>
      </c>
    </row>
    <row spans="1:2" r="7">
      <c t="s" s="4" r="A7">
        <v>315</v>
      </c>
      <c t="s" s="4" r="B7">
        <v>316</v>
      </c>
    </row>
    <row spans="1:2" r="8">
      <c t="s" s="4" r="A8">
        <v>317</v>
      </c>
      <c t="s" s="4" r="B8">
        <v>318</v>
      </c>
    </row>
    <row spans="1:2" r="9">
      <c t="s" s="4" r="A9">
        <v>319</v>
      </c>
      <c t="s" s="4" r="B9">
        <v>320</v>
      </c>
    </row>
    <row spans="1:2" r="10">
      <c t="s" s="4" r="A10">
        <v>321</v>
      </c>
      <c t="s" s="4" r="B10">
        <v>322</v>
      </c>
    </row>
    <row spans="1:2" r="11">
      <c t="s" s="4" r="A11">
        <v>323</v>
      </c>
      <c t="s" s="4" r="B11">
        <v>324</v>
      </c>
    </row>
    <row spans="1:2" r="12">
      <c t="s" s="4" r="A12">
        <v>325</v>
      </c>
      <c t="s" s="4" r="B12">
        <v>326</v>
      </c>
    </row>
    <row spans="1:2" r="13">
      <c t="s" s="4" r="A13">
        <v>327</v>
      </c>
      <c t="s" s="4" r="B13">
        <v>328</v>
      </c>
    </row>
    <row spans="1:2" r="14">
      <c t="s" s="4" r="A14">
        <v>329</v>
      </c>
      <c t="s" s="4" r="B14">
        <v>330</v>
      </c>
    </row>
    <row spans="1:2" r="15">
      <c t="s" s="4" r="A15">
        <v>331</v>
      </c>
      <c t="s" s="4" r="B15">
        <v>332</v>
      </c>
    </row>
    <row spans="1:2" r="16">
      <c t="s" s="4" r="A16">
        <v>95</v>
      </c>
      <c t="s" s="4" r="B16">
        <v>333</v>
      </c>
    </row>
    <row spans="1:2" r="17">
      <c t="s" s="4" r="A17">
        <v>334</v>
      </c>
      <c t="s" s="4" r="B17">
        <v>335</v>
      </c>
    </row>
    <row spans="1:2" r="18">
      <c t="s" s="4" r="A18">
        <v>336</v>
      </c>
      <c t="s" s="4" r="B18">
        <v>337</v>
      </c>
    </row>
    <row spans="1:2" r="19">
      <c t="s" s="4" r="A19">
        <v>338</v>
      </c>
      <c t="s" s="4" r="B19">
        <v>339</v>
      </c>
    </row>
    <row spans="1:2" r="20">
      <c t="s" s="4" r="A20">
        <v>340</v>
      </c>
      <c t="s" s="4" r="B20">
        <v>341</v>
      </c>
    </row>
    <row spans="1:2" r="21">
      <c t="s" s="4" r="A21">
        <v>342</v>
      </c>
      <c t="s" s="4" r="B21">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26</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32</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58</v>
      </c>
      <c t="s" s="2" r="B1">
        <v>1</v>
      </c>
    </row>
    <row spans="1:2" r="2">
      <c t="s" s="2" r="B2">
        <v>2</v>
      </c>
    </row>
    <row spans="1:2" r="3">
      <c t="s" s="3" r="A3">
        <v>235</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37</v>
      </c>
    </row>
    <row spans="1:2" r="4">
      <c t="s" s="4" r="A4">
        <v>366</v>
      </c>
      <c t="s" s="4" r="B4">
        <v>367</v>
      </c>
    </row>
    <row spans="1:2" r="5">
      <c t="s" s="4" r="A5">
        <v>368</v>
      </c>
      <c t="s" s="4" r="B5">
        <v>369</v>
      </c>
    </row>
    <row spans="1:2" r="6">
      <c t="s" s="4" r="A6">
        <v>370</v>
      </c>
      <c t="s" s="4" r="B6">
        <v>371</v>
      </c>
    </row>
    <row spans="1:2" r="7">
      <c t="s" s="4" r="A7">
        <v>372</v>
      </c>
      <c t="s" s="4" r="B7">
        <v>373</v>
      </c>
    </row>
    <row spans="1:2" r="8">
      <c t="s" s="4" r="A8">
        <v>374</v>
      </c>
      <c t="s" s="4" r="B8">
        <v>375</v>
      </c>
    </row>
    <row spans="1:2" r="9">
      <c t="s" s="4" r="A9">
        <v>376</v>
      </c>
      <c t="s" s="4" r="B9">
        <v>377</v>
      </c>
    </row>
    <row spans="1:2" r="10">
      <c t="s" s="4" r="A10">
        <v>378</v>
      </c>
      <c t="s" s="4" r="B10">
        <v>379</v>
      </c>
    </row>
    <row spans="1:2" r="11">
      <c t="s" s="4" r="A11">
        <v>380</v>
      </c>
      <c t="s" s="4" r="B11">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40</v>
      </c>
    </row>
    <row spans="1:2" r="4">
      <c t="s" s="4" r="A4">
        <v>383</v>
      </c>
      <c t="s" s="4" r="B4">
        <v>384</v>
      </c>
    </row>
    <row spans="1:2" r="5">
      <c t="s" s="4" r="A5">
        <v>385</v>
      </c>
      <c t="s" s="4" r="B5">
        <v>386</v>
      </c>
    </row>
    <row spans="1:2" r="6">
      <c t="s" s="4" r="A6">
        <v>387</v>
      </c>
      <c t="s" s="4" r="B6">
        <v>388</v>
      </c>
    </row>
    <row spans="1:2" r="7">
      <c t="s" s="4" r="A7">
        <v>389</v>
      </c>
      <c t="s" s="4" r="B7">
        <v>390</v>
      </c>
    </row>
    <row spans="1:2" r="8">
      <c t="s" s="4" r="A8">
        <v>391</v>
      </c>
      <c t="s" s="4" r="B8">
        <v>392</v>
      </c>
    </row>
    <row spans="1:2" r="9">
      <c t="s" s="4" r="A9">
        <v>393</v>
      </c>
      <c t="s" s="4" r="B9">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95</v>
      </c>
      <c t="s" s="2" r="B1">
        <v>1</v>
      </c>
    </row>
    <row spans="1:2" r="2">
      <c t="s" s="2" r="B2">
        <v>2</v>
      </c>
    </row>
    <row spans="1:2" r="3">
      <c t="s" s="3" r="A3">
        <v>243</v>
      </c>
    </row>
    <row spans="1:2" r="4">
      <c t="s" s="4" r="A4">
        <v>396</v>
      </c>
      <c t="s" s="4" r="B4">
        <v>397</v>
      </c>
    </row>
    <row spans="1:2" r="5">
      <c t="s" s="4" r="A5">
        <v>398</v>
      </c>
      <c t="s" s="4" r="B5">
        <v>399</v>
      </c>
    </row>
    <row spans="1:2" r="6">
      <c t="s" s="4" r="A6">
        <v>400</v>
      </c>
      <c t="s" s="4" r="B6">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402</v>
      </c>
      <c t="s" s="2" r="B1">
        <v>1</v>
      </c>
    </row>
    <row spans="1:2" r="2">
      <c t="s" s="2" r="B2">
        <v>2</v>
      </c>
    </row>
    <row spans="1:2" r="3">
      <c t="s" s="3" r="A3">
        <v>246</v>
      </c>
    </row>
    <row spans="1:2" r="4">
      <c t="s" s="4" r="A4">
        <v>403</v>
      </c>
      <c t="s" s="4" r="B4">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48</v>
      </c>
    </row>
    <row spans="1:2" r="4">
      <c t="s" s="4" r="A4">
        <v>406</v>
      </c>
      <c t="s" s="4" r="B4">
        <v>407</v>
      </c>
    </row>
    <row spans="1:2" r="5">
      <c t="s" s="4" r="A5">
        <v>408</v>
      </c>
      <c t="s" s="4" r="B5">
        <v>409</v>
      </c>
    </row>
    <row spans="1:2" r="6">
      <c t="s" s="4" r="A6">
        <v>410</v>
      </c>
      <c t="s" s="4" r="B6">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51</v>
      </c>
    </row>
    <row spans="1:2" r="4">
      <c t="s" s="4" r="A4">
        <v>413</v>
      </c>
      <c t="s" s="4" r="B4">
        <v>414</v>
      </c>
    </row>
    <row spans="1:2" r="5">
      <c t="s" s="4" r="A5">
        <v>415</v>
      </c>
      <c t="s" s="4" r="B5">
        <v>416</v>
      </c>
    </row>
    <row spans="1:2" r="6">
      <c t="s" s="4" r="A6">
        <v>417</v>
      </c>
      <c t="s" s="4" r="B6">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3</v>
      </c>
      <c t="s" s="2" r="B1">
        <v>30</v>
      </c>
      <c t="s" s="2" r="C1">
        <v>31</v>
      </c>
      <c t="s" s="2" r="D1">
        <v>1</v>
      </c>
    </row>
    <row spans="1:5" r="2">
      <c t="s" s="2" r="B2">
        <v>32</v>
      </c>
      <c t="s" s="2" r="C2">
        <v>2</v>
      </c>
      <c t="s" s="2" r="D2">
        <v>33</v>
      </c>
      <c t="s" s="2" r="E2">
        <v>34</v>
      </c>
    </row>
    <row spans="1:5" r="3">
      <c t="s" s="4" r="A3">
        <v>39</v>
      </c>
    </row>
    <row spans="1:5" r="4">
      <c t="s" s="4" r="A4">
        <v>74</v>
      </c>
      <c t="n" s="7" r="C4">
        <v>-680724</v>
      </c>
    </row>
    <row spans="1:5" r="5">
      <c t="s" s="4" r="A5">
        <v>75</v>
      </c>
      <c t="n" s="6" r="C5">
        <v>9352</v>
      </c>
    </row>
    <row spans="1:5" r="6">
      <c t="s" s="4" r="A6">
        <v>76</v>
      </c>
      <c t="n" s="6" r="C6">
        <v>-212</v>
      </c>
    </row>
    <row spans="1:5" r="7">
      <c t="s" s="4" r="A7">
        <v>77</v>
      </c>
      <c t="n" s="6" r="C7">
        <v>-45</v>
      </c>
    </row>
    <row spans="1:5" r="8">
      <c t="s" s="4" r="A8">
        <v>78</v>
      </c>
      <c t="n" s="7" r="C8">
        <v>45</v>
      </c>
    </row>
    <row spans="1:5" r="9">
      <c t="s" s="4" r="A9">
        <v>60</v>
      </c>
    </row>
    <row spans="1:5" r="10">
      <c t="s" s="4" r="A10">
        <v>74</v>
      </c>
      <c t="n" s="7" r="B10">
        <v>259616</v>
      </c>
      <c t="n" s="7" r="D10">
        <v>529838</v>
      </c>
      <c t="n" s="7" r="E10">
        <v>-673302</v>
      </c>
    </row>
    <row spans="1:5" r="11">
      <c t="s" s="4" r="A11">
        <v>75</v>
      </c>
      <c t="n" s="6" r="B11">
        <v>-2244</v>
      </c>
      <c t="n" s="6" r="D11">
        <v>-23903</v>
      </c>
      <c t="n" s="6" r="E11">
        <v>-15396</v>
      </c>
    </row>
    <row spans="1:5" r="12">
      <c t="s" s="4" r="A12">
        <v>76</v>
      </c>
      <c t="n" s="6" r="B12">
        <v>-131</v>
      </c>
      <c t="n" s="6" r="D12">
        <v>1883</v>
      </c>
      <c t="n" s="6" r="E12">
        <v>2472</v>
      </c>
    </row>
    <row spans="1:5" r="13">
      <c t="s" s="4" r="A13">
        <v>77</v>
      </c>
      <c t="n" s="6" r="B13">
        <v>5</v>
      </c>
      <c t="n" s="6" r="D13">
        <v>-1</v>
      </c>
      <c t="n" s="6" r="E13">
        <v>395</v>
      </c>
    </row>
    <row spans="1:5" r="14">
      <c t="s" s="4" r="A14">
        <v>78</v>
      </c>
      <c t="n" s="7" r="B14">
        <v>13</v>
      </c>
      <c t="n" s="7" r="D14">
        <v>622</v>
      </c>
      <c t="n" s="7" r="E14">
        <v>82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419</v>
      </c>
      <c t="s" s="2" r="B1">
        <v>1</v>
      </c>
    </row>
    <row spans="1:2" r="2">
      <c t="s" s="2" r="B2">
        <v>2</v>
      </c>
    </row>
    <row spans="1:2" r="3">
      <c t="s" s="3" r="A3">
        <v>253</v>
      </c>
    </row>
    <row spans="1:2" r="4">
      <c t="s" s="4" r="A4">
        <v>420</v>
      </c>
      <c t="s" s="4" r="B4">
        <v>421</v>
      </c>
    </row>
    <row spans="1:2" r="5">
      <c t="s" s="4" r="A5">
        <v>422</v>
      </c>
      <c t="s" s="4" r="B5">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424</v>
      </c>
      <c t="s" s="2" r="B1">
        <v>1</v>
      </c>
    </row>
    <row spans="1:2" r="2">
      <c t="s" s="2" r="B2">
        <v>2</v>
      </c>
    </row>
    <row spans="1:2" r="3">
      <c t="s" s="4" r="A3">
        <v>425</v>
      </c>
    </row>
    <row spans="1:2" r="4">
      <c t="s" s="3" r="A4">
        <v>255</v>
      </c>
    </row>
    <row spans="1:2" r="5">
      <c t="s" s="4" r="A5">
        <v>426</v>
      </c>
      <c t="s" s="4" r="B5">
        <v>427</v>
      </c>
    </row>
    <row spans="1:2" r="6">
      <c t="s" s="4" r="A6">
        <v>428</v>
      </c>
    </row>
    <row spans="1:2" r="7">
      <c t="s" s="3" r="A7">
        <v>255</v>
      </c>
    </row>
    <row spans="1:2" r="8">
      <c t="s" s="4" r="A8">
        <v>426</v>
      </c>
      <c t="s" s="4" r="B8">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3" r="A3">
        <v>262</v>
      </c>
    </row>
    <row spans="1:2" r="4">
      <c t="s" s="4" r="A4">
        <v>431</v>
      </c>
      <c t="s" s="4" r="B4">
        <v>432</v>
      </c>
    </row>
    <row spans="1:2" r="5">
      <c t="s" s="4" r="A5">
        <v>433</v>
      </c>
      <c t="s" s="4" r="B5">
        <v>434</v>
      </c>
    </row>
    <row spans="1:2" r="6">
      <c t="s" s="4" r="A6">
        <v>435</v>
      </c>
      <c t="s" s="4" r="B6">
        <v>436</v>
      </c>
    </row>
    <row spans="1:2" r="7">
      <c t="s" s="4" r="A7">
        <v>437</v>
      </c>
      <c t="s" s="4" r="B7">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439</v>
      </c>
      <c t="s" s="2" r="B1">
        <v>1</v>
      </c>
    </row>
    <row spans="1:2" r="2">
      <c t="s" s="2" r="B2">
        <v>2</v>
      </c>
    </row>
    <row spans="1:2" r="3">
      <c t="s" s="4" r="A3">
        <v>440</v>
      </c>
    </row>
    <row spans="1:2" r="4">
      <c t="s" s="3" r="A4">
        <v>264</v>
      </c>
    </row>
    <row spans="1:2" r="5">
      <c t="s" s="4" r="A5">
        <v>441</v>
      </c>
      <c t="s" s="4" r="B5">
        <v>442</v>
      </c>
    </row>
    <row spans="1:2" r="6">
      <c t="s" s="4" r="A6">
        <v>443</v>
      </c>
      <c t="s" s="4" r="B6">
        <v>444</v>
      </c>
    </row>
    <row spans="1:2" r="7">
      <c t="s" s="4" r="A7">
        <v>445</v>
      </c>
      <c t="s" s="4" r="B7">
        <v>446</v>
      </c>
    </row>
    <row spans="1:2" r="8">
      <c t="s" s="4" r="A8">
        <v>447</v>
      </c>
      <c t="s" s="4" r="B8">
        <v>448</v>
      </c>
    </row>
    <row spans="1:2" r="9">
      <c t="s" s="4" r="A9">
        <v>449</v>
      </c>
      <c t="s" s="4" r="B9">
        <v>450</v>
      </c>
    </row>
    <row spans="1:2" r="10">
      <c t="s" s="4" r="A10">
        <v>451</v>
      </c>
      <c t="s" s="4" r="B10">
        <v>452</v>
      </c>
    </row>
    <row spans="1:2" r="11">
      <c t="s" s="4" r="A11">
        <v>453</v>
      </c>
      <c t="s" s="4" r="B11">
        <v>454</v>
      </c>
    </row>
    <row spans="1:2" r="12">
      <c t="s" s="4" r="A12">
        <v>455</v>
      </c>
      <c t="s" s="4" r="B12">
        <v>456</v>
      </c>
    </row>
    <row spans="1:2" r="13">
      <c t="s" s="4" r="A13">
        <v>457</v>
      </c>
      <c t="s" s="4" r="B13">
        <v>458</v>
      </c>
    </row>
    <row spans="1:2" r="14">
      <c t="s" s="4" r="A14">
        <v>459</v>
      </c>
      <c t="s" s="4" r="B14">
        <v>460</v>
      </c>
    </row>
    <row spans="1:2" r="15">
      <c t="s" s="4" r="A15">
        <v>461</v>
      </c>
      <c t="s" s="4" r="B15">
        <v>462</v>
      </c>
    </row>
    <row spans="1:2" r="16">
      <c t="s" s="4" r="A16">
        <v>463</v>
      </c>
    </row>
    <row spans="1:2" r="17">
      <c t="s" s="3" r="A17">
        <v>264</v>
      </c>
    </row>
    <row spans="1:2" r="18">
      <c t="s" s="4" r="A18">
        <v>464</v>
      </c>
      <c t="s" s="4" r="B18">
        <v>465</v>
      </c>
    </row>
    <row spans="1:2" r="19">
      <c t="s" s="4" r="A19">
        <v>466</v>
      </c>
    </row>
    <row spans="1:2" r="20">
      <c t="s" s="3" r="A20">
        <v>264</v>
      </c>
    </row>
    <row spans="1:2" r="21">
      <c t="s" s="4" r="A21">
        <v>451</v>
      </c>
      <c t="s" s="4" r="B21">
        <v>467</v>
      </c>
    </row>
    <row spans="1:2" r="22">
      <c t="s" s="4" r="A22">
        <v>453</v>
      </c>
      <c t="s" s="4" r="B22">
        <v>468</v>
      </c>
    </row>
    <row spans="1:2" r="23">
      <c t="s" s="4" r="A23">
        <v>464</v>
      </c>
      <c t="s" s="4" r="B23">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0</v>
      </c>
      <c t="s" s="2" r="B1">
        <v>1</v>
      </c>
    </row>
    <row spans="1:2" r="2">
      <c t="s" s="2" r="B2">
        <v>2</v>
      </c>
    </row>
    <row spans="1:2" r="3">
      <c t="s" s="3" r="A3">
        <v>268</v>
      </c>
    </row>
    <row spans="1:2" r="4">
      <c t="s" s="4" r="A4">
        <v>471</v>
      </c>
      <c t="s" s="4" r="B4">
        <v>472</v>
      </c>
    </row>
    <row spans="1:2" r="5">
      <c t="s" s="4" r="A5">
        <v>473</v>
      </c>
      <c t="s" s="4" r="B5">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75</v>
      </c>
      <c t="s" s="2" r="B1">
        <v>1</v>
      </c>
    </row>
    <row spans="1:2" r="2">
      <c t="s" s="2" r="B2">
        <v>2</v>
      </c>
    </row>
    <row spans="1:2" r="3">
      <c t="s" s="3" r="A3">
        <v>271</v>
      </c>
    </row>
    <row spans="1:2" r="4">
      <c t="s" s="4" r="A4">
        <v>476</v>
      </c>
      <c t="s" s="4" r="B4">
        <v>477</v>
      </c>
    </row>
    <row spans="1:2" r="5">
      <c t="s" s="4" r="A5">
        <v>478</v>
      </c>
      <c t="s" s="4" r="B5">
        <v>479</v>
      </c>
    </row>
    <row spans="1:2" r="6">
      <c t="s" s="4" r="A6">
        <v>480</v>
      </c>
      <c t="s" s="4" r="B6">
        <v>481</v>
      </c>
    </row>
    <row spans="1:2" r="7">
      <c t="s" s="4" r="A7">
        <v>482</v>
      </c>
      <c t="s" s="4" r="B7">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84</v>
      </c>
      <c t="s" s="2" r="B1">
        <v>1</v>
      </c>
    </row>
    <row spans="1:2" r="2">
      <c t="s" s="2" r="B2">
        <v>2</v>
      </c>
    </row>
    <row spans="1:2" r="3">
      <c t="s" s="3" r="A3">
        <v>274</v>
      </c>
    </row>
    <row spans="1:2" r="4">
      <c t="s" s="4" r="A4">
        <v>485</v>
      </c>
      <c t="s" s="4" r="B4">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87</v>
      </c>
      <c t="s" s="2" r="B1">
        <v>1</v>
      </c>
    </row>
    <row spans="1:2" r="2">
      <c t="s" s="2" r="B2">
        <v>2</v>
      </c>
    </row>
    <row spans="1:2" r="3">
      <c t="s" s="3" r="A3">
        <v>277</v>
      </c>
    </row>
    <row spans="1:2" r="4">
      <c t="s" s="4" r="A4">
        <v>488</v>
      </c>
      <c t="s" s="4" r="B4">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90</v>
      </c>
      <c t="s" s="2" r="B1">
        <v>1</v>
      </c>
    </row>
    <row spans="1:2" r="2">
      <c t="s" s="2" r="B2">
        <v>2</v>
      </c>
    </row>
    <row spans="1:2" r="3">
      <c t="s" s="3" r="A3">
        <v>279</v>
      </c>
    </row>
    <row spans="1:2" r="4">
      <c t="s" s="4" r="A4">
        <v>491</v>
      </c>
      <c t="s" s="4" r="B4">
        <v>492</v>
      </c>
    </row>
    <row spans="1:2" r="5">
      <c t="s" s="4" r="A5">
        <v>493</v>
      </c>
      <c t="s" s="4" r="B5">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95</v>
      </c>
      <c t="s" s="2" r="B1">
        <v>1</v>
      </c>
    </row>
    <row spans="1:2" r="2">
      <c t="s" s="2" r="B2">
        <v>2</v>
      </c>
    </row>
    <row spans="1:2" r="3">
      <c t="s" s="3" r="A3">
        <v>282</v>
      </c>
    </row>
    <row spans="1:2" r="4">
      <c t="s" s="4" r="A4">
        <v>496</v>
      </c>
      <c t="s" s="4" r="B4">
        <v>497</v>
      </c>
    </row>
    <row spans="1:2" r="5">
      <c t="s" s="4" r="A5">
        <v>498</v>
      </c>
      <c t="s" s="4" r="B5">
        <v>499</v>
      </c>
    </row>
    <row spans="1:2" r="6">
      <c t="s" s="4" r="A6">
        <v>500</v>
      </c>
      <c t="s" s="4" r="B6">
        <v>501</v>
      </c>
    </row>
    <row spans="1:2" r="7">
      <c t="s" s="4" r="A7">
        <v>502</v>
      </c>
      <c t="s" s="4" r="B7">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3</v>
      </c>
    </row>
    <row spans="1:3" r="2">
      <c t="s" s="4" r="A2">
        <v>39</v>
      </c>
    </row>
    <row spans="1:3" r="3">
      <c t="s" s="3" r="A3">
        <v>80</v>
      </c>
    </row>
    <row spans="1:3" r="4">
      <c t="s" s="4" r="A4">
        <v>81</v>
      </c>
      <c t="n" s="7" r="B4">
        <v>35507098</v>
      </c>
    </row>
    <row spans="1:3" r="5">
      <c t="s" s="4" r="A5">
        <v>82</v>
      </c>
      <c t="n" s="6" r="B5">
        <v>593314</v>
      </c>
    </row>
    <row spans="1:3" r="6">
      <c t="s" s="4" r="A6">
        <v>83</v>
      </c>
      <c t="n" s="6" r="B6">
        <v>699925</v>
      </c>
    </row>
    <row spans="1:3" r="7">
      <c t="s" s="4" r="A7">
        <v>84</v>
      </c>
      <c t="n" s="6" r="B7">
        <v>5662812</v>
      </c>
    </row>
    <row spans="1:3" r="8">
      <c t="s" s="4" r="A8">
        <v>85</v>
      </c>
      <c t="n" s="6" r="B8">
        <v>11118</v>
      </c>
    </row>
    <row spans="1:3" r="9">
      <c t="s" s="4" r="A9">
        <v>86</v>
      </c>
      <c t="n" s="6" r="B9">
        <v>1699508</v>
      </c>
    </row>
    <row spans="1:3" r="10">
      <c t="s" s="4" r="A10">
        <v>87</v>
      </c>
      <c t="n" s="6" r="B10">
        <v>594036</v>
      </c>
    </row>
    <row spans="1:3" r="11">
      <c t="s" s="4" r="A11">
        <v>88</v>
      </c>
      <c t="n" s="6" r="B11">
        <v>263837</v>
      </c>
    </row>
    <row spans="1:3" r="12">
      <c t="s" s="4" r="A12">
        <v>89</v>
      </c>
      <c t="n" s="6" r="B12">
        <v>45031648</v>
      </c>
    </row>
    <row spans="1:3" r="13">
      <c t="s" s="4" r="A13">
        <v>90</v>
      </c>
      <c t="n" s="6" r="B13">
        <v>212358</v>
      </c>
    </row>
    <row spans="1:3" r="14">
      <c t="s" s="4" r="A14">
        <v>91</v>
      </c>
      <c t="n" s="6" r="B14">
        <v>472694</v>
      </c>
    </row>
    <row spans="1:3" r="15">
      <c t="s" s="4" r="A15">
        <v>92</v>
      </c>
      <c t="n" s="6" r="B15">
        <v>54054</v>
      </c>
    </row>
    <row spans="1:3" r="16">
      <c t="s" s="4" r="A16">
        <v>93</v>
      </c>
      <c t="n" s="6" r="B16">
        <v>5307556</v>
      </c>
    </row>
    <row spans="1:3" r="17">
      <c t="s" s="4" r="A17">
        <v>94</v>
      </c>
      <c t="n" s="6" r="B17">
        <v>1562373</v>
      </c>
    </row>
    <row spans="1:3" r="18">
      <c t="s" s="4" r="A18">
        <v>95</v>
      </c>
      <c t="n" s="6" r="B18">
        <v>732443</v>
      </c>
    </row>
    <row spans="1:3" r="19">
      <c t="s" s="4" r="A19">
        <v>96</v>
      </c>
      <c t="n" s="6" r="B19">
        <v>645131</v>
      </c>
    </row>
    <row spans="1:3" r="20">
      <c t="s" s="4" r="A20">
        <v>97</v>
      </c>
      <c t="n" s="6" r="B20">
        <v>101600</v>
      </c>
    </row>
    <row spans="1:3" r="21">
      <c t="s" s="4" r="A21">
        <v>98</v>
      </c>
      <c t="n" s="6" r="B21">
        <v>255283</v>
      </c>
    </row>
    <row spans="1:3" r="22">
      <c t="s" s="4" r="A22">
        <v>99</v>
      </c>
      <c t="n" s="6" r="B22">
        <v>0</v>
      </c>
    </row>
    <row spans="1:3" r="23">
      <c t="s" s="3" r="A23">
        <v>100</v>
      </c>
    </row>
    <row spans="1:3" r="24">
      <c t="s" s="4" r="A24">
        <v>101</v>
      </c>
      <c t="n" s="6" r="B24">
        <v>12829188</v>
      </c>
    </row>
    <row spans="1:3" r="25">
      <c t="s" s="4" r="A25">
        <v>102</v>
      </c>
      <c t="n" s="6" r="B25">
        <v>827610</v>
      </c>
    </row>
    <row spans="1:3" r="26">
      <c t="s" s="4" r="A26">
        <v>103</v>
      </c>
      <c t="n" s="6" r="B26">
        <v>68031938</v>
      </c>
    </row>
    <row spans="1:3" r="27">
      <c t="s" s="3" r="A27">
        <v>104</v>
      </c>
    </row>
    <row spans="1:3" r="28">
      <c t="s" s="4" r="A28">
        <v>105</v>
      </c>
      <c t="n" s="6" r="B28">
        <v>29703190</v>
      </c>
    </row>
    <row spans="1:3" r="29">
      <c t="s" s="4" r="A29">
        <v>106</v>
      </c>
      <c t="n" s="6" r="B29">
        <v>651205</v>
      </c>
    </row>
    <row spans="1:3" r="30">
      <c t="s" s="4" r="A30">
        <v>107</v>
      </c>
      <c t="n" s="6" r="B30">
        <v>30354395</v>
      </c>
    </row>
    <row spans="1:3" r="31">
      <c t="s" s="4" r="A31">
        <v>108</v>
      </c>
      <c t="n" s="6" r="B31">
        <v>2131822</v>
      </c>
    </row>
    <row spans="1:3" r="32">
      <c t="s" s="4" r="A32">
        <v>109</v>
      </c>
      <c t="n" s="6" r="B32">
        <v>10719862</v>
      </c>
    </row>
    <row spans="1:3" r="33">
      <c t="s" s="4" r="A33">
        <v>110</v>
      </c>
      <c t="n" s="6" r="B33">
        <v>1069572</v>
      </c>
    </row>
    <row spans="1:3" r="34">
      <c t="s" s="4" r="A34">
        <v>111</v>
      </c>
      <c t="n" s="6" r="B34">
        <v>1230500</v>
      </c>
    </row>
    <row spans="1:3" r="35">
      <c t="s" s="4" r="A35">
        <v>112</v>
      </c>
      <c t="n" s="6" r="B35">
        <v>76584</v>
      </c>
    </row>
    <row spans="1:3" r="36">
      <c t="s" s="4" r="A36">
        <v>113</v>
      </c>
      <c t="n" s="6" r="B36">
        <v>1215180</v>
      </c>
    </row>
    <row spans="1:3" r="37">
      <c t="s" s="4" r="A37">
        <v>114</v>
      </c>
      <c t="n" s="6" r="B37">
        <v>1951563</v>
      </c>
    </row>
    <row spans="1:3" r="38">
      <c t="s" s="4" r="A38">
        <v>115</v>
      </c>
      <c t="n" s="6" r="B38">
        <v>438185</v>
      </c>
    </row>
    <row spans="1:3" r="39">
      <c t="s" s="3" r="A39">
        <v>116</v>
      </c>
    </row>
    <row spans="1:3" r="40">
      <c t="s" s="4" r="A40">
        <v>101</v>
      </c>
      <c t="n" s="6" r="B40">
        <v>12829188</v>
      </c>
    </row>
    <row spans="1:3" r="41">
      <c t="s" s="4" r="A41">
        <v>102</v>
      </c>
      <c t="n" s="6" r="B41">
        <v>827610</v>
      </c>
    </row>
    <row spans="1:3" r="42">
      <c t="s" s="4" r="A42">
        <v>117</v>
      </c>
      <c t="n" s="7" r="B42">
        <v>62844461</v>
      </c>
    </row>
    <row spans="1:3" r="43">
      <c t="s" s="4" r="A43">
        <v>118</v>
      </c>
      <c t="s" s="4" r="B43">
        <v>119</v>
      </c>
    </row>
    <row spans="1:3" r="44">
      <c t="s" s="3" r="A44">
        <v>120</v>
      </c>
    </row>
    <row spans="1:3" r="45">
      <c t="s" s="4" r="A45">
        <v>121</v>
      </c>
      <c t="n" s="7" r="B45">
        <v>2</v>
      </c>
    </row>
    <row spans="1:3" r="46">
      <c t="s" s="4" r="A46">
        <v>122</v>
      </c>
      <c t="n" s="6" r="B46">
        <v>5000</v>
      </c>
    </row>
    <row spans="1:3" r="47">
      <c t="s" s="4" r="A47">
        <v>123</v>
      </c>
      <c t="n" s="6" r="B47">
        <v>6274169</v>
      </c>
    </row>
    <row spans="1:3" r="48">
      <c t="s" s="4" r="A48">
        <v>124</v>
      </c>
      <c t="n" s="6" r="B48">
        <v>154697</v>
      </c>
    </row>
    <row spans="1:3" r="49">
      <c t="s" s="3" r="A49">
        <v>125</v>
      </c>
    </row>
    <row spans="1:3" r="50">
      <c t="s" s="4" r="A50">
        <v>126</v>
      </c>
      <c t="n" s="6" r="B50">
        <v>-1245998</v>
      </c>
    </row>
    <row spans="1:3" r="51">
      <c t="s" s="4" r="A51">
        <v>127</v>
      </c>
      <c t="n" s="6" r="B51">
        <v>-393</v>
      </c>
    </row>
    <row spans="1:3" r="52">
      <c t="s" s="4" r="A52">
        <v>128</v>
      </c>
      <c t="n" s="6" r="B52">
        <v>0</v>
      </c>
    </row>
    <row spans="1:3" r="53">
      <c t="s" s="4" r="A53">
        <v>129</v>
      </c>
      <c t="n" s="6" r="B53">
        <v>5187477</v>
      </c>
    </row>
    <row spans="1:3" r="54">
      <c t="s" s="4" r="A54">
        <v>130</v>
      </c>
      <c t="n" s="7" r="B54">
        <v>68031938</v>
      </c>
    </row>
    <row spans="1:3" r="55">
      <c t="s" s="4" r="A55">
        <v>60</v>
      </c>
    </row>
    <row spans="1:3" r="56">
      <c t="s" s="3" r="A56">
        <v>80</v>
      </c>
    </row>
    <row spans="1:3" r="57">
      <c t="s" s="4" r="A57">
        <v>81</v>
      </c>
      <c t="n" s="7" r="C57">
        <v>36756240</v>
      </c>
    </row>
    <row spans="1:3" r="58">
      <c t="s" s="4" r="A58">
        <v>82</v>
      </c>
      <c t="n" s="6" r="C58">
        <v>435000</v>
      </c>
    </row>
    <row spans="1:3" r="59">
      <c t="s" s="4" r="A59">
        <v>83</v>
      </c>
      <c t="n" s="6" r="C59">
        <v>756790</v>
      </c>
    </row>
    <row spans="1:3" r="60">
      <c t="s" s="4" r="A60">
        <v>84</v>
      </c>
      <c t="n" s="6" r="C60">
        <v>5133780</v>
      </c>
    </row>
    <row spans="1:3" r="61">
      <c t="s" s="4" r="A61">
        <v>85</v>
      </c>
      <c t="n" s="6" r="C61">
        <v>5918</v>
      </c>
    </row>
    <row spans="1:3" r="62">
      <c t="s" s="4" r="A62">
        <v>86</v>
      </c>
      <c t="n" s="6" r="C62">
        <v>1758237</v>
      </c>
    </row>
    <row spans="1:3" r="63">
      <c t="s" s="4" r="A63">
        <v>87</v>
      </c>
      <c t="n" s="6" r="C63">
        <v>491282</v>
      </c>
    </row>
    <row spans="1:3" r="64">
      <c t="s" s="4" r="A64">
        <v>88</v>
      </c>
      <c t="n" s="6" r="C64">
        <v>246717</v>
      </c>
    </row>
    <row spans="1:3" r="65">
      <c t="s" s="4" r="A65">
        <v>89</v>
      </c>
      <c t="n" s="6" r="C65">
        <v>45583964</v>
      </c>
    </row>
    <row spans="1:3" r="66">
      <c t="s" s="4" r="A66">
        <v>90</v>
      </c>
      <c t="n" s="6" r="C66">
        <v>268286</v>
      </c>
    </row>
    <row spans="1:3" r="67">
      <c t="s" s="4" r="A67">
        <v>91</v>
      </c>
      <c t="n" s="6" r="C67">
        <v>474095</v>
      </c>
    </row>
    <row spans="1:3" r="68">
      <c t="s" s="4" r="A68">
        <v>92</v>
      </c>
      <c t="n" s="6" r="C68">
        <v>81137</v>
      </c>
    </row>
    <row spans="1:3" r="69">
      <c t="s" s="4" r="A69">
        <v>93</v>
      </c>
      <c t="n" s="6" r="C69">
        <v>5907662</v>
      </c>
    </row>
    <row spans="1:3" r="70">
      <c t="s" s="4" r="A70">
        <v>94</v>
      </c>
      <c t="n" s="6" r="C70">
        <v>3155046</v>
      </c>
    </row>
    <row spans="1:3" r="71">
      <c t="s" s="4" r="A71">
        <v>95</v>
      </c>
      <c t="n" s="6" r="C71">
        <v>77577</v>
      </c>
    </row>
    <row spans="1:3" r="72">
      <c t="s" s="4" r="A72">
        <v>96</v>
      </c>
      <c t="n" s="6" r="C72">
        <v>0</v>
      </c>
    </row>
    <row spans="1:3" r="73">
      <c t="s" s="4" r="A73">
        <v>97</v>
      </c>
      <c t="n" s="6" r="C73">
        <v>51760</v>
      </c>
    </row>
    <row spans="1:3" r="74">
      <c t="s" s="4" r="A74">
        <v>98</v>
      </c>
      <c t="n" s="6" r="C74">
        <v>398574</v>
      </c>
    </row>
    <row spans="1:3" r="75">
      <c t="s" s="4" r="A75">
        <v>99</v>
      </c>
      <c t="n" s="6" r="C75">
        <v>1648</v>
      </c>
    </row>
    <row spans="1:3" r="76">
      <c t="s" s="3" r="A76">
        <v>100</v>
      </c>
    </row>
    <row spans="1:3" r="77">
      <c t="s" s="4" r="A77">
        <v>101</v>
      </c>
      <c t="n" s="6" r="C77">
        <v>13157429</v>
      </c>
    </row>
    <row spans="1:3" r="78">
      <c t="s" s="4" r="A78">
        <v>102</v>
      </c>
      <c t="n" s="6" r="C78">
        <v>834940</v>
      </c>
    </row>
    <row spans="1:3" r="79">
      <c t="s" s="4" r="A79">
        <v>103</v>
      </c>
      <c t="n" s="6" r="C79">
        <v>69992118</v>
      </c>
    </row>
    <row spans="1:3" r="80">
      <c t="s" s="3" r="A80">
        <v>104</v>
      </c>
    </row>
    <row spans="1:3" r="81">
      <c t="s" s="4" r="A81">
        <v>105</v>
      </c>
      <c t="n" s="6" r="C81">
        <v>29944477</v>
      </c>
    </row>
    <row spans="1:3" r="82">
      <c t="s" s="4" r="A82">
        <v>106</v>
      </c>
      <c t="n" s="6" r="C82">
        <v>1515001</v>
      </c>
    </row>
    <row spans="1:3" r="83">
      <c t="s" s="4" r="A83">
        <v>107</v>
      </c>
      <c t="n" s="6" r="C83">
        <v>31459478</v>
      </c>
    </row>
    <row spans="1:3" r="84">
      <c t="s" s="4" r="A84">
        <v>108</v>
      </c>
      <c t="n" s="6" r="C84">
        <v>1959488</v>
      </c>
    </row>
    <row spans="1:3" r="85">
      <c t="s" s="4" r="A85">
        <v>109</v>
      </c>
      <c t="n" s="6" r="C85">
        <v>10950729</v>
      </c>
    </row>
    <row spans="1:3" r="86">
      <c t="s" s="4" r="A86">
        <v>110</v>
      </c>
      <c t="n" s="6" r="C86">
        <v>1430325</v>
      </c>
    </row>
    <row spans="1:3" r="87">
      <c t="s" s="4" r="A87">
        <v>111</v>
      </c>
      <c t="n" s="6" r="C87">
        <v>1178962</v>
      </c>
    </row>
    <row spans="1:3" r="88">
      <c t="s" s="4" r="A88">
        <v>112</v>
      </c>
      <c t="n" s="6" r="C88">
        <v>0</v>
      </c>
    </row>
    <row spans="1:3" r="89">
      <c t="s" s="4" r="A89">
        <v>113</v>
      </c>
      <c t="n" s="6" r="C89">
        <v>1611864</v>
      </c>
    </row>
    <row spans="1:3" r="90">
      <c t="s" s="4" r="A90">
        <v>114</v>
      </c>
      <c t="n" s="6" r="C90">
        <v>1527752</v>
      </c>
    </row>
    <row spans="1:3" r="91">
      <c t="s" s="4" r="A91">
        <v>115</v>
      </c>
      <c t="n" s="6" r="C91">
        <v>50000</v>
      </c>
    </row>
    <row spans="1:3" r="92">
      <c t="s" s="3" r="A92">
        <v>116</v>
      </c>
    </row>
    <row spans="1:3" r="93">
      <c t="s" s="4" r="A93">
        <v>101</v>
      </c>
      <c t="n" s="6" r="C93">
        <v>13157429</v>
      </c>
    </row>
    <row spans="1:3" r="94">
      <c t="s" s="4" r="A94">
        <v>102</v>
      </c>
      <c t="n" s="6" r="C94">
        <v>834940</v>
      </c>
    </row>
    <row spans="1:3" r="95">
      <c t="s" s="4" r="A95">
        <v>117</v>
      </c>
      <c t="n" s="7" r="C95">
        <v>64160967</v>
      </c>
    </row>
    <row spans="1:3" r="96">
      <c t="s" s="4" r="A96">
        <v>118</v>
      </c>
      <c t="s" s="4" r="C96">
        <v>119</v>
      </c>
    </row>
    <row spans="1:3" r="97">
      <c t="s" s="3" r="A97">
        <v>120</v>
      </c>
    </row>
    <row spans="1:3" r="98">
      <c t="s" s="4" r="A98">
        <v>121</v>
      </c>
      <c t="n" s="7" r="C98">
        <v>2</v>
      </c>
    </row>
    <row spans="1:3" r="99">
      <c t="s" s="4" r="A99">
        <v>122</v>
      </c>
      <c t="n" s="6" r="C99">
        <v>5000</v>
      </c>
    </row>
    <row spans="1:3" r="100">
      <c t="s" s="4" r="A100">
        <v>123</v>
      </c>
      <c t="n" s="6" r="C100">
        <v>1437787</v>
      </c>
    </row>
    <row spans="1:3" r="101">
      <c t="s" s="4" r="A101">
        <v>124</v>
      </c>
      <c t="n" s="6" r="C101">
        <v>2905151</v>
      </c>
    </row>
    <row spans="1:3" r="102">
      <c t="s" s="3" r="A102">
        <v>125</v>
      </c>
    </row>
    <row spans="1:3" r="103">
      <c t="s" s="4" r="A103">
        <v>126</v>
      </c>
      <c t="n" s="6" r="C103">
        <v>1479192</v>
      </c>
    </row>
    <row spans="1:3" r="104">
      <c t="s" s="4" r="A104">
        <v>127</v>
      </c>
      <c t="n" s="6" r="C104">
        <v>4101</v>
      </c>
    </row>
    <row spans="1:3" r="105">
      <c t="s" s="4" r="A105">
        <v>128</v>
      </c>
      <c t="n" s="6" r="C105">
        <v>-82</v>
      </c>
    </row>
    <row spans="1:3" r="106">
      <c t="s" s="4" r="A106">
        <v>129</v>
      </c>
      <c t="n" s="6" r="C106">
        <v>5831151</v>
      </c>
    </row>
    <row spans="1:3" r="107">
      <c t="s" s="4" r="A107">
        <v>130</v>
      </c>
      <c t="n" s="7" r="C107">
        <v>699921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04</v>
      </c>
      <c t="s" s="2" r="B1">
        <v>1</v>
      </c>
    </row>
    <row spans="1:2" r="2">
      <c t="s" s="2" r="B2">
        <v>2</v>
      </c>
    </row>
    <row spans="1:2" r="3">
      <c t="s" s="3" r="A3">
        <v>285</v>
      </c>
    </row>
    <row spans="1:2" r="4">
      <c t="s" s="4" r="A4">
        <v>505</v>
      </c>
      <c t="s" s="4" r="B4">
        <v>506</v>
      </c>
    </row>
    <row spans="1:2" r="5">
      <c t="s" s="4" r="A5">
        <v>507</v>
      </c>
      <c t="s" s="4" r="B5">
        <v>508</v>
      </c>
    </row>
    <row spans="1:2" r="6">
      <c t="s" s="4" r="A6">
        <v>509</v>
      </c>
      <c t="s" s="4" r="B6">
        <v>510</v>
      </c>
    </row>
    <row spans="1:2" r="7">
      <c t="s" s="4" r="A7">
        <v>511</v>
      </c>
      <c t="s" s="4" r="B7">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513</v>
      </c>
      <c t="s" s="2" r="B1">
        <v>1</v>
      </c>
    </row>
    <row spans="1:2" r="2">
      <c t="s" s="2" r="B2">
        <v>2</v>
      </c>
    </row>
    <row spans="1:2" r="3">
      <c t="s" s="3" r="A3">
        <v>288</v>
      </c>
    </row>
    <row spans="1:2" r="4">
      <c t="s" s="4" r="A4">
        <v>514</v>
      </c>
      <c t="s" s="4" r="B4">
        <v>515</v>
      </c>
    </row>
    <row spans="1:2" r="5">
      <c t="s" s="4" r="A5">
        <v>516</v>
      </c>
      <c t="s" s="4" r="B5">
        <v>5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518</v>
      </c>
      <c t="s" s="2" r="B1">
        <v>1</v>
      </c>
    </row>
    <row spans="1:2" r="2">
      <c t="s" s="2" r="B2">
        <v>2</v>
      </c>
    </row>
    <row spans="1:2" r="3">
      <c t="s" s="3" r="A3">
        <v>291</v>
      </c>
    </row>
    <row spans="1:2" r="4">
      <c t="s" s="4" r="A4">
        <v>519</v>
      </c>
      <c t="s" s="4" r="B4">
        <v>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521</v>
      </c>
      <c t="s" s="2" r="B1">
        <v>1</v>
      </c>
    </row>
    <row spans="1:2" r="2">
      <c t="s" s="2" r="B2">
        <v>2</v>
      </c>
    </row>
    <row spans="1:2" r="3">
      <c t="s" s="3" r="A3">
        <v>294</v>
      </c>
    </row>
    <row spans="1:2" r="4">
      <c t="s" s="4" r="A4">
        <v>522</v>
      </c>
      <c t="s" s="4" r="B4">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24</v>
      </c>
      <c t="s" s="2" r="B1">
        <v>31</v>
      </c>
    </row>
    <row spans="1:4" r="2">
      <c t="s" s="2" r="B2">
        <v>2</v>
      </c>
      <c t="s" s="2" r="C2">
        <v>525</v>
      </c>
      <c t="s" s="2" r="D2">
        <v>32</v>
      </c>
    </row>
    <row spans="1:4" r="3">
      <c t="s" s="3" r="A3">
        <v>526</v>
      </c>
    </row>
    <row spans="1:4" r="4">
      <c t="s" s="4" r="A4">
        <v>95</v>
      </c>
      <c t="n" s="7" r="C4">
        <v>735700</v>
      </c>
    </row>
    <row spans="1:4" r="5">
      <c t="s" s="4" r="A5">
        <v>527</v>
      </c>
      <c t="n" s="7" r="B5">
        <v>3300</v>
      </c>
    </row>
    <row spans="1:4" r="6">
      <c t="s" s="4" r="A6">
        <v>39</v>
      </c>
    </row>
    <row spans="1:4" r="7">
      <c t="s" s="3" r="A7">
        <v>526</v>
      </c>
    </row>
    <row spans="1:4" r="8">
      <c t="s" s="4" r="A8">
        <v>95</v>
      </c>
      <c t="n" s="7" r="B8">
        <v>732443</v>
      </c>
      <c t="n" s="7" r="D8">
        <v>735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0"/>
  </cols>
  <sheetData>
    <row spans="1:4" r="1">
      <c t="s" s="1" r="A1">
        <v>528</v>
      </c>
      <c t="s" s="2" r="B1">
        <v>1</v>
      </c>
    </row>
    <row spans="1:4" r="2">
      <c t="s" s="2" r="B2">
        <v>529</v>
      </c>
      <c t="s" s="2" r="C2">
        <v>530</v>
      </c>
      <c t="s" s="2" r="D2">
        <v>531</v>
      </c>
    </row>
    <row spans="1:4" r="3">
      <c t="s" s="3" r="A3">
        <v>532</v>
      </c>
    </row>
    <row spans="1:4" r="4">
      <c t="s" s="4" r="A4">
        <v>533</v>
      </c>
      <c t="n" s="6" r="B4">
        <v>1</v>
      </c>
      <c t="n" s="6" r="D4">
        <v>1</v>
      </c>
    </row>
    <row spans="1:4" r="5">
      <c t="s" s="4" r="A5">
        <v>534</v>
      </c>
      <c t="n" s="6" r="B5">
        <v>3</v>
      </c>
      <c t="n" s="6" r="D5">
        <v>3</v>
      </c>
    </row>
    <row spans="1:4" r="6">
      <c t="s" s="3" r="A6">
        <v>315</v>
      </c>
    </row>
    <row spans="1:4" r="7">
      <c t="s" s="4" r="A7">
        <v>535</v>
      </c>
      <c t="s" s="4" r="C7">
        <v>536</v>
      </c>
    </row>
    <row spans="1:4" r="8">
      <c t="s" s="4" r="A8">
        <v>537</v>
      </c>
      <c t="s" s="4" r="C8">
        <v>538</v>
      </c>
    </row>
    <row spans="1:4" r="9">
      <c t="s" s="4" r="A9">
        <v>39</v>
      </c>
    </row>
    <row spans="1:4" r="10">
      <c t="s" s="3" r="A10">
        <v>90</v>
      </c>
    </row>
    <row spans="1:4" r="11">
      <c t="s" s="4" r="A11">
        <v>539</v>
      </c>
      <c t="n" s="8" r="B11">
        <v>70.3</v>
      </c>
      <c t="n" s="8" r="C11">
        <v>70.3</v>
      </c>
      <c t="n" s="8" r="D11">
        <v>7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0</v>
      </c>
      <c t="s" s="2" r="B1">
        <v>1</v>
      </c>
    </row>
    <row spans="1:3" r="2">
      <c t="s" s="2" r="B2">
        <v>2</v>
      </c>
      <c t="s" s="2" r="C2">
        <v>33</v>
      </c>
    </row>
    <row spans="1:3" r="3">
      <c t="s" s="4" r="A3">
        <v>541</v>
      </c>
    </row>
    <row spans="1:3" r="4">
      <c t="s" s="3" r="A4">
        <v>321</v>
      </c>
    </row>
    <row spans="1:3" r="5">
      <c t="s" s="4" r="A5">
        <v>542</v>
      </c>
      <c t="s" s="4" r="B5">
        <v>543</v>
      </c>
    </row>
    <row spans="1:3" r="6">
      <c t="s" s="4" r="A6">
        <v>544</v>
      </c>
    </row>
    <row spans="1:3" r="7">
      <c t="s" s="3" r="A7">
        <v>321</v>
      </c>
    </row>
    <row spans="1:3" r="8">
      <c t="s" s="4" r="A8">
        <v>542</v>
      </c>
      <c t="s" s="4" r="B8">
        <v>545</v>
      </c>
    </row>
    <row spans="1:3" r="9">
      <c t="s" s="4" r="A9">
        <v>546</v>
      </c>
    </row>
    <row spans="1:3" r="10">
      <c t="s" s="3" r="A10">
        <v>321</v>
      </c>
    </row>
    <row spans="1:3" r="11">
      <c t="s" s="4" r="A11">
        <v>542</v>
      </c>
      <c t="s" s="4" r="B11">
        <v>547</v>
      </c>
    </row>
    <row spans="1:3" r="12">
      <c t="s" s="4" r="A12">
        <v>548</v>
      </c>
    </row>
    <row spans="1:3" r="13">
      <c t="s" s="3" r="A13">
        <v>321</v>
      </c>
    </row>
    <row spans="1:3" r="14">
      <c t="s" s="4" r="A14">
        <v>542</v>
      </c>
      <c t="s" s="4" r="B14">
        <v>549</v>
      </c>
    </row>
    <row spans="1:3" r="15">
      <c t="s" s="4" r="A15">
        <v>39</v>
      </c>
    </row>
    <row spans="1:3" r="16">
      <c t="s" s="3" r="A16">
        <v>321</v>
      </c>
    </row>
    <row spans="1:3" r="17">
      <c t="s" s="4" r="A17">
        <v>550</v>
      </c>
      <c t="n" s="7" r="B17">
        <v>109508</v>
      </c>
    </row>
    <row spans="1:3" r="18">
      <c t="s" s="4" r="A18">
        <v>551</v>
      </c>
      <c t="n" s="6" r="B18">
        <v>-7908</v>
      </c>
    </row>
    <row spans="1:3" r="19">
      <c t="s" s="4" r="A19">
        <v>552</v>
      </c>
      <c t="n" s="6" r="B19">
        <v>101600</v>
      </c>
    </row>
    <row spans="1:3" r="20">
      <c t="s" s="4" r="A20">
        <v>553</v>
      </c>
    </row>
    <row spans="1:3" r="21">
      <c t="s" s="3" r="A21">
        <v>321</v>
      </c>
    </row>
    <row spans="1:3" r="22">
      <c t="s" s="4" r="A22">
        <v>550</v>
      </c>
      <c t="n" s="6" r="B22">
        <v>90617</v>
      </c>
    </row>
    <row spans="1:3" r="23">
      <c t="s" s="4" r="A23">
        <v>554</v>
      </c>
    </row>
    <row spans="1:3" r="24">
      <c t="s" s="3" r="A24">
        <v>321</v>
      </c>
    </row>
    <row spans="1:3" r="25">
      <c t="s" s="4" r="A25">
        <v>550</v>
      </c>
      <c t="n" s="6" r="B25">
        <v>14607</v>
      </c>
    </row>
    <row spans="1:3" r="26">
      <c t="s" s="4" r="A26">
        <v>555</v>
      </c>
    </row>
    <row spans="1:3" r="27">
      <c t="s" s="3" r="A27">
        <v>321</v>
      </c>
    </row>
    <row spans="1:3" r="28">
      <c t="s" s="4" r="A28">
        <v>550</v>
      </c>
      <c t="n" s="7" r="B28">
        <v>4284</v>
      </c>
    </row>
    <row spans="1:3" r="29">
      <c t="s" s="4" r="A29">
        <v>60</v>
      </c>
    </row>
    <row spans="1:3" r="30">
      <c t="s" s="3" r="A30">
        <v>321</v>
      </c>
    </row>
    <row spans="1:3" r="31">
      <c t="s" s="4" r="A31">
        <v>550</v>
      </c>
      <c t="n" s="7" r="C31">
        <v>168448</v>
      </c>
    </row>
    <row spans="1:3" r="32">
      <c t="s" s="4" r="A32">
        <v>551</v>
      </c>
      <c t="n" s="6" r="C32">
        <v>-116688</v>
      </c>
    </row>
    <row spans="1:3" r="33">
      <c t="s" s="4" r="A33">
        <v>552</v>
      </c>
      <c t="n" s="6" r="C33">
        <v>51760</v>
      </c>
    </row>
    <row spans="1:3" r="34">
      <c t="s" s="4" r="A34">
        <v>556</v>
      </c>
    </row>
    <row spans="1:3" r="35">
      <c t="s" s="3" r="A35">
        <v>321</v>
      </c>
    </row>
    <row spans="1:3" r="36">
      <c t="s" s="4" r="A36">
        <v>550</v>
      </c>
      <c t="n" s="6" r="C36">
        <v>75109</v>
      </c>
    </row>
    <row spans="1:3" r="37">
      <c t="s" s="4" r="A37">
        <v>557</v>
      </c>
    </row>
    <row spans="1:3" r="38">
      <c t="s" s="3" r="A38">
        <v>321</v>
      </c>
    </row>
    <row spans="1:3" r="39">
      <c t="s" s="4" r="A39">
        <v>550</v>
      </c>
      <c t="n" s="6" r="C39">
        <v>40568</v>
      </c>
    </row>
    <row spans="1:3" r="40">
      <c t="s" s="4" r="A40">
        <v>558</v>
      </c>
    </row>
    <row spans="1:3" r="41">
      <c t="s" s="3" r="A41">
        <v>321</v>
      </c>
    </row>
    <row spans="1:3" r="42">
      <c t="s" s="4" r="A42">
        <v>550</v>
      </c>
      <c t="n" s="7" r="C42">
        <v>527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59</v>
      </c>
      <c t="s" s="2" r="B1">
        <v>1</v>
      </c>
    </row>
    <row spans="1:3" r="2">
      <c t="s" s="2" r="B2">
        <v>2</v>
      </c>
      <c t="s" s="2" r="C2">
        <v>33</v>
      </c>
    </row>
    <row spans="1:3" r="3">
      <c t="s" s="4" r="A3">
        <v>560</v>
      </c>
    </row>
    <row spans="1:3" r="4">
      <c t="s" s="3" r="A4">
        <v>561</v>
      </c>
    </row>
    <row spans="1:3" r="5">
      <c t="s" s="4" r="A5">
        <v>562</v>
      </c>
      <c t="s" s="4" r="B5">
        <v>563</v>
      </c>
    </row>
    <row spans="1:3" r="6">
      <c t="s" s="4" r="A6">
        <v>564</v>
      </c>
    </row>
    <row spans="1:3" r="7">
      <c t="s" s="3" r="A7">
        <v>561</v>
      </c>
    </row>
    <row spans="1:3" r="8">
      <c t="s" s="4" r="A8">
        <v>562</v>
      </c>
      <c t="s" s="4" r="B8">
        <v>545</v>
      </c>
    </row>
    <row spans="1:3" r="9">
      <c t="s" s="4" r="A9">
        <v>39</v>
      </c>
    </row>
    <row spans="1:3" r="10">
      <c t="s" s="3" r="A10">
        <v>561</v>
      </c>
    </row>
    <row spans="1:3" r="11">
      <c t="s" s="4" r="A11">
        <v>565</v>
      </c>
      <c t="n" s="8" r="B11">
        <v>400.7</v>
      </c>
    </row>
    <row spans="1:3" r="12">
      <c t="s" s="3" r="A12">
        <v>566</v>
      </c>
    </row>
    <row spans="1:3" r="13">
      <c t="n" s="6" r="A13">
        <v>2016</v>
      </c>
      <c t="n" s="9" r="B13">
        <v>534.7</v>
      </c>
    </row>
    <row spans="1:3" r="14">
      <c t="s" s="4" r="A14">
        <v>567</v>
      </c>
      <c t="n" s="9" r="B14">
        <v>1068.1</v>
      </c>
    </row>
    <row spans="1:3" r="15">
      <c t="s" s="4" r="A15">
        <v>568</v>
      </c>
      <c t="n" s="9" r="B15">
        <v>451.2</v>
      </c>
    </row>
    <row spans="1:3" r="16">
      <c t="s" s="4" r="A16">
        <v>569</v>
      </c>
      <c t="n" s="8" r="B16">
        <v>62.3</v>
      </c>
    </row>
    <row spans="1:3" r="17">
      <c t="s" s="4" r="A17">
        <v>60</v>
      </c>
    </row>
    <row spans="1:3" r="18">
      <c t="s" s="3" r="A18">
        <v>561</v>
      </c>
    </row>
    <row spans="1:3" r="19">
      <c t="s" s="4" r="A19">
        <v>565</v>
      </c>
      <c t="n" s="8" r="C19">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t="s" s="1" r="A1">
        <v>570</v>
      </c>
      <c t="s" s="2" r="B1">
        <v>571</v>
      </c>
      <c t="s" s="2" r="C1">
        <v>31</v>
      </c>
      <c t="s" s="2" r="D1">
        <v>1</v>
      </c>
    </row>
    <row spans="1:6" r="2">
      <c t="s" s="2" r="B2">
        <v>2</v>
      </c>
      <c t="s" s="2" r="C2">
        <v>2</v>
      </c>
      <c t="s" s="2" r="D2">
        <v>2</v>
      </c>
      <c t="s" s="2" r="E2">
        <v>525</v>
      </c>
      <c t="s" s="2" r="F2">
        <v>32</v>
      </c>
    </row>
    <row spans="1:6" r="3">
      <c t="s" s="3" r="A3">
        <v>95</v>
      </c>
    </row>
    <row spans="1:6" r="4">
      <c t="s" s="4" r="A4">
        <v>95</v>
      </c>
      <c t="n" s="7" r="E4">
        <v>735700000</v>
      </c>
    </row>
    <row spans="1:6" r="5">
      <c t="s" s="4" r="A5">
        <v>527</v>
      </c>
      <c t="n" s="7" r="C5">
        <v>3300000</v>
      </c>
    </row>
    <row spans="1:6" r="6">
      <c t="s" s="4" r="A6">
        <v>572</v>
      </c>
      <c t="n" s="7" r="D6">
        <v>0</v>
      </c>
    </row>
    <row spans="1:6" r="7">
      <c t="s" s="4" r="A7">
        <v>573</v>
      </c>
    </row>
    <row spans="1:6" r="8">
      <c t="s" s="3" r="A8">
        <v>331</v>
      </c>
    </row>
    <row spans="1:6" r="9">
      <c t="s" s="4" r="A9">
        <v>574</v>
      </c>
      <c t="n" s="7" r="E9">
        <v>69400000</v>
      </c>
    </row>
    <row spans="1:6" r="10">
      <c t="s" s="4" r="A10">
        <v>39</v>
      </c>
    </row>
    <row spans="1:6" r="11">
      <c t="s" s="3" r="A11">
        <v>95</v>
      </c>
    </row>
    <row spans="1:6" r="12">
      <c t="s" s="4" r="A12">
        <v>95</v>
      </c>
      <c t="n" s="7" r="B12">
        <v>732443000</v>
      </c>
      <c t="n" s="6" r="C12">
        <v>732443000</v>
      </c>
      <c t="n" s="7" r="D12">
        <v>732443000</v>
      </c>
      <c t="n" s="7" r="F12">
        <v>735700000</v>
      </c>
    </row>
    <row spans="1:6" r="13">
      <c t="s" s="3" r="A13">
        <v>338</v>
      </c>
    </row>
    <row spans="1:6" r="14">
      <c t="s" s="4" r="A14">
        <v>575</v>
      </c>
      <c t="s" s="4" r="D14">
        <v>576</v>
      </c>
    </row>
    <row spans="1:6" r="15">
      <c t="s" s="4" r="A15">
        <v>577</v>
      </c>
      <c t="s" s="4" r="D15">
        <v>578</v>
      </c>
    </row>
    <row spans="1:6" r="16">
      <c t="s" s="4" r="A16">
        <v>579</v>
      </c>
    </row>
    <row spans="1:6" r="17">
      <c t="s" s="3" r="A17">
        <v>331</v>
      </c>
    </row>
    <row spans="1:6" r="18">
      <c t="s" s="4" r="A18">
        <v>580</v>
      </c>
      <c t="n" s="6" r="B18">
        <v>18500000</v>
      </c>
      <c t="n" s="7" r="C18">
        <v>18500000</v>
      </c>
      <c t="n" s="7" r="D18">
        <v>18500000</v>
      </c>
    </row>
    <row spans="1:6" r="19">
      <c t="s" s="4" r="A19">
        <v>581</v>
      </c>
    </row>
    <row spans="1:6" r="20">
      <c t="s" s="3" r="A20">
        <v>95</v>
      </c>
    </row>
    <row spans="1:6" r="21">
      <c t="s" s="4" r="A21">
        <v>527</v>
      </c>
      <c t="n" s="7" r="B21">
        <v>33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582</v>
      </c>
      <c t="s" s="2" r="B1">
        <v>30</v>
      </c>
      <c t="s" s="2" r="C1">
        <v>31</v>
      </c>
      <c t="s" s="2" r="D1">
        <v>1</v>
      </c>
    </row>
    <row spans="1:5" r="2">
      <c t="s" s="2" r="B2">
        <v>32</v>
      </c>
      <c t="s" s="2" r="C2">
        <v>2</v>
      </c>
      <c t="s" s="2" r="D2">
        <v>33</v>
      </c>
      <c t="s" s="2" r="E2">
        <v>34</v>
      </c>
    </row>
    <row spans="1:5" r="3">
      <c t="s" s="4" r="A3">
        <v>39</v>
      </c>
    </row>
    <row spans="1:5" r="4">
      <c t="s" s="3" r="A4">
        <v>583</v>
      </c>
    </row>
    <row spans="1:5" r="5">
      <c t="s" s="4" r="A5">
        <v>584</v>
      </c>
      <c t="n" s="7" r="C5">
        <v>5307556</v>
      </c>
    </row>
    <row spans="1:5" r="6">
      <c t="s" s="4" r="A6">
        <v>585</v>
      </c>
    </row>
    <row spans="1:5" r="7">
      <c t="s" s="3" r="A7">
        <v>586</v>
      </c>
    </row>
    <row spans="1:5" r="8">
      <c t="s" s="4" r="A8">
        <v>587</v>
      </c>
      <c t="n" s="6" r="C8">
        <v>403009</v>
      </c>
    </row>
    <row spans="1:5" r="9">
      <c t="s" s="4" r="A9">
        <v>588</v>
      </c>
      <c t="n" s="6" r="C9">
        <v>149618</v>
      </c>
    </row>
    <row spans="1:5" r="10">
      <c t="s" s="4" r="A10">
        <v>589</v>
      </c>
      <c t="n" s="6" r="C10">
        <v>253391</v>
      </c>
    </row>
    <row spans="1:5" r="11">
      <c t="s" s="3" r="A11">
        <v>590</v>
      </c>
    </row>
    <row spans="1:5" r="12">
      <c t="s" s="4" r="A12">
        <v>591</v>
      </c>
      <c t="n" s="6" r="C12">
        <v>973175</v>
      </c>
    </row>
    <row spans="1:5" r="13">
      <c t="s" s="4" r="A13">
        <v>592</v>
      </c>
      <c t="n" s="6" r="C13">
        <v>95977</v>
      </c>
    </row>
    <row spans="1:5" r="14">
      <c t="s" s="4" r="A14">
        <v>593</v>
      </c>
      <c t="n" s="6" r="C14">
        <v>1069152</v>
      </c>
    </row>
    <row spans="1:5" r="15">
      <c t="s" s="3" r="A15">
        <v>594</v>
      </c>
    </row>
    <row spans="1:5" r="16">
      <c t="s" s="4" r="A16">
        <v>591</v>
      </c>
      <c t="n" s="6" r="C16">
        <v>939824</v>
      </c>
    </row>
    <row spans="1:5" r="17">
      <c t="s" s="4" r="A17">
        <v>592</v>
      </c>
      <c t="n" s="6" r="C17">
        <v>111222</v>
      </c>
    </row>
    <row spans="1:5" r="18">
      <c t="s" s="4" r="A18">
        <v>595</v>
      </c>
      <c t="n" s="6" r="C18">
        <v>1051046</v>
      </c>
    </row>
    <row spans="1:5" r="19">
      <c t="s" s="3" r="A19">
        <v>583</v>
      </c>
    </row>
    <row spans="1:5" r="20">
      <c t="s" s="4" r="A20">
        <v>596</v>
      </c>
      <c t="n" s="7" r="B20">
        <v>253391</v>
      </c>
      <c t="n" s="6" r="C20">
        <v>271497</v>
      </c>
    </row>
    <row spans="1:5" r="21">
      <c t="s" s="4" r="A21">
        <v>584</v>
      </c>
      <c t="n" s="6" r="B21">
        <v>149618</v>
      </c>
      <c t="n" s="6" r="C21">
        <v>112537</v>
      </c>
    </row>
    <row spans="1:5" r="22">
      <c t="s" s="4" r="A22">
        <v>597</v>
      </c>
      <c t="n" s="6" r="B22">
        <v>403009</v>
      </c>
      <c t="n" s="6" r="C22">
        <v>384034</v>
      </c>
    </row>
    <row spans="1:5" r="23">
      <c t="s" s="4" r="A23">
        <v>60</v>
      </c>
    </row>
    <row spans="1:5" r="24">
      <c t="s" s="3" r="A24">
        <v>586</v>
      </c>
    </row>
    <row spans="1:5" r="25">
      <c t="s" s="4" r="A25">
        <v>588</v>
      </c>
      <c t="n" s="6" r="B25">
        <v>5907662</v>
      </c>
    </row>
    <row spans="1:5" r="26">
      <c t="s" s="3" r="A26">
        <v>583</v>
      </c>
    </row>
    <row spans="1:5" r="27">
      <c t="s" s="4" r="A27">
        <v>584</v>
      </c>
      <c t="n" s="7" r="D27">
        <v>5907662</v>
      </c>
    </row>
    <row spans="1:5" r="28">
      <c t="s" s="4" r="A28">
        <v>598</v>
      </c>
    </row>
    <row spans="1:5" r="29">
      <c t="s" s="3" r="A29">
        <v>586</v>
      </c>
    </row>
    <row spans="1:5" r="30">
      <c t="s" s="4" r="A30">
        <v>587</v>
      </c>
      <c t="n" s="6" r="B30">
        <v>419401</v>
      </c>
      <c t="n" s="6" r="C30">
        <v>403009</v>
      </c>
      <c t="n" s="6" r="D30">
        <v>334450</v>
      </c>
      <c t="n" s="7" r="E30">
        <v>326633</v>
      </c>
    </row>
    <row spans="1:5" r="31">
      <c t="s" s="4" r="A31">
        <v>588</v>
      </c>
      <c t="n" s="6" r="B31">
        <v>163671</v>
      </c>
      <c t="n" s="6" r="C31">
        <v>149618</v>
      </c>
      <c t="n" s="6" r="D31">
        <v>117502</v>
      </c>
      <c t="n" s="6" r="E31">
        <v>155341</v>
      </c>
    </row>
    <row spans="1:5" r="32">
      <c t="s" s="4" r="A32">
        <v>589</v>
      </c>
      <c t="n" s="6" r="B32">
        <v>255730</v>
      </c>
      <c t="n" s="7" r="C32">
        <v>253391</v>
      </c>
      <c t="n" s="6" r="D32">
        <v>216948</v>
      </c>
      <c t="n" s="6" r="E32">
        <v>171292</v>
      </c>
    </row>
    <row spans="1:5" r="33">
      <c t="s" s="3" r="A33">
        <v>590</v>
      </c>
    </row>
    <row spans="1:5" r="34">
      <c t="s" s="4" r="A34">
        <v>591</v>
      </c>
      <c t="n" s="6" r="B34">
        <v>97573</v>
      </c>
      <c t="n" s="6" r="D34">
        <v>1075005</v>
      </c>
      <c t="n" s="6" r="E34">
        <v>698028</v>
      </c>
    </row>
    <row spans="1:5" r="35">
      <c t="s" s="4" r="A35">
        <v>592</v>
      </c>
      <c t="n" s="6" r="B35">
        <v>9360</v>
      </c>
      <c t="n" s="6" r="D35">
        <v>102936</v>
      </c>
      <c t="n" s="6" r="E35">
        <v>68396</v>
      </c>
    </row>
    <row spans="1:5" r="36">
      <c t="s" s="4" r="A36">
        <v>593</v>
      </c>
      <c t="n" s="6" r="B36">
        <v>106933</v>
      </c>
      <c t="n" s="6" r="D36">
        <v>1177941</v>
      </c>
      <c t="n" s="6" r="E36">
        <v>766424</v>
      </c>
    </row>
    <row spans="1:5" r="37">
      <c t="s" s="3" r="A37">
        <v>594</v>
      </c>
    </row>
    <row spans="1:5" r="38">
      <c t="s" s="4" r="A38">
        <v>591</v>
      </c>
      <c t="n" s="6" r="B38">
        <v>98281</v>
      </c>
      <c t="n" s="6" r="D38">
        <v>1017193</v>
      </c>
      <c t="n" s="6" r="E38">
        <v>682877</v>
      </c>
    </row>
    <row spans="1:5" r="39">
      <c t="s" s="4" r="A39">
        <v>592</v>
      </c>
      <c t="n" s="6" r="B39">
        <v>10991</v>
      </c>
      <c t="n" s="6" r="D39">
        <v>121966</v>
      </c>
      <c t="n" s="6" r="E39">
        <v>85146</v>
      </c>
    </row>
    <row spans="1:5" r="40">
      <c t="s" s="4" r="A40">
        <v>595</v>
      </c>
      <c t="n" s="6" r="B40">
        <v>109272</v>
      </c>
      <c t="n" s="6" r="D40">
        <v>1139159</v>
      </c>
      <c t="n" s="6" r="E40">
        <v>768023</v>
      </c>
    </row>
    <row spans="1:5" r="41">
      <c t="s" s="3" r="A41">
        <v>583</v>
      </c>
    </row>
    <row spans="1:5" r="42">
      <c t="s" s="4" r="A42">
        <v>599</v>
      </c>
      <c t="n" s="6" r="B42">
        <v>0</v>
      </c>
      <c t="n" s="6" r="D42">
        <v>0</v>
      </c>
      <c t="n" s="6" r="E42">
        <v>47255</v>
      </c>
    </row>
    <row spans="1:5" r="43">
      <c t="s" s="4" r="A43">
        <v>596</v>
      </c>
      <c t="n" s="6" r="B43">
        <v>253391</v>
      </c>
      <c t="n" s="6" r="D43">
        <v>255730</v>
      </c>
      <c t="n" s="6" r="E43">
        <v>216948</v>
      </c>
    </row>
    <row spans="1:5" r="44">
      <c t="s" s="4" r="A44">
        <v>584</v>
      </c>
      <c t="n" s="6" r="B44">
        <v>149618</v>
      </c>
      <c t="n" s="6" r="D44">
        <v>163671</v>
      </c>
      <c t="n" s="6" r="E44">
        <v>117502</v>
      </c>
    </row>
    <row spans="1:5" r="45">
      <c t="s" s="4" r="A45">
        <v>597</v>
      </c>
      <c t="n" s="7" r="B45">
        <v>403009</v>
      </c>
      <c t="n" s="7" r="D45">
        <v>419401</v>
      </c>
      <c t="n" s="7" r="E45">
        <v>33445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v>
      </c>
      <c t="s" s="2" r="B1">
        <v>2</v>
      </c>
      <c t="s" s="2" r="C1">
        <v>33</v>
      </c>
    </row>
    <row spans="1:3" r="2">
      <c t="s" s="4" r="A2">
        <v>39</v>
      </c>
    </row>
    <row spans="1:3" r="3">
      <c t="s" s="4" r="A3">
        <v>132</v>
      </c>
      <c t="n" s="7" r="B3">
        <v>38389859</v>
      </c>
    </row>
    <row spans="1:3" r="4">
      <c t="s" s="4" r="A4">
        <v>133</v>
      </c>
      <c t="n" s="6" r="B4">
        <v>515000</v>
      </c>
    </row>
    <row spans="1:3" r="5">
      <c t="s" s="4" r="A5">
        <v>134</v>
      </c>
      <c t="n" s="6" r="B5">
        <v>693147</v>
      </c>
    </row>
    <row spans="1:3" r="6">
      <c t="s" s="4" r="A6">
        <v>135</v>
      </c>
      <c t="n" s="6" r="B6">
        <v>359181</v>
      </c>
    </row>
    <row spans="1:3" r="7">
      <c t="s" s="4" r="A7">
        <v>136</v>
      </c>
      <c t="n" s="6" r="B7">
        <v>133</v>
      </c>
    </row>
    <row spans="1:3" r="8">
      <c t="s" s="4" r="A8">
        <v>137</v>
      </c>
      <c t="n" s="6" r="B8">
        <v>37869</v>
      </c>
    </row>
    <row spans="1:3" r="9">
      <c t="s" s="4" r="A9">
        <v>138</v>
      </c>
      <c t="n" s="7" r="B9">
        <v>7908</v>
      </c>
    </row>
    <row spans="1:3" r="10">
      <c t="s" s="4" r="A10">
        <v>139</v>
      </c>
      <c t="n" s="7" r="B10">
        <v>1</v>
      </c>
    </row>
    <row spans="1:3" r="11">
      <c t="s" s="4" r="A11">
        <v>140</v>
      </c>
      <c t="n" s="6" r="B11">
        <v>2000</v>
      </c>
    </row>
    <row spans="1:3" r="12">
      <c t="s" s="4" r="A12">
        <v>141</v>
      </c>
      <c t="n" s="7" r="B12">
        <v>2000</v>
      </c>
    </row>
    <row spans="1:3" r="13">
      <c t="s" s="4" r="A13">
        <v>142</v>
      </c>
      <c t="n" s="7" r="B13">
        <v>1</v>
      </c>
    </row>
    <row spans="1:3" r="14">
      <c t="s" s="4" r="A14">
        <v>143</v>
      </c>
      <c t="n" s="6" r="B14">
        <v>5000000</v>
      </c>
    </row>
    <row spans="1:3" r="15">
      <c t="s" s="4" r="A15">
        <v>144</v>
      </c>
      <c t="n" s="6" r="B15">
        <v>5000000</v>
      </c>
    </row>
    <row spans="1:3" r="16">
      <c t="s" s="4" r="A16">
        <v>145</v>
      </c>
      <c t="n" s="7" r="B16">
        <v>-670922</v>
      </c>
    </row>
    <row spans="1:3" r="17">
      <c t="s" s="4" r="A17">
        <v>146</v>
      </c>
      <c t="n" s="6" r="B17">
        <v>-212</v>
      </c>
    </row>
    <row spans="1:3" r="18">
      <c t="s" s="4" r="A18">
        <v>147</v>
      </c>
      <c t="n" s="7" r="B18">
        <v>0</v>
      </c>
    </row>
    <row spans="1:3" r="19">
      <c t="s" s="4" r="A19">
        <v>60</v>
      </c>
    </row>
    <row spans="1:3" r="20">
      <c t="s" s="4" r="A20">
        <v>132</v>
      </c>
      <c t="n" s="7" r="C20">
        <v>33716848</v>
      </c>
    </row>
    <row spans="1:3" r="21">
      <c t="s" s="4" r="A21">
        <v>133</v>
      </c>
      <c t="n" s="6" r="C21">
        <v>485422</v>
      </c>
    </row>
    <row spans="1:3" r="22">
      <c t="s" s="4" r="A22">
        <v>134</v>
      </c>
      <c t="n" s="6" r="C22">
        <v>735297</v>
      </c>
    </row>
    <row spans="1:3" r="23">
      <c t="s" s="4" r="A23">
        <v>135</v>
      </c>
      <c t="n" s="6" r="C23">
        <v>455250</v>
      </c>
    </row>
    <row spans="1:3" r="24">
      <c t="s" s="4" r="A24">
        <v>136</v>
      </c>
      <c t="n" s="6" r="C24">
        <v>246</v>
      </c>
    </row>
    <row spans="1:3" r="25">
      <c t="s" s="4" r="A25">
        <v>137</v>
      </c>
      <c t="n" s="6" r="C25">
        <v>0</v>
      </c>
    </row>
    <row spans="1:3" r="26">
      <c t="s" s="4" r="A26">
        <v>138</v>
      </c>
      <c t="n" s="7" r="C26">
        <v>116688</v>
      </c>
    </row>
    <row spans="1:3" r="27">
      <c t="s" s="4" r="A27">
        <v>139</v>
      </c>
      <c t="n" s="7" r="C27">
        <v>1</v>
      </c>
    </row>
    <row spans="1:3" r="28">
      <c t="s" s="4" r="A28">
        <v>140</v>
      </c>
      <c t="n" s="6" r="C28">
        <v>2000</v>
      </c>
    </row>
    <row spans="1:3" r="29">
      <c t="s" s="4" r="A29">
        <v>141</v>
      </c>
      <c t="n" s="7" r="C29">
        <v>2000</v>
      </c>
    </row>
    <row spans="1:3" r="30">
      <c t="s" s="4" r="A30">
        <v>142</v>
      </c>
      <c t="n" s="7" r="C30">
        <v>1</v>
      </c>
    </row>
    <row spans="1:3" r="31">
      <c t="s" s="4" r="A31">
        <v>143</v>
      </c>
      <c t="n" s="6" r="C31">
        <v>5000000</v>
      </c>
    </row>
    <row spans="1:3" r="32">
      <c t="s" s="4" r="A32">
        <v>144</v>
      </c>
      <c t="n" s="6" r="C32">
        <v>5000000</v>
      </c>
    </row>
    <row spans="1:3" r="33">
      <c t="s" s="4" r="A33">
        <v>145</v>
      </c>
      <c t="n" s="7" r="C33">
        <v>796488</v>
      </c>
    </row>
    <row spans="1:3" r="34">
      <c t="s" s="4" r="A34">
        <v>146</v>
      </c>
      <c t="n" s="6" r="C34">
        <v>2208</v>
      </c>
    </row>
    <row spans="1:3" r="35">
      <c t="s" s="4" r="A35">
        <v>147</v>
      </c>
      <c t="n" s="7" r="C35">
        <v>-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0</v>
      </c>
      <c t="s" s="2" r="B1">
        <v>1</v>
      </c>
    </row>
    <row spans="1:3" r="2">
      <c t="s" s="2" r="B2">
        <v>2</v>
      </c>
      <c t="s" s="2" r="C2">
        <v>32</v>
      </c>
    </row>
    <row spans="1:3" r="3">
      <c t="s" s="3" r="A3">
        <v>601</v>
      </c>
    </row>
    <row spans="1:3" r="4">
      <c t="s" s="4" r="A4">
        <v>602</v>
      </c>
      <c t="s" s="4" r="B4">
        <v>536</v>
      </c>
    </row>
    <row spans="1:3" r="5">
      <c t="s" s="4" r="A5">
        <v>603</v>
      </c>
      <c t="s" s="4" r="B5">
        <v>604</v>
      </c>
    </row>
    <row spans="1:3" r="6">
      <c t="s" s="4" r="A6">
        <v>605</v>
      </c>
      <c t="n" s="7" r="B6">
        <v>0</v>
      </c>
    </row>
    <row spans="1:3" r="7">
      <c t="s" s="4" r="A7">
        <v>560</v>
      </c>
    </row>
    <row spans="1:3" r="8">
      <c t="s" s="3" r="A8">
        <v>601</v>
      </c>
    </row>
    <row spans="1:3" r="9">
      <c t="s" s="4" r="A9">
        <v>606</v>
      </c>
      <c t="s" s="4" r="B9">
        <v>607</v>
      </c>
    </row>
    <row spans="1:3" r="10">
      <c t="s" s="4" r="A10">
        <v>564</v>
      </c>
    </row>
    <row spans="1:3" r="11">
      <c t="s" s="3" r="A11">
        <v>601</v>
      </c>
    </row>
    <row spans="1:3" r="12">
      <c t="s" s="4" r="A12">
        <v>606</v>
      </c>
      <c t="s" s="4" r="B12">
        <v>608</v>
      </c>
    </row>
    <row spans="1:3" r="13">
      <c t="s" s="4" r="A13">
        <v>609</v>
      </c>
    </row>
    <row spans="1:3" r="14">
      <c t="s" s="3" r="A14">
        <v>601</v>
      </c>
    </row>
    <row spans="1:3" r="15">
      <c t="s" s="4" r="A15">
        <v>610</v>
      </c>
      <c t="n" s="7" r="B15">
        <v>29931000</v>
      </c>
      <c t="n" s="7" r="C15">
        <v>23893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11</v>
      </c>
      <c t="s" s="2" r="B1">
        <v>612</v>
      </c>
    </row>
    <row spans="1:2" r="2">
      <c t="s" s="3" r="A2">
        <v>613</v>
      </c>
    </row>
    <row spans="1:2" r="3">
      <c t="s" s="4" r="A3">
        <v>614</v>
      </c>
      <c t="n" s="7" r="B3">
        <v>3100000</v>
      </c>
    </row>
    <row spans="1:2" r="4">
      <c t="s" s="4" r="A4">
        <v>615</v>
      </c>
    </row>
    <row spans="1:2" r="5">
      <c t="s" s="3" r="A5">
        <v>613</v>
      </c>
    </row>
    <row spans="1:2" r="6">
      <c t="s" s="4" r="A6">
        <v>616</v>
      </c>
      <c t="s" s="4" r="B6">
        <v>617</v>
      </c>
    </row>
    <row spans="1:2" r="7">
      <c t="s" s="4" r="A7">
        <v>618</v>
      </c>
      <c t="n" s="7" r="B7">
        <v>2188000000</v>
      </c>
    </row>
    <row spans="1:2" r="8">
      <c t="s" s="4" r="A8">
        <v>619</v>
      </c>
    </row>
    <row spans="1:2" r="9">
      <c t="s" s="3" r="A9">
        <v>613</v>
      </c>
    </row>
    <row spans="1:2" r="10">
      <c t="s" s="4" r="A10">
        <v>620</v>
      </c>
      <c t="n" s="6" r="B10">
        <v>300000000</v>
      </c>
    </row>
    <row spans="1:2" r="11">
      <c t="s" s="4" r="A11">
        <v>621</v>
      </c>
    </row>
    <row spans="1:2" r="12">
      <c t="s" s="3" r="A12">
        <v>613</v>
      </c>
    </row>
    <row spans="1:2" r="13">
      <c t="s" s="4" r="A13">
        <v>622</v>
      </c>
      <c t="n" s="6" r="B13">
        <v>800000000</v>
      </c>
    </row>
    <row spans="1:2" r="14">
      <c t="s" s="4" r="A14">
        <v>623</v>
      </c>
    </row>
    <row spans="1:2" r="15">
      <c t="s" s="3" r="A15">
        <v>613</v>
      </c>
    </row>
    <row spans="1:2" r="16">
      <c t="s" s="4" r="A16">
        <v>624</v>
      </c>
      <c t="n" s="6" r="B16">
        <v>2188000000</v>
      </c>
    </row>
    <row spans="1:2" r="17">
      <c t="s" s="4" r="A17">
        <v>625</v>
      </c>
    </row>
    <row spans="1:2" r="18">
      <c t="s" s="3" r="A18">
        <v>613</v>
      </c>
    </row>
    <row spans="1:2" r="19">
      <c t="s" s="4" r="A19">
        <v>624</v>
      </c>
      <c t="n" s="7" r="B19">
        <v>2188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626</v>
      </c>
      <c t="s" s="2" r="B1">
        <v>525</v>
      </c>
      <c t="s" s="2" r="C1">
        <v>2</v>
      </c>
      <c t="s" s="2" r="D1">
        <v>32</v>
      </c>
    </row>
    <row spans="1:4" r="2">
      <c t="s" s="3" r="A2">
        <v>627</v>
      </c>
    </row>
    <row spans="1:4" r="3">
      <c t="s" s="4" r="A3">
        <v>628</v>
      </c>
      <c t="n" s="7" r="B3">
        <v>70</v>
      </c>
    </row>
    <row spans="1:4" r="4">
      <c t="s" s="4" r="A4">
        <v>95</v>
      </c>
      <c t="n" s="7" r="B4">
        <v>735700000</v>
      </c>
    </row>
    <row spans="1:4" r="5">
      <c t="s" s="4" r="A5">
        <v>527</v>
      </c>
      <c t="n" s="7" r="C5">
        <v>3300000</v>
      </c>
    </row>
    <row spans="1:4" r="6">
      <c t="s" s="4" r="A6">
        <v>629</v>
      </c>
    </row>
    <row spans="1:4" r="7">
      <c t="s" s="3" r="A7">
        <v>627</v>
      </c>
    </row>
    <row spans="1:4" r="8">
      <c t="s" s="4" r="A8">
        <v>628</v>
      </c>
      <c t="n" s="7" r="B8">
        <v>70</v>
      </c>
    </row>
    <row spans="1:4" r="9">
      <c t="s" s="4" r="A9">
        <v>630</v>
      </c>
      <c t="n" s="7" r="B9">
        <v>5600000000</v>
      </c>
    </row>
    <row spans="1:4" r="10">
      <c t="s" s="4" r="A10">
        <v>95</v>
      </c>
      <c t="n" s="7" r="B10">
        <v>735712000</v>
      </c>
    </row>
    <row spans="1:4" r="11">
      <c t="s" s="4" r="A11">
        <v>527</v>
      </c>
      <c t="n" s="6" r="C11">
        <v>3300000</v>
      </c>
    </row>
    <row spans="1:4" r="12">
      <c t="s" s="4" r="A12">
        <v>39</v>
      </c>
    </row>
    <row spans="1:4" r="13">
      <c t="s" s="3" r="A13">
        <v>627</v>
      </c>
    </row>
    <row spans="1:4" r="14">
      <c t="s" s="4" r="A14">
        <v>95</v>
      </c>
      <c t="n" s="6" r="C14">
        <v>732443000</v>
      </c>
      <c t="n" s="7" r="D14">
        <v>735700000</v>
      </c>
    </row>
    <row spans="1:4" r="15">
      <c t="s" s="4" r="A15">
        <v>631</v>
      </c>
    </row>
    <row spans="1:4" r="16">
      <c t="s" s="3" r="A16">
        <v>627</v>
      </c>
    </row>
    <row spans="1:4" r="17">
      <c t="s" s="4" r="A17">
        <v>95</v>
      </c>
      <c t="n" s="6" r="C17">
        <v>732400000</v>
      </c>
    </row>
    <row spans="1:4" r="18">
      <c t="s" s="4" r="A18">
        <v>632</v>
      </c>
      <c t="n" s="7" r="C18">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43"/>
    <col customWidth="1" max="2" min="2" width="21"/>
  </cols>
  <sheetData>
    <row spans="1:2" r="1">
      <c t="s" s="1" r="A1">
        <v>633</v>
      </c>
      <c t="s" s="2" r="B1">
        <v>634</v>
      </c>
    </row>
    <row spans="1:2" r="2">
      <c t="s" s="3" r="A2">
        <v>80</v>
      </c>
    </row>
    <row spans="1:2" r="3">
      <c t="s" s="4" r="A3">
        <v>95</v>
      </c>
      <c t="n" s="7" r="B3">
        <v>735700</v>
      </c>
    </row>
    <row spans="1:2" r="4">
      <c t="s" s="4" r="A4">
        <v>635</v>
      </c>
    </row>
    <row spans="1:2" r="5">
      <c t="s" s="3" r="A5">
        <v>80</v>
      </c>
    </row>
    <row spans="1:2" r="6">
      <c t="s" s="4" r="A6">
        <v>636</v>
      </c>
      <c t="n" s="6" r="B6">
        <v>38342948</v>
      </c>
    </row>
    <row spans="1:2" r="7">
      <c t="s" s="4" r="A7">
        <v>637</v>
      </c>
      <c t="n" s="6" r="B7">
        <v>699081</v>
      </c>
    </row>
    <row spans="1:2" r="8">
      <c t="s" s="4" r="A8">
        <v>638</v>
      </c>
      <c t="n" s="6" r="B8">
        <v>5580229</v>
      </c>
    </row>
    <row spans="1:2" r="9">
      <c t="s" s="4" r="A9">
        <v>639</v>
      </c>
      <c t="n" s="6" r="B9">
        <v>7456</v>
      </c>
    </row>
    <row spans="1:2" r="10">
      <c t="s" s="4" r="A10">
        <v>86</v>
      </c>
      <c t="n" s="6" r="B10">
        <v>1751872</v>
      </c>
    </row>
    <row spans="1:2" r="11">
      <c t="s" s="4" r="A11">
        <v>87</v>
      </c>
      <c t="n" s="6" r="B11">
        <v>657346</v>
      </c>
    </row>
    <row spans="1:2" r="12">
      <c t="s" s="4" r="A12">
        <v>88</v>
      </c>
      <c t="n" s="6" r="B12">
        <v>311236</v>
      </c>
    </row>
    <row spans="1:2" r="13">
      <c t="s" s="4" r="A13">
        <v>89</v>
      </c>
      <c t="n" s="6" r="B13">
        <v>47350168</v>
      </c>
    </row>
    <row spans="1:2" r="14">
      <c t="s" s="4" r="A14">
        <v>90</v>
      </c>
      <c t="n" s="6" r="B14">
        <v>378903</v>
      </c>
    </row>
    <row spans="1:2" r="15">
      <c t="s" s="4" r="A15">
        <v>91</v>
      </c>
      <c t="n" s="6" r="B15">
        <v>483691</v>
      </c>
    </row>
    <row spans="1:2" r="16">
      <c t="s" s="4" r="A16">
        <v>92</v>
      </c>
      <c t="n" s="6" r="B16">
        <v>104260</v>
      </c>
    </row>
    <row spans="1:2" r="17">
      <c t="s" s="4" r="A17">
        <v>93</v>
      </c>
      <c t="n" s="6" r="B17">
        <v>5538637</v>
      </c>
    </row>
    <row spans="1:2" r="18">
      <c t="s" s="4" r="A18">
        <v>640</v>
      </c>
      <c t="n" s="6" r="B18">
        <v>1278064</v>
      </c>
    </row>
    <row spans="1:2" r="19">
      <c t="s" s="4" r="A19">
        <v>95</v>
      </c>
      <c t="n" s="6" r="B19">
        <v>735712</v>
      </c>
    </row>
    <row spans="1:2" r="20">
      <c t="s" s="4" r="A20">
        <v>641</v>
      </c>
      <c t="n" s="6" r="B20">
        <v>683000</v>
      </c>
    </row>
    <row spans="1:2" r="21">
      <c t="s" s="4" r="A21">
        <v>642</v>
      </c>
      <c t="n" s="6" r="B21">
        <v>102736</v>
      </c>
    </row>
    <row spans="1:2" r="22">
      <c t="s" s="4" r="A22">
        <v>98</v>
      </c>
      <c t="n" s="6" r="B22">
        <v>224555</v>
      </c>
    </row>
    <row spans="1:2" r="23">
      <c t="s" s="4" r="A23">
        <v>99</v>
      </c>
      <c t="n" s="6" r="B23">
        <v>50117</v>
      </c>
    </row>
    <row spans="1:2" r="24">
      <c t="s" s="3" r="A24">
        <v>100</v>
      </c>
    </row>
    <row spans="1:2" r="25">
      <c t="s" s="4" r="A25">
        <v>101</v>
      </c>
      <c t="n" s="6" r="B25">
        <v>12970587</v>
      </c>
    </row>
    <row spans="1:2" r="26">
      <c t="s" s="4" r="A26">
        <v>102</v>
      </c>
      <c t="n" s="6" r="B26">
        <v>819188</v>
      </c>
    </row>
    <row spans="1:2" r="27">
      <c t="s" s="4" r="A27">
        <v>103</v>
      </c>
      <c t="n" s="6" r="B27">
        <v>70719618</v>
      </c>
    </row>
    <row spans="1:2" r="28">
      <c t="s" s="3" r="A28">
        <v>104</v>
      </c>
    </row>
    <row spans="1:2" r="29">
      <c t="s" s="4" r="A29">
        <v>643</v>
      </c>
      <c t="n" s="6" r="B29">
        <v>30195397</v>
      </c>
    </row>
    <row spans="1:2" r="30">
      <c t="s" s="4" r="A30">
        <v>106</v>
      </c>
      <c t="n" s="6" r="B30">
        <v>622278</v>
      </c>
    </row>
    <row spans="1:2" r="31">
      <c t="s" s="4" r="A31">
        <v>107</v>
      </c>
      <c t="n" s="6" r="B31">
        <v>30817675</v>
      </c>
    </row>
    <row spans="1:2" r="32">
      <c t="s" s="4" r="A32">
        <v>108</v>
      </c>
      <c t="n" s="6" r="B32">
        <v>1932277</v>
      </c>
    </row>
    <row spans="1:2" r="33">
      <c t="s" s="4" r="A33">
        <v>109</v>
      </c>
      <c t="n" s="6" r="B33">
        <v>10941661</v>
      </c>
    </row>
    <row spans="1:2" r="34">
      <c t="s" s="4" r="A34">
        <v>644</v>
      </c>
      <c t="n" s="6" r="B34">
        <v>1388083</v>
      </c>
    </row>
    <row spans="1:2" r="35">
      <c t="s" s="4" r="A35">
        <v>111</v>
      </c>
      <c t="n" s="6" r="B35">
        <v>1533666</v>
      </c>
    </row>
    <row spans="1:2" r="36">
      <c t="s" s="4" r="A36">
        <v>113</v>
      </c>
      <c t="n" s="6" r="B36">
        <v>1861632</v>
      </c>
    </row>
    <row spans="1:2" r="37">
      <c t="s" s="4" r="A37">
        <v>114</v>
      </c>
      <c t="n" s="6" r="B37">
        <v>1895636</v>
      </c>
    </row>
    <row spans="1:2" r="38">
      <c t="s" s="4" r="A38">
        <v>115</v>
      </c>
      <c t="n" s="6" r="B38">
        <v>50000</v>
      </c>
    </row>
    <row spans="1:2" r="39">
      <c t="s" s="3" r="A39">
        <v>116</v>
      </c>
    </row>
    <row spans="1:2" r="40">
      <c t="s" s="4" r="A40">
        <v>101</v>
      </c>
      <c t="n" s="6" r="B40">
        <v>12970587</v>
      </c>
    </row>
    <row spans="1:2" r="41">
      <c t="s" s="4" r="A41">
        <v>102</v>
      </c>
      <c t="n" s="6" r="B41">
        <v>819188</v>
      </c>
    </row>
    <row spans="1:2" r="42">
      <c t="s" s="4" r="A42">
        <v>117</v>
      </c>
      <c t="n" s="6" r="B42">
        <v>64210405</v>
      </c>
    </row>
    <row spans="1:2" r="43">
      <c t="s" s="4" r="A43">
        <v>645</v>
      </c>
      <c t="n" s="7" r="B43">
        <v>65092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4"/>
    <col customWidth="1" max="2" min="2" width="21"/>
  </cols>
  <sheetData>
    <row spans="1:2" r="1">
      <c t="s" s="1" r="A1">
        <v>646</v>
      </c>
      <c t="s" s="2" r="B1">
        <v>634</v>
      </c>
    </row>
    <row spans="1:2" r="2">
      <c t="s" s="3" r="A2">
        <v>627</v>
      </c>
    </row>
    <row spans="1:2" r="3">
      <c t="s" s="4" r="A3">
        <v>647</v>
      </c>
      <c t="n" s="7" r="B3">
        <v>651000</v>
      </c>
    </row>
    <row spans="1:2" r="4">
      <c t="s" s="4" r="A4">
        <v>648</v>
      </c>
      <c t="n" s="6" r="B4">
        <v>683000</v>
      </c>
    </row>
    <row spans="1:2" r="5">
      <c t="s" s="4" r="A5">
        <v>649</v>
      </c>
    </row>
    <row spans="1:2" r="6">
      <c t="s" s="3" r="A6">
        <v>627</v>
      </c>
    </row>
    <row spans="1:2" r="7">
      <c t="s" s="4" r="A7">
        <v>650</v>
      </c>
      <c t="n" s="6" r="B7">
        <v>32000</v>
      </c>
    </row>
    <row spans="1:2" r="8">
      <c t="s" s="4" r="A8">
        <v>651</v>
      </c>
    </row>
    <row spans="1:2" r="9">
      <c t="s" s="3" r="A9">
        <v>627</v>
      </c>
    </row>
    <row spans="1:2" r="10">
      <c t="s" s="4" r="A10">
        <v>647</v>
      </c>
      <c t="n" s="7" r="B10">
        <v>405000</v>
      </c>
    </row>
    <row spans="1:2" r="11">
      <c t="s" s="4" r="A11">
        <v>652</v>
      </c>
    </row>
    <row spans="1:2" r="12">
      <c t="s" s="3" r="A12">
        <v>627</v>
      </c>
    </row>
    <row spans="1:2" r="13">
      <c t="s" s="4" r="A13">
        <v>653</v>
      </c>
      <c t="s" s="4" r="B13">
        <v>654</v>
      </c>
    </row>
    <row spans="1:2" r="14">
      <c t="s" s="4" r="A14">
        <v>655</v>
      </c>
    </row>
    <row spans="1:2" r="15">
      <c t="s" s="3" r="A15">
        <v>627</v>
      </c>
    </row>
    <row spans="1:2" r="16">
      <c t="s" s="4" r="A16">
        <v>653</v>
      </c>
      <c t="s" s="4" r="B16">
        <v>656</v>
      </c>
    </row>
    <row spans="1:2" r="17">
      <c t="s" s="4" r="A17">
        <v>657</v>
      </c>
    </row>
    <row spans="1:2" r="18">
      <c t="s" s="3" r="A18">
        <v>627</v>
      </c>
    </row>
    <row spans="1:2" r="19">
      <c t="s" s="4" r="A19">
        <v>647</v>
      </c>
      <c t="n" s="7" r="B19">
        <v>103000</v>
      </c>
    </row>
    <row spans="1:2" r="20">
      <c t="s" s="4" r="A20">
        <v>658</v>
      </c>
    </row>
    <row spans="1:2" r="21">
      <c t="s" s="3" r="A21">
        <v>627</v>
      </c>
    </row>
    <row spans="1:2" r="22">
      <c t="s" s="4" r="A22">
        <v>653</v>
      </c>
      <c t="s" s="4" r="B22">
        <v>659</v>
      </c>
    </row>
    <row spans="1:2" r="23">
      <c t="s" s="4" r="A23">
        <v>660</v>
      </c>
    </row>
    <row spans="1:2" r="24">
      <c t="s" s="3" r="A24">
        <v>627</v>
      </c>
    </row>
    <row spans="1:2" r="25">
      <c t="s" s="4" r="A25">
        <v>653</v>
      </c>
      <c t="s" s="4" r="B25">
        <v>661</v>
      </c>
    </row>
    <row spans="1:2" r="26">
      <c t="s" s="4" r="A26">
        <v>662</v>
      </c>
    </row>
    <row spans="1:2" r="27">
      <c t="s" s="3" r="A27">
        <v>627</v>
      </c>
    </row>
    <row spans="1:2" r="28">
      <c t="s" s="4" r="A28">
        <v>647</v>
      </c>
      <c t="n" s="7" r="B28">
        <v>143000</v>
      </c>
    </row>
    <row spans="1:2" r="29">
      <c t="s" s="4" r="A29">
        <v>663</v>
      </c>
    </row>
    <row spans="1:2" r="30">
      <c t="s" s="3" r="A30">
        <v>627</v>
      </c>
    </row>
    <row spans="1:2" r="31">
      <c t="s" s="4" r="A31">
        <v>653</v>
      </c>
      <c t="s" s="4" r="B31">
        <v>664</v>
      </c>
    </row>
    <row spans="1:2" r="32">
      <c t="s" s="4" r="A32">
        <v>665</v>
      </c>
    </row>
    <row spans="1:2" r="33">
      <c t="s" s="3" r="A33">
        <v>627</v>
      </c>
    </row>
    <row spans="1:2" r="34">
      <c t="s" s="4" r="A34">
        <v>653</v>
      </c>
      <c t="s" s="4" r="B34">
        <v>6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666</v>
      </c>
      <c t="s" s="2" r="B1">
        <v>634</v>
      </c>
    </row>
    <row spans="1:2" r="2">
      <c t="s" s="3" r="A2">
        <v>627</v>
      </c>
    </row>
    <row spans="1:2" r="3">
      <c t="n" s="6" r="A3">
        <v>2016</v>
      </c>
      <c t="n" s="7" r="B3">
        <v>41313</v>
      </c>
    </row>
    <row spans="1:2" r="4">
      <c t="n" s="6" r="A4">
        <v>2017</v>
      </c>
      <c t="n" s="6" r="B4">
        <v>41313</v>
      </c>
    </row>
    <row spans="1:2" r="5">
      <c t="n" s="6" r="A5">
        <v>2018</v>
      </c>
      <c t="n" s="6" r="B5">
        <v>41313</v>
      </c>
    </row>
    <row spans="1:2" r="6">
      <c t="n" s="6" r="A6">
        <v>2019</v>
      </c>
      <c t="n" s="6" r="B6">
        <v>41313</v>
      </c>
    </row>
    <row spans="1:2" r="7">
      <c t="n" s="6" r="A7">
        <v>2020</v>
      </c>
      <c t="n" s="7" r="B7">
        <v>413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spans="1:7" r="1">
      <c t="s" s="1" r="A1">
        <v>667</v>
      </c>
      <c t="s" s="2" r="B1">
        <v>30</v>
      </c>
      <c t="s" s="2" r="C1">
        <v>31</v>
      </c>
      <c t="s" s="2" r="D1">
        <v>1</v>
      </c>
    </row>
    <row spans="1:7" r="2">
      <c t="s" s="2" r="B2">
        <v>32</v>
      </c>
      <c t="s" s="2" r="C2">
        <v>2</v>
      </c>
      <c t="s" s="2" r="D2">
        <v>33</v>
      </c>
      <c t="s" s="2" r="E2">
        <v>2</v>
      </c>
      <c t="s" s="2" r="F2">
        <v>32</v>
      </c>
      <c t="s" s="2" r="G2">
        <v>33</v>
      </c>
    </row>
    <row spans="1:7" r="3">
      <c t="s" s="4" r="A3">
        <v>39</v>
      </c>
    </row>
    <row spans="1:7" r="4">
      <c t="s" s="3" r="A4">
        <v>668</v>
      </c>
    </row>
    <row spans="1:7" r="5">
      <c t="s" s="4" r="A5">
        <v>669</v>
      </c>
      <c t="n" s="7" r="E5">
        <v>6010520</v>
      </c>
    </row>
    <row spans="1:7" r="6">
      <c t="s" s="4" r="A6">
        <v>670</v>
      </c>
      <c t="n" s="7" r="B6">
        <v>323432</v>
      </c>
      <c t="n" s="7" r="C6">
        <v>0</v>
      </c>
      <c t="n" s="6" r="E6">
        <v>0</v>
      </c>
      <c t="n" s="7" r="F6">
        <v>323432</v>
      </c>
    </row>
    <row spans="1:7" r="7">
      <c t="s" s="4" r="A7">
        <v>111</v>
      </c>
      <c t="n" s="6" r="E7">
        <v>22917</v>
      </c>
    </row>
    <row spans="1:7" r="8">
      <c t="s" s="4" r="A8">
        <v>671</v>
      </c>
      <c t="n" s="6" r="E8">
        <v>6033437</v>
      </c>
    </row>
    <row spans="1:7" r="9">
      <c t="s" s="3" r="A9">
        <v>672</v>
      </c>
    </row>
    <row spans="1:7" r="10">
      <c t="s" s="4" r="A10">
        <v>673</v>
      </c>
      <c t="n" s="6" r="E10">
        <v>4426090</v>
      </c>
    </row>
    <row spans="1:7" r="11">
      <c t="s" s="4" r="A11">
        <v>674</v>
      </c>
      <c t="n" s="6" r="E11">
        <v>0</v>
      </c>
    </row>
    <row spans="1:7" r="12">
      <c t="s" s="4" r="A12">
        <v>675</v>
      </c>
      <c t="n" s="6" r="E12">
        <v>247162</v>
      </c>
    </row>
    <row spans="1:7" r="13">
      <c t="s" s="4" r="A13">
        <v>86</v>
      </c>
      <c t="n" s="6" r="E13">
        <v>746102</v>
      </c>
    </row>
    <row spans="1:7" r="14">
      <c t="s" s="4" r="A14">
        <v>676</v>
      </c>
      <c t="n" s="6" r="E14">
        <v>34420</v>
      </c>
    </row>
    <row spans="1:7" r="15">
      <c t="s" s="4" r="A15">
        <v>98</v>
      </c>
      <c t="n" s="6" r="E15">
        <v>166445</v>
      </c>
    </row>
    <row spans="1:7" r="16">
      <c t="s" s="4" r="A16">
        <v>677</v>
      </c>
      <c t="n" s="6" r="E16">
        <v>5620219</v>
      </c>
    </row>
    <row spans="1:7" r="17">
      <c t="s" s="4" r="A17">
        <v>678</v>
      </c>
      <c t="n" s="6" r="E17">
        <v>413218</v>
      </c>
    </row>
    <row spans="1:7" r="18">
      <c t="s" s="3" r="A18">
        <v>679</v>
      </c>
    </row>
    <row spans="1:7" r="19">
      <c t="s" s="4" r="A19">
        <v>680</v>
      </c>
      <c t="n" s="6" r="E19">
        <v>-18597</v>
      </c>
    </row>
    <row spans="1:7" r="20">
      <c t="s" s="4" r="A20">
        <v>681</v>
      </c>
      <c t="n" s="6" r="E20">
        <v>394621</v>
      </c>
    </row>
    <row spans="1:7" r="21">
      <c t="s" s="4" r="A21">
        <v>670</v>
      </c>
      <c t="n" s="6" r="E21">
        <v>-179360</v>
      </c>
    </row>
    <row spans="1:7" r="22">
      <c t="s" s="3" r="A22">
        <v>682</v>
      </c>
    </row>
    <row spans="1:7" r="23">
      <c t="s" s="4" r="A23">
        <v>683</v>
      </c>
      <c t="n" s="6" r="C23">
        <v>323432</v>
      </c>
    </row>
    <row spans="1:7" r="24">
      <c t="s" s="4" r="A24">
        <v>684</v>
      </c>
      <c t="n" s="6" r="C24">
        <v>47493</v>
      </c>
    </row>
    <row spans="1:7" r="25">
      <c t="s" s="4" r="A25">
        <v>685</v>
      </c>
      <c t="n" s="6" r="C25">
        <v>-275939</v>
      </c>
    </row>
    <row spans="1:7" r="26">
      <c t="s" s="4" r="A26">
        <v>686</v>
      </c>
      <c t="n" s="6" r="B26">
        <v>323432</v>
      </c>
      <c t="n" s="6" r="C26">
        <v>0</v>
      </c>
    </row>
    <row spans="1:7" r="27">
      <c t="s" s="4" r="A27">
        <v>687</v>
      </c>
      <c t="n" s="7" r="E27">
        <v>-96579</v>
      </c>
    </row>
    <row spans="1:7" r="28">
      <c t="s" s="3" r="A28">
        <v>35</v>
      </c>
    </row>
    <row spans="1:7" r="29">
      <c t="s" s="4" r="A29">
        <v>688</v>
      </c>
      <c t="n" s="6" r="C29">
        <v>185562</v>
      </c>
    </row>
    <row spans="1:7" r="30">
      <c t="s" s="4" r="A30">
        <v>42</v>
      </c>
      <c t="n" s="6" r="C30">
        <v>193203</v>
      </c>
    </row>
    <row spans="1:7" r="31">
      <c t="s" s="4" r="A31">
        <v>689</v>
      </c>
      <c t="n" s="6" r="C31">
        <v>3333</v>
      </c>
    </row>
    <row spans="1:7" r="32">
      <c t="s" s="4" r="A32">
        <v>50</v>
      </c>
      <c t="n" s="6" r="C32">
        <v>382098</v>
      </c>
    </row>
    <row spans="1:7" r="33">
      <c t="s" s="3" r="A33">
        <v>690</v>
      </c>
    </row>
    <row spans="1:7" r="34">
      <c t="s" s="4" r="A34">
        <v>691</v>
      </c>
      <c t="n" s="6" r="C34">
        <v>336629</v>
      </c>
    </row>
    <row spans="1:7" r="35">
      <c t="s" s="4" r="A35">
        <v>692</v>
      </c>
      <c t="n" s="6" r="C35">
        <v>1001</v>
      </c>
    </row>
    <row spans="1:7" r="36">
      <c t="s" s="4" r="A36">
        <v>693</v>
      </c>
      <c t="n" s="6" r="C36">
        <v>337630</v>
      </c>
    </row>
    <row spans="1:7" r="37">
      <c t="s" s="4" r="A37">
        <v>694</v>
      </c>
      <c t="n" s="6" r="C37">
        <v>44468</v>
      </c>
    </row>
    <row spans="1:7" r="38">
      <c t="s" s="4" r="A38">
        <v>695</v>
      </c>
      <c t="n" s="6" r="C38">
        <v>14920</v>
      </c>
    </row>
    <row spans="1:7" r="39">
      <c t="s" s="4" r="A39">
        <v>696</v>
      </c>
      <c t="n" s="6" r="C39">
        <v>29548</v>
      </c>
    </row>
    <row spans="1:7" r="40">
      <c t="s" s="4" r="A40">
        <v>60</v>
      </c>
    </row>
    <row spans="1:7" r="41">
      <c t="s" s="3" r="A41">
        <v>668</v>
      </c>
    </row>
    <row spans="1:7" r="42">
      <c t="s" s="4" r="A42">
        <v>669</v>
      </c>
      <c t="n" s="7" r="G42">
        <v>6138505</v>
      </c>
    </row>
    <row spans="1:7" r="43">
      <c t="s" s="4" r="A43">
        <v>670</v>
      </c>
      <c t="n" s="6" r="B43">
        <v>366745</v>
      </c>
      <c t="n" s="6" r="C43">
        <v>500453</v>
      </c>
      <c t="n" s="7" r="D43">
        <v>190494</v>
      </c>
      <c t="n" s="6" r="F43">
        <v>500453</v>
      </c>
      <c t="n" s="6" r="G43">
        <v>366745</v>
      </c>
    </row>
    <row spans="1:7" r="44">
      <c t="s" s="4" r="A44">
        <v>111</v>
      </c>
      <c t="n" s="6" r="G44">
        <v>53838</v>
      </c>
    </row>
    <row spans="1:7" r="45">
      <c t="s" s="4" r="A45">
        <v>671</v>
      </c>
      <c t="n" s="6" r="G45">
        <v>6559088</v>
      </c>
    </row>
    <row spans="1:7" r="46">
      <c t="s" s="3" r="A46">
        <v>672</v>
      </c>
    </row>
    <row spans="1:7" r="47">
      <c t="s" s="4" r="A47">
        <v>673</v>
      </c>
      <c t="n" s="6" r="G47">
        <v>4524037</v>
      </c>
    </row>
    <row spans="1:7" r="48">
      <c t="s" s="4" r="A48">
        <v>674</v>
      </c>
      <c t="n" s="6" r="G48">
        <v>5387</v>
      </c>
    </row>
    <row spans="1:7" r="49">
      <c t="s" s="4" r="A49">
        <v>675</v>
      </c>
      <c t="n" s="6" r="G49">
        <v>448855</v>
      </c>
    </row>
    <row spans="1:7" r="50">
      <c t="s" s="4" r="A50">
        <v>86</v>
      </c>
      <c t="n" s="6" r="G50">
        <v>771120</v>
      </c>
    </row>
    <row spans="1:7" r="51">
      <c t="s" s="4" r="A51">
        <v>676</v>
      </c>
      <c t="n" s="6" r="G51">
        <v>30984</v>
      </c>
    </row>
    <row spans="1:7" r="52">
      <c t="s" s="4" r="A52">
        <v>98</v>
      </c>
      <c t="n" s="6" r="G52">
        <v>221270</v>
      </c>
    </row>
    <row spans="1:7" r="53">
      <c t="s" s="4" r="A53">
        <v>677</v>
      </c>
      <c t="n" s="6" r="G53">
        <v>6001653</v>
      </c>
    </row>
    <row spans="1:7" r="54">
      <c t="s" s="4" r="A54">
        <v>678</v>
      </c>
      <c t="n" s="6" r="G54">
        <v>557435</v>
      </c>
    </row>
    <row spans="1:7" r="55">
      <c t="s" s="3" r="A55">
        <v>679</v>
      </c>
    </row>
    <row spans="1:7" r="56">
      <c t="s" s="4" r="A56">
        <v>680</v>
      </c>
      <c t="n" s="6" r="G56">
        <v>0</v>
      </c>
    </row>
    <row spans="1:7" r="57">
      <c t="s" s="4" r="A57">
        <v>681</v>
      </c>
      <c t="n" s="6" r="G57">
        <v>557435</v>
      </c>
    </row>
    <row spans="1:7" r="58">
      <c t="s" s="4" r="A58">
        <v>670</v>
      </c>
      <c t="n" s="6" r="G58">
        <v>106886</v>
      </c>
    </row>
    <row spans="1:7" r="59">
      <c t="s" s="3" r="A59">
        <v>682</v>
      </c>
    </row>
    <row spans="1:7" r="60">
      <c t="s" s="4" r="A60">
        <v>683</v>
      </c>
      <c t="n" s="6" r="B60">
        <v>366745</v>
      </c>
      <c t="n" s="7" r="C60">
        <v>500453</v>
      </c>
      <c t="n" s="6" r="D60">
        <v>190494</v>
      </c>
    </row>
    <row spans="1:7" r="61">
      <c t="s" s="4" r="A61">
        <v>684</v>
      </c>
      <c t="n" s="6" r="B61">
        <v>1369</v>
      </c>
      <c t="n" s="6" r="D61">
        <v>910</v>
      </c>
    </row>
    <row spans="1:7" r="62">
      <c t="s" s="4" r="A62">
        <v>685</v>
      </c>
      <c t="n" s="6" r="B62">
        <v>135077</v>
      </c>
      <c t="n" s="6" r="D62">
        <v>177161</v>
      </c>
    </row>
    <row spans="1:7" r="63">
      <c t="s" s="4" r="A63">
        <v>686</v>
      </c>
      <c t="n" s="6" r="B63">
        <v>500453</v>
      </c>
      <c t="n" s="6" r="D63">
        <v>366745</v>
      </c>
    </row>
    <row spans="1:7" r="64">
      <c t="s" s="4" r="A64">
        <v>687</v>
      </c>
      <c t="n" s="7" r="F64">
        <v>47277</v>
      </c>
      <c t="n" s="7" r="G64">
        <v>58571</v>
      </c>
    </row>
    <row spans="1:7" r="65">
      <c t="s" s="3" r="A65">
        <v>35</v>
      </c>
    </row>
    <row spans="1:7" r="66">
      <c t="s" s="4" r="A66">
        <v>688</v>
      </c>
      <c t="n" s="6" r="B66">
        <v>15065</v>
      </c>
      <c t="n" s="6" r="D66">
        <v>212765</v>
      </c>
    </row>
    <row spans="1:7" r="67">
      <c t="s" s="4" r="A67">
        <v>42</v>
      </c>
      <c t="n" s="6" r="B67">
        <v>19107</v>
      </c>
      <c t="n" s="6" r="D67">
        <v>239028</v>
      </c>
    </row>
    <row spans="1:7" r="68">
      <c t="s" s="4" r="A68">
        <v>689</v>
      </c>
      <c t="n" s="6" r="B68">
        <v>568</v>
      </c>
      <c t="n" s="6" r="D68">
        <v>10528</v>
      </c>
    </row>
    <row spans="1:7" r="69">
      <c t="s" s="4" r="A69">
        <v>50</v>
      </c>
      <c t="n" s="6" r="B69">
        <v>34740</v>
      </c>
      <c t="n" s="6" r="D69">
        <v>462321</v>
      </c>
    </row>
    <row spans="1:7" r="70">
      <c t="s" s="3" r="A70">
        <v>690</v>
      </c>
    </row>
    <row spans="1:7" r="71">
      <c t="s" s="4" r="A71">
        <v>691</v>
      </c>
      <c t="n" s="6" r="B71">
        <v>31152</v>
      </c>
      <c t="n" s="6" r="D71">
        <v>417667</v>
      </c>
    </row>
    <row spans="1:7" r="72">
      <c t="s" s="4" r="A72">
        <v>692</v>
      </c>
      <c t="n" s="6" r="B72">
        <v>0</v>
      </c>
      <c t="n" s="6" r="D72">
        <v>674</v>
      </c>
    </row>
    <row spans="1:7" r="73">
      <c t="s" s="4" r="A73">
        <v>693</v>
      </c>
      <c t="n" s="6" r="B73">
        <v>31152</v>
      </c>
      <c t="n" s="6" r="D73">
        <v>418341</v>
      </c>
    </row>
    <row spans="1:7" r="74">
      <c t="s" s="4" r="A74">
        <v>694</v>
      </c>
      <c t="n" s="6" r="B74">
        <v>3588</v>
      </c>
      <c t="n" s="6" r="D74">
        <v>43980</v>
      </c>
    </row>
    <row spans="1:7" r="75">
      <c t="s" s="4" r="A75">
        <v>695</v>
      </c>
      <c t="n" s="6" r="B75">
        <v>1256</v>
      </c>
      <c t="n" s="6" r="D75">
        <v>20377</v>
      </c>
    </row>
    <row spans="1:7" r="76">
      <c t="s" s="4" r="A76">
        <v>696</v>
      </c>
      <c t="n" s="7" r="B76">
        <v>2332</v>
      </c>
      <c t="n" s="7" r="D76">
        <v>236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spans="1:13" r="1">
      <c t="s" s="1" r="A1">
        <v>697</v>
      </c>
      <c t="s" s="2" r="B1">
        <v>30</v>
      </c>
      <c t="s" s="2" r="C1">
        <v>698</v>
      </c>
      <c t="s" s="2" r="D1">
        <v>571</v>
      </c>
      <c t="s" s="2" r="K1">
        <v>31</v>
      </c>
      <c t="s" s="2" r="L1">
        <v>1</v>
      </c>
    </row>
    <row spans="1:13" r="2">
      <c t="s" s="2" r="B2">
        <v>32</v>
      </c>
      <c t="s" s="2" r="C2">
        <v>699</v>
      </c>
      <c t="s" s="2" r="D2">
        <v>2</v>
      </c>
      <c t="s" s="2" r="E2">
        <v>700</v>
      </c>
      <c t="s" s="2" r="F2">
        <v>4</v>
      </c>
      <c t="s" s="2" r="G2">
        <v>33</v>
      </c>
      <c t="s" s="2" r="H2">
        <v>701</v>
      </c>
      <c t="s" s="2" r="I2">
        <v>702</v>
      </c>
      <c t="s" s="2" r="J2">
        <v>703</v>
      </c>
      <c t="s" s="2" r="K2">
        <v>2</v>
      </c>
      <c t="s" s="2" r="L2">
        <v>33</v>
      </c>
      <c t="s" s="2" r="M2">
        <v>34</v>
      </c>
    </row>
    <row spans="1:13" r="3">
      <c t="s" s="4" r="A3">
        <v>39</v>
      </c>
    </row>
    <row spans="1:13" r="4">
      <c t="s" s="3" r="A4">
        <v>704</v>
      </c>
    </row>
    <row spans="1:13" r="5">
      <c t="s" s="4" r="A5">
        <v>705</v>
      </c>
      <c t="n" s="7" r="K5">
        <v>1656691</v>
      </c>
    </row>
    <row spans="1:13" r="6">
      <c t="s" s="4" r="A6">
        <v>706</v>
      </c>
      <c t="n" s="6" r="K6">
        <v>123895</v>
      </c>
    </row>
    <row spans="1:13" r="7">
      <c t="s" s="4" r="A7">
        <v>42</v>
      </c>
      <c t="n" s="7" r="C7">
        <v>272211</v>
      </c>
      <c t="n" s="7" r="D7">
        <v>438894</v>
      </c>
      <c t="n" s="7" r="E7">
        <v>413544</v>
      </c>
      <c t="n" s="7" r="F7">
        <v>408147</v>
      </c>
      <c t="n" s="6" r="K7">
        <v>1532796</v>
      </c>
    </row>
    <row spans="1:13" r="8">
      <c t="s" s="3" r="A8">
        <v>707</v>
      </c>
    </row>
    <row spans="1:13" r="9">
      <c t="s" s="4" r="A9">
        <v>636</v>
      </c>
      <c t="n" s="6" r="K9">
        <v>1272</v>
      </c>
    </row>
    <row spans="1:13" r="10">
      <c t="s" s="4" r="A10">
        <v>637</v>
      </c>
      <c t="n" s="6" r="K10">
        <v>-1001</v>
      </c>
    </row>
    <row spans="1:13" r="11">
      <c t="s" s="4" r="A11">
        <v>708</v>
      </c>
      <c t="n" s="6" r="K11">
        <v>-26993</v>
      </c>
    </row>
    <row spans="1:13" r="12">
      <c t="s" s="4" r="A12">
        <v>709</v>
      </c>
      <c t="n" s="6" r="K12">
        <v>0</v>
      </c>
    </row>
    <row spans="1:13" r="13">
      <c t="s" s="4" r="A13">
        <v>710</v>
      </c>
      <c t="n" s="6" r="K13">
        <v>-167359</v>
      </c>
    </row>
    <row spans="1:13" r="14">
      <c t="s" s="4" r="A14">
        <v>711</v>
      </c>
      <c t="n" s="6" r="K14">
        <v>153</v>
      </c>
    </row>
    <row spans="1:13" r="15">
      <c t="s" s="4" r="A15">
        <v>712</v>
      </c>
      <c t="n" s="6" r="K15">
        <v>-193928</v>
      </c>
    </row>
    <row spans="1:13" r="16">
      <c t="s" s="4" r="A16">
        <v>713</v>
      </c>
      <c t="n" s="6" r="K16">
        <v>8700</v>
      </c>
    </row>
    <row spans="1:13" r="17">
      <c t="s" s="4" r="A17">
        <v>714</v>
      </c>
      <c t="n" s="6" r="K17">
        <v>35500</v>
      </c>
    </row>
    <row spans="1:13" r="18">
      <c t="s" s="4" r="A18">
        <v>715</v>
      </c>
      <c t="n" s="6" r="K18">
        <v>27000</v>
      </c>
    </row>
    <row spans="1:13" r="19">
      <c t="s" s="4" r="A19">
        <v>716</v>
      </c>
      <c t="n" s="6" r="K19">
        <v>948800</v>
      </c>
    </row>
    <row spans="1:13" r="20">
      <c t="s" s="4" r="A20">
        <v>717</v>
      </c>
      <c t="n" s="6" r="K20">
        <v>8700</v>
      </c>
    </row>
    <row spans="1:13" r="21">
      <c t="s" s="4" r="A21">
        <v>718</v>
      </c>
      <c t="n" s="6" r="K21">
        <v>178400</v>
      </c>
    </row>
    <row spans="1:13" r="22">
      <c t="s" s="4" r="A22">
        <v>719</v>
      </c>
      <c t="n" s="6" r="K22">
        <v>8500</v>
      </c>
    </row>
    <row spans="1:13" r="23">
      <c t="s" s="4" r="A23">
        <v>720</v>
      </c>
    </row>
    <row spans="1:13" r="24">
      <c t="s" s="3" r="A24">
        <v>704</v>
      </c>
    </row>
    <row spans="1:13" r="25">
      <c t="s" s="4" r="A25">
        <v>705</v>
      </c>
      <c t="n" s="6" r="K25">
        <v>1266769</v>
      </c>
    </row>
    <row spans="1:13" r="26">
      <c t="s" s="4" r="A26">
        <v>721</v>
      </c>
    </row>
    <row spans="1:13" r="27">
      <c t="s" s="3" r="A27">
        <v>704</v>
      </c>
    </row>
    <row spans="1:13" r="28">
      <c t="s" s="4" r="A28">
        <v>705</v>
      </c>
      <c t="n" s="6" r="K28">
        <v>40879</v>
      </c>
    </row>
    <row spans="1:13" r="29">
      <c t="s" s="4" r="A29">
        <v>722</v>
      </c>
    </row>
    <row spans="1:13" r="30">
      <c t="s" s="3" r="A30">
        <v>704</v>
      </c>
    </row>
    <row spans="1:13" r="31">
      <c t="s" s="4" r="A31">
        <v>705</v>
      </c>
      <c t="n" s="6" r="K31">
        <v>252577</v>
      </c>
    </row>
    <row spans="1:13" r="32">
      <c t="s" s="4" r="A32">
        <v>723</v>
      </c>
    </row>
    <row spans="1:13" r="33">
      <c t="s" s="3" r="A33">
        <v>704</v>
      </c>
    </row>
    <row spans="1:13" r="34">
      <c t="s" s="4" r="A34">
        <v>705</v>
      </c>
      <c t="n" s="6" r="K34">
        <v>2528</v>
      </c>
    </row>
    <row spans="1:13" r="35">
      <c t="s" s="4" r="A35">
        <v>724</v>
      </c>
    </row>
    <row spans="1:13" r="36">
      <c t="s" s="3" r="A36">
        <v>704</v>
      </c>
    </row>
    <row spans="1:13" r="37">
      <c t="s" s="4" r="A37">
        <v>705</v>
      </c>
      <c t="n" s="7" r="K37">
        <v>93938</v>
      </c>
    </row>
    <row spans="1:13" r="38">
      <c t="s" s="4" r="A38">
        <v>60</v>
      </c>
    </row>
    <row spans="1:13" r="39">
      <c t="s" s="3" r="A39">
        <v>704</v>
      </c>
    </row>
    <row spans="1:13" r="40">
      <c t="s" s="4" r="A40">
        <v>705</v>
      </c>
      <c t="n" s="7" r="B40">
        <v>177671</v>
      </c>
      <c t="n" s="7" r="L40">
        <v>2228108</v>
      </c>
      <c t="n" s="7" r="M40">
        <v>1944740</v>
      </c>
    </row>
    <row spans="1:13" r="41">
      <c t="s" s="4" r="A41">
        <v>706</v>
      </c>
      <c t="n" s="6" r="B41">
        <v>13066</v>
      </c>
      <c t="n" s="6" r="L41">
        <v>130095</v>
      </c>
      <c t="n" s="6" r="M41">
        <v>108552</v>
      </c>
    </row>
    <row spans="1:13" r="42">
      <c t="s" s="4" r="A42">
        <v>42</v>
      </c>
      <c t="n" s="6" r="B42">
        <v>164605</v>
      </c>
      <c t="n" s="7" r="G42">
        <v>525539</v>
      </c>
      <c t="n" s="7" r="H42">
        <v>532861</v>
      </c>
      <c t="n" s="7" r="I42">
        <v>525576</v>
      </c>
      <c t="n" s="7" r="J42">
        <v>514037</v>
      </c>
      <c t="n" s="6" r="L42">
        <v>2098013</v>
      </c>
      <c t="n" s="6" r="M42">
        <v>1836188</v>
      </c>
    </row>
    <row spans="1:13" r="43">
      <c t="s" s="3" r="A43">
        <v>707</v>
      </c>
    </row>
    <row spans="1:13" r="44">
      <c t="s" s="4" r="A44">
        <v>636</v>
      </c>
      <c t="n" s="6" r="B44">
        <v>6891</v>
      </c>
      <c t="n" s="6" r="L44">
        <v>75074</v>
      </c>
      <c t="n" s="6" r="M44">
        <v>63161</v>
      </c>
    </row>
    <row spans="1:13" r="45">
      <c t="s" s="4" r="A45">
        <v>637</v>
      </c>
      <c t="n" s="6" r="B45">
        <v>0</v>
      </c>
      <c t="n" s="6" r="L45">
        <v>495</v>
      </c>
      <c t="n" s="6" r="M45">
        <v>3276</v>
      </c>
    </row>
    <row spans="1:13" r="46">
      <c t="s" s="4" r="A46">
        <v>708</v>
      </c>
      <c t="n" s="6" r="B46">
        <v>-481</v>
      </c>
      <c t="n" s="6" r="L46">
        <v>-7275</v>
      </c>
      <c t="n" s="6" r="M46">
        <v>-19100</v>
      </c>
    </row>
    <row spans="1:13" r="47">
      <c t="s" s="4" r="A47">
        <v>709</v>
      </c>
      <c t="n" s="6" r="B47">
        <v>0</v>
      </c>
      <c t="n" s="6" r="L47">
        <v>0</v>
      </c>
      <c t="n" s="6" r="M47">
        <v>-3347</v>
      </c>
    </row>
    <row spans="1:13" r="48">
      <c t="s" s="4" r="A48">
        <v>710</v>
      </c>
      <c t="n" s="6" r="B48">
        <v>73062</v>
      </c>
      <c t="n" s="6" r="L48">
        <v>142016</v>
      </c>
      <c t="n" s="6" r="M48">
        <v>-178134</v>
      </c>
    </row>
    <row spans="1:13" r="49">
      <c t="s" s="4" r="A49">
        <v>711</v>
      </c>
      <c t="n" s="6" r="B49">
        <v>1200</v>
      </c>
      <c t="n" s="6" r="L49">
        <v>-12283</v>
      </c>
      <c t="n" s="6" r="M49">
        <v>-9840</v>
      </c>
    </row>
    <row spans="1:13" r="50">
      <c t="s" s="4" r="A50">
        <v>712</v>
      </c>
      <c t="n" s="6" r="B50">
        <v>80672</v>
      </c>
      <c t="n" s="6" r="L50">
        <v>198027</v>
      </c>
      <c t="n" s="6" r="M50">
        <v>-143984</v>
      </c>
    </row>
    <row spans="1:13" r="51">
      <c t="s" s="4" r="A51">
        <v>713</v>
      </c>
      <c t="n" s="6" r="B51">
        <v>6900</v>
      </c>
      <c t="n" s="6" r="L51">
        <v>76700</v>
      </c>
      <c t="n" s="6" r="M51">
        <v>72600</v>
      </c>
    </row>
    <row spans="1:13" r="52">
      <c t="s" s="4" r="A52">
        <v>714</v>
      </c>
      <c t="n" s="6" r="B52">
        <v>500</v>
      </c>
      <c t="n" s="6" r="L52">
        <v>8100</v>
      </c>
      <c t="n" s="6" r="M52">
        <v>27900</v>
      </c>
    </row>
    <row spans="1:13" r="53">
      <c t="s" s="4" r="A53">
        <v>715</v>
      </c>
      <c t="n" s="6" r="B53">
        <v>400</v>
      </c>
      <c t="n" s="6" r="L53">
        <v>6900</v>
      </c>
      <c t="n" s="6" r="M53">
        <v>21700</v>
      </c>
    </row>
    <row spans="1:13" r="54">
      <c t="s" s="4" r="A54">
        <v>716</v>
      </c>
      <c t="n" s="6" r="B54">
        <v>172600</v>
      </c>
      <c t="n" s="6" r="L54">
        <v>1700000</v>
      </c>
      <c t="n" s="6" r="M54">
        <v>2300000</v>
      </c>
    </row>
    <row spans="1:13" r="55">
      <c t="s" s="4" r="A55">
        <v>717</v>
      </c>
      <c t="n" s="6" r="B55">
        <v>6900</v>
      </c>
      <c t="n" s="6" r="L55">
        <v>76700</v>
      </c>
      <c t="n" s="6" r="M55">
        <v>72600</v>
      </c>
    </row>
    <row spans="1:13" r="56">
      <c t="s" s="4" r="A56">
        <v>718</v>
      </c>
      <c t="n" s="6" r="B56">
        <v>400</v>
      </c>
      <c t="n" s="6" r="L56">
        <v>22900</v>
      </c>
      <c t="n" s="6" r="M56">
        <v>398200</v>
      </c>
    </row>
    <row spans="1:13" r="57">
      <c t="s" s="4" r="A57">
        <v>719</v>
      </c>
      <c t="n" s="6" r="L57">
        <v>1200</v>
      </c>
      <c t="n" s="6" r="M57">
        <v>6200</v>
      </c>
    </row>
    <row spans="1:13" r="58">
      <c t="s" s="4" r="A58">
        <v>725</v>
      </c>
    </row>
    <row spans="1:13" r="59">
      <c t="s" s="3" r="A59">
        <v>704</v>
      </c>
    </row>
    <row spans="1:13" r="60">
      <c t="s" s="4" r="A60">
        <v>705</v>
      </c>
      <c t="n" s="6" r="B60">
        <v>140052</v>
      </c>
      <c t="n" s="6" r="L60">
        <v>1711722</v>
      </c>
      <c t="n" s="6" r="M60">
        <v>1508924</v>
      </c>
    </row>
    <row spans="1:13" r="61">
      <c t="s" s="4" r="A61">
        <v>726</v>
      </c>
    </row>
    <row spans="1:13" r="62">
      <c t="s" s="3" r="A62">
        <v>704</v>
      </c>
    </row>
    <row spans="1:13" r="63">
      <c t="s" s="4" r="A63">
        <v>705</v>
      </c>
      <c t="n" s="6" r="B63">
        <v>2556</v>
      </c>
      <c t="n" s="6" r="L63">
        <v>41533</v>
      </c>
      <c t="n" s="6" r="M63">
        <v>26735</v>
      </c>
    </row>
    <row spans="1:13" r="64">
      <c t="s" s="4" r="A64">
        <v>727</v>
      </c>
    </row>
    <row spans="1:13" r="65">
      <c t="s" s="3" r="A65">
        <v>704</v>
      </c>
    </row>
    <row spans="1:13" r="66">
      <c t="s" s="4" r="A66">
        <v>705</v>
      </c>
      <c t="n" s="6" r="B66">
        <v>24977</v>
      </c>
      <c t="n" s="6" r="L66">
        <v>360778</v>
      </c>
      <c t="n" s="6" r="M66">
        <v>333093</v>
      </c>
    </row>
    <row spans="1:13" r="67">
      <c t="s" s="4" r="A67">
        <v>728</v>
      </c>
    </row>
    <row spans="1:13" r="68">
      <c t="s" s="3" r="A68">
        <v>704</v>
      </c>
    </row>
    <row spans="1:13" r="69">
      <c t="s" s="4" r="A69">
        <v>705</v>
      </c>
      <c t="n" s="6" r="B69">
        <v>112</v>
      </c>
      <c t="n" s="6" r="L69">
        <v>4483</v>
      </c>
      <c t="n" s="6" r="M69">
        <v>3555</v>
      </c>
    </row>
    <row spans="1:13" r="70">
      <c t="s" s="4" r="A70">
        <v>729</v>
      </c>
    </row>
    <row spans="1:13" r="71">
      <c t="s" s="3" r="A71">
        <v>704</v>
      </c>
    </row>
    <row spans="1:13" r="72">
      <c t="s" s="4" r="A72">
        <v>705</v>
      </c>
      <c t="n" s="7" r="B72">
        <v>9974</v>
      </c>
      <c t="n" s="7" r="L72">
        <v>109592</v>
      </c>
      <c t="n" s="7" r="M72">
        <v>72433</v>
      </c>
    </row>
  </sheetData>
  <mergeCells count="3">
    <mergeCell ref="A1:A2"/>
    <mergeCell ref="D1:J1"/>
    <mergeCell ref="L1:M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730</v>
      </c>
      <c t="s" s="2" r="B1">
        <v>31</v>
      </c>
      <c t="s" s="2" r="C1">
        <v>1</v>
      </c>
    </row>
    <row spans="1:4" r="2">
      <c t="s" s="2" r="B2">
        <v>2</v>
      </c>
      <c t="s" s="2" r="C2">
        <v>2</v>
      </c>
      <c t="s" s="2" r="D2">
        <v>33</v>
      </c>
    </row>
    <row spans="1:4" r="3">
      <c t="s" s="4" r="A3">
        <v>39</v>
      </c>
    </row>
    <row spans="1:4" r="4">
      <c t="s" s="3" r="A4">
        <v>731</v>
      </c>
    </row>
    <row spans="1:4" r="5">
      <c t="s" s="4" r="A5">
        <v>732</v>
      </c>
      <c t="n" s="7" r="B5">
        <v>36612808</v>
      </c>
      <c t="n" s="7" r="C5">
        <v>36612808</v>
      </c>
    </row>
    <row spans="1:4" r="6">
      <c t="s" s="4" r="A6">
        <v>733</v>
      </c>
      <c t="n" s="6" r="B6">
        <v>53197</v>
      </c>
      <c t="n" s="6" r="C6">
        <v>53197</v>
      </c>
    </row>
    <row spans="1:4" r="7">
      <c t="s" s="4" r="A7">
        <v>734</v>
      </c>
      <c t="n" s="6" r="B7">
        <v>-2929180</v>
      </c>
      <c t="n" s="6" r="C7">
        <v>-2929180</v>
      </c>
    </row>
    <row spans="1:4" r="8">
      <c t="s" s="4" r="A8">
        <v>133</v>
      </c>
      <c t="n" s="6" r="B8">
        <v>33736825</v>
      </c>
      <c t="n" s="6" r="C8">
        <v>33736825</v>
      </c>
    </row>
    <row spans="1:4" r="9">
      <c t="s" s="4" r="A9">
        <v>735</v>
      </c>
      <c t="n" s="6" r="C9">
        <v>-605</v>
      </c>
    </row>
    <row spans="1:4" r="10">
      <c t="s" s="3" r="A10">
        <v>736</v>
      </c>
    </row>
    <row spans="1:4" r="11">
      <c t="s" s="4" r="A11">
        <v>133</v>
      </c>
      <c t="n" s="6" r="B11">
        <v>515000</v>
      </c>
      <c t="n" s="6" r="C11">
        <v>515000</v>
      </c>
    </row>
    <row spans="1:4" r="12">
      <c t="s" s="4" r="A12">
        <v>737</v>
      </c>
      <c t="n" s="6" r="B12">
        <v>78300</v>
      </c>
    </row>
    <row spans="1:4" r="13">
      <c t="s" s="3" r="A13">
        <v>738</v>
      </c>
    </row>
    <row spans="1:4" r="14">
      <c t="s" s="4" r="A14">
        <v>732</v>
      </c>
      <c t="n" s="6" r="B14">
        <v>593314</v>
      </c>
      <c t="n" s="6" r="C14">
        <v>593314</v>
      </c>
    </row>
    <row spans="1:4" r="15">
      <c t="s" s="3" r="A15">
        <v>739</v>
      </c>
    </row>
    <row spans="1:4" r="16">
      <c t="s" s="4" r="A16">
        <v>133</v>
      </c>
      <c t="n" s="6" r="B16">
        <v>515000</v>
      </c>
      <c t="n" s="6" r="C16">
        <v>515000</v>
      </c>
    </row>
    <row spans="1:4" r="17">
      <c t="s" s="4" r="A17">
        <v>740</v>
      </c>
    </row>
    <row spans="1:4" r="18">
      <c t="s" s="3" r="A18">
        <v>731</v>
      </c>
    </row>
    <row spans="1:4" r="19">
      <c t="s" s="4" r="A19">
        <v>732</v>
      </c>
      <c t="n" s="6" r="B19">
        <v>35725810</v>
      </c>
      <c t="n" s="6" r="C19">
        <v>35725810</v>
      </c>
    </row>
    <row spans="1:4" r="20">
      <c t="s" s="4" r="A20">
        <v>733</v>
      </c>
      <c t="n" s="6" r="B20">
        <v>39942</v>
      </c>
      <c t="n" s="6" r="C20">
        <v>39942</v>
      </c>
    </row>
    <row spans="1:4" r="21">
      <c t="s" s="4" r="A21">
        <v>734</v>
      </c>
      <c t="n" s="6" r="B21">
        <v>-2922703</v>
      </c>
      <c t="n" s="6" r="C21">
        <v>-2922703</v>
      </c>
    </row>
    <row spans="1:4" r="22">
      <c t="s" s="4" r="A22">
        <v>133</v>
      </c>
      <c t="n" s="6" r="B22">
        <v>32843049</v>
      </c>
      <c t="n" s="6" r="C22">
        <v>32843049</v>
      </c>
    </row>
    <row spans="1:4" r="23">
      <c t="s" s="4" r="A23">
        <v>735</v>
      </c>
      <c t="n" s="6" r="C23">
        <v>-605</v>
      </c>
    </row>
    <row spans="1:4" r="24">
      <c t="s" s="3" r="A24">
        <v>736</v>
      </c>
    </row>
    <row spans="1:4" r="25">
      <c t="s" s="4" r="A25">
        <v>732</v>
      </c>
      <c t="n" s="6" r="B25">
        <v>593314</v>
      </c>
      <c t="n" s="6" r="C25">
        <v>593314</v>
      </c>
    </row>
    <row spans="1:4" r="26">
      <c t="s" s="4" r="A26">
        <v>733</v>
      </c>
      <c t="n" s="6" r="B26">
        <v>0</v>
      </c>
      <c t="n" s="6" r="C26">
        <v>0</v>
      </c>
    </row>
    <row spans="1:4" r="27">
      <c t="s" s="4" r="A27">
        <v>734</v>
      </c>
      <c t="n" s="6" r="B27">
        <v>-78314</v>
      </c>
      <c t="n" s="6" r="C27">
        <v>-78314</v>
      </c>
    </row>
    <row spans="1:4" r="28">
      <c t="s" s="4" r="A28">
        <v>133</v>
      </c>
      <c t="n" s="6" r="B28">
        <v>515000</v>
      </c>
      <c t="n" s="6" r="C28">
        <v>515000</v>
      </c>
    </row>
    <row spans="1:4" r="29">
      <c t="s" s="4" r="A29">
        <v>735</v>
      </c>
      <c t="n" s="6" r="C29">
        <v>0</v>
      </c>
    </row>
    <row spans="1:4" r="30">
      <c t="s" s="4" r="A30">
        <v>741</v>
      </c>
      <c t="n" s="6" r="B30">
        <v>2700000</v>
      </c>
      <c t="n" s="6" r="C30">
        <v>2700000</v>
      </c>
    </row>
    <row spans="1:4" r="31">
      <c t="s" s="3" r="A31">
        <v>742</v>
      </c>
    </row>
    <row spans="1:4" r="32">
      <c t="s" s="4" r="A32">
        <v>743</v>
      </c>
      <c t="n" s="6" r="B32">
        <v>937594</v>
      </c>
      <c t="n" s="6" r="C32">
        <v>937594</v>
      </c>
    </row>
    <row spans="1:4" r="33">
      <c t="s" s="4" r="A33">
        <v>744</v>
      </c>
      <c t="n" s="6" r="B33">
        <v>5860269</v>
      </c>
      <c t="n" s="6" r="C33">
        <v>5860269</v>
      </c>
    </row>
    <row spans="1:4" r="34">
      <c t="s" s="4" r="A34">
        <v>745</v>
      </c>
      <c t="n" s="6" r="B34">
        <v>7791519</v>
      </c>
      <c t="n" s="6" r="C34">
        <v>7791519</v>
      </c>
    </row>
    <row spans="1:4" r="35">
      <c t="s" s="4" r="A35">
        <v>746</v>
      </c>
      <c t="n" s="6" r="B35">
        <v>21136428</v>
      </c>
      <c t="n" s="6" r="C35">
        <v>21136428</v>
      </c>
    </row>
    <row spans="1:4" r="36">
      <c t="s" s="4" r="A36">
        <v>149</v>
      </c>
      <c t="n" s="6" r="B36">
        <v>35725810</v>
      </c>
      <c t="n" s="6" r="C36">
        <v>35725810</v>
      </c>
    </row>
    <row spans="1:4" r="37">
      <c t="s" s="3" r="A37">
        <v>747</v>
      </c>
    </row>
    <row spans="1:4" r="38">
      <c t="s" s="4" r="A38">
        <v>743</v>
      </c>
      <c t="n" s="6" r="B38">
        <v>935861</v>
      </c>
      <c t="n" s="6" r="C38">
        <v>935861</v>
      </c>
    </row>
    <row spans="1:4" r="39">
      <c t="s" s="4" r="A39">
        <v>744</v>
      </c>
      <c t="n" s="6" r="B39">
        <v>5725005</v>
      </c>
      <c t="n" s="6" r="C39">
        <v>5725005</v>
      </c>
    </row>
    <row spans="1:4" r="40">
      <c t="s" s="4" r="A40">
        <v>745</v>
      </c>
      <c t="n" s="6" r="B40">
        <v>7494182</v>
      </c>
      <c t="n" s="6" r="C40">
        <v>7494182</v>
      </c>
    </row>
    <row spans="1:4" r="41">
      <c t="s" s="4" r="A41">
        <v>746</v>
      </c>
      <c t="n" s="6" r="B41">
        <v>18688001</v>
      </c>
      <c t="n" s="6" r="C41">
        <v>18688001</v>
      </c>
    </row>
    <row spans="1:4" r="42">
      <c t="s" s="4" r="A42">
        <v>149</v>
      </c>
      <c t="n" s="6" r="B42">
        <v>32843049</v>
      </c>
      <c t="n" s="6" r="C42">
        <v>32843049</v>
      </c>
    </row>
    <row spans="1:4" r="43">
      <c t="s" s="3" r="A43">
        <v>738</v>
      </c>
    </row>
    <row spans="1:4" r="44">
      <c t="s" s="4" r="A44">
        <v>746</v>
      </c>
      <c t="n" s="6" r="B44">
        <v>593314</v>
      </c>
      <c t="n" s="6" r="C44">
        <v>593314</v>
      </c>
    </row>
    <row spans="1:4" r="45">
      <c t="s" s="4" r="A45">
        <v>732</v>
      </c>
      <c t="n" s="6" r="B45">
        <v>593314</v>
      </c>
      <c t="n" s="6" r="C45">
        <v>593314</v>
      </c>
    </row>
    <row spans="1:4" r="46">
      <c t="s" s="3" r="A46">
        <v>739</v>
      </c>
    </row>
    <row spans="1:4" r="47">
      <c t="s" s="4" r="A47">
        <v>746</v>
      </c>
      <c t="n" s="6" r="B47">
        <v>515000</v>
      </c>
      <c t="n" s="6" r="C47">
        <v>515000</v>
      </c>
    </row>
    <row spans="1:4" r="48">
      <c t="s" s="4" r="A48">
        <v>133</v>
      </c>
      <c t="n" s="6" r="B48">
        <v>515000</v>
      </c>
      <c t="n" s="6" r="C48">
        <v>515000</v>
      </c>
    </row>
    <row spans="1:4" r="49">
      <c t="s" s="4" r="A49">
        <v>748</v>
      </c>
    </row>
    <row spans="1:4" r="50">
      <c t="s" s="3" r="A50">
        <v>731</v>
      </c>
    </row>
    <row spans="1:4" r="51">
      <c t="s" s="4" r="A51">
        <v>732</v>
      </c>
      <c t="n" s="6" r="B51">
        <v>1773099</v>
      </c>
      <c t="n" s="6" r="C51">
        <v>1773099</v>
      </c>
    </row>
    <row spans="1:4" r="52">
      <c t="s" s="4" r="A52">
        <v>733</v>
      </c>
      <c t="n" s="6" r="B52">
        <v>9286</v>
      </c>
      <c t="n" s="6" r="C52">
        <v>9286</v>
      </c>
    </row>
    <row spans="1:4" r="53">
      <c t="s" s="4" r="A53">
        <v>734</v>
      </c>
      <c t="n" s="6" r="B53">
        <v>-17112</v>
      </c>
      <c t="n" s="6" r="C53">
        <v>-17112</v>
      </c>
    </row>
    <row spans="1:4" r="54">
      <c t="s" s="4" r="A54">
        <v>133</v>
      </c>
      <c t="n" s="6" r="B54">
        <v>1765273</v>
      </c>
      <c t="n" s="6" r="C54">
        <v>1765273</v>
      </c>
    </row>
    <row spans="1:4" r="55">
      <c t="s" s="4" r="A55">
        <v>735</v>
      </c>
      <c t="n" s="6" r="C55">
        <v>0</v>
      </c>
    </row>
    <row spans="1:4" r="56">
      <c t="s" s="4" r="A56">
        <v>749</v>
      </c>
    </row>
    <row spans="1:4" r="57">
      <c t="s" s="3" r="A57">
        <v>731</v>
      </c>
    </row>
    <row spans="1:4" r="58">
      <c t="s" s="4" r="A58">
        <v>732</v>
      </c>
      <c t="n" s="6" r="B58">
        <v>1327288</v>
      </c>
      <c t="n" s="6" r="C58">
        <v>1327288</v>
      </c>
    </row>
    <row spans="1:4" r="59">
      <c t="s" s="4" r="A59">
        <v>733</v>
      </c>
      <c t="n" s="6" r="B59">
        <v>428</v>
      </c>
      <c t="n" s="6" r="C59">
        <v>428</v>
      </c>
    </row>
    <row spans="1:4" r="60">
      <c t="s" s="4" r="A60">
        <v>734</v>
      </c>
      <c t="n" s="6" r="B60">
        <v>-41852</v>
      </c>
      <c t="n" s="6" r="C60">
        <v>-41852</v>
      </c>
    </row>
    <row spans="1:4" r="61">
      <c t="s" s="4" r="A61">
        <v>133</v>
      </c>
      <c t="n" s="6" r="B61">
        <v>1285864</v>
      </c>
      <c t="n" s="6" r="C61">
        <v>1285864</v>
      </c>
    </row>
    <row spans="1:4" r="62">
      <c t="s" s="4" r="A62">
        <v>735</v>
      </c>
      <c t="n" s="6" r="C62">
        <v>0</v>
      </c>
    </row>
    <row spans="1:4" r="63">
      <c t="s" s="4" r="A63">
        <v>750</v>
      </c>
    </row>
    <row spans="1:4" r="64">
      <c t="s" s="3" r="A64">
        <v>731</v>
      </c>
    </row>
    <row spans="1:4" r="65">
      <c t="s" s="4" r="A65">
        <v>732</v>
      </c>
      <c t="n" s="6" r="B65">
        <v>813056</v>
      </c>
      <c t="n" s="6" r="C65">
        <v>813056</v>
      </c>
    </row>
    <row spans="1:4" r="66">
      <c t="s" s="4" r="A66">
        <v>733</v>
      </c>
      <c t="n" s="6" r="B66">
        <v>2758</v>
      </c>
      <c t="n" s="6" r="C66">
        <v>2758</v>
      </c>
    </row>
    <row spans="1:4" r="67">
      <c t="s" s="4" r="A67">
        <v>734</v>
      </c>
      <c t="n" s="6" r="B67">
        <v>-18763</v>
      </c>
      <c t="n" s="6" r="C67">
        <v>-18763</v>
      </c>
    </row>
    <row spans="1:4" r="68">
      <c t="s" s="4" r="A68">
        <v>133</v>
      </c>
      <c t="n" s="6" r="B68">
        <v>797051</v>
      </c>
      <c t="n" s="6" r="C68">
        <v>797051</v>
      </c>
    </row>
    <row spans="1:4" r="69">
      <c t="s" s="4" r="A69">
        <v>735</v>
      </c>
      <c t="n" s="6" r="C69">
        <v>0</v>
      </c>
    </row>
    <row spans="1:4" r="70">
      <c t="s" s="4" r="A70">
        <v>751</v>
      </c>
    </row>
    <row spans="1:4" r="71">
      <c t="s" s="3" r="A71">
        <v>731</v>
      </c>
    </row>
    <row spans="1:4" r="72">
      <c t="s" s="4" r="A72">
        <v>732</v>
      </c>
      <c t="n" s="6" r="B72">
        <v>1566260</v>
      </c>
      <c t="n" s="6" r="C72">
        <v>1566260</v>
      </c>
    </row>
    <row spans="1:4" r="73">
      <c t="s" s="4" r="A73">
        <v>733</v>
      </c>
      <c t="n" s="6" r="B73">
        <v>449</v>
      </c>
      <c t="n" s="6" r="C73">
        <v>449</v>
      </c>
    </row>
    <row spans="1:4" r="74">
      <c t="s" s="4" r="A74">
        <v>734</v>
      </c>
      <c t="n" s="6" r="B74">
        <v>-34532</v>
      </c>
      <c t="n" s="6" r="C74">
        <v>-34532</v>
      </c>
    </row>
    <row spans="1:4" r="75">
      <c t="s" s="4" r="A75">
        <v>133</v>
      </c>
      <c t="n" s="6" r="B75">
        <v>1532177</v>
      </c>
      <c t="n" s="6" r="C75">
        <v>1532177</v>
      </c>
    </row>
    <row spans="1:4" r="76">
      <c t="s" s="4" r="A76">
        <v>735</v>
      </c>
      <c t="n" s="6" r="C76">
        <v>0</v>
      </c>
    </row>
    <row spans="1:4" r="77">
      <c t="s" s="4" r="A77">
        <v>752</v>
      </c>
    </row>
    <row spans="1:4" r="78">
      <c t="s" s="3" r="A78">
        <v>731</v>
      </c>
    </row>
    <row spans="1:4" r="79">
      <c t="s" s="4" r="A79">
        <v>732</v>
      </c>
      <c t="n" s="6" r="B79">
        <v>18483</v>
      </c>
      <c t="n" s="6" r="C79">
        <v>18483</v>
      </c>
    </row>
    <row spans="1:4" r="80">
      <c t="s" s="4" r="A80">
        <v>733</v>
      </c>
      <c t="n" s="6" r="B80">
        <v>0</v>
      </c>
      <c t="n" s="6" r="C80">
        <v>0</v>
      </c>
    </row>
    <row spans="1:4" r="81">
      <c t="s" s="4" r="A81">
        <v>734</v>
      </c>
      <c t="n" s="6" r="B81">
        <v>-743</v>
      </c>
      <c t="n" s="6" r="C81">
        <v>-743</v>
      </c>
    </row>
    <row spans="1:4" r="82">
      <c t="s" s="4" r="A82">
        <v>133</v>
      </c>
      <c t="n" s="6" r="B82">
        <v>17740</v>
      </c>
      <c t="n" s="6" r="C82">
        <v>17740</v>
      </c>
    </row>
    <row spans="1:4" r="83">
      <c t="s" s="4" r="A83">
        <v>735</v>
      </c>
      <c t="n" s="6" r="C83">
        <v>0</v>
      </c>
    </row>
    <row spans="1:4" r="84">
      <c t="s" s="4" r="A84">
        <v>753</v>
      </c>
    </row>
    <row spans="1:4" r="85">
      <c t="s" s="3" r="A85">
        <v>731</v>
      </c>
    </row>
    <row spans="1:4" r="86">
      <c t="s" s="4" r="A86">
        <v>732</v>
      </c>
      <c t="n" s="6" r="B86">
        <v>1729732</v>
      </c>
      <c t="n" s="6" r="C86">
        <v>1729732</v>
      </c>
    </row>
    <row spans="1:4" r="87">
      <c t="s" s="4" r="A87">
        <v>733</v>
      </c>
      <c t="n" s="6" r="B87">
        <v>682</v>
      </c>
      <c t="n" s="6" r="C87">
        <v>682</v>
      </c>
    </row>
    <row spans="1:4" r="88">
      <c t="s" s="4" r="A88">
        <v>734</v>
      </c>
      <c t="n" s="6" r="B88">
        <v>-126814</v>
      </c>
      <c t="n" s="6" r="C88">
        <v>-126814</v>
      </c>
    </row>
    <row spans="1:4" r="89">
      <c t="s" s="4" r="A89">
        <v>133</v>
      </c>
      <c t="n" s="6" r="B89">
        <v>1603600</v>
      </c>
      <c t="n" s="6" r="C89">
        <v>1603600</v>
      </c>
    </row>
    <row spans="1:4" r="90">
      <c t="s" s="4" r="A90">
        <v>735</v>
      </c>
      <c t="n" s="6" r="C90">
        <v>0</v>
      </c>
    </row>
    <row spans="1:4" r="91">
      <c t="s" s="4" r="A91">
        <v>754</v>
      </c>
    </row>
    <row spans="1:4" r="92">
      <c t="s" s="3" r="A92">
        <v>731</v>
      </c>
    </row>
    <row spans="1:4" r="93">
      <c t="s" s="4" r="A93">
        <v>732</v>
      </c>
      <c t="n" s="6" r="B93">
        <v>28433530</v>
      </c>
      <c t="n" s="6" r="C93">
        <v>28433530</v>
      </c>
    </row>
    <row spans="1:4" r="94">
      <c t="s" s="4" r="A94">
        <v>733</v>
      </c>
      <c t="n" s="6" r="B94">
        <v>26147</v>
      </c>
      <c t="n" s="6" r="C94">
        <v>26147</v>
      </c>
    </row>
    <row spans="1:4" r="95">
      <c t="s" s="4" r="A95">
        <v>734</v>
      </c>
      <c t="n" s="6" r="B95">
        <v>-2681020</v>
      </c>
      <c t="n" s="6" r="C95">
        <v>-2681020</v>
      </c>
    </row>
    <row spans="1:4" r="96">
      <c t="s" s="4" r="A96">
        <v>133</v>
      </c>
      <c t="n" s="6" r="B96">
        <v>25778657</v>
      </c>
      <c t="n" s="6" r="C96">
        <v>25778657</v>
      </c>
    </row>
    <row spans="1:4" r="97">
      <c t="s" s="4" r="A97">
        <v>735</v>
      </c>
      <c t="n" s="6" r="C97">
        <v>-605</v>
      </c>
    </row>
    <row spans="1:4" r="98">
      <c t="s" s="4" r="A98">
        <v>755</v>
      </c>
    </row>
    <row spans="1:4" r="99">
      <c t="s" s="3" r="A99">
        <v>731</v>
      </c>
    </row>
    <row spans="1:4" r="100">
      <c t="s" s="4" r="A100">
        <v>732</v>
      </c>
      <c t="n" s="6" r="B100">
        <v>64362</v>
      </c>
      <c t="n" s="6" r="C100">
        <v>64362</v>
      </c>
    </row>
    <row spans="1:4" r="101">
      <c t="s" s="4" r="A101">
        <v>733</v>
      </c>
      <c t="n" s="6" r="B101">
        <v>192</v>
      </c>
      <c t="n" s="6" r="C101">
        <v>192</v>
      </c>
    </row>
    <row spans="1:4" r="102">
      <c t="s" s="4" r="A102">
        <v>734</v>
      </c>
      <c t="n" s="6" r="B102">
        <v>-1867</v>
      </c>
      <c t="n" s="6" r="C102">
        <v>-1867</v>
      </c>
    </row>
    <row spans="1:4" r="103">
      <c t="s" s="4" r="A103">
        <v>133</v>
      </c>
      <c t="n" s="6" r="B103">
        <v>62687</v>
      </c>
      <c t="n" s="6" r="C103">
        <v>62687</v>
      </c>
    </row>
    <row spans="1:4" r="104">
      <c t="s" s="4" r="A104">
        <v>735</v>
      </c>
      <c t="n" s="6" r="C104">
        <v>0</v>
      </c>
    </row>
    <row spans="1:4" r="105">
      <c t="s" s="4" r="A105">
        <v>756</v>
      </c>
    </row>
    <row spans="1:4" r="106">
      <c t="s" s="3" r="A106">
        <v>736</v>
      </c>
    </row>
    <row spans="1:4" r="107">
      <c t="s" s="4" r="A107">
        <v>732</v>
      </c>
      <c t="n" s="6" r="B107">
        <v>593314</v>
      </c>
      <c t="n" s="6" r="C107">
        <v>593314</v>
      </c>
    </row>
    <row spans="1:4" r="108">
      <c t="s" s="4" r="A108">
        <v>733</v>
      </c>
      <c t="n" s="6" r="B108">
        <v>0</v>
      </c>
      <c t="n" s="6" r="C108">
        <v>0</v>
      </c>
    </row>
    <row spans="1:4" r="109">
      <c t="s" s="4" r="A109">
        <v>734</v>
      </c>
      <c t="n" s="6" r="B109">
        <v>-78314</v>
      </c>
      <c t="n" s="6" r="C109">
        <v>-78314</v>
      </c>
    </row>
    <row spans="1:4" r="110">
      <c t="s" s="4" r="A110">
        <v>133</v>
      </c>
      <c t="n" s="6" r="B110">
        <v>515000</v>
      </c>
      <c t="n" s="6" r="C110">
        <v>515000</v>
      </c>
    </row>
    <row spans="1:4" r="111">
      <c t="s" s="4" r="A111">
        <v>735</v>
      </c>
      <c t="n" s="6" r="C111">
        <v>0</v>
      </c>
    </row>
    <row spans="1:4" r="112">
      <c t="s" s="3" r="A112">
        <v>739</v>
      </c>
    </row>
    <row spans="1:4" r="113">
      <c t="s" s="4" r="A113">
        <v>133</v>
      </c>
      <c t="n" s="6" r="B113">
        <v>515000</v>
      </c>
      <c t="n" s="6" r="C113">
        <v>515000</v>
      </c>
    </row>
    <row spans="1:4" r="114">
      <c t="s" s="4" r="A114">
        <v>721</v>
      </c>
    </row>
    <row spans="1:4" r="115">
      <c t="s" s="3" r="A115">
        <v>731</v>
      </c>
    </row>
    <row spans="1:4" r="116">
      <c t="s" s="4" r="A116">
        <v>732</v>
      </c>
      <c t="n" s="6" r="B116">
        <v>684888</v>
      </c>
      <c t="n" s="6" r="C116">
        <v>684888</v>
      </c>
    </row>
    <row spans="1:4" r="117">
      <c t="s" s="4" r="A117">
        <v>733</v>
      </c>
      <c t="n" s="6" r="B117">
        <v>13255</v>
      </c>
      <c t="n" s="6" r="C117">
        <v>13255</v>
      </c>
    </row>
    <row spans="1:4" r="118">
      <c t="s" s="4" r="A118">
        <v>734</v>
      </c>
      <c t="n" s="6" r="B118">
        <v>-6477</v>
      </c>
      <c t="n" s="6" r="C118">
        <v>-6477</v>
      </c>
    </row>
    <row spans="1:4" r="119">
      <c t="s" s="4" r="A119">
        <v>133</v>
      </c>
      <c t="n" s="6" r="B119">
        <v>691666</v>
      </c>
      <c t="n" s="6" r="C119">
        <v>691666</v>
      </c>
    </row>
    <row spans="1:4" r="120">
      <c t="s" s="4" r="A120">
        <v>735</v>
      </c>
      <c t="n" s="6" r="C120">
        <v>0</v>
      </c>
    </row>
    <row spans="1:4" r="121">
      <c t="s" s="3" r="A121">
        <v>736</v>
      </c>
    </row>
    <row spans="1:4" r="122">
      <c t="s" s="4" r="A122">
        <v>741</v>
      </c>
      <c t="n" s="6" r="B122">
        <v>8300</v>
      </c>
      <c t="n" s="6" r="C122">
        <v>8300</v>
      </c>
    </row>
    <row spans="1:4" r="123">
      <c t="s" s="4" r="A123">
        <v>724</v>
      </c>
    </row>
    <row spans="1:4" r="124">
      <c t="s" s="3" r="A124">
        <v>731</v>
      </c>
    </row>
    <row spans="1:4" r="125">
      <c t="s" s="4" r="A125">
        <v>732</v>
      </c>
      <c t="n" s="6" r="B125">
        <v>202110</v>
      </c>
      <c t="n" s="6" r="C125">
        <v>202110</v>
      </c>
    </row>
    <row spans="1:4" r="126">
      <c t="s" s="4" r="A126">
        <v>733</v>
      </c>
      <c t="n" s="6" r="B126">
        <v>0</v>
      </c>
      <c t="n" s="6" r="C126">
        <v>0</v>
      </c>
    </row>
    <row spans="1:4" r="127">
      <c t="s" s="4" r="A127">
        <v>734</v>
      </c>
      <c t="n" s="6" r="B127">
        <v>0</v>
      </c>
      <c t="n" s="6" r="C127">
        <v>0</v>
      </c>
    </row>
    <row spans="1:4" r="128">
      <c t="s" s="4" r="A128">
        <v>133</v>
      </c>
      <c t="n" s="6" r="B128">
        <v>202110</v>
      </c>
      <c t="n" s="6" r="C128">
        <v>202110</v>
      </c>
    </row>
    <row spans="1:4" r="129">
      <c t="s" s="4" r="A129">
        <v>735</v>
      </c>
      <c t="n" s="6" r="C129">
        <v>0</v>
      </c>
    </row>
    <row spans="1:4" r="130">
      <c t="s" s="3" r="A130">
        <v>736</v>
      </c>
    </row>
    <row spans="1:4" r="131">
      <c t="s" s="4" r="A131">
        <v>741</v>
      </c>
      <c t="n" s="7" r="B131">
        <v>61700</v>
      </c>
      <c t="n" s="7" r="C131">
        <v>61700</v>
      </c>
    </row>
    <row spans="1:4" r="132">
      <c t="s" s="4" r="A132">
        <v>60</v>
      </c>
    </row>
    <row spans="1:4" r="133">
      <c t="s" s="3" r="A133">
        <v>731</v>
      </c>
    </row>
    <row spans="1:4" r="134">
      <c t="s" s="4" r="A134">
        <v>732</v>
      </c>
      <c t="n" s="7" r="D134">
        <v>31763413</v>
      </c>
    </row>
    <row spans="1:4" r="135">
      <c t="s" s="4" r="A135">
        <v>733</v>
      </c>
      <c t="n" s="6" r="D135">
        <v>3274304</v>
      </c>
    </row>
    <row spans="1:4" r="136">
      <c t="s" s="4" r="A136">
        <v>734</v>
      </c>
      <c t="n" s="6" r="D136">
        <v>-213419</v>
      </c>
    </row>
    <row spans="1:4" r="137">
      <c t="s" s="4" r="A137">
        <v>133</v>
      </c>
      <c t="n" s="6" r="D137">
        <v>34824298</v>
      </c>
    </row>
    <row spans="1:4" r="138">
      <c t="s" s="4" r="A138">
        <v>735</v>
      </c>
      <c t="n" s="6" r="D138">
        <v>6309</v>
      </c>
    </row>
    <row spans="1:4" r="139">
      <c t="s" s="3" r="A139">
        <v>736</v>
      </c>
    </row>
    <row spans="1:4" r="140">
      <c t="s" s="4" r="A140">
        <v>133</v>
      </c>
      <c t="n" s="6" r="D140">
        <v>485422</v>
      </c>
    </row>
    <row spans="1:4" r="141">
      <c t="s" s="3" r="A141">
        <v>738</v>
      </c>
    </row>
    <row spans="1:4" r="142">
      <c t="s" s="4" r="A142">
        <v>732</v>
      </c>
      <c t="n" s="6" r="D142">
        <v>435000</v>
      </c>
    </row>
    <row spans="1:4" r="143">
      <c t="s" s="3" r="A143">
        <v>739</v>
      </c>
    </row>
    <row spans="1:4" r="144">
      <c t="s" s="4" r="A144">
        <v>133</v>
      </c>
      <c t="n" s="6" r="D144">
        <v>485422</v>
      </c>
    </row>
    <row spans="1:4" r="145">
      <c t="s" s="4" r="A145">
        <v>757</v>
      </c>
    </row>
    <row spans="1:4" r="146">
      <c t="s" s="3" r="A146">
        <v>731</v>
      </c>
    </row>
    <row spans="1:4" r="147">
      <c t="s" s="4" r="A147">
        <v>732</v>
      </c>
      <c t="n" s="6" r="D147">
        <v>30898028</v>
      </c>
    </row>
    <row spans="1:4" r="148">
      <c t="s" s="4" r="A148">
        <v>733</v>
      </c>
      <c t="n" s="6" r="D148">
        <v>3238658</v>
      </c>
    </row>
    <row spans="1:4" r="149">
      <c t="s" s="4" r="A149">
        <v>734</v>
      </c>
      <c t="n" s="6" r="D149">
        <v>-199266</v>
      </c>
    </row>
    <row spans="1:4" r="150">
      <c t="s" s="4" r="A150">
        <v>133</v>
      </c>
      <c t="n" s="6" r="D150">
        <v>33937420</v>
      </c>
    </row>
    <row spans="1:4" r="151">
      <c t="s" s="4" r="A151">
        <v>735</v>
      </c>
      <c t="n" s="6" r="D151">
        <v>6309</v>
      </c>
    </row>
    <row spans="1:4" r="152">
      <c t="s" s="3" r="A152">
        <v>736</v>
      </c>
    </row>
    <row spans="1:4" r="153">
      <c t="s" s="4" r="A153">
        <v>732</v>
      </c>
      <c t="n" s="6" r="D153">
        <v>435000</v>
      </c>
    </row>
    <row spans="1:4" r="154">
      <c t="s" s="4" r="A154">
        <v>733</v>
      </c>
      <c t="n" s="6" r="D154">
        <v>50422</v>
      </c>
    </row>
    <row spans="1:4" r="155">
      <c t="s" s="4" r="A155">
        <v>734</v>
      </c>
      <c t="n" s="6" r="D155">
        <v>0</v>
      </c>
    </row>
    <row spans="1:4" r="156">
      <c t="s" s="4" r="A156">
        <v>133</v>
      </c>
      <c t="n" s="6" r="D156">
        <v>485422</v>
      </c>
    </row>
    <row spans="1:4" r="157">
      <c t="s" s="4" r="A157">
        <v>735</v>
      </c>
      <c t="n" s="6" r="D157">
        <v>0</v>
      </c>
    </row>
    <row spans="1:4" r="158">
      <c t="s" s="4" r="A158">
        <v>741</v>
      </c>
      <c t="n" s="6" r="D158">
        <v>2800000</v>
      </c>
    </row>
    <row spans="1:4" r="159">
      <c t="s" s="3" r="A159">
        <v>739</v>
      </c>
    </row>
    <row spans="1:4" r="160">
      <c t="s" s="4" r="A160">
        <v>133</v>
      </c>
      <c t="n" s="6" r="D160">
        <v>485422</v>
      </c>
    </row>
    <row spans="1:4" r="161">
      <c t="s" s="4" r="A161">
        <v>758</v>
      </c>
    </row>
    <row spans="1:4" r="162">
      <c t="s" s="3" r="A162">
        <v>731</v>
      </c>
    </row>
    <row spans="1:4" r="163">
      <c t="s" s="4" r="A163">
        <v>732</v>
      </c>
      <c t="n" s="6" r="D163">
        <v>1374141</v>
      </c>
    </row>
    <row spans="1:4" r="164">
      <c t="s" s="4" r="A164">
        <v>733</v>
      </c>
      <c t="n" s="6" r="D164">
        <v>56381</v>
      </c>
    </row>
    <row spans="1:4" r="165">
      <c t="s" s="4" r="A165">
        <v>734</v>
      </c>
      <c t="n" s="6" r="D165">
        <v>-12264</v>
      </c>
    </row>
    <row spans="1:4" r="166">
      <c t="s" s="4" r="A166">
        <v>133</v>
      </c>
      <c t="n" s="6" r="D166">
        <v>1418258</v>
      </c>
    </row>
    <row spans="1:4" r="167">
      <c t="s" s="4" r="A167">
        <v>735</v>
      </c>
      <c t="n" s="6" r="D167">
        <v>6404</v>
      </c>
    </row>
    <row spans="1:4" r="168">
      <c t="s" s="4" r="A168">
        <v>759</v>
      </c>
    </row>
    <row spans="1:4" r="169">
      <c t="s" s="3" r="A169">
        <v>731</v>
      </c>
    </row>
    <row spans="1:4" r="170">
      <c t="s" s="4" r="A170">
        <v>732</v>
      </c>
      <c t="n" s="6" r="D170">
        <v>1119979</v>
      </c>
    </row>
    <row spans="1:4" r="171">
      <c t="s" s="4" r="A171">
        <v>733</v>
      </c>
      <c t="n" s="6" r="D171">
        <v>59637</v>
      </c>
    </row>
    <row spans="1:4" r="172">
      <c t="s" s="4" r="A172">
        <v>734</v>
      </c>
      <c t="n" s="6" r="D172">
        <v>-2364</v>
      </c>
    </row>
    <row spans="1:4" r="173">
      <c t="s" s="4" r="A173">
        <v>133</v>
      </c>
      <c t="n" s="6" r="D173">
        <v>1177252</v>
      </c>
    </row>
    <row spans="1:4" r="174">
      <c t="s" s="4" r="A174">
        <v>735</v>
      </c>
      <c t="n" s="6" r="D174">
        <v>0</v>
      </c>
    </row>
    <row spans="1:4" r="175">
      <c t="s" s="4" r="A175">
        <v>760</v>
      </c>
    </row>
    <row spans="1:4" r="176">
      <c t="s" s="3" r="A176">
        <v>731</v>
      </c>
    </row>
    <row spans="1:4" r="177">
      <c t="s" s="4" r="A177">
        <v>732</v>
      </c>
      <c t="n" s="6" r="D177">
        <v>857365</v>
      </c>
    </row>
    <row spans="1:4" r="178">
      <c t="s" s="4" r="A178">
        <v>733</v>
      </c>
      <c t="n" s="6" r="D178">
        <v>17961</v>
      </c>
    </row>
    <row spans="1:4" r="179">
      <c t="s" s="4" r="A179">
        <v>734</v>
      </c>
      <c t="n" s="6" r="D179">
        <v>-35950</v>
      </c>
    </row>
    <row spans="1:4" r="180">
      <c t="s" s="4" r="A180">
        <v>133</v>
      </c>
      <c t="n" s="6" r="D180">
        <v>839376</v>
      </c>
    </row>
    <row spans="1:4" r="181">
      <c t="s" s="4" r="A181">
        <v>735</v>
      </c>
      <c t="n" s="6" r="D181">
        <v>-95</v>
      </c>
    </row>
    <row spans="1:4" r="182">
      <c t="s" s="4" r="A182">
        <v>761</v>
      </c>
    </row>
    <row spans="1:4" r="183">
      <c t="s" s="3" r="A183">
        <v>731</v>
      </c>
    </row>
    <row spans="1:4" r="184">
      <c t="s" s="4" r="A184">
        <v>732</v>
      </c>
      <c t="n" s="6" r="D184">
        <v>1394028</v>
      </c>
    </row>
    <row spans="1:4" r="185">
      <c t="s" s="4" r="A185">
        <v>733</v>
      </c>
      <c t="n" s="6" r="D185">
        <v>44149</v>
      </c>
    </row>
    <row spans="1:4" r="186">
      <c t="s" s="4" r="A186">
        <v>734</v>
      </c>
      <c t="n" s="6" r="D186">
        <v>-9282</v>
      </c>
    </row>
    <row spans="1:4" r="187">
      <c t="s" s="4" r="A187">
        <v>133</v>
      </c>
      <c t="n" s="6" r="D187">
        <v>1428895</v>
      </c>
    </row>
    <row spans="1:4" r="188">
      <c t="s" s="4" r="A188">
        <v>735</v>
      </c>
      <c t="n" s="6" r="D188">
        <v>0</v>
      </c>
    </row>
    <row spans="1:4" r="189">
      <c t="s" s="4" r="A189">
        <v>762</v>
      </c>
    </row>
    <row spans="1:4" r="190">
      <c t="s" s="3" r="A190">
        <v>731</v>
      </c>
    </row>
    <row spans="1:4" r="191">
      <c t="s" s="4" r="A191">
        <v>732</v>
      </c>
      <c t="n" s="6" r="D191">
        <v>16939</v>
      </c>
    </row>
    <row spans="1:4" r="192">
      <c t="s" s="4" r="A192">
        <v>733</v>
      </c>
      <c t="n" s="6" r="D192">
        <v>3233</v>
      </c>
    </row>
    <row spans="1:4" r="193">
      <c t="s" s="4" r="A193">
        <v>734</v>
      </c>
      <c t="n" s="6" r="D193">
        <v>0</v>
      </c>
    </row>
    <row spans="1:4" r="194">
      <c t="s" s="4" r="A194">
        <v>133</v>
      </c>
      <c t="n" s="6" r="D194">
        <v>20172</v>
      </c>
    </row>
    <row spans="1:4" r="195">
      <c t="s" s="4" r="A195">
        <v>735</v>
      </c>
      <c t="n" s="6" r="D195">
        <v>0</v>
      </c>
    </row>
    <row spans="1:4" r="196">
      <c t="s" s="4" r="A196">
        <v>763</v>
      </c>
    </row>
    <row spans="1:4" r="197">
      <c t="s" s="3" r="A197">
        <v>731</v>
      </c>
    </row>
    <row spans="1:4" r="198">
      <c t="s" s="4" r="A198">
        <v>732</v>
      </c>
      <c t="n" s="6" r="D198">
        <v>1391526</v>
      </c>
    </row>
    <row spans="1:4" r="199">
      <c t="s" s="4" r="A199">
        <v>733</v>
      </c>
      <c t="n" s="6" r="D199">
        <v>296594</v>
      </c>
    </row>
    <row spans="1:4" r="200">
      <c t="s" s="4" r="A200">
        <v>734</v>
      </c>
      <c t="n" s="6" r="D200">
        <v>-431</v>
      </c>
    </row>
    <row spans="1:4" r="201">
      <c t="s" s="4" r="A201">
        <v>133</v>
      </c>
      <c t="n" s="6" r="D201">
        <v>1687689</v>
      </c>
    </row>
    <row spans="1:4" r="202">
      <c t="s" s="4" r="A202">
        <v>735</v>
      </c>
      <c t="n" s="6" r="D202">
        <v>0</v>
      </c>
    </row>
    <row spans="1:4" r="203">
      <c t="s" s="4" r="A203">
        <v>764</v>
      </c>
    </row>
    <row spans="1:4" r="204">
      <c t="s" s="3" r="A204">
        <v>731</v>
      </c>
    </row>
    <row spans="1:4" r="205">
      <c t="s" s="4" r="A205">
        <v>732</v>
      </c>
      <c t="n" s="6" r="D205">
        <v>24744050</v>
      </c>
    </row>
    <row spans="1:4" r="206">
      <c t="s" s="4" r="A206">
        <v>733</v>
      </c>
      <c t="n" s="6" r="D206">
        <v>2760703</v>
      </c>
    </row>
    <row spans="1:4" r="207">
      <c t="s" s="4" r="A207">
        <v>734</v>
      </c>
      <c t="n" s="6" r="D207">
        <v>-138975</v>
      </c>
    </row>
    <row spans="1:4" r="208">
      <c t="s" s="4" r="A208">
        <v>133</v>
      </c>
      <c t="n" s="6" r="D208">
        <v>27365778</v>
      </c>
    </row>
    <row spans="1:4" r="209">
      <c t="s" s="4" r="A209">
        <v>735</v>
      </c>
      <c t="n" s="6" r="D209">
        <v>0</v>
      </c>
    </row>
    <row spans="1:4" r="210">
      <c t="s" s="4" r="A210">
        <v>765</v>
      </c>
    </row>
    <row spans="1:4" r="211">
      <c t="s" s="3" r="A211">
        <v>736</v>
      </c>
    </row>
    <row spans="1:4" r="212">
      <c t="s" s="4" r="A212">
        <v>732</v>
      </c>
      <c t="n" s="6" r="D212">
        <v>435000</v>
      </c>
    </row>
    <row spans="1:4" r="213">
      <c t="s" s="4" r="A213">
        <v>733</v>
      </c>
      <c t="n" s="6" r="D213">
        <v>50422</v>
      </c>
    </row>
    <row spans="1:4" r="214">
      <c t="s" s="4" r="A214">
        <v>734</v>
      </c>
      <c t="n" s="6" r="D214">
        <v>0</v>
      </c>
    </row>
    <row spans="1:4" r="215">
      <c t="s" s="4" r="A215">
        <v>133</v>
      </c>
      <c t="n" s="6" r="D215">
        <v>485422</v>
      </c>
    </row>
    <row spans="1:4" r="216">
      <c t="s" s="4" r="A216">
        <v>735</v>
      </c>
      <c t="n" s="6" r="D216">
        <v>0</v>
      </c>
    </row>
    <row spans="1:4" r="217">
      <c t="s" s="3" r="A217">
        <v>739</v>
      </c>
    </row>
    <row spans="1:4" r="218">
      <c t="s" s="4" r="A218">
        <v>133</v>
      </c>
      <c t="n" s="6" r="D218">
        <v>485422</v>
      </c>
    </row>
    <row spans="1:4" r="219">
      <c t="s" s="4" r="A219">
        <v>726</v>
      </c>
    </row>
    <row spans="1:4" r="220">
      <c t="s" s="3" r="A220">
        <v>731</v>
      </c>
    </row>
    <row spans="1:4" r="221">
      <c t="s" s="4" r="A221">
        <v>732</v>
      </c>
      <c t="n" s="6" r="D221">
        <v>713813</v>
      </c>
    </row>
    <row spans="1:4" r="222">
      <c t="s" s="4" r="A222">
        <v>733</v>
      </c>
      <c t="n" s="6" r="D222">
        <v>35646</v>
      </c>
    </row>
    <row spans="1:4" r="223">
      <c t="s" s="4" r="A223">
        <v>734</v>
      </c>
      <c t="n" s="6" r="D223">
        <v>-14153</v>
      </c>
    </row>
    <row spans="1:4" r="224">
      <c t="s" s="4" r="A224">
        <v>133</v>
      </c>
      <c t="n" s="6" r="D224">
        <v>735306</v>
      </c>
    </row>
    <row spans="1:4" r="225">
      <c t="s" s="4" r="A225">
        <v>735</v>
      </c>
      <c t="n" s="6" r="D225">
        <v>0</v>
      </c>
    </row>
    <row spans="1:4" r="226">
      <c t="s" s="3" r="A226">
        <v>736</v>
      </c>
    </row>
    <row spans="1:4" r="227">
      <c t="s" s="4" r="A227">
        <v>741</v>
      </c>
      <c t="n" s="6" r="D227">
        <v>21500</v>
      </c>
    </row>
    <row spans="1:4" r="228">
      <c t="s" s="4" r="A228">
        <v>729</v>
      </c>
    </row>
    <row spans="1:4" r="229">
      <c t="s" s="3" r="A229">
        <v>731</v>
      </c>
    </row>
    <row spans="1:4" r="230">
      <c t="s" s="4" r="A230">
        <v>732</v>
      </c>
      <c t="n" s="6" r="D230">
        <v>151572</v>
      </c>
    </row>
    <row spans="1:4" r="231">
      <c t="s" s="4" r="A231">
        <v>733</v>
      </c>
      <c t="n" s="6" r="D231">
        <v>0</v>
      </c>
    </row>
    <row spans="1:4" r="232">
      <c t="s" s="4" r="A232">
        <v>734</v>
      </c>
      <c t="n" s="6" r="D232">
        <v>0</v>
      </c>
    </row>
    <row spans="1:4" r="233">
      <c t="s" s="4" r="A233">
        <v>133</v>
      </c>
      <c t="n" s="6" r="D233">
        <v>151572</v>
      </c>
    </row>
    <row spans="1:4" r="234">
      <c t="s" s="4" r="A234">
        <v>735</v>
      </c>
      <c t="n" s="6" r="D234">
        <v>0</v>
      </c>
    </row>
    <row spans="1:4" r="235">
      <c t="s" s="3" r="A235">
        <v>736</v>
      </c>
    </row>
    <row spans="1:4" r="236">
      <c t="s" s="4" r="A236">
        <v>741</v>
      </c>
      <c t="n" s="7" r="D236">
        <v>951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66</v>
      </c>
      <c t="s" s="2" r="B1">
        <v>30</v>
      </c>
      <c t="s" s="2" r="C1">
        <v>31</v>
      </c>
      <c t="s" s="2" r="D1">
        <v>1</v>
      </c>
    </row>
    <row spans="1:5" r="2">
      <c t="s" s="2" r="B2">
        <v>32</v>
      </c>
      <c t="s" s="2" r="C2">
        <v>2</v>
      </c>
      <c t="s" s="2" r="D2">
        <v>33</v>
      </c>
      <c t="s" s="2" r="E2">
        <v>34</v>
      </c>
    </row>
    <row spans="1:5" r="3">
      <c t="s" s="4" r="A3">
        <v>39</v>
      </c>
    </row>
    <row spans="1:5" r="4">
      <c t="s" s="3" r="A4">
        <v>237</v>
      </c>
    </row>
    <row spans="1:5" r="5">
      <c t="s" s="4" r="A5">
        <v>767</v>
      </c>
      <c t="n" s="7" r="C5">
        <v>28659000</v>
      </c>
    </row>
    <row spans="1:5" r="6">
      <c t="s" s="4" r="A6">
        <v>768</v>
      </c>
      <c t="n" s="6" r="C6">
        <v>26993000</v>
      </c>
    </row>
    <row spans="1:5" r="7">
      <c t="s" s="4" r="A7">
        <v>769</v>
      </c>
      <c t="n" s="6" r="C7">
        <v>1666000</v>
      </c>
    </row>
    <row spans="1:5" r="8">
      <c t="s" s="4" r="A8">
        <v>740</v>
      </c>
    </row>
    <row spans="1:5" r="9">
      <c t="s" s="3" r="A9">
        <v>237</v>
      </c>
    </row>
    <row spans="1:5" r="10">
      <c t="s" s="4" r="A10">
        <v>770</v>
      </c>
      <c t="n" s="6" r="C10">
        <v>0</v>
      </c>
    </row>
    <row spans="1:5" r="11">
      <c t="s" s="3" r="A11">
        <v>771</v>
      </c>
    </row>
    <row spans="1:5" r="12">
      <c t="s" s="4" r="A12">
        <v>772</v>
      </c>
      <c t="n" s="6" r="C12">
        <v>0</v>
      </c>
    </row>
    <row spans="1:5" r="13">
      <c t="s" s="4" r="A13">
        <v>773</v>
      </c>
      <c t="n" s="6" r="C13">
        <v>22761000</v>
      </c>
    </row>
    <row spans="1:5" r="14">
      <c t="s" s="4" r="A14">
        <v>774</v>
      </c>
      <c t="n" s="6" r="C14">
        <v>0</v>
      </c>
    </row>
    <row spans="1:5" r="15">
      <c t="s" s="4" r="A15">
        <v>775</v>
      </c>
      <c t="n" s="6" r="C15">
        <v>0</v>
      </c>
    </row>
    <row spans="1:5" r="16">
      <c t="s" s="4" r="A16">
        <v>776</v>
      </c>
      <c t="n" s="6" r="C16">
        <v>0</v>
      </c>
    </row>
    <row spans="1:5" r="17">
      <c t="s" s="4" r="A17">
        <v>777</v>
      </c>
      <c t="n" s="6" r="C17">
        <v>0</v>
      </c>
    </row>
    <row spans="1:5" r="18">
      <c t="s" s="4" r="A18">
        <v>778</v>
      </c>
      <c t="n" s="7" r="B18">
        <v>0</v>
      </c>
      <c t="n" s="6" r="C18">
        <v>22761000</v>
      </c>
    </row>
    <row spans="1:5" r="19">
      <c t="s" s="4" r="A19">
        <v>721</v>
      </c>
    </row>
    <row spans="1:5" r="20">
      <c t="s" s="3" r="A20">
        <v>237</v>
      </c>
    </row>
    <row spans="1:5" r="21">
      <c t="s" s="4" r="A21">
        <v>770</v>
      </c>
      <c t="n" s="6" r="C21">
        <v>0</v>
      </c>
    </row>
    <row spans="1:5" r="22">
      <c t="s" s="4" r="A22">
        <v>60</v>
      </c>
    </row>
    <row spans="1:5" r="23">
      <c t="s" s="3" r="A23">
        <v>237</v>
      </c>
    </row>
    <row spans="1:5" r="24">
      <c t="s" s="4" r="A24">
        <v>767</v>
      </c>
      <c t="n" s="6" r="B24">
        <v>636000</v>
      </c>
      <c t="n" s="7" r="D24">
        <v>2589000</v>
      </c>
      <c t="n" s="7" r="E24">
        <v>10941000</v>
      </c>
    </row>
    <row spans="1:5" r="25">
      <c t="s" s="4" r="A25">
        <v>768</v>
      </c>
      <c t="n" s="6" r="B25">
        <v>481000</v>
      </c>
      <c t="n" s="6" r="D25">
        <v>7275000</v>
      </c>
      <c t="n" s="6" r="E25">
        <v>22400000</v>
      </c>
    </row>
    <row spans="1:5" r="26">
      <c t="s" s="4" r="A26">
        <v>769</v>
      </c>
      <c t="n" s="6" r="B26">
        <v>155000</v>
      </c>
      <c t="n" s="6" r="D26">
        <v>-4686000</v>
      </c>
      <c t="n" s="6" r="E26">
        <v>-11506000</v>
      </c>
    </row>
    <row spans="1:5" r="27">
      <c t="s" s="4" r="A27">
        <v>757</v>
      </c>
    </row>
    <row spans="1:5" r="28">
      <c t="s" s="3" r="A28">
        <v>237</v>
      </c>
    </row>
    <row spans="1:5" r="29">
      <c t="s" s="4" r="A29">
        <v>767</v>
      </c>
      <c t="n" s="6" r="B29">
        <v>600000</v>
      </c>
      <c t="n" s="6" r="E29">
        <v>7600000</v>
      </c>
    </row>
    <row spans="1:5" r="30">
      <c t="s" s="4" r="A30">
        <v>770</v>
      </c>
      <c t="n" s="6" r="B30">
        <v>0</v>
      </c>
      <c t="n" s="6" r="D30">
        <v>0</v>
      </c>
      <c t="n" s="6" r="E30">
        <v>0</v>
      </c>
    </row>
    <row spans="1:5" r="31">
      <c t="s" s="3" r="A31">
        <v>771</v>
      </c>
    </row>
    <row spans="1:5" r="32">
      <c t="s" s="4" r="A32">
        <v>772</v>
      </c>
      <c t="n" s="6" r="B32">
        <v>15463000</v>
      </c>
      <c t="n" s="7" r="C32">
        <v>15684000</v>
      </c>
      <c t="n" s="6" r="D32">
        <v>41674000</v>
      </c>
      <c t="n" s="6" r="E32">
        <v>121237000</v>
      </c>
    </row>
    <row spans="1:5" r="33">
      <c t="s" s="4" r="A33">
        <v>773</v>
      </c>
      <c t="n" s="6" r="B33">
        <v>0</v>
      </c>
      <c t="n" s="6" r="D33">
        <v>0</v>
      </c>
      <c t="n" s="6" r="E33">
        <v>3516000</v>
      </c>
    </row>
    <row spans="1:5" r="34">
      <c t="s" s="4" r="A34">
        <v>774</v>
      </c>
      <c t="n" s="6" r="B34">
        <v>221000</v>
      </c>
      <c t="n" s="6" r="D34">
        <v>2263000</v>
      </c>
      <c t="n" s="6" r="E34">
        <v>12066000</v>
      </c>
    </row>
    <row spans="1:5" r="35">
      <c t="s" s="4" r="A35">
        <v>775</v>
      </c>
      <c t="n" s="6" r="B35">
        <v>0</v>
      </c>
      <c t="n" s="6" r="D35">
        <v>-28474000</v>
      </c>
      <c t="n" s="6" r="E35">
        <v>-87908000</v>
      </c>
    </row>
    <row spans="1:5" r="36">
      <c t="s" s="4" r="A36">
        <v>776</v>
      </c>
      <c t="n" s="6" r="B36">
        <v>0</v>
      </c>
      <c t="n" s="6" r="D36">
        <v>0</v>
      </c>
      <c t="n" s="6" r="E36">
        <v>-7237000</v>
      </c>
    </row>
    <row spans="1:5" r="37">
      <c t="s" s="4" r="A37">
        <v>777</v>
      </c>
      <c t="n" s="6" r="B37">
        <v>0</v>
      </c>
      <c t="n" s="6" r="D37">
        <v>0</v>
      </c>
      <c t="n" s="6" r="E37">
        <v>0</v>
      </c>
    </row>
    <row spans="1:5" r="38">
      <c t="s" s="4" r="A38">
        <v>778</v>
      </c>
      <c t="n" s="6" r="B38">
        <v>15684000</v>
      </c>
      <c t="n" s="6" r="D38">
        <v>15463000</v>
      </c>
      <c t="n" s="6" r="E38">
        <v>41674000</v>
      </c>
    </row>
    <row spans="1:5" r="39">
      <c t="s" s="4" r="A39">
        <v>726</v>
      </c>
    </row>
    <row spans="1:5" r="40">
      <c t="s" s="3" r="A40">
        <v>237</v>
      </c>
    </row>
    <row spans="1:5" r="41">
      <c t="s" s="4" r="A41">
        <v>767</v>
      </c>
      <c t="n" s="6" r="E41">
        <v>3300000</v>
      </c>
    </row>
    <row spans="1:5" r="42">
      <c t="s" s="4" r="A42">
        <v>770</v>
      </c>
      <c t="n" s="7" r="B42">
        <v>0</v>
      </c>
      <c t="n" s="7" r="D42">
        <v>0</v>
      </c>
      <c t="n" s="7" r="E42">
        <v>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2"/>
    <col customWidth="1" max="2" min="2" width="12"/>
    <col customWidth="1" max="3" min="3" width="16"/>
    <col customWidth="1" max="4" min="4" width="13"/>
    <col customWidth="1" max="5" min="5" width="27"/>
    <col customWidth="1" max="6" min="6" width="18"/>
    <col customWidth="1" max="7" min="7" width="47"/>
  </cols>
  <sheetData>
    <row spans="1:7" r="1">
      <c t="s" s="1" r="A1">
        <v>148</v>
      </c>
      <c t="s" s="2" r="B1">
        <v>149</v>
      </c>
      <c t="s" s="2" r="C1">
        <v>150</v>
      </c>
      <c t="s" s="2" r="D1">
        <v>151</v>
      </c>
      <c t="s" s="2" r="E1">
        <v>152</v>
      </c>
      <c t="s" s="2" r="F1">
        <v>153</v>
      </c>
      <c t="s" s="2" r="G1">
        <v>154</v>
      </c>
    </row>
    <row spans="1:7" r="2">
      <c t="s" s="4" r="A2">
        <v>155</v>
      </c>
      <c t="n" s="7" r="B2">
        <v>5687213</v>
      </c>
      <c t="n" s="7" r="C2">
        <v>2</v>
      </c>
      <c t="n" s="7" r="D2">
        <v>5000</v>
      </c>
      <c t="n" s="7" r="E2">
        <v>1363258</v>
      </c>
      <c t="n" s="7" r="F2">
        <v>2507829</v>
      </c>
      <c t="n" s="7" r="G2">
        <v>1811124</v>
      </c>
    </row>
    <row spans="1:7" r="3">
      <c t="s" s="3" r="A3">
        <v>156</v>
      </c>
    </row>
    <row spans="1:7" r="4">
      <c t="s" s="4" r="A4">
        <v>157</v>
      </c>
      <c t="n" s="6" r="B4">
        <v>291602</v>
      </c>
      <c t="n" s="6" r="F4">
        <v>291602</v>
      </c>
    </row>
    <row spans="1:7" r="5">
      <c t="s" s="4" r="A5">
        <v>158</v>
      </c>
      <c t="n" s="6" r="B5">
        <v>-1272158</v>
      </c>
      <c t="n" s="6" r="G5">
        <v>-1272158</v>
      </c>
    </row>
    <row spans="1:7" r="6">
      <c t="s" s="4" r="A6">
        <v>159</v>
      </c>
      <c t="n" s="6" r="B6">
        <v>-980556</v>
      </c>
    </row>
    <row spans="1:7" r="7">
      <c t="s" s="4" r="A7">
        <v>160</v>
      </c>
      <c t="n" s="6" r="B7">
        <v>70000</v>
      </c>
      <c t="n" s="6" r="E7">
        <v>70000</v>
      </c>
    </row>
    <row spans="1:7" r="8">
      <c t="s" s="4" r="A8">
        <v>161</v>
      </c>
      <c t="n" s="6" r="B8">
        <v>-86231</v>
      </c>
      <c t="n" s="6" r="F8">
        <v>-86231</v>
      </c>
    </row>
    <row spans="1:7" r="9">
      <c t="s" s="4" r="A9">
        <v>162</v>
      </c>
      <c t="n" s="6" r="B9">
        <v>4690426</v>
      </c>
      <c t="n" s="6" r="C9">
        <v>2</v>
      </c>
      <c t="n" s="6" r="D9">
        <v>5000</v>
      </c>
      <c t="n" s="6" r="E9">
        <v>1433258</v>
      </c>
      <c t="n" s="6" r="F9">
        <v>2713200</v>
      </c>
      <c t="n" s="6" r="G9">
        <v>538966</v>
      </c>
    </row>
    <row spans="1:7" r="10">
      <c t="s" s="3" r="A10">
        <v>156</v>
      </c>
    </row>
    <row spans="1:7" r="11">
      <c t="s" s="4" r="A11">
        <v>157</v>
      </c>
      <c t="n" s="6" r="B11">
        <v>491951</v>
      </c>
      <c t="n" s="6" r="F11">
        <v>491951</v>
      </c>
    </row>
    <row spans="1:7" r="12">
      <c t="s" s="4" r="A12">
        <v>158</v>
      </c>
      <c t="n" s="6" r="B12">
        <v>944245</v>
      </c>
      <c t="n" s="6" r="G12">
        <v>944245</v>
      </c>
    </row>
    <row spans="1:7" r="13">
      <c t="s" s="4" r="A13">
        <v>159</v>
      </c>
      <c t="n" s="6" r="B13">
        <v>1436196</v>
      </c>
    </row>
    <row spans="1:7" r="14">
      <c t="s" s="4" r="A14">
        <v>160</v>
      </c>
      <c t="n" s="6" r="B14">
        <v>4529</v>
      </c>
      <c t="n" s="6" r="E14">
        <v>4529</v>
      </c>
    </row>
    <row spans="1:7" r="15">
      <c t="s" s="4" r="A15">
        <v>161</v>
      </c>
      <c t="n" s="6" r="B15">
        <v>-300000</v>
      </c>
      <c t="n" s="6" r="F15">
        <v>-300000</v>
      </c>
    </row>
    <row spans="1:7" r="16">
      <c t="s" s="4" r="A16">
        <v>163</v>
      </c>
      <c t="n" s="6" r="B16">
        <v>5831151</v>
      </c>
      <c t="n" s="6" r="C16">
        <v>2</v>
      </c>
      <c t="n" s="6" r="D16">
        <v>5000</v>
      </c>
      <c t="n" s="6" r="E16">
        <v>1437787</v>
      </c>
      <c t="n" s="6" r="F16">
        <v>2905151</v>
      </c>
      <c t="n" s="6" r="G16">
        <v>1483211</v>
      </c>
    </row>
    <row spans="1:7" r="17">
      <c t="s" s="3" r="A17">
        <v>156</v>
      </c>
    </row>
    <row spans="1:7" r="18">
      <c t="s" s="4" r="A18">
        <v>157</v>
      </c>
      <c t="n" s="6" r="B18">
        <v>88522</v>
      </c>
      <c t="n" s="6" r="F18">
        <v>88522</v>
      </c>
    </row>
    <row spans="1:7" r="19">
      <c t="s" s="4" r="A19">
        <v>158</v>
      </c>
      <c t="n" s="6" r="B19">
        <v>477766</v>
      </c>
      <c t="n" s="6" r="G19">
        <v>477766</v>
      </c>
    </row>
    <row spans="1:7" r="20">
      <c t="s" s="4" r="A20">
        <v>159</v>
      </c>
      <c t="n" s="6" r="B20">
        <v>566288</v>
      </c>
    </row>
    <row spans="1:7" r="21">
      <c t="s" s="4" r="A21">
        <v>164</v>
      </c>
      <c t="n" s="6" r="B21">
        <v>6397439</v>
      </c>
      <c t="n" s="6" r="C21">
        <v>2</v>
      </c>
      <c t="n" s="6" r="D21">
        <v>5000</v>
      </c>
      <c t="n" s="6" r="E21">
        <v>1437787</v>
      </c>
      <c t="n" s="6" r="F21">
        <v>2993673</v>
      </c>
      <c t="n" s="6" r="G21">
        <v>1960977</v>
      </c>
    </row>
    <row spans="1:7" r="22">
      <c t="s" s="4" r="A22">
        <v>165</v>
      </c>
      <c t="n" s="6" r="B22">
        <v>6509213</v>
      </c>
      <c t="n" s="6" r="C22">
        <v>2</v>
      </c>
      <c t="n" s="6" r="D22">
        <v>5000</v>
      </c>
      <c t="n" s="6" r="E22">
        <v>6504211</v>
      </c>
      <c t="n" s="6" r="F22">
        <v>0</v>
      </c>
      <c t="n" s="6" r="G22">
        <v>0</v>
      </c>
    </row>
    <row spans="1:7" r="23">
      <c t="s" s="3" r="A23">
        <v>156</v>
      </c>
    </row>
    <row spans="1:7" r="24">
      <c t="s" s="4" r="A24">
        <v>166</v>
      </c>
      <c t="n" s="6" r="B24">
        <v>179697</v>
      </c>
      <c t="n" s="6" r="F24">
        <v>179697</v>
      </c>
    </row>
    <row spans="1:7" r="25">
      <c t="s" s="4" r="A25">
        <v>167</v>
      </c>
      <c t="n" s="6" r="B25">
        <v>-1246391</v>
      </c>
      <c t="n" s="6" r="G25">
        <v>-1246391</v>
      </c>
    </row>
    <row spans="1:7" r="26">
      <c t="s" s="4" r="A26">
        <v>168</v>
      </c>
      <c t="n" s="6" r="B26">
        <v>-1066694</v>
      </c>
    </row>
    <row spans="1:7" r="27">
      <c t="s" s="4" r="A27">
        <v>169</v>
      </c>
      <c t="n" s="6" r="B27">
        <v>-25000</v>
      </c>
      <c t="n" s="6" r="F27">
        <v>-25000</v>
      </c>
    </row>
    <row spans="1:7" r="28">
      <c t="s" s="4" r="A28">
        <v>170</v>
      </c>
      <c t="n" s="6" r="B28">
        <v>-230042</v>
      </c>
      <c t="n" s="6" r="E28">
        <v>-230042</v>
      </c>
    </row>
    <row spans="1:7" r="29">
      <c t="s" s="4" r="A29">
        <v>171</v>
      </c>
      <c t="n" s="7" r="B29">
        <v>5187477</v>
      </c>
      <c t="n" s="7" r="C29">
        <v>2</v>
      </c>
      <c t="n" s="7" r="D29">
        <v>5000</v>
      </c>
      <c t="n" s="7" r="E29">
        <v>6274169</v>
      </c>
      <c t="n" s="7" r="F29">
        <v>154697</v>
      </c>
      <c t="n" s="7" r="G29">
        <v>-124639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4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t="s" s="1" r="A1">
        <v>779</v>
      </c>
      <c t="s" s="2" r="B1">
        <v>30</v>
      </c>
      <c t="s" s="2" r="C1">
        <v>31</v>
      </c>
      <c t="s" s="2" r="D1">
        <v>1</v>
      </c>
    </row>
    <row spans="1:5" r="2">
      <c t="s" s="2" r="B2">
        <v>780</v>
      </c>
      <c t="s" s="2" r="C2">
        <v>781</v>
      </c>
      <c t="s" s="2" r="D2">
        <v>782</v>
      </c>
      <c t="s" s="2" r="E2">
        <v>783</v>
      </c>
    </row>
    <row spans="1:5" r="3">
      <c t="s" s="4" r="A3">
        <v>39</v>
      </c>
    </row>
    <row spans="1:5" r="4">
      <c t="s" s="3" r="A4">
        <v>133</v>
      </c>
    </row>
    <row spans="1:5" r="5">
      <c t="s" s="4" r="A5">
        <v>784</v>
      </c>
      <c t="n" s="7" r="C5">
        <v>30237469</v>
      </c>
    </row>
    <row spans="1:5" r="6">
      <c t="s" s="4" r="A6">
        <v>785</v>
      </c>
      <c t="n" s="6" r="C6">
        <v>0</v>
      </c>
    </row>
    <row spans="1:5" r="7">
      <c t="s" s="4" r="A7">
        <v>149</v>
      </c>
      <c t="n" s="6" r="C7">
        <v>30237469</v>
      </c>
    </row>
    <row spans="1:5" r="8">
      <c t="s" s="3" r="A8">
        <v>786</v>
      </c>
    </row>
    <row spans="1:5" r="9">
      <c t="s" s="4" r="A9">
        <v>784</v>
      </c>
      <c t="n" s="6" r="C9">
        <v>-2929180</v>
      </c>
    </row>
    <row spans="1:5" r="10">
      <c t="s" s="4" r="A10">
        <v>785</v>
      </c>
      <c t="n" s="6" r="C10">
        <v>0</v>
      </c>
    </row>
    <row spans="1:5" r="11">
      <c t="s" s="4" r="A11">
        <v>149</v>
      </c>
      <c t="n" s="7" r="C11">
        <v>-2929180</v>
      </c>
    </row>
    <row spans="1:5" r="12">
      <c t="s" s="4" r="A12">
        <v>787</v>
      </c>
      <c t="n" s="6" r="C12">
        <v>2547</v>
      </c>
    </row>
    <row spans="1:5" r="13">
      <c t="s" s="4" r="A13">
        <v>788</v>
      </c>
      <c t="n" s="7" r="C13">
        <v>33736825</v>
      </c>
    </row>
    <row spans="1:5" r="14">
      <c t="s" s="4" r="A14">
        <v>789</v>
      </c>
      <c t="n" s="6" r="C14">
        <v>36612808</v>
      </c>
    </row>
    <row spans="1:5" r="15">
      <c t="s" s="4" r="A15">
        <v>790</v>
      </c>
      <c t="n" s="6" r="C15">
        <v>27100</v>
      </c>
    </row>
    <row spans="1:5" r="16">
      <c t="s" s="4" r="A16">
        <v>86</v>
      </c>
      <c t="n" s="7" r="C16">
        <v>1699508</v>
      </c>
    </row>
    <row spans="1:5" r="17">
      <c t="s" s="4" r="A17">
        <v>791</v>
      </c>
      <c t="s" s="4" r="C17">
        <v>792</v>
      </c>
    </row>
    <row spans="1:5" r="18">
      <c t="s" s="4" r="A18">
        <v>793</v>
      </c>
    </row>
    <row spans="1:5" r="19">
      <c t="s" s="3" r="A19">
        <v>786</v>
      </c>
    </row>
    <row spans="1:5" r="20">
      <c t="s" s="4" r="A20">
        <v>794</v>
      </c>
      <c t="s" s="4" r="C20">
        <v>795</v>
      </c>
    </row>
    <row spans="1:5" r="21">
      <c t="s" s="4" r="A21">
        <v>796</v>
      </c>
    </row>
    <row spans="1:5" r="22">
      <c t="s" s="3" r="A22">
        <v>786</v>
      </c>
    </row>
    <row spans="1:5" r="23">
      <c t="s" s="4" r="A23">
        <v>794</v>
      </c>
      <c t="s" s="4" r="C23">
        <v>538</v>
      </c>
    </row>
    <row spans="1:5" r="24">
      <c t="s" s="4" r="A24">
        <v>797</v>
      </c>
    </row>
    <row spans="1:5" r="25">
      <c t="s" s="3" r="A25">
        <v>786</v>
      </c>
    </row>
    <row spans="1:5" r="26">
      <c t="s" s="4" r="A26">
        <v>788</v>
      </c>
      <c t="n" s="7" r="C26">
        <v>1500000</v>
      </c>
    </row>
    <row spans="1:5" r="27">
      <c t="s" s="4" r="A27">
        <v>789</v>
      </c>
      <c t="n" s="6" r="C27">
        <v>1700000</v>
      </c>
    </row>
    <row spans="1:5" r="28">
      <c t="s" s="4" r="A28">
        <v>798</v>
      </c>
      <c t="n" s="6" r="C28">
        <v>288200</v>
      </c>
    </row>
    <row spans="1:5" r="29">
      <c t="s" s="4" r="A29">
        <v>799</v>
      </c>
      <c t="n" s="6" r="C29">
        <v>928700</v>
      </c>
    </row>
    <row spans="1:5" r="30">
      <c t="s" s="4" r="A30">
        <v>740</v>
      </c>
    </row>
    <row spans="1:5" r="31">
      <c t="s" s="3" r="A31">
        <v>786</v>
      </c>
    </row>
    <row spans="1:5" r="32">
      <c t="s" s="4" r="A32">
        <v>788</v>
      </c>
      <c t="n" s="6" r="C32">
        <v>32843049</v>
      </c>
    </row>
    <row spans="1:5" r="33">
      <c t="s" s="4" r="A33">
        <v>789</v>
      </c>
      <c t="n" s="6" r="C33">
        <v>35725810</v>
      </c>
    </row>
    <row spans="1:5" r="34">
      <c t="s" s="4" r="A34">
        <v>798</v>
      </c>
      <c t="n" s="6" r="C34">
        <v>2700000</v>
      </c>
    </row>
    <row spans="1:5" r="35">
      <c t="s" s="4" r="A35">
        <v>800</v>
      </c>
      <c t="n" s="6" r="C35">
        <v>-1873795</v>
      </c>
    </row>
    <row spans="1:5" r="36">
      <c t="s" s="4" r="A36">
        <v>748</v>
      </c>
    </row>
    <row spans="1:5" r="37">
      <c t="s" s="3" r="A37">
        <v>133</v>
      </c>
    </row>
    <row spans="1:5" r="38">
      <c t="s" s="4" r="A38">
        <v>784</v>
      </c>
      <c t="n" s="6" r="C38">
        <v>977433</v>
      </c>
    </row>
    <row spans="1:5" r="39">
      <c t="s" s="4" r="A39">
        <v>785</v>
      </c>
      <c t="n" s="6" r="C39">
        <v>0</v>
      </c>
    </row>
    <row spans="1:5" r="40">
      <c t="s" s="4" r="A40">
        <v>149</v>
      </c>
      <c t="n" s="6" r="C40">
        <v>977433</v>
      </c>
    </row>
    <row spans="1:5" r="41">
      <c t="s" s="3" r="A41">
        <v>786</v>
      </c>
    </row>
    <row spans="1:5" r="42">
      <c t="s" s="4" r="A42">
        <v>784</v>
      </c>
      <c t="n" s="6" r="C42">
        <v>-17112</v>
      </c>
    </row>
    <row spans="1:5" r="43">
      <c t="s" s="4" r="A43">
        <v>785</v>
      </c>
      <c t="n" s="6" r="C43">
        <v>0</v>
      </c>
    </row>
    <row spans="1:5" r="44">
      <c t="s" s="4" r="A44">
        <v>149</v>
      </c>
      <c t="n" s="6" r="C44">
        <v>-17112</v>
      </c>
    </row>
    <row spans="1:5" r="45">
      <c t="s" s="4" r="A45">
        <v>788</v>
      </c>
      <c t="n" s="6" r="C45">
        <v>1765273</v>
      </c>
    </row>
    <row spans="1:5" r="46">
      <c t="s" s="4" r="A46">
        <v>789</v>
      </c>
      <c t="n" s="6" r="C46">
        <v>1773099</v>
      </c>
    </row>
    <row spans="1:5" r="47">
      <c t="s" s="4" r="A47">
        <v>749</v>
      </c>
    </row>
    <row spans="1:5" r="48">
      <c t="s" s="3" r="A48">
        <v>133</v>
      </c>
    </row>
    <row spans="1:5" r="49">
      <c t="s" s="4" r="A49">
        <v>784</v>
      </c>
      <c t="n" s="6" r="C49">
        <v>1232495</v>
      </c>
    </row>
    <row spans="1:5" r="50">
      <c t="s" s="4" r="A50">
        <v>785</v>
      </c>
      <c t="n" s="6" r="C50">
        <v>0</v>
      </c>
    </row>
    <row spans="1:5" r="51">
      <c t="s" s="4" r="A51">
        <v>149</v>
      </c>
      <c t="n" s="6" r="C51">
        <v>1232495</v>
      </c>
    </row>
    <row spans="1:5" r="52">
      <c t="s" s="3" r="A52">
        <v>786</v>
      </c>
    </row>
    <row spans="1:5" r="53">
      <c t="s" s="4" r="A53">
        <v>784</v>
      </c>
      <c t="n" s="6" r="C53">
        <v>-41852</v>
      </c>
    </row>
    <row spans="1:5" r="54">
      <c t="s" s="4" r="A54">
        <v>785</v>
      </c>
      <c t="n" s="6" r="C54">
        <v>0</v>
      </c>
    </row>
    <row spans="1:5" r="55">
      <c t="s" s="4" r="A55">
        <v>149</v>
      </c>
      <c t="n" s="6" r="C55">
        <v>-41852</v>
      </c>
    </row>
    <row spans="1:5" r="56">
      <c t="s" s="4" r="A56">
        <v>788</v>
      </c>
      <c t="n" s="6" r="C56">
        <v>1285864</v>
      </c>
    </row>
    <row spans="1:5" r="57">
      <c t="s" s="4" r="A57">
        <v>789</v>
      </c>
      <c t="n" s="6" r="C57">
        <v>1327288</v>
      </c>
    </row>
    <row spans="1:5" r="58">
      <c t="s" s="4" r="A58">
        <v>750</v>
      </c>
    </row>
    <row spans="1:5" r="59">
      <c t="s" s="3" r="A59">
        <v>133</v>
      </c>
    </row>
    <row spans="1:5" r="60">
      <c t="s" s="4" r="A60">
        <v>784</v>
      </c>
      <c t="n" s="6" r="C60">
        <v>633274</v>
      </c>
    </row>
    <row spans="1:5" r="61">
      <c t="s" s="4" r="A61">
        <v>785</v>
      </c>
      <c t="n" s="6" r="C61">
        <v>0</v>
      </c>
    </row>
    <row spans="1:5" r="62">
      <c t="s" s="4" r="A62">
        <v>149</v>
      </c>
      <c t="n" s="6" r="C62">
        <v>633274</v>
      </c>
    </row>
    <row spans="1:5" r="63">
      <c t="s" s="3" r="A63">
        <v>786</v>
      </c>
    </row>
    <row spans="1:5" r="64">
      <c t="s" s="4" r="A64">
        <v>784</v>
      </c>
      <c t="n" s="6" r="C64">
        <v>-18763</v>
      </c>
    </row>
    <row spans="1:5" r="65">
      <c t="s" s="4" r="A65">
        <v>785</v>
      </c>
      <c t="n" s="6" r="C65">
        <v>0</v>
      </c>
    </row>
    <row spans="1:5" r="66">
      <c t="s" s="4" r="A66">
        <v>149</v>
      </c>
      <c t="n" s="6" r="C66">
        <v>-18763</v>
      </c>
    </row>
    <row spans="1:5" r="67">
      <c t="s" s="4" r="A67">
        <v>788</v>
      </c>
      <c t="n" s="6" r="C67">
        <v>797051</v>
      </c>
    </row>
    <row spans="1:5" r="68">
      <c t="s" s="4" r="A68">
        <v>789</v>
      </c>
      <c t="n" s="6" r="C68">
        <v>813056</v>
      </c>
    </row>
    <row spans="1:5" r="69">
      <c t="s" s="4" r="A69">
        <v>751</v>
      </c>
    </row>
    <row spans="1:5" r="70">
      <c t="s" s="3" r="A70">
        <v>133</v>
      </c>
    </row>
    <row spans="1:5" r="71">
      <c t="s" s="4" r="A71">
        <v>784</v>
      </c>
      <c t="n" s="6" r="C71">
        <v>1291476</v>
      </c>
    </row>
    <row spans="1:5" r="72">
      <c t="s" s="4" r="A72">
        <v>785</v>
      </c>
      <c t="n" s="6" r="C72">
        <v>0</v>
      </c>
    </row>
    <row spans="1:5" r="73">
      <c t="s" s="4" r="A73">
        <v>149</v>
      </c>
      <c t="n" s="6" r="C73">
        <v>1291476</v>
      </c>
    </row>
    <row spans="1:5" r="74">
      <c t="s" s="3" r="A74">
        <v>786</v>
      </c>
    </row>
    <row spans="1:5" r="75">
      <c t="s" s="4" r="A75">
        <v>784</v>
      </c>
      <c t="n" s="6" r="C75">
        <v>-34532</v>
      </c>
    </row>
    <row spans="1:5" r="76">
      <c t="s" s="4" r="A76">
        <v>785</v>
      </c>
      <c t="n" s="6" r="C76">
        <v>0</v>
      </c>
    </row>
    <row spans="1:5" r="77">
      <c t="s" s="4" r="A77">
        <v>149</v>
      </c>
      <c t="n" s="6" r="C77">
        <v>-34532</v>
      </c>
    </row>
    <row spans="1:5" r="78">
      <c t="s" s="4" r="A78">
        <v>788</v>
      </c>
      <c t="n" s="6" r="C78">
        <v>1532177</v>
      </c>
    </row>
    <row spans="1:5" r="79">
      <c t="s" s="4" r="A79">
        <v>789</v>
      </c>
      <c t="n" s="6" r="C79">
        <v>1566260</v>
      </c>
    </row>
    <row spans="1:5" r="80">
      <c t="s" s="4" r="A80">
        <v>752</v>
      </c>
    </row>
    <row spans="1:5" r="81">
      <c t="s" s="3" r="A81">
        <v>133</v>
      </c>
    </row>
    <row spans="1:5" r="82">
      <c t="s" s="4" r="A82">
        <v>784</v>
      </c>
      <c t="n" s="6" r="C82">
        <v>17740</v>
      </c>
    </row>
    <row spans="1:5" r="83">
      <c t="s" s="4" r="A83">
        <v>785</v>
      </c>
      <c t="n" s="6" r="C83">
        <v>0</v>
      </c>
    </row>
    <row spans="1:5" r="84">
      <c t="s" s="4" r="A84">
        <v>149</v>
      </c>
      <c t="n" s="6" r="C84">
        <v>17740</v>
      </c>
    </row>
    <row spans="1:5" r="85">
      <c t="s" s="3" r="A85">
        <v>786</v>
      </c>
    </row>
    <row spans="1:5" r="86">
      <c t="s" s="4" r="A86">
        <v>784</v>
      </c>
      <c t="n" s="6" r="C86">
        <v>-743</v>
      </c>
    </row>
    <row spans="1:5" r="87">
      <c t="s" s="4" r="A87">
        <v>785</v>
      </c>
      <c t="n" s="6" r="C87">
        <v>0</v>
      </c>
    </row>
    <row spans="1:5" r="88">
      <c t="s" s="4" r="A88">
        <v>149</v>
      </c>
      <c t="n" s="6" r="C88">
        <v>-743</v>
      </c>
    </row>
    <row spans="1:5" r="89">
      <c t="s" s="4" r="A89">
        <v>788</v>
      </c>
      <c t="n" s="6" r="C89">
        <v>17740</v>
      </c>
    </row>
    <row spans="1:5" r="90">
      <c t="s" s="4" r="A90">
        <v>789</v>
      </c>
      <c t="n" s="6" r="C90">
        <v>18483</v>
      </c>
    </row>
    <row spans="1:5" r="91">
      <c t="s" s="4" r="A91">
        <v>753</v>
      </c>
    </row>
    <row spans="1:5" r="92">
      <c t="s" s="3" r="A92">
        <v>133</v>
      </c>
    </row>
    <row spans="1:5" r="93">
      <c t="s" s="4" r="A93">
        <v>784</v>
      </c>
      <c t="n" s="6" r="C93">
        <v>1566752</v>
      </c>
    </row>
    <row spans="1:5" r="94">
      <c t="s" s="4" r="A94">
        <v>785</v>
      </c>
      <c t="n" s="6" r="C94">
        <v>0</v>
      </c>
    </row>
    <row spans="1:5" r="95">
      <c t="s" s="4" r="A95">
        <v>149</v>
      </c>
      <c t="n" s="6" r="C95">
        <v>1566752</v>
      </c>
    </row>
    <row spans="1:5" r="96">
      <c t="s" s="3" r="A96">
        <v>786</v>
      </c>
    </row>
    <row spans="1:5" r="97">
      <c t="s" s="4" r="A97">
        <v>784</v>
      </c>
      <c t="n" s="6" r="C97">
        <v>-126814</v>
      </c>
    </row>
    <row spans="1:5" r="98">
      <c t="s" s="4" r="A98">
        <v>785</v>
      </c>
      <c t="n" s="6" r="C98">
        <v>0</v>
      </c>
    </row>
    <row spans="1:5" r="99">
      <c t="s" s="4" r="A99">
        <v>149</v>
      </c>
      <c t="n" s="6" r="C99">
        <v>-126814</v>
      </c>
    </row>
    <row spans="1:5" r="100">
      <c t="s" s="4" r="A100">
        <v>788</v>
      </c>
      <c t="n" s="6" r="C100">
        <v>1603600</v>
      </c>
    </row>
    <row spans="1:5" r="101">
      <c t="s" s="4" r="A101">
        <v>789</v>
      </c>
      <c t="n" s="6" r="C101">
        <v>1729732</v>
      </c>
    </row>
    <row spans="1:5" r="102">
      <c t="s" s="4" r="A102">
        <v>801</v>
      </c>
    </row>
    <row spans="1:5" r="103">
      <c t="s" s="3" r="A103">
        <v>133</v>
      </c>
    </row>
    <row spans="1:5" r="104">
      <c t="s" s="4" r="A104">
        <v>784</v>
      </c>
      <c t="n" s="6" r="C104">
        <v>24235121</v>
      </c>
    </row>
    <row spans="1:5" r="105">
      <c t="s" s="4" r="A105">
        <v>785</v>
      </c>
      <c t="n" s="6" r="C105">
        <v>0</v>
      </c>
    </row>
    <row spans="1:5" r="106">
      <c t="s" s="4" r="A106">
        <v>149</v>
      </c>
      <c t="n" s="6" r="C106">
        <v>24235121</v>
      </c>
    </row>
    <row spans="1:5" r="107">
      <c t="s" s="3" r="A107">
        <v>786</v>
      </c>
    </row>
    <row spans="1:5" r="108">
      <c t="s" s="4" r="A108">
        <v>784</v>
      </c>
      <c t="n" s="6" r="C108">
        <v>-2681020</v>
      </c>
    </row>
    <row spans="1:5" r="109">
      <c t="s" s="4" r="A109">
        <v>785</v>
      </c>
      <c t="n" s="6" r="C109">
        <v>0</v>
      </c>
    </row>
    <row spans="1:5" r="110">
      <c t="s" s="4" r="A110">
        <v>149</v>
      </c>
      <c t="n" s="6" r="C110">
        <v>-2681020</v>
      </c>
    </row>
    <row spans="1:5" r="111">
      <c t="s" s="4" r="A111">
        <v>788</v>
      </c>
      <c t="n" s="6" r="C111">
        <v>25778657</v>
      </c>
    </row>
    <row spans="1:5" r="112">
      <c t="s" s="4" r="A112">
        <v>789</v>
      </c>
      <c t="n" s="6" r="C112">
        <v>28433530</v>
      </c>
    </row>
    <row spans="1:5" r="113">
      <c t="s" s="4" r="A113">
        <v>755</v>
      </c>
    </row>
    <row spans="1:5" r="114">
      <c t="s" s="3" r="A114">
        <v>133</v>
      </c>
    </row>
    <row spans="1:5" r="115">
      <c t="s" s="4" r="A115">
        <v>784</v>
      </c>
      <c t="n" s="6" r="C115">
        <v>34685</v>
      </c>
    </row>
    <row spans="1:5" r="116">
      <c t="s" s="4" r="A116">
        <v>785</v>
      </c>
      <c t="n" s="6" r="C116">
        <v>0</v>
      </c>
    </row>
    <row spans="1:5" r="117">
      <c t="s" s="4" r="A117">
        <v>149</v>
      </c>
      <c t="n" s="6" r="C117">
        <v>34685</v>
      </c>
    </row>
    <row spans="1:5" r="118">
      <c t="s" s="3" r="A118">
        <v>786</v>
      </c>
    </row>
    <row spans="1:5" r="119">
      <c t="s" s="4" r="A119">
        <v>784</v>
      </c>
      <c t="n" s="6" r="C119">
        <v>-1867</v>
      </c>
    </row>
    <row spans="1:5" r="120">
      <c t="s" s="4" r="A120">
        <v>785</v>
      </c>
      <c t="n" s="6" r="C120">
        <v>0</v>
      </c>
    </row>
    <row spans="1:5" r="121">
      <c t="s" s="4" r="A121">
        <v>149</v>
      </c>
      <c t="n" s="6" r="C121">
        <v>-1867</v>
      </c>
    </row>
    <row spans="1:5" r="122">
      <c t="s" s="4" r="A122">
        <v>788</v>
      </c>
      <c t="n" s="6" r="C122">
        <v>62687</v>
      </c>
    </row>
    <row spans="1:5" r="123">
      <c t="s" s="4" r="A123">
        <v>789</v>
      </c>
      <c t="n" s="6" r="C123">
        <v>64362</v>
      </c>
    </row>
    <row spans="1:5" r="124">
      <c t="s" s="4" r="A124">
        <v>721</v>
      </c>
    </row>
    <row spans="1:5" r="125">
      <c t="s" s="3" r="A125">
        <v>133</v>
      </c>
    </row>
    <row spans="1:5" r="126">
      <c t="s" s="4" r="A126">
        <v>784</v>
      </c>
      <c t="n" s="6" r="C126">
        <v>248493</v>
      </c>
    </row>
    <row spans="1:5" r="127">
      <c t="s" s="4" r="A127">
        <v>785</v>
      </c>
      <c t="n" s="6" r="C127">
        <v>0</v>
      </c>
    </row>
    <row spans="1:5" r="128">
      <c t="s" s="4" r="A128">
        <v>149</v>
      </c>
      <c t="n" s="6" r="C128">
        <v>248493</v>
      </c>
    </row>
    <row spans="1:5" r="129">
      <c t="s" s="3" r="A129">
        <v>786</v>
      </c>
    </row>
    <row spans="1:5" r="130">
      <c t="s" s="4" r="A130">
        <v>784</v>
      </c>
      <c t="n" s="6" r="C130">
        <v>-6477</v>
      </c>
    </row>
    <row spans="1:5" r="131">
      <c t="s" s="4" r="A131">
        <v>785</v>
      </c>
      <c t="n" s="6" r="C131">
        <v>0</v>
      </c>
    </row>
    <row spans="1:5" r="132">
      <c t="s" s="4" r="A132">
        <v>149</v>
      </c>
      <c t="n" s="6" r="C132">
        <v>-6477</v>
      </c>
    </row>
    <row spans="1:5" r="133">
      <c t="s" s="4" r="A133">
        <v>788</v>
      </c>
      <c t="n" s="6" r="C133">
        <v>691666</v>
      </c>
    </row>
    <row spans="1:5" r="134">
      <c t="s" s="4" r="A134">
        <v>789</v>
      </c>
      <c t="n" s="6" r="C134">
        <v>684888</v>
      </c>
    </row>
    <row spans="1:5" r="135">
      <c t="s" s="4" r="A135">
        <v>798</v>
      </c>
      <c t="n" s="6" r="C135">
        <v>8300</v>
      </c>
    </row>
    <row spans="1:5" r="136">
      <c t="s" s="4" r="A136">
        <v>800</v>
      </c>
      <c t="n" s="7" r="C136">
        <v>4406</v>
      </c>
    </row>
    <row spans="1:5" r="137">
      <c t="s" s="4" r="A137">
        <v>60</v>
      </c>
    </row>
    <row spans="1:5" r="138">
      <c t="s" s="3" r="A138">
        <v>133</v>
      </c>
    </row>
    <row spans="1:5" r="139">
      <c t="s" s="4" r="A139">
        <v>784</v>
      </c>
      <c t="n" s="7" r="D139">
        <v>2232805</v>
      </c>
    </row>
    <row spans="1:5" r="140">
      <c t="s" s="4" r="A140">
        <v>785</v>
      </c>
      <c t="n" s="6" r="D140">
        <v>1904974</v>
      </c>
    </row>
    <row spans="1:5" r="141">
      <c t="s" s="4" r="A141">
        <v>149</v>
      </c>
      <c t="n" s="6" r="D141">
        <v>4137779</v>
      </c>
    </row>
    <row spans="1:5" r="142">
      <c t="s" s="3" r="A142">
        <v>786</v>
      </c>
    </row>
    <row spans="1:5" r="143">
      <c t="s" s="4" r="A143">
        <v>784</v>
      </c>
      <c t="n" s="6" r="D143">
        <v>-96859</v>
      </c>
    </row>
    <row spans="1:5" r="144">
      <c t="s" s="4" r="A144">
        <v>785</v>
      </c>
      <c t="n" s="6" r="D144">
        <v>-116560</v>
      </c>
    </row>
    <row spans="1:5" r="145">
      <c t="s" s="4" r="A145">
        <v>149</v>
      </c>
      <c t="n" s="6" r="D145">
        <v>-213419</v>
      </c>
    </row>
    <row spans="1:5" r="146">
      <c t="s" s="4" r="A146">
        <v>788</v>
      </c>
      <c t="n" s="6" r="D146">
        <v>34824298</v>
      </c>
    </row>
    <row spans="1:5" r="147">
      <c t="s" s="4" r="A147">
        <v>789</v>
      </c>
      <c t="n" s="6" r="D147">
        <v>31763413</v>
      </c>
    </row>
    <row spans="1:5" r="148">
      <c t="s" s="4" r="A148">
        <v>86</v>
      </c>
      <c t="n" s="6" r="D148">
        <v>1758237</v>
      </c>
    </row>
    <row spans="1:5" r="149">
      <c t="s" s="4" r="A149">
        <v>757</v>
      </c>
    </row>
    <row spans="1:5" r="150">
      <c t="s" s="3" r="A150">
        <v>786</v>
      </c>
    </row>
    <row spans="1:5" r="151">
      <c t="s" s="4" r="A151">
        <v>788</v>
      </c>
      <c t="n" s="6" r="D151">
        <v>33937420</v>
      </c>
    </row>
    <row spans="1:5" r="152">
      <c t="s" s="4" r="A152">
        <v>789</v>
      </c>
      <c t="n" s="6" r="D152">
        <v>30898028</v>
      </c>
    </row>
    <row spans="1:5" r="153">
      <c t="s" s="4" r="A153">
        <v>798</v>
      </c>
      <c t="n" s="6" r="D153">
        <v>2800000</v>
      </c>
    </row>
    <row spans="1:5" r="154">
      <c t="s" s="4" r="A154">
        <v>800</v>
      </c>
      <c t="n" s="7" r="B154">
        <v>669160</v>
      </c>
      <c t="n" s="6" r="D154">
        <v>1224248</v>
      </c>
      <c t="n" s="7" r="E154">
        <v>-1269277</v>
      </c>
    </row>
    <row spans="1:5" r="155">
      <c t="s" s="4" r="A155">
        <v>758</v>
      </c>
    </row>
    <row spans="1:5" r="156">
      <c t="s" s="3" r="A156">
        <v>133</v>
      </c>
    </row>
    <row spans="1:5" r="157">
      <c t="s" s="4" r="A157">
        <v>784</v>
      </c>
      <c t="n" s="6" r="D157">
        <v>165877</v>
      </c>
    </row>
    <row spans="1:5" r="158">
      <c t="s" s="4" r="A158">
        <v>785</v>
      </c>
      <c t="n" s="6" r="D158">
        <v>67301</v>
      </c>
    </row>
    <row spans="1:5" r="159">
      <c t="s" s="4" r="A159">
        <v>149</v>
      </c>
      <c t="n" s="6" r="D159">
        <v>233178</v>
      </c>
    </row>
    <row spans="1:5" r="160">
      <c t="s" s="3" r="A160">
        <v>786</v>
      </c>
    </row>
    <row spans="1:5" r="161">
      <c t="s" s="4" r="A161">
        <v>784</v>
      </c>
      <c t="n" s="6" r="D161">
        <v>-9547</v>
      </c>
    </row>
    <row spans="1:5" r="162">
      <c t="s" s="4" r="A162">
        <v>785</v>
      </c>
      <c t="n" s="6" r="D162">
        <v>-2717</v>
      </c>
    </row>
    <row spans="1:5" r="163">
      <c t="s" s="4" r="A163">
        <v>149</v>
      </c>
      <c t="n" s="6" r="D163">
        <v>-12264</v>
      </c>
    </row>
    <row spans="1:5" r="164">
      <c t="s" s="4" r="A164">
        <v>788</v>
      </c>
      <c t="n" s="6" r="D164">
        <v>1418258</v>
      </c>
    </row>
    <row spans="1:5" r="165">
      <c t="s" s="4" r="A165">
        <v>789</v>
      </c>
      <c t="n" s="6" r="D165">
        <v>1374141</v>
      </c>
    </row>
    <row spans="1:5" r="166">
      <c t="s" s="4" r="A166">
        <v>759</v>
      </c>
    </row>
    <row spans="1:5" r="167">
      <c t="s" s="3" r="A167">
        <v>133</v>
      </c>
    </row>
    <row spans="1:5" r="168">
      <c t="s" s="4" r="A168">
        <v>784</v>
      </c>
      <c t="n" s="6" r="D168">
        <v>49908</v>
      </c>
    </row>
    <row spans="1:5" r="169">
      <c t="s" s="4" r="A169">
        <v>785</v>
      </c>
      <c t="n" s="6" r="D169">
        <v>102529</v>
      </c>
    </row>
    <row spans="1:5" r="170">
      <c t="s" s="4" r="A170">
        <v>149</v>
      </c>
      <c t="n" s="6" r="D170">
        <v>152437</v>
      </c>
    </row>
    <row spans="1:5" r="171">
      <c t="s" s="3" r="A171">
        <v>786</v>
      </c>
    </row>
    <row spans="1:5" r="172">
      <c t="s" s="4" r="A172">
        <v>784</v>
      </c>
      <c t="n" s="6" r="D172">
        <v>-334</v>
      </c>
    </row>
    <row spans="1:5" r="173">
      <c t="s" s="4" r="A173">
        <v>785</v>
      </c>
      <c t="n" s="6" r="D173">
        <v>-2030</v>
      </c>
    </row>
    <row spans="1:5" r="174">
      <c t="s" s="4" r="A174">
        <v>149</v>
      </c>
      <c t="n" s="6" r="D174">
        <v>-2364</v>
      </c>
    </row>
    <row spans="1:5" r="175">
      <c t="s" s="4" r="A175">
        <v>788</v>
      </c>
      <c t="n" s="6" r="D175">
        <v>1177252</v>
      </c>
    </row>
    <row spans="1:5" r="176">
      <c t="s" s="4" r="A176">
        <v>789</v>
      </c>
      <c t="n" s="6" r="D176">
        <v>1119979</v>
      </c>
    </row>
    <row spans="1:5" r="177">
      <c t="s" s="4" r="A177">
        <v>760</v>
      </c>
    </row>
    <row spans="1:5" r="178">
      <c t="s" s="3" r="A178">
        <v>133</v>
      </c>
    </row>
    <row spans="1:5" r="179">
      <c t="s" s="4" r="A179">
        <v>784</v>
      </c>
      <c t="n" s="6" r="D179">
        <v>108665</v>
      </c>
    </row>
    <row spans="1:5" r="180">
      <c t="s" s="4" r="A180">
        <v>785</v>
      </c>
      <c t="n" s="6" r="D180">
        <v>537488</v>
      </c>
    </row>
    <row spans="1:5" r="181">
      <c t="s" s="4" r="A181">
        <v>149</v>
      </c>
      <c t="n" s="6" r="D181">
        <v>646153</v>
      </c>
    </row>
    <row spans="1:5" r="182">
      <c t="s" s="3" r="A182">
        <v>786</v>
      </c>
    </row>
    <row spans="1:5" r="183">
      <c t="s" s="4" r="A183">
        <v>784</v>
      </c>
      <c t="n" s="6" r="D183">
        <v>-6473</v>
      </c>
    </row>
    <row spans="1:5" r="184">
      <c t="s" s="4" r="A184">
        <v>785</v>
      </c>
      <c t="n" s="6" r="D184">
        <v>-29477</v>
      </c>
    </row>
    <row spans="1:5" r="185">
      <c t="s" s="4" r="A185">
        <v>149</v>
      </c>
      <c t="n" s="7" r="D185">
        <v>-35950</v>
      </c>
    </row>
    <row spans="1:5" r="186">
      <c t="s" s="4" r="A186">
        <v>802</v>
      </c>
      <c t="s" s="4" r="D186">
        <v>803</v>
      </c>
    </row>
    <row spans="1:5" r="187">
      <c t="s" s="4" r="A187">
        <v>788</v>
      </c>
      <c t="n" s="7" r="D187">
        <v>839376</v>
      </c>
    </row>
    <row spans="1:5" r="188">
      <c t="s" s="4" r="A188">
        <v>789</v>
      </c>
      <c t="n" s="6" r="D188">
        <v>857365</v>
      </c>
    </row>
    <row spans="1:5" r="189">
      <c t="s" s="4" r="A189">
        <v>761</v>
      </c>
    </row>
    <row spans="1:5" r="190">
      <c t="s" s="3" r="A190">
        <v>133</v>
      </c>
    </row>
    <row spans="1:5" r="191">
      <c t="s" s="4" r="A191">
        <v>784</v>
      </c>
      <c t="n" s="6" r="D191">
        <v>231917</v>
      </c>
    </row>
    <row spans="1:5" r="192">
      <c t="s" s="4" r="A192">
        <v>785</v>
      </c>
      <c t="n" s="6" r="D192">
        <v>280803</v>
      </c>
    </row>
    <row spans="1:5" r="193">
      <c t="s" s="4" r="A193">
        <v>149</v>
      </c>
      <c t="n" s="6" r="D193">
        <v>512720</v>
      </c>
    </row>
    <row spans="1:5" r="194">
      <c t="s" s="3" r="A194">
        <v>786</v>
      </c>
    </row>
    <row spans="1:5" r="195">
      <c t="s" s="4" r="A195">
        <v>784</v>
      </c>
      <c t="n" s="6" r="D195">
        <v>-3868</v>
      </c>
    </row>
    <row spans="1:5" r="196">
      <c t="s" s="4" r="A196">
        <v>785</v>
      </c>
      <c t="n" s="6" r="D196">
        <v>-5414</v>
      </c>
    </row>
    <row spans="1:5" r="197">
      <c t="s" s="4" r="A197">
        <v>149</v>
      </c>
      <c t="n" s="6" r="D197">
        <v>-9282</v>
      </c>
    </row>
    <row spans="1:5" r="198">
      <c t="s" s="4" r="A198">
        <v>788</v>
      </c>
      <c t="n" s="6" r="D198">
        <v>1428895</v>
      </c>
    </row>
    <row spans="1:5" r="199">
      <c t="s" s="4" r="A199">
        <v>789</v>
      </c>
      <c t="n" s="6" r="D199">
        <v>1394028</v>
      </c>
    </row>
    <row spans="1:5" r="200">
      <c t="s" s="4" r="A200">
        <v>762</v>
      </c>
    </row>
    <row spans="1:5" r="201">
      <c t="s" s="3" r="A201">
        <v>133</v>
      </c>
    </row>
    <row spans="1:5" r="202">
      <c t="s" s="4" r="A202">
        <v>784</v>
      </c>
      <c t="n" s="6" r="D202">
        <v>0</v>
      </c>
    </row>
    <row spans="1:5" r="203">
      <c t="s" s="4" r="A203">
        <v>785</v>
      </c>
      <c t="n" s="6" r="D203">
        <v>0</v>
      </c>
    </row>
    <row spans="1:5" r="204">
      <c t="s" s="4" r="A204">
        <v>149</v>
      </c>
      <c t="n" s="6" r="D204">
        <v>0</v>
      </c>
    </row>
    <row spans="1:5" r="205">
      <c t="s" s="3" r="A205">
        <v>786</v>
      </c>
    </row>
    <row spans="1:5" r="206">
      <c t="s" s="4" r="A206">
        <v>784</v>
      </c>
      <c t="n" s="6" r="D206">
        <v>0</v>
      </c>
    </row>
    <row spans="1:5" r="207">
      <c t="s" s="4" r="A207">
        <v>785</v>
      </c>
      <c t="n" s="6" r="D207">
        <v>0</v>
      </c>
    </row>
    <row spans="1:5" r="208">
      <c t="s" s="4" r="A208">
        <v>149</v>
      </c>
      <c t="n" s="6" r="D208">
        <v>0</v>
      </c>
    </row>
    <row spans="1:5" r="209">
      <c t="s" s="4" r="A209">
        <v>788</v>
      </c>
      <c t="n" s="6" r="D209">
        <v>20172</v>
      </c>
    </row>
    <row spans="1:5" r="210">
      <c t="s" s="4" r="A210">
        <v>789</v>
      </c>
      <c t="n" s="6" r="D210">
        <v>16939</v>
      </c>
    </row>
    <row spans="1:5" r="211">
      <c t="s" s="4" r="A211">
        <v>763</v>
      </c>
    </row>
    <row spans="1:5" r="212">
      <c t="s" s="3" r="A212">
        <v>133</v>
      </c>
    </row>
    <row spans="1:5" r="213">
      <c t="s" s="4" r="A213">
        <v>784</v>
      </c>
      <c t="n" s="6" r="D213">
        <v>1905</v>
      </c>
    </row>
    <row spans="1:5" r="214">
      <c t="s" s="4" r="A214">
        <v>785</v>
      </c>
      <c t="n" s="6" r="D214">
        <v>10481</v>
      </c>
    </row>
    <row spans="1:5" r="215">
      <c t="s" s="4" r="A215">
        <v>149</v>
      </c>
      <c t="n" s="6" r="D215">
        <v>12386</v>
      </c>
    </row>
    <row spans="1:5" r="216">
      <c t="s" s="3" r="A216">
        <v>786</v>
      </c>
    </row>
    <row spans="1:5" r="217">
      <c t="s" s="4" r="A217">
        <v>784</v>
      </c>
      <c t="n" s="6" r="D217">
        <v>-134</v>
      </c>
    </row>
    <row spans="1:5" r="218">
      <c t="s" s="4" r="A218">
        <v>785</v>
      </c>
      <c t="n" s="6" r="D218">
        <v>-297</v>
      </c>
    </row>
    <row spans="1:5" r="219">
      <c t="s" s="4" r="A219">
        <v>149</v>
      </c>
      <c t="n" s="6" r="D219">
        <v>-431</v>
      </c>
    </row>
    <row spans="1:5" r="220">
      <c t="s" s="4" r="A220">
        <v>788</v>
      </c>
      <c t="n" s="6" r="D220">
        <v>1687689</v>
      </c>
    </row>
    <row spans="1:5" r="221">
      <c t="s" s="4" r="A221">
        <v>789</v>
      </c>
      <c t="n" s="6" r="D221">
        <v>1391526</v>
      </c>
    </row>
    <row spans="1:5" r="222">
      <c t="s" s="4" r="A222">
        <v>804</v>
      </c>
    </row>
    <row spans="1:5" r="223">
      <c t="s" s="3" r="A223">
        <v>133</v>
      </c>
    </row>
    <row spans="1:5" r="224">
      <c t="s" s="4" r="A224">
        <v>784</v>
      </c>
      <c t="n" s="6" r="D224">
        <v>1657103</v>
      </c>
    </row>
    <row spans="1:5" r="225">
      <c t="s" s="4" r="A225">
        <v>785</v>
      </c>
      <c t="n" s="6" r="D225">
        <v>776863</v>
      </c>
    </row>
    <row spans="1:5" r="226">
      <c t="s" s="4" r="A226">
        <v>149</v>
      </c>
      <c t="n" s="6" r="D226">
        <v>2433966</v>
      </c>
    </row>
    <row spans="1:5" r="227">
      <c t="s" s="3" r="A227">
        <v>786</v>
      </c>
    </row>
    <row spans="1:5" r="228">
      <c t="s" s="4" r="A228">
        <v>784</v>
      </c>
      <c t="n" s="6" r="D228">
        <v>-76285</v>
      </c>
    </row>
    <row spans="1:5" r="229">
      <c t="s" s="4" r="A229">
        <v>785</v>
      </c>
      <c t="n" s="6" r="D229">
        <v>-62690</v>
      </c>
    </row>
    <row spans="1:5" r="230">
      <c t="s" s="4" r="A230">
        <v>149</v>
      </c>
      <c t="n" s="6" r="D230">
        <v>-138975</v>
      </c>
    </row>
    <row spans="1:5" r="231">
      <c t="s" s="4" r="A231">
        <v>788</v>
      </c>
      <c t="n" s="6" r="D231">
        <v>27365778</v>
      </c>
    </row>
    <row spans="1:5" r="232">
      <c t="s" s="4" r="A232">
        <v>789</v>
      </c>
      <c t="n" s="6" r="D232">
        <v>24744050</v>
      </c>
    </row>
    <row spans="1:5" r="233">
      <c t="s" s="4" r="A233">
        <v>726</v>
      </c>
    </row>
    <row spans="1:5" r="234">
      <c t="s" s="3" r="A234">
        <v>133</v>
      </c>
    </row>
    <row spans="1:5" r="235">
      <c t="s" s="4" r="A235">
        <v>784</v>
      </c>
      <c t="n" s="6" r="D235">
        <v>17430</v>
      </c>
    </row>
    <row spans="1:5" r="236">
      <c t="s" s="4" r="A236">
        <v>785</v>
      </c>
      <c t="n" s="6" r="D236">
        <v>129509</v>
      </c>
    </row>
    <row spans="1:5" r="237">
      <c t="s" s="4" r="A237">
        <v>149</v>
      </c>
      <c t="n" s="6" r="D237">
        <v>146939</v>
      </c>
    </row>
    <row spans="1:5" r="238">
      <c t="s" s="3" r="A238">
        <v>786</v>
      </c>
    </row>
    <row spans="1:5" r="239">
      <c t="s" s="4" r="A239">
        <v>784</v>
      </c>
      <c t="n" s="6" r="D239">
        <v>-218</v>
      </c>
    </row>
    <row spans="1:5" r="240">
      <c t="s" s="4" r="A240">
        <v>785</v>
      </c>
      <c t="n" s="6" r="D240">
        <v>-13935</v>
      </c>
    </row>
    <row spans="1:5" r="241">
      <c t="s" s="4" r="A241">
        <v>149</v>
      </c>
      <c t="n" s="6" r="D241">
        <v>-14153</v>
      </c>
    </row>
    <row spans="1:5" r="242">
      <c t="s" s="4" r="A242">
        <v>788</v>
      </c>
      <c t="n" s="6" r="D242">
        <v>735306</v>
      </c>
    </row>
    <row spans="1:5" r="243">
      <c t="s" s="4" r="A243">
        <v>789</v>
      </c>
      <c t="n" s="6" r="D243">
        <v>713813</v>
      </c>
    </row>
    <row spans="1:5" r="244">
      <c t="s" s="4" r="A244">
        <v>798</v>
      </c>
      <c t="n" s="6" r="D244">
        <v>21500</v>
      </c>
    </row>
    <row spans="1:5" r="245">
      <c t="s" s="4" r="A245">
        <v>800</v>
      </c>
      <c t="n" s="7" r="B245">
        <v>12172</v>
      </c>
      <c t="n" s="7" r="D245">
        <v>33642</v>
      </c>
      <c t="n" s="7" r="E245">
        <v>-20899</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23"/>
  </cols>
  <sheetData>
    <row spans="1:3" r="1">
      <c t="s" s="1" r="A1">
        <v>805</v>
      </c>
      <c t="s" s="2" r="B1">
        <v>31</v>
      </c>
    </row>
    <row spans="1:3" r="2">
      <c t="s" s="2" r="B2">
        <v>531</v>
      </c>
      <c t="s" s="2" r="C2">
        <v>806</v>
      </c>
    </row>
    <row spans="1:3" r="3">
      <c t="s" s="4" r="A3">
        <v>39</v>
      </c>
    </row>
    <row spans="1:3" r="4">
      <c t="s" s="3" r="A4">
        <v>336</v>
      </c>
    </row>
    <row spans="1:3" r="5">
      <c t="s" s="4" r="A5">
        <v>807</v>
      </c>
      <c t="n" s="6" r="B5">
        <v>1</v>
      </c>
    </row>
    <row spans="1:3" r="6">
      <c t="s" s="4" r="A6">
        <v>808</v>
      </c>
      <c t="s" s="4" r="B6">
        <v>809</v>
      </c>
    </row>
    <row spans="1:3" r="7">
      <c t="s" s="4" r="A7">
        <v>810</v>
      </c>
      <c t="n" s="7" r="B7">
        <v>10000</v>
      </c>
    </row>
    <row spans="1:3" r="8">
      <c t="s" s="4" r="A8">
        <v>811</v>
      </c>
      <c t="n" s="7" r="B8">
        <v>0</v>
      </c>
    </row>
    <row spans="1:3" r="9">
      <c t="s" s="4" r="A9">
        <v>60</v>
      </c>
    </row>
    <row spans="1:3" r="10">
      <c t="s" s="3" r="A10">
        <v>336</v>
      </c>
    </row>
    <row spans="1:3" r="11">
      <c t="s" s="4" r="A11">
        <v>807</v>
      </c>
      <c t="n" s="6" r="C11">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s>
  <sheetData>
    <row spans="1:5" r="1">
      <c t="s" s="1" r="A1">
        <v>812</v>
      </c>
      <c t="s" s="2" r="B1">
        <v>30</v>
      </c>
      <c t="s" s="2" r="C1">
        <v>31</v>
      </c>
      <c t="s" s="2" r="D1">
        <v>1</v>
      </c>
    </row>
    <row spans="1:5" r="2">
      <c t="s" s="2" r="B2">
        <v>780</v>
      </c>
      <c t="s" s="2" r="C2">
        <v>530</v>
      </c>
      <c t="s" s="2" r="D2">
        <v>531</v>
      </c>
      <c t="s" s="2" r="E2">
        <v>782</v>
      </c>
    </row>
    <row spans="1:5" r="3">
      <c t="s" s="3" r="A3">
        <v>638</v>
      </c>
    </row>
    <row spans="1:5" r="4">
      <c t="s" s="4" r="A4">
        <v>813</v>
      </c>
      <c t="n" s="6" r="D4">
        <v>0</v>
      </c>
    </row>
    <row spans="1:5" r="5">
      <c t="s" s="4" r="A5">
        <v>814</v>
      </c>
      <c t="n" s="7" r="C5">
        <v>143500</v>
      </c>
      <c t="n" s="7" r="D5">
        <v>143500</v>
      </c>
    </row>
    <row spans="1:5" r="6">
      <c t="s" s="4" r="A6">
        <v>815</v>
      </c>
      <c t="n" s="6" r="C6">
        <v>854500</v>
      </c>
      <c t="n" s="6" r="D6">
        <v>854500</v>
      </c>
    </row>
    <row spans="1:5" r="7">
      <c t="s" s="4" r="A7">
        <v>816</v>
      </c>
      <c t="n" s="6" r="C7">
        <v>242500</v>
      </c>
      <c t="n" s="6" r="D7">
        <v>242500</v>
      </c>
    </row>
    <row spans="1:5" r="8">
      <c t="s" s="4" r="A8">
        <v>817</v>
      </c>
      <c t="n" s="7" r="C8">
        <v>11300</v>
      </c>
      <c t="n" s="7" r="D8">
        <v>11300</v>
      </c>
    </row>
    <row spans="1:5" r="9">
      <c t="s" s="4" r="A9">
        <v>564</v>
      </c>
    </row>
    <row spans="1:5" r="10">
      <c t="s" s="3" r="A10">
        <v>638</v>
      </c>
    </row>
    <row spans="1:5" r="11">
      <c t="s" s="4" r="A11">
        <v>818</v>
      </c>
      <c t="s" s="4" r="C11">
        <v>819</v>
      </c>
      <c t="s" s="4" r="D11">
        <v>819</v>
      </c>
    </row>
    <row spans="1:5" r="12">
      <c t="s" s="4" r="A12">
        <v>820</v>
      </c>
    </row>
    <row spans="1:5" r="13">
      <c t="s" s="3" r="A13">
        <v>638</v>
      </c>
    </row>
    <row spans="1:5" r="14">
      <c t="s" s="4" r="A14">
        <v>821</v>
      </c>
      <c t="s" s="4" r="D14">
        <v>549</v>
      </c>
    </row>
    <row spans="1:5" r="15">
      <c t="s" s="4" r="A15">
        <v>822</v>
      </c>
    </row>
    <row spans="1:5" r="16">
      <c t="s" s="3" r="A16">
        <v>638</v>
      </c>
    </row>
    <row spans="1:5" r="17">
      <c t="s" s="4" r="A17">
        <v>821</v>
      </c>
      <c t="s" s="4" r="D17">
        <v>545</v>
      </c>
    </row>
    <row spans="1:5" r="18">
      <c t="s" s="4" r="A18">
        <v>39</v>
      </c>
    </row>
    <row spans="1:5" r="19">
      <c t="s" s="3" r="A19">
        <v>638</v>
      </c>
    </row>
    <row spans="1:5" r="20">
      <c t="s" s="4" r="A20">
        <v>675</v>
      </c>
      <c t="n" s="7" r="C20">
        <v>5662812</v>
      </c>
      <c t="n" s="7" r="D20">
        <v>5662812</v>
      </c>
    </row>
    <row spans="1:5" r="21">
      <c t="s" s="4" r="A21">
        <v>823</v>
      </c>
      <c t="s" s="4" r="C21">
        <v>809</v>
      </c>
      <c t="s" s="4" r="D21">
        <v>809</v>
      </c>
    </row>
    <row spans="1:5" r="22">
      <c t="s" s="4" r="A22">
        <v>824</v>
      </c>
      <c t="n" s="7" r="C22">
        <v>1400000</v>
      </c>
    </row>
    <row spans="1:5" r="23">
      <c t="s" s="4" r="A23">
        <v>825</v>
      </c>
      <c t="n" s="6" r="C23">
        <v>6000</v>
      </c>
    </row>
    <row spans="1:5" r="24">
      <c t="s" s="4" r="A24">
        <v>826</v>
      </c>
      <c t="n" s="7" r="C24">
        <v>3000</v>
      </c>
      <c t="n" s="7" r="D24">
        <v>3000</v>
      </c>
    </row>
    <row spans="1:5" r="25">
      <c t="s" s="4" r="A25">
        <v>827</v>
      </c>
      <c t="s" s="4" r="C25">
        <v>828</v>
      </c>
    </row>
    <row spans="1:5" r="26">
      <c t="s" s="4" r="A26">
        <v>829</v>
      </c>
      <c t="n" s="7" r="C26">
        <v>48300</v>
      </c>
      <c t="n" s="7" r="D26">
        <v>48300</v>
      </c>
    </row>
    <row spans="1:5" r="27">
      <c t="s" s="4" r="A27">
        <v>830</v>
      </c>
    </row>
    <row spans="1:5" r="28">
      <c t="s" s="3" r="A28">
        <v>638</v>
      </c>
    </row>
    <row spans="1:5" r="29">
      <c t="s" s="4" r="A29">
        <v>823</v>
      </c>
      <c t="s" s="4" r="C29">
        <v>831</v>
      </c>
      <c t="s" s="4" r="D29">
        <v>831</v>
      </c>
    </row>
    <row spans="1:5" r="30">
      <c t="s" s="4" r="A30">
        <v>832</v>
      </c>
    </row>
    <row spans="1:5" r="31">
      <c t="s" s="3" r="A31">
        <v>638</v>
      </c>
    </row>
    <row spans="1:5" r="32">
      <c t="s" s="4" r="A32">
        <v>823</v>
      </c>
      <c t="s" s="4" r="C32">
        <v>833</v>
      </c>
      <c t="s" s="4" r="D32">
        <v>833</v>
      </c>
    </row>
    <row spans="1:5" r="33">
      <c t="s" s="4" r="A33">
        <v>834</v>
      </c>
    </row>
    <row spans="1:5" r="34">
      <c t="s" s="3" r="A34">
        <v>638</v>
      </c>
    </row>
    <row spans="1:5" r="35">
      <c t="s" s="4" r="A35">
        <v>823</v>
      </c>
      <c t="s" s="4" r="C35">
        <v>835</v>
      </c>
      <c t="s" s="4" r="D35">
        <v>835</v>
      </c>
    </row>
    <row spans="1:5" r="36">
      <c t="s" s="4" r="A36">
        <v>836</v>
      </c>
    </row>
    <row spans="1:5" r="37">
      <c t="s" s="3" r="A37">
        <v>638</v>
      </c>
    </row>
    <row spans="1:5" r="38">
      <c t="s" s="4" r="A38">
        <v>823</v>
      </c>
      <c t="s" s="4" r="C38">
        <v>837</v>
      </c>
      <c t="s" s="4" r="D38">
        <v>837</v>
      </c>
    </row>
    <row spans="1:5" r="39">
      <c t="s" s="4" r="A39">
        <v>838</v>
      </c>
    </row>
    <row spans="1:5" r="40">
      <c t="s" s="3" r="A40">
        <v>638</v>
      </c>
    </row>
    <row spans="1:5" r="41">
      <c t="s" s="4" r="A41">
        <v>823</v>
      </c>
      <c t="s" s="4" r="C41">
        <v>839</v>
      </c>
      <c t="s" s="4" r="D41">
        <v>839</v>
      </c>
    </row>
    <row spans="1:5" r="42">
      <c t="s" s="4" r="A42">
        <v>840</v>
      </c>
    </row>
    <row spans="1:5" r="43">
      <c t="s" s="3" r="A43">
        <v>638</v>
      </c>
    </row>
    <row spans="1:5" r="44">
      <c t="s" s="4" r="A44">
        <v>823</v>
      </c>
      <c t="s" s="4" r="C44">
        <v>841</v>
      </c>
      <c t="s" s="4" r="D44">
        <v>841</v>
      </c>
    </row>
    <row spans="1:5" r="45">
      <c t="s" s="4" r="A45">
        <v>842</v>
      </c>
    </row>
    <row spans="1:5" r="46">
      <c t="s" s="3" r="A46">
        <v>638</v>
      </c>
    </row>
    <row spans="1:5" r="47">
      <c t="s" s="4" r="A47">
        <v>823</v>
      </c>
      <c t="s" s="4" r="C47">
        <v>828</v>
      </c>
      <c t="s" s="4" r="D47">
        <v>828</v>
      </c>
    </row>
    <row spans="1:5" r="48">
      <c t="s" s="4" r="A48">
        <v>843</v>
      </c>
    </row>
    <row spans="1:5" r="49">
      <c t="s" s="3" r="A49">
        <v>638</v>
      </c>
    </row>
    <row spans="1:5" r="50">
      <c t="s" s="4" r="A50">
        <v>823</v>
      </c>
      <c t="s" s="4" r="C50">
        <v>844</v>
      </c>
      <c t="s" s="4" r="D50">
        <v>844</v>
      </c>
    </row>
    <row spans="1:5" r="51">
      <c t="s" s="4" r="A51">
        <v>845</v>
      </c>
    </row>
    <row spans="1:5" r="52">
      <c t="s" s="3" r="A52">
        <v>638</v>
      </c>
    </row>
    <row spans="1:5" r="53">
      <c t="s" s="4" r="A53">
        <v>823</v>
      </c>
      <c t="s" s="4" r="C53">
        <v>578</v>
      </c>
      <c t="s" s="4" r="D53">
        <v>578</v>
      </c>
    </row>
    <row spans="1:5" r="54">
      <c t="s" s="4" r="A54">
        <v>846</v>
      </c>
    </row>
    <row spans="1:5" r="55">
      <c t="s" s="3" r="A55">
        <v>638</v>
      </c>
    </row>
    <row spans="1:5" r="56">
      <c t="s" s="4" r="A56">
        <v>823</v>
      </c>
      <c t="s" s="4" r="C56">
        <v>847</v>
      </c>
      <c t="s" s="4" r="D56">
        <v>847</v>
      </c>
    </row>
    <row spans="1:5" r="57">
      <c t="s" s="4" r="A57">
        <v>848</v>
      </c>
    </row>
    <row spans="1:5" r="58">
      <c t="s" s="3" r="A58">
        <v>638</v>
      </c>
    </row>
    <row spans="1:5" r="59">
      <c t="s" s="4" r="A59">
        <v>823</v>
      </c>
      <c t="s" s="4" r="C59">
        <v>849</v>
      </c>
      <c t="s" s="4" r="D59">
        <v>849</v>
      </c>
    </row>
    <row spans="1:5" r="60">
      <c t="s" s="4" r="A60">
        <v>850</v>
      </c>
    </row>
    <row spans="1:5" r="61">
      <c t="s" s="3" r="A61">
        <v>638</v>
      </c>
    </row>
    <row spans="1:5" r="62">
      <c t="s" s="4" r="A62">
        <v>823</v>
      </c>
      <c t="s" s="4" r="C62">
        <v>851</v>
      </c>
      <c t="s" s="4" r="D62">
        <v>851</v>
      </c>
    </row>
    <row spans="1:5" r="63">
      <c t="s" s="4" r="A63">
        <v>852</v>
      </c>
    </row>
    <row spans="1:5" r="64">
      <c t="s" s="3" r="A64">
        <v>638</v>
      </c>
    </row>
    <row spans="1:5" r="65">
      <c t="s" s="4" r="A65">
        <v>823</v>
      </c>
      <c t="s" s="4" r="C65">
        <v>853</v>
      </c>
      <c t="s" s="4" r="D65">
        <v>853</v>
      </c>
    </row>
    <row spans="1:5" r="66">
      <c t="s" s="4" r="A66">
        <v>854</v>
      </c>
    </row>
    <row spans="1:5" r="67">
      <c t="s" s="3" r="A67">
        <v>638</v>
      </c>
    </row>
    <row spans="1:5" r="68">
      <c t="s" s="4" r="A68">
        <v>823</v>
      </c>
      <c t="s" s="4" r="C68">
        <v>837</v>
      </c>
      <c t="s" s="4" r="D68">
        <v>837</v>
      </c>
    </row>
    <row spans="1:5" r="69">
      <c t="s" s="4" r="A69">
        <v>855</v>
      </c>
    </row>
    <row spans="1:5" r="70">
      <c t="s" s="3" r="A70">
        <v>638</v>
      </c>
    </row>
    <row spans="1:5" r="71">
      <c t="s" s="4" r="A71">
        <v>823</v>
      </c>
      <c t="s" s="4" r="C71">
        <v>856</v>
      </c>
      <c t="s" s="4" r="D71">
        <v>856</v>
      </c>
    </row>
    <row spans="1:5" r="72">
      <c t="s" s="4" r="A72">
        <v>857</v>
      </c>
    </row>
    <row spans="1:5" r="73">
      <c t="s" s="3" r="A73">
        <v>638</v>
      </c>
    </row>
    <row spans="1:5" r="74">
      <c t="s" s="4" r="A74">
        <v>823</v>
      </c>
      <c t="s" s="4" r="C74">
        <v>841</v>
      </c>
      <c t="s" s="4" r="D74">
        <v>841</v>
      </c>
    </row>
    <row spans="1:5" r="75">
      <c t="s" s="4" r="A75">
        <v>756</v>
      </c>
    </row>
    <row spans="1:5" r="76">
      <c t="s" s="3" r="A76">
        <v>638</v>
      </c>
    </row>
    <row spans="1:5" r="77">
      <c t="s" s="4" r="A77">
        <v>823</v>
      </c>
      <c t="s" s="4" r="C77">
        <v>858</v>
      </c>
      <c t="s" s="4" r="D77">
        <v>858</v>
      </c>
    </row>
    <row spans="1:5" r="78">
      <c t="s" s="4" r="A78">
        <v>60</v>
      </c>
    </row>
    <row spans="1:5" r="79">
      <c t="s" s="3" r="A79">
        <v>638</v>
      </c>
    </row>
    <row spans="1:5" r="80">
      <c t="s" s="4" r="A80">
        <v>675</v>
      </c>
      <c t="n" s="7" r="E80">
        <v>5133780</v>
      </c>
    </row>
    <row spans="1:5" r="81">
      <c t="s" s="4" r="A81">
        <v>824</v>
      </c>
      <c t="n" s="7" r="B81">
        <v>97400</v>
      </c>
    </row>
    <row spans="1:5" r="82">
      <c t="s" s="4" r="A82">
        <v>825</v>
      </c>
      <c t="n" s="7" r="B82">
        <v>7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5"/>
    <col customWidth="1" max="6" min="6" width="21"/>
    <col customWidth="1" max="7" min="7" width="21"/>
    <col customWidth="1" max="8" min="8" width="21"/>
    <col customWidth="1" max="9" min="9" width="21"/>
  </cols>
  <sheetData>
    <row spans="1:9" r="1">
      <c t="s" s="1" r="A1">
        <v>859</v>
      </c>
      <c t="s" s="2" r="B1">
        <v>30</v>
      </c>
      <c t="s" s="2" r="C1">
        <v>31</v>
      </c>
      <c t="s" s="2" r="D1">
        <v>1</v>
      </c>
    </row>
    <row spans="1:9" r="2">
      <c t="s" s="2" r="B2">
        <v>780</v>
      </c>
      <c t="s" s="2" r="C2">
        <v>530</v>
      </c>
      <c t="s" s="2" r="D2">
        <v>531</v>
      </c>
      <c t="s" s="2" r="E2">
        <v>860</v>
      </c>
      <c t="s" s="2" r="F2">
        <v>783</v>
      </c>
      <c t="s" s="2" r="G2">
        <v>530</v>
      </c>
      <c t="s" s="2" r="H2">
        <v>782</v>
      </c>
      <c t="s" s="2" r="I2">
        <v>783</v>
      </c>
    </row>
    <row spans="1:9" r="3">
      <c t="s" s="4" r="A3">
        <v>861</v>
      </c>
    </row>
    <row spans="1:9" r="4">
      <c t="s" s="3" r="A4">
        <v>638</v>
      </c>
    </row>
    <row spans="1:9" r="5">
      <c t="s" s="4" r="A5">
        <v>862</v>
      </c>
      <c t="n" s="6" r="D5">
        <v>2</v>
      </c>
    </row>
    <row spans="1:9" r="6">
      <c t="s" s="4" r="A6">
        <v>822</v>
      </c>
    </row>
    <row spans="1:9" r="7">
      <c t="s" s="3" r="A7">
        <v>638</v>
      </c>
    </row>
    <row spans="1:9" r="8">
      <c t="s" s="4" r="A8">
        <v>863</v>
      </c>
      <c t="s" s="4" r="G8">
        <v>864</v>
      </c>
    </row>
    <row spans="1:9" r="9">
      <c t="s" s="4" r="A9">
        <v>39</v>
      </c>
    </row>
    <row spans="1:9" r="10">
      <c t="s" s="3" r="A10">
        <v>638</v>
      </c>
    </row>
    <row spans="1:9" r="11">
      <c t="s" s="4" r="A11">
        <v>865</v>
      </c>
      <c t="n" s="7" r="C11">
        <v>0</v>
      </c>
      <c t="n" s="7" r="D11">
        <v>0</v>
      </c>
      <c t="n" s="7" r="G11">
        <v>0</v>
      </c>
    </row>
    <row spans="1:9" r="12">
      <c t="s" s="3" r="A12">
        <v>866</v>
      </c>
    </row>
    <row spans="1:9" r="13">
      <c t="s" s="4" r="A13">
        <v>778</v>
      </c>
      <c t="n" s="6" r="C13">
        <v>0</v>
      </c>
      <c t="n" s="6" r="D13">
        <v>0</v>
      </c>
    </row>
    <row spans="1:9" r="14">
      <c t="s" s="4" r="A14">
        <v>867</v>
      </c>
    </row>
    <row spans="1:9" r="15">
      <c t="s" s="3" r="A15">
        <v>638</v>
      </c>
    </row>
    <row spans="1:9" r="16">
      <c t="s" s="4" r="A16">
        <v>868</v>
      </c>
      <c t="n" s="6" r="G16">
        <v>449200000</v>
      </c>
    </row>
    <row spans="1:9" r="17">
      <c t="s" s="4" r="A17">
        <v>869</v>
      </c>
      <c t="n" s="6" r="C17">
        <v>29800000</v>
      </c>
    </row>
    <row spans="1:9" r="18">
      <c t="s" s="4" r="A18">
        <v>870</v>
      </c>
      <c t="n" s="6" r="G18">
        <v>4700000</v>
      </c>
    </row>
    <row spans="1:9" r="19">
      <c t="s" s="4" r="A19">
        <v>871</v>
      </c>
      <c t="n" s="6" r="C19">
        <v>15800000</v>
      </c>
    </row>
    <row spans="1:9" r="20">
      <c t="s" s="4" r="A20">
        <v>872</v>
      </c>
      <c t="n" s="6" r="C20">
        <v>21100000</v>
      </c>
    </row>
    <row spans="1:9" r="21">
      <c t="s" s="4" r="A21">
        <v>873</v>
      </c>
      <c t="n" s="6" r="C21">
        <v>3700000</v>
      </c>
    </row>
    <row spans="1:9" r="22">
      <c t="s" s="4" r="A22">
        <v>874</v>
      </c>
      <c t="n" s="6" r="G22">
        <v>4700000</v>
      </c>
    </row>
    <row spans="1:9" r="23">
      <c t="s" s="4" r="A23">
        <v>875</v>
      </c>
      <c t="n" s="6" r="G23">
        <v>3700000</v>
      </c>
    </row>
    <row spans="1:9" r="24">
      <c t="s" s="4" r="A24">
        <v>876</v>
      </c>
      <c t="n" s="6" r="G24">
        <v>0</v>
      </c>
    </row>
    <row spans="1:9" r="25">
      <c t="s" s="4" r="A25">
        <v>865</v>
      </c>
      <c t="n" s="7" r="B25">
        <v>0</v>
      </c>
      <c t="n" s="6" r="C25">
        <v>0</v>
      </c>
      <c t="n" s="6" r="D25">
        <v>0</v>
      </c>
      <c t="n" s="7" r="G25">
        <v>0</v>
      </c>
    </row>
    <row spans="1:9" r="26">
      <c t="s" s="3" r="A26">
        <v>866</v>
      </c>
    </row>
    <row spans="1:9" r="27">
      <c t="s" s="4" r="A27">
        <v>772</v>
      </c>
      <c t="n" s="6" r="C27">
        <v>0</v>
      </c>
    </row>
    <row spans="1:9" r="28">
      <c t="s" s="4" r="A28">
        <v>877</v>
      </c>
      <c t="n" s="6" r="C28">
        <v>-2561000</v>
      </c>
    </row>
    <row spans="1:9" r="29">
      <c t="s" s="4" r="A29">
        <v>878</v>
      </c>
      <c t="n" s="6" r="C29">
        <v>-638000</v>
      </c>
    </row>
    <row spans="1:9" r="30">
      <c t="s" s="4" r="A30">
        <v>879</v>
      </c>
      <c t="n" s="6" r="C30">
        <v>3199000</v>
      </c>
    </row>
    <row spans="1:9" r="31">
      <c t="s" s="4" r="A31">
        <v>778</v>
      </c>
      <c t="n" s="6" r="B31">
        <v>0</v>
      </c>
      <c t="n" s="6" r="C31">
        <v>0</v>
      </c>
      <c t="n" s="6" r="D31">
        <v>0</v>
      </c>
    </row>
    <row spans="1:9" r="32">
      <c t="s" s="4" r="A32">
        <v>60</v>
      </c>
    </row>
    <row spans="1:9" r="33">
      <c t="s" s="3" r="A33">
        <v>638</v>
      </c>
    </row>
    <row spans="1:9" r="34">
      <c t="s" s="4" r="A34">
        <v>880</v>
      </c>
      <c t="n" s="7" r="F34">
        <v>-500000</v>
      </c>
    </row>
    <row spans="1:9" r="35">
      <c t="s" s="4" r="A35">
        <v>865</v>
      </c>
      <c t="n" s="6" r="B35">
        <v>5700000</v>
      </c>
      <c t="n" s="6" r="D35">
        <v>5700000</v>
      </c>
      <c t="n" s="7" r="E35">
        <v>5700000</v>
      </c>
      <c t="n" s="7" r="H35">
        <v>5700000</v>
      </c>
    </row>
    <row spans="1:9" r="36">
      <c t="s" s="3" r="A36">
        <v>866</v>
      </c>
    </row>
    <row spans="1:9" r="37">
      <c t="s" s="4" r="A37">
        <v>772</v>
      </c>
      <c t="n" s="6" r="B37">
        <v>5700000</v>
      </c>
      <c t="n" s="6" r="D37">
        <v>5700000</v>
      </c>
    </row>
    <row spans="1:9" r="38">
      <c t="s" s="4" r="A38">
        <v>778</v>
      </c>
      <c t="n" s="6" r="E38">
        <v>5700000</v>
      </c>
    </row>
    <row spans="1:9" r="39">
      <c t="s" s="4" r="A39">
        <v>881</v>
      </c>
    </row>
    <row spans="1:9" r="40">
      <c t="s" s="3" r="A40">
        <v>638</v>
      </c>
    </row>
    <row spans="1:9" r="41">
      <c t="s" s="4" r="A41">
        <v>868</v>
      </c>
      <c t="n" s="6" r="H41">
        <v>553600000</v>
      </c>
    </row>
    <row spans="1:9" r="42">
      <c t="s" s="4" r="A42">
        <v>869</v>
      </c>
      <c t="n" s="6" r="B42">
        <v>100000</v>
      </c>
      <c t="n" s="6" r="E42">
        <v>16700000</v>
      </c>
    </row>
    <row spans="1:9" r="43">
      <c t="s" s="4" r="A43">
        <v>870</v>
      </c>
      <c t="n" s="7" r="H43">
        <v>24500000</v>
      </c>
      <c t="n" s="7" r="I43">
        <v>15900000</v>
      </c>
    </row>
    <row spans="1:9" r="44">
      <c t="s" s="4" r="A44">
        <v>871</v>
      </c>
      <c t="n" s="6" r="B44">
        <v>11300000</v>
      </c>
      <c t="n" s="6" r="E44">
        <v>33000000</v>
      </c>
    </row>
    <row spans="1:9" r="45">
      <c t="s" s="4" r="A45">
        <v>872</v>
      </c>
      <c t="n" s="6" r="B45">
        <v>13800000</v>
      </c>
      <c t="n" s="7" r="E45">
        <v>41700000</v>
      </c>
    </row>
    <row spans="1:9" r="46">
      <c t="s" s="4" r="A46">
        <v>882</v>
      </c>
      <c t="s" s="4" r="H46">
        <v>883</v>
      </c>
      <c t="s" s="4" r="I46">
        <v>884</v>
      </c>
    </row>
    <row spans="1:9" r="47">
      <c t="s" s="4" r="A47">
        <v>885</v>
      </c>
      <c t="n" s="6" r="E47">
        <v>1</v>
      </c>
    </row>
    <row spans="1:9" r="48">
      <c t="s" s="4" r="A48">
        <v>886</v>
      </c>
      <c t="n" s="7" r="E48">
        <v>12600000</v>
      </c>
    </row>
    <row spans="1:9" r="49">
      <c t="s" s="4" r="A49">
        <v>887</v>
      </c>
      <c t="n" s="7" r="H49">
        <v>7300000</v>
      </c>
    </row>
    <row spans="1:9" r="50">
      <c t="s" s="4" r="A50">
        <v>888</v>
      </c>
      <c t="n" s="6" r="E50">
        <v>10300000</v>
      </c>
    </row>
    <row spans="1:9" r="51">
      <c t="s" s="4" r="A51">
        <v>889</v>
      </c>
      <c t="n" s="7" r="I51">
        <v>3200000</v>
      </c>
    </row>
    <row spans="1:9" r="52">
      <c t="s" s="4" r="A52">
        <v>865</v>
      </c>
      <c t="n" s="6" r="B52">
        <v>5720000</v>
      </c>
      <c t="n" s="6" r="C52">
        <v>2500000</v>
      </c>
      <c t="n" s="6" r="D52">
        <v>5720000</v>
      </c>
      <c t="n" s="6" r="E52">
        <v>3130000</v>
      </c>
      <c t="n" s="6" r="F52">
        <v>3130000</v>
      </c>
      <c t="n" s="7" r="H52">
        <v>5720000</v>
      </c>
      <c t="n" s="7" r="I52">
        <v>3130000</v>
      </c>
    </row>
    <row spans="1:9" r="53">
      <c t="s" s="3" r="A53">
        <v>866</v>
      </c>
    </row>
    <row spans="1:9" r="54">
      <c t="s" s="4" r="A54">
        <v>772</v>
      </c>
      <c t="n" s="6" r="B54">
        <v>5720000</v>
      </c>
      <c t="n" s="7" r="C54">
        <v>2500000</v>
      </c>
      <c t="n" s="7" r="D54">
        <v>5720000</v>
      </c>
      <c t="n" s="6" r="E54">
        <v>3130000</v>
      </c>
    </row>
    <row spans="1:9" r="55">
      <c t="s" s="4" r="A55">
        <v>877</v>
      </c>
      <c t="n" s="6" r="B55">
        <v>-861000</v>
      </c>
      <c t="n" s="6" r="E55">
        <v>-675000</v>
      </c>
    </row>
    <row spans="1:9" r="56">
      <c t="s" s="4" r="A56">
        <v>878</v>
      </c>
      <c t="n" s="6" r="B56">
        <v>-2359000</v>
      </c>
      <c t="n" s="6" r="E56">
        <v>-2600000</v>
      </c>
    </row>
    <row spans="1:9" r="57">
      <c t="s" s="4" r="A57">
        <v>879</v>
      </c>
      <c t="n" s="6" r="B57">
        <v>0</v>
      </c>
      <c t="n" s="6" r="E57">
        <v>5865000</v>
      </c>
    </row>
    <row spans="1:9" r="58">
      <c t="s" s="4" r="A58">
        <v>778</v>
      </c>
      <c t="n" s="7" r="B58">
        <v>2500000</v>
      </c>
      <c t="n" s="7" r="E58">
        <v>5720000</v>
      </c>
      <c t="n" s="7" r="F58">
        <v>313000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s="1" r="A1">
        <v>890</v>
      </c>
      <c t="s" s="2" r="B1">
        <v>1</v>
      </c>
    </row>
    <row spans="1:3" r="2">
      <c t="s" s="2" r="B2">
        <v>891</v>
      </c>
      <c t="s" s="2" r="C2">
        <v>892</v>
      </c>
    </row>
    <row spans="1:3" r="3">
      <c t="s" s="3" r="A3">
        <v>893</v>
      </c>
    </row>
    <row spans="1:3" r="4">
      <c t="s" s="4" r="A4">
        <v>894</v>
      </c>
      <c t="s" s="4" r="B4">
        <v>895</v>
      </c>
    </row>
    <row spans="1:3" r="5">
      <c t="s" s="4" r="A5">
        <v>896</v>
      </c>
      <c t="s" s="4" r="B5">
        <v>895</v>
      </c>
    </row>
    <row spans="1:3" r="6">
      <c t="s" s="4" r="A6">
        <v>897</v>
      </c>
      <c t="s" s="4" r="B6">
        <v>895</v>
      </c>
    </row>
    <row spans="1:3" r="7">
      <c t="s" s="4" r="A7">
        <v>39</v>
      </c>
    </row>
    <row spans="1:3" r="8">
      <c t="s" s="3" r="A8">
        <v>893</v>
      </c>
    </row>
    <row spans="1:3" r="9">
      <c t="s" s="4" r="A9">
        <v>898</v>
      </c>
      <c t="n" s="7" r="B9">
        <v>7035</v>
      </c>
    </row>
    <row spans="1:3" r="10">
      <c t="s" s="4" r="A10">
        <v>899</v>
      </c>
      <c t="n" s="6" r="B10">
        <v>7</v>
      </c>
    </row>
    <row spans="1:3" r="11">
      <c t="s" s="4" r="A11">
        <v>900</v>
      </c>
    </row>
    <row spans="1:3" r="12">
      <c t="s" s="3" r="A12">
        <v>893</v>
      </c>
    </row>
    <row spans="1:3" r="13">
      <c t="s" s="4" r="A13">
        <v>898</v>
      </c>
      <c t="n" s="7" r="B13">
        <v>6002</v>
      </c>
    </row>
    <row spans="1:3" r="14">
      <c t="s" s="4" r="A14">
        <v>901</v>
      </c>
      <c t="n" s="6" r="B14">
        <v>6</v>
      </c>
    </row>
    <row spans="1:3" r="15">
      <c t="s" s="4" r="A15">
        <v>902</v>
      </c>
    </row>
    <row spans="1:3" r="16">
      <c t="s" s="3" r="A16">
        <v>893</v>
      </c>
    </row>
    <row spans="1:3" r="17">
      <c t="s" s="4" r="A17">
        <v>898</v>
      </c>
      <c t="n" s="7" r="B17">
        <v>1033</v>
      </c>
    </row>
    <row spans="1:3" r="18">
      <c t="s" s="4" r="A18">
        <v>903</v>
      </c>
      <c t="n" s="6" r="B18">
        <v>1</v>
      </c>
    </row>
    <row spans="1:3" r="19">
      <c t="s" s="4" r="A19">
        <v>904</v>
      </c>
    </row>
    <row spans="1:3" r="20">
      <c t="s" s="3" r="A20">
        <v>893</v>
      </c>
    </row>
    <row spans="1:3" r="21">
      <c t="s" s="4" r="A21">
        <v>898</v>
      </c>
      <c t="n" s="7" r="B21">
        <v>0</v>
      </c>
    </row>
    <row spans="1:3" r="22">
      <c t="s" s="4" r="A22">
        <v>905</v>
      </c>
      <c t="n" s="6" r="B22">
        <v>0</v>
      </c>
    </row>
    <row spans="1:3" r="23">
      <c t="s" s="4" r="A23">
        <v>60</v>
      </c>
    </row>
    <row spans="1:3" r="24">
      <c t="s" s="3" r="A24">
        <v>893</v>
      </c>
    </row>
    <row spans="1:3" r="25">
      <c t="s" s="4" r="A25">
        <v>898</v>
      </c>
      <c t="n" s="7" r="C25">
        <v>10456</v>
      </c>
    </row>
    <row spans="1:3" r="26">
      <c t="s" s="4" r="A26">
        <v>899</v>
      </c>
      <c t="n" s="6" r="C26">
        <v>5</v>
      </c>
    </row>
    <row spans="1:3" r="27">
      <c t="s" s="4" r="A27">
        <v>906</v>
      </c>
    </row>
    <row spans="1:3" r="28">
      <c t="s" s="3" r="A28">
        <v>893</v>
      </c>
    </row>
    <row spans="1:3" r="29">
      <c t="s" s="4" r="A29">
        <v>898</v>
      </c>
      <c t="n" s="7" r="C29">
        <v>8972</v>
      </c>
    </row>
    <row spans="1:3" r="30">
      <c t="s" s="4" r="A30">
        <v>901</v>
      </c>
      <c t="n" s="6" r="C30">
        <v>4</v>
      </c>
    </row>
    <row spans="1:3" r="31">
      <c t="s" s="4" r="A31">
        <v>907</v>
      </c>
    </row>
    <row spans="1:3" r="32">
      <c t="s" s="3" r="A32">
        <v>893</v>
      </c>
    </row>
    <row spans="1:3" r="33">
      <c t="s" s="4" r="A33">
        <v>898</v>
      </c>
      <c t="n" s="7" r="C33">
        <v>0</v>
      </c>
    </row>
    <row spans="1:3" r="34">
      <c t="s" s="4" r="A34">
        <v>903</v>
      </c>
      <c t="n" s="6" r="C34">
        <v>0</v>
      </c>
    </row>
    <row spans="1:3" r="35">
      <c t="s" s="4" r="A35">
        <v>908</v>
      </c>
    </row>
    <row spans="1:3" r="36">
      <c t="s" s="3" r="A36">
        <v>893</v>
      </c>
    </row>
    <row spans="1:3" r="37">
      <c t="s" s="4" r="A37">
        <v>898</v>
      </c>
      <c t="n" s="7" r="C37">
        <v>1484</v>
      </c>
    </row>
    <row spans="1:3" r="38">
      <c t="s" s="4" r="A38">
        <v>905</v>
      </c>
      <c t="n" s="6" r="C38">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9</v>
      </c>
      <c t="s" s="2" r="B1">
        <v>1</v>
      </c>
    </row>
    <row spans="1:3" r="2">
      <c t="s" s="2" r="B2">
        <v>2</v>
      </c>
      <c t="s" s="2" r="C2">
        <v>33</v>
      </c>
    </row>
    <row spans="1:3" r="3">
      <c t="s" s="3" r="A3">
        <v>910</v>
      </c>
    </row>
    <row spans="1:3" r="4">
      <c t="s" s="4" r="A4">
        <v>911</v>
      </c>
      <c t="s" s="4" r="B4">
        <v>895</v>
      </c>
    </row>
    <row spans="1:3" r="5">
      <c t="s" s="4" r="A5">
        <v>39</v>
      </c>
    </row>
    <row spans="1:3" r="6">
      <c t="s" s="3" r="A6">
        <v>912</v>
      </c>
    </row>
    <row spans="1:3" r="7">
      <c t="s" s="4" r="A7">
        <v>913</v>
      </c>
      <c t="n" s="7" r="B7">
        <v>1694</v>
      </c>
    </row>
    <row spans="1:3" r="8">
      <c t="s" s="4" r="A8">
        <v>914</v>
      </c>
      <c t="n" s="6" r="B8">
        <v>0</v>
      </c>
    </row>
    <row spans="1:3" r="9">
      <c t="s" s="3" r="A9">
        <v>915</v>
      </c>
    </row>
    <row spans="1:3" r="10">
      <c t="s" s="4" r="A10">
        <v>916</v>
      </c>
      <c t="n" s="6" r="B10">
        <v>1728</v>
      </c>
    </row>
    <row spans="1:3" r="11">
      <c t="s" s="4" r="A11">
        <v>917</v>
      </c>
      <c t="n" s="6" r="B11">
        <v>0</v>
      </c>
    </row>
    <row spans="1:3" r="12">
      <c t="s" s="3" r="A12">
        <v>918</v>
      </c>
    </row>
    <row spans="1:3" r="13">
      <c t="s" s="4" r="A13">
        <v>919</v>
      </c>
      <c t="n" s="6" r="B13">
        <v>0</v>
      </c>
    </row>
    <row spans="1:3" r="14">
      <c t="s" s="3" r="A14">
        <v>920</v>
      </c>
    </row>
    <row spans="1:3" r="15">
      <c t="s" s="4" r="A15">
        <v>921</v>
      </c>
      <c t="n" s="6" r="B15">
        <v>847</v>
      </c>
    </row>
    <row spans="1:3" r="16">
      <c t="s" s="4" r="A16">
        <v>922</v>
      </c>
      <c t="n" s="6" r="B16">
        <v>0</v>
      </c>
    </row>
    <row spans="1:3" r="17">
      <c t="s" s="3" r="A17">
        <v>923</v>
      </c>
    </row>
    <row spans="1:3" r="18">
      <c t="s" s="4" r="A18">
        <v>924</v>
      </c>
      <c t="n" s="6" r="B18">
        <v>104</v>
      </c>
    </row>
    <row spans="1:3" r="19">
      <c t="s" s="4" r="A19">
        <v>925</v>
      </c>
      <c t="n" s="6" r="B19">
        <v>0</v>
      </c>
    </row>
    <row spans="1:3" r="20">
      <c t="s" s="3" r="A20">
        <v>926</v>
      </c>
    </row>
    <row spans="1:3" r="21">
      <c t="s" s="4" r="A21">
        <v>927</v>
      </c>
      <c t="n" s="6" r="B21">
        <v>117</v>
      </c>
    </row>
    <row spans="1:3" r="22">
      <c t="s" s="4" r="A22">
        <v>914</v>
      </c>
      <c t="n" s="7" r="B22">
        <v>0</v>
      </c>
    </row>
    <row spans="1:3" r="23">
      <c t="s" s="4" r="A23">
        <v>60</v>
      </c>
    </row>
    <row spans="1:3" r="24">
      <c t="s" s="3" r="A24">
        <v>912</v>
      </c>
    </row>
    <row spans="1:3" r="25">
      <c t="s" s="4" r="A25">
        <v>913</v>
      </c>
      <c t="n" s="7" r="C25">
        <v>0</v>
      </c>
    </row>
    <row spans="1:3" r="26">
      <c t="s" s="4" r="A26">
        <v>914</v>
      </c>
      <c t="n" s="6" r="C26">
        <v>19632</v>
      </c>
    </row>
    <row spans="1:3" r="27">
      <c t="s" s="3" r="A27">
        <v>915</v>
      </c>
    </row>
    <row spans="1:3" r="28">
      <c t="s" s="4" r="A28">
        <v>916</v>
      </c>
      <c t="n" s="6" r="C28">
        <v>0</v>
      </c>
    </row>
    <row spans="1:3" r="29">
      <c t="s" s="4" r="A29">
        <v>917</v>
      </c>
      <c t="n" s="6" r="C29">
        <v>20603</v>
      </c>
    </row>
    <row spans="1:3" r="30">
      <c t="s" s="3" r="A30">
        <v>918</v>
      </c>
    </row>
    <row spans="1:3" r="31">
      <c t="s" s="4" r="A31">
        <v>919</v>
      </c>
      <c t="n" s="6" r="C31">
        <v>5720</v>
      </c>
    </row>
    <row spans="1:3" r="32">
      <c t="s" s="3" r="A32">
        <v>920</v>
      </c>
    </row>
    <row spans="1:3" r="33">
      <c t="s" s="4" r="A33">
        <v>921</v>
      </c>
      <c t="n" s="6" r="C33">
        <v>0</v>
      </c>
    </row>
    <row spans="1:3" r="34">
      <c t="s" s="4" r="A34">
        <v>922</v>
      </c>
      <c t="n" s="6" r="C34">
        <v>3272</v>
      </c>
    </row>
    <row spans="1:3" r="35">
      <c t="s" s="3" r="A35">
        <v>923</v>
      </c>
    </row>
    <row spans="1:3" r="36">
      <c t="s" s="4" r="A36">
        <v>924</v>
      </c>
      <c t="n" s="6" r="C36">
        <v>0</v>
      </c>
    </row>
    <row spans="1:3" r="37">
      <c t="s" s="4" r="A37">
        <v>925</v>
      </c>
      <c t="n" s="6" r="C37">
        <v>1224</v>
      </c>
    </row>
    <row spans="1:3" r="38">
      <c t="s" s="3" r="A38">
        <v>926</v>
      </c>
    </row>
    <row spans="1:3" r="39">
      <c t="s" s="4" r="A39">
        <v>927</v>
      </c>
      <c t="n" s="6" r="C39">
        <v>0</v>
      </c>
    </row>
    <row spans="1:3" r="40">
      <c t="s" s="4" r="A40">
        <v>914</v>
      </c>
      <c t="n" s="7" r="C40">
        <v>128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s="1" r="A1">
        <v>928</v>
      </c>
      <c t="s" s="2" r="B1">
        <v>1</v>
      </c>
    </row>
    <row spans="1:2" r="2">
      <c t="s" s="2" r="B2">
        <v>860</v>
      </c>
    </row>
    <row spans="1:2" r="3">
      <c t="s" s="3" r="A3">
        <v>929</v>
      </c>
    </row>
    <row spans="1:2" r="4">
      <c t="s" s="4" r="A4">
        <v>930</v>
      </c>
      <c t="n" s="6" r="B4">
        <v>6</v>
      </c>
    </row>
    <row spans="1:2" r="5">
      <c t="s" s="4" r="A5">
        <v>931</v>
      </c>
      <c t="n" s="7" r="B5">
        <v>28648</v>
      </c>
    </row>
    <row spans="1:2" r="6">
      <c t="s" s="4" r="A6">
        <v>932</v>
      </c>
      <c t="n" s="7" r="B6">
        <v>1959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933</v>
      </c>
      <c t="s" s="2" r="B1">
        <v>30</v>
      </c>
      <c t="s" s="2" r="C1">
        <v>31</v>
      </c>
      <c t="s" s="2" r="D1">
        <v>1</v>
      </c>
    </row>
    <row spans="1:5" r="2">
      <c t="s" s="2" r="B2">
        <v>32</v>
      </c>
      <c t="s" s="2" r="C2">
        <v>2</v>
      </c>
      <c t="s" s="2" r="D2">
        <v>2</v>
      </c>
      <c t="s" s="2" r="E2">
        <v>33</v>
      </c>
    </row>
    <row spans="1:5" r="3">
      <c t="s" s="4" r="A3">
        <v>39</v>
      </c>
    </row>
    <row spans="1:5" r="4">
      <c t="s" s="3" r="A4">
        <v>934</v>
      </c>
    </row>
    <row spans="1:5" r="5">
      <c t="s" s="4" r="A5">
        <v>935</v>
      </c>
      <c t="n" s="7" r="C5">
        <v>0</v>
      </c>
    </row>
    <row spans="1:5" r="6">
      <c t="s" s="4" r="A6">
        <v>936</v>
      </c>
      <c t="n" s="6" r="C6">
        <v>306237</v>
      </c>
    </row>
    <row spans="1:5" r="7">
      <c t="s" s="4" r="A7">
        <v>937</v>
      </c>
      <c t="n" s="6" r="C7">
        <v>-24699</v>
      </c>
    </row>
    <row spans="1:5" r="8">
      <c t="s" s="4" r="A8">
        <v>938</v>
      </c>
      <c t="n" s="6" r="C8">
        <v>9959</v>
      </c>
    </row>
    <row spans="1:5" r="9">
      <c t="s" s="4" r="A9">
        <v>939</v>
      </c>
      <c t="n" s="7" r="B9">
        <v>0</v>
      </c>
      <c t="n" s="6" r="C9">
        <v>291497</v>
      </c>
      <c t="n" s="7" r="D9">
        <v>291497</v>
      </c>
    </row>
    <row spans="1:5" r="10">
      <c t="s" s="3" r="A10">
        <v>940</v>
      </c>
    </row>
    <row spans="1:5" r="11">
      <c t="s" s="4" r="A11">
        <v>935</v>
      </c>
      <c t="n" s="6" r="C11">
        <v>1278063</v>
      </c>
    </row>
    <row spans="1:5" r="12">
      <c t="s" s="4" r="A12">
        <v>937</v>
      </c>
      <c t="n" s="6" r="C12">
        <v>-70367</v>
      </c>
    </row>
    <row spans="1:5" r="13">
      <c t="s" s="4" r="A13">
        <v>941</v>
      </c>
      <c t="n" s="6" r="C13">
        <v>69226</v>
      </c>
    </row>
    <row spans="1:5" r="14">
      <c t="s" s="4" r="A14">
        <v>777</v>
      </c>
      <c t="n" s="6" r="C14">
        <v>-6046</v>
      </c>
    </row>
    <row spans="1:5" r="15">
      <c t="s" s="4" r="A15">
        <v>939</v>
      </c>
      <c t="n" s="6" r="B15">
        <v>1278063</v>
      </c>
      <c t="n" s="6" r="C15">
        <v>1270876</v>
      </c>
      <c t="n" s="6" r="D15">
        <v>1270876</v>
      </c>
    </row>
    <row spans="1:5" r="16">
      <c t="s" s="3" r="A16">
        <v>942</v>
      </c>
    </row>
    <row spans="1:5" r="17">
      <c t="n" s="6" r="A17">
        <v>2016</v>
      </c>
      <c t="n" s="6" r="D17">
        <v>131942</v>
      </c>
    </row>
    <row spans="1:5" r="18">
      <c t="n" s="6" r="A18">
        <v>2017</v>
      </c>
      <c t="n" s="6" r="D18">
        <v>122210</v>
      </c>
    </row>
    <row spans="1:5" r="19">
      <c t="n" s="6" r="A19">
        <v>2018</v>
      </c>
      <c t="n" s="6" r="D19">
        <v>112332</v>
      </c>
    </row>
    <row spans="1:5" r="20">
      <c t="n" s="6" r="A20">
        <v>2019</v>
      </c>
      <c t="n" s="6" r="D20">
        <v>96942</v>
      </c>
    </row>
    <row spans="1:5" r="21">
      <c t="n" s="6" r="A21">
        <v>2020</v>
      </c>
      <c t="n" s="6" r="D21">
        <v>80542</v>
      </c>
    </row>
    <row spans="1:5" r="22">
      <c t="s" s="4" r="A22">
        <v>60</v>
      </c>
    </row>
    <row spans="1:5" r="23">
      <c t="s" s="3" r="A23">
        <v>934</v>
      </c>
    </row>
    <row spans="1:5" r="24">
      <c t="s" s="4" r="A24">
        <v>935</v>
      </c>
      <c t="n" s="6" r="B24">
        <v>2653065</v>
      </c>
      <c t="n" s="6" r="C24">
        <v>2580135</v>
      </c>
      <c t="n" s="6" r="D24">
        <v>2653065</v>
      </c>
      <c t="n" s="7" r="E24">
        <v>2720604</v>
      </c>
    </row>
    <row spans="1:5" r="25">
      <c t="s" s="4" r="A25">
        <v>936</v>
      </c>
      <c t="n" s="6" r="B25">
        <v>22820</v>
      </c>
      <c t="n" s="6" r="E25">
        <v>293672</v>
      </c>
    </row>
    <row spans="1:5" r="26">
      <c t="s" s="4" r="A26">
        <v>937</v>
      </c>
      <c t="n" s="6" r="B26">
        <v>1080</v>
      </c>
      <c t="n" s="6" r="E26">
        <v>-194517</v>
      </c>
    </row>
    <row spans="1:5" r="27">
      <c t="s" s="4" r="A27">
        <v>938</v>
      </c>
      <c t="n" s="6" r="B27">
        <v>-96830</v>
      </c>
      <c t="n" s="6" r="E27">
        <v>-166694</v>
      </c>
    </row>
    <row spans="1:5" r="28">
      <c t="s" s="4" r="A28">
        <v>939</v>
      </c>
      <c t="n" s="6" r="B28">
        <v>2580135</v>
      </c>
      <c t="n" s="6" r="E28">
        <v>2653065</v>
      </c>
    </row>
    <row spans="1:5" r="29">
      <c t="s" s="3" r="A29">
        <v>940</v>
      </c>
    </row>
    <row spans="1:5" r="30">
      <c t="s" s="4" r="A30">
        <v>935</v>
      </c>
      <c t="n" s="6" r="B30">
        <v>501981</v>
      </c>
      <c t="n" s="7" r="C30">
        <v>416669</v>
      </c>
      <c t="n" s="7" r="D30">
        <v>501981</v>
      </c>
      <c t="n" s="6" r="E30">
        <v>756018</v>
      </c>
    </row>
    <row spans="1:5" r="31">
      <c t="s" s="4" r="A31">
        <v>937</v>
      </c>
      <c t="n" s="6" r="B31">
        <v>-5895</v>
      </c>
      <c t="n" s="6" r="E31">
        <v>-113803</v>
      </c>
    </row>
    <row spans="1:5" r="32">
      <c t="s" s="4" r="A32">
        <v>941</v>
      </c>
      <c t="n" s="6" r="B32">
        <v>-79417</v>
      </c>
      <c t="n" s="6" r="E32">
        <v>-140234</v>
      </c>
    </row>
    <row spans="1:5" r="33">
      <c t="s" s="4" r="A33">
        <v>777</v>
      </c>
      <c t="n" s="6" r="B33">
        <v>0</v>
      </c>
      <c t="n" s="6" r="E33">
        <v>0</v>
      </c>
    </row>
    <row spans="1:5" r="34">
      <c t="s" s="4" r="A34">
        <v>939</v>
      </c>
      <c t="n" s="7" r="B34">
        <v>416669</v>
      </c>
      <c t="n" s="7" r="E34">
        <v>501981</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6"/>
  </cols>
  <sheetData>
    <row spans="1:4" r="1">
      <c t="s" s="1" r="A1">
        <v>943</v>
      </c>
      <c t="s" s="2" r="B1">
        <v>30</v>
      </c>
      <c t="s" s="2" r="C1">
        <v>31</v>
      </c>
      <c t="s" s="2" r="D1">
        <v>1</v>
      </c>
    </row>
    <row spans="1:4" r="2">
      <c t="s" s="2" r="B2">
        <v>32</v>
      </c>
      <c t="s" s="2" r="C2">
        <v>2</v>
      </c>
      <c t="s" s="2" r="D2">
        <v>33</v>
      </c>
    </row>
    <row spans="1:4" r="3">
      <c t="s" s="3" r="A3">
        <v>944</v>
      </c>
    </row>
    <row spans="1:4" r="4">
      <c t="s" s="4" r="A4">
        <v>527</v>
      </c>
      <c t="n" s="7" r="C4">
        <v>3300</v>
      </c>
    </row>
    <row spans="1:4" r="5">
      <c t="s" s="4" r="A5">
        <v>60</v>
      </c>
    </row>
    <row spans="1:4" r="6">
      <c t="s" s="3" r="A6">
        <v>944</v>
      </c>
    </row>
    <row spans="1:4" r="7">
      <c t="s" s="4" r="A7">
        <v>945</v>
      </c>
      <c t="n" s="7" r="B7">
        <v>77577</v>
      </c>
      <c t="n" s="7" r="D7">
        <v>80675</v>
      </c>
    </row>
    <row spans="1:4" r="8">
      <c t="s" s="4" r="A8">
        <v>946</v>
      </c>
      <c t="n" s="6" r="D8">
        <v>-3098</v>
      </c>
    </row>
    <row spans="1:4" r="9">
      <c t="s" s="4" r="A9">
        <v>947</v>
      </c>
      <c t="n" s="6" r="D9">
        <v>77577</v>
      </c>
    </row>
    <row spans="1:4" r="10">
      <c t="s" s="4" r="A10">
        <v>527</v>
      </c>
      <c t="n" s="6" r="B10">
        <v>300</v>
      </c>
    </row>
    <row spans="1:4" r="11">
      <c t="s" s="4" r="A11">
        <v>948</v>
      </c>
    </row>
    <row spans="1:4" r="12">
      <c t="s" s="3" r="A12">
        <v>944</v>
      </c>
    </row>
    <row spans="1:4" r="13">
      <c t="s" s="4" r="A13">
        <v>945</v>
      </c>
      <c t="n" s="6" r="B13">
        <v>29419</v>
      </c>
      <c t="n" s="6" r="D13">
        <v>32517</v>
      </c>
    </row>
    <row spans="1:4" r="14">
      <c t="s" s="4" r="A14">
        <v>946</v>
      </c>
      <c t="n" s="6" r="D14">
        <v>-3098</v>
      </c>
    </row>
    <row spans="1:4" r="15">
      <c t="s" s="4" r="A15">
        <v>947</v>
      </c>
      <c t="n" s="6" r="D15">
        <v>29419</v>
      </c>
    </row>
    <row spans="1:4" r="16">
      <c t="s" s="4" r="A16">
        <v>949</v>
      </c>
    </row>
    <row spans="1:4" r="17">
      <c t="s" s="3" r="A17">
        <v>944</v>
      </c>
    </row>
    <row spans="1:4" r="18">
      <c t="s" s="4" r="A18">
        <v>945</v>
      </c>
      <c t="n" s="6" r="B18">
        <v>48158</v>
      </c>
      <c t="n" s="6" r="D18">
        <v>48158</v>
      </c>
    </row>
    <row spans="1:4" r="19">
      <c t="s" s="4" r="A19">
        <v>946</v>
      </c>
      <c t="n" s="6" r="D19">
        <v>0</v>
      </c>
    </row>
    <row spans="1:4" r="20">
      <c t="s" s="4" r="A20">
        <v>947</v>
      </c>
      <c t="n" s="7" r="D20">
        <v>48158</v>
      </c>
    </row>
    <row spans="1:4" r="21">
      <c t="s" s="4" r="A21">
        <v>39</v>
      </c>
    </row>
    <row spans="1:4" r="22">
      <c t="s" s="3" r="A22">
        <v>944</v>
      </c>
    </row>
    <row spans="1:4" r="23">
      <c t="s" s="4" r="A23">
        <v>945</v>
      </c>
      <c t="n" s="6" r="C23">
        <v>735700</v>
      </c>
    </row>
    <row spans="1:4" r="24">
      <c t="s" s="4" r="A24">
        <v>947</v>
      </c>
      <c t="n" s="7" r="B24">
        <v>735700</v>
      </c>
      <c t="n" s="6" r="C24">
        <v>732443</v>
      </c>
    </row>
    <row spans="1:4" r="25">
      <c t="s" s="4" r="A25">
        <v>950</v>
      </c>
    </row>
    <row spans="1:4" r="26">
      <c t="s" s="3" r="A26">
        <v>944</v>
      </c>
    </row>
    <row spans="1:4" r="27">
      <c t="s" s="4" r="A27">
        <v>527</v>
      </c>
      <c t="n" s="7" r="C27">
        <v>33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spans="1:8" r="1">
      <c t="s" s="1" r="A1">
        <v>951</v>
      </c>
      <c t="s" s="2" r="B1">
        <v>30</v>
      </c>
      <c t="s" s="2" r="C1">
        <v>31</v>
      </c>
      <c t="s" s="2" r="D1">
        <v>1</v>
      </c>
    </row>
    <row spans="1:8" r="2">
      <c t="s" s="2" r="B2">
        <v>32</v>
      </c>
      <c t="s" s="2" r="C2">
        <v>2</v>
      </c>
      <c t="s" s="2" r="D2">
        <v>2</v>
      </c>
      <c t="s" s="2" r="E2">
        <v>33</v>
      </c>
      <c t="s" s="2" r="F2">
        <v>34</v>
      </c>
      <c t="s" s="2" r="G2">
        <v>2</v>
      </c>
      <c t="s" s="2" r="H2">
        <v>33</v>
      </c>
    </row>
    <row spans="1:8" r="3">
      <c t="s" s="4" r="A3">
        <v>39</v>
      </c>
    </row>
    <row spans="1:8" r="4">
      <c t="s" s="3" r="A4">
        <v>248</v>
      </c>
    </row>
    <row spans="1:8" r="5">
      <c t="s" s="4" r="A5">
        <v>952</v>
      </c>
      <c t="n" s="7" r="G5">
        <v>12829188</v>
      </c>
    </row>
    <row spans="1:8" r="6">
      <c t="s" s="4" r="A6">
        <v>953</v>
      </c>
    </row>
    <row spans="1:8" r="7">
      <c t="s" s="3" r="A7">
        <v>248</v>
      </c>
    </row>
    <row spans="1:8" r="8">
      <c t="s" s="4" r="A8">
        <v>954</v>
      </c>
      <c t="s" s="4" r="D8">
        <v>955</v>
      </c>
    </row>
    <row spans="1:8" r="9">
      <c t="s" s="4" r="A9">
        <v>956</v>
      </c>
      <c t="s" s="4" r="D9">
        <v>809</v>
      </c>
    </row>
    <row spans="1:8" r="10">
      <c t="s" s="4" r="A10">
        <v>957</v>
      </c>
    </row>
    <row spans="1:8" r="11">
      <c t="s" s="3" r="A11">
        <v>248</v>
      </c>
    </row>
    <row spans="1:8" r="12">
      <c t="s" s="4" r="A12">
        <v>958</v>
      </c>
      <c t="n" s="7" r="G12">
        <v>12800</v>
      </c>
    </row>
    <row spans="1:8" r="13">
      <c t="s" s="4" r="A13">
        <v>959</v>
      </c>
    </row>
    <row spans="1:8" r="14">
      <c t="s" s="3" r="A14">
        <v>248</v>
      </c>
    </row>
    <row spans="1:8" r="15">
      <c t="s" s="4" r="A15">
        <v>960</v>
      </c>
      <c t="s" s="4" r="G15">
        <v>961</v>
      </c>
    </row>
    <row spans="1:8" r="16">
      <c t="s" s="4" r="A16">
        <v>952</v>
      </c>
      <c t="n" s="7" r="G16">
        <v>12200000</v>
      </c>
    </row>
    <row spans="1:8" r="17">
      <c t="s" s="4" r="A17">
        <v>962</v>
      </c>
      <c t="s" s="4" r="G17">
        <v>963</v>
      </c>
    </row>
    <row spans="1:8" r="18">
      <c t="s" s="4" r="A18">
        <v>964</v>
      </c>
      <c t="s" s="4" r="G18">
        <v>965</v>
      </c>
    </row>
    <row spans="1:8" r="19">
      <c t="s" s="4" r="A19">
        <v>958</v>
      </c>
      <c t="n" s="7" r="G19">
        <v>283500</v>
      </c>
    </row>
    <row spans="1:8" r="20">
      <c t="s" s="4" r="A20">
        <v>966</v>
      </c>
      <c t="n" s="7" r="B20">
        <v>23893</v>
      </c>
      <c t="n" s="7" r="C20">
        <v>29931</v>
      </c>
      <c t="n" s="7" r="D20">
        <v>29931</v>
      </c>
      <c t="n" s="7" r="G20">
        <v>29931</v>
      </c>
    </row>
    <row spans="1:8" r="21">
      <c t="s" s="4" r="A21">
        <v>954</v>
      </c>
      <c t="s" s="4" r="D21">
        <v>967</v>
      </c>
    </row>
    <row spans="1:8" r="22">
      <c t="s" s="3" r="A22">
        <v>968</v>
      </c>
    </row>
    <row spans="1:8" r="23">
      <c t="s" s="4" r="A23">
        <v>772</v>
      </c>
      <c t="n" s="6" r="C23">
        <v>23893</v>
      </c>
    </row>
    <row spans="1:8" r="24">
      <c t="s" s="4" r="A24">
        <v>969</v>
      </c>
      <c t="n" s="6" r="C24">
        <v>8285</v>
      </c>
    </row>
    <row spans="1:8" r="25">
      <c t="s" s="4" r="A25">
        <v>970</v>
      </c>
      <c t="n" s="6" r="C25">
        <v>2247</v>
      </c>
    </row>
    <row spans="1:8" r="26">
      <c t="s" s="4" r="A26">
        <v>778</v>
      </c>
      <c t="n" s="6" r="B26">
        <v>23893</v>
      </c>
      <c t="n" s="6" r="C26">
        <v>29931</v>
      </c>
      <c t="n" s="7" r="D26">
        <v>29931</v>
      </c>
    </row>
    <row spans="1:8" r="27">
      <c t="s" s="4" r="A27">
        <v>971</v>
      </c>
    </row>
    <row spans="1:8" r="28">
      <c t="s" s="3" r="A28">
        <v>248</v>
      </c>
    </row>
    <row spans="1:8" r="29">
      <c t="s" s="4" r="A29">
        <v>972</v>
      </c>
      <c t="s" s="4" r="G29">
        <v>973</v>
      </c>
    </row>
    <row spans="1:8" r="30">
      <c t="s" s="4" r="A30">
        <v>974</v>
      </c>
    </row>
    <row spans="1:8" r="31">
      <c t="s" s="3" r="A31">
        <v>248</v>
      </c>
    </row>
    <row spans="1:8" r="32">
      <c t="s" s="4" r="A32">
        <v>972</v>
      </c>
      <c t="s" s="4" r="G32">
        <v>975</v>
      </c>
    </row>
    <row spans="1:8" r="33">
      <c t="s" s="4" r="A33">
        <v>976</v>
      </c>
    </row>
    <row spans="1:8" r="34">
      <c t="s" s="3" r="A34">
        <v>248</v>
      </c>
    </row>
    <row spans="1:8" r="35">
      <c t="s" s="4" r="A35">
        <v>958</v>
      </c>
      <c t="n" s="7" r="G35">
        <v>266900</v>
      </c>
    </row>
    <row spans="1:8" r="36">
      <c t="s" s="4" r="A36">
        <v>966</v>
      </c>
      <c t="n" s="6" r="C36">
        <v>33100</v>
      </c>
      <c t="n" s="6" r="D36">
        <v>33100</v>
      </c>
      <c t="n" s="6" r="G36">
        <v>33100</v>
      </c>
    </row>
    <row spans="1:8" r="37">
      <c t="s" s="3" r="A37">
        <v>968</v>
      </c>
    </row>
    <row spans="1:8" r="38">
      <c t="s" s="4" r="A38">
        <v>778</v>
      </c>
      <c t="n" s="6" r="C38">
        <v>33100</v>
      </c>
      <c t="n" s="6" r="D38">
        <v>33100</v>
      </c>
    </row>
    <row spans="1:8" r="39">
      <c t="s" s="4" r="A39">
        <v>977</v>
      </c>
    </row>
    <row spans="1:8" r="40">
      <c t="s" s="3" r="A40">
        <v>248</v>
      </c>
    </row>
    <row spans="1:8" r="41">
      <c t="s" s="4" r="A41">
        <v>958</v>
      </c>
      <c t="n" s="6" r="G41">
        <v>16600</v>
      </c>
    </row>
    <row spans="1:8" r="42">
      <c t="s" s="4" r="A42">
        <v>966</v>
      </c>
      <c t="n" s="6" r="C42">
        <v>300</v>
      </c>
      <c t="n" s="6" r="D42">
        <v>300</v>
      </c>
      <c t="n" s="6" r="G42">
        <v>300</v>
      </c>
    </row>
    <row spans="1:8" r="43">
      <c t="s" s="3" r="A43">
        <v>968</v>
      </c>
    </row>
    <row spans="1:8" r="44">
      <c t="s" s="4" r="A44">
        <v>778</v>
      </c>
      <c t="n" s="6" r="C44">
        <v>300</v>
      </c>
      <c t="n" s="6" r="D44">
        <v>300</v>
      </c>
    </row>
    <row spans="1:8" r="45">
      <c t="s" s="4" r="A45">
        <v>978</v>
      </c>
    </row>
    <row spans="1:8" r="46">
      <c t="s" s="3" r="A46">
        <v>248</v>
      </c>
    </row>
    <row spans="1:8" r="47">
      <c t="s" s="4" r="A47">
        <v>952</v>
      </c>
      <c t="n" s="7" r="G47">
        <v>9300000</v>
      </c>
    </row>
    <row spans="1:8" r="48">
      <c t="s" s="4" r="A48">
        <v>60</v>
      </c>
    </row>
    <row spans="1:8" r="49">
      <c t="s" s="3" r="A49">
        <v>248</v>
      </c>
    </row>
    <row spans="1:8" r="50">
      <c t="s" s="4" r="A50">
        <v>952</v>
      </c>
      <c t="n" s="7" r="H50">
        <v>13157429</v>
      </c>
    </row>
    <row spans="1:8" r="51">
      <c t="s" s="4" r="A51">
        <v>979</v>
      </c>
    </row>
    <row spans="1:8" r="52">
      <c t="s" s="3" r="A52">
        <v>248</v>
      </c>
    </row>
    <row spans="1:8" r="53">
      <c t="s" s="4" r="A53">
        <v>966</v>
      </c>
      <c t="n" s="6" r="B53">
        <v>21695</v>
      </c>
      <c t="n" s="6" r="C53">
        <v>23759</v>
      </c>
      <c t="n" s="6" r="D53">
        <v>21695</v>
      </c>
      <c t="n" s="7" r="E53">
        <v>13608</v>
      </c>
      <c t="n" s="7" r="F53">
        <v>19606</v>
      </c>
      <c t="n" s="7" r="H53">
        <v>21695</v>
      </c>
    </row>
    <row spans="1:8" r="54">
      <c t="s" s="3" r="A54">
        <v>968</v>
      </c>
    </row>
    <row spans="1:8" r="55">
      <c t="s" s="4" r="A55">
        <v>772</v>
      </c>
      <c t="n" s="6" r="B55">
        <v>21695</v>
      </c>
      <c t="n" s="7" r="C55">
        <v>23759</v>
      </c>
      <c t="n" s="7" r="D55">
        <v>21695</v>
      </c>
      <c t="n" s="6" r="E55">
        <v>13608</v>
      </c>
      <c t="n" s="6" r="F55">
        <v>19606</v>
      </c>
    </row>
    <row spans="1:8" r="56">
      <c t="s" s="4" r="A56">
        <v>969</v>
      </c>
      <c t="n" s="6" r="B56">
        <v>2506</v>
      </c>
      <c t="n" s="6" r="E56">
        <v>10130</v>
      </c>
      <c t="n" s="6" r="F56">
        <v>-3133</v>
      </c>
    </row>
    <row spans="1:8" r="57">
      <c t="s" s="4" r="A57">
        <v>970</v>
      </c>
      <c t="n" s="6" r="B57">
        <v>442</v>
      </c>
      <c t="n" s="6" r="E57">
        <v>2043</v>
      </c>
      <c t="n" s="6" r="F57">
        <v>2865</v>
      </c>
    </row>
    <row spans="1:8" r="58">
      <c t="s" s="4" r="A58">
        <v>778</v>
      </c>
      <c t="n" s="7" r="B58">
        <v>23759</v>
      </c>
      <c t="n" s="7" r="E58">
        <v>21695</v>
      </c>
      <c t="n" s="7" r="F58">
        <v>13608</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172</v>
      </c>
      <c t="s" s="2" r="B1">
        <v>30</v>
      </c>
      <c t="s" s="2" r="C1">
        <v>31</v>
      </c>
      <c t="s" s="2" r="D1">
        <v>1</v>
      </c>
    </row>
    <row spans="1:5" r="2">
      <c t="s" s="2" r="B2">
        <v>32</v>
      </c>
      <c t="s" s="2" r="C2">
        <v>2</v>
      </c>
      <c t="s" s="2" r="D2">
        <v>33</v>
      </c>
      <c t="s" s="2" r="E2">
        <v>34</v>
      </c>
    </row>
    <row spans="1:5" r="3">
      <c t="s" s="3" r="A3">
        <v>173</v>
      </c>
    </row>
    <row spans="1:5" r="4">
      <c t="s" s="4" r="A4">
        <v>38</v>
      </c>
      <c t="n" s="7" r="B4">
        <v>4817</v>
      </c>
    </row>
    <row spans="1:5" r="5">
      <c t="s" s="4" r="A5">
        <v>39</v>
      </c>
    </row>
    <row spans="1:5" r="6">
      <c t="s" s="3" r="A6">
        <v>174</v>
      </c>
    </row>
    <row spans="1:5" r="7">
      <c t="s" s="4" r="A7">
        <v>59</v>
      </c>
      <c t="n" s="7" r="C7">
        <v>179697</v>
      </c>
    </row>
    <row spans="1:5" r="8">
      <c t="s" s="3" r="A8">
        <v>173</v>
      </c>
    </row>
    <row spans="1:5" r="9">
      <c t="s" s="4" r="A9">
        <v>175</v>
      </c>
      <c t="n" s="6" r="C9">
        <v>135492</v>
      </c>
    </row>
    <row spans="1:5" r="10">
      <c t="s" s="4" r="A10">
        <v>38</v>
      </c>
      <c t="n" s="6" r="C10">
        <v>95064</v>
      </c>
    </row>
    <row spans="1:5" r="11">
      <c t="s" s="4" r="A11">
        <v>176</v>
      </c>
      <c t="n" s="6" r="C11">
        <v>-300190</v>
      </c>
    </row>
    <row spans="1:5" r="12">
      <c t="s" s="4" r="A12">
        <v>177</v>
      </c>
      <c t="n" s="6" r="C12">
        <v>45829</v>
      </c>
    </row>
    <row spans="1:5" r="13">
      <c t="s" s="4" r="A13">
        <v>178</v>
      </c>
      <c t="n" s="6" r="C13">
        <v>27769</v>
      </c>
    </row>
    <row spans="1:5" r="14">
      <c t="s" s="4" r="A14">
        <v>179</v>
      </c>
      <c t="n" s="6" r="C14">
        <v>126701</v>
      </c>
    </row>
    <row spans="1:5" r="15">
      <c t="s" s="4" r="A15">
        <v>180</v>
      </c>
      <c t="n" s="6" r="C15">
        <v>682836</v>
      </c>
    </row>
    <row spans="1:5" r="16">
      <c t="s" s="4" r="A16">
        <v>181</v>
      </c>
      <c t="n" s="6" r="C16">
        <v>-1056092</v>
      </c>
    </row>
    <row spans="1:5" r="17">
      <c t="s" s="4" r="A17">
        <v>182</v>
      </c>
      <c t="n" s="6" r="C17">
        <v>231081</v>
      </c>
    </row>
    <row spans="1:5" r="18">
      <c t="s" s="4" r="A18">
        <v>183</v>
      </c>
      <c t="n" s="6" r="C18">
        <v>25259</v>
      </c>
    </row>
    <row spans="1:5" r="19">
      <c t="s" s="4" r="A19">
        <v>184</v>
      </c>
      <c t="n" s="6" r="C19">
        <v>-176920</v>
      </c>
    </row>
    <row spans="1:5" r="20">
      <c t="s" s="3" r="A20">
        <v>185</v>
      </c>
    </row>
    <row spans="1:5" r="21">
      <c t="s" s="4" r="A21">
        <v>186</v>
      </c>
      <c t="n" s="6" r="C21">
        <v>114501</v>
      </c>
    </row>
    <row spans="1:5" r="22">
      <c t="s" s="4" r="A22">
        <v>187</v>
      </c>
      <c t="n" s="6" r="C22">
        <v>135465</v>
      </c>
    </row>
    <row spans="1:5" r="23">
      <c t="s" s="4" r="A23">
        <v>188</v>
      </c>
      <c t="n" s="6" r="C23">
        <v>-220094</v>
      </c>
    </row>
    <row spans="1:5" r="24">
      <c t="s" s="4" r="A24">
        <v>189</v>
      </c>
      <c t="n" s="6" r="C24">
        <v>73376</v>
      </c>
    </row>
    <row spans="1:5" r="25">
      <c t="s" s="4" r="A25">
        <v>190</v>
      </c>
      <c t="n" s="6" r="C25">
        <v>373362</v>
      </c>
    </row>
    <row spans="1:5" r="26">
      <c t="s" s="4" r="A26">
        <v>191</v>
      </c>
      <c t="n" s="6" r="C26">
        <v>6336</v>
      </c>
    </row>
    <row spans="1:5" r="27">
      <c t="s" s="4" r="A27">
        <v>192</v>
      </c>
      <c t="n" s="6" r="C27">
        <v>0</v>
      </c>
    </row>
    <row spans="1:5" r="28">
      <c t="s" s="4" r="A28">
        <v>193</v>
      </c>
      <c t="n" s="6" r="C28">
        <v>-46128</v>
      </c>
    </row>
    <row spans="1:5" r="29">
      <c t="s" s="4" r="A29">
        <v>194</v>
      </c>
      <c t="n" s="6" r="C29">
        <v>453344</v>
      </c>
    </row>
    <row spans="1:5" r="30">
      <c t="s" s="3" r="A30">
        <v>195</v>
      </c>
    </row>
    <row spans="1:5" r="31">
      <c t="s" s="4" r="A31">
        <v>196</v>
      </c>
      <c t="n" s="6" r="C31">
        <v>1052198</v>
      </c>
    </row>
    <row spans="1:5" r="32">
      <c t="s" s="4" r="A32">
        <v>197</v>
      </c>
      <c t="n" s="6" r="C32">
        <v>1334251</v>
      </c>
    </row>
    <row spans="1:5" r="33">
      <c t="s" s="4" r="A33">
        <v>198</v>
      </c>
      <c t="n" s="6" r="C33">
        <v>-3496997</v>
      </c>
    </row>
    <row spans="1:5" r="34">
      <c t="s" s="4" r="A34">
        <v>199</v>
      </c>
      <c t="n" s="6" r="C34">
        <v>-65000</v>
      </c>
    </row>
    <row spans="1:5" r="35">
      <c t="s" s="3" r="A35">
        <v>200</v>
      </c>
    </row>
    <row spans="1:5" r="36">
      <c t="s" s="4" r="A36">
        <v>201</v>
      </c>
      <c t="n" s="6" r="C36">
        <v>-1466020</v>
      </c>
    </row>
    <row spans="1:5" r="37">
      <c t="s" s="4" r="A37">
        <v>202</v>
      </c>
      <c t="n" s="6" r="C37">
        <v>1306034</v>
      </c>
    </row>
    <row spans="1:5" r="38">
      <c t="s" s="4" r="A38">
        <v>203</v>
      </c>
      <c t="n" s="6" r="C38">
        <v>-3662</v>
      </c>
    </row>
    <row spans="1:5" r="39">
      <c t="s" s="4" r="A39">
        <v>204</v>
      </c>
      <c t="n" s="6" r="C39">
        <v>52364</v>
      </c>
    </row>
    <row spans="1:5" r="40">
      <c t="s" s="4" r="A40">
        <v>205</v>
      </c>
      <c t="n" s="6" r="C40">
        <v>-73948</v>
      </c>
    </row>
    <row spans="1:5" r="41">
      <c t="s" s="4" r="A41">
        <v>206</v>
      </c>
      <c t="n" s="6" r="C41">
        <v>-11271</v>
      </c>
    </row>
    <row spans="1:5" r="42">
      <c t="s" s="4" r="A42">
        <v>207</v>
      </c>
      <c t="n" s="6" r="C42">
        <v>-64615</v>
      </c>
    </row>
    <row spans="1:5" r="43">
      <c t="s" s="4" r="A43">
        <v>208</v>
      </c>
      <c t="n" s="6" r="C43">
        <v>-6823</v>
      </c>
    </row>
    <row spans="1:5" r="44">
      <c t="s" s="4" r="A44">
        <v>209</v>
      </c>
      <c t="n" s="6" r="C44">
        <v>0</v>
      </c>
    </row>
    <row spans="1:5" r="45">
      <c t="s" s="4" r="A45">
        <v>210</v>
      </c>
      <c t="n" s="6" r="C45">
        <v>-1443489</v>
      </c>
    </row>
    <row spans="1:5" r="46">
      <c t="s" s="3" r="A46">
        <v>211</v>
      </c>
    </row>
    <row spans="1:5" r="47">
      <c t="s" s="4" r="A47">
        <v>212</v>
      </c>
      <c t="n" s="6" r="C47">
        <v>65000</v>
      </c>
    </row>
    <row spans="1:5" r="48">
      <c t="s" s="4" r="A48">
        <v>115</v>
      </c>
      <c t="n" s="6" r="C48">
        <v>388185</v>
      </c>
    </row>
    <row spans="1:5" r="49">
      <c t="s" s="4" r="A49">
        <v>213</v>
      </c>
      <c t="n" s="6" r="C49">
        <v>0</v>
      </c>
    </row>
    <row spans="1:5" r="50">
      <c t="s" s="4" r="A50">
        <v>214</v>
      </c>
      <c t="n" s="6" r="C50">
        <v>-255042</v>
      </c>
    </row>
    <row spans="1:5" r="51">
      <c t="s" s="4" r="A51">
        <v>215</v>
      </c>
      <c t="n" s="6" r="C51">
        <v>3064373</v>
      </c>
    </row>
    <row spans="1:5" r="52">
      <c t="s" s="4" r="A52">
        <v>216</v>
      </c>
      <c t="n" s="6" r="C52">
        <v>-2438916</v>
      </c>
    </row>
    <row spans="1:5" r="53">
      <c t="s" s="4" r="A53">
        <v>217</v>
      </c>
      <c t="n" s="6" r="C53">
        <v>0</v>
      </c>
    </row>
    <row spans="1:5" r="54">
      <c t="s" s="4" r="A54">
        <v>218</v>
      </c>
      <c t="n" s="6" r="C54">
        <v>823600</v>
      </c>
    </row>
    <row spans="1:5" r="55">
      <c t="s" s="4" r="A55">
        <v>219</v>
      </c>
      <c t="n" s="6" r="C55">
        <v>-166545</v>
      </c>
    </row>
    <row spans="1:5" r="56">
      <c t="s" s="4" r="A56">
        <v>220</v>
      </c>
      <c t="n" s="6" r="C56">
        <v>378903</v>
      </c>
    </row>
    <row spans="1:5" r="57">
      <c t="s" s="4" r="A57">
        <v>221</v>
      </c>
      <c t="n" s="6" r="B57">
        <v>378903</v>
      </c>
      <c t="n" s="6" r="C57">
        <v>212358</v>
      </c>
    </row>
    <row spans="1:5" r="58">
      <c t="s" s="4" r="A58">
        <v>60</v>
      </c>
    </row>
    <row spans="1:5" r="59">
      <c t="s" s="3" r="A59">
        <v>174</v>
      </c>
    </row>
    <row spans="1:5" r="60">
      <c t="s" s="4" r="A60">
        <v>59</v>
      </c>
      <c t="n" s="6" r="B60">
        <v>88522</v>
      </c>
      <c t="n" s="7" r="D60">
        <v>491951</v>
      </c>
      <c t="n" s="7" r="E60">
        <v>291602</v>
      </c>
    </row>
    <row spans="1:5" r="61">
      <c t="s" s="3" r="A61">
        <v>173</v>
      </c>
    </row>
    <row spans="1:5" r="62">
      <c t="s" s="4" r="A62">
        <v>175</v>
      </c>
      <c t="n" s="6" r="B62">
        <v>-102703</v>
      </c>
      <c t="n" s="6" r="D62">
        <v>-184535</v>
      </c>
      <c t="n" s="6" r="E62">
        <v>61823</v>
      </c>
    </row>
    <row spans="1:5" r="63">
      <c t="s" s="4" r="A63">
        <v>38</v>
      </c>
      <c t="n" s="6" r="B63">
        <v>4817</v>
      </c>
      <c t="n" s="6" r="D63">
        <v>308320</v>
      </c>
      <c t="n" s="6" r="E63">
        <v>154660</v>
      </c>
    </row>
    <row spans="1:5" r="64">
      <c t="s" s="4" r="A64">
        <v>176</v>
      </c>
      <c t="n" s="6" r="B64">
        <v>-22799</v>
      </c>
      <c t="n" s="6" r="D64">
        <v>-293612</v>
      </c>
      <c t="n" s="6" r="E64">
        <v>-345885</v>
      </c>
    </row>
    <row spans="1:5" r="65">
      <c t="s" s="4" r="A65">
        <v>177</v>
      </c>
      <c t="n" s="6" r="B65">
        <v>796</v>
      </c>
      <c t="n" s="6" r="D65">
        <v>7401</v>
      </c>
      <c t="n" s="6" r="E65">
        <v>6595</v>
      </c>
    </row>
    <row spans="1:5" r="66">
      <c t="s" s="4" r="A66">
        <v>178</v>
      </c>
      <c t="n" s="6" r="B66">
        <v>91709</v>
      </c>
      <c t="n" s="6" r="D66">
        <v>65075</v>
      </c>
      <c t="n" s="6" r="E66">
        <v>149195</v>
      </c>
    </row>
    <row spans="1:5" r="67">
      <c t="s" s="4" r="A67">
        <v>179</v>
      </c>
      <c t="n" s="6" r="B67">
        <v>-48469</v>
      </c>
      <c t="n" s="6" r="D67">
        <v>10751</v>
      </c>
      <c t="n" s="6" r="E67">
        <v>70749</v>
      </c>
    </row>
    <row spans="1:5" r="68">
      <c t="s" s="4" r="A68">
        <v>180</v>
      </c>
      <c t="n" s="6" r="B68">
        <v>79088</v>
      </c>
      <c t="n" s="6" r="D68">
        <v>824418</v>
      </c>
      <c t="n" s="6" r="E68">
        <v>875180</v>
      </c>
    </row>
    <row spans="1:5" r="69">
      <c t="s" s="4" r="A69">
        <v>181</v>
      </c>
      <c t="n" s="6" r="B69">
        <v>-90288</v>
      </c>
      <c t="n" s="6" r="D69">
        <v>-1038180</v>
      </c>
      <c t="n" s="6" r="E69">
        <v>-894176</v>
      </c>
    </row>
    <row spans="1:5" r="70">
      <c t="s" s="4" r="A70">
        <v>182</v>
      </c>
      <c t="n" s="6" r="B70">
        <v>-98148</v>
      </c>
      <c t="n" s="6" r="D70">
        <v>100348</v>
      </c>
      <c t="n" s="6" r="E70">
        <v>97523</v>
      </c>
    </row>
    <row spans="1:5" r="71">
      <c t="s" s="4" r="A71">
        <v>183</v>
      </c>
      <c t="n" s="6" r="B71">
        <v>-1285</v>
      </c>
      <c t="n" s="6" r="D71">
        <v>14332</v>
      </c>
      <c t="n" s="6" r="E71">
        <v>-34551</v>
      </c>
    </row>
    <row spans="1:5" r="72">
      <c t="s" s="4" r="A72">
        <v>184</v>
      </c>
      <c t="n" s="6" r="B72">
        <v>176119</v>
      </c>
      <c t="n" s="6" r="D72">
        <v>92823</v>
      </c>
      <c t="n" s="6" r="E72">
        <v>95421</v>
      </c>
    </row>
    <row spans="1:5" r="73">
      <c t="s" s="3" r="A73">
        <v>185</v>
      </c>
    </row>
    <row spans="1:5" r="74">
      <c t="s" s="4" r="A74">
        <v>186</v>
      </c>
      <c t="n" s="6" r="B74">
        <v>17946</v>
      </c>
      <c t="n" s="6" r="D74">
        <v>114793</v>
      </c>
      <c t="n" s="6" r="E74">
        <v>179180</v>
      </c>
    </row>
    <row spans="1:5" r="75">
      <c t="s" s="4" r="A75">
        <v>187</v>
      </c>
      <c t="n" s="6" r="B75">
        <v>26422</v>
      </c>
      <c t="n" s="6" r="D75">
        <v>353250</v>
      </c>
      <c t="n" s="6" r="E75">
        <v>256938</v>
      </c>
    </row>
    <row spans="1:5" r="76">
      <c t="s" s="4" r="A76">
        <v>188</v>
      </c>
      <c t="n" s="6" r="B76">
        <v>-27289</v>
      </c>
      <c t="n" s="6" r="D76">
        <v>-320928</v>
      </c>
      <c t="n" s="6" r="E76">
        <v>-380836</v>
      </c>
    </row>
    <row spans="1:5" r="77">
      <c t="s" s="4" r="A77">
        <v>189</v>
      </c>
      <c t="n" s="6" r="B77">
        <v>-26901</v>
      </c>
      <c t="n" s="6" r="D77">
        <v>-69641</v>
      </c>
      <c t="n" s="6" r="E77">
        <v>38999</v>
      </c>
    </row>
    <row spans="1:5" r="78">
      <c t="s" s="4" r="A78">
        <v>190</v>
      </c>
      <c t="n" s="6" r="B78">
        <v>3420</v>
      </c>
      <c t="n" s="6" r="D78">
        <v>52770</v>
      </c>
      <c t="n" s="6" r="E78">
        <v>-4922</v>
      </c>
    </row>
    <row spans="1:5" r="79">
      <c t="s" s="4" r="A79">
        <v>191</v>
      </c>
      <c t="n" s="6" r="B79">
        <v>211031</v>
      </c>
      <c t="n" s="6" r="D79">
        <v>197442</v>
      </c>
      <c t="n" s="6" r="E79">
        <v>-78240</v>
      </c>
    </row>
    <row spans="1:5" r="80">
      <c t="s" s="4" r="A80">
        <v>192</v>
      </c>
      <c t="n" s="6" r="B80">
        <v>0</v>
      </c>
      <c t="n" s="6" r="D80">
        <v>-7393</v>
      </c>
      <c t="n" s="6" r="E80">
        <v>-15379</v>
      </c>
    </row>
    <row spans="1:5" r="81">
      <c t="s" s="4" r="A81">
        <v>193</v>
      </c>
      <c t="n" s="6" r="B81">
        <v>-133928</v>
      </c>
      <c t="n" s="6" r="D81">
        <v>-75731</v>
      </c>
      <c t="n" s="6" r="E81">
        <v>18601</v>
      </c>
    </row>
    <row spans="1:5" r="82">
      <c t="s" s="4" r="A82">
        <v>194</v>
      </c>
      <c t="n" s="6" r="B82">
        <v>148060</v>
      </c>
      <c t="n" s="6" r="D82">
        <v>643654</v>
      </c>
      <c t="n" s="6" r="E82">
        <v>542477</v>
      </c>
    </row>
    <row spans="1:5" r="83">
      <c t="s" s="3" r="A83">
        <v>195</v>
      </c>
    </row>
    <row spans="1:5" r="84">
      <c t="s" s="4" r="A84">
        <v>196</v>
      </c>
      <c t="n" s="6" r="B84">
        <v>59028</v>
      </c>
      <c t="n" s="6" r="D84">
        <v>1198690</v>
      </c>
      <c t="n" s="6" r="E84">
        <v>1094862</v>
      </c>
    </row>
    <row spans="1:5" r="85">
      <c t="s" s="4" r="A85">
        <v>197</v>
      </c>
      <c t="n" s="6" r="B85">
        <v>200716</v>
      </c>
      <c t="n" s="6" r="D85">
        <v>2273909</v>
      </c>
      <c t="n" s="6" r="E85">
        <v>3241559</v>
      </c>
    </row>
    <row spans="1:5" r="86">
      <c t="s" s="4" r="A86">
        <v>198</v>
      </c>
      <c t="n" s="6" r="B86">
        <v>-150030</v>
      </c>
      <c t="n" s="6" r="D86">
        <v>-3602600</v>
      </c>
      <c t="n" s="6" r="E86">
        <v>-5079971</v>
      </c>
    </row>
    <row spans="1:5" r="87">
      <c t="s" s="4" r="A87">
        <v>199</v>
      </c>
      <c t="n" s="6" r="B87">
        <v>0</v>
      </c>
      <c t="n" s="6" r="D87">
        <v>-70000</v>
      </c>
      <c t="n" s="6" r="E87">
        <v>-65000</v>
      </c>
    </row>
    <row spans="1:5" r="88">
      <c t="s" s="3" r="A88">
        <v>200</v>
      </c>
    </row>
    <row spans="1:5" r="89">
      <c t="s" s="4" r="A89">
        <v>201</v>
      </c>
      <c t="n" s="6" r="B89">
        <v>-100530</v>
      </c>
      <c t="n" s="6" r="D89">
        <v>-925910</v>
      </c>
      <c t="n" s="6" r="E89">
        <v>-583697</v>
      </c>
    </row>
    <row spans="1:5" r="90">
      <c t="s" s="4" r="A90">
        <v>202</v>
      </c>
      <c t="n" s="6" r="B90">
        <v>45741</v>
      </c>
      <c t="n" s="6" r="D90">
        <v>1285489</v>
      </c>
      <c t="n" s="6" r="E90">
        <v>861562</v>
      </c>
    </row>
    <row spans="1:5" r="91">
      <c t="s" s="4" r="A91">
        <v>203</v>
      </c>
      <c t="n" s="6" r="B91">
        <v>7</v>
      </c>
      <c t="n" s="6" r="D91">
        <v>13032</v>
      </c>
      <c t="n" s="6" r="E91">
        <v>-10356</v>
      </c>
    </row>
    <row spans="1:5" r="92">
      <c t="s" s="4" r="A92">
        <v>204</v>
      </c>
      <c t="n" s="6" r="B92">
        <v>6365</v>
      </c>
      <c t="n" s="6" r="D92">
        <v>57507</v>
      </c>
      <c t="n" s="6" r="E92">
        <v>17181</v>
      </c>
    </row>
    <row spans="1:5" r="93">
      <c t="s" s="4" r="A93">
        <v>205</v>
      </c>
      <c t="n" s="6" r="B93">
        <v>-25372</v>
      </c>
      <c t="n" s="6" r="D93">
        <v>-87522</v>
      </c>
      <c t="n" s="6" r="E93">
        <v>-231653</v>
      </c>
    </row>
    <row spans="1:5" r="94">
      <c t="s" s="4" r="A94">
        <v>206</v>
      </c>
      <c t="n" s="6" r="B94">
        <v>-39312</v>
      </c>
      <c t="n" s="6" r="D94">
        <v>-71015</v>
      </c>
      <c t="n" s="6" r="E94">
        <v>147477</v>
      </c>
    </row>
    <row spans="1:5" r="95">
      <c t="s" s="4" r="A95">
        <v>207</v>
      </c>
      <c t="n" s="6" r="B95">
        <v>37510</v>
      </c>
      <c t="n" s="6" r="D95">
        <v>30212</v>
      </c>
      <c t="n" s="6" r="E95">
        <v>7373</v>
      </c>
    </row>
    <row spans="1:5" r="96">
      <c t="s" s="4" r="A96">
        <v>208</v>
      </c>
      <c t="n" s="6" r="B96">
        <v>-648</v>
      </c>
      <c t="n" s="6" r="D96">
        <v>-8088</v>
      </c>
      <c t="n" s="6" r="E96">
        <v>-10275</v>
      </c>
    </row>
    <row spans="1:5" r="97">
      <c t="s" s="4" r="A97">
        <v>209</v>
      </c>
      <c t="n" s="6" r="B97">
        <v>0</v>
      </c>
      <c t="n" s="6" r="D97">
        <v>-906</v>
      </c>
      <c t="n" s="6" r="E97">
        <v>-471714</v>
      </c>
    </row>
    <row spans="1:5" r="98">
      <c t="s" s="4" r="A98">
        <v>210</v>
      </c>
      <c t="n" s="6" r="B98">
        <v>33475</v>
      </c>
      <c t="n" s="6" r="D98">
        <v>92798</v>
      </c>
      <c t="n" s="6" r="E98">
        <v>-1082652</v>
      </c>
    </row>
    <row spans="1:5" r="99">
      <c t="s" s="3" r="A99">
        <v>211</v>
      </c>
    </row>
    <row spans="1:5" r="100">
      <c t="s" s="4" r="A100">
        <v>212</v>
      </c>
      <c t="n" s="6" r="B100">
        <v>0</v>
      </c>
      <c t="n" s="6" r="D100">
        <v>32348</v>
      </c>
      <c t="n" s="6" r="E100">
        <v>46000</v>
      </c>
    </row>
    <row spans="1:5" r="101">
      <c t="s" s="4" r="A101">
        <v>115</v>
      </c>
      <c t="n" s="6" r="B101">
        <v>0</v>
      </c>
      <c t="n" s="6" r="D101">
        <v>-300000</v>
      </c>
      <c t="n" s="6" r="E101">
        <v>200000</v>
      </c>
    </row>
    <row spans="1:5" r="102">
      <c t="s" s="4" r="A102">
        <v>213</v>
      </c>
      <c t="n" s="6" r="B102">
        <v>0</v>
      </c>
      <c t="n" s="6" r="D102">
        <v>4529</v>
      </c>
      <c t="n" s="6" r="E102">
        <v>70000</v>
      </c>
    </row>
    <row spans="1:5" r="103">
      <c t="s" s="4" r="A103">
        <v>214</v>
      </c>
      <c t="n" s="6" r="B103">
        <v>0</v>
      </c>
      <c t="n" s="6" r="D103">
        <v>-300000</v>
      </c>
      <c t="n" s="6" r="E103">
        <v>-44963</v>
      </c>
    </row>
    <row spans="1:5" r="104">
      <c t="s" s="4" r="A104">
        <v>215</v>
      </c>
      <c t="n" s="6" r="B104">
        <v>169233</v>
      </c>
      <c t="n" s="6" r="D104">
        <v>2576727</v>
      </c>
      <c t="n" s="6" r="E104">
        <v>3219561</v>
      </c>
    </row>
    <row spans="1:5" r="105">
      <c t="s" s="4" r="A105">
        <v>216</v>
      </c>
      <c t="n" s="6" r="B105">
        <v>-240147</v>
      </c>
      <c t="n" s="6" r="D105">
        <v>-2827305</v>
      </c>
      <c t="n" s="6" r="E105">
        <v>-2874426</v>
      </c>
    </row>
    <row spans="1:5" r="106">
      <c t="s" s="4" r="A106">
        <v>217</v>
      </c>
      <c t="n" s="6" r="B106">
        <v>-4</v>
      </c>
      <c t="n" s="6" r="D106">
        <v>-44</v>
      </c>
      <c t="n" s="6" r="E106">
        <v>0</v>
      </c>
    </row>
    <row spans="1:5" r="107">
      <c t="s" s="4" r="A107">
        <v>218</v>
      </c>
      <c t="n" s="6" r="B107">
        <v>-70918</v>
      </c>
      <c t="n" s="6" r="D107">
        <v>-813745</v>
      </c>
      <c t="n" s="6" r="E107">
        <v>616172</v>
      </c>
    </row>
    <row spans="1:5" r="108">
      <c t="s" s="4" r="A108">
        <v>219</v>
      </c>
      <c t="n" s="6" r="B108">
        <v>110617</v>
      </c>
      <c t="n" s="6" r="D108">
        <v>-77293</v>
      </c>
      <c t="n" s="6" r="E108">
        <v>75997</v>
      </c>
    </row>
    <row spans="1:5" r="109">
      <c t="s" s="4" r="A109">
        <v>220</v>
      </c>
      <c t="n" s="6" r="B109">
        <v>268286</v>
      </c>
      <c t="n" s="7" r="C109">
        <v>378903</v>
      </c>
      <c t="n" s="6" r="D109">
        <v>345579</v>
      </c>
      <c t="n" s="6" r="E109">
        <v>269582</v>
      </c>
    </row>
    <row spans="1:5" r="110">
      <c t="s" s="4" r="A110">
        <v>221</v>
      </c>
      <c t="n" s="7" r="B110">
        <v>378903</v>
      </c>
      <c t="n" s="7" r="D110">
        <v>268286</v>
      </c>
      <c t="n" s="7" r="E110">
        <v>345579</v>
      </c>
    </row>
  </sheetData>
  <mergeCells count="2">
    <mergeCell ref="A1:A2"/>
    <mergeCell ref="D1:E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980</v>
      </c>
      <c t="s" s="2" r="B1">
        <v>30</v>
      </c>
      <c t="s" s="2" r="C1">
        <v>31</v>
      </c>
      <c t="s" s="2" r="D1">
        <v>1</v>
      </c>
    </row>
    <row spans="1:5" r="2">
      <c t="s" s="2" r="B2">
        <v>32</v>
      </c>
      <c t="s" s="2" r="C2">
        <v>2</v>
      </c>
      <c t="s" s="2" r="D2">
        <v>33</v>
      </c>
      <c t="s" s="2" r="E2">
        <v>34</v>
      </c>
    </row>
    <row spans="1:5" r="3">
      <c t="s" s="4" r="A3">
        <v>39</v>
      </c>
    </row>
    <row spans="1:5" r="4">
      <c t="s" s="3" r="A4">
        <v>981</v>
      </c>
    </row>
    <row spans="1:5" r="5">
      <c t="s" s="4" r="A5">
        <v>982</v>
      </c>
      <c t="n" s="7" r="C5">
        <v>0</v>
      </c>
    </row>
    <row spans="1:5" r="6">
      <c t="s" s="4" r="A6">
        <v>983</v>
      </c>
      <c t="n" s="6" r="C6">
        <v>14557</v>
      </c>
    </row>
    <row spans="1:5" r="7">
      <c t="s" s="4" r="A7">
        <v>937</v>
      </c>
      <c t="n" s="6" r="C7">
        <v>-2801</v>
      </c>
    </row>
    <row spans="1:5" r="8">
      <c t="s" s="4" r="A8">
        <v>984</v>
      </c>
      <c t="n" s="7" r="B8">
        <v>0</v>
      </c>
      <c t="n" s="6" r="C8">
        <v>11756</v>
      </c>
    </row>
    <row spans="1:5" r="9">
      <c t="s" s="4" r="A9">
        <v>985</v>
      </c>
    </row>
    <row spans="1:5" r="10">
      <c t="s" s="3" r="A10">
        <v>986</v>
      </c>
    </row>
    <row spans="1:5" r="11">
      <c t="s" s="4" r="A11">
        <v>987</v>
      </c>
      <c t="n" s="6" r="C11">
        <v>12660894</v>
      </c>
    </row>
    <row spans="1:5" r="12">
      <c t="s" s="4" r="A12">
        <v>988</v>
      </c>
    </row>
    <row spans="1:5" r="13">
      <c t="s" s="3" r="A13">
        <v>986</v>
      </c>
    </row>
    <row spans="1:5" r="14">
      <c t="s" s="4" r="A14">
        <v>987</v>
      </c>
      <c t="n" s="6" r="C14">
        <v>5476366</v>
      </c>
    </row>
    <row spans="1:5" r="15">
      <c t="s" s="4" r="A15">
        <v>989</v>
      </c>
    </row>
    <row spans="1:5" r="16">
      <c t="s" s="3" r="A16">
        <v>986</v>
      </c>
    </row>
    <row spans="1:5" r="17">
      <c t="s" s="4" r="A17">
        <v>987</v>
      </c>
      <c t="n" s="6" r="C17">
        <v>7184528</v>
      </c>
    </row>
    <row spans="1:5" r="18">
      <c t="s" s="4" r="A18">
        <v>60</v>
      </c>
    </row>
    <row spans="1:5" r="19">
      <c t="s" s="3" r="A19">
        <v>981</v>
      </c>
    </row>
    <row spans="1:5" r="20">
      <c t="s" s="4" r="A20">
        <v>982</v>
      </c>
      <c t="n" s="6" r="B20">
        <v>155150</v>
      </c>
      <c t="n" s="7" r="C20">
        <v>154093</v>
      </c>
      <c t="n" s="7" r="D20">
        <v>146651</v>
      </c>
      <c t="n" s="7" r="E20">
        <v>143949</v>
      </c>
    </row>
    <row spans="1:5" r="21">
      <c t="s" s="4" r="A21">
        <v>983</v>
      </c>
      <c t="n" s="6" r="B21">
        <v>82</v>
      </c>
      <c t="n" s="6" r="D21">
        <v>18302</v>
      </c>
      <c t="n" s="6" r="E21">
        <v>15274</v>
      </c>
    </row>
    <row spans="1:5" r="22">
      <c t="s" s="4" r="A22">
        <v>937</v>
      </c>
      <c t="n" s="6" r="B22">
        <v>-1139</v>
      </c>
      <c t="n" s="6" r="D22">
        <v>-9803</v>
      </c>
      <c t="n" s="6" r="E22">
        <v>-12572</v>
      </c>
    </row>
    <row spans="1:5" r="23">
      <c t="s" s="4" r="A23">
        <v>984</v>
      </c>
      <c t="n" s="7" r="B23">
        <v>154093</v>
      </c>
      <c t="n" s="6" r="D23">
        <v>155150</v>
      </c>
      <c t="n" s="7" r="E23">
        <v>146651</v>
      </c>
    </row>
    <row spans="1:5" r="24">
      <c t="s" s="4" r="A24">
        <v>990</v>
      </c>
    </row>
    <row spans="1:5" r="25">
      <c t="s" s="3" r="A25">
        <v>986</v>
      </c>
    </row>
    <row spans="1:5" r="26">
      <c t="s" s="4" r="A26">
        <v>987</v>
      </c>
      <c t="n" s="6" r="D26">
        <v>12971792</v>
      </c>
    </row>
    <row spans="1:5" r="27">
      <c t="s" s="4" r="A27">
        <v>991</v>
      </c>
    </row>
    <row spans="1:5" r="28">
      <c t="s" s="3" r="A28">
        <v>986</v>
      </c>
    </row>
    <row spans="1:5" r="29">
      <c t="s" s="4" r="A29">
        <v>987</v>
      </c>
      <c t="n" s="6" r="D29">
        <v>7834480</v>
      </c>
    </row>
    <row spans="1:5" r="30">
      <c t="s" s="4" r="A30">
        <v>992</v>
      </c>
    </row>
    <row spans="1:5" r="31">
      <c t="s" s="3" r="A31">
        <v>986</v>
      </c>
    </row>
    <row spans="1:5" r="32">
      <c t="s" s="4" r="A32">
        <v>987</v>
      </c>
      <c t="n" s="7" r="D32">
        <v>5137312</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993</v>
      </c>
      <c t="s" s="2" r="B1">
        <v>1</v>
      </c>
    </row>
    <row spans="1:4" r="2">
      <c t="s" s="2" r="B2">
        <v>994</v>
      </c>
      <c t="s" s="2" r="C2">
        <v>995</v>
      </c>
      <c t="s" s="2" r="D2">
        <v>996</v>
      </c>
    </row>
    <row spans="1:4" r="3">
      <c t="s" s="4" r="A3">
        <v>997</v>
      </c>
    </row>
    <row spans="1:4" r="4">
      <c t="s" s="3" r="A4">
        <v>250</v>
      </c>
    </row>
    <row spans="1:4" r="5">
      <c t="s" s="4" r="A5">
        <v>998</v>
      </c>
      <c t="s" s="4" r="B5">
        <v>999</v>
      </c>
    </row>
    <row spans="1:4" r="6">
      <c t="s" s="4" r="A6">
        <v>1000</v>
      </c>
      <c t="n" s="6" r="B6">
        <v>3</v>
      </c>
    </row>
    <row spans="1:4" r="7">
      <c t="s" s="4" r="A7">
        <v>1001</v>
      </c>
    </row>
    <row spans="1:4" r="8">
      <c t="s" s="3" r="A8">
        <v>250</v>
      </c>
    </row>
    <row spans="1:4" r="9">
      <c t="s" s="4" r="A9">
        <v>1002</v>
      </c>
      <c t="n" s="7" r="D9">
        <v>500000</v>
      </c>
    </row>
    <row spans="1:4" r="10">
      <c t="s" s="4" r="A10">
        <v>1003</v>
      </c>
      <c t="n" s="7" r="D10">
        <v>1000000</v>
      </c>
    </row>
    <row spans="1:4" r="11">
      <c t="s" s="4" r="A11">
        <v>1004</v>
      </c>
      <c t="n" s="7" r="C11">
        <v>2000000</v>
      </c>
    </row>
    <row spans="1:4" r="12">
      <c t="s" s="4" r="A12">
        <v>39</v>
      </c>
    </row>
    <row spans="1:4" r="13">
      <c t="s" s="3" r="A13">
        <v>250</v>
      </c>
    </row>
    <row spans="1:4" r="14">
      <c t="s" s="4" r="A14">
        <v>998</v>
      </c>
      <c t="s" s="4" r="B14">
        <v>10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6"/>
    <col customWidth="1" max="5" min="5" width="14"/>
  </cols>
  <sheetData>
    <row spans="1:5" r="1">
      <c t="s" s="1" r="A1">
        <v>1006</v>
      </c>
      <c t="s" s="2" r="B1">
        <v>30</v>
      </c>
      <c t="s" s="2" r="C1">
        <v>31</v>
      </c>
      <c t="s" s="2" r="D1">
        <v>1</v>
      </c>
    </row>
    <row spans="1:5" r="2">
      <c t="s" s="2" r="B2">
        <v>32</v>
      </c>
      <c t="s" s="2" r="C2">
        <v>2</v>
      </c>
      <c t="s" s="2" r="D2">
        <v>33</v>
      </c>
      <c t="s" s="2" r="E2">
        <v>34</v>
      </c>
    </row>
    <row spans="1:5" r="3">
      <c t="s" s="4" r="A3">
        <v>39</v>
      </c>
    </row>
    <row spans="1:5" r="4">
      <c t="s" s="3" r="A4">
        <v>1007</v>
      </c>
    </row>
    <row spans="1:5" r="5">
      <c t="s" s="4" r="A5">
        <v>1008</v>
      </c>
      <c t="n" s="7" r="C5">
        <v>727705256</v>
      </c>
    </row>
    <row spans="1:5" r="6">
      <c t="s" s="4" r="A6">
        <v>1009</v>
      </c>
      <c t="n" s="6" r="C6">
        <v>39546742</v>
      </c>
    </row>
    <row spans="1:5" r="7">
      <c t="s" s="4" r="A7">
        <v>1010</v>
      </c>
      <c t="n" s="6" r="C7">
        <v>-368142294</v>
      </c>
    </row>
    <row spans="1:5" r="8">
      <c t="s" s="4" r="A8">
        <v>1011</v>
      </c>
      <c t="n" s="7" r="C8">
        <v>399109704</v>
      </c>
    </row>
    <row spans="1:5" r="9">
      <c t="s" s="4" r="A9">
        <v>1012</v>
      </c>
      <c t="s" s="4" r="C9">
        <v>1013</v>
      </c>
    </row>
    <row spans="1:5" r="10">
      <c t="s" s="3" r="A10">
        <v>1014</v>
      </c>
    </row>
    <row spans="1:5" r="11">
      <c t="s" s="4" r="A11">
        <v>1015</v>
      </c>
      <c t="n" s="7" r="C11">
        <v>2659386</v>
      </c>
    </row>
    <row spans="1:5" r="12">
      <c t="s" s="4" r="A12">
        <v>1016</v>
      </c>
      <c t="n" s="6" r="C12">
        <v>-1174871</v>
      </c>
    </row>
    <row spans="1:5" r="13">
      <c t="s" s="4" r="A13">
        <v>1017</v>
      </c>
      <c t="n" s="6" r="C13">
        <v>333436</v>
      </c>
    </row>
    <row spans="1:5" r="14">
      <c t="s" s="4" r="A14">
        <v>1011</v>
      </c>
      <c t="n" s="6" r="C14">
        <v>1817951</v>
      </c>
    </row>
    <row spans="1:5" r="15">
      <c t="s" s="4" r="A15">
        <v>93</v>
      </c>
      <c t="n" s="6" r="C15">
        <v>5300000</v>
      </c>
    </row>
    <row spans="1:5" r="16">
      <c t="s" s="4" r="A16">
        <v>1018</v>
      </c>
      <c t="n" s="6" r="C16">
        <v>77900</v>
      </c>
    </row>
    <row spans="1:5" r="17">
      <c t="s" s="4" r="A17">
        <v>1019</v>
      </c>
      <c t="n" s="6" r="C17">
        <v>64900</v>
      </c>
    </row>
    <row spans="1:5" r="18">
      <c t="s" s="4" r="A18">
        <v>1020</v>
      </c>
    </row>
    <row spans="1:5" r="19">
      <c t="s" s="3" r="A19">
        <v>1014</v>
      </c>
    </row>
    <row spans="1:5" r="20">
      <c t="s" s="4" r="A20">
        <v>1015</v>
      </c>
      <c t="n" s="6" r="C20">
        <v>2360643</v>
      </c>
    </row>
    <row spans="1:5" r="21">
      <c t="s" s="4" r="A21">
        <v>1016</v>
      </c>
      <c t="n" s="6" r="C21">
        <v>-1058706</v>
      </c>
    </row>
    <row spans="1:5" r="22">
      <c t="s" s="4" r="A22">
        <v>1017</v>
      </c>
      <c t="n" s="6" r="C22">
        <v>308280</v>
      </c>
    </row>
    <row spans="1:5" r="23">
      <c t="s" s="4" r="A23">
        <v>1011</v>
      </c>
      <c t="n" s="7" r="C23">
        <v>1610217</v>
      </c>
    </row>
    <row spans="1:5" r="24">
      <c t="s" s="4" r="A24">
        <v>1012</v>
      </c>
      <c t="s" s="4" r="C24">
        <v>1021</v>
      </c>
    </row>
    <row spans="1:5" r="25">
      <c t="s" s="4" r="A25">
        <v>1022</v>
      </c>
      <c t="n" s="7" r="C25">
        <v>77200</v>
      </c>
    </row>
    <row spans="1:5" r="26">
      <c t="s" s="4" r="A26">
        <v>1023</v>
      </c>
    </row>
    <row spans="1:5" r="27">
      <c t="s" s="3" r="A27">
        <v>1014</v>
      </c>
    </row>
    <row spans="1:5" r="28">
      <c t="s" s="4" r="A28">
        <v>1015</v>
      </c>
      <c t="n" s="6" r="C28">
        <v>70243</v>
      </c>
    </row>
    <row spans="1:5" r="29">
      <c t="s" s="4" r="A29">
        <v>1016</v>
      </c>
      <c t="n" s="6" r="C29">
        <v>-36871</v>
      </c>
    </row>
    <row spans="1:5" r="30">
      <c t="s" s="4" r="A30">
        <v>1017</v>
      </c>
      <c t="n" s="6" r="C30">
        <v>18252</v>
      </c>
    </row>
    <row spans="1:5" r="31">
      <c t="s" s="4" r="A31">
        <v>1011</v>
      </c>
      <c t="n" s="7" r="C31">
        <v>51624</v>
      </c>
    </row>
    <row spans="1:5" r="32">
      <c t="s" s="4" r="A32">
        <v>1012</v>
      </c>
      <c t="s" s="4" r="C32">
        <v>1024</v>
      </c>
    </row>
    <row spans="1:5" r="33">
      <c t="s" s="4" r="A33">
        <v>1025</v>
      </c>
    </row>
    <row spans="1:5" r="34">
      <c t="s" s="3" r="A34">
        <v>1014</v>
      </c>
    </row>
    <row spans="1:5" r="35">
      <c t="s" s="4" r="A35">
        <v>1015</v>
      </c>
      <c t="n" s="7" r="C35">
        <v>228500</v>
      </c>
    </row>
    <row spans="1:5" r="36">
      <c t="s" s="4" r="A36">
        <v>1016</v>
      </c>
      <c t="n" s="6" r="C36">
        <v>-79294</v>
      </c>
    </row>
    <row spans="1:5" r="37">
      <c t="s" s="4" r="A37">
        <v>1017</v>
      </c>
      <c t="n" s="6" r="C37">
        <v>6904</v>
      </c>
    </row>
    <row spans="1:5" r="38">
      <c t="s" s="4" r="A38">
        <v>1011</v>
      </c>
      <c t="n" s="7" r="C38">
        <v>156110</v>
      </c>
    </row>
    <row spans="1:5" r="39">
      <c t="s" s="4" r="A39">
        <v>1012</v>
      </c>
      <c t="s" s="4" r="C39">
        <v>1026</v>
      </c>
    </row>
    <row spans="1:5" r="40">
      <c t="s" s="4" r="A40">
        <v>60</v>
      </c>
    </row>
    <row spans="1:5" r="41">
      <c t="s" s="3" r="A41">
        <v>1007</v>
      </c>
    </row>
    <row spans="1:5" r="42">
      <c t="s" s="4" r="A42">
        <v>1008</v>
      </c>
      <c t="n" s="7" r="D42">
        <v>721036332</v>
      </c>
      <c t="n" s="7" r="E42">
        <v>726697151</v>
      </c>
    </row>
    <row spans="1:5" r="43">
      <c t="s" s="4" r="A43">
        <v>1009</v>
      </c>
      <c t="n" s="6" r="D43">
        <v>43237358</v>
      </c>
      <c t="n" s="6" r="E43">
        <v>46752176</v>
      </c>
    </row>
    <row spans="1:5" r="44">
      <c t="s" s="4" r="A44">
        <v>1010</v>
      </c>
      <c t="n" s="6" r="D44">
        <v>-388890060</v>
      </c>
      <c t="n" s="6" r="E44">
        <v>-416809287</v>
      </c>
    </row>
    <row spans="1:5" r="45">
      <c t="s" s="4" r="A45">
        <v>1011</v>
      </c>
      <c t="n" s="7" r="D45">
        <v>375383630</v>
      </c>
      <c t="n" s="7" r="E45">
        <v>356640040</v>
      </c>
    </row>
    <row spans="1:5" r="46">
      <c t="s" s="4" r="A46">
        <v>1012</v>
      </c>
      <c t="s" s="4" r="D46">
        <v>1027</v>
      </c>
      <c t="s" s="4" r="E46">
        <v>1028</v>
      </c>
    </row>
    <row spans="1:5" r="47">
      <c t="s" s="3" r="A47">
        <v>1014</v>
      </c>
    </row>
    <row spans="1:5" r="48">
      <c t="s" s="4" r="A48">
        <v>1015</v>
      </c>
      <c t="n" s="7" r="B48">
        <v>229506</v>
      </c>
      <c t="n" s="7" r="D48">
        <v>2903656</v>
      </c>
      <c t="n" s="7" r="E48">
        <v>2628133</v>
      </c>
    </row>
    <row spans="1:5" r="49">
      <c t="s" s="4" r="A49">
        <v>1016</v>
      </c>
      <c t="n" s="6" r="B49">
        <v>-91632</v>
      </c>
      <c t="n" s="6" r="D49">
        <v>-1395743</v>
      </c>
      <c t="n" s="6" r="E49">
        <v>-1387437</v>
      </c>
    </row>
    <row spans="1:5" r="50">
      <c t="s" s="4" r="A50">
        <v>1017</v>
      </c>
      <c t="n" s="6" r="B50">
        <v>31076</v>
      </c>
      <c t="n" s="6" r="D50">
        <v>379413</v>
      </c>
      <c t="n" s="6" r="E50">
        <v>339189</v>
      </c>
    </row>
    <row spans="1:5" r="51">
      <c t="s" s="4" r="A51">
        <v>1011</v>
      </c>
      <c t="n" s="6" r="B51">
        <v>168950</v>
      </c>
      <c t="n" s="6" r="D51">
        <v>1887326</v>
      </c>
      <c t="n" s="6" r="E51">
        <v>1579885</v>
      </c>
    </row>
    <row spans="1:5" r="52">
      <c t="s" s="4" r="A52">
        <v>93</v>
      </c>
      <c t="n" s="6" r="D52">
        <v>5900000</v>
      </c>
    </row>
    <row spans="1:5" r="53">
      <c t="s" s="4" r="A53">
        <v>1018</v>
      </c>
      <c t="n" s="6" r="D53">
        <v>120500</v>
      </c>
    </row>
    <row spans="1:5" r="54">
      <c t="s" s="4" r="A54">
        <v>1019</v>
      </c>
      <c t="n" s="6" r="D54">
        <v>65800</v>
      </c>
    </row>
    <row spans="1:5" r="55">
      <c t="s" s="4" r="A55">
        <v>1029</v>
      </c>
    </row>
    <row spans="1:5" r="56">
      <c t="s" s="3" r="A56">
        <v>1014</v>
      </c>
    </row>
    <row spans="1:5" r="57">
      <c t="s" s="4" r="A57">
        <v>1015</v>
      </c>
      <c t="n" s="6" r="B57">
        <v>204185</v>
      </c>
      <c t="n" s="6" r="D57">
        <v>2603956</v>
      </c>
      <c t="n" s="6" r="E57">
        <v>2371872</v>
      </c>
    </row>
    <row spans="1:5" r="58">
      <c t="s" s="4" r="A58">
        <v>1016</v>
      </c>
      <c t="n" s="6" r="B58">
        <v>-80657</v>
      </c>
      <c t="n" s="6" r="D58">
        <v>-1279908</v>
      </c>
      <c t="n" s="6" r="E58">
        <v>-1299631</v>
      </c>
    </row>
    <row spans="1:5" r="59">
      <c t="s" s="4" r="A59">
        <v>1017</v>
      </c>
      <c t="n" s="6" r="B59">
        <v>28601</v>
      </c>
      <c t="n" s="6" r="D59">
        <v>349934</v>
      </c>
      <c t="n" s="6" r="E59">
        <v>306921</v>
      </c>
    </row>
    <row spans="1:5" r="60">
      <c t="s" s="4" r="A60">
        <v>1011</v>
      </c>
      <c t="n" s="7" r="B60">
        <v>152129</v>
      </c>
      <c t="n" s="7" r="D60">
        <v>1673982</v>
      </c>
      <c t="n" s="7" r="E60">
        <v>1379162</v>
      </c>
    </row>
    <row spans="1:5" r="61">
      <c t="s" s="4" r="A61">
        <v>1012</v>
      </c>
      <c t="s" s="4" r="B61">
        <v>1030</v>
      </c>
      <c t="s" s="4" r="D61">
        <v>1031</v>
      </c>
      <c t="s" s="4" r="E61">
        <v>1032</v>
      </c>
    </row>
    <row spans="1:5" r="62">
      <c t="s" s="4" r="A62">
        <v>1022</v>
      </c>
      <c t="n" s="7" r="B62">
        <v>7700</v>
      </c>
      <c t="n" s="7" r="D62">
        <v>92800</v>
      </c>
      <c t="n" s="7" r="E62">
        <v>88700</v>
      </c>
    </row>
    <row spans="1:5" r="63">
      <c t="s" s="4" r="A63">
        <v>1033</v>
      </c>
    </row>
    <row spans="1:5" r="64">
      <c t="s" s="3" r="A64">
        <v>1014</v>
      </c>
    </row>
    <row spans="1:5" r="65">
      <c t="s" s="4" r="A65">
        <v>1015</v>
      </c>
      <c t="n" s="6" r="B65">
        <v>6846</v>
      </c>
      <c t="n" s="6" r="D65">
        <v>81037</v>
      </c>
      <c t="n" s="6" r="E65">
        <v>45262</v>
      </c>
    </row>
    <row spans="1:5" r="66">
      <c t="s" s="4" r="A66">
        <v>1016</v>
      </c>
      <c t="n" s="6" r="B66">
        <v>-4621</v>
      </c>
      <c t="n" s="6" r="D66">
        <v>-42741</v>
      </c>
      <c t="n" s="6" r="E66">
        <v>-20011</v>
      </c>
    </row>
    <row spans="1:5" r="67">
      <c t="s" s="4" r="A67">
        <v>1017</v>
      </c>
      <c t="n" s="6" r="B67">
        <v>1809</v>
      </c>
      <c t="n" s="6" r="D67">
        <v>20804</v>
      </c>
      <c t="n" s="6" r="E67">
        <v>24291</v>
      </c>
    </row>
    <row spans="1:5" r="68">
      <c t="s" s="4" r="A68">
        <v>1011</v>
      </c>
      <c t="n" s="7" r="B68">
        <v>4034</v>
      </c>
      <c t="n" s="7" r="D68">
        <v>59100</v>
      </c>
      <c t="n" s="7" r="E68">
        <v>49542</v>
      </c>
    </row>
    <row spans="1:5" r="69">
      <c t="s" s="4" r="A69">
        <v>1012</v>
      </c>
      <c t="s" s="4" r="B69">
        <v>1034</v>
      </c>
      <c t="s" s="4" r="D69">
        <v>1035</v>
      </c>
      <c t="s" s="4" r="E69">
        <v>1036</v>
      </c>
    </row>
    <row spans="1:5" r="70">
      <c t="s" s="4" r="A70">
        <v>1037</v>
      </c>
    </row>
    <row spans="1:5" r="71">
      <c t="s" s="3" r="A71">
        <v>1014</v>
      </c>
    </row>
    <row spans="1:5" r="72">
      <c t="s" s="4" r="A72">
        <v>1015</v>
      </c>
      <c t="n" s="7" r="B72">
        <v>18475</v>
      </c>
      <c t="n" s="7" r="D72">
        <v>218663</v>
      </c>
      <c t="n" s="7" r="E72">
        <v>210999</v>
      </c>
    </row>
    <row spans="1:5" r="73">
      <c t="s" s="4" r="A73">
        <v>1016</v>
      </c>
      <c t="n" s="6" r="B73">
        <v>-6354</v>
      </c>
      <c t="n" s="6" r="D73">
        <v>-73094</v>
      </c>
      <c t="n" s="6" r="E73">
        <v>-67795</v>
      </c>
    </row>
    <row spans="1:5" r="74">
      <c t="s" s="4" r="A74">
        <v>1017</v>
      </c>
      <c t="n" s="6" r="B74">
        <v>666</v>
      </c>
      <c t="n" s="6" r="D74">
        <v>8675</v>
      </c>
      <c t="n" s="6" r="E74">
        <v>7977</v>
      </c>
    </row>
    <row spans="1:5" r="75">
      <c t="s" s="4" r="A75">
        <v>1011</v>
      </c>
      <c t="n" s="7" r="B75">
        <v>12787</v>
      </c>
      <c t="n" s="7" r="D75">
        <v>154244</v>
      </c>
      <c t="n" s="7" r="E75">
        <v>151181</v>
      </c>
    </row>
    <row spans="1:5" r="76">
      <c t="s" s="4" r="A76">
        <v>1012</v>
      </c>
      <c t="s" s="4" r="B76">
        <v>1038</v>
      </c>
      <c t="s" s="4" r="D76">
        <v>1039</v>
      </c>
      <c t="s" s="4" r="E76">
        <v>828</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0</v>
      </c>
      <c t="s" s="2" r="B1">
        <v>2</v>
      </c>
      <c t="s" s="2" r="C1">
        <v>33</v>
      </c>
    </row>
    <row spans="1:3" r="2">
      <c t="s" s="4" r="A2">
        <v>39</v>
      </c>
    </row>
    <row spans="1:3" r="3">
      <c t="s" s="3" r="A3">
        <v>340</v>
      </c>
    </row>
    <row spans="1:3" r="4">
      <c t="s" s="4" r="A4">
        <v>1041</v>
      </c>
      <c t="n" s="7" r="B4">
        <v>5307556</v>
      </c>
    </row>
    <row spans="1:3" r="5">
      <c t="s" s="4" r="A5">
        <v>1042</v>
      </c>
    </row>
    <row spans="1:3" r="6">
      <c t="s" s="3" r="A6">
        <v>340</v>
      </c>
    </row>
    <row spans="1:3" r="7">
      <c t="s" s="4" r="A7">
        <v>1041</v>
      </c>
      <c t="n" s="6" r="B7">
        <v>800600</v>
      </c>
    </row>
    <row spans="1:3" r="8">
      <c t="s" s="4" r="A8">
        <v>1043</v>
      </c>
    </row>
    <row spans="1:3" r="9">
      <c t="s" s="3" r="A9">
        <v>340</v>
      </c>
    </row>
    <row spans="1:3" r="10">
      <c t="s" s="4" r="A10">
        <v>1041</v>
      </c>
      <c t="n" s="6" r="B10">
        <v>719200</v>
      </c>
    </row>
    <row spans="1:3" r="11">
      <c t="s" s="4" r="A11">
        <v>1044</v>
      </c>
    </row>
    <row spans="1:3" r="12">
      <c t="s" s="3" r="A12">
        <v>340</v>
      </c>
    </row>
    <row spans="1:3" r="13">
      <c t="s" s="4" r="A13">
        <v>1041</v>
      </c>
      <c t="n" s="6" r="B13">
        <v>546000</v>
      </c>
    </row>
    <row spans="1:3" r="14">
      <c t="s" s="4" r="A14">
        <v>1045</v>
      </c>
    </row>
    <row spans="1:3" r="15">
      <c t="s" s="3" r="A15">
        <v>340</v>
      </c>
    </row>
    <row spans="1:3" r="16">
      <c t="s" s="4" r="A16">
        <v>1041</v>
      </c>
      <c t="n" s="6" r="B16">
        <v>396600</v>
      </c>
    </row>
    <row spans="1:3" r="17">
      <c t="s" s="4" r="A17">
        <v>1046</v>
      </c>
    </row>
    <row spans="1:3" r="18">
      <c t="s" s="3" r="A18">
        <v>340</v>
      </c>
    </row>
    <row spans="1:3" r="19">
      <c t="s" s="4" r="A19">
        <v>1041</v>
      </c>
      <c t="n" s="6" r="B19">
        <v>303500</v>
      </c>
    </row>
    <row spans="1:3" r="20">
      <c t="s" s="4" r="A20">
        <v>1047</v>
      </c>
    </row>
    <row spans="1:3" r="21">
      <c t="s" s="3" r="A21">
        <v>340</v>
      </c>
    </row>
    <row spans="1:3" r="22">
      <c t="s" s="4" r="A22">
        <v>1041</v>
      </c>
      <c t="n" s="6" r="B22">
        <v>320400</v>
      </c>
    </row>
    <row spans="1:3" r="23">
      <c t="s" s="4" r="A23">
        <v>1048</v>
      </c>
    </row>
    <row spans="1:3" r="24">
      <c t="s" s="3" r="A24">
        <v>340</v>
      </c>
    </row>
    <row spans="1:3" r="25">
      <c t="s" s="4" r="A25">
        <v>1041</v>
      </c>
      <c t="n" s="6" r="B25">
        <v>314200</v>
      </c>
    </row>
    <row spans="1:3" r="26">
      <c t="s" s="4" r="A26">
        <v>1049</v>
      </c>
    </row>
    <row spans="1:3" r="27">
      <c t="s" s="3" r="A27">
        <v>340</v>
      </c>
    </row>
    <row spans="1:3" r="28">
      <c t="s" s="4" r="A28">
        <v>1041</v>
      </c>
      <c t="n" s="6" r="B28">
        <v>268600</v>
      </c>
    </row>
    <row spans="1:3" r="29">
      <c t="s" s="4" r="A29">
        <v>1050</v>
      </c>
    </row>
    <row spans="1:3" r="30">
      <c t="s" s="3" r="A30">
        <v>340</v>
      </c>
    </row>
    <row spans="1:3" r="31">
      <c t="s" s="4" r="A31">
        <v>1041</v>
      </c>
      <c t="n" s="6" r="B31">
        <v>247600</v>
      </c>
    </row>
    <row spans="1:3" r="32">
      <c t="s" s="4" r="A32">
        <v>1051</v>
      </c>
    </row>
    <row spans="1:3" r="33">
      <c t="s" s="3" r="A33">
        <v>340</v>
      </c>
    </row>
    <row spans="1:3" r="34">
      <c t="s" s="4" r="A34">
        <v>1041</v>
      </c>
      <c t="n" s="7" r="B34">
        <v>224400</v>
      </c>
    </row>
    <row spans="1:3" r="35">
      <c t="s" s="4" r="A35">
        <v>60</v>
      </c>
    </row>
    <row spans="1:3" r="36">
      <c t="s" s="3" r="A36">
        <v>340</v>
      </c>
    </row>
    <row spans="1:3" r="37">
      <c t="s" s="4" r="A37">
        <v>1041</v>
      </c>
      <c t="n" s="7" r="C37">
        <v>5907662</v>
      </c>
    </row>
    <row spans="1:3" r="38">
      <c t="s" s="4" r="A38">
        <v>1052</v>
      </c>
    </row>
    <row spans="1:3" r="39">
      <c t="s" s="3" r="A39">
        <v>340</v>
      </c>
    </row>
    <row spans="1:3" r="40">
      <c t="s" s="4" r="A40">
        <v>1041</v>
      </c>
      <c t="n" s="6" r="C40">
        <v>842100</v>
      </c>
    </row>
    <row spans="1:3" r="41">
      <c t="s" s="4" r="A41">
        <v>1053</v>
      </c>
    </row>
    <row spans="1:3" r="42">
      <c t="s" s="3" r="A42">
        <v>340</v>
      </c>
    </row>
    <row spans="1:3" r="43">
      <c t="s" s="4" r="A43">
        <v>1041</v>
      </c>
      <c t="n" s="6" r="C43">
        <v>820900</v>
      </c>
    </row>
    <row spans="1:3" r="44">
      <c t="s" s="4" r="A44">
        <v>1054</v>
      </c>
    </row>
    <row spans="1:3" r="45">
      <c t="s" s="3" r="A45">
        <v>340</v>
      </c>
    </row>
    <row spans="1:3" r="46">
      <c t="s" s="4" r="A46">
        <v>1041</v>
      </c>
      <c t="n" s="6" r="C46">
        <v>556300</v>
      </c>
    </row>
    <row spans="1:3" r="47">
      <c t="s" s="4" r="A47">
        <v>1055</v>
      </c>
    </row>
    <row spans="1:3" r="48">
      <c t="s" s="3" r="A48">
        <v>340</v>
      </c>
    </row>
    <row spans="1:3" r="49">
      <c t="s" s="4" r="A49">
        <v>1041</v>
      </c>
      <c t="n" s="6" r="C49">
        <v>497700</v>
      </c>
    </row>
    <row spans="1:3" r="50">
      <c t="s" s="4" r="A50">
        <v>1056</v>
      </c>
    </row>
    <row spans="1:3" r="51">
      <c t="s" s="3" r="A51">
        <v>340</v>
      </c>
    </row>
    <row spans="1:3" r="52">
      <c t="s" s="4" r="A52">
        <v>1041</v>
      </c>
      <c t="n" s="6" r="C52">
        <v>412400</v>
      </c>
    </row>
    <row spans="1:3" r="53">
      <c t="s" s="4" r="A53">
        <v>1057</v>
      </c>
    </row>
    <row spans="1:3" r="54">
      <c t="s" s="3" r="A54">
        <v>340</v>
      </c>
    </row>
    <row spans="1:3" r="55">
      <c t="s" s="4" r="A55">
        <v>1041</v>
      </c>
      <c t="n" s="6" r="C55">
        <v>411800</v>
      </c>
    </row>
    <row spans="1:3" r="56">
      <c t="s" s="4" r="A56">
        <v>1058</v>
      </c>
    </row>
    <row spans="1:3" r="57">
      <c t="s" s="3" r="A57">
        <v>340</v>
      </c>
    </row>
    <row spans="1:3" r="58">
      <c t="s" s="4" r="A58">
        <v>1041</v>
      </c>
      <c t="n" s="6" r="C58">
        <v>336100</v>
      </c>
    </row>
    <row spans="1:3" r="59">
      <c t="s" s="4" r="A59">
        <v>1059</v>
      </c>
    </row>
    <row spans="1:3" r="60">
      <c t="s" s="3" r="A60">
        <v>340</v>
      </c>
    </row>
    <row spans="1:3" r="61">
      <c t="s" s="4" r="A61">
        <v>1041</v>
      </c>
      <c t="n" s="6" r="C61">
        <v>298000</v>
      </c>
    </row>
    <row spans="1:3" r="62">
      <c t="s" s="4" r="A62">
        <v>1060</v>
      </c>
    </row>
    <row spans="1:3" r="63">
      <c t="s" s="3" r="A63">
        <v>340</v>
      </c>
    </row>
    <row spans="1:3" r="64">
      <c t="s" s="4" r="A64">
        <v>1041</v>
      </c>
      <c t="n" s="6" r="C64">
        <v>260900</v>
      </c>
    </row>
    <row spans="1:3" r="65">
      <c t="s" s="4" r="A65">
        <v>1061</v>
      </c>
    </row>
    <row spans="1:3" r="66">
      <c t="s" s="3" r="A66">
        <v>340</v>
      </c>
    </row>
    <row spans="1:3" r="67">
      <c t="s" s="4" r="A67">
        <v>1041</v>
      </c>
      <c t="n" s="7" r="C67">
        <v>2543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M163"/>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 customWidth="1" max="5" min="5" width="21"/>
    <col customWidth="1" max="6" min="6" width="30"/>
    <col customWidth="1" max="7" min="7" width="41"/>
    <col customWidth="1" max="8" min="8" width="21"/>
    <col customWidth="1" max="9" min="9" width="21"/>
    <col customWidth="1" max="10" min="10" width="21"/>
    <col customWidth="1" max="11" min="11" width="21"/>
    <col customWidth="1" max="12" min="12" width="21"/>
    <col customWidth="1" max="13" min="13" width="21"/>
  </cols>
  <sheetData>
    <row spans="1:13" r="1">
      <c t="s" s="1" r="A1">
        <v>1062</v>
      </c>
      <c t="s" s="2" r="B1">
        <v>1063</v>
      </c>
      <c t="s" s="2" r="C1">
        <v>634</v>
      </c>
      <c t="s" s="2" r="D1">
        <v>1064</v>
      </c>
      <c t="s" s="2" r="E1">
        <v>780</v>
      </c>
      <c t="s" s="2" r="F1">
        <v>531</v>
      </c>
      <c t="s" s="2" r="G1">
        <v>1065</v>
      </c>
      <c t="s" s="2" r="H1">
        <v>782</v>
      </c>
      <c t="s" s="2" r="I1">
        <v>783</v>
      </c>
      <c t="s" s="2" r="J1">
        <v>1066</v>
      </c>
      <c t="s" s="2" r="K1">
        <v>1067</v>
      </c>
      <c t="s" s="2" r="L1">
        <v>1068</v>
      </c>
      <c t="s" s="2" r="M1">
        <v>1069</v>
      </c>
    </row>
    <row spans="1:13" r="2">
      <c t="s" s="4" r="A2">
        <v>1070</v>
      </c>
    </row>
    <row spans="1:13" r="3">
      <c t="s" s="3" r="A3">
        <v>613</v>
      </c>
    </row>
    <row spans="1:13" r="4">
      <c t="s" s="4" r="A4">
        <v>1071</v>
      </c>
      <c t="n" s="7" r="C4">
        <v>750000000</v>
      </c>
    </row>
    <row spans="1:13" r="5">
      <c t="s" s="4" r="A5">
        <v>1072</v>
      </c>
      <c t="n" s="7" r="C5">
        <v>1000000000</v>
      </c>
    </row>
    <row spans="1:13" r="6">
      <c t="s" s="4" r="A6">
        <v>1073</v>
      </c>
      <c t="s" s="4" r="C6">
        <v>1074</v>
      </c>
    </row>
    <row spans="1:13" r="7">
      <c t="s" s="4" r="A7">
        <v>1075</v>
      </c>
    </row>
    <row spans="1:13" r="8">
      <c t="s" s="3" r="A8">
        <v>613</v>
      </c>
    </row>
    <row spans="1:13" r="9">
      <c t="s" s="4" r="A9">
        <v>1076</v>
      </c>
      <c t="s" s="4" r="C9">
        <v>1077</v>
      </c>
    </row>
    <row spans="1:13" r="10">
      <c t="s" s="4" r="A10">
        <v>1078</v>
      </c>
    </row>
    <row spans="1:13" r="11">
      <c t="s" s="3" r="A11">
        <v>613</v>
      </c>
    </row>
    <row spans="1:13" r="12">
      <c t="s" s="4" r="A12">
        <v>1076</v>
      </c>
      <c t="s" s="4" r="C12">
        <v>1079</v>
      </c>
    </row>
    <row spans="1:13" r="13">
      <c t="s" s="4" r="A13">
        <v>1080</v>
      </c>
      <c t="s" s="4" r="C13">
        <v>1081</v>
      </c>
    </row>
    <row spans="1:13" r="14">
      <c t="s" s="4" r="A14">
        <v>1082</v>
      </c>
    </row>
    <row spans="1:13" r="15">
      <c t="s" s="3" r="A15">
        <v>613</v>
      </c>
    </row>
    <row spans="1:13" r="16">
      <c t="s" s="4" r="A16">
        <v>1076</v>
      </c>
      <c t="s" s="4" r="C16">
        <v>1083</v>
      </c>
    </row>
    <row spans="1:13" r="17">
      <c t="s" s="4" r="A17">
        <v>1080</v>
      </c>
      <c t="s" s="4" r="C17">
        <v>536</v>
      </c>
    </row>
    <row spans="1:13" r="18">
      <c t="s" s="4" r="A18">
        <v>1084</v>
      </c>
    </row>
    <row spans="1:13" r="19">
      <c t="s" s="3" r="A19">
        <v>613</v>
      </c>
    </row>
    <row spans="1:13" r="20">
      <c t="s" s="4" r="A20">
        <v>1071</v>
      </c>
      <c t="n" s="7" r="B20">
        <v>1000000000</v>
      </c>
    </row>
    <row spans="1:13" r="21">
      <c t="s" s="4" r="A21">
        <v>1072</v>
      </c>
      <c t="n" s="7" r="B21">
        <v>1250000000</v>
      </c>
    </row>
    <row spans="1:13" r="22">
      <c t="s" s="4" r="A22">
        <v>1073</v>
      </c>
      <c t="s" s="4" r="B22">
        <v>1085</v>
      </c>
    </row>
    <row spans="1:13" r="23">
      <c t="s" s="4" r="A23">
        <v>1086</v>
      </c>
      <c t="s" s="4" r="B23">
        <v>1087</v>
      </c>
    </row>
    <row spans="1:13" r="24">
      <c t="s" s="4" r="A24">
        <v>1088</v>
      </c>
    </row>
    <row spans="1:13" r="25">
      <c t="s" s="3" r="A25">
        <v>613</v>
      </c>
    </row>
    <row spans="1:13" r="26">
      <c t="s" s="4" r="A26">
        <v>1076</v>
      </c>
      <c t="s" s="4" r="B26">
        <v>1077</v>
      </c>
    </row>
    <row spans="1:13" r="27">
      <c t="s" s="4" r="A27">
        <v>1089</v>
      </c>
    </row>
    <row spans="1:13" r="28">
      <c t="s" s="3" r="A28">
        <v>613</v>
      </c>
    </row>
    <row spans="1:13" r="29">
      <c t="s" s="4" r="A29">
        <v>1076</v>
      </c>
      <c t="s" s="4" r="B29">
        <v>1079</v>
      </c>
    </row>
    <row spans="1:13" r="30">
      <c t="s" s="4" r="A30">
        <v>1080</v>
      </c>
      <c t="s" s="4" r="B30">
        <v>1081</v>
      </c>
    </row>
    <row spans="1:13" r="31">
      <c t="s" s="4" r="A31">
        <v>1090</v>
      </c>
    </row>
    <row spans="1:13" r="32">
      <c t="s" s="3" r="A32">
        <v>613</v>
      </c>
    </row>
    <row spans="1:13" r="33">
      <c t="s" s="4" r="A33">
        <v>1076</v>
      </c>
      <c t="s" s="4" r="B33">
        <v>1091</v>
      </c>
    </row>
    <row spans="1:13" r="34">
      <c t="s" s="4" r="A34">
        <v>1080</v>
      </c>
      <c t="s" s="4" r="B34">
        <v>536</v>
      </c>
    </row>
    <row spans="1:13" r="35">
      <c t="s" s="4" r="A35">
        <v>1092</v>
      </c>
    </row>
    <row spans="1:13" r="36">
      <c t="s" s="3" r="A36">
        <v>613</v>
      </c>
    </row>
    <row spans="1:13" r="37">
      <c t="s" s="4" r="A37">
        <v>1076</v>
      </c>
      <c t="s" s="4" r="C37">
        <v>1093</v>
      </c>
    </row>
    <row spans="1:13" r="38">
      <c t="s" s="4" r="A38">
        <v>1094</v>
      </c>
    </row>
    <row spans="1:13" r="39">
      <c t="s" s="3" r="A39">
        <v>613</v>
      </c>
    </row>
    <row spans="1:13" r="40">
      <c t="s" s="4" r="A40">
        <v>1076</v>
      </c>
      <c t="s" s="4" r="B40">
        <v>1093</v>
      </c>
    </row>
    <row spans="1:13" r="41">
      <c t="s" s="4" r="A41">
        <v>1095</v>
      </c>
    </row>
    <row spans="1:13" r="42">
      <c t="s" s="3" r="A42">
        <v>613</v>
      </c>
    </row>
    <row spans="1:13" r="43">
      <c t="s" s="4" r="A43">
        <v>1096</v>
      </c>
      <c t="s" s="4" r="D43">
        <v>1097</v>
      </c>
    </row>
    <row spans="1:13" r="44">
      <c t="s" s="4" r="A44">
        <v>1098</v>
      </c>
      <c t="n" s="7" r="D44">
        <v>945000000</v>
      </c>
    </row>
    <row spans="1:13" r="45">
      <c t="s" s="4" r="A45">
        <v>1099</v>
      </c>
    </row>
    <row spans="1:13" r="46">
      <c t="s" s="3" r="A46">
        <v>613</v>
      </c>
    </row>
    <row spans="1:13" r="47">
      <c t="s" s="4" r="A47">
        <v>1100</v>
      </c>
      <c t="n" s="6" r="D47">
        <v>275000000</v>
      </c>
    </row>
    <row spans="1:13" r="48">
      <c t="s" s="4" r="A48">
        <v>1101</v>
      </c>
      <c t="n" s="7" r="D48">
        <v>945000000</v>
      </c>
    </row>
    <row spans="1:13" r="49">
      <c t="s" s="4" r="A49">
        <v>1102</v>
      </c>
      <c t="s" s="4" r="D49">
        <v>1097</v>
      </c>
    </row>
    <row spans="1:13" r="50">
      <c t="s" s="4" r="A50">
        <v>1103</v>
      </c>
    </row>
    <row spans="1:13" r="51">
      <c t="s" s="3" r="A51">
        <v>613</v>
      </c>
    </row>
    <row spans="1:13" r="52">
      <c t="s" s="4" r="A52">
        <v>1104</v>
      </c>
      <c t="s" s="4" r="F52">
        <v>1105</v>
      </c>
      <c t="s" s="4" r="G52">
        <v>1105</v>
      </c>
    </row>
    <row spans="1:13" r="53">
      <c t="s" s="4" r="A53">
        <v>1106</v>
      </c>
      <c t="n" s="7" r="F53">
        <v>945000000</v>
      </c>
      <c t="n" s="7" r="G53">
        <v>945000000</v>
      </c>
    </row>
    <row spans="1:13" r="54">
      <c t="s" s="4" r="A54">
        <v>1107</v>
      </c>
    </row>
    <row spans="1:13" r="55">
      <c t="s" s="3" r="A55">
        <v>613</v>
      </c>
    </row>
    <row spans="1:13" r="56">
      <c t="s" s="4" r="A56">
        <v>1108</v>
      </c>
      <c t="n" s="7" r="G56">
        <v>122500000</v>
      </c>
    </row>
    <row spans="1:13" r="57">
      <c t="s" s="4" r="A57">
        <v>1109</v>
      </c>
      <c t="s" s="4" r="F57">
        <v>1110</v>
      </c>
    </row>
    <row spans="1:13" r="58">
      <c t="s" s="4" r="A58">
        <v>1111</v>
      </c>
      <c t="n" s="6" r="G58">
        <v>3</v>
      </c>
    </row>
    <row spans="1:13" r="59">
      <c t="s" s="4" r="A59">
        <v>1112</v>
      </c>
    </row>
    <row spans="1:13" r="60">
      <c t="s" s="3" r="A60">
        <v>613</v>
      </c>
    </row>
    <row spans="1:13" r="61">
      <c t="s" s="4" r="A61">
        <v>1113</v>
      </c>
      <c t="n" s="7" r="L61">
        <v>270000000</v>
      </c>
    </row>
    <row spans="1:13" r="62">
      <c t="s" s="4" r="A62">
        <v>39</v>
      </c>
    </row>
    <row spans="1:13" r="63">
      <c t="s" s="3" r="A63">
        <v>613</v>
      </c>
    </row>
    <row spans="1:13" r="64">
      <c t="s" s="4" r="A64">
        <v>212</v>
      </c>
      <c t="n" s="7" r="F64">
        <v>65000000</v>
      </c>
    </row>
    <row spans="1:13" r="65">
      <c t="s" s="4" r="A65">
        <v>1114</v>
      </c>
      <c t="n" s="6" r="F65">
        <v>0</v>
      </c>
    </row>
    <row spans="1:13" r="66">
      <c t="s" s="3" r="A66">
        <v>1115</v>
      </c>
    </row>
    <row spans="1:13" r="67">
      <c t="s" s="4" r="A67">
        <v>1116</v>
      </c>
      <c t="n" s="7" r="F67">
        <v>438185000</v>
      </c>
      <c t="n" s="7" r="G67">
        <v>438185000</v>
      </c>
    </row>
    <row spans="1:13" r="68">
      <c t="s" s="4" r="A68">
        <v>1117</v>
      </c>
      <c t="s" s="4" r="F68">
        <v>1118</v>
      </c>
    </row>
    <row spans="1:13" r="69">
      <c t="s" s="4" r="A69">
        <v>1119</v>
      </c>
    </row>
    <row spans="1:13" r="70">
      <c t="s" s="3" r="A70">
        <v>613</v>
      </c>
    </row>
    <row spans="1:13" r="71">
      <c t="s" s="4" r="A71">
        <v>1120</v>
      </c>
      <c t="n" s="7" r="F71">
        <v>55000000</v>
      </c>
      <c t="n" s="6" r="G71">
        <v>55000000</v>
      </c>
    </row>
    <row spans="1:13" r="72">
      <c t="s" s="4" r="A72">
        <v>1121</v>
      </c>
    </row>
    <row spans="1:13" r="73">
      <c t="s" s="3" r="A73">
        <v>613</v>
      </c>
    </row>
    <row spans="1:13" r="74">
      <c t="s" s="4" r="A74">
        <v>1122</v>
      </c>
      <c t="n" s="6" r="F74">
        <v>0</v>
      </c>
      <c t="n" s="6" r="G74">
        <v>0</v>
      </c>
    </row>
    <row spans="1:13" r="75">
      <c t="s" s="4" r="A75">
        <v>1123</v>
      </c>
    </row>
    <row spans="1:13" r="76">
      <c t="s" s="3" r="A76">
        <v>1115</v>
      </c>
    </row>
    <row spans="1:13" r="77">
      <c t="s" s="4" r="A77">
        <v>1124</v>
      </c>
      <c t="n" s="7" r="F77">
        <v>106400000</v>
      </c>
    </row>
    <row spans="1:13" r="78">
      <c t="s" s="4" r="A78">
        <v>1125</v>
      </c>
    </row>
    <row spans="1:13" r="79">
      <c t="s" s="3" r="A79">
        <v>613</v>
      </c>
    </row>
    <row spans="1:13" r="80">
      <c t="s" s="4" r="A80">
        <v>1080</v>
      </c>
      <c t="s" s="4" r="F80">
        <v>536</v>
      </c>
    </row>
    <row spans="1:13" r="81">
      <c t="s" s="4" r="A81">
        <v>1120</v>
      </c>
      <c t="n" s="7" r="F81">
        <v>485000000</v>
      </c>
      <c t="n" s="7" r="G81">
        <v>485000000</v>
      </c>
    </row>
    <row spans="1:13" r="82">
      <c t="s" s="4" r="A82">
        <v>1126</v>
      </c>
    </row>
    <row spans="1:13" r="83">
      <c t="s" s="3" r="A83">
        <v>613</v>
      </c>
    </row>
    <row spans="1:13" r="84">
      <c t="s" s="4" r="A84">
        <v>1127</v>
      </c>
      <c t="n" s="6" r="F84">
        <v>3</v>
      </c>
      <c t="n" s="6" r="G84">
        <v>3</v>
      </c>
    </row>
    <row spans="1:13" r="85">
      <c t="s" s="4" r="A85">
        <v>1128</v>
      </c>
      <c t="n" s="7" r="F85">
        <v>800000000</v>
      </c>
      <c t="n" s="7" r="G85">
        <v>800000000</v>
      </c>
    </row>
    <row spans="1:13" r="86">
      <c t="s" s="4" r="A86">
        <v>1129</v>
      </c>
    </row>
    <row spans="1:13" r="87">
      <c t="s" s="3" r="A87">
        <v>613</v>
      </c>
    </row>
    <row spans="1:13" r="88">
      <c t="s" s="4" r="A88">
        <v>1128</v>
      </c>
      <c t="n" s="7" r="F88">
        <v>400000000</v>
      </c>
      <c t="n" s="7" r="G88">
        <v>400000000</v>
      </c>
    </row>
    <row spans="1:13" r="89">
      <c t="s" s="4" r="A89">
        <v>1104</v>
      </c>
      <c t="s" s="4" r="F89">
        <v>1130</v>
      </c>
      <c t="s" s="4" r="G89">
        <v>1130</v>
      </c>
    </row>
    <row spans="1:13" r="90">
      <c t="s" s="4" r="A90">
        <v>1131</v>
      </c>
    </row>
    <row spans="1:13" r="91">
      <c t="s" s="3" r="A91">
        <v>613</v>
      </c>
    </row>
    <row spans="1:13" r="92">
      <c t="s" s="4" r="A92">
        <v>1128</v>
      </c>
      <c t="n" s="7" r="F92">
        <v>100000000</v>
      </c>
      <c t="n" s="7" r="G92">
        <v>100000000</v>
      </c>
    </row>
    <row spans="1:13" r="93">
      <c t="s" s="4" r="A93">
        <v>1104</v>
      </c>
      <c t="s" s="4" r="F93">
        <v>538</v>
      </c>
      <c t="s" s="4" r="G93">
        <v>538</v>
      </c>
    </row>
    <row spans="1:13" r="94">
      <c t="s" s="4" r="A94">
        <v>1132</v>
      </c>
    </row>
    <row spans="1:13" r="95">
      <c t="s" s="3" r="A95">
        <v>613</v>
      </c>
    </row>
    <row spans="1:13" r="96">
      <c t="s" s="4" r="A96">
        <v>1128</v>
      </c>
      <c t="n" s="7" r="F96">
        <v>300000000</v>
      </c>
      <c t="n" s="7" r="G96">
        <v>300000000</v>
      </c>
    </row>
    <row spans="1:13" r="97">
      <c t="s" s="4" r="A97">
        <v>1104</v>
      </c>
      <c t="s" s="4" r="F97">
        <v>1133</v>
      </c>
      <c t="s" s="4" r="G97">
        <v>1133</v>
      </c>
    </row>
    <row spans="1:13" r="98">
      <c t="s" s="4" r="A98">
        <v>1134</v>
      </c>
    </row>
    <row spans="1:13" r="99">
      <c t="s" s="3" r="A99">
        <v>613</v>
      </c>
    </row>
    <row spans="1:13" r="100">
      <c t="s" s="4" r="A100">
        <v>622</v>
      </c>
      <c t="n" s="7" r="F100">
        <v>575000000</v>
      </c>
      <c t="n" s="7" r="G100">
        <v>575000000</v>
      </c>
    </row>
    <row spans="1:13" r="101">
      <c t="s" s="4" r="A101">
        <v>1135</v>
      </c>
      <c t="n" s="6" r="F101">
        <v>144900000</v>
      </c>
      <c t="n" s="6" r="G101">
        <v>144900000</v>
      </c>
    </row>
    <row spans="1:13" r="102">
      <c t="s" s="4" r="A102">
        <v>1136</v>
      </c>
      <c t="n" s="6" r="F102">
        <v>145300000</v>
      </c>
      <c t="n" s="6" r="G102">
        <v>145300000</v>
      </c>
    </row>
    <row spans="1:13" r="103">
      <c t="s" s="4" r="A103">
        <v>1137</v>
      </c>
      <c t="n" s="6" r="F103">
        <v>284800000</v>
      </c>
      <c t="n" s="6" r="G103">
        <v>284800000</v>
      </c>
    </row>
    <row spans="1:13" r="104">
      <c t="s" s="4" r="A104">
        <v>1138</v>
      </c>
      <c t="n" s="6" r="F104">
        <v>0</v>
      </c>
    </row>
    <row spans="1:13" r="105">
      <c t="s" s="4" r="A105">
        <v>1139</v>
      </c>
      <c t="n" s="6" r="F105">
        <v>1900000</v>
      </c>
      <c t="n" s="6" r="G105">
        <v>1900000</v>
      </c>
    </row>
    <row spans="1:13" r="106">
      <c t="s" s="4" r="A106">
        <v>1140</v>
      </c>
    </row>
    <row spans="1:13" r="107">
      <c t="s" s="3" r="A107">
        <v>613</v>
      </c>
    </row>
    <row spans="1:13" r="108">
      <c t="s" s="4" r="A108">
        <v>1141</v>
      </c>
      <c t="n" s="6" r="F108">
        <v>500000000</v>
      </c>
      <c t="n" s="6" r="G108">
        <v>500000000</v>
      </c>
    </row>
    <row spans="1:13" r="109">
      <c t="s" s="4" r="A109">
        <v>212</v>
      </c>
      <c t="n" s="6" r="F109">
        <v>0</v>
      </c>
    </row>
    <row spans="1:13" r="110">
      <c t="s" s="4" r="A110">
        <v>1142</v>
      </c>
    </row>
    <row spans="1:13" r="111">
      <c t="s" s="3" r="A111">
        <v>613</v>
      </c>
    </row>
    <row spans="1:13" r="112">
      <c t="s" s="4" r="A112">
        <v>1108</v>
      </c>
      <c t="n" s="6" r="F112">
        <v>134200000</v>
      </c>
    </row>
    <row spans="1:13" r="113">
      <c t="s" s="4" r="A113">
        <v>1143</v>
      </c>
      <c t="n" s="6" r="F113">
        <v>500000000</v>
      </c>
      <c t="n" s="6" r="G113">
        <v>500000000</v>
      </c>
    </row>
    <row spans="1:13" r="114">
      <c t="s" s="4" r="A114">
        <v>1144</v>
      </c>
    </row>
    <row spans="1:13" r="115">
      <c t="s" s="3" r="A115">
        <v>613</v>
      </c>
    </row>
    <row spans="1:13" r="116">
      <c t="s" s="4" r="A116">
        <v>1122</v>
      </c>
      <c t="n" s="6" r="F116">
        <v>935000000</v>
      </c>
      <c t="n" s="6" r="G116">
        <v>935000000</v>
      </c>
    </row>
    <row spans="1:13" r="117">
      <c t="s" s="4" r="A117">
        <v>1145</v>
      </c>
      <c t="n" s="6" r="G117">
        <v>0</v>
      </c>
    </row>
    <row spans="1:13" r="118">
      <c t="s" s="4" r="A118">
        <v>1146</v>
      </c>
    </row>
    <row spans="1:13" r="119">
      <c t="s" s="3" r="A119">
        <v>613</v>
      </c>
    </row>
    <row spans="1:13" r="120">
      <c t="s" s="4" r="A120">
        <v>1113</v>
      </c>
      <c t="n" s="6" r="F120">
        <v>780000000</v>
      </c>
      <c t="n" s="6" r="G120">
        <v>780000000</v>
      </c>
    </row>
    <row spans="1:13" r="121">
      <c t="s" s="4" r="A121">
        <v>1147</v>
      </c>
      <c t="n" s="7" r="F121">
        <v>790000000</v>
      </c>
      <c t="n" s="6" r="G121">
        <v>790000000</v>
      </c>
    </row>
    <row spans="1:13" r="122">
      <c t="s" s="4" r="A122">
        <v>1109</v>
      </c>
      <c t="s" s="4" r="F122">
        <v>1148</v>
      </c>
    </row>
    <row spans="1:13" r="123">
      <c t="s" s="4" r="A123">
        <v>1149</v>
      </c>
    </row>
    <row spans="1:13" r="124">
      <c t="s" s="3" r="A124">
        <v>613</v>
      </c>
    </row>
    <row spans="1:13" r="125">
      <c t="s" s="4" r="A125">
        <v>1145</v>
      </c>
      <c t="n" s="6" r="G125">
        <v>0</v>
      </c>
    </row>
    <row spans="1:13" r="126">
      <c t="s" s="4" r="A126">
        <v>60</v>
      </c>
    </row>
    <row spans="1:13" r="127">
      <c t="s" s="3" r="A127">
        <v>613</v>
      </c>
    </row>
    <row spans="1:13" r="128">
      <c t="s" s="4" r="A128">
        <v>212</v>
      </c>
      <c t="n" s="7" r="E128">
        <v>0</v>
      </c>
      <c t="n" s="7" r="H128">
        <v>32348000</v>
      </c>
      <c t="n" s="7" r="I128">
        <v>46000000</v>
      </c>
    </row>
    <row spans="1:13" r="129">
      <c t="s" s="4" r="A129">
        <v>1114</v>
      </c>
      <c t="n" s="7" r="E129">
        <v>0</v>
      </c>
      <c t="n" s="6" r="H129">
        <v>37700000</v>
      </c>
      <c t="n" s="6" r="I129">
        <v>68500000</v>
      </c>
    </row>
    <row spans="1:13" r="130">
      <c t="s" s="4" r="A130">
        <v>1150</v>
      </c>
      <c t="n" s="6" r="H130">
        <v>7400000</v>
      </c>
      <c t="n" s="6" r="I130">
        <v>15400000</v>
      </c>
    </row>
    <row spans="1:13" r="131">
      <c t="s" s="3" r="A131">
        <v>1115</v>
      </c>
    </row>
    <row spans="1:13" r="132">
      <c t="s" s="4" r="A132">
        <v>1116</v>
      </c>
      <c t="n" s="7" r="H132">
        <v>50000000</v>
      </c>
    </row>
    <row spans="1:13" r="133">
      <c t="s" s="4" r="A133">
        <v>1117</v>
      </c>
      <c t="s" s="4" r="E133">
        <v>607</v>
      </c>
      <c t="s" s="4" r="H133">
        <v>1151</v>
      </c>
    </row>
    <row spans="1:13" r="134">
      <c t="s" s="4" r="A134">
        <v>1152</v>
      </c>
      <c t="s" s="4" r="E134">
        <v>1153</v>
      </c>
    </row>
    <row spans="1:13" r="135">
      <c t="s" s="4" r="A135">
        <v>1154</v>
      </c>
    </row>
    <row spans="1:13" r="136">
      <c t="s" s="3" r="A136">
        <v>1115</v>
      </c>
    </row>
    <row spans="1:13" r="137">
      <c t="s" s="4" r="A137">
        <v>1124</v>
      </c>
      <c t="n" s="7" r="E137">
        <v>10000000</v>
      </c>
      <c t="n" s="7" r="H137">
        <v>118600000</v>
      </c>
      <c t="n" s="7" r="I137">
        <v>111400000</v>
      </c>
    </row>
    <row spans="1:13" r="138">
      <c t="s" s="4" r="A138">
        <v>1155</v>
      </c>
    </row>
    <row spans="1:13" r="139">
      <c t="s" s="3" r="A139">
        <v>613</v>
      </c>
    </row>
    <row spans="1:13" r="140">
      <c t="s" s="4" r="A140">
        <v>1076</v>
      </c>
      <c t="s" s="4" r="H140">
        <v>1093</v>
      </c>
    </row>
    <row spans="1:13" r="141">
      <c t="s" s="4" r="A141">
        <v>1080</v>
      </c>
      <c t="s" s="4" r="H141">
        <v>1156</v>
      </c>
    </row>
    <row spans="1:13" r="142">
      <c t="s" s="4" r="A142">
        <v>1120</v>
      </c>
      <c t="n" s="7" r="H142">
        <v>450000000</v>
      </c>
    </row>
    <row spans="1:13" r="143">
      <c t="s" s="4" r="A143">
        <v>1157</v>
      </c>
    </row>
    <row spans="1:13" r="144">
      <c t="s" s="3" r="A144">
        <v>613</v>
      </c>
    </row>
    <row spans="1:13" r="145">
      <c t="s" s="4" r="A145">
        <v>1113</v>
      </c>
      <c t="n" s="7" r="J145">
        <v>915000000</v>
      </c>
      <c t="n" s="7" r="K145">
        <v>710000000</v>
      </c>
      <c t="n" s="7" r="M145">
        <v>505000000</v>
      </c>
    </row>
    <row spans="1:13" r="146">
      <c t="s" s="4" r="A146">
        <v>1147</v>
      </c>
      <c t="n" s="7" r="J146">
        <v>935000000</v>
      </c>
      <c t="n" s="7" r="K146">
        <v>720000000</v>
      </c>
      <c t="n" s="7" r="M146">
        <v>610000000</v>
      </c>
    </row>
    <row spans="1:13" r="147">
      <c t="s" s="4" r="A147">
        <v>1115</v>
      </c>
    </row>
    <row spans="1:13" r="148">
      <c t="s" s="3" r="A148">
        <v>1115</v>
      </c>
    </row>
    <row spans="1:13" r="149">
      <c t="s" s="4" r="A149">
        <v>1158</v>
      </c>
      <c t="n" s="6" r="H149">
        <v>633700000</v>
      </c>
    </row>
    <row spans="1:13" r="150">
      <c t="s" s="4" r="A150">
        <v>1159</v>
      </c>
    </row>
    <row spans="1:13" r="151">
      <c t="s" s="3" r="A151">
        <v>1115</v>
      </c>
    </row>
    <row spans="1:13" r="152">
      <c t="s" s="4" r="A152">
        <v>1160</v>
      </c>
      <c t="n" s="7" r="F152">
        <v>479900000</v>
      </c>
      <c t="n" s="6" r="G152">
        <v>479900000</v>
      </c>
    </row>
    <row spans="1:13" r="153">
      <c t="s" s="4" r="A153">
        <v>1116</v>
      </c>
      <c t="n" s="6" r="F153">
        <v>438200000</v>
      </c>
      <c t="n" s="6" r="G153">
        <v>438200000</v>
      </c>
    </row>
    <row spans="1:13" r="154">
      <c t="s" s="4" r="A154">
        <v>1158</v>
      </c>
      <c t="n" s="6" r="F154">
        <v>912700000</v>
      </c>
      <c t="n" s="6" r="G154">
        <v>912700000</v>
      </c>
    </row>
    <row spans="1:13" r="155">
      <c t="s" s="4" r="A155">
        <v>1161</v>
      </c>
      <c t="n" s="7" r="F155">
        <v>540300000</v>
      </c>
      <c t="n" s="7" r="G155">
        <v>540300000</v>
      </c>
    </row>
    <row spans="1:13" r="156">
      <c t="s" s="4" r="A156">
        <v>1162</v>
      </c>
    </row>
    <row spans="1:13" r="157">
      <c t="s" s="3" r="A157">
        <v>1115</v>
      </c>
    </row>
    <row spans="1:13" r="158">
      <c t="s" s="4" r="A158">
        <v>1158</v>
      </c>
      <c t="n" s="6" r="E158">
        <v>175000000</v>
      </c>
    </row>
    <row spans="1:13" r="159">
      <c t="s" s="4" r="A159">
        <v>1161</v>
      </c>
      <c t="n" s="7" r="E159">
        <v>77400000</v>
      </c>
      <c t="n" s="6" r="H159">
        <v>470400000</v>
      </c>
    </row>
    <row spans="1:13" r="160">
      <c t="s" s="4" r="A160">
        <v>1163</v>
      </c>
      <c t="n" s="7" r="H160">
        <v>50000000</v>
      </c>
    </row>
    <row spans="1:13" r="161">
      <c t="s" s="4" r="A161">
        <v>1164</v>
      </c>
    </row>
    <row spans="1:13" r="162">
      <c t="s" s="3" r="A162">
        <v>1115</v>
      </c>
    </row>
    <row spans="1:13" r="163">
      <c t="s" s="4" r="A163">
        <v>616</v>
      </c>
      <c t="s" s="4" r="G163">
        <v>8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9"/>
    <col customWidth="1" max="3" min="3" width="15"/>
  </cols>
  <sheetData>
    <row spans="1:3" r="1">
      <c t="s" s="1" r="A1">
        <v>1165</v>
      </c>
      <c t="s" s="2" r="B1">
        <v>1166</v>
      </c>
      <c t="s" s="2" r="C1">
        <v>2</v>
      </c>
    </row>
    <row spans="1:3" r="2">
      <c t="s" s="4" r="A2">
        <v>39</v>
      </c>
    </row>
    <row spans="1:3" r="3">
      <c t="s" s="3" r="A3">
        <v>613</v>
      </c>
    </row>
    <row spans="1:3" r="4">
      <c t="s" s="4" r="A4">
        <v>114</v>
      </c>
      <c t="n" s="7" r="C4">
        <v>1951563000</v>
      </c>
    </row>
    <row spans="1:3" r="5">
      <c t="s" s="4" r="A5">
        <v>1167</v>
      </c>
    </row>
    <row spans="1:3" r="6">
      <c t="s" s="3" r="A6">
        <v>613</v>
      </c>
    </row>
    <row spans="1:3" r="7">
      <c t="s" s="4" r="A7">
        <v>114</v>
      </c>
      <c t="n" s="7" r="C7">
        <v>1148237000</v>
      </c>
    </row>
    <row spans="1:3" r="8">
      <c t="s" s="4" r="A8">
        <v>1168</v>
      </c>
      <c t="s" s="4" r="C8">
        <v>1169</v>
      </c>
    </row>
    <row spans="1:3" r="9">
      <c t="s" s="4" r="A9">
        <v>1134</v>
      </c>
    </row>
    <row spans="1:3" r="10">
      <c t="s" s="3" r="A10">
        <v>613</v>
      </c>
    </row>
    <row spans="1:3" r="11">
      <c t="s" s="4" r="A11">
        <v>114</v>
      </c>
      <c t="n" s="7" r="C11">
        <v>236123000</v>
      </c>
    </row>
    <row spans="1:3" r="12">
      <c t="s" s="4" r="A12">
        <v>1168</v>
      </c>
      <c t="s" s="4" r="C12">
        <v>1170</v>
      </c>
    </row>
    <row spans="1:3" r="13">
      <c t="s" s="4" r="A13">
        <v>1142</v>
      </c>
    </row>
    <row spans="1:3" r="14">
      <c t="s" s="3" r="A14">
        <v>613</v>
      </c>
    </row>
    <row spans="1:3" r="15">
      <c t="s" s="4" r="A15">
        <v>114</v>
      </c>
      <c t="n" s="7" r="C15">
        <v>564679000</v>
      </c>
    </row>
    <row spans="1:3" r="16">
      <c t="s" s="4" r="A16">
        <v>1168</v>
      </c>
      <c t="s" s="4" r="C16">
        <v>1171</v>
      </c>
    </row>
    <row spans="1:3" r="17">
      <c t="s" s="4" r="A17">
        <v>1172</v>
      </c>
    </row>
    <row spans="1:3" r="18">
      <c t="s" s="3" r="A18">
        <v>613</v>
      </c>
    </row>
    <row spans="1:3" r="19">
      <c t="s" s="4" r="A19">
        <v>114</v>
      </c>
      <c t="n" s="7" r="C19">
        <v>2524000</v>
      </c>
    </row>
    <row spans="1:3" r="20">
      <c t="s" s="4" r="A20">
        <v>1168</v>
      </c>
      <c t="s" s="4" r="C20">
        <v>1173</v>
      </c>
    </row>
    <row spans="1:3" r="21">
      <c t="s" s="4" r="A21">
        <v>1174</v>
      </c>
    </row>
    <row spans="1:3" r="22">
      <c t="s" s="3" r="A22">
        <v>613</v>
      </c>
    </row>
    <row spans="1:3" r="23">
      <c t="s" s="4" r="A23">
        <v>616</v>
      </c>
      <c t="s" s="4" r="B23">
        <v>617</v>
      </c>
    </row>
    <row spans="1:3" r="24">
      <c t="s" s="4" r="A24">
        <v>618</v>
      </c>
      <c t="n" s="7" r="B24">
        <v>2188000000</v>
      </c>
    </row>
    <row spans="1:3" r="25">
      <c t="s" s="4" r="A25">
        <v>1175</v>
      </c>
    </row>
    <row spans="1:3" r="26">
      <c t="s" s="3" r="A26">
        <v>613</v>
      </c>
    </row>
    <row spans="1:3" r="27">
      <c t="s" s="4" r="A27">
        <v>624</v>
      </c>
      <c t="n" s="6" r="B27">
        <v>2188000000</v>
      </c>
    </row>
    <row spans="1:3" r="28">
      <c t="s" s="4" r="A28">
        <v>1176</v>
      </c>
    </row>
    <row spans="1:3" r="29">
      <c t="s" s="3" r="A29">
        <v>613</v>
      </c>
    </row>
    <row spans="1:3" r="30">
      <c t="s" s="4" r="A30">
        <v>624</v>
      </c>
      <c t="n" s="7" r="B30">
        <v>2188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21"/>
  </cols>
  <sheetData>
    <row spans="1:2" r="1">
      <c t="s" s="1" r="A1">
        <v>1177</v>
      </c>
      <c t="s" s="2" r="B1">
        <v>530</v>
      </c>
    </row>
    <row spans="1:2" r="2">
      <c t="s" s="3" r="A2">
        <v>613</v>
      </c>
    </row>
    <row spans="1:2" r="3">
      <c t="s" s="4" r="A3">
        <v>1178</v>
      </c>
      <c t="n" s="7" r="B3">
        <v>479877</v>
      </c>
    </row>
    <row spans="1:2" r="4">
      <c t="s" s="4" r="A4">
        <v>1179</v>
      </c>
    </row>
    <row spans="1:2" r="5">
      <c t="s" s="3" r="A5">
        <v>613</v>
      </c>
    </row>
    <row spans="1:2" r="6">
      <c t="s" s="4" r="A6">
        <v>1178</v>
      </c>
      <c t="n" s="6" r="B6">
        <v>108875</v>
      </c>
    </row>
    <row spans="1:2" r="7">
      <c t="s" s="4" r="A7">
        <v>1180</v>
      </c>
    </row>
    <row spans="1:2" r="8">
      <c t="s" s="3" r="A8">
        <v>613</v>
      </c>
    </row>
    <row spans="1:2" r="9">
      <c t="s" s="4" r="A9">
        <v>1178</v>
      </c>
      <c t="n" s="6" r="B9">
        <v>0</v>
      </c>
    </row>
    <row spans="1:2" r="10">
      <c t="s" s="4" r="A10">
        <v>1181</v>
      </c>
    </row>
    <row spans="1:2" r="11">
      <c t="s" s="3" r="A11">
        <v>613</v>
      </c>
    </row>
    <row spans="1:2" r="12">
      <c t="s" s="4" r="A12">
        <v>1178</v>
      </c>
      <c t="n" s="6" r="B12">
        <v>0</v>
      </c>
    </row>
    <row spans="1:2" r="13">
      <c t="s" s="4" r="A13">
        <v>1182</v>
      </c>
    </row>
    <row spans="1:2" r="14">
      <c t="s" s="3" r="A14">
        <v>613</v>
      </c>
    </row>
    <row spans="1:2" r="15">
      <c t="s" s="4" r="A15">
        <v>1178</v>
      </c>
      <c t="n" s="6" r="B15">
        <v>0</v>
      </c>
    </row>
    <row spans="1:2" r="16">
      <c t="s" s="4" r="A16">
        <v>637</v>
      </c>
    </row>
    <row spans="1:2" r="17">
      <c t="s" s="3" r="A17">
        <v>613</v>
      </c>
    </row>
    <row spans="1:2" r="18">
      <c t="s" s="4" r="A18">
        <v>1178</v>
      </c>
      <c t="n" s="6" r="B18">
        <v>0</v>
      </c>
    </row>
    <row spans="1:2" r="19">
      <c t="s" s="4" r="A19">
        <v>1183</v>
      </c>
    </row>
    <row spans="1:2" r="20">
      <c t="s" s="3" r="A20">
        <v>613</v>
      </c>
    </row>
    <row spans="1:2" r="21">
      <c t="s" s="4" r="A21">
        <v>1178</v>
      </c>
      <c t="n" s="6" r="B21">
        <v>0</v>
      </c>
    </row>
    <row spans="1:2" r="22">
      <c t="s" s="4" r="A22">
        <v>638</v>
      </c>
    </row>
    <row spans="1:2" r="23">
      <c t="s" s="3" r="A23">
        <v>613</v>
      </c>
    </row>
    <row spans="1:2" r="24">
      <c t="s" s="4" r="A24">
        <v>1178</v>
      </c>
      <c t="n" s="6" r="B24">
        <v>371002</v>
      </c>
    </row>
    <row spans="1:2" r="25">
      <c t="s" s="4" r="A25">
        <v>1184</v>
      </c>
    </row>
    <row spans="1:2" r="26">
      <c t="s" s="3" r="A26">
        <v>613</v>
      </c>
    </row>
    <row spans="1:2" r="27">
      <c t="s" s="4" r="A27">
        <v>1178</v>
      </c>
      <c t="n" s="6" r="B27">
        <v>479877</v>
      </c>
    </row>
    <row spans="1:2" r="28">
      <c t="s" s="4" r="A28">
        <v>1185</v>
      </c>
    </row>
    <row spans="1:2" r="29">
      <c t="s" s="3" r="A29">
        <v>613</v>
      </c>
    </row>
    <row spans="1:2" r="30">
      <c t="s" s="4" r="A30">
        <v>1178</v>
      </c>
      <c t="n" s="6" r="B30">
        <v>108875</v>
      </c>
    </row>
    <row spans="1:2" r="31">
      <c t="s" s="4" r="A31">
        <v>1186</v>
      </c>
    </row>
    <row spans="1:2" r="32">
      <c t="s" s="3" r="A32">
        <v>613</v>
      </c>
    </row>
    <row spans="1:2" r="33">
      <c t="s" s="4" r="A33">
        <v>1178</v>
      </c>
      <c t="n" s="6" r="B33">
        <v>0</v>
      </c>
    </row>
    <row spans="1:2" r="34">
      <c t="s" s="4" r="A34">
        <v>1187</v>
      </c>
    </row>
    <row spans="1:2" r="35">
      <c t="s" s="3" r="A35">
        <v>613</v>
      </c>
    </row>
    <row spans="1:2" r="36">
      <c t="s" s="4" r="A36">
        <v>1178</v>
      </c>
      <c t="n" s="6" r="B36">
        <v>0</v>
      </c>
    </row>
    <row spans="1:2" r="37">
      <c t="s" s="4" r="A37">
        <v>1188</v>
      </c>
    </row>
    <row spans="1:2" r="38">
      <c t="s" s="3" r="A38">
        <v>613</v>
      </c>
    </row>
    <row spans="1:2" r="39">
      <c t="s" s="4" r="A39">
        <v>1178</v>
      </c>
      <c t="n" s="6" r="B39">
        <v>0</v>
      </c>
    </row>
    <row spans="1:2" r="40">
      <c t="s" s="4" r="A40">
        <v>1189</v>
      </c>
    </row>
    <row spans="1:2" r="41">
      <c t="s" s="3" r="A41">
        <v>613</v>
      </c>
    </row>
    <row spans="1:2" r="42">
      <c t="s" s="4" r="A42">
        <v>1178</v>
      </c>
      <c t="n" s="6" r="B42">
        <v>0</v>
      </c>
    </row>
    <row spans="1:2" r="43">
      <c t="s" s="4" r="A43">
        <v>1190</v>
      </c>
    </row>
    <row spans="1:2" r="44">
      <c t="s" s="3" r="A44">
        <v>613</v>
      </c>
    </row>
    <row spans="1:2" r="45">
      <c t="s" s="4" r="A45">
        <v>1178</v>
      </c>
      <c t="n" s="6" r="B45">
        <v>0</v>
      </c>
    </row>
    <row spans="1:2" r="46">
      <c t="s" s="4" r="A46">
        <v>1191</v>
      </c>
    </row>
    <row spans="1:2" r="47">
      <c t="s" s="3" r="A47">
        <v>613</v>
      </c>
    </row>
    <row spans="1:2" r="48">
      <c t="s" s="4" r="A48">
        <v>1178</v>
      </c>
      <c t="n" s="6" r="B48">
        <v>371002</v>
      </c>
    </row>
    <row spans="1:2" r="49">
      <c t="s" s="4" r="A49">
        <v>1192</v>
      </c>
    </row>
    <row spans="1:2" r="50">
      <c t="s" s="3" r="A50">
        <v>613</v>
      </c>
    </row>
    <row spans="1:2" r="51">
      <c t="s" s="4" r="A51">
        <v>1178</v>
      </c>
      <c t="n" s="6" r="B51">
        <v>0</v>
      </c>
    </row>
    <row spans="1:2" r="52">
      <c t="s" s="4" r="A52">
        <v>1193</v>
      </c>
    </row>
    <row spans="1:2" r="53">
      <c t="s" s="3" r="A53">
        <v>613</v>
      </c>
    </row>
    <row spans="1:2" r="54">
      <c t="s" s="4" r="A54">
        <v>1178</v>
      </c>
      <c t="n" s="6" r="B54">
        <v>0</v>
      </c>
    </row>
    <row spans="1:2" r="55">
      <c t="s" s="4" r="A55">
        <v>1194</v>
      </c>
    </row>
    <row spans="1:2" r="56">
      <c t="s" s="3" r="A56">
        <v>613</v>
      </c>
    </row>
    <row spans="1:2" r="57">
      <c t="s" s="4" r="A57">
        <v>1178</v>
      </c>
      <c t="n" s="6" r="B57">
        <v>0</v>
      </c>
    </row>
    <row spans="1:2" r="58">
      <c t="s" s="4" r="A58">
        <v>1195</v>
      </c>
    </row>
    <row spans="1:2" r="59">
      <c t="s" s="3" r="A59">
        <v>613</v>
      </c>
    </row>
    <row spans="1:2" r="60">
      <c t="s" s="4" r="A60">
        <v>1178</v>
      </c>
      <c t="n" s="6" r="B60">
        <v>0</v>
      </c>
    </row>
    <row spans="1:2" r="61">
      <c t="s" s="4" r="A61">
        <v>1196</v>
      </c>
    </row>
    <row spans="1:2" r="62">
      <c t="s" s="3" r="A62">
        <v>613</v>
      </c>
    </row>
    <row spans="1:2" r="63">
      <c t="s" s="4" r="A63">
        <v>1178</v>
      </c>
      <c t="n" s="6" r="B63">
        <v>0</v>
      </c>
    </row>
    <row spans="1:2" r="64">
      <c t="s" s="4" r="A64">
        <v>1197</v>
      </c>
    </row>
    <row spans="1:2" r="65">
      <c t="s" s="3" r="A65">
        <v>613</v>
      </c>
    </row>
    <row spans="1:2" r="66">
      <c t="s" s="4" r="A66">
        <v>1178</v>
      </c>
      <c t="n" s="6" r="B66">
        <v>0</v>
      </c>
    </row>
    <row spans="1:2" r="67">
      <c t="s" s="4" r="A67">
        <v>1198</v>
      </c>
    </row>
    <row spans="1:2" r="68">
      <c t="s" s="3" r="A68">
        <v>613</v>
      </c>
    </row>
    <row spans="1:2" r="69">
      <c t="s" s="4" r="A69">
        <v>1178</v>
      </c>
      <c t="n" s="6" r="B69">
        <v>0</v>
      </c>
    </row>
    <row spans="1:2" r="70">
      <c t="s" s="4" r="A70">
        <v>1199</v>
      </c>
    </row>
    <row spans="1:2" r="71">
      <c t="s" s="3" r="A71">
        <v>613</v>
      </c>
    </row>
    <row spans="1:2" r="72">
      <c t="s" s="4" r="A72">
        <v>1178</v>
      </c>
      <c t="n" s="6" r="B72">
        <v>0</v>
      </c>
    </row>
    <row spans="1:2" r="73">
      <c t="s" s="4" r="A73">
        <v>1200</v>
      </c>
    </row>
    <row spans="1:2" r="74">
      <c t="s" s="3" r="A74">
        <v>613</v>
      </c>
    </row>
    <row spans="1:2" r="75">
      <c t="s" s="4" r="A75">
        <v>1178</v>
      </c>
      <c t="n" s="6" r="B75">
        <v>0</v>
      </c>
    </row>
    <row spans="1:2" r="76">
      <c t="s" s="4" r="A76">
        <v>1201</v>
      </c>
    </row>
    <row spans="1:2" r="77">
      <c t="s" s="3" r="A77">
        <v>613</v>
      </c>
    </row>
    <row spans="1:2" r="78">
      <c t="s" s="4" r="A78">
        <v>1178</v>
      </c>
      <c t="n" s="6" r="B78">
        <v>0</v>
      </c>
    </row>
    <row spans="1:2" r="79">
      <c t="s" s="4" r="A79">
        <v>1202</v>
      </c>
    </row>
    <row spans="1:2" r="80">
      <c t="s" s="3" r="A80">
        <v>613</v>
      </c>
    </row>
    <row spans="1:2" r="81">
      <c t="s" s="4" r="A81">
        <v>1178</v>
      </c>
      <c t="n" s="6" r="B81">
        <v>0</v>
      </c>
    </row>
    <row spans="1:2" r="82">
      <c t="s" s="4" r="A82">
        <v>1203</v>
      </c>
    </row>
    <row spans="1:2" r="83">
      <c t="s" s="3" r="A83">
        <v>613</v>
      </c>
    </row>
    <row spans="1:2" r="84">
      <c t="s" s="4" r="A84">
        <v>1178</v>
      </c>
      <c t="n" s="6" r="B84">
        <v>0</v>
      </c>
    </row>
    <row spans="1:2" r="85">
      <c t="s" s="4" r="A85">
        <v>1204</v>
      </c>
    </row>
    <row spans="1:2" r="86">
      <c t="s" s="3" r="A86">
        <v>613</v>
      </c>
    </row>
    <row spans="1:2" r="87">
      <c t="s" s="4" r="A87">
        <v>1178</v>
      </c>
      <c t="n" s="6" r="B87">
        <v>0</v>
      </c>
    </row>
    <row spans="1:2" r="88">
      <c t="s" s="4" r="A88">
        <v>1205</v>
      </c>
    </row>
    <row spans="1:2" r="89">
      <c t="s" s="3" r="A89">
        <v>613</v>
      </c>
    </row>
    <row spans="1:2" r="90">
      <c t="s" s="4" r="A90">
        <v>1178</v>
      </c>
      <c t="n" s="6" r="B90">
        <v>0</v>
      </c>
    </row>
    <row spans="1:2" r="91">
      <c t="s" s="4" r="A91">
        <v>1206</v>
      </c>
    </row>
    <row spans="1:2" r="92">
      <c t="s" s="3" r="A92">
        <v>613</v>
      </c>
    </row>
    <row spans="1:2" r="93">
      <c t="s" s="4" r="A93">
        <v>1178</v>
      </c>
      <c t="n" s="6" r="B93">
        <v>0</v>
      </c>
    </row>
    <row spans="1:2" r="94">
      <c t="s" s="4" r="A94">
        <v>1207</v>
      </c>
    </row>
    <row spans="1:2" r="95">
      <c t="s" s="3" r="A95">
        <v>613</v>
      </c>
    </row>
    <row spans="1:2" r="96">
      <c t="s" s="4" r="A96">
        <v>1178</v>
      </c>
      <c t="n" s="6" r="B96">
        <v>0</v>
      </c>
    </row>
    <row spans="1:2" r="97">
      <c t="s" s="4" r="A97">
        <v>1208</v>
      </c>
    </row>
    <row spans="1:2" r="98">
      <c t="s" s="3" r="A98">
        <v>613</v>
      </c>
    </row>
    <row spans="1:2" r="99">
      <c t="s" s="4" r="A99">
        <v>1178</v>
      </c>
      <c t="n" s="6" r="B99">
        <v>0</v>
      </c>
    </row>
    <row spans="1:2" r="100">
      <c t="s" s="4" r="A100">
        <v>1209</v>
      </c>
    </row>
    <row spans="1:2" r="101">
      <c t="s" s="3" r="A101">
        <v>613</v>
      </c>
    </row>
    <row spans="1:2" r="102">
      <c t="s" s="4" r="A102">
        <v>1178</v>
      </c>
      <c t="n" s="6" r="B102">
        <v>0</v>
      </c>
    </row>
    <row spans="1:2" r="103">
      <c t="s" s="4" r="A103">
        <v>1210</v>
      </c>
    </row>
    <row spans="1:2" r="104">
      <c t="s" s="3" r="A104">
        <v>613</v>
      </c>
    </row>
    <row spans="1:2" r="105">
      <c t="s" s="4" r="A105">
        <v>1178</v>
      </c>
      <c t="n" s="6" r="B105">
        <v>0</v>
      </c>
    </row>
    <row spans="1:2" r="106">
      <c t="s" s="4" r="A106">
        <v>1211</v>
      </c>
    </row>
    <row spans="1:2" r="107">
      <c t="s" s="3" r="A107">
        <v>613</v>
      </c>
    </row>
    <row spans="1:2" r="108">
      <c t="s" s="4" r="A108">
        <v>1178</v>
      </c>
      <c t="n" s="6" r="B108">
        <v>0</v>
      </c>
    </row>
    <row spans="1:2" r="109">
      <c t="s" s="4" r="A109">
        <v>1212</v>
      </c>
    </row>
    <row spans="1:2" r="110">
      <c t="s" s="3" r="A110">
        <v>613</v>
      </c>
    </row>
    <row spans="1:2" r="111">
      <c t="s" s="4" r="A111">
        <v>1178</v>
      </c>
      <c t="n" s="6" r="B111">
        <v>0</v>
      </c>
    </row>
    <row spans="1:2" r="112">
      <c t="s" s="4" r="A112">
        <v>1213</v>
      </c>
    </row>
    <row spans="1:2" r="113">
      <c t="s" s="3" r="A113">
        <v>613</v>
      </c>
    </row>
    <row spans="1:2" r="114">
      <c t="s" s="4" r="A114">
        <v>1178</v>
      </c>
      <c t="n" s="6" r="B114">
        <v>0</v>
      </c>
    </row>
    <row spans="1:2" r="115">
      <c t="s" s="4" r="A115">
        <v>1214</v>
      </c>
    </row>
    <row spans="1:2" r="116">
      <c t="s" s="3" r="A116">
        <v>613</v>
      </c>
    </row>
    <row spans="1:2" r="117">
      <c t="s" s="4" r="A117">
        <v>1178</v>
      </c>
      <c t="n" s="6" r="B117">
        <v>0</v>
      </c>
    </row>
    <row spans="1:2" r="118">
      <c t="s" s="4" r="A118">
        <v>1215</v>
      </c>
    </row>
    <row spans="1:2" r="119">
      <c t="s" s="3" r="A119">
        <v>613</v>
      </c>
    </row>
    <row spans="1:2" r="120">
      <c t="s" s="4" r="A120">
        <v>1178</v>
      </c>
      <c t="n" s="7" r="B120">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21"/>
    <col customWidth="1" max="6" min="6" width="21"/>
    <col customWidth="1" max="7" min="7" width="21"/>
  </cols>
  <sheetData>
    <row spans="1:7" r="1">
      <c t="s" s="1" r="A1">
        <v>1216</v>
      </c>
      <c t="s" s="2" r="B1">
        <v>30</v>
      </c>
      <c t="s" s="2" r="C1">
        <v>31</v>
      </c>
      <c t="s" s="2" r="D1">
        <v>1</v>
      </c>
    </row>
    <row spans="1:7" r="2">
      <c t="s" s="2" r="B2">
        <v>780</v>
      </c>
      <c t="s" s="2" r="C2">
        <v>1217</v>
      </c>
      <c t="s" s="2" r="D2">
        <v>1217</v>
      </c>
      <c t="s" s="2" r="E2">
        <v>782</v>
      </c>
      <c t="s" s="2" r="F2">
        <v>783</v>
      </c>
      <c t="s" s="2" r="G2">
        <v>1218</v>
      </c>
    </row>
    <row spans="1:7" r="3">
      <c t="s" s="3" r="A3">
        <v>1219</v>
      </c>
    </row>
    <row spans="1:7" r="4">
      <c t="s" s="4" r="A4">
        <v>1220</v>
      </c>
      <c t="n" s="7" r="G4">
        <v>6200</v>
      </c>
    </row>
    <row spans="1:7" r="5">
      <c t="s" s="4" r="A5">
        <v>425</v>
      </c>
    </row>
    <row spans="1:7" r="6">
      <c t="s" s="3" r="A6">
        <v>1221</v>
      </c>
    </row>
    <row spans="1:7" r="7">
      <c t="s" s="4" r="A7">
        <v>1222</v>
      </c>
      <c t="n" s="6" r="C7">
        <v>17</v>
      </c>
      <c t="n" s="6" r="D7">
        <v>17</v>
      </c>
    </row>
    <row spans="1:7" r="8">
      <c t="s" s="3" r="A8">
        <v>1219</v>
      </c>
    </row>
    <row spans="1:7" r="9">
      <c t="n" s="6" r="A9">
        <v>2016</v>
      </c>
      <c t="n" s="7" r="C9">
        <v>4406</v>
      </c>
      <c t="n" s="7" r="D9">
        <v>4406</v>
      </c>
    </row>
    <row spans="1:7" r="10">
      <c t="n" s="6" r="A10">
        <v>2017</v>
      </c>
      <c t="n" s="6" r="C10">
        <v>4042</v>
      </c>
      <c t="n" s="6" r="D10">
        <v>4042</v>
      </c>
    </row>
    <row spans="1:7" r="11">
      <c t="n" s="6" r="A11">
        <v>2018</v>
      </c>
      <c t="n" s="6" r="C11">
        <v>3829</v>
      </c>
      <c t="n" s="6" r="D11">
        <v>3829</v>
      </c>
    </row>
    <row spans="1:7" r="12">
      <c t="n" s="6" r="A12">
        <v>2019</v>
      </c>
      <c t="n" s="6" r="C12">
        <v>3644</v>
      </c>
      <c t="n" s="6" r="D12">
        <v>3644</v>
      </c>
    </row>
    <row spans="1:7" r="13">
      <c t="n" s="6" r="A13">
        <v>2020</v>
      </c>
      <c t="n" s="6" r="C13">
        <v>3600</v>
      </c>
      <c t="n" s="6" r="D13">
        <v>3600</v>
      </c>
    </row>
    <row spans="1:7" r="14">
      <c t="s" s="4" r="A14">
        <v>569</v>
      </c>
      <c t="n" s="7" r="C14">
        <v>13145</v>
      </c>
      <c t="n" s="7" r="D14">
        <v>13145</v>
      </c>
    </row>
    <row spans="1:7" r="15">
      <c t="s" s="4" r="A15">
        <v>1223</v>
      </c>
    </row>
    <row spans="1:7" r="16">
      <c t="s" s="3" r="A16">
        <v>1221</v>
      </c>
    </row>
    <row spans="1:7" r="17">
      <c t="s" s="4" r="A17">
        <v>1224</v>
      </c>
      <c t="s" s="4" r="D17">
        <v>549</v>
      </c>
    </row>
    <row spans="1:7" r="18">
      <c t="s" s="4" r="A18">
        <v>1225</v>
      </c>
    </row>
    <row spans="1:7" r="19">
      <c t="s" s="3" r="A19">
        <v>1221</v>
      </c>
    </row>
    <row spans="1:7" r="20">
      <c t="s" s="4" r="A20">
        <v>1224</v>
      </c>
      <c t="s" s="4" r="D20">
        <v>545</v>
      </c>
    </row>
    <row spans="1:7" r="21">
      <c t="s" s="4" r="A21">
        <v>1226</v>
      </c>
    </row>
    <row spans="1:7" r="22">
      <c t="s" s="3" r="A22">
        <v>1221</v>
      </c>
    </row>
    <row spans="1:7" r="23">
      <c t="s" s="4" r="A23">
        <v>1227</v>
      </c>
      <c t="n" s="6" r="C23">
        <v>24090</v>
      </c>
      <c t="n" s="6" r="D23">
        <v>24090</v>
      </c>
    </row>
    <row spans="1:7" r="24">
      <c t="s" s="4" r="A24">
        <v>428</v>
      </c>
    </row>
    <row spans="1:7" r="25">
      <c t="s" s="3" r="A25">
        <v>1219</v>
      </c>
    </row>
    <row spans="1:7" r="26">
      <c t="n" s="6" r="A26">
        <v>2016</v>
      </c>
      <c t="n" s="7" r="C26">
        <v>1385</v>
      </c>
      <c t="n" s="7" r="D26">
        <v>1385</v>
      </c>
    </row>
    <row spans="1:7" r="27">
      <c t="n" s="6" r="A27">
        <v>2017</v>
      </c>
      <c t="n" s="6" r="C27">
        <v>1381</v>
      </c>
      <c t="n" s="6" r="D27">
        <v>1381</v>
      </c>
    </row>
    <row spans="1:7" r="28">
      <c t="n" s="6" r="A28">
        <v>2018</v>
      </c>
      <c t="n" s="6" r="C28">
        <v>76356</v>
      </c>
      <c t="n" s="6" r="D28">
        <v>76356</v>
      </c>
    </row>
    <row spans="1:7" r="29">
      <c t="s" s="4" r="A29">
        <v>1228</v>
      </c>
      <c t="n" s="6" r="C29">
        <v>75000</v>
      </c>
      <c t="n" s="7" r="D29">
        <v>75000</v>
      </c>
    </row>
    <row spans="1:7" r="30">
      <c t="s" s="4" r="A30">
        <v>1229</v>
      </c>
      <c t="s" s="4" r="D30">
        <v>1093</v>
      </c>
    </row>
    <row spans="1:7" r="31">
      <c t="s" s="4" r="A31">
        <v>39</v>
      </c>
    </row>
    <row spans="1:7" r="32">
      <c t="s" s="3" r="A32">
        <v>1219</v>
      </c>
    </row>
    <row spans="1:7" r="33">
      <c t="s" s="4" r="A33">
        <v>1230</v>
      </c>
      <c t="n" s="7" r="C33">
        <v>601900</v>
      </c>
      <c t="n" s="7" r="D33">
        <v>601900</v>
      </c>
    </row>
    <row spans="1:7" r="34">
      <c t="s" s="4" r="A34">
        <v>1231</v>
      </c>
      <c t="s" s="4" r="C34">
        <v>1232</v>
      </c>
      <c t="s" s="4" r="D34">
        <v>1232</v>
      </c>
    </row>
    <row spans="1:7" r="35">
      <c t="s" s="4" r="A35">
        <v>1233</v>
      </c>
    </row>
    <row spans="1:7" r="36">
      <c t="s" s="3" r="A36">
        <v>1221</v>
      </c>
    </row>
    <row spans="1:7" r="37">
      <c t="s" s="4" r="A37">
        <v>1234</v>
      </c>
      <c t="n" s="7" r="C37">
        <v>10200</v>
      </c>
    </row>
    <row spans="1:7" r="38">
      <c t="s" s="4" r="A38">
        <v>1235</v>
      </c>
      <c t="n" s="7" r="D38">
        <v>6300</v>
      </c>
    </row>
    <row spans="1:7" r="39">
      <c t="s" s="4" r="A39">
        <v>60</v>
      </c>
    </row>
    <row spans="1:7" r="40">
      <c t="s" s="3" r="A40">
        <v>1221</v>
      </c>
    </row>
    <row spans="1:7" r="41">
      <c t="s" s="4" r="A41">
        <v>1234</v>
      </c>
      <c t="n" s="7" r="B41">
        <v>900</v>
      </c>
    </row>
    <row spans="1:7" r="42">
      <c t="s" s="3" r="A42">
        <v>1219</v>
      </c>
    </row>
    <row spans="1:7" r="43">
      <c t="s" s="4" r="A43">
        <v>1230</v>
      </c>
      <c t="n" s="7" r="E43">
        <v>537700</v>
      </c>
    </row>
    <row spans="1:7" r="44">
      <c t="s" s="4" r="A44">
        <v>1231</v>
      </c>
      <c t="s" s="4" r="E44">
        <v>1236</v>
      </c>
    </row>
    <row spans="1:7" r="45">
      <c t="s" s="4" r="A45">
        <v>1237</v>
      </c>
    </row>
    <row spans="1:7" r="46">
      <c t="s" s="3" r="A46">
        <v>1221</v>
      </c>
    </row>
    <row spans="1:7" r="47">
      <c t="s" s="4" r="A47">
        <v>1234</v>
      </c>
      <c t="n" s="7" r="E47">
        <v>10800</v>
      </c>
      <c t="n" s="7" r="F47">
        <v>11200</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38</v>
      </c>
      <c t="s" s="2" r="B1">
        <v>530</v>
      </c>
    </row>
    <row spans="1:2" r="2">
      <c t="s" s="3" r="A2">
        <v>1239</v>
      </c>
    </row>
    <row spans="1:2" r="3">
      <c t="s" s="4" r="A3">
        <v>1240</v>
      </c>
      <c t="n" s="7" r="B3">
        <v>0</v>
      </c>
    </row>
    <row spans="1:2" r="4">
      <c t="s" s="4" r="A4">
        <v>1241</v>
      </c>
      <c t="n" s="7" r="B4">
        <v>45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2</v>
      </c>
      <c t="s" s="2" r="B1">
        <v>1</v>
      </c>
    </row>
    <row spans="1:4" r="2">
      <c t="s" s="2" r="B2">
        <v>2</v>
      </c>
      <c t="s" s="2" r="C2">
        <v>33</v>
      </c>
      <c t="s" s="2" r="D2">
        <v>34</v>
      </c>
    </row>
    <row spans="1:4" r="3">
      <c t="s" s="3" r="A3">
        <v>258</v>
      </c>
    </row>
    <row spans="1:4" r="4">
      <c t="s" s="4" r="A4">
        <v>1243</v>
      </c>
      <c t="n" s="6" r="B4">
        <v>2000</v>
      </c>
    </row>
    <row spans="1:4" r="5">
      <c t="s" s="4" r="A5">
        <v>1244</v>
      </c>
      <c t="n" s="7" r="B5">
        <v>1000000</v>
      </c>
    </row>
    <row spans="1:4" r="6">
      <c t="s" s="4" r="A6">
        <v>1245</v>
      </c>
      <c t="n" s="7" r="B6">
        <v>0</v>
      </c>
      <c t="n" s="7" r="C6">
        <v>0</v>
      </c>
      <c t="n" s="7" r="D6">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OF SHAR</vt:lpstr>
      <vt:lpstr>CONSOLIDATED STATEMENTS OF CASH</vt:lpstr>
      <vt:lpstr>BASIS OF PRESENTATION</vt:lpstr>
      <vt:lpstr>SUMMARY OF SIGNIFICANT ACCOUNTI</vt:lpstr>
      <vt:lpstr>RECENTLY ANNOUNCED REINSURANCE </vt:lpstr>
      <vt:lpstr>DAI-ICHI MERGER</vt:lpstr>
      <vt:lpstr>MONY CLOSED BLOCK OF BUSINESS</vt:lpstr>
      <vt:lpstr>INVESTMENT OPERATIONS</vt:lpstr>
      <vt:lpstr>MORTGAGE LOANS</vt:lpstr>
      <vt:lpstr>DEFERRED POLICY ACQUISITION COS</vt:lpstr>
      <vt:lpstr>GOODWILL</vt:lpstr>
      <vt:lpstr>CERTAIN NONTRADITIONAL LONG-DUR</vt:lpstr>
      <vt:lpstr>REINSURANCE</vt:lpstr>
      <vt:lpstr>DEBT AND OTHER OBLIGATIONS</vt:lpstr>
      <vt:lpstr>COMMITMENTS AND CONTINGENCIES</vt:lpstr>
      <vt:lpstr>SHAREOWNER'S EQUITY</vt:lpstr>
      <vt:lpstr>STOCK-BASED COMPENSATION</vt:lpstr>
      <vt:lpstr>EMPLOYEE BENEFIT PLANS</vt:lpstr>
      <vt:lpstr>ACCUMULATED OTHER COMPREHENSIVE</vt:lpstr>
      <vt:lpstr>INCOME TAXES</vt:lpstr>
      <vt:lpstr>SUPPLEMENTAL CASH FLOW INFORMAT</vt:lpstr>
      <vt:lpstr>RELATED PARTY TRANSACTIONS</vt:lpstr>
      <vt:lpstr>STATUTORY REPORTING PRACTICES A</vt:lpstr>
      <vt:lpstr>FAIR VALUE OF FINANCIAL INSTRUM</vt:lpstr>
      <vt:lpstr>DERIVATIVE FINANCIAL INSTRUMENT</vt:lpstr>
      <vt:lpstr>OFFSETTING OF ASSETS AND LIABIL</vt:lpstr>
      <vt:lpstr>OPERATING SEGMENTS</vt:lpstr>
      <vt:lpstr>CONSOLIDATED QUARTERLY RESULTS </vt:lpstr>
      <vt:lpstr>SUBSEQUENT EVENTS</vt:lpstr>
      <vt:lpstr>SCHEDULE III - SUPPLEMENTARY IN</vt:lpstr>
      <vt:lpstr>SCHEDULE IV - REINSURANCE</vt:lpstr>
      <vt:lpstr>SCHEDULE V - VALUATION AND QUAL</vt:lpstr>
      <vt:lpstr>SUMMARY OF SIGNIFICANT ACCOUN40</vt:lpstr>
      <vt:lpstr>SUMMARY OF SIGNIFICANT ACCOUN41</vt:lpstr>
      <vt:lpstr>DAI-ICHI MERGER (Tables)</vt:lpstr>
      <vt:lpstr>MONY CLOSED BLOCK OF BUSINESS (</vt:lpstr>
      <vt:lpstr>INVESTMENT OPERATIONS (Tables)</vt:lpstr>
      <vt:lpstr>MORTGAGE LOANS (Tables)</vt:lpstr>
      <vt:lpstr>DEFERRED POLICY ACQUISITION C46</vt:lpstr>
      <vt:lpstr>GOODWILL (Tables)</vt:lpstr>
      <vt:lpstr>CERTAIN NONTRADITIONAL LONG-D48</vt:lpstr>
      <vt:lpstr>REINSURANCE (Tables)</vt:lpstr>
      <vt:lpstr>DEBT AND OTHER OBLIGATIONS (Tab</vt:lpstr>
      <vt:lpstr>COMMITMENTS AND CONTINGENCIES (</vt:lpstr>
      <vt:lpstr>STOCK-BASED COMPENSATION (Table</vt:lpstr>
      <vt:lpstr>EMPLOYEE BENEFIT PLANS (Tables)</vt:lpstr>
      <vt:lpstr>ACCUMULATED OTHER COMPREHENSI54</vt:lpstr>
      <vt:lpstr>INCOME TAXES (Tables)</vt:lpstr>
      <vt:lpstr>SUPPLEMENTAL CASH FLOW INFORM56</vt:lpstr>
      <vt:lpstr>RELATED PARTY TRANSACTIONS (Tab</vt:lpstr>
      <vt:lpstr>STATUTORY REPORTING PRACTICES58</vt:lpstr>
      <vt:lpstr>FAIR VALUE OF FINANCIAL INSTR59</vt:lpstr>
      <vt:lpstr>DERIVATIVE FINANCIAL INSTRUME60</vt:lpstr>
      <vt:lpstr>OFFSETTING OF ASSETS AND LIAB61</vt:lpstr>
      <vt:lpstr>OPERATING SEGMENTS (Tables)</vt:lpstr>
      <vt:lpstr>CONSOLIDATED QUARTERLY RESULT63</vt:lpstr>
      <vt:lpstr>BASIS OF PRESENTATION (Details)</vt:lpstr>
      <vt:lpstr>SUMMARY OF SIGNIFICANT ACCOUN65</vt:lpstr>
      <vt:lpstr>SUMMARY OF SIGNIFICANT ACCOUN66</vt:lpstr>
      <vt:lpstr>SUMMARY OF SIGNIFICANT ACCOUN67</vt:lpstr>
      <vt:lpstr>SUMMARY OF SIGNIFICANT ACCOUN68</vt:lpstr>
      <vt:lpstr>SUMMARY OF SIGNIFICANT ACCOUN69</vt:lpstr>
      <vt:lpstr>SUMMARY OF SIGNIFICANT ACCOUN70</vt:lpstr>
      <vt:lpstr>RECENTLY ANNOUNCED REINSURANC71</vt:lpstr>
      <vt:lpstr>DAI-ICHI MERGER (Details)</vt:lpstr>
      <vt:lpstr>DAI-ICHI MERGER (Details 2)</vt:lpstr>
      <vt:lpstr>DAI-ICHI MERGER (Details 3)</vt:lpstr>
      <vt:lpstr>DAI-ICHI MERGER (Details 4)</vt:lpstr>
      <vt:lpstr>MONY CLOSED BLOCK OF BUSINESS76</vt:lpstr>
      <vt:lpstr>INVESTMENT OPERATIONS (Details)</vt:lpstr>
      <vt:lpstr>INVESTMENT OPERATIONS (Details </vt:lpstr>
      <vt:lpstr>INVESTMENT OPERATIONS (Detail79</vt:lpstr>
      <vt:lpstr>INVESTMENT OPERATIONS (Detail80</vt:lpstr>
      <vt:lpstr>INVESTMENT OPERATIONS (Detail81</vt:lpstr>
      <vt:lpstr>MORTGAGE LOANS (Details)</vt:lpstr>
      <vt:lpstr>MORTGAGE LOANS (Details 2)</vt:lpstr>
      <vt:lpstr>MORTGAGE LOANS (Details 3)</vt:lpstr>
      <vt:lpstr>MORTGAGE LOANS (Details 4)</vt:lpstr>
      <vt:lpstr>MORTGAGE LOANS (Details 5)</vt:lpstr>
      <vt:lpstr>DEFERRED POLICY ACQUISITION C87</vt:lpstr>
      <vt:lpstr>GOODWILL (Detail)</vt:lpstr>
      <vt:lpstr>CERTAIN NONTRADITIONAL LONG-D89</vt:lpstr>
      <vt:lpstr>CERTAIN NONTRADITIONAL LONG-D90</vt:lpstr>
      <vt:lpstr>REINSURANCE (Details)</vt:lpstr>
      <vt:lpstr>REINSURANCE (Details 2)</vt:lpstr>
      <vt:lpstr>REINSURANCE (Details 3)</vt:lpstr>
      <vt:lpstr>DEBT AND OTHER OBLIGATIONS (Det</vt:lpstr>
      <vt:lpstr>DEBT AND OTHER OBLIGATIONS - No</vt:lpstr>
      <vt:lpstr>DEBT AND OTHER OBLIGATIONS - Re</vt:lpstr>
      <vt:lpstr>COMMITMENTS AND CONTINGENCIES97</vt:lpstr>
      <vt:lpstr>COMMITMENTS AND CONTINGENCIES98</vt:lpstr>
      <vt:lpstr>SHAREOWNER'S EQUITY (Details)</vt:lpstr>
      <vt:lpstr>STOCK-BASED COMPENSATION (Detai</vt:lpstr>
      <vt:lpstr>STOCK-BASED COMPENSATION (De101</vt:lpstr>
      <vt:lpstr>STOCK-BASED COMPENSATION (De102</vt:lpstr>
      <vt:lpstr>EMPLOYEE BENEFIT PLANS (Details</vt:lpstr>
      <vt:lpstr>EMPLOYEE BENEFIT PLANS - Define</vt:lpstr>
      <vt:lpstr>EMPLOYEE BENEFIT PLANS - Weight</vt:lpstr>
      <vt:lpstr>EMPLOYEE BENEFIT PLANS - Compon</vt:lpstr>
      <vt:lpstr>EMPLOYEE BENEFIT PLANS - Alloca</vt:lpstr>
      <vt:lpstr>EMPLOYEE BENEFIT PLANS - Def108</vt:lpstr>
      <vt:lpstr>EMPLOYEE BENEFIT PLANS - Plan A</vt:lpstr>
      <vt:lpstr>EMPLOYEE BENEFIT PLANS - Level </vt:lpstr>
      <vt:lpstr>EMPLOYEE BENEFIT PLANS - Estima</vt:lpstr>
      <vt:lpstr>EMPLOYEE BENEFIT PLANS - Other </vt:lpstr>
      <vt:lpstr>EMPLOYEE BENEFIT PLANS - 401(k)</vt:lpstr>
      <vt:lpstr>EMPLOYEE BENEFIT PLANS - Deferr</vt:lpstr>
      <vt:lpstr>ACCUMULATED OTHER COMPREHENS115</vt:lpstr>
      <vt:lpstr>ACCUMULATED OTHER COMPREHENS116</vt:lpstr>
      <vt:lpstr>INCOME TAXES (Details)</vt:lpstr>
      <vt:lpstr>INCOME TAXES - Narrative (Detai</vt:lpstr>
      <vt:lpstr>SUPPLEMENTAL CASH FLOW INFOR119</vt:lpstr>
      <vt:lpstr>RELATED PARTY TRANSACTIONS (Det</vt:lpstr>
      <vt:lpstr>STATUTORY REPORTING PRACTICE121</vt:lpstr>
      <vt:lpstr>STATUTORY REPORTING PRACTICE122</vt:lpstr>
      <vt:lpstr>FAIR VALUE OF FINANCIAL INST123</vt:lpstr>
      <vt:lpstr>FAIR VALUE OF FINANCIAL INST124</vt:lpstr>
      <vt:lpstr>FAIR VALUE OF FINANCIAL INST125</vt:lpstr>
      <vt:lpstr>FAIR VALUE OF FINANCIAL INST126</vt:lpstr>
      <vt:lpstr>FAIR VALUE OF FINANCIAL INST127</vt:lpstr>
      <vt:lpstr>DERIVATIVE FINANCIAL INSTRUM128</vt:lpstr>
      <vt:lpstr>DERIVATIVE FINANCIAL INSTRUM129</vt:lpstr>
      <vt:lpstr>DERIVATIVE FINANCIAL INSTRUM130</vt:lpstr>
      <vt:lpstr>OFFSETTING OF ASSETS AND LIA131</vt:lpstr>
      <vt:lpstr>OFFSETTING OF ASSETS AND LIA132</vt:lpstr>
      <vt:lpstr>OPERATING SEGMENTS (Details)</vt:lpstr>
      <vt:lpstr>CONSOLIDATED QUARTERLY RESUL134</vt:lpstr>
      <vt:lpstr>SUBSEQUENT EVENTS (Details)</vt:lpstr>
      <vt:lpstr>SCHEDULE III - SUPPLEMENTARY136</vt:lpstr>
      <vt:lpstr>SCHEDULE IV - REINSURANCE (Deta</vt:lpstr>
      <vt:lpstr>SCHEDULE V - VALUATION AND Q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3:08:14Z</dcterms:created>
  <dcterms:modified xmlns:dcterms="http://purl.org/dc/terms/" xmlns:xsi="http://www.w3.org/2001/XMLSchema-instance" xsi:type="dcterms:W3CDTF">2016-03-18T13:08:14Z</dcterms:modified>
  <dc:title xmlns:dc="http://purl.org/dc/elements/1.1/">Untitled</dc:title>
  <dc:description xmlns:dc="http://purl.org/dc/elements/1.1/"/>
  <dc:subject xmlns:dc="http://purl.org/dc/elements/1.1/"/>
  <cp:keywords/>
  <cp:category/>
</cp:coreProperties>
</file>